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har" sheetId="9" state="visible" r:id="rId9"/>
    <sheet xmlns:r="http://schemas.openxmlformats.org/officeDocument/2006/relationships" name="Consolidated Statements of Sh10" sheetId="10" state="visible" r:id="rId10"/>
    <sheet xmlns:r="http://schemas.openxmlformats.org/officeDocument/2006/relationships" name="Overview and Summary of Signifi" sheetId="11" state="visible" r:id="rId11"/>
    <sheet xmlns:r="http://schemas.openxmlformats.org/officeDocument/2006/relationships" name="Supplemental Financial Informat" sheetId="12" state="visible" r:id="rId12"/>
    <sheet xmlns:r="http://schemas.openxmlformats.org/officeDocument/2006/relationships" name="Regulatory Assets and Liabiliti" sheetId="13" state="visible" r:id="rId13"/>
    <sheet xmlns:r="http://schemas.openxmlformats.org/officeDocument/2006/relationships" name="Property, Plant and Equipment"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Equity" sheetId="21" state="visible" r:id="rId21"/>
    <sheet xmlns:r="http://schemas.openxmlformats.org/officeDocument/2006/relationships" name="Contractual Obligations, Commer"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Fixed Asset Impairment" sheetId="25" state="visible" r:id="rId25"/>
    <sheet xmlns:r="http://schemas.openxmlformats.org/officeDocument/2006/relationships" name="Discontinued Operations" sheetId="26" state="visible" r:id="rId26"/>
    <sheet xmlns:r="http://schemas.openxmlformats.org/officeDocument/2006/relationships" name="Schedule II Valuation And Quali" sheetId="27" state="visible" r:id="rId27"/>
    <sheet xmlns:r="http://schemas.openxmlformats.org/officeDocument/2006/relationships" name="Overview and Summary of Signi28" sheetId="28" state="visible" r:id="rId28"/>
    <sheet xmlns:r="http://schemas.openxmlformats.org/officeDocument/2006/relationships" name="Overview and Summary of Signi29" sheetId="29" state="visible" r:id="rId29"/>
    <sheet xmlns:r="http://schemas.openxmlformats.org/officeDocument/2006/relationships" name="Supplemental Financial Inform30" sheetId="30" state="visible" r:id="rId30"/>
    <sheet xmlns:r="http://schemas.openxmlformats.org/officeDocument/2006/relationships" name="Regulatory Assets and Liabili31" sheetId="31" state="visible" r:id="rId31"/>
    <sheet xmlns:r="http://schemas.openxmlformats.org/officeDocument/2006/relationships" name="Property, Plant and Equipment (" sheetId="32" state="visible" r:id="rId32"/>
    <sheet xmlns:r="http://schemas.openxmlformats.org/officeDocument/2006/relationships" name="Fair Value Measurements (Tables" sheetId="33" state="visible" r:id="rId33"/>
    <sheet xmlns:r="http://schemas.openxmlformats.org/officeDocument/2006/relationships" name="Derivative Instruments and He34"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Benefit Plans (Tables)" sheetId="38" state="visible" r:id="rId38"/>
    <sheet xmlns:r="http://schemas.openxmlformats.org/officeDocument/2006/relationships" name="Equity (Tables)" sheetId="39" state="visible" r:id="rId39"/>
    <sheet xmlns:r="http://schemas.openxmlformats.org/officeDocument/2006/relationships" name="Contractual Obligations, Comm40" sheetId="40" state="visible" r:id="rId40"/>
    <sheet xmlns:r="http://schemas.openxmlformats.org/officeDocument/2006/relationships" name="Related Party Transactions (Tab" sheetId="41" state="visible" r:id="rId41"/>
    <sheet xmlns:r="http://schemas.openxmlformats.org/officeDocument/2006/relationships" name="Business Segments Business Segm" sheetId="42" state="visible" r:id="rId42"/>
    <sheet xmlns:r="http://schemas.openxmlformats.org/officeDocument/2006/relationships" name="Fixed Asset Impairment Fixed As" sheetId="43" state="visible" r:id="rId43"/>
    <sheet xmlns:r="http://schemas.openxmlformats.org/officeDocument/2006/relationships" name="Discontinued Operations (Tables" sheetId="44" state="visible" r:id="rId44"/>
    <sheet xmlns:r="http://schemas.openxmlformats.org/officeDocument/2006/relationships" name="Overview and Summary of Signi45" sheetId="45" state="visible" r:id="rId45"/>
    <sheet xmlns:r="http://schemas.openxmlformats.org/officeDocument/2006/relationships" name="Overview and Summary of Signfic" sheetId="46" state="visible" r:id="rId46"/>
    <sheet xmlns:r="http://schemas.openxmlformats.org/officeDocument/2006/relationships" name="Supplemental Financial Inform47" sheetId="47" state="visible" r:id="rId47"/>
    <sheet xmlns:r="http://schemas.openxmlformats.org/officeDocument/2006/relationships" name="Supplemental Financial Inform48" sheetId="48" state="visible" r:id="rId48"/>
    <sheet xmlns:r="http://schemas.openxmlformats.org/officeDocument/2006/relationships" name="Supplemental Financial Inform49" sheetId="49" state="visible" r:id="rId49"/>
    <sheet xmlns:r="http://schemas.openxmlformats.org/officeDocument/2006/relationships" name="Regulatory Assets and Liabili50" sheetId="50" state="visible" r:id="rId50"/>
    <sheet xmlns:r="http://schemas.openxmlformats.org/officeDocument/2006/relationships" name="Regulatory Assets and Liabili51" sheetId="51" state="visible" r:id="rId51"/>
    <sheet xmlns:r="http://schemas.openxmlformats.org/officeDocument/2006/relationships" name="Property, Plant and Equipment w"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Fair Value Measurements (Narrat" sheetId="57" state="visible" r:id="rId57"/>
    <sheet xmlns:r="http://schemas.openxmlformats.org/officeDocument/2006/relationships" name="Fair Value Measurements (Fair V" sheetId="58" state="visible" r:id="rId58"/>
    <sheet xmlns:r="http://schemas.openxmlformats.org/officeDocument/2006/relationships" name="Fair Value Measurements (Fair59" sheetId="59" state="visible" r:id="rId59"/>
    <sheet xmlns:r="http://schemas.openxmlformats.org/officeDocument/2006/relationships" name="Fair Value Measurements (Fair60" sheetId="60" state="visible" r:id="rId60"/>
    <sheet xmlns:r="http://schemas.openxmlformats.org/officeDocument/2006/relationships" name="Fair Value Measurements (Signif"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Debt (Narrative) (Details)" sheetId="69" state="visible" r:id="rId69"/>
    <sheet xmlns:r="http://schemas.openxmlformats.org/officeDocument/2006/relationships" name="Debt (Long-term Debt) (Details)" sheetId="70" state="visible" r:id="rId70"/>
    <sheet xmlns:r="http://schemas.openxmlformats.org/officeDocument/2006/relationships" name="Debt (Long-term Debt Maturities" sheetId="71" state="visible" r:id="rId71"/>
    <sheet xmlns:r="http://schemas.openxmlformats.org/officeDocument/2006/relationships" name="Income Taxes (Components of Inc" sheetId="72" state="visible" r:id="rId72"/>
    <sheet xmlns:r="http://schemas.openxmlformats.org/officeDocument/2006/relationships" name="Income Taxes (Effective and Sta" sheetId="73" state="visible" r:id="rId73"/>
    <sheet xmlns:r="http://schemas.openxmlformats.org/officeDocument/2006/relationships" name="Income Taxes (Components of Def" sheetId="74" state="visible" r:id="rId74"/>
    <sheet xmlns:r="http://schemas.openxmlformats.org/officeDocument/2006/relationships" name="Income Taxes (Tax or Benefit cr" sheetId="75" state="visible" r:id="rId75"/>
    <sheet xmlns:r="http://schemas.openxmlformats.org/officeDocument/2006/relationships" name="Income Taxes (Reconciliation of" sheetId="76" state="visible" r:id="rId76"/>
    <sheet xmlns:r="http://schemas.openxmlformats.org/officeDocument/2006/relationships" name="Income Taxes (Narrative) (Detai" sheetId="77" state="visible" r:id="rId77"/>
    <sheet xmlns:r="http://schemas.openxmlformats.org/officeDocument/2006/relationships" name="Benefit Plans (Narrative) (Deta" sheetId="78" state="visible" r:id="rId78"/>
    <sheet xmlns:r="http://schemas.openxmlformats.org/officeDocument/2006/relationships" name="Benefit Plans (Pension and Post" sheetId="79" state="visible" r:id="rId79"/>
    <sheet xmlns:r="http://schemas.openxmlformats.org/officeDocument/2006/relationships" name="Benefit Plans (Net Periodic Ben" sheetId="80" state="visible" r:id="rId80"/>
    <sheet xmlns:r="http://schemas.openxmlformats.org/officeDocument/2006/relationships" name="Benefit Plans (Other Changes in" sheetId="81" state="visible" r:id="rId81"/>
    <sheet xmlns:r="http://schemas.openxmlformats.org/officeDocument/2006/relationships" name="Benefit Plans (Estimated Amount" sheetId="82" state="visible" r:id="rId82"/>
    <sheet xmlns:r="http://schemas.openxmlformats.org/officeDocument/2006/relationships" name="Benefit Plans (Weighted Average" sheetId="83" state="visible" r:id="rId83"/>
    <sheet xmlns:r="http://schemas.openxmlformats.org/officeDocument/2006/relationships" name="Benefit Plans (Weighted Avera84" sheetId="84" state="visible" r:id="rId84"/>
    <sheet xmlns:r="http://schemas.openxmlformats.org/officeDocument/2006/relationships" name="Benefit Plans (Defined Benefits" sheetId="85" state="visible" r:id="rId85"/>
    <sheet xmlns:r="http://schemas.openxmlformats.org/officeDocument/2006/relationships" name="Benefit Plans (Fair Value Measu" sheetId="86" state="visible" r:id="rId86"/>
    <sheet xmlns:r="http://schemas.openxmlformats.org/officeDocument/2006/relationships" name="Benefit Plans (Estimated Future" sheetId="87" state="visible" r:id="rId87"/>
    <sheet xmlns:r="http://schemas.openxmlformats.org/officeDocument/2006/relationships" name="Equity (Narrative) (Details)" sheetId="88" state="visible" r:id="rId88"/>
    <sheet xmlns:r="http://schemas.openxmlformats.org/officeDocument/2006/relationships" name="Equity (Preferred Shares Outsta" sheetId="89" state="visible" r:id="rId89"/>
    <sheet xmlns:r="http://schemas.openxmlformats.org/officeDocument/2006/relationships" name="Contractual Obligations, Comm90" sheetId="90" state="visible" r:id="rId90"/>
    <sheet xmlns:r="http://schemas.openxmlformats.org/officeDocument/2006/relationships" name="Contractual Obligations, Comm91" sheetId="91" state="visible" r:id="rId91"/>
    <sheet xmlns:r="http://schemas.openxmlformats.org/officeDocument/2006/relationships" name="Related Party Transactions (Det" sheetId="92" state="visible" r:id="rId92"/>
    <sheet xmlns:r="http://schemas.openxmlformats.org/officeDocument/2006/relationships" name="Business Segments (Narrative) (" sheetId="93" state="visible" r:id="rId93"/>
    <sheet xmlns:r="http://schemas.openxmlformats.org/officeDocument/2006/relationships" name="Business Segments (Segment Fina" sheetId="94" state="visible" r:id="rId94"/>
    <sheet xmlns:r="http://schemas.openxmlformats.org/officeDocument/2006/relationships" name="Fixed-asset Impairment (Narrati" sheetId="95" state="visible" r:id="rId95"/>
    <sheet xmlns:r="http://schemas.openxmlformats.org/officeDocument/2006/relationships" name="Discontinued Operations (Detail" sheetId="96" state="visible" r:id="rId96"/>
    <sheet xmlns:r="http://schemas.openxmlformats.org/officeDocument/2006/relationships" name="Schedule II Valuation And Qua97" sheetId="97" state="visible" r:id="rId97"/>
  </sheets>
  <definedNames/>
  <calcPr calcId="124519" fullCalcOnLoad="1"/>
</workbook>
</file>

<file path=xl/sharedStrings.xml><?xml version="1.0" encoding="utf-8"?>
<sst xmlns="http://schemas.openxmlformats.org/spreadsheetml/2006/main" uniqueCount="1712">
  <si>
    <t>Document and Entity Information</t>
  </si>
  <si>
    <t>12 Months Ended</t>
  </si>
  <si>
    <t>Dec. 31, 2016USD ($)shares</t>
  </si>
  <si>
    <t>Entity Registrant Name</t>
  </si>
  <si>
    <t>DPL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Non-accelerated Filer</t>
  </si>
  <si>
    <t>Entity Common Stock, Shares Outstanding | shares</t>
  </si>
  <si>
    <t>Document Fiscal Year Focus</t>
  </si>
  <si>
    <t>Document Fiscal Period Focus</t>
  </si>
  <si>
    <t>FY</t>
  </si>
  <si>
    <t>Entity Voluntary Filers</t>
  </si>
  <si>
    <t>Entity Well-known Seasoned Issuer</t>
  </si>
  <si>
    <t>No</t>
  </si>
  <si>
    <t>Entity Public Float | $</t>
  </si>
  <si>
    <t>THE DAYTON POWER AND LIGHT COMPANY [Member]</t>
  </si>
  <si>
    <t>DAYTON POWER &amp; LIGHT CO</t>
  </si>
  <si>
    <t>Consolidated Statements of Operations - USD ($) $ in Millions</t>
  </si>
  <si>
    <t>Dec. 31, 2016</t>
  </si>
  <si>
    <t>Dec. 31, 2015</t>
  </si>
  <si>
    <t>Dec. 31, 2014</t>
  </si>
  <si>
    <t>Revenues</t>
  </si>
  <si>
    <t>Cost of revenues:</t>
  </si>
  <si>
    <t>Fuel</t>
  </si>
  <si>
    <t>Purchased power</t>
  </si>
  <si>
    <t>Total cost of revenues</t>
  </si>
  <si>
    <t>Gross margin</t>
  </si>
  <si>
    <t>Operating expenses:</t>
  </si>
  <si>
    <t>Operation and maintenance</t>
  </si>
  <si>
    <t>Depreciation and amortization</t>
  </si>
  <si>
    <t>General taxes</t>
  </si>
  <si>
    <t>Goodwill impairment (Note 7)</t>
  </si>
  <si>
    <t>Fixed-asset impairment (Note 15)</t>
  </si>
  <si>
    <t>Gain (Loss) on Sale of Assets and Asset Impairment Charges, excluding Discontinued Operations</t>
  </si>
  <si>
    <t>Other</t>
  </si>
  <si>
    <t>Total operating expenses</t>
  </si>
  <si>
    <t>Operating income / (loss)</t>
  </si>
  <si>
    <t>Other income / (expense), net</t>
  </si>
  <si>
    <t>Investment income</t>
  </si>
  <si>
    <t>Interest expense</t>
  </si>
  <si>
    <t>Charge for early redemption of debt</t>
  </si>
  <si>
    <t>Other deductions</t>
  </si>
  <si>
    <t>Other expense, net</t>
  </si>
  <si>
    <t>Income / (loss) from continuing operations before income tax</t>
  </si>
  <si>
    <t>Income tax expense / (benefit) from continuing operations</t>
  </si>
  <si>
    <t>Net income / (loss) from continuing operations</t>
  </si>
  <si>
    <t>Income / (loss) from discontinued operations</t>
  </si>
  <si>
    <t>Discontinued Operation, Gain (Loss) from Disposal of Discontinued Operation, before Income Tax</t>
  </si>
  <si>
    <t>Income tax expense / (benefit)</t>
  </si>
  <si>
    <t>Net income / (loss) from discontinued operations</t>
  </si>
  <si>
    <t>Net loss</t>
  </si>
  <si>
    <t>Gain (Loss) on Contract Termination</t>
  </si>
  <si>
    <t>Dividends on preferred stock</t>
  </si>
  <si>
    <t>Income / (loss) attributable to common stock</t>
  </si>
  <si>
    <t>Consolidated Statements of Comprehensive Income/(Loss) - USD ($) $ in Millions</t>
  </si>
  <si>
    <t>Available-for-sale securities activity:</t>
  </si>
  <si>
    <t>Change in fair value of available-for-sale securities, net of income tax benefit/(expense)</t>
  </si>
  <si>
    <t>Reclassification to earnings of available-for-sale securities, net of income tax expense/(benefit)</t>
  </si>
  <si>
    <t>Total change in fair value of available-for-sale securities</t>
  </si>
  <si>
    <t>Derivative activity:</t>
  </si>
  <si>
    <t>Change in derivative fair value, net of income tax benefit/(expense)</t>
  </si>
  <si>
    <t>Reclassification of earnings, net of income tax benefit/(expense)</t>
  </si>
  <si>
    <t>Total change in fair value of derivatives</t>
  </si>
  <si>
    <t>Pension and postretirement activity:</t>
  </si>
  <si>
    <t>Prior service cost for the period, net of income tax benefit/(expense)</t>
  </si>
  <si>
    <t>Net loss for the period, net of income tax benefit/(expense)</t>
  </si>
  <si>
    <t>Reclassification to earnings, net of income tax benefit/(expense)</t>
  </si>
  <si>
    <t>Total change in unfunded pension obligation</t>
  </si>
  <si>
    <t>Other comprehensive income / (loss)</t>
  </si>
  <si>
    <t>Net comprehensive income / (loss)</t>
  </si>
  <si>
    <t>Consolidated Statements of Comprehensive Income/(Loss) (Parenthetical) - USD ($) $ in Millions</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prior service cost related to pension and postretirement activity</t>
  </si>
  <si>
    <t>Income tax (expense)/benefit on net loss related to pension and postretirement activity</t>
  </si>
  <si>
    <t>Income tax (expense)/benefit on reclassification of earnings related to pension and postretirement activity</t>
  </si>
  <si>
    <t>Consolidated Balance Sheets - USD ($) $ in Millions</t>
  </si>
  <si>
    <t>Current assets:</t>
  </si>
  <si>
    <t>Cash and cash equivalents</t>
  </si>
  <si>
    <t>Restricted cash</t>
  </si>
  <si>
    <t>Accounts receivable, net</t>
  </si>
  <si>
    <t>Inventories</t>
  </si>
  <si>
    <t>Taxes applicable to subsequent years</t>
  </si>
  <si>
    <t>Regulatory assets, current</t>
  </si>
  <si>
    <t>Other prepayments and current assets</t>
  </si>
  <si>
    <t>Assets held for sale - current</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t>
  </si>
  <si>
    <t>Intangible assets, net of amortization</t>
  </si>
  <si>
    <t>Other deferred assets</t>
  </si>
  <si>
    <t>Total other non-current assets</t>
  </si>
  <si>
    <t>Total Assets</t>
  </si>
  <si>
    <t>LIABILITIES AND SHAREHOLDER'S EQUITY</t>
  </si>
  <si>
    <t>Current portion - long-term debt</t>
  </si>
  <si>
    <t>Accounts payable</t>
  </si>
  <si>
    <t>Accrued taxes</t>
  </si>
  <si>
    <t>Accrued interest</t>
  </si>
  <si>
    <t>Customer security deposits</t>
  </si>
  <si>
    <t>Regulatory liabilities, current</t>
  </si>
  <si>
    <t>Insurance and claims costs</t>
  </si>
  <si>
    <t>Other current liabilities</t>
  </si>
  <si>
    <t>Deposit received on sale of DPLER</t>
  </si>
  <si>
    <t>Liabilities held for sale - current</t>
  </si>
  <si>
    <t>Total current liabilities</t>
  </si>
  <si>
    <t>Non-current liabilities:</t>
  </si>
  <si>
    <t>Long-term debt</t>
  </si>
  <si>
    <t>Deferred taxes</t>
  </si>
  <si>
    <t>Taxes payable</t>
  </si>
  <si>
    <t>Regulatory liabilities, non-current</t>
  </si>
  <si>
    <t>Pension, retiree and other benefits</t>
  </si>
  <si>
    <t>Asset Retirement Obligations, Noncurrent</t>
  </si>
  <si>
    <t>Other deferred credits</t>
  </si>
  <si>
    <t>Total non-current liabilities</t>
  </si>
  <si>
    <t>Redeemable preferred stock of subsidiary</t>
  </si>
  <si>
    <t>Commitments and contingencies</t>
  </si>
  <si>
    <t xml:space="preserve"> </t>
  </si>
  <si>
    <t>Common shareholder's equity:</t>
  </si>
  <si>
    <t>Common stock</t>
  </si>
  <si>
    <t>Other paid-in capital</t>
  </si>
  <si>
    <t>Accumulated other comprehensive income/(loss)</t>
  </si>
  <si>
    <t>Retained earnings / (deficit)</t>
  </si>
  <si>
    <t>Total common shareholder's equity</t>
  </si>
  <si>
    <t>Total Liabilities and Shareholder's Equity</t>
  </si>
  <si>
    <t>Goodwill</t>
  </si>
  <si>
    <t>Short-term debt</t>
  </si>
  <si>
    <t>Advance on contract termination</t>
  </si>
  <si>
    <t>Unamortized investment tax credit</t>
  </si>
  <si>
    <t>Consolidated Balance Sheets (Parenthetical) - $ / shares</t>
  </si>
  <si>
    <t>Common stock, shares authorized</t>
  </si>
  <si>
    <t>Common stock, shares outstanding</t>
  </si>
  <si>
    <t>Common stock, par value (in USD per share)</t>
  </si>
  <si>
    <t>Consolidated Statements of Cash Flows - USD ($) $ in Millions</t>
  </si>
  <si>
    <t>Cash flows from operating activities:</t>
  </si>
  <si>
    <t>Net income (loss)</t>
  </si>
  <si>
    <t>Adjustments to reconcile Net loss to Net cash from operating activities</t>
  </si>
  <si>
    <t>Amortization of intangibles</t>
  </si>
  <si>
    <t>Amortization of debt market value adjustments</t>
  </si>
  <si>
    <t>Amortization of deferred financing costs</t>
  </si>
  <si>
    <t>Unrealized loss (gain) on derivatives</t>
  </si>
  <si>
    <t>Deferred income taxes</t>
  </si>
  <si>
    <t>Goodwill impairment</t>
  </si>
  <si>
    <t>[1]</t>
  </si>
  <si>
    <t>Loss / (Gain) on asset disposal</t>
  </si>
  <si>
    <t>Changes in certain assets and liabilities:</t>
  </si>
  <si>
    <t>Accounts receivable</t>
  </si>
  <si>
    <t>Prepaid taxes</t>
  </si>
  <si>
    <t>Deferred regulatory costs, net</t>
  </si>
  <si>
    <t>Accrued taxes payable</t>
  </si>
  <si>
    <t>Accrued interest payable</t>
  </si>
  <si>
    <t>Other current and deferred liabilities</t>
  </si>
  <si>
    <t>Net cash provided by operating activities</t>
  </si>
  <si>
    <t>Cash flows from investing activities:</t>
  </si>
  <si>
    <t>Capital expenditures</t>
  </si>
  <si>
    <t>Proceeds from sale of property</t>
  </si>
  <si>
    <t>Insurance proceeds</t>
  </si>
  <si>
    <t>Purchase of renewable energy credits</t>
  </si>
  <si>
    <t>Increase in restricted cash</t>
  </si>
  <si>
    <t>Other investing activities, net</t>
  </si>
  <si>
    <t>Net cash used in investing activities</t>
  </si>
  <si>
    <t>Cash flows from financing activities:</t>
  </si>
  <si>
    <t>Deferred financing costs</t>
  </si>
  <si>
    <t>Preferred Stock, Redemption Amount</t>
  </si>
  <si>
    <t>Retirement of debt</t>
  </si>
  <si>
    <t>Premium paid for early redemption of debt</t>
  </si>
  <si>
    <t>Issuance of long-term debt</t>
  </si>
  <si>
    <t>Borrowings from revolving credit facilities</t>
  </si>
  <si>
    <t>Repayment of borrowings from revolving credit facilities</t>
  </si>
  <si>
    <t>Net cash from financing activities</t>
  </si>
  <si>
    <t>Cash and cash equivalents:</t>
  </si>
  <si>
    <t>Net increase / (decrease) in cash</t>
  </si>
  <si>
    <t>Balance at beginning of period</t>
  </si>
  <si>
    <t>Cash and cash equivalents at end of period</t>
  </si>
  <si>
    <t>Supplemental cash flow information:</t>
  </si>
  <si>
    <t>Interest paid, net of amounts capitalized</t>
  </si>
  <si>
    <t>Income taxes paid / (refunded), net</t>
  </si>
  <si>
    <t>Non-cash financing and investing activities:</t>
  </si>
  <si>
    <t>Accruals for capital expenditures</t>
  </si>
  <si>
    <t>Dividends paid on preferred stock</t>
  </si>
  <si>
    <t>Dividends paid on common stock to parent</t>
  </si>
  <si>
    <t>Borrowings from related party</t>
  </si>
  <si>
    <t>Repayment of borrowings from related party</t>
  </si>
  <si>
    <t>Subsidiary of Common Parent [Member] | THE DAYTON POWER AND LIGHT COMPANY [Member]</t>
  </si>
  <si>
    <t>Equity Settlement of Related Party Payable</t>
  </si>
  <si>
    <t>Goodwill impairment of $135.8 million in 2014 has been reclassified to Discontinued operations in the Consolidated Statement of Operations.</t>
  </si>
  <si>
    <t>Consolidated Statements of Cash Flows (Parenthetical) $ in Millions</t>
  </si>
  <si>
    <t>Dec. 31, 2014USD ($)</t>
  </si>
  <si>
    <t>Goodwill impairment reclassified</t>
  </si>
  <si>
    <t>Discontinued Operations [Member]</t>
  </si>
  <si>
    <t>Consolidated Statements of Shareholders' Equity - USD ($) $ in Millions</t>
  </si>
  <si>
    <t>Total</t>
  </si>
  <si>
    <t>Common Stock [Member]</t>
  </si>
  <si>
    <t>Other Paid-In Capital [Member]</t>
  </si>
  <si>
    <t>Accumulated Other Comprehensive Income/(Loss) [Member]</t>
  </si>
  <si>
    <t>Retained Earnings [Member]</t>
  </si>
  <si>
    <t>THE DAYTON POWER AND LIGHT COMPANY [Member]Common Stock [Member]</t>
  </si>
  <si>
    <t>THE DAYTON POWER AND LIGHT COMPANY [Member]Other Paid-In Capital [Member]</t>
  </si>
  <si>
    <t>THE DAYTON POWER AND LIGHT COMPANY [Member]Accumulated Other Comprehensive Income/(Loss) [Member]</t>
  </si>
  <si>
    <t>THE DAYTON POWER AND LIGHT COMPANY [Member]Retained Earnings [Member]</t>
  </si>
  <si>
    <t>Balance at Dec. 31, 2013</t>
  </si>
  <si>
    <t>Balance (in shares) at Dec. 31, 2013</t>
  </si>
  <si>
    <t>Net comprehensive income/ (loss)</t>
  </si>
  <si>
    <t>Common stock dividends</t>
  </si>
  <si>
    <t>Preferred stock dividends</t>
  </si>
  <si>
    <t>Balance at Dec. 31, 2014</t>
  </si>
  <si>
    <t>Balance (in shares) at Dec. 31, 2014</t>
  </si>
  <si>
    <t>Balance at Dec. 31, 2015</t>
  </si>
  <si>
    <t>Balance (in shares) at Dec. 31, 2015</t>
  </si>
  <si>
    <t>Preferred Stock Redemption Premium</t>
  </si>
  <si>
    <t>Balance at Dec. 31, 2016</t>
  </si>
  <si>
    <t>Balance (in shares) at Dec. 31, 2016</t>
  </si>
  <si>
    <t>Consolidated Statements of Shareholders' Equity (Parenthetical) - $ / shares</t>
  </si>
  <si>
    <t>Overview and Summary of Significant Accounting Policies</t>
  </si>
  <si>
    <t>Significant Accounting Policies [Line Items]</t>
  </si>
  <si>
    <t>Overview and Summary of Significant Accounting Policies Description of Business DPL is a diversified regional energy company organized in 1985 under the laws of Ohio. DPL has two reportable segments, the Transmission and Distribution ("T&amp;D") segment and the Generation segment . See Note 14 – Business Segments for more information relating to reportable segments.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is a public utility incorporated in 1911 under the laws of Ohio. Beginning in 2001, Ohio law gave Ohio consumers the right to choose the electric generation supplier from whom they purchase retail generation service, however transmission and distribu tion services are still regulated. DP&amp;L has the exclusive right to provide such service to its approximately 519,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January 2016, all of the electric supply for SSO customers is competitively bid. Principal industries located in DP&amp;L’s service territory include automotive, food processing, paper, plastic, manufacturing and defense. DP&amp;L's sales reflect the gen eral economic conditions, seasonal weather patterns of the area and the market price of electricity. DP&amp;L sells energy and capacity into the wholesale market. Through December 31, 2015, DP&amp;L's generation was also used to provide electricity to its SSO customers, as it transitioned to a competitive bidding structure in 2014 and 2015, and also sold electricity to DPLER, an affiliate, to satisfy the electric requirements of DPLER's retail customers.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continues to look at multiple options to effectuate the separation, including transfer into an unregulated affiliate of DPL or through a sale. DPLER was sold by DPL on January 1, 2016. DPLER sold competitive retail electric service, under contract, to residential, commercial and industrial customers. DPLER did not own any transmission or generation assets, and it purchased all of its electric energy from DP&amp;L to meet its sales obligations. See Note 16 – Discontinued Operations for more information. DPL’s other significant subsidiaries include AES Ohio Generation, which owns and operates peaking generating facilities from which it makes wholesale sales of electricity, and MVIC, our captive insurance company that provides insurance services to us and our other subsidiaries.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168 people at January 31, 2017 , of which 1,160 were employed by DP&amp;L . Approximately 62% of all DPL employees are under a collective bargaining agreement which expires on October 31, 2017 . Financial Statement Presentation We prepare Consolidated Financial Statements for DPL . DPL’s Consolidated Financial Statements include the accounts of DPL and its wholly-owned subsidiaries except for DPL Capital Trust II which is not consolidated, consistent with the provisions of GAAP. DP&amp;L’s undivided ownership interests in certain coal-fired generating stations are included in the financial statements at amortized cost, which was adjusted to fair value at the Merger date. Operating revenues and expenses are included on a pro rata basis in the corresponding lines in the Consolidated Statement of Operations. See Note 4 – Property, Plant and Equipment for more information. All material intercompany accounts and transactions are eliminated in consolidation. We have evaluated subsequent events through the date this report is issued. Certain amounts from prior periods have been reclassified to conform to the current period presentation. See “Intangibles” below for additional information.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and intangibles. Valuation of Goodwill FASC 350, “Intangibles – Goodwill and Other”, requires that goodwill be tested for impairment at the reporting unit level at least annually or more frequently if impairment indicators are present.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See Note 7 – Goodwill for information regarding the impairment of goodwill in 2015 and 2014. 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and we in turn purchase it back from the RTO to supply our customers. The power sales and purchases within DP&amp;L’s service territory are reported on a net hourly basis as revenues or purchased power on our Consolidated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Property, Plant and Equipment 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8 million , $2.0 million and $1.5 million in the years ended December 31, 2016 , 2015 and 2014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See Note 15 – Fixed-asset Impairment for more information. Repairs and Maintenance 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 Depreciation Depreciation expense is calculated using the straight-line method, which allocates the cost of property over its estimated useful life. For DPL’s generation, transmission and distribution assets, straight-line depreciation is applied monthly on an average composite basis using group rates that approximated 6.1% in 2016 , 4.4% in 2015 and 5.3% in 2014 . Depreciation expense was $121.9 million , $125.9 million and $128.1 million for the years ended December 31, 2016 , 2015 and 2014 , respectively. Regulatory Accounting As a regulated utility, we apply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Inventories Inventories are carried at average cost and include coal, limestone, oil and gas used for electric generation, and materials and supplies used for utility operations.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Intangible assets include capitalized software of $65.1 million and $59.9 million and its corresponding amortization of $43.2 million and $35.3 million previously classified within Total net property, plant and equipment that were reclassified to Intangible assets as of December 31, 2016 and 2015 , respectively. These assets are amortized over seven years. See “ New Accounting Pronouncements ” below for additional information. A mortization expense was $7.7 million , $9.0 million and $8.6 million for the years ended December 31, 2016 , 2015 and 2014 , respectively. The estimated amortization expense of this internal-use software is $15.3 million ( $6.1 million in 2017, $5.6 million in 2018 and $3.6 million in 2019 ).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9 – Income Taxes for additional information. Financial Instruments 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6 , 2015 and 2014 , were $50.9 million , $49.9 million and $50.8 million , respectively.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t December 31, 2015, restricted cash also includes cash received in connection with the sale of DPLER on January 1, 2016. See Note 16 – Discontinued Operations for additional information regarding the sale of DPLER.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We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our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Insurance and Claims Costs on DPL’s Consolidated Balance Sheets associated with MVIC include estimated liabilities of approximately $5.4 million and $5.9 million at December 31, 2016 and 2015 , respectively. In addition, DP&amp;L is responsible for claim costs below certain coverage thresholds of MVIC for the insurance coverage noted above. DP&amp;L has estimated liabilities for medical, life, disability, and other reserves for claims costs below certain coverage thresholds of third-party providers of approximately $12.0 million and $13.7 million at December 31, 2016 and 2015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Pension and Postretirement Benefits We recognize, in our Consolidated Balance Sheets, an asset or liability reflecting the funded status of pension and other postretirement plans with current-year changes in the funded status recognized in AOCI, except for those portions of our pension and postretirement obligations that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applied a disaggregated discount rate approach for determining service cost and interest cost for its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or 2016, nor will it impact future remeasurements. This change in approach impacted the service cost and interest cost recorded in 2016 and will impact future years. It also impacted the actuarial gains and losses recorded in 2016 and will impact future years, as well as the amortization thereof. The 2016 service costs and interest costs included in Note 10 – Benefit Plans reflect the change in methodology described above. The impact of the change in approach on service costs and interest costs in 2016 is shown below: $ in millions 2016 Service Cost 2016 Interest Cost Disaggregated rate approach Aggregate rate approach Impact of change Disaggregated rate approach Aggregate rate approach Impact of change Total Pension $ 5.7 $ 6.1 $ (0.4 ) $ 14.7 $ 17.9 $ (3.2 ) Total Postretirement Benefits 0.2 0.2 — 0.6 0.7 (0.1 ) Total $ 5.9 $ 6.3 $ (0.4 ) $ 15.3 $ 18.6 $ (3.3 ) See Note 10 – Benefit Plans for more information. Related Party Transactions In the normal course of business, DPL enters into transactions with related parties. All material intercompany accounts and transactions are eliminated in DPL’s Consolidated Financial Statements. See Note 13 – Related Party Transactions for more information on Related Party Transactions.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6 and 2015 , respectively, is included in Other deferred assets within Other noncurrent assets. DPL also has a note payable to the Trust amounting to $15.6 million and $15.6 million at December 31, 2016 and December 31, 2015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 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2016-19 - Technical Corrections and Improvements This standard clarifies guidance that affects the implementation of ASU 2015-05. It clarifies that the license of internal-use software shall be accounted for as the acquisition of an intangible asset. Transition method: retrospective. December 31, 2016 Capitalized software of $59.9 million and its corresponding amortization of $35.3 million previously classified within property, plant and equipment were reclassified to intangibles as of December 31, 2015. 2015-15, Interest - Imputation of Interest (Subtopic 835-30)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3.1 million recorded within Other deferred assets were not reclassified. Accounting Standard Description Date of Adoption Effect on the financial statements upon adoption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1 million previously classified within Other prepayments and current assets and $14.0 million previously classified within Other deferred assets were reclassified to reduce the related debt liabilities. 2015-02, Consolidation (Topic 810): Amendments to the Consolidation Analysis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2014-15, “Presentation of Financial Statements - Going Concern (Subtopic 205-40) The standard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December 31, 2016 Adoption of this standard had no impact on our consolidated financial statements. New Accounting Standards Issued But Not Yet Effective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We are currently evaluating the impact of adopting the standard on our consolidated financial statements. 2017-01, Business Combinations (Topic 805): Clarifying the Definition of a Business This standard provides guidance to assist the entities with evaluating when a set of transferred assets and activities is a business. January 1, 2018. Early adoption is permitted We are currently evaluating the impact of adopting the standard on our consolidated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We are currently evaluating the impact of adopting the standard on our consolidated financial statements. 2016-17, Consolidation (Topic 810): Interest Held Through Related Parties That are Under Common Control States that businesses deciding whether they are primary beneficiaries can consider indirect interests held through related parties that are under common control on a proportionate basis as opposed to in their entirety. January 1, 2017 Early adoption is permitted. Transition is retrospective to all relevant prior periods beginning with the fiscal year in which ASU 2015-02 was initially applied.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We are currently evaluating the impact of adopting the standard on our consolidated financial statements. Accounting Standard Description Date of Adoption Effect on the financial statements upon adoption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We are currently evaluating the impact of adopting the standard on our consolidated financial statements. We do not anticipate a material effect on our consolidated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consolidated f</t>
  </si>
  <si>
    <t>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transmission and distribu tion services are still regulated. DP&amp;L has the exclusive right to provide such service to its approximately 519,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January 2016, all of the electric supply for SSO customers is competitively bid. Principal industries located in DP&amp;L’s service territory include automotive, food processing, paper, plastic, manufacturing and defense. DP&amp;L's sales reflect the gen eral economic conditions, seasonal weather patterns of the area and the market price of electricity. DP&amp;L sells energy and capacity into the wholesale market. Through December 31, 2015, DP&amp;L's generation was also used to provide electricity to its SSO customers, as it transitioned to a competitive bidding structure in 2014 and 2015, and also sold electricity to DPLER, an affiliate, to satisfy the electric requirements of DPLER's retail customers. DP&amp;L has two segments, the T&amp;D segment and the Generation segment. See Note 13 – Business Segments for more information relating to reportable segments.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continues to look at multiple options to effectuate the separation, including transfer into an unregulated affiliate of DPL or through a sale.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60 people at January 31, 2017 . Approximately 63% of all employees are under a collective bargaining agreement which expires on October 31, 2017 . Financial Statement Presentation DP&amp;L does not have any subsidiaries. DP&amp;L has undivided ownership interests in five electric generating facilities and numerous transmission facilities. These undivided interests in jointly-owned facilities are accounted for on a pro rata basis in DP&amp;L’s Financial Statements. We have evaluated subsequent events through the date this report is issued. Certain amounts from prior periods have been reclassified to conform to the current period presentation. See “Intangibles” below for additional information.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 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and we in turn purchase it back from the RTO to supply our customers. The power sales and purchases within DP&amp;L’s service territory are reported on a net hourly basis as revenues or purchased power on our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Property, Plant and Equipment 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7 million , $2.0 million , and $1.5 million for the years ended December 31, 2016 , 2015 and 2014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Repairs and Maintenance 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 Depreciation Depreciation expense is calculated using the straight-line method, which allocates the cost of property over its estimated useful life. For DP&amp;L’s generation, transmission and distribution assets, straight-line depreciation is applied monthly on an average composite basis using group rates. For DP&amp;L’s generation, transmission, and distribution assets, straight-line depreciation is applied on an average annual composite basis using group rates that approximated 4.6% in 2016 , 2.5% in 2015 and 2.8% in 2014 . Depreciation was $110.0 million , $132.7 million and $141.6 million for the years ended December 31, 2016 , 2015 and 2014 , respectively. During the fourth quarter of 2015, DP&amp;L tested the recoverability of long-lived assets at certain generating stations. See Note 12 – Related Party Transactions for more information. Gradual decreases in power prices as well as lower estimates of future capacity prices in conjunction with the DP&amp;L reporting unit of DPL failing step 1 of the annual goodwill impairment test were collectively determined to be an impairment indicator. Regulatory Accounting As a regulated utility, we apply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Inventories Inventories are carried at average cost and include coal, limestone, oil and gas used for electric generation, and materials and supplies used for utility operations.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Intangible assets include capitalized software of $78.5 million and $73.9 million and its corresponding amortization of $56.4 million and $49.2 million previously classified within Total net property, plant and equipment that were reclassified to Intangible assets as of December 31, 2016 and 2015 , respectively. These assets are amortized over seven years. See “ New Accounting Pronouncements ” below for additional information. A mortization expense was $7.5 million , $8.2 million and $8.0 million for the years ended December 31, 2016 , 2015 and 2014 , respectively. The estimated amortization expense of this internal-use software is $15.3 million ( $6.1 million in 2017, $5.6 million in 2018 and $3.6 million in 2019 ).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 Financial Instruments 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6 , 2015 and 2014 were $50.9 million , $49.9 million and $50.8 million , respectively.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t December 31, 2015, restricted cash also includes cash received in connection with the January 1, 2016 contract termination canceling DP&amp;L's power sales contracts with DPLER.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We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other DPL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DP&amp;L is responsible for claim costs below certain coverage thresholds of MVIC and third party insurers for the insurance coverage noted above. DP&amp;L has estimated liabilities for medical, life, disability, and other reserves for claims costs below certain coverage thresholds of MVIC and third-party providers. We recorded these additional insurance and claims costs of approximately $11.8 million and $13.7 million at December 31, 2016 and 2015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Pension and Postretirement Benefits We recognize, in our Balance Sheets, an asset or liability reflecting the funded status of pension and other postretirement plans with current-year changes in the funded status recognized in AOCI, except for those portions of our pension and postretirement obligations that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applied a disaggregated discount rate approach for determining service cost and interest cost for its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or 2016, nor will it impact future remeasurements. This change in approach impacted the service cost and interest cost recorded in 2016 and will impact future years. It also impacted the actuarial gains and losses recorded in 2016 and will impact future years, as well as the amortization thereof. The 2016 service costs and interest costs included in Note 9 – Benefit Plans reflect the change in methodology described above. The impact of the change in approach on service costs and interest costs in 2016 is shown below: $ in millions 2016 Service Cost 2016 Interest Cost Disaggregated rate approach Aggregate rate approach Impact of change Disaggregated rate approach Aggregate rate approach Impact of change Total Pension $ 5.7 $ 6.1 $ (0.4 ) $ 14.7 $ 17.9 $ (3.2 ) Total Postretirement Benefits 0.2 0.2 — 0.6 0.7 (0.1 ) Total $ 5.9 $ 6.3 $ (0.4 ) $ 15.3 $ 18.6 $ (3.3 ) See Note 9 – Benefit Plans for more information. Related Party Transactions In the normal course of business, DP&amp;L enters into transactions with other subsidiaries of DPL or AES. See Note 12 – Related Party Transactions for additional information on Related Party Transactions. 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2016-19 - Technical Corrections and Improvements This standard clarifies guidance that affects the implementation of ASU 2015-05. It clarifies that the license of internal-use software shall be accounted for as the acquisition of an intangible asset. Transition method: retrospective. December 31, 2016 Capitalized software of $78.5 million and its corresponding amortization of $56.4 million previously classified within property, plant and equipment were reclassified to intangibles as of December 31, 2016. 2015-15, Interest - Imputation of Interest (Subtopic 835-30)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7 million recorded within Other deferred assets were not reclassified.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1.8 million previously classified within Other prepayments and current assets and $4.5 million previously classified within Other deferred assets were reclassified to reduce the related debt liabilities. 2015-02, Consolidation (Topic 810): Amendments to the Consolidation Analysis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2014-15, “Presentation of Financial Statements - Going Concern (Subtopic 205-40) The standard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December 31, 2016 Adoption of this standard had no impact on our financial statements. Accounting Standard Description Date of Adoption Effect on the financial statements upon adoption New Accounting Standards Issued But Not Yet Effective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We are currently evaluating the impact of adopting the standard on our financial statements. 2017-01, Business Combinations (Topic 805): Clarifying the Definition of a Business This standard provides guidance to assist the entities with evaluating when a set of transferred assets and activities is a business. January 1, 2018. Early adoption is permitted We are currently evaluating the impact of adopting the standard on our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We are currently evaluating the impact of adopting the standard on our financial statements. 2016-17, Consolidation (Topic 810): Interest Held Through Related Parties That are Under Common Control States that businesses deciding whether they are primary beneficiaries can consider indirect interests held through related parties that are under common control on a proportionate basis as opposed to in their entirety. January 1, 2017 Early adoption is permitted. Transition is retrospective to all relevant prior periods beginning with the fiscal year in which ASU 2015-02 was initially applied.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We are currently evaluating the impact of adopting the standard on our financial statements.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We are currently evaluating the impact of adopting the standard on our financial statements. We do not anticipate a material effect on our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financial statements. No transition method has been selected yet. 2016-11, Revenue Recognition (Topic 605) and Derivatives and Hedging (Topic 815): Rescission of SEC Guidance Because of Accounting Standards Updates 2014-09 and 2014-16 Pursuant to Staff Announcements at the March 3, 2016 EITF Meeting Removes some of the Emerging Issues Task Force (EITF) guidance for revenue recognition and hedge accounting from U.S. GAAP to reflect announcements the SEC staff made to the task force in March. January 1, 2018. Earlier application is permitted only as of January 1, 2017. We are currently evaluating the impact of adopting the standard on our financial statements. Accounting Standard Description Date of Adoption Effect on the financial statements upon adoption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Early adoption is permitted. The primary effect of adoption will be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financial statements. No transition method has been selected yet. 2016-02, Leases (Topic 842) The standard creates Topic 842, Leases which su</t>
  </si>
  <si>
    <t>Supplemental Financial Information</t>
  </si>
  <si>
    <t>Supplemental Financial Information [Line Items]</t>
  </si>
  <si>
    <t>Supplemental Financial Information December 31, $ in millions 2016 2015 Accounts receivable, net Unbilled revenue $ 43.0 $ 43.3 Customer receivables 73.9 56.4 Amounts due from partners in jointly-owned stations 12.7 16.0 Other 6.7 6.0 Provisions for uncollectible accounts (1.2 ) (0.8 ) Total accounts receivable, net $ 135.1 $ 120.9 Inventories Fuel and limestone $ 38.9 $ 72.2 Plant materials and supplies 36.6 34.9 Other 1.7 2.0 Total inventories, at average cost $ 77.2 $ 109.1 Accounts receivable of $31.0 million as of December 31, 2015 have been excluded from the above table as they have been reclassified as "Assets held for sale". See Note 16 – Discontinued Operations . Accumulated Other Comprehensive Income / (Loss) The amounts reclassified out of Accumulated Other Comprehensive Income / (Loss) by component during the years ended December 31, 2016 , 2015 and 2014 are as follows: Details about Accumulated Other Comprehensive Income / (Loss) Components Affected line item in the Consolidated Statements of Operations Years ended December 31, $ in millions 2016 2015 2014 Gains and losses on Available-for-sale securities activity (Note 5): Other income $ — $ — $ 0.4 Tax expense — — (0.2 ) Net of income taxes — — 0.2 Gains and losses on cash flow hedges (Note 6): Interest Expense (1.0 ) (1.1 ) (1.3 ) Revenue (55.3 ) (18.7 ) 28.4 Purchased power 9.9 4.4 (0.7 ) Total before income taxes (46.4 ) (15.4 ) 26.4 Tax benefit / (expense) 16.7 5.4 (9.5 ) Net of income taxes (29.7 ) (10.0 ) 16.9 Amortization of defined benefit pension items (Note 10): Operations and maintenance 1.6 0.4 — Tax expense (0.6 ) (0.2 ) — Net of income taxes 1.0 0.2 — Total reclassifications for the period, net of income taxes $ (28.7 ) $ (9.8 ) $ 17.1 The changes in the components of Accumulated Other Comprehensive Income / (Loss) during the years ended December 31, 2016 and 2015 are as follows: $ in millions Gains / (losses) on available-for-sale securities Gains / (losses) on cash flow hedges Change in unfunded pension obligation Total Balance at December 31, 2014 $ 0.5 $ 18.5 $ (11.5 ) $ 7.5 Other comprehensive income / (loss) before reclassifications (0.1 ) 18.2 1.6 19.7 Amounts reclassified from accumulated other comprehensive income / (loss) — (10.0 ) 0.2 (9.8 ) Net current period other comprehensive income / (loss) (0.1 ) 8.2 1.8 9.9 Balance at December 31, 2015 0.4 26.7 (9.7 ) 17.4 Other comprehensive income / (loss) before reclassifications 0.2 16.1 (4.7 ) 11.6 Amounts reclassified from accumulated other comprehensive income / (loss) — (29.7 ) 1.0 (28.7 ) Net current period other comprehensive income / (loss) 0.2 (13.6 ) (3.7 ) (17.1 ) Balance at December 31, 2016 $ 0.6 $ 13.1 $ (13.4 ) $ 0.3</t>
  </si>
  <si>
    <t>Supplemental Financial Information December 31, $ in millions 2016 2015 Accounts receivable, net Unbilled revenue $ 43.0 $ 43.3 Customer receivables 71.2 54.1 Amounts due from partners in jointly-owned stations 12.7 16.0 Other 8.9 6.9 Provisions for uncollectible accounts (1.2 ) (0.8 ) Total accounts receivable, net $ 134.6 $ 119.5 Inventories Fuel and limestone $ 38.8 $ 72.2 Plant materials and supplies 35.3 33.7 Other 1.7 2.1 Total inventories, at average cost $ 75.8 $ 108.0 Accumulated Other Comprehensive Income (Loss) The amounts reclassified out of Accumulated Other Comprehensive Income / (Loss) by component during the years ended December 31, 2016 , 2015 and 2014 are as follows: Details about Accumulated Other Comprehensive Income / (Loss) Components Affected line item in the Statements of Operations Years ended December 31, $ in millions 2016 2015 2014 Gains and losses on Available-for-sale securities activity (Note 5): Other income $ — $ — $ 0.4 Tax expense — — (0.2 ) Net of income taxes — — 0.2 Gains and losses on cash flow hedges (Note 6): Interest expense (1.0 ) (1.1 ) (1.1 ) Revenue (55.3 ) (18.7 ) 28.4 Purchased power 9.9 4.4 (0.4 ) Total before income taxes (46.4 ) (15.4 ) 26.9 Tax benefit / (expense) 16.4 5.6 (11.5 ) Net of income taxes (30.0 ) (9.8 ) 15.4 Amortization of defined benefit pension items (Note 9): Operation and maintenance 7.7 5.6 4.1 Tax expense (1.8 ) (1.9 ) (1.4 ) Net of income taxes 5.9 3.7 2.7 Total reclassifications for the period, net of income taxes $ (24.1 ) $ (6.1 ) $ 18.3 The changes in the components of Accumulated Other Comprehensive Income / (Loss) during the years ended December 31, 2016 and 2015 are as follows: $ in millions Gains / (losses) on available-for-sale securities Gains / (losses) on cash flow hedges Change in unfunded pension obligation Total Balance at December 31, 2014 $ 0.7 $ 2.8 $ (45.8 ) $ (42.3 ) Other comprehensive income / (loss) before reclassifications (0.2 ) 18.2 1.7 19.7 Amounts reclassified from accumulated other comprehensive income / (loss) — (9.8 ) 3.7 (6.1 ) Net current period other comprehensive income / (loss) (0.2 ) 8.4 5.4 13.6 Balance at December 31, 2015 0.5 11.2 (40.4 ) (28.7 ) Other comprehensive income / (loss) before reclassifications 0.2 16.1 (6.0 ) 10.3 Amounts reclassified from accumulated other comprehensive income / (loss) — (30.0 ) 5.9 (24.1 ) Net current period other comprehensive income / (loss) 0.2 (13.9 ) (0.1 ) (13.8 ) Balance at December 31, 2016 $ 0.7 $ (2.7 ) $ (40.5 ) $ (42.5 )</t>
  </si>
  <si>
    <t>Regulatory Assets and Liabilities</t>
  </si>
  <si>
    <t>Regulatory Assets [Line Items]</t>
  </si>
  <si>
    <t>Regulatory Matters DP&amp;L originally filed its ESP 3 seeking an effective date of January 1, 2017. On October 11, 2016, DP&amp;L amended the application requesting to collect $145.0 million per year for seven years supporting the alternative described in the original filing, named the Distribution Modernization Rider. This plan establishes the terms and conditions for DP&amp;L’s SSO to customers that do not choose a competitive retail electric supplier. In its plan, DP&amp;L recommends including renewable energy attributes as part of the product that is competitively bid, and seeks recovery of approximately $10.5 million of regulatory assets. The plan also proposes a new Distribution Investment Rider to allow DP&amp;L to recover costs associated with future distribution equipment and infrastructure needs. Additionally, the plan establishes new riders set initially at zero, related to energy reductions from DP&amp;L’s energy efficiency programs, and certain environmental liabilities DP&amp;L may incur. On January 30, 2017, DP&amp;L , in conjunction with nine intervening parties, filed a settlement in the ESP 3 case, which is subject to PUCO approval. DP&amp;L and the intervening parties agreed to a six -year settlement that provides a framework for energy rates and defines components which include, but are not limited to, the following: • The establishment of a five -year Distribution Modernization Rider designed to collect $90.0 million in revenue per year to pay debt obligations at DPL and DP&amp;L and position DP&amp;L to modernize and/or maintain its transmission and distribution infrastructure; • The establishment of a Distribution Investment Rider for distribution investments, with one component designed to collect $35.0 million in revenue per year to enable the implementation of smart grid and advanced metering ending after the fifth year of the term of the ESP; • A commitment by us to separate DP&amp;L’s generation assets from its transmission and distribution assets (if approved by FERC); • A commitment to commence a sale process to sell our ownership interests in the Zimmer, Miami Fort and Conesville coal-fired generation plants; • A commitment to develop or procure wind and/or solar energy projects in Ohio; and • Restrictions on DPL making dividend or tax sharing payments, and various other riders and competitive retail market enhancements. A hearing on the stipulation has been scheduled for March 8, 2017. A final decision by the PUCO is expected at the end of the second quarter or early in the third quarter of 2017. If the PUCO agrees to the proposed settlement, the average residential customer in the DP&amp;L service territory, using 1,000 kWh on DP&amp;L's SSO, can expect a monthly bill increase of $2.39 . There can be no assurance that the ESP 3 stipulation will be approved as filed or on a timely basis, and if the ESP 3 stipulation is not approved on a timely basis or if the final ESP provides for terms that are more adverse than those submitted in DP&amp;L's stipulation, our results of operations, financial condition and cash flows and DPL's ability to meet long-term obligations, in the periods beyond twelve months from the date of this report, could be materially impacted. In connection with any sale or exiting of our generation plants as contemplated by the ESP settlement or otherwise, DPL and DP&amp;L would expect to incur certain cash and non-cash charges, some or all of which could be material to the business and financial condition of DPL and DP&amp;L . Regulatory assets and liabilities In accordance with FASC 980, we have recognized total regulatory assets of $204.0 million and $194.3 million at December 31, 2016 and 2015 , respectively, and total regulatory liabilities of $164.1 million and $151.4 million at December 31, 2016 and 2015 ,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L’s Regulatory assets and liabilities: December 31, $ in millions Type of Recovery Amortization Through 2016 2015 Regulatory assets, current: Fuel and purchased power recovery costs A 2016 $ — $ 13.9 Economic development costs A 2017 0.1 0.5 Total regulatory assets, current 0.1 14.4 Regulatory assets, non-current: Pension benefits B Ongoing 97.6 91.6 Deferred recoverable income taxes B/C Ongoing 35.9 36.4 Unrecovered OVEC charges D Undetermined 21.0 10.5 Fuel costs B Undetermined 15.4 12.7 Unamortized loss on reacquired debt B Various 8.0 9.0 Smart grid and advanced metering infrastructure costs D Undetermined 7.3 7.3 Rate case costs D Undetermined 6.3 1.9 Generation separation costs D Undetermined 5.7 3.9 Retail settlement system costs D Undetermined 3.1 3.1 Consumer education campaign D Undetermined 3.0 3.0 Other miscellaneous D Undetermined 0.6 0.5 Total regulatory assets, non-current 203.9 179.9 Total regulatory assets $ 204.0 $ 194.3 Regulatory liabilities, current: Competitive bidding $ 16.1 $ 9.1 Energy efficiency program 14.1 9.2 Transmission costs 3.3 3.7 Reconciliation rider — 2.1 Other miscellaneous 0.2 0.3 Total regulatory liabilities, current 33.7 24.4 Regulatory liabilities, non-current: Estimated costs of removal - regulated property 126.5 121.8 Postretirement benefits 3.9 5.2 Total regulatory liabilities, non-current 130.4 127.0 Total regulatory liabilities $ 164.1 $ 151.4 A – Recovery of incurred costs plus rate of return. B – Recovery of incurred costs without a rate of return. C – Balance has an offsetting liability resulting in no effect on rate base. D – Recovery not yet determined, but is probable of occurring in future rate proceedings. Regulatory assets Fuel and purchased power recovery costs represent prudently incurred fuel, purchased power, derivative, emission and other related costs which will be recovered from or returned to customers in the future through the operation of the fuel and purchased power recovery rider. This rider was discontinued in 2016 and the remaining balance was transferred to the Competitive Bid True-up rider. Fuel costs - long term represent unrecovered fuel costs related to DP&amp;L’s fuel rider from 2010 through 2015 resulting from a declining SSO customer base. DP&amp;L has requested recovery of these costs as part of its pending Distribution Rate Case filing. Economic development costs represent costs incurred to promote economic development within the State of Ohio. These costs are being recovered through an Economic Development Rider that is subject to a bi-annual true-up process for any over/under recovery of costs.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Deferred recoverable income taxes represent deferred income tax assets recognized from the normalization of flow-through items as the result of tax benefits previously provided to customers. This is the cumulative flow-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Unrecovered OVEC charges includes the portion of charges from OVEC that were not recoverable through DP&amp;L’s fuel rider beginning in October 2014. Because the fuel rider was discontinued in 2016, all OVEC costs, net of OVEC revenues received through PJM, are now deferred into this asset. DP&amp;L expects to recover these costs through a future rate proceeding. Unamortized loss on reacquired debt represents losses on long-term debt reacquired or redeemed in prior periods that have been deferred. These deferred losses are being amortized over the lives of the original issues in accordance with FERC and PUCO rules. Smart Grid and AMI costs represent costs incurred as a result of studying and developing distribution system upgrades and the implementation of AMI. On October 19, 2010, DP&amp;L elected to withdraw its case pertaining to the Smart Grid and AMI programs. The PUCO accepted the withdrawal in an order issued on January 5, 2011. The PUCO als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is plan is currently under development and we plan to seek recover of these deferred costs in a regulatory rate proceeding in the near future. Based on past PUCO precedent, we believe these costs are probable of future recovery in rates. Rate case costs represent costs associated with preparing a distribution rate case. DP&amp;L has requested recovery of these costs as part of its pending distribution rate case filing. Generation separation costs represent financing, redemption and other costs related to the divestiture of DP&amp;L’s generation assets. The PUCO directed DP&amp;L to divest its generation assets by January 1, 2017. DP&amp;L requested and was granted permission by the PUCO to defer all financing, redemption and related costs it incurs to transfer its generation assets. DP&amp;L has requested recovery of these costs as part of its pending distribution rate case filing. Retail settlement system costs represent costs to implement a retail settlement system that reconciles the energy a CRES supplier delivers to its customers with what its customers actually use. DP&amp;L has requested recovery of these costs as part of its pending Distribution Rate Case filing. Consumer education campaign represents costs for consumer education advertising regarding electric deregulation. DP&amp;L has requested recovery of these costs as part of its pending distribution rate case filing. Regulatory liabilities Competitive bidding represents costs associated with the development and implementation of a competitive bidding process, establishing contracts to supply power for DP&amp;L’s SSO load, as well as the net over/under recovery of the cost of the power purchased from the bid winners. Energy efficiency program costs represent costs incurred to develop and implement various customer programs addressing energy efficiency. These costs are being recovered through an Energy Efficiency Rider (EER) that began July 1, 2009 and that is subject to an annual true-up for any over/under recovery of costs. In addition to recovery of program costs, this rider has allowed for DP&amp;L to recover lost margin associated with decreases in sales as a result of the programs implemented. The authority to recover lost margin included a maximum amount, which DP&amp;L reached in the fourth quarter of 2015. Consequently, we discontinued accruing an asset for lost revenues after the maximum was reached. On December 13, 2016 DP&amp;L filed its Energy Efficiency portfolio case with the PUCO that specifies, among other things, that DP&amp;L can collect lost distribution revenues for 2016 and going forward through the EER. The amount of lost revenues earned and accrued in 2016 is $20.1 million . Based on multiple parties’ agreement and past PUCO precedent on the treatment of lost distribution revenues for other utilities, it is probable, but not certain, DP&amp;L will recover this amount. In addition, this rider provides that DP&amp;L can earn a “shared savings” incentive that is tiered depending upon the level of success the programs reach. In 2015 and 2016, the maximum shared savings was accrued based upon performance, which is equal to $4.5 million after income taxes. Transmission costs represent the costs related to transmission, ancillary service and other PJM-related charges that have been incurred as a member of PJM. On an annual basis, retail rates are adjusted to true-up costs with recovery in rates. Reconciliation rider represents the costs that exceed 10 percent of the base amount of the following riders: Fuel, RPM, Alternative Energy and Competitive Bidding. This rider is in an overcollection position and will be discontinued after this overcollection has been refunded to customers. Estimated costs of removal – regulated property reflect an estimate of amounts collected in customer rates for costs that are expected to be incurred in the future to remove existing transmission and distribution property from service when the property is retired.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Regulatory Matters DP&amp;L originally filed its ESP 3 seeking an effective date of January 1, 2017. On October 11, 2016, DP&amp;L amended the application requesting to collect $145.0 million per year for seven years supporting the alternative described in the original filing, named the Distribution Modernization Rider. This plan establishes the terms and conditions for DP&amp;L’s SSO to customers that do not choose a competitive retail electric supplier. In its plan, DP&amp;L recommends including renewable energy attributes as part of the product that is competitively bid, and seeks recovery of approximately $10.5 million of regulatory assets. The plan also proposes a new Distribution Investment Rider to allow DP&amp;L to recover costs associated with future distribution equipment and infrastructure needs. Additionally, the plan establishes new riders set initially at zero, related to energy reductions from DP&amp;L’s energy efficiency programs, and certain environmental liabilities DP&amp;L may incur. On January 30, 2017, DP&amp;L , in conjunction with nine intervening parties, filed a settlement in the ESP 3 case, which is subject to PUCO approval. DP&amp;L and the intervening parties agreed to a six -year settlement that provides a framework for energy rates and defines components which include, but are not limited to, the following: • The establishment of a five -year Distribution Modernization Rider designed to collect $90.0 million in revenue per year to pay debt obligations at DPL and DP&amp;L and position DP&amp;L to modernize and/or maintain its transmission and distribution infrastructure; • The establishment of a Distribution Investment Rider for distribution investments, with one component designed to collect $35.0 million in revenue per year to enable the implementation of smart grid and advanced metering ending after the fifth year of the term of the ESP; • A commitment by us to separate DP&amp;L’s generation assets from its transmission and distribution assets (if approved by FERC); • A commitment to commence a sale process to sell our ownership interests in the Zimmer, Miami Fort and Conesville coal-fired generation plants; • A commitment to develop or procure wind and/or solar energy projects in Ohio; and • Restrictions on DPL making dividend or tax sharing payments, and various other riders and competitive retail market enhancements. A hearing on the stipulation has been scheduled for March 8, 2017. A final decision by the PUCO is expected at the end of the second quarter or early in the third quarter of 2017. If the PUCO agrees to the proposed settlement, the average residential customer in the DP&amp;L service territory, using 1,000 kWh on DP&amp;L's SSO, can expect a monthly bill increase of $2.39 . There can be no assurance that the ESP 3 stipulation will be approved as filed or on a timely basis, and if the ESP 3 stipulation is not approved on a timely basis or if the final ESP provides for terms that are more adverse than those submitted in DP&amp;L's stipulation, our results of operations, financial condition and cash flows and our ability to meet long-term obligations, in the periods beyond twelve months from the date of this report, could be materially impacted. In connection with any sale or exiting of our generation plants as contemplated by the ESP settlement or otherwise, DPL and DP&amp;L would expect to incur certain cash and non-cash charges, some or all of which could be material to the business and financial condition of DPL and DP&amp;L . Regulatory assets and liabilities In accordance with FASC 980, we have recognized total regulatory assets of $204.0 million and $194.3 million at December 31, 2016 and 2015 , respectively, and total regulatory liabilities of $164.1 million and $151.4 million at December 31, 2016 and 2015 ,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amp;L’s Regulatory assets and liabilities: December 31, $ in millions Type of Recovery Amortization Through 2016 2015 Regulatory assets, current: Fuel and purchased power recovery costs A 2016 $ — $ 13.9 Economic development costs A 2017 0.1 0.5 Total regulatory assets, current 0.1 14.4 Regulatory assets, non-current: Pension benefits B Ongoing 97.6 91.6 Deferred recoverable income taxes B/C Ongoing 35.9 36.4 Unrecovered OVEC charges D Undetermined 21.0 10.5 Fuel costs B Undetermined 15.4 12.7 Unamortized loss on reacquired debt B Various 8.0 9.0 Smart grid and advanced metering infrastructure costs D Undetermined 7.3 7.3 Rate case costs D Undetermined 6.3 1.9 Generation separation costs D Undetermined 5.7 3.9 Retail settlement system costs D Undetermined 3.1 3.1 Consumer education campaign D Undetermined 3.0 3.0 Other miscellaneous D Undetermined 0.6 0.5 Total regulatory assets, non-current 203.9 179.9 Total regulatory assets $ 204.0 $ 194.3 Regulatory liabilities, current: Competitive bidding $ 16.1 $ 9.1 Energy efficiency program 14.1 9.2 Transmission costs 3.3 3.7 Reconciliation rider — 2.1 Other miscellaneous 0.2 0.3 Total regulatory liabilities, current 33.7 24.4 Regulatory liabilities, non-current: Estimated costs of removal - regulated property 126.5 121.8 Postretirement benefits 3.9 5.2 Total regulatory liabilities, non-current 130.4 127.0 Total regulatory liabilities $ 164.1 $ 151.4 A – Recovery of incurred costs plus rate of return. B – Recovery of incurred costs without a rate of return. C – Balance has an offsetting liability resulting in no effect on rate base. D – Recovery not yet determined, but is probable of occurring in future rate proceedings. Regulatory assets Fuel and purchased power recovery costs represent prudently incurred fuel, purchased power, derivative, emission and other related costs which will be recovered from or returned to customers in the future through the operation of the fuel and purchased power recovery rider. This rider was discontinued in 2016 and the remaining balance was transferred to the Competitive Bid True-up rider. Fuel costs - long term represent unrecovered fuel costs related to DP&amp;L’s fuel rider from 2010 through 2015 resulting from a declining SSO customer base. DP&amp;L has requested recovery of these costs as part of its pending Distribution Rate Case filing. Economic development costs represent costs incurred to promote economic development within the State of Ohio. These costs are being recovered through an Economic Development Rider that is subject to a bi-annual true-up process for any over/under recovery of costs.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Deferred recoverable income taxes represent deferred income tax assets recognized from the normalization of flow-through items as the result of tax benefits previously provided to customers. This is the cumulative flow-through benefit given to regulated customers that will be collected from them in future years. Since currently existing temporary differences between the financial statements and the related tax basis of assets will reverse in subsequent periods, these deferred recoverable income taxes will decrease over time. Unrecovered OVEC charges includes the portion of charges from OVEC that were not recoverable through DP&amp;L’s fuel rider beginning in October 2014. Because the fuel rider was discontinued in 2016, all OVEC costs, net of OVEC revenues received through PJM, are now deferred into this asset. DP&amp;L expects to recover these costs through a future rate proceeding. Unamortized loss on reacquired debt represents losses on long-term debt reacquired or redeemed in prior periods that have been deferred. These deferred losses are being amortized over the lives of the original issues in accordance with FERC and PUCO rules. Smart Grid and AMI costs represent costs incurred as a result of studying and developing distribution system upgrades and the implementation of AMI. On October 19, 2010, DP&amp;L elected to withdraw its case pertaining to the Smart Grid and AMI programs. The PUCO accepted the withdrawal in an order issued on January 5, 2011. The PUCO als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is plan is currently under development and we plan to seek recover of these deferred costs in a regulatory rate proceeding in the near future. Based on past PUCO precedent, we believe these costs are probable of future recovery in rates. Rate case costs represent costs associated with preparing a distribution rate case. DP&amp;L has requested recovery of these costs as part of its pending distribution rate case filing. Generation separation costs represent financing, redemption and other costs related to the divestiture of DP&amp;L’s generation assets. The PUCO directed DP&amp;L to divest its generation assets by January 1, 2017. DP&amp;L requested and was granted permission by the PUCO to defer all financing, redemption and related costs it incurs to transfer its generation assets. DP&amp;L has requested recovery of these costs as part of its pending distribution rate case filing. Retail settlement system costs represent costs to implement a retail settlement system that reconciles the energy a CRES supplier delivers to its customers with what its customers actually use. DP&amp;L has requested recovery of these costs as part of its pending Distribution Rate Case filing. Consumer education campaign represents costs for consumer education advertising regarding electric deregulation. DP&amp;L has requested recovery of these costs as part of its pending distribution rate case filing. Regulatory liabilities Competitive bidding represents costs associated with the development and implementation of a competitive bidding process, establishing contracts to supply power for DP&amp;L’s SSO load, as well as the net over/under recovery of the cost of the power purchased from the bid winners. Energy efficiency program costs represent costs incurred to develop and implement various customer programs addressing energy efficiency. These costs are being recovered through an Energy Efficiency Rider (EER) that began July 1, 2009 and that is subject to an annual true-up for any over/under recovery of costs. In addition to recovery of program costs, this rider has allowed for DP&amp;L to recover lost margin associated with decreases in sales as a result of the programs implemented. The authority to recover lost margin included a maximum amount, which DP&amp;L reached in the fourth quarter of 2015. Consequently, we discontinued accruing an asset for lost revenues after the maximum was reached. On December 13, 2016 DP&amp;L filed its Energy Efficiency portfolio case with the PUCO that specifies, among other things, that DP&amp;L can collect lost distribution revenues for 2016 and going forward through the EER. The amount of lost revenues earned and accrued in 2016 is $20.1 million . Based on multiple parties’ agreement and past PUCO precedent on the treatment of lost distribution revenues for other utilities, it is probable, but not certain, DP&amp;L will recover this amount. In addition, this rider provides that DP&amp;L can earn a “shared savings” incentive that is tiered depending upon the level of success the programs reach. In 2015 and 2016, the maximum shared savings was accrued based upon performance, which is equal to $4.5 million after income taxes. Transmission costs represent the costs related to transmission, ancillary service and other PJM-related charges that have been incurred as a member of PJM. On an annual basis, retail rates are adjusted to true-up costs with recovery in rates. Reconciliation rider represents the costs that exceed 10 percent of the base amount of the following riders: Fuel, RPM, Alternative Energy and Competitive Bidding. This rider is in an overcollection position and will be discontinued after this overcollection has been refunded to customers. Estimated costs of removal – regulated property reflect an estimate of amounts collected in customer rates for costs that are expected to be incurred in the future to remove existing transmission and distribution property from service when the property is retired.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Property, Plant and Equipment</t>
  </si>
  <si>
    <t>Property, Plant and Equipment [Line Items]</t>
  </si>
  <si>
    <t>Property, Plant and Equipment The following is a summary of DPL’s Property, plant and equipment with corresponding composite depreciation rates at December 31, 2016 and 2015 : December 31, $ in millions 2016 Composite Rate 2015 Composite Rate Regulated: Transmission $ 247.3 3.9% $ 239.4 3.9% Distribution 1,141.1 4.7% 1,085.7 5.0% General 13.7 7.4% 13.9 7.2% Non-depreciable 63.5 N/A 62.5 N/A Total regulated 1,465.6 1,401.5 Unregulated: Production / Generation 483.2 11.7% 1,413.1 4.2% Other 17.0 8.0% 16.3 12.1% Non-depreciable 19.8 N/A 19.8 N/A Total unregulated 520.0 1,449.2 Total property, plant and equipment in service $ 1,985.6 6.1% $ 2,850.7 4.4% DP&amp;L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December 31, 2016 , DP&amp;L had $41.0 million of construction work in process at such facilities. DP&amp;L’s share of the operations of such facilities is included within the corresponding line in the Statements of Operations, and DP&amp;L’s share of the investment in the facilities is included within Total net property, plant and equipment in the Balance Sheets. Each joint owner provides their own financing for their share of the operations and capital expenditures of the jointly-owned station. Coal-fired facilities DP&amp;L’s undivided ownership interest in such facilities at December 31, 2016 , is as follows: DP&amp;L Share DPL Carrying Value Ownership (%) Summer Production Capacity (MW) Gross Plant In Service ($ in millions) Accumulated Depreciation ($ in millions) Construction Work in Process ($ in millions) Jointly-owned production units Conesville - Unit 4 16.5 129 $ — $ — $ — Killen - Unit 2 67.0 402 34 — 2 Miami Fort - Units 7 and 8 36.0 368 27 — 7 Stuart - Units 1 through 4 35.0 808 24 — 23 Zimmer - Unit 1 28.1 371 7 — 9 Transmission (at varying percentages) 43 10 — Total 2,078 $ 135 $ 10 $ 41 Each of the above generating units has SCR and FGD equipment installed. On January 10, 2017, a high pressure feedwater heater shell failed on Unit 1 at the J.M. Stuart station. As the damage assessment process is currently ongoing, we cannot determine the impact to operations or capacity at this time.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Our generation AROs are recorded within Other deferred credits on the consolidated balance sheets. Estimating the amount and timing of future expenditures of this type requires significant judgment. Management routinely updates these estimates as additional information becomes available. Changes in the Liability for Generation AROs $ in millions Balance at December 31, 2014 $ 26.9 Calendar 2015 Additions 40.3 Accretion expense 1.9 Settlements (3.2 ) Balance at December 31, 2015 65.9 Calendar 2016 Additions 70.2 Accretion expense 2.7 Settlements — Balance at December 31, 2016 $ 138.8 See Note 5 – Fair Value for further discussion on ARO additions.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26.5 million and $121.8 million in estimated costs of removal at December 31, 2016 and 2015 ,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Liability for Transmission and Distribution Asset Removal Costs $ in millions Balance at December 31, 2014 $ 119.3 Calendar 2015 Additions 24.3 Settlements (21.8 ) Balance at December 31, 2015 121.8 Calendar 2016 Additions 11.7 Settlements (7.0 ) Balance at December 31, 2016 $ 126.5</t>
  </si>
  <si>
    <t>Property, Plant and Equipment The following is a summary of DP&amp;L’s Property, plant and equipment with corresponding composite depreciation rates at December 31, 2016 and 2015 : December 31, $ in millions 2016 Composite Rate 2015 Composite Rate Regulated: Transmission $ 421.1 2.3% $ 413.7 2.3% Distribution 1,693.5 3.2% 1,639.7 3.3% General 31.6 3.2% 31.6 3.2% Non-depreciable 63.5 N/A 62.5 N/A Total regulated 2,209.7 2,147.5 Unregulated: Production / Generation 173.9 26.2% 3,009.8 2.1% Non-depreciable 15.0 N/A 15.0 N/A Total unregulated 188.9 3,024.8 Total property, plant and equipment in service $ 2,398.6 4.6% $ 5,172.3 2.5% DP&amp;L and certain other Ohio utilities have undivided ownership interests in fiv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December 31, 2016 , DP&amp;L had $41.0 million of construction work in process at such facilities. DP&amp;L’s share of the operations of such facilities is included within the corresponding line in the Statements of Operations, and DP&amp;L’s share of the investment in the facilities is included within Total net property, plant and equipment in the Balance Sheets. Each joint owner provides their own financing for their share of the operations and capital expenditures of the jointly-owned station. Coal-fired facilities DP&amp;L’s undivided ownership interest in such facilities at December 31, 2016 , is as follows: DP&amp;L Share DP&amp;L Carrying Value Ownership % Summer Production Capacity (MW) Gross Plant In Service ($ in millions) Accumulated Depreciation ($ in millions) Construction Work in Process ($ in millions) Jointly-owned production units Conesville - Unit 4 16.5 129 $ — $ — $ — Killen - Unit 2 67.0 402 34 — 2 Miami Fort - Units 7 and 8 36.0 368 27 — 7 Stuart - Units 1 through 4 35.0 808 24 — 23 Zimmer - Unit 1 28.1 371 7 — 9 Transmission (at varying percentages) 99 66 — Total 2,078 $ 191 $ 66 $ 41 Each of the above generating units has SCR and FGD equipment installed. On January 10, 2017, a high pressure feedwater heater shell failed on Unit 1 at the J.M. Stuart station. As the damage assessment process is currently ongoing, we cannot determine the impact to operations or capacity at this time. As part of the provisional DPL purchase accounting adjustments related to the Merger, four stations (Beckjord, Conesville, East Bend and Hutchings) had future expected cash flows that, when discounted, produced a fair market value different than DP&amp;L’s carrying value. Since DP&amp;L did not apply push down accounting, this valuation did not affect the carrying value of these stations’ valuation at DP&amp;L . During 2016, DP&amp;L performed an impairment review of its stations and recorded impairment expense of $1,353.5 million related to certain of its stations, including Conesville and Hutchings peaking facilities. See Note 14 – Fixed-asset Impairment for more information on these impairments.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Our generation AROs are recorded within Other deferred credits on the balance sheets. Estimating the amount and timing of future expenditures of this type requires significant judgment. Management routinely updates these estimates as additional information becomes available. Changes in the Liability for Generation AROs $ in millions Balance at December 31, 2014 $ 22.9 Calendar 2015 Additions 40.3 Accretion expense 2.1 Settlements (3.2 ) Balance at December 31, 2015 62.1 Calendar 2016 Additions 70.2 Accretion expense 2.9 Settlements — Balance at December 31, 2016 $ 135.2 See Note 5 – Fair Value for further discussion on current year ARO additions.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26.5 million and $121.8 million in estimated costs of removal at December 31, 2016 and 2015 ,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Liability for Transmission and Distribution Asset Removal Costs $ in millions Balance at December 31, 2014 $ 119.3 Calendar 2015 Additions 24.3 Settlements (21.8 ) Balance at December 31, 2015 121.8 Calendar 2016 Additions 11.7 Settlements (7.0 ) Balance at December 31, 2016 $ 126.5</t>
  </si>
  <si>
    <t>Fair Value Measurements</t>
  </si>
  <si>
    <t>Entity Information [Line Items]</t>
  </si>
  <si>
    <t>Fair Value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6 and 2015 . See Note 6 – Derivative Instruments and Hedging Activities for the fair values of our derivative instruments. December 31, 2016 December 31, 2015 $ in millions Cost Fair Value Cost Fair Value Assets Money market funds $ 0.4 $ 0.4 $ 0.2 $ 0.2 Equity securities 2.4 3.4 3.0 3.8 Debt securities 4.4 4.4 4.4 4.3 Hedge funds — 0.1 0.4 0.4 Real estate 0.3 0.3 0.3 0.3 Tangible assets 0.1 0.1 — — Total assets $ 7.6 $ 8.7 $ 8.3 $ 9.0 Carrying Value Fair Value Carrying Value Fair Value Liabilities Debt $ 1,858.4 $ 1,907.7 $ 1,993.3 $ 1,975.3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unadjusted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twelve months ended December 31, 2016 and 2015 .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19 to 2061 . Master trust assets DP&amp;L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DPL had $1.0 million ( $0.6 million after tax) in unrealized gains on the Master Trust assets in AOCI at December 31, 2016 , and $0.7 million ( $0.5 million after tax) in unrealized gains and immaterial unrealized losses in AOCI at December 31, 2015 . During the year ended December 31, 2016, $2.6 million ( $1.7 million after tax) of various investments were sold to facilitate the distribution of benefits. Over the next twelve months, an immaterial amount of unrealized gains is expected to be reversed to earnings. The fair value of assets and liabilities at December 31, 2016 and the respective category within the fair value hierarchy for DPL was determined as follows: Assets and Liabilities at Fair Value Level 1 Level 2 Level 3 $ in millions Fair Value at December 31, 2016 (a)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orward power contracts 19.5 — 19.5 — Interest rate hedge 1.2 — 1.2 — FTRs 0.1 — — 0.1 Total Derivative assets 20.8 — 20.7 0.1 Total assets $ 29.5 $ 0.4 $ 29.0 $ 0.1 Liabilities FTRs $ — $ — $ — $ — Interest rate hedge 0.7 — 0.7 — Forward power contracts 28.5 — 26.0 2.5 Total derivative liabilities 29.2 — 26.7 2.5 Long-term debt 1,907.7 — 1,889.7 18.0 Total liabilities $ 1,936.9 $ — $ 1,916.4 $ 20.5 (a) Includes credit valuation adjustment. The fair value of assets and liabilities at December 31, 2015 and the respective category within the fair value hierarchy for D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orward power contracts 30.5 — 30.5 — FTRs 0.2 — — 0.2 Total derivative assets 30.7 — 30.5 0.2 Total assets $ 39.7 $ 0.2 $ 39.3 $ 0.2 Liabilities FTRs $ 0.5 $ — $ — $ 0.5 Forward power contracts 27.0 — 23.9 3.1 Total derivative liabilities 27.5 — 23.9 3.6 Long-term debt 1,975.3 — 1,957.2 18.1 Total liabilities $ 2,002.8 $ — $ 1,981.1 $ 21.7 (a) Includes credit valuation adjustment. Our financial instruments are valued using the market approach in the following categories: • Level 1 inputs are used for derivative contracts, such as heating oil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the end of day NAV per unit. • Level 3 inputs, such as financial transmission rights, are considered a Level 3 input because the monthly auctions are considered inactive. Our Level 3 inputs are immaterial to our derivative balances as a whole and as such no further disclosures are presented. Our debt is fair valued for disclosure purposes only and most of the fair values are determined using quoted market prices in inactive markets. These fair value inputs are considered Level 2 in the fair value hierarchy. The WPAFB note is not publicly traded. Fair value is assumed to equal carrying value. These fair value inputs are considered Level 3 in the fair value hierarchy as there are no observable inputs. Additional Level 3 disclosures were not presented since debt is not recorded at fair value. Approximately 94.7% of the inputs to the fair value of our derivative instruments are from quoted market prices. Non-recurring Fair Value Measurements 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bestos, ash ponds, underground storage tanks, and river structures increased by a net amount of $72.9 million ( $47.4 million after tax) and $39.0 million ( $25.4 million after tax) during the years ended December 31, 2016 and 2015 , respectively. Increases to the AROs for the Stuart and Killen Plants totaling $67.9 million ( $44.1 million after tax) were recorded in 2016 to reflect revised estimated closure expenditures as well as plant closure dates that are earlier than previously forecast. Smaller changes were also recorded to the AROs for certain other plants to reflect changes in estimated closure costs. The majority of the increase for 2015 is due to a net increase in the ARO for ash ponds of $40.3 million ( $26.2 million after tax) as a result of new rules promulgated by the USEPA that were published in the Federal Register in April 2015 and became effective in October 2015. See Note 4 – Property, Plant and Equipment for more information about AROs. When evaluating impairment of goodwill and long-lived assets, we measure fair value using the applicable fair value measurement guidance. Impairment expense is measured by comparing the fair value at the evaluation date to the carrying amount. The following table summarizes major categories of assets and liabilities measured at fair value on a nonrecurring basis during the period and their level within the fair value hierarchy: Measurement Carrying Fair Value Gross $ in millions Date Amount Level 1 Level 2 Level 3 Loss Long-lived assets (a) Year ended December 31, 2016 Killen December 31, 2016 $ 118.2 $ — $ — $ 42.8 $ 75.4 Stuart December 31, 2016 $ 285.9 $ — $ — $ 57.4 228.5 Miami Fort December 31, 2016 $ 185.9 $ — $ — $ 36.5 149.4 Zimmer December 31, 2016 $ 168.4 $ — $ — $ 23.7 144.7 Conesville December 31, 2016 $ 25.0 $ — $ — $ 1.1 23.9 Hutchings peaking facilities December 31, 2016 $ 3.2 $ — $ — $ 1.6 1.6 Killen June 30, 2016 $ 315.1 $ — $ — $ 84.3 230.8 Certain peaking facilities June 30, 2016 $ 9.9 $ — $ — $ 5.2 4.7 Total impairment loss $ 859.0 Year ended December 31, 2014 East Bend March 31, 2014 $ 14.2 $ — $ — $ 2.7 $ 11.5 Goodwill (b) Year ended December 31, 2015 DP&amp;L reporting unit December 31, 2015 $ 317.0 $ — $ — $ — $ 317.0 Year ended December 31, 2014 DPLER Reporting unit June 30, 2014 $ 135.8 $ — $ — $ — $ 135.8 (a) See Note 15 – Fixed-asset Impairment for further information (b) See Note 7 – Goodwill for further information The following summarizes the significant unobservable inputs used in the Level 3 measurement on a non-recurring basis during the year ended December 31, 2016: $ in millions Measurement date Fair value Valuation technique Unobservable input Range (weighted average) Long-lived assets held and used: Year ended December 31, 2016 Killen December 31, 2016 $ 42.8 Discounted cash flow Annual revenue growth -14.2% to 2.9% (-8.0%) Annual pre-tax operating margin -56.6% to 42.4% (-15.5%) Weighted-average cost of capital 10.0% Stuart December 31, 2016 $ 57.4 Discounted cash flow Annual revenue growth -11.9% to 1.1% (-4.7%) Annual pre-tax operating margin -61.4% to 75.1% (8.0%) Weighted-average cost of capital 10.0% Miami Fort December 31, 2016 $ 36.5 Market value Indicative offer price Zimmer December 31, 2016 $ 23.7 Market value Indicative offer price Conesville December 31, 2016 $ 1.1 Discounted cash flow Annual revenue growth -19.3% to 10.9% (0.6%) Annual pre-tax operating margin -54.3% to 99.4% (20.2%) Weighted-average cost of capital N/A Hutchings peaking facilities December 31, 2016 $ 1.6 Discounted cash flow Annual revenue growth -19.5% to 25.9% (-0.7%) Annual pre-tax operating margin -40.3% to 63.1% (12.1%) Weighted-average cost of capital 7.0% Killen June 30, 2016 $ 84.3 Discounted cash flow Annual revenue growth -11.0% to 13.0% (2.0%) Annual pre-tax operating margin -50.0% to 67.0% (6.0%) Weighted-average cost of capital 11.0% Certain peaking facilities June 30, 2016 $ 5.2 Discounted cash flow Annual revenue growth -22.0% to 17.0% (-3.0%) Annual pre-tax operating margin -29.0% to 24.0% (-4.0%) Weighted-average cost of capital 7.0%</t>
  </si>
  <si>
    <t>Fair Value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6 and 2015 . See also Note 6 – Derivative Instruments and Hedging Activities for the fair values of our derivative instruments. December 31, 2016 December 31, 2015 $ in millions Cost Fair Value Cost Fair Value Assets Money market funds $ 0.4 $ 0.4 $ 0.2 $ 0.2 Equity securities 2.4 3.4 3.0 3.8 Debt securities 4.4 4.4 4.4 4.3 Hedge funds — 0.1 0.4 0.4 Real estate 0.3 0.3 0.3 0.3 Tangible assets 0.1 0.1 — — Total assets $ 7.6 $ 8.7 $ 8.3 $ 9.0 Carrying Value Fair Value Carrying Value Fair Value Liabilities Debt $ 749.4 $ 763.5 $ 756.7 $ 764.2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unadjusted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twelve months ended December 31, 2016 and 2015 .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20 to 2061 . Master trust assets DP&amp;L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DP&amp;L had $1.1 million ( $0.7 million after tax) in unrealized gains on the Master Trust assets in AOCI at December 31, 2016 and $0.8 million ( $0.5 million after tax) in unrealized gains and immaterial unrealized losses in AOCI at December 31, 2015 . During the year ended December 31, 2016, $2.6 million ( $1.7 million after tax) of various investments were sold to facilitate the distribution of benefits. Over the next twelve months, an immaterial amount of unrealized gains is expected to be reversed to earnings. The fair value of assets and liabilities at December 31, 2016 and the respective category within the fair value hierarchy for DP&amp;L was determined as follows: Assets and Liabilities at Fair Value Level 1 Level 2 Level 3 $ in millions Fair Value at December 31, 2016 (a)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TRs 0.1 — — 0.1 Interest rate hedge 1.2 — 1.2 — Forward power contracts 19.5 — 19.5 — Total derivative assets 20.8 — 20.7 0.1 Total assets $ 29.5 $ 0.4 $ 29.0 $ 0.1 Liabilities FTRs $ — $ — $ — $ — Interest rate hedge 0.7 — 0.7 — Forward power contracts 28.5 — 26.0 2.5 Total derivative liabilities 29.2 — 26.7 2.5 Long-term debt 763.5 — 745.5 18.0 Total liabilities $ 792.7 $ — $ 772.2 $ 20.5 (a) Includes credit valuation adjustment. The fair value of assets and liabilities at December 31, 2015 and the respective category within the fair value hierarchy for DP&am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TRs 0.2 — — 0.2 Forward power contracts 30.6 — 30.6 — Total derivative assets 30.8 — 30.6 0.2 Total assets $ 39.8 $ 0.2 $ 39.4 $ 0.2 Liabilities FTRs $ 0.5 $ — $ — $ 0.5 Forward power contracts 27.0 — 23.9 3.1 Total derivative liabilities 27.5 — 23.9 3.6 Long-term debt 764.2 — 746.1 18.1 Total liabilities $ 791.7 $ — $ 770.0 $ 21.7 (a) Includes credit valuation adjustment. Our financial instruments are valued using the market approach in the following categories: • Level 1 inputs are used for derivative contracts, such as heating oil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the end of day NAV per unit. • Level 3 inputs, such as financial transmission rights, are considered a Level 3 input because the monthly auctions are considered inactive. Our Level 3 inputs are immaterial to our derivative balances as a whole and as such no further disclosures are presented. Our debt is fair valued for disclosure purposes only and most of the fair values are determined using quoted market prices in inactive markets. These fair value inputs are considered Level 2 in the fair value hierarchy. The WPAFB note is not publicly traded. Fair value is assumed to equal carrying value. These fair value inputs are considered Level 3 in the fair value hierarchy as there are no observable inputs. Additional Level 3 disclosures were not presented since debt is not recorded at fair value. Approximately 94.7% of the inputs to the fair value of our derivative instruments are from quoted market prices. Non-recurring Fair Value Measurements 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bestos, ash ponds, underground storage tanks, and river structures increased by a net amount of $73.1 million ( $47.5 million after tax) and $39.2 million ( $25.5 million after tax) during the years ended December 31, 2016 and 2015 , respectively. Increases to the AROs for the Stuart and Killen Plants totaling $67.9 million ( $44.1 million after tax) were recorded in 2016 to reflect revised estimated closure expenditures as well as plant closure dates that are earlier than previously forecast. Smaller changes were also recorded to the AROs for certain other plants to reflect changes in estimated closure costs. The majority of the increase for 2015 is due to a net increase in the ARO for ash ponds of $40.3 million ( $26.2 million after tax) as a result of new rules promulgated by the USEPA that were published in the Federal Register in April 2015 and became effective in October 2015. See Note 4 – Property, Plant and Equipment for more information about AROs. When evaluating impairment of long-lived assets, we measure fair value using the applicable fair value measurement guidance. Impairment expense is measured by comparing the fair value at the evaluation date to the carrying amount. The following table summarizes major categories of assets and liabilities measured at fair value on a nonrecurring basis during the period and their level within the fair value hierarchy: Measurement Carrying Fair Value Gross $ in millions Date Amount Level 1 Level 2 Level 3 Loss Long-lived assets (a) Year ended December 31, 2016 Killen December 31, 2016 $ 118.1 $ — $ — $ 42.8 $ 75.3 Stuart December 31, 2016 $ 207.3 $ — $ — $ 57.4 149.9 Miami Fort December 31, 2016 $ 194.2 $ — $ — $ 36.5 157.7 Zimmer December 31, 2016 $ 115.0 $ — $ — $ 23.7 91.3 Conesville December 31, 2016 $ 21.9 $ — $ — $ 1.1 20.8 Hutchings peaking facilities December 31, 2016 $ 3.0 $ — $ — $ 1.6 1.4 Stuart June 30, 2016 $ 456.4 $ — $ — $ 164.4 292.0 Killen June 30, 2016 $ 330.5 $ — $ — $ 84.3 246.2 Zimmer June 30, 2016 $ 429.9 $ — $ — $ 111.0 318.9 Total impairment loss $ 1,353.5 (a) See Note 14 – Fixed-asset Impairment for further information. The following summarizes the significant unobservable inputs used in the Level 3 measurement on a non-recurring basis during the year ended December 31, 2016: $ in millions Measurement date Fair value Valuation technique Unobservable input Range (weighted average) Long-lived assets held and used: Year ended December 31, 2016 Killen December 31, 2016 $ 42.8 Discounted cash flow Annual revenue growth -14.2% to 2.9% (-8.0%) Annual pre-tax operating margin -56.6% to 42.4% (-15.5%) Weighted-average cost of capital 10.0% $ in millions Measurement date Fair value Valuation technique Unobservable input Range (weighted average) Long-lived assets held and used: Year ended December 31, 2016 Stuart December 31, 2016 $ 57.4 Discounted cash flow Annual revenue growth -11.9% to 1.1% (-4.7%) Annual pre-tax operating margin -61.4% to 75.1% (8.0%) Weighted-average cost of capital 10.0% Miami Fort December 31, 2016 $ 36.5 Market value Indicative offer price Zimmer December 31, 2016 $ 23.7 Market value Indicative offer price Conesville December 31, 2016 $ 1.1 Discounted cash flow Annual revenue growth -19.3% to 10.9% (0.6%) Annual pre-tax operating margin -54.3% to 99.4% (20.2%) Weighted-average cost of capital N/A Hutchings peaking facilities December 31, 2016 $ 1.6 Discounted cash flow Annual revenue growth -19.5% to 25.9% (-0.7%) Annual pre-tax operating margin -40.3% to 63.1% (12.1%) Weighted-average cost of capital 7.0% Stuart June 30, 2016 $ 164.4 Discounted cash flow Annual revenue growth -9.0% to 10.0% (2.0%) Annual pre-tax operating margin -29.0% to 52.0% (5.0%) Weighted-average cost of capital 9.0% Killen June 30, 2016 $ 84.3 Discounted cash flow Annual revenue growth -11.0% to 13.0% (2.0%) Annual pre-tax operating margin -50.0% to 67.0% (6.0%) Weighted-average cost of capital 11.0% Zimmer June 30, 2016 $ 111.0 Discounted cash flow Annual revenue growth -14.0% to 13.0% (1.0%) Annual pre-tax operating margin -46.0% to 80.0% (4.0%) Weighted-average cost of capital 9.0%</t>
  </si>
  <si>
    <t>Derivative Instruments and Hedging Activities</t>
  </si>
  <si>
    <t>Derivative Instruments and Hedging Activities In the normal course of business, D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At December 31, 2016 , DPL had the following outstanding derivative instruments: Commodity Accounting Treatment Unit Purchases (in thousands) Sales (in thousands) Net Purchases/ (Sales) (in thousands) FTRs Not designated MWh 2.3 — 2.3 Natural Gas Not designated Dths 1,590.0 — 1,590.0 Forward Power Contracts Designated MWh 342.9 (9,974.5 ) (9,631.6 ) Forward Power Contracts Not designated MWh 2,568.3 (2,020.9 ) 547.4 Interest Rate Swaps Designated USD 200,000.0 — 200,000.0 At December 31, 2015 , D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3.0 ) 3,386.9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In November 2016, we entered into two interest rate swaps to hedge the variable interest on our $200.0 million variable interest rate tax-exempt First Mortgage Bonds. The interest rate swaps have a combined notional amount of $200.0 million and will settle monthly based on a one 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The following tables set forth the gains / (losses) recognized in AOCI and earnings related to the effective portion of derivative instruments and the gains / (losses) recognized in earnings related to the ineffective portion of derivative instruments in qualifying cash flow hedging relationships, as defined in the accounting standards for derivatives and hedging, for the periods indicated: Years ended December 31, 2016 2015 2014 $ in millions (net of tax) Power Interest Rate Hedges Power Interest Rate Hedges Power Interest Rate Hedges Beginning accumulated derivative gain in AOCI $ 9.2 $ 17.5 $ 0.2 $ 18.3 $ 1.4 $ 19.2 Net gains / (losses) associated with current period hedging transactions 15.7 0.4 18.2 — (19.0 ) — Net gains / (losses) reclassified to earnings: Interest Expense — (0.5 ) — (0.8 ) — (0.9 ) Revenues (35.6 ) — (12.0 ) — 18.3 — Purchased Power 6.4 — 2.8 — (0.5 ) — Ending accumulated derivative gain / (loss) in AOCI $ (4.3 ) $ 17.4 $ 9.2 $ 17.5 $ 0.2 $ 18.3 Net gains or losses associated with the ineffective portion of the hedging transactions were immaterial in the periods presented. Portion expected to be reclassified to earnings in the next twelve months (a) $ (3.5 ) $ (0.5 ) Maximum length of time that we are hedging our exposure to variability in future cash flows related to forecasted transactions (in months) 15 44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solidated statements of operations in the period in which the change occurred. This is commonly referred to as “MTM accounting”. Contracts we enter into as part of our risk management program may be settled financially, by physical delivery or net settled with the counterparty. We mark to market FTRs, natural gas futures and certain forward power contracts. 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consolidated statements of operations on an accrual basis. Regulatory assets and liabilities In accordance with regulatory accounting under GAAP, a cost that is probable of recovery in future rates should be deferred as a regulatory asset and a gain that is probable of being returned to customers should be deferred as a regulatory liability. Portions of the derivative contracts that are marked to market each reporting period and are related to the retail portion of DP&amp;L’s load requirements are included as part of the fuel and purchased power recovery rider approved by the PUCO which began January 1, 2010. Therefore, the Ohio retail customers’ portion of the heating oil futures are deferred as a regulatory asset or liability until the contracts settle. If these unrealized gains and losses are no longer deemed to be probable of recovery through our rates, they will be reclassified into earnings in the period such determination is made. The following tables show the amount and classification within the consolidated statements of operations or balance sheets of the gains and losses on DPL’s derivatives not designated as hedging instruments for the years ended December 31, 2016 , 2015 and 2014 : Year ended December 31, 2016 $ in millions Heating Oil FTRs Power Natural Gas Total Derivatives not designated as hedging instruments Change in unrealized gain / (loss) $ — $ 0.3 $ 4.0 $ — $ 4.3 Realized gain / (loss) — (0.6 ) (7.2 ) 2.6 (5.2 ) Total $ — $ (0.3 ) $ (3.2 ) $ 2.6 $ (0.9 ) Recorded on Balance Sheet: Regulatory asset $ — $ — $ — $ — $ — Recorded in Statement of Operations: gain / (loss) Revenue — — (17.3 ) — (17.3 ) Purchased Power — (0.3 ) 14.1 2.6 16.4 Total $ — $ (0.3 ) $ (3.2 ) $ 2.6 $ (0.9 ) Year ended December 31, 2015 $ in millions Heating Oil FTRs Power Natural Gas Total Derivatives not designated as hedging instruments Change in unrealized gain / (loss) $ 0.4 $ 0.3 $ (6.4 ) $ 0.1 $ (5.6 ) Realized gain / (loss) (0.3 ) (0.2 ) (9.8 ) (0.1 ) (10.4 ) Total $ 0.1 $ 0.1 $ (16.2 ) $ — $ (16.0 ) Recorded on Balance Sheet: Regulatory asset $ 0.1 $ — $ — $ — $ 0.1 Recorded in Statement of Operations: gain / (loss) Revenue — — 27.4 — 27.4 Purchased Power — 0.1 (43.6 ) — (43.5 ) Total $ 0.1 $ 0.1 $ (16.2 ) $ — $ (16.0 ) Year ended December 31, 2014 $ in millions Heating Oil FTRs Power Natural Gas Total Derivatives not designated as hedging instruments Change in unrealized gain / (loss) $ (0.6 ) $ (0.8 ) $ (1.5 ) $ (0.1 ) $ (3.0 ) Realized gain / (loss) (0.1 ) 0.7 (3.6 ) (0.1 ) (3.1 ) Total $ (0.7 ) $ (0.1 ) $ (5.1 ) $ (0.2 ) $ (6.1 ) Recorded on Balance Sheet Regulatory asset $ (0.1 ) $ — $ — $ — $ (0.1 ) Recorded in Statement of Operations: gain / (loss) Fuel (0.6 ) — — — (0.6 ) Purchased Power — (0.1 ) (5.1 ) (0.2 ) (5.4 ) Total $ (0.7 ) $ (0.1 ) $ (5.1 ) $ (0.2 ) $ (6.1 ) The following tables show the fair value, balance sheet classification and hedging designation of DPL’s derivative instruments at December 31, 2016 and 2015 . Fair Values of Derivative Instruments December 31, 2016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Interest Rate Swaps Designated $ 0.7 $ — $ — $ 0.7 Forward power contracts Designated $ 16.4 $ (10.5 ) $ (5.5 ) $ 0.4 Forward power contracts Not designated 7.7 (4.7 ) — 3.0 FTRs Not designated — — — — Long-term derivative positions (presented in Other deferred liabilities) Forward power contracts Designated 2.4 (0.6 ) (0.8 ) 1.0 Forward power contracts Not designated 2.0 (1.0 ) — 1.0 Total liabilities $ 29.2 $ (16.8 ) $ (6.3 ) $ 6.1 (a) Includes credit valuation adjustment. Fair Values of Derivative Instruments December 31, 2015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6.2 $ (7.1 ) $ — $ 9.1 Forward power contracts Not designated 7.3 (5.5 ) — 1.8 FTRs Not designated 0.2 (0.2 ) — — Long-term derivative positions (presented in Other deferred assets) Forward power contracts Designated 3.0 (2.4 ) — 0.6 Forward power contracts Not designated 4.0 (2.7 ) — 1.3 Total assets $ 30.7 $ (17.9 ) $ — $ 12.8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a) Includes credit valuation adjustment. Credit risk-related contingent features 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ome of our counterparties to the derivative instruments have requested collateralization of the MTM loss. The aggregate fair value of DPL’s derivative instruments that are in a MTM loss position at December 31, 2016 is $29.2 million . This amount is offset by $6.3 million of collateral posted directly with third parties and in a broker margin account which offsets our loss positions on the forward contracts. This liability position is further offset by the asset position of counterparties with master netting agreements of $16.8 million . Since our debt is below investment grade, we could have to post collateral for the remaining $6.1 million .</t>
  </si>
  <si>
    <t>Derivative Instruments and Hedging Activities In the normal course of business, DP&am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At December 31, 2016 , DP&amp;L had the following outstanding derivative instruments: Commodity Accounting Treatment Unit Purchases (in thousands) Sales (in thousands) Net Purchases/ (Sales) (in thousands) FTRs Not designated MWh 2.3 — 2.3 Natural Gas Not designated Dths 1,590.0 — 1,590.0 Forward Power Contracts Designated MWh 342.9 (9,974.5 ) (9,631.6 ) Forward Power Contracts Not designated MWh 2,568.3 (2,037.5 ) 530.8 Interest Rate Swaps Designated USD 200,000.0 — 200,000.0 At December 31, 2015 , DP&am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5.7 ) 3,384.2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In November 2016, we entered into two interest rate swaps to hedge the variable interest on our $200.0 million variable interest rate tax-exempt First Mortgage Bonds. The interest rate swaps have a combined notional amount of $200.0 million and will settle monthly based on a one 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The following tables set forth the gains / (losses) recognized in AOCI and earnings related to the effective portion of derivative instruments and the gains / (losses) recognized in earnings related to the ineffective portion of derivative instruments in qualifying cash flow hedging relationships, as defined in the accounting standards for derivatives and hedging, for the periods indicated: Years ended December 31, 2016 2015 2014 $ in millions (net of tax) Power Interest Rate Hedges Power Interest Rate Hedges Power Interest Rate Hedges Beginning accumulated derivative gain in AOCI $ 9.2 $ 2.0 $ 0.2 $ 2.6 $ 1.0 $ 5.2 Net gains / (losses) associated with current period hedging transactions 15.7 0.4 18.2 — (18.8 ) — Net gains / (losses) reclassified to earnings: Interest Expense — (0.8 ) — (0.6 ) — (2.6 ) Revenues (35.6 ) — (12.0 ) — 18.2 — Purchased Power 6.4 — 2.8 — (0.2 ) — Ending accumulated derivative gain / (loss) in AOCI $ (4.3 ) $ 1.6 $ 9.2 $ 2.0 $ 0.2 $ 2.6 Net gains or losses associated with the ineffective portion of the hedging transactions were immaterial in the periods presented. Portion expected to be reclassified to earnings in the next twelve months (a) $ (3.5 ) $ (0.8 ) Maximum length of time that we are hedging our exposure to variability in future cash flows related to forecasted transactions (in months) 15 44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solidated statements of operations in the period in which the change occurred. This is commonly referred to as “MTM accounting”. Contracts we enter into as part of our risk management program may be settled financially, by physical delivery or net settled with the counterparty. We mark to market FTRs, natural gas futures and certain forward power contracts. 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consolidated statements of operations on an accrual basis. Regulatory assets and liabilities In accordance with regulatory accounting under GAAP, a cost that is probable of recovery in future rates should be deferred as a regulatory asset and a gain that is probable of being returned to customers should be deferred as a regulatory liability. Portions of the derivative contracts that are marked to market each reporting period and are related to the retail portion of DP&amp;L’s load requirements are included as part of the fuel and purchased power recovery rider approved by the PUCO which began January 1, 2010. Therefore, the Ohio retail customers’ portion of the heating oil futures are deferred as a regulatory asset or liability until the contracts settle. If these unrealized gains and losses are no longer deemed to be probable of recovery through our rates, they will be reclassified into earnings in the period such determination is made. The following tables show the amount and classification within the statements of operations or balance sheets of the gains and losses on DP&amp;L’s derivatives not designated as hedging instruments for the years ended December 31, 2016 , 2015 and 2014 . Year ended December 31, 2016 $ in millions Heating Oil FTRs Power Natural Gas Total Derivatives not designated as hedging instruments Change in unrealized gain / (loss) $ — $ 0.3 $ 3.9 $ — $ 4.2 Realized gain / (loss) — (0.6 ) (7.9 ) 2.6 (5.9 ) Total $ — $ (0.3 ) $ (4.0 ) $ 2.6 $ (1.7 ) Recorded on Balance Sheet: Regulatory asset $ — $ — $ — $ — $ — Recorded in Statement of Operations: gain / (loss) Revenue — — (18.1 ) — (18.1 ) Purchased Power — (0.3 ) 14.1 2.6 16.4 Total $ — $ (0.3 ) $ (4.0 ) $ 2.6 $ (1.7 ) Year ended December 31, 2015 $ in millions Heating Oil FTRs Power Natural Gas Total Derivatives not designated as hedging instruments Change in unrealized gain / (loss) $ 0.4 $ 0.3 $ (6.3 ) $ 0.1 $ (5.5 ) Realized gain / (loss) (0.3 ) (0.2 ) (9.9 ) (0.1 ) (10.5 ) Total $ 0.1 $ 0.1 $ (16.2 ) $ — $ (16.0 ) Recorded on Balance Sheet: Regulatory asset $ 0.1 $ — $ — $ — $ 0.1 Recorded in Statement of Operations: gain / (loss) Revenue — — 27.4 — 27.4 Purchased Power — 0.1 (43.6 ) — (43.5 ) Total $ 0.1 $ 0.1 $ (16.2 ) $ — $ (16.0 ) Year ended December 31, 2014 $ in millions Heating Oil FTRs Power Natural Gas Total Derivatives not designated as hedging instruments Change in unrealized loss $ (0.6 ) $ (0.8 ) $ (1.5 ) $ (0.1 ) $ (3.0 ) Realized gain / (loss) (0.1 ) 0.7 (3.0 ) (0.1 ) (2.5 ) Total $ (0.7 ) $ (0.1 ) $ (4.5 ) $ (0.2 ) $ (5.5 ) Recorded on Balance Sheet: Regulatory (asset) / liability $ (0.1 ) $ — $ — $ — $ (0.1 ) Recorded in Statement of Operations: gain / (loss) Revenue — — 0.7 — 0.7 Fuel (0.6 ) — — — (0.6 ) Purchased Power — (0.1 ) (5.2 ) (0.2 ) (5.5 ) Total $ (0.7 ) $ (0.1 ) $ (4.5 ) $ (0.2 ) $ (5.5 ) The following tables show the fair value, balance sheet classification and hedging designation of DP&amp;L’s derivative instruments at December 31, 2016 and 2015 . Fair Values of Derivative Instruments December 31, 2016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11.0 $ (10.5 ) $ — $ 0.5 Forward power contracts Not designated 6.0 (4.7 ) — 1.3 FTRs Not designated 0.1 — — 0.1 Long-term derivative positions (presented in Other deferred assets) Forward power contracts Designated 0.6 (0.6 ) — — Interest Rate Swaps Designated 1.2 — — 1.2 Forward power contracts Not designated 1.9 (1.0 ) — 0.9 Total assets $ 20.8 $ (16.8 ) $ — $ 4.0 Liabilities Short-term derivative positions (presented in Other current liabilities) Forward power contracts Designated $ 16.4 $ (10.5 ) $ (5.5 ) $ 0.4 Interest Rate Swaps Designated 0.7 — — 0.7 Forward power contracts Not designated 7.7 (4.7 ) — 3.0 FTRs Not designated — — — — Long-term derivative positions (presented in Other deferred liabilities) Forward power contracts Designated 2.4 (0.6 ) (0.8 ) 1.0 Forward power contracts Not designated 2.0 (1.0 ) — 1.0 Total liabilities $ 29.2 $ (16.8 ) $ (6.3 ) $ 6.1 (a) Includes credit valuation adjustment. Fair Values of Derivative Instruments December 31, 2015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16.2 $ (7.1 ) $ — $ 9.1 Forward power contracts Not designated 7.4 (5.5 ) — 1.9 FTRs Not designated 0.2 (0.2 ) — — Long-term derivative positions (presented in Other deferred assets) Forward power contracts Designated 3.0 (2.4 ) — 0.6 Forward power contracts Not designated 4.0 (2.7 ) — 1.3 Total assets $ 30.8 $ (17.9 ) $ — $ 12.9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a) Includes credit valuation adjustment. Credit risk-related contingent features Certain of our OTC commodity derivative contracts are under master netting agreements that contain provisions that require our debt to maintain an investment grade credit rating from credit rating agencies. Since our debt has fallen below investment grade, we are in violation of these provisions, and the counterparties to the derivative instruments could request immediate payment or demand immediate and ongoing full overnight collateralization of the MTM loss. Some of our counterparties to the derivative instruments have requested collateralization of the MTM loss. The aggregate fair value of DP&amp;L’s derivative instruments that are in a MTM loss position at December 31, 2016 is $29.2 million . This amount is offset by $6.3 million of collateral posted directly with third parties and in a broker margin account which offsets our loss positions on the forward contracts. This liability position is further offset by the asset position of counterparties with master netting agreements of $16.8 million . If DP&amp;L debt were to fall below investment grade, DP&amp;L could be required to post collateral for the remaining $6.1 million .</t>
  </si>
  <si>
    <t>Goodwill and Other Intangible Assets</t>
  </si>
  <si>
    <t>Goodwill and Intangible Assets Disclosure [Abstract]</t>
  </si>
  <si>
    <t>Goodwill and Intangible Assets</t>
  </si>
  <si>
    <t>Goodwill Goodwill The following table summarizes the changes in Goodwill by reporting unit for the years ended December 31, 2015 and 2014: $ in millions DP&amp;L Reporting Unit Balance at December 31, 2014 Goodwill $ 2,440.5 Accumulated impairment losses (2,123.5 ) Net balance at December 31, 2014 $ 317.0 Goodwill impairments during 2015 $ (317.0 ) Balance at December 31, 2015 Goodwill $ 2,440.5 Accumulated impairment losses (2,440.5 ) Net balance at December 31, 2015 $ — In connection with the acquisition of DPL by AES, DPL allocated the purchase price to goodwill for two reporting units, the DP&amp;L reporting unit, which included DP&amp;L and other entities, and DPLER. Of the total goodwill, approximately $2.4 billion was allocated to the DP&amp;L reporting unit and the remainder was allocated to DPLER. Goodwill represented the value assigned at the Merger date, as adjusted for subsequent changes in the purchase price allocation, less recognized impairments. DPLER Reporting Unit During the first quarter of 2014, we performed an interim impairment test on the $135.8 million in goodwill at our DPLER reporting unit. During the second quarter of 2014, we finalized the work to determine the implied fair value for the DPLER reporting unit. There were no further adjustments to the full impairment of $135.8 million recognized in the first quarter. DPLER was sold on January 1, 2016 and is presented in discontinued operations on the Consolidated Statements of Operations. See Note 16 – Discontinued Operations for additional information. DP&amp;L Reporting Unit During the fourth quarter of 2015, DPL performed its annual goodwill impairment test and recognized a goodwill impairment at its DP&amp;L reporting unit of $317.0 million . The reporting unit failed Step 1 as its fair value was less than its carrying amount, which was primarily due to a decrease forecasted in dark spreads that were driven by decreases in projected forward power prices, and lower than expected revenues from the CP product. The fair value of the reporting unit was determined under the income approach using a discounted cash flow valuation model. The significant assumptions included within the discounted cash flow valuation model were forward commodity price curves, expected revenues from the new CP product, and planned environmental expenditures. In Step 2, goodwill was determined to have no implied fair value after the hypothetical purchase price allocation under the accounting guidance for business combinations; therefore, a full impairment of the remaining goodwill balance of $317.0 million was recognized. The goodwill associated with the Merger is not deductible for tax purposes. Accordingly, there is no cash or financial statement tax benefit related to the impairment.</t>
  </si>
  <si>
    <t>Debt</t>
  </si>
  <si>
    <t>Debt Instrument [Line Items]</t>
  </si>
  <si>
    <t>Debt Long-term debt $ in millions Interest Rate Maturity December 31, 2016 December 31, 2015 Term loan - rates from: 4.00% - 4.01% (a) 2022 $ 445.0 $ — First Mortgage Bonds 1.875% — 445.0 Tax-exempt First Mortgage Bonds 4.8% 2036 100.0 100.0 Tax-exempt First Mortgage Bonds - rates from: 1.29% - 1.42% (a) and 1.13% - 1.17% (b) 2020 200.0 200.0 U.S. Government note 4.2% 2061 18.0 18.1 Capital leases 0.4 — Unamortized deferred financing costs (10.7 ) (5.0 ) Unamortized debt discounts and premiums, net (5.5 ) (3.6 ) Total long-term debt at subsidiary 747.2 754.5 Bank term loan - rates from: 2.67% - 3.02% (a) and 2.44% - 2.67% (b) 2020 125.0 125.0 Senior unsecured bonds 6.5% — 130.0 Senior unsecured bonds 6.75% 2019 200.0 200.0 Senior unsecured bonds 7.25% 2021 780.0 780.0 Note to DPL Capital Trust II (c) 8.125% 2031 15.6 15.6 Unamortized deferred financing costs (8.8 ) (11.1 ) Unamortized debt discounts and premiums, net (0.6 ) (0.7 ) Subtotal 1,858.4 1,993.3 Less: current portion (29.7 ) (572.8 ) Total $ 1,828.7 $ 1,420.5 (a) Range of interest rates for the year ended December 31, 2016 . (b) Range of interest rates for the year ended December 31, 2015 . (c) Note payable to related party. See Note 13 – Related Party Transactions for additional information. At December 31, 2016 , maturities of long-term debt are summarized as follows: Due during the years ending December 31, $ in millions 2017 $ 29.7 2018 29.6 2019 229.6 2020 254.6 2021 784.6 Thereafter 555.5 1,883.6 Unamortized discounts and premiums, net (6.1 ) Total long-term debt $ 1,877.5 Premiums or discounts recognized at the Merger date are amortized over the life of the debt using the effective interest method. Significant transactions On July 1, 2015, the $35.3 million of DP&amp;L's 4.7% tax-exempt First Mortgage Bonds due January 2028 and $41.3 million of DP&amp;L's 4.8% tax-exempt First Mortgage Bonds due January of 2034 were called at par and were redeemed with cash. On July 31, 2015, DP&amp;L refinanced its revolving credit facility. The new facility has a $175.0 million borrowing limit, with a $50.0 million letter of credit sublimit, a feature that provides DP&amp;L the ability to increase the size of the facility by an additional $100.0 million and maturity date of July 2020. At December 31, 2016 , there were two letters of credit in the amount of $1.4 million outstanding, with the remaining $173.6 million available to DP&amp;L . Fees associated with this revolving credit facility were not material during the years ended December 31, 2016 or 2015. Prior to refinancing the facility on July 31, 2015, this facility had a $300.0 million borrowing limit, a five -year term expiring on May 10, 2018, a $100.0 million letter of credit sublimit and a feature that provided DP&amp;L the ability to increase the size of the facility by an additional $100.0 million . On August 3, 2015, DP&amp;L called $100.0 million of variable rate tax-exempt First Mortgage Bonds due November 2040, terminated the amended standby letter of credit facilities that supported these tax-exempt First Mortgage Bonds, and called $137.8 million of 4.8% tax-exempt First Mortgage Bonds due January of 2034. DP&amp;L also used cash to redeem $37.8 million of these bonds and refinanced the $200.0 million balance, with a new variable interest rate tax-exempt Term Loan secured by First Mortgage Bonds in an equivalent amount. In connection with the sale of the new tax-exempt First Mortgage Bonds, DP&amp;L entered into a certain Bond Purchase and Covenants Agreement, dated as of August 1, 2015, containing representations, warranties, covenants and defaults consistent with those contained in the revolving credit facilities loan documents of DP&amp;L . On November 21, 2016, the DP&amp;L $200.0 million variable-rate Term Loan was hedged with floating for fixed rate interest rate swaps, reducing interest rate risk exposure for the term of the bonds. On July 31, 2015, DPL refinanced its revolving credit facility. The new facility has a total size of $205.0 million , a $200.0 million letter of credit sublimit, a feature that provides DPL the ability, under certain circumstances, to increase the size of the facility by an additional $95.0 million and a maturity date of July 2020. DPL's new credit facility also has a springing maturity feature providing that if, before July 1, 2019, DPL has not refinanced its senior unsecured bonds due October 2019 to have a maturity date that is at least six months later than July 31, 2020, then the maturity of this facility shall be July 1, 2019. This facility is secured by a pledge of common stock that DPL owns in DP&amp;L , limited to the amount permitted to be pledged under certain Indentures dated October 3, 2011 and October 6, 2014 between DPL and Wells Fargo Bank, NA and U.S. Bank National Association, respectively, as Trustee and a limited recourse guarantee by AES Ohio Generation secured by mortgages on assets of AES Ohio Generation. At December 31, 2016 , there were two letters of credit in the amount of $1.7 million outstanding under this facility, with the remaining $203.3 million of the revolving credit facility remaining available to DPL . Fees associated with this facility were not material during the years ended December 31, 2016 or 2015 . Prior to refinancing the facility on July 31, 2015, this facility was unsecured and had a borrowing limit of $100.0 million with a $100.0 million letter of credit sublimit, was able to be increased in size by DPL by an additional $50.0 million and had a five -year term expiring on May 10, 2018; with a springing maturity, meaning that if DPL had not refinanced its senior unsecured bonds due October 2016 before July 15, 2016, then the maturity of this facility would have been July 15, 2016. Also on July 31, 2015, DPL refinanced its term loan, paying down the outstanding amount of $160.0 million using proceeds from the new term loan of $125.0 million and a combination of cash on hand and draws on short term credit facilities. The new term loan extends the term to July of 2020, pushing back required principal payments to 2017, and providing a mechanism for DPL to request additional term loans to refinance existing indebtedness. The new term loan has a springing maturity feature providing that if, before July 1, 2019, DPL has not refinanced its senior unsecured bonds due October 2019 to have a maturity date that is at least six months later than July 31, 2020, then the maturity of this facility shall be July 1, 2019 . This facility is secured by a pledge of common stock that DPL owns in DP&amp;L , limited to the amount permitted to be pledged under certain Indentures dated October 3, 2011 and October 6, 2014 between DPL and Wells Fargo Bank, NA and U.S. Bank National Association, respectively, as Trustee and a limited recourse guarantee by AES Ohio Generation secured by mortgages on assets of AES Ohio Generation. The new term loan has a springing maturity feature providing that if, before July 1, 2019, DPL has not refinanced its senior unsecured bonds due October 2019 to have a maturity date that is at least six months later than July 31, 2020, then the maturity of this facility shall be July 1, 2019. In October 2014, DPL repaid $5.0 million of the note due to Capital Trust II, which used the funds to repurchase securities in the open market at a slight premium. Subsequent to repurchasing these securities, Capital Trust II immediately retired them. In October 2014, DPL closed a $200.0 million issuance of senior unsecured bonds. These new bonds were priced at 6.75% and mature on October 1, 2019. Proceeds from the issuance, in addition to a draw on the DPL revolving line of credit and cash on hand, were used to settle a tender offer for $300.0 million of the 6.50% senior unsecured notes maturing October 15, 2016. After this transaction, the DPL 6.5% Senior Notes due 2016 had an outstanding principal balance of $130.0 million . On January 6, 2016, DPL issued a Notice of Partial Redemption to the Trustee (Wells Fargo Bank N.A.) on the DPL 6.5% Senior Notes due 2016 (a component of the Dolphin Subsidiary II, Inc. debt). DPL notified the trustee that it was calling $73.0 million of the $130.0 million outstanding principal amount of these notes. The record date of this redemption was January 21, 2016, and the redemption date was February 5, 2016. These bonds were redeemed at par plus accrued interest and a make-whole premium of $2.4 million . On October 17, 2016, the remaining $57.0 million of outstanding principal was redeemed at par on their maturity date with cash on hand. On August 24, 2016, DP&amp;L refinanced its 1.875% First Mortgage Bonds Due 2016, with a variable rate Term Loan B of $445.0 million maturing on August 24, 2022 and secured by a pledge of DP&amp;L First Mortgage Bonds. The variable rate on the loan is calculated based on LIBOR plus a spread of 3.25% , with a LIBOR floor of 0.75% . Up to the maturity date but not starting until March 31, 2017, the loan amortizes 0.25% of the initial principal balance quarterly, and contains covenants and restrictions that are generally consistent with existing DP&amp;L credit agreements. Debt covenants and restrictions DP&amp;L’s unsecured revolving credit agreement and Bond Purchase and Covenants Agreement (financing document entered into in connection with the sale of the new $200.0 million of variable rate tax-exempt First Mortgage Bonds, dated as of August 1, 2015, containing representations, warranties, covenants and defaults consistent with those contained in the revolving credit facilities loan documents of DP&amp;L )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consolidated EBITDA for the four prior fiscal quarters by the consolidated interest charges for the same period. DPL’s revolving credit agreement an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is an EBITDA to Interest Expense ratio that is calculated, at the end of each fiscal quarter, by dividing EBITDA for the four prior fiscal quarters by the consolidated interest charges for the same period. DP&amp;L does not have any meaningful restrictions in its debt financing documents prohibiting dividends to its parent, DPL . DPL’s secured revolving credit agreement, secured term loan, and senior unsecured notes due 2019 restrict dividend payments from DPL to AES, such that DPL cannot make dividend payments unless at the time of, and/or as a result of, the distribution, DPL’s leverage ratio does not exceed 0.67 to 1.00 and DPL’s interest coverage ratio is not less than 2.50 to 1.00 or, if such ratios are not within the parameters, DPL’s senior long-term debt rating from one of the three major credit rating agencies is at least investment grade. As of December 31, 2016 , DPL’s leverage ratio was at 1.45 to 1.00 and DPL’s senior long-term debt rating from all three major credit rating agencies was below investment grade. As a result, as of December 31, 2016 , DPL was prohibited under each of these agreements from making a distribution to its shareholder or making a loan to any of its affiliates (other than its subsidiaries). DP&amp;L’s revolving credit facility and Bond Purchase and Covenants Agreement (financing document entered into in connection with the issuance of the new $200.0 million of variable rate tax-exempt First Mortgage Bonds, dated as of August 1, 2015, containing representations, warranties and covenants consistent with those contained in DP&amp;L's revolving credit facilities loan documents) have two financial covenants. First, prior to the date of completion of the separation of DP&amp;L’s generation assets from its transmission and distribution assets, DP&amp;L’s Total Debt to Total Capitalization may not be greater than 0.65 to 1.00 at any time; and, on and after the date of completion of the separation of DP&amp;L’s generation assets from its transmission and distribution assets, DP&amp;L’s Total Debt to Total Capitalization may not be greater than 0.75 to 1.00 at any time, except that after separation required compliance with this financial covenant shall be suspended (a) any time after separation during which DP&amp;L maintains a rating of BBB- (or in the case of Moody’s Investors Service, Inc. Baa3) or higher with a stable outlook from at least one of Fitch Investors Service Inc., Standard &amp; Poor’s Ratings Services or Moody’s Investors Service, Inc., as determined in accordance with the terms of the revolving credit facility or (b) for the time period January 1, 2017 to December 31, 2017 (as modified by the amendment described below) if during such time DP&amp;L’s long-term indebtedness (as determined by the PUCO) is less than or equal to $750.0 million . The Total Debt to Capitalization covenant is calculated as the sum of DP&amp;L’s current and long-term portion of debt, divided by the total of DP&amp;L’s net worth and total debt. On February 21, 2017, DP&amp;L and its lenders amended DP&amp;L’s revolving credit agreement and Bond Purchase and Covenant Agreement. These amendments modified the definition of Consolidated Net Worth in each agreement (which is used for measuring the Total Debt to Total Capitalization ratio under each of the agreements), to exclude, through March 31, 2018, non-cash charges related directly to impairments of coal generation assets in DP&amp;L's fiscal quarter ending December 31, 2016 and thereafter. With this amendment DP&amp;L’s Total Debt to Total Capitalization ratio for the period ending December 31, 2016 is 0.53 to 1.00 , compared to 0.68 to 1.00 before the amendment. The amendment also changed, for each amendment, the dates after generation separation during which compliance with the Total Capitalization ratio detailed above shall be suspended if long-term indebtedness, as determined by the PUCO, is less than or equal to $750.0 million . As noted above this time period previously was January 1, 2017 to December 31, 2017, and is now the twelve months immediately subsequent to the separation of the generation assets from DP&amp;L . As of December 31, 2016 , DP&amp;L and DPL were in compliance with all debt covenants, including the financial covenants described above.</t>
  </si>
  <si>
    <t>Debt Long-term debt is as follows: Long-term debt $ in millions Interest Rate Maturity December 31, 2016 December 31, 2015 Term loan - rates from: 4.00% - 4.01% (a) 2022 $ 445.0 $ — First Mortgage Bonds 1.875% — 445.0 Tax-exempt First Mortgage Bonds 4.8% 2036 100.0 100.0 Tax-exempt First Mortgage Bonds - rates from: 1.29% - 1.42% (a) and 1.13% - 1.17% (b) 2020 200.0 200.0 U.S. Government note 4.2% 2061 18.0 18.1 Capital leases 0.4 — Unamortized deferred financing costs (11.8 ) (6.2 ) Unamortized debt discount (2.2 ) (0.2 ) Subtotal 749.4 756.7 Less: current portion (4.7 ) (443.1 ) Total $ 744.7 $ 313.6 (a) Range of interest rates for the year ended December 31, 2016 . (b) Range of interest rates for the year ended December 31, 2015 . At December 31, 2016 , maturities of long-term debt are summarized as follows: Due during the years ending December 31, $ in millions 2017 $ 4.7 2018 4.6 2019 4.6 2020 204.6 2021 4.5 Thereafter 540.0 763.0 Unamortized discounts and premiums, net (2.2 ) Total long-term debt $ 760.8 Significant transactions On December 31, 2016, DP&amp;L borrowed $5.0 million from DPL at an interest rate of 3.02% . The notes were due on or before January 30, 2017 and were repaid on the maturity date. On August 24, 2016, DP&amp;L refinanced its 1.875% First Mortgage Bonds due 2016, with a variable rate Term Loan B of $445.0 million maturing on August 24, 2022 and secured by a pledge of DP&amp;L First Mortgage Bonds. The variable rate on the loan is calculated based on LIBOR plus a spread of 3.25% , with a LIBOR floor of 0.75% . Up to the maturity date but not starting until March 31, 2017, the loan amortizes 0.25% of the initial principal balance quarterly, and contains covenants and restrictions that are generally consistent with existing DP&amp;L credit agreements. On December 31, 2015, DP&amp;L borrowed $35.0 million from DPL at an interest rate of 2.67% . The notes were due on or before December 31, 2016 and were repaid on January 29, 2016. On July 1, 2015, the $35.3 million of DP&amp;L's 4.7% tax-exempt First Mortgage Bonds due January 2028 and $41.3 million of DP&amp;L's 4.8% tax-exempt First Mortgage Bonds due January of 2034 were called at par and were redeemed with cash. On July 31, 2015, DP&amp;L refinanced its revolving credit facility. The new facility has a $175.0 million borrowing limit, a $50.0 million letter of credit sublimit, a feature that provides DP&amp;L the ability to increase the size of the facility by an additional $100.0 million and a maturity date of July 2020. At December 31, 2016 , there were two letters of credit in the amount of $1.4 million outstanding, with the remaining $173.6 million available to DP&amp;L . Fees associated with this revolving credit facility were not material during the years ended December 31, 2016 or 2015 . Prior to refinancing the facility on July 31, 2015, this facility had a $300.0 million borrowing limit, a five -year term expiring on May 10, 2018, a $100.0 million letter of credit sublimit and a feature that provided DP&amp;L the ability to increase the size of the facility by an additional $100.0 million . On August 3, 2015, DP&amp;L called $100.0 million of variable rate tax-exempt First Mortgage Bonds due November 2040, terminated the amended standby letter of credit facilities that supported these tax-exempt First Mortgage Bonds, and called $137.8 million of 4.8% tax-exempt First Mortgage Bonds due January of 2034. DP&amp;L used cash to redeem $37.8 million of these bonds and refinanced the $200.0 million balance, with a new variable interest rate tax-exempt Term Loan secured by First Mortgage Bonds in an equivalent amount. In connection with the sale of the new tax-exempt First Mortgage Bonds, DP&amp;L entered into a certain Bond Purchase and Covenants Agreement, dated as of August 1, 2015, containing representations, warranties, covenants and defaults consistent with those contained in the revolving credit facilities loan documents of DP&amp;L . On November 21, 2016, the DP&amp;L $200.0 million variable-rate Term Loan were hedged with floating for fixed rate interest rate swaps, reducing interest rate risk exposure for the term of the bonds. On March 31, 2014, DP&amp;L borrowed $15.0 million from DPL at an interest rate of LIBOR plus 2.0% . This note was due on or before April 30, 2014 and was repaid on April 30, 2014. Debt covenants and restrictions In connection with DP&amp;L’s sale of $200.0 million of variable rate tax-exempt First Mortgage Bonds dated August 1, 2015, DP&amp;L entered into an unsecured revolving credit agreement and a Bond Purchase and Covenants Agreement. These agreements contain representations, warranties, covenants and defaults consistent with those contained in the revolving credit facilities loan documents of DP&amp;L and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EBITDA for the four prior fiscal quarters by the interest charges for the same period. DP&amp;L’s revolving credit facility and Bond Purchase and Covenants Agreement (financing document entered into in connection with the issuance of the new $200.0 million of variable rate tax-exempt First Mortgage Bonds, dated as of August 1, 2015, containing representations, warranties and covenants consistent with those contained in DP&amp;L's revolving credit facilities loan documents) have two financial covenants. First, prior to the date of completion of the separation of DP&amp;L’s generation assets from its transmission and distribution assets, DP&amp;L’s Total Debt to Total Capitalization may not be greater than 0.65 to 1.00 at any time; and, on and after the date of completion of the separation of DP&amp;L’s generation assets from its transmission and distribution assets, DP&amp;L’s Total Debt to Total Capitalization may not be greater than 0.75 to 1.00 at any time, except that after separation required compliance with this financial covenant shall be suspended (a) any time after separation during which DP&amp;L maintains a rating of BBB- (or in the case of Moody’s Investors Service, Inc. Baa3) or higher with a stable outlook from at least one of Fitch Investors Service Inc., Standard &amp; Poor’s Ratings Services or Moody’s Investors Service, Inc., as determined in accordance with the terms of the revolving credit facility or (b) for the time period January 1, 2017 to December 31, 2017 (as modified by the amendment described below) if during such time DP&amp;L’s long-term indebtedness (as determined by the PUCO) is less than or equal to $750.0 million . The Total Debt to Capitalization covenant is calculated as the sum of DP&amp;L’s current and long-term portion of debt, divided by the total of DP&amp;L’s net worth and total debt. On February 21, 2017, DP&amp;L and its lenders amended DP&amp;L’s revolving credit agreement and Bond Purchase and Covenant Agreement. These amendments modified the definition of Consolidated Net Worth in each agreement (which is used for measuring the Total Debt to Total Capitalization ratio under each of the agreements), to exclude, through March 31, 2018, non-cash charges related directly to impairments of coal generation assets in DP&amp;L's fiscal quarter ending December 31, 2016 and thereafter. With this amendment DP&amp;L’s Total Debt to Total Capitalization ratio for the period ending December 31, 2016 is 0.53 to 1.00 , compared to 0.68 to 1.00 before the amendment. The amendment also changed, for each amendment, the dates after generation separation during which compliance with the Total Capitalization ratio detailed above shall be suspended if long-term indebtedness, as determined by the PUCO, is less than or equal to $750.0 million . As noted above this time period previously was January 1, 2017 to December 31, 2017, and is now the twelve months immediately subsequent to the separation of the generation assets from DP&amp;L . As of December 31, 2016 , DP&amp;L was in compliance with all debt covenants , including the financial covenants described above and did not have any meaningful restrictions in its debt financing documents prohibiting dividends to its parent, DPL .</t>
  </si>
  <si>
    <t>Income Taxes</t>
  </si>
  <si>
    <t>Income Taxes [Line Items]</t>
  </si>
  <si>
    <t>Income Taxes DPL’s components of income tax expense on continuing operations were as follows: Years ended December 31, $ in millions 2016 2015 2014 Computation of tax expense / (benefit) Federal income tax expense / (benefit) (a) $ (277.6 ) $ (81.0 ) $ 25.4 Increases (decreases) in tax resulting from: State income taxes, net of federal effect (1.0 ) (0.1 ) 0.8 Depreciation of AFUDC - Equity 2.7 (3.5 ) (3.4 ) Investment tax credit amortized (0.4 ) (0.5 ) (0.5 ) Section 199 - domestic production deduction (4.5 ) (4.1 ) (1.1 ) Non-deductible goodwill impairment — 111.0 — Accrual (settlement) for open tax years 2.2 — (6.6 ) Other, net (b) (0.2 ) (1.8 ) 0.8 Tax expense / (benefit) $ (278.8 ) $ 20.0 $ 15.4 Components of tax expense / (benefit) Federal - current $ 14.7 $ 30.1 $ (5.2 ) State and Local - current 0.6 0.8 0.4 Total current 15.3 30.9 (4.8 ) Federal - deferred (290.2 ) (9.9 ) 19.6 State and local - deferred (3.9 ) (1.0 ) 0.6 Total deferred (294.1 ) (10.9 ) 20.2 Tax expense / (benefit) $ (278.8 ) $ 20.0 $ 15.4 (a) The statutory tax rate of 35% was applied to pre-tax earnings. (b) Includes expense of $(0.3) million , $0.2 million and $0.4 million in the years ended December 31, 2016 , 2015 , and 2014 , respectively, of income tax related to adjustments from prior years. Effective and Statutory Rate Reconciliation The following table summarizes a reconciliation of the U.S. statutory federal income tax rate to DPL's effective tax rate, as a percentage of income from continuing operations before taxes for the years ended December 31, 2016 , 2015 and 2014 : Years ended December 31, 2016 2015 2014 Statutory Federal tax rate 35.0 % 35.0 % 35.0 % State taxes, net of Federal tax benefit 0.1 % 0.1 % 1.1 % AFUDC - Equity (0.3 )% 1.5 % (4.7 )% Amortization of investment tax credits — % 0.2 % (0.7 )% Section 199 - domestic production deduction 0.6 % 1.8 % (1.6 )% Non-deductible goodwill impairment — % (48.0 )% — % Other, net (0.3 )% 0.8 % (7.9 )% Effective tax rate 35.1 % (8.6 )% 21.2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Components of Deferred Tax Assets and Liabilities December 31, $ in millions 2016 2015 Net non-current assets / (liabilities) Depreciation / property basis $ (255.3 ) $ (539.8 ) Income taxes recoverable (11.9 ) (12.0 ) Regulatory assets (7.8 ) (10.6 ) Investment tax credit 0.5 0.7 Compensation and employee benefits 5.5 3.1 Intangibles (1.5 ) (8.4 ) Long-term debt (0.7 ) (1.1 ) Other (a) 18.8 (0.6 ) Net non-current liabilities $ (252.4 ) $ (568.7 ) (a) The Other caption includes deferred tax assets of $24.9 million in 2016 and $26.0 million in 2015 related to state and local tax net operating loss carryforwards, net of related valuation allowances of $3.3 million in 2016 and $17.2 million in 2015 . These net operating loss carryforwards expire from 2017 to 2030. The following table presents the tax expense / (benefit) related to pensions, postemployment benefits, cash flow hedges and financial instruments that were credited to Accumulated other comprehensive loss. Years ended December 31, $ in millions 2016 2015 2014 Tax expense / (benefit) $ (9.6 ) $ 6.3 $ (9.1 ) Uncertain Tax Positions We apply the provisions of GAAP relating to the accounting for uncertainty in income taxes. A reconciliation of the beginning and ending amount of unrecognized tax benefits is as follows: $ in millions Balance at December 31, 2014 $ 3.0 Calendar 2015 Tax positions taken during prior period — Lapse of Statute of Limitations — Balance at December 31, 2015 3.0 Calendar 2016 Tax positions taken during prior period 2.2 Lapse of Statute of Limitations (1.5 ) Balance at December 31, 2016 $ 3.7 Of the December 31, 2016 balance of unrecognized tax benefits, $0.9 million is due to uncertainty in the timing of deductibility. We recognize interest and penalties related to unrecognized tax benefits in Income tax expense. The amounts accrued as well as the expense / (benefit) recorded were not material for the years ended December 31, 2016 , 2015 and 2014 . Following is a summary of the tax years open to examination by major tax jurisdiction: U.S. Federal – 2011 and forward State and Local – 2011 and forward None of the unrecognized tax benefits are expected to significantly increase or decrease within the next twelve months other than those subject to expiring statute of limitations.</t>
  </si>
  <si>
    <t>Income Taxes DP&amp;L’s components of income tax expense were as follows: Years ended December 31, $ in millions 2016 2015 2014 Computation of tax expense / (benefit) Federal income tax expense / (benefit) (a) $ (418.5 ) $ 49.3 $ 53.8 Increases (decreases) in tax resulting from: State income taxes, net of federal effect (5.0 ) 0.4 1.2 Depreciation of AFUDC - Equity 3.3 (2.8 ) (2.7 ) Investment tax credit amortized (2.3 ) (2.4 ) (2.5 ) Section 199 - domestic production deduction (5.3 ) (6.1 ) (4.6 ) Accrual (settlement) for open tax years 3.4 — (6.6 ) Other, net (b) 2.0 (3.3 ) 1.1 Tax expense / (benefit) $ (422.4 ) $ 35.1 $ 39.7 Components of tax expense / (benefit) Federal - current $ 51.6 $ 55.8 $ 34.1 State and Local - current 0.6 0.8 0.5 Total current 52.2 56.6 34.6 Federal - deferred (466.3 ) (21.0 ) 4.1 State and local - deferred (8.3 ) (0.5 ) 1.0 Total deferred (474.6 ) (21.5 ) 5.1 Tax expense / (benefit) $ (422.4 ) $ 35.1 $ 39.7 (a) The statutory tax rate of 35% was applied to pre-tax earnings. (b) Includes expense of $2.9 million , expense of $0.4 million and benefit of $0.7 million in the years ended December 31, 2016 , 2015 and 2014 , respectively, of income tax related to adjustments from prior years. Effective and Statutory Rate Reconciliation The following table summarizes a reconciliation of the U.S. statutory federal income tax rate to DP&amp;L's effective tax rate, as a percentage of income from continuing operations before taxes for the years ended December 31, 2016 , 2015 and 2014 : Years ended December 31, 2016 2015 2014 Statutory Federal tax rate 35.0 % 35.0 % 35.0 % State taxes, net of Federal tax benefit 0.4 % 0.3 % 0.8 % AFUDC - Equity (0.3 )% (2.0 )% (1.7 )% Amortization of investment tax credits 0.2 % (1.7 )% (1.6 )% Section 199 - domestic production deduction 0.4 % (4.3 )% (3.0 )% Other - net (0.4 )% (2.5 )% (3.8 )% Effective tax rate 35.3 % 24.8 % 25.7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Components of Deferred Tax Assets and Liabilities December 31, $ in millions 2016 2015 Net non-current Assets / (Liabilities) Depreciation / property basis $ (129.8 ) $ (608.8 ) Income taxes recoverable (11.9 ) (12.0 ) Regulatory assets (9.1 ) (11.5 ) Investment tax credit 6.3 7.0 Compensation and employee benefits 1.1 3.6 Other (2.9 ) (9.5 ) Net non-current liabilities $ (146.3 ) $ (631.2 ) The following table presents the tax (benefit) / expense related to pensions, postemployment benefits, cash flow hedges and financial instruments that were credited to Accumulated other comprehensive loss. Years ended December 31, $ in millions 2016 2015 2014 Tax expense / (benefit) $ (7.0 ) $ 7.5 $ (6.0 ) Uncertain Tax Positions We apply the provisions of GAAP relating to the accounting for uncertainty in income taxes. A reconciliation of the beginning and ending amount of unrecognized tax benefits for DP&amp;L is as follows: $ in millions Balance at December 31, 2014 $ 3.0 Calendar 2015 Tax positions taken during prior period — Lapse of Statute of Limitations — Balance at December 31, 2015 3.0 Calendar 2016 Tax positions taken during prior period 3.4 Lapse of Statute of Limitations (1.5 ) Balance at December 31, 2016 $ 4.9 Of the December 31, 2016 balance of unrecognized tax benefits, $0.9 million is due to uncertainty in the timing of deductibility. We recognize interest and penalties related to unrecognized tax benefits in Income tax expense. The amounts accrued and expense (benefit) recorded were not material for each period presented. Following is a summary of the tax years open to examination by major tax jurisdiction: U.S. Federal – 2011 and forward State and Local – 2011 and forward None of the unrecognized tax benefits are expected to significantly increase or decrease within the next twelve months other than those subject to expiring statute of limitations.</t>
  </si>
  <si>
    <t>Benefit Plans</t>
  </si>
  <si>
    <t>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200 for 2016 and they are fully vested in their employer contributions after 3 years of service. All participants are fully vested in their own contributions. For the years ended December 31, 2016 , 2015 and 2014 , DP&amp;L's contributions to all defined contribution plans were $4.9 million , $4.8 million and $4.7 million per year, respectively. Defined benefit pl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ffective January 1, 2014, the Service Company began providing services including accounting, legal, human resources, information technology and other corporate services on behalf of companies that are part of the U.S. SBU, including among other companies, DPL and DP&amp;L . Employees that transferred from DP&amp;L to the Service Company maintain their previous eligibility to participate in the DP&amp;L pension plan. Almost all management employees beginning employment on or after January 1, 2011 participate in a cash balance pension plan.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in our co-owned generating plants related to our share of their pension costs within Pension, retiree and other benefits on our Consolidated Balance Sheet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15.8 million and $15.0 million at December 31, 2016 and 2015 , respectively, were not material to the consolidated financial statements in the periods covered by this report. The following tables set forth the changes in our pension plan's obligations and assets recorded on the balance sheets at December 31, 2016 and 2015 . The amounts presented in the following tables for pension obligations include the collective bargaining plan formula, traditional management plan formula and cash balance plan formula and the SERP in the aggregate and have not been adjusted for $1.3 million and $2.2 million of costs billed to the service company for the years ended December 31, 2016 and 2015 . $ in millions Pension Years ended December 31, 2016 2015 Change in benefit obligation Benefit obligation at January 1 $ 410.8 $ 443.8 Service cost 5.7 7.1 Interest cost 14.7 17.3 Plan curtailment 2.5 — Actuarial (gain) / loss 9.0 (34.5 ) Benefits paid (23.1 ) (22.9 ) Benefit obligation at December 31 419.6 410.8 Change in plan assets Fair value of plan assets at January 1 345.4 371.7 Actual return on plan assets 13.3 (8.8 ) Employer contributions 5.4 5.4 Benefits paid (23.1 ) (22.9 ) Fair value of plan assets at December 31 341.0 345.4 Unfunded status of plan $ (78.6 ) $ (65.4 ) December 31, Amounts recognized in the Balance sheets 2016 2015 Current liabilities $ (0.4 ) $ (0.4 ) Non-current liabilities (78.2 ) (65.0 ) Net liability at December 31, $ (78.6 ) $ (65.4 ) Amounts recognized in Accumulated Other Comprehensive Income, Regulatory Assets and Regulatory Liabilities, pre-tax Components: Prior service cost $ 8.8 $ 12.0 Net actuarial loss 108.9 94.7 Accumulated Other Comprehensive Income, Regulatory Assets and Regulatory Liabilities, pre-tax $ 117.7 $ 106.7 Recorded as: Regulatory asset $ 97.1 $ 91.1 Accumulated other comprehensive income 20.6 15.6 Accumulated Other Comprehensive Income, Regulatory Assets and Regulatory Liabilities, pre-tax $ 117.7 $ 106.7 The accumulated benefit obligation for our defined benefit pension plans was $409.2 million and $401.2 million at December 31, 2016 and 2015 , respectively. The net periodic benefit cost of the pension plans were: Net Periodic Benefit Cost Years ended December 31, $ in millions 2016 2015 2014 Service cost $ 5.7 $ 7.1 $ 5.9 Interest cost 14.7 17.3 17.5 Expected return on assets (22.8 ) (22.6 ) (22.9 ) Plan curtailment 3.8 — — Amortization of unrecognized: Actuarial loss 4.3 5.8 3.4 Prior service cost 1.8 2.0 1.5 Net periodic benefit cost $ 7.5 $ 9.6 $ 5.4 Rates relevant to each year's expense calculations Discount rate 4.49 % 4.02 % 4.86 % Expected return on plan assets 6.50 % 6.50 % 6.75 % Other Changes in Plan Assets and Benefit Obligation Recognized in Accumulated Other Comprehensive Income, Regulatory Assets and Regulatory Liabilities Years ended December 31, $ in millions 2016 2015 2014 Net actuarial loss / (gain) $ 20.9 $ (3.0 ) $ 43.8 Prior service cost — — 6.8 Plan curtailment (3.8 ) — — Reversal of amortization item: Net actuarial loss (4.3 ) (5.8 ) (3.4 ) Prior service cost (1.8 ) (2.0 ) (1.5 ) Total recognized in Accumulated Other Comprehensive Income, Regulatory Assets and Regulatory Liabilities $ 11.0 $ (10.8 ) $ 45.7 Total recognized in net periodic benefit cost and Accumulated Other Comprehensive Income, Regulatory Assets and Regulatory Liabilities $ 18.5 $ (1.2 ) $ 51.1 Estimated amounts that will be amortized from AOCI, Regulatory assets and Regulatory liabilities into net periodic benefit costs during 2017 are: $ in millions Pension Actuarial loss $ 5.8 Prior service cost $ 1.4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6 , we are maintaining our long-term rate of return assumption of 6.50% for pension plan assets. The rate of return represents our long-term assumptions based on our long-term portfolio mix. Also, at December 31, 2016 , we have decreased our assumed discount rate to 4.28% from 4.49% for pension expense to reflect current duration-based yield curve discount rates. A one percent increase in the rate of return assumption for pension would result in a decrease in 2017 pension expense of approximately $3.5 million . A one percent decrease in the rate of return assumption for pension would result in an increase in 2017 pension expense of approximately $3.5 million . A 25 basis point increase in the discount rate for pension would result in a decrease of approximately $0.3 million to 2017 pension expense. A 25 basis point decrease in the discount rate for pension would result in an increase of approximately $0.4 million to 2017 pension expense. In determining the discount rate to use for valuing liabilities, we used a market yield curve on high-quality fixed income investments as of December 31, 2016 .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ffective January 1, 2016, we applied a disaggregated discount rate approach for determining service cost and interest cost for our defined benefit pension plans and postretirement plans. See Note 1 – Overview and Summary of Significant Accounting Policies for more information. In future periods, differences in the actual return on pension plan assets and assumed return, or changes in the discount rate, will affect the timing of contributions, if any, to the plans. The weighted average assumptions used to determine benefit obligations at December 31, 2016 , 2015 and 2014 were: Benefit Obligation Assumptions Pension 2016 2015 2014 Discount rate for obligations 4.28% 4.49% 4.02% Rate of compensation increases 3.94% 3.94% 3.94% Pension plan assets 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Long-term strategic asset allocation guidelines, as well as short-term tactical asset allocation guidelines, are determined by a Risk/Advisory Committee and approved by a Fiduciary Committee. These allocations take into account the plan’s long-term objectives. The long-term target allocations for plan assets are 28% – 48% for equity securities and 42% – 70% for fixed income securities. Equity securities include U.S. and international equity, while fixed income securities include long-duration and high-yield bond funds and emerging market debt funds. Tactically, the committees, on a short-term basis, will make asset allocations that are outside the long-term allocation guidelines. The short-term allocation positions are likely to not exceed one-year in duration. In addition to the equity and fixed income investments, the short-term allocation may also include a relatively small allocation to alternative investments. The plan currently has a small target allocation of 6% to a core property fund. Most of our plan assets are measured using quoted, observable prices which are considered Level One inputs in the Fair Value Hierarchy. The Core property collective fund is measured using Level Two inputs that are quoted prices for identical assets in markets that are less active. The following table summarizes our target pension plan allocation for 2016 : Long-Term Target Allocation Percentage of plan assets as of December 31, Asset category 2016 2015 Equity Securities 38% 37% 17% Debt Securities 56% 53% 67% Real Estate 6% 10% 9% Other —% —% 7% The fair values of our pension plan assets at December 31, 2016 by asset category are as follows: Fair Value Measurements for Pension Plan Assets at December 31, 2016 Asset Category $ in millions Market Value at December 31, 2016 Quoted prices in active markets for identical assets Significant observable inputs Significant unobservable inputs (Level 1) (Level 2) (Level 3) Mutual funds: U.S. equities (a) $ 81.4 $ 81.4 $ — $ — International equities (a) 44.4 44.4 — — Fixed income (b) 151.1 151.1 — — Fixed income securities: U.S. Treasury securities 31.0 31.0 — — Other investments: Core property collective fund (c) 33.1 — 33.1 — Total pension plan assets $ 341.0 $ 307.9 $ 33.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Mutual funds: U.S. equities (a) $ 39.4 $ 39.4 $ — $ — International equities (a) 20.9 20.9 — — Fixed income (b) 232.1 232.1 — — Other investments: (c) Core property collective fund 30.2 — 30.2 — Common collective fund 22.8 — 22.8 — Total pension plan assets $ 345.4 $ 292.4 $ 53.0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5.0 million , $5.0 million , and $0.0 million to the pension plan during the years ended December 31, 2016 , 2015 and 2014 , respectively. We expect to make contributions of $0.4 million to our SERP in 2017 to cover benefit payments. We made contributions of $5.0 million to our pension plan during January 2017 .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100%. In addition, DP&amp;L must also contribute the normal service cost earned by active participants during the plan year. The funding of normal cost is expected to be approximately $5.7 million in 2017 , which includes $0.6 million for plan expenses. Each year thereafter, if the plan’s underfunding increases to more than the present value of the remaining annual installments, the excess is separately amortized over a seven -year period.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17 $ 25.0 2018 $ 25.5 2019 $ 26.0 2020 $ 26.4 2021 $ 26.7 2022 - 2026 $ 139.6</t>
  </si>
  <si>
    <t>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200 for 2016 and they are fully vested in their employer contributions after 3 years of service. All participants are fully vested in their own contributions. For the years ended December 31, 2016 , 2015 and 2014 DP&amp;L's contributions to all defined contribution plans were $4.9 million , $4.8 million and $4.7 million per year, respectively. Defined benefit pl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ffective January 1, 2014, the Service Company began providing services including accounting, legal, human resources, information technology and other corporate services on behalf of companies that are part of the U.S. SBU, including among other companies, DPL and DP&amp;L . Employees that transferred from DP&amp;L to the Service Company maintain their previous eligibility to participate in the DP&amp;L pension plan. Almost all management employees beginning employment on or after January 1, 2011 participate in a cash balance pension plan.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in our co-owned generating plants related to our share of their pension costs within Pension, retiree and other benefits on our Balance Sheet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15.8 million and $15.0 million at December 31, 2016 and 2015 , respectively, were not material to the financial statements in the periods covered by this report. The following tables set forth the changes in our pension plan's obligations and assets recorded on the balance sheets at December 31, 2016 and 2015 . The amounts presented in the following tables for pension obligations include the collective bargaining plan formula, traditional management plan formula and cash balance plan formula and the SERP in the aggregate and have not been adjusted for $1.3 million and $2.2 million of costs billed to the service company for the years ended December 31, 2016 and 2015 . $ in millions Pension Years ended December 31, 2016 2015 Change in benefit obligation Benefit obligation at January 1 $ 410.8 $ 443.8 Service cost 5.7 7.1 Interest cost 14.7 17.3 Plan curtailment 2.5 — Actuarial (gain) / loss 9.0 (34.5 ) Benefits paid (23.1 ) (22.9 ) Benefit obligation at December 31 419.6 410.8 Change in plan assets Fair value of plan assets at January 1 345.4 371.7 Actual return on plan assets 13.3 (8.8 ) Employer contributions 5.4 5.4 Benefits paid (23.1 ) (22.9 ) Fair value of plan assets at December 31 341.0 345.4 Funded status of plan $ (78.6 ) $ (65.4 ) December 31, Amounts recognized in the Balance sheets 2016 2015 Current liabilities $ (0.4 ) $ (0.4 ) Non-current liabilities (78.2 ) (65.0 ) Net liability $ (78.6 ) $ (65.4 ) Amounts recognized in Accumulated Other Comprehensive Income, Regulatory Assets and Regulatory Liabilities, pre-tax Components: Prior service cost $ 10.8 $ 17.0 Net actuarial loss 150.9 139.7 Accumulated Other Comprehensive Income, Regulatory Assets and Regulatory Liabilities, pre-tax $ 161.7 $ 156.7 Recorded as: Regulatory asset $ 97.1 $ 91.1 Accumulated other comprehensive income 64.6 65.6 Accumulated Other Comprehensive Income, Regulatory Assets and Regulatory Liabilities, pre-tax $ 161.7 $ 156.7 The accumulated benefit obligation for our defined benefit pension plans was $409.2 million and $401.2 million at December 31, 2016 and 2015 , respectively. The net periodic benefit cost of the pension plans were: Net Periodic Benefit Cost Years ended December 31, $ in millions 2016 2015 2014 Service cost $ 5.7 $ 7.1 $ 5.9 Interest cost 14.7 17.3 17.5 Expected return on assets (22.8 ) (22.6 ) (22.9 ) Plan curtailment 5.7 — — Amortization of unrecognized: Actuarial loss 7.2 9.8 6.4 Prior service cost 3.0 3.3 2.8 Net periodic benefit cost $ 13.5 $ 14.9 $ 9.7 Rates relevant to each year's expense calculations Discount rate 4.49 % 4.02 % 4.86 % Expected return on plan assets 6.50 % 6.50 % 6.75 % Other Changes in Plan Assets and Benefit Obligation Recognized in Accumulated Other Comprehensive Income, Regulatory Assets and Regulatory Liabilities Years ended December 31, $ in millions 2016 2015 2014 Net actuarial loss / (gain) $ 20.9 $ (3.0 ) $ 43.8 Prior service cost — — 6.8 Plan curtailment (5.7 ) — — Reversal of amortization item: Net actuarial loss (7.2 ) (9.8 ) (6.4 ) Prior service cost (3.0 ) (3.3 ) (2.8 ) Total recognized in Accumulated Other Comprehensive Income, Regulatory Assets and Regulatory Liabilities $ 5.0 $ (16.1 ) $ 41.4 Total recognized in net periodic benefit cost and Accumulated Other Comprehensive Income, Regulatory Assets and Regulatory Liabilities $ 18.5 $ (1.2 ) $ 51.1 Estimated amounts that will be amortized from AOCI, Regulatory assets and Regulatory liabilities into net periodic benefit costs during 2017 are: $ in millions Pension Actuarial loss $ 9.7 Prior service cost $ 1.9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6 , we are maintaining our long-term rate of return assumption of 6.50% for pension plan assets. The rate of return represents our long-term assumptions based on our long-term portfolio mix. Also, at December 31, 2016 , we have decreased our assumed discount rate to 4.28% from 4.49% for pension expense to reflect current duration-based yield curve discount rates. A one percent increase in the rate of return assumption for pension would result in a decrease in 2017 pension expense of approximately $3.5 million . A one percent decrease in the rate of return assumption for pension would result in an increase in 2017 pension expense of approximately $3.5 million . A 25 basis point increase in the discount rate for pension would result in a decrease of approximately $0.3 million to 2017 pension expense. A 25 basis point decrease in the discount rate for pension would result in an increase of approximately $0.4 million to 2017 pension expense. In determining the discount rate to use for valuing liabilities, we used a market yield curve on high-quality fixed income investments as of December 31, 2016 .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ffective January 1, 2016, we applied a disaggregated discount rate approach for determining service cost and interest cost for our defined benefit pension plans and postretirement plans. See Note 1 – Overview and Summary of Significant Accounting Policies for more information. In future periods, differences in the actual return on pension plan assets and assumed return, or changes in the discount rate, will affect the timing of contributions, if any, to the plans. The weighted average assumptions used to determine benefit obligations at December 31, 2016 , 2015 and 2014 were: Benefit Obligation Assumptions Pension 2016 2015 2014 Discount rate for obligations 4.28% 4.49% 4.02% Rate of compensation increases 3.94% 3.94% 3.94% Pension plan assets 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Long-term strategic asset allocation guidelines, as well as short-term tactical asset allocation guidelines, are determined by a Risk/Advisory Committee and approved by a Fiduciary Committee. These allocations take into account the plan’s long-term objectives. The long-term target allocations for plan assets are 28% – 48% for equity securities and 42% – 70% for fixed income securities. Equity securities include U.S. and international equity, while fixed income securities include long-duration and high-yield bond funds and emerging market debt funds. Tactically, the committees, on a short-term basis, will make asset allocations that are outside the long-term allocation guidelines. The short-term allocation positions are likely to not exceed one-year in duration. In addition to the equity and fixed income investments, the short-term allocation may also include a relatively small allocation to alternative investments. The plan currently has a small target allocation of 6% to a core property fund. Most of our plan assets are measured using quoted, observable prices which are considered Level One inputs in the Fair Value Hierarchy. The Core property collective fund is measured using Level Two inputs that are quoted prices for identical assets in markets that are less active. The following table summarizes our target pension plan allocation for 2016 : Long-Term Target Allocation Percentage of plan assets as of December 31, Asset Category 2016 2015 Equity Securities 38% 37% 17% Debt Securities 56% 53% 67% Real Estate 6% 10% 9% Other —% —% 7% The fair values of our pension plan assets at December 31, 2016 by asset category are as follows: Fair Value Measurements for Pension Plan Assets at December 31, 2016 Asset Category $ in millions Market Value at December 31, 2016 Quoted prices in active markets for identical assets Significant observable inputs Significant unobservable inputs (Level 1) (Level 2) (Level 3) Mutual funds: U.S. equities (a) $ 81.4 $ 81.4 $ — $ — International equities (a) 44.4 44.4 — — Fixed income (b) 151.1 151.1 — — Fixed income securities U.S. Treasury securities 31.0 31.0 — — Other investments: Core property collective fund (c) 33.1 — 33.1 — Total pension plan assets $ 341.0 $ 307.9 $ 33.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Mutual funds: U.S. equities (a) $ 39.4 $ 39.4 $ — $ — International equities (a) 20.9 20.9 — — Fixed income (b) 232.1 232.1 — — Other investments: (c) Core property collective fund 30.2 — 30.2 — Common collective fund 22.8 — 22.8 — Total pension plan assets $ 345.4 $ 292.4 $ 53.0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5.0 million , $5.0 million , and $0.0 million to the pension plan during the years ended December 31, 2016 , 2015 and 2014 , respectively. We expect to make contributions of $0.4 million to our SERP in 2017 to cover benefit payments. We made contributions of $5.0 million to our pension plan during January, 2017 .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100%. In addition, DP&amp;L must also contribute the normal service cost earned by active participants during the plan year. The funding of normal cost is expected to be approximately $5.7 million in 2017 , which includes $0.6 million for plan expenses. Each year thereafter, if the plan’s underfunding increases to more than the present value of the remaining annual installments, the excess is separately amortized over a seven -year period.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17 $ 25.0 2018 $ 25.5 2019 $ 26.0 2020 $ 26.4 2021 $ 26.7 2022 - 2026 $ 139.6</t>
  </si>
  <si>
    <t>Equity</t>
  </si>
  <si>
    <t>Equity Redeemable Preferred Stock of Subsidiary DP&amp;L had 228,508 shares of $100 par value preferred stock outstanding at December 31, 2015 and prior to the preferred stock redemption on October 13, 2016 (see below). The table below details the preferred shares outstanding at December 31, 2016 and 2015 : Carrying Value (b) ($ in millions) Preferred Stock Rate Redemption price ($ per share) Shares Outstanding (a) December 31, 2016 December 31, 2015 DP&amp;L Series A 3.75% $ 102.50 93,280 $ — $ 7.4 DP&amp;L Series B 3.75% $ 103.00 69,398 — 5.6 DP&amp;L Series C 3.90% $ 101.00 65,830 — 5.4 Total 228,508 $ — $ 18.4 (a) DP&amp;L's preferred stock was redeemed in October 2016. See below for more information. (b) Carrying value is fair value at the Merger date plus cumulative accrued dividends, of which there were none at December 31, 2016 and 2015 . DP&amp;L’s Amended Articles of Incorporation contain provisions that permitted preferred stockholders to elect members of the Board of Directors in the event that cumulative dividends on the preferred stock are in arrears in an aggregate amount equivalent to at least four full quarterly dividends. Since this potential redemption-triggering event was not solely within the control of DP&amp;L , the preferred stock was presented on the Consolidated Balance Sheets as “Redeemable Preferred Stock” in a manner consistent with temporary equity. On October 13, 2016 (the "Redemption Date"), DPL's subsidiary, DP&amp;L redeemed all of its issued and outstanding preferred stock, consisting of the following series: Preferred Stock, 3.75% Series A, Cumulative (the “Series A Stock”); Preferred Stock, 3.75% Series B, Cumulative (the “Series B Stock”); and Preferred Stock, 3.90% Series C, Cumulative (the “Series C Stock” and, together with the Series A Stock and the Series B Stock, the “Preferred Stock”). On the Redemption Date, the Preferred Stock of each series was redeemed at the following prices as specified in DP&amp;L’s Amended and Restated Articles of Incorporation, plus, in each case an amount equal to all accrued dividends payable with respect to such Preferred Stock to the Redemption Date: a price of $102.50 per share for the Series A Stock, a price of $103.00 per share for the Series B Stock, and a price of $101.00 per share for the Series C Stock. Dividends on the Preferred Stock ceased to accrue on the Redemption Date. Upon redemption, the Preferred Stock was no longer outstanding, and all rights of the holders thereof as shareholders of DP&amp;L , except the right to payment of the redemption price, ceased to exist. The difference between the carrying value of the Redeemable Preferred Stock of Subsidiary and the redemption amount was charged to Other paid-in capital. Dividend Restrictions DPL’s Amended Articles of Incorporation (the Articles) contain provisions which state that DPL may not make a distribution to its shareholder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DPL’s leverage ratio does not exceed 0.67 to 1.00 and DPL’s interest coverage ratio is not less than 2.50 to 1.00 or, (b)(ii) if such ratios are not within the parameters, DPL’s senior long-term debt rating from one of the three major credit rating agencies is at least investment grade. Further, the restrictions on the payment of distributions to a shareholder and the making of loans to its affiliates (other than subsidiaries) cease to be in effect if the three major credit rating agencies confirm that a lowering of DPL’s senior long-term debt rating below investment grade by the credit rating agencies would not occur without these restrictions. Common Stock Effective on the Merger date, DPL adopted Amended Articles of Incorporation provided for 1,500 authorized common shares, of which one share is outstanding at December 31, 2016 . As described above, DPL’s Amended Articles of Incorporation contain restrictions on DPL’s ability to make dividends, distributions and affiliate loans (other than to its subsidiaries), including restrictions of making such dividends, distributions and loans if certain financial ratios exceed specified levels and DPL’s senior long-term debt rating from a rating agency is below investment grade. As of December 31, 2016 , DPL’s leverage ratio was at 1.45 to 1.00 and DPL’s senior long-term debt rating from all three major credit rating agencies was below investment grade. As a result, as of December 31, 2016 , DPL was prohibited under its Articles of Incorporation from making a distribution to its shareholder or making a loan to any of its affiliates (other than its subsidiaries). DP&amp;L has 250,000,000 authorized common shares, of which 41,172,173 are outstanding at December 31, 2016. All common shares are held by DP&amp;L’s parent, DPL . As part of the PUCO’s approval of the Merger, DP&amp;L agreed to maintain a capital structure that includes an equity ratio of at least 50 percent and not to have a negative retained earnings balance. After the fixed-asset impairments recorded during the second and fourth quarters of 2016 and as of December 31, 2016, DP&amp;L's equity ratio was 32% and its retained earnings balance was negative. It is unknown what impact, if any, this will have on DP&amp;L .</t>
  </si>
  <si>
    <t>Equity Redeemable Preferred Stock DP&amp;L had 228,508 shares of $100 par value preferred stock outstanding at December 31, 2015 and prior to the preferred stock redemption on October 13, 2016 (see below). 4,000,000 shares authorized, of which 228,508 were outstanding at December 31, 2015. DP&amp;L also has $25 par value preferred stock, 4,000,000 shares authorized, none of which was outstanding at December 31, 2016 . The table below details the preferred shares outstanding at December 31, 2016 and 2015 : Par Value ($ in millions) Preferred Stock Rate Redemption price ($ per share) Shares Outstanding (a) December 31, 2016 December 31, 2015 DP&amp;L Series A 3.75% $ 102.50 93,280 $ — $ 9.3 DP&amp;L Series B 3.75% $ 103.00 69,398 — 7.0 DP&amp;L Series C 3.90% $ 101.00 65,830 — 6.6 Total 228,508 $ — $ 22.9 (a) DP&amp;L's preferred stock was redeemed in October 2016. See below for more information. DP&amp;L’s Amended Articles of Incorporation contain provisions that permitted preferred stockholders to elect members of the Board of Directors in the event that cumulative dividends on the preferred stock are in arrears in an aggregate amount equivalent to at least four full quarterly dividends. Since this potential redemption-triggering event was not solely within the control of DP&amp;L , the preferred stock was presented on the Consolidated Balance Sheets as “Redeemable Preferred Stock” in a manner consistent with temporary equity. On October 13, 2016 (the "Redemption Date"), DP&amp;L redeemed all of its issued and outstanding preferred stock, consisting of the following series: Preferred Stock, 3.75% Series A, Cumulative (the “Series A Stock”); Preferred Stock, 3.75% Series B, Cumulative (the “Series B Stock”); and Preferred Stock, 3.90% Series C, Cumulative (the “Series C Stock” and, together with the Series A Stock and the Series B Stock, the “Preferred Stock”). On the Redemption Date, the Preferred Stock of each series was redeemed at the following prices as specified in DP&amp;L’s Amended and Restated Articles of Incorporation, plus, in each case an amount equal to all accrued dividends payable with respect to such Preferred Stock to the Redemption Date: a price of $102.50 per share for the Series A Stock, a price of $103.00 per share for the Series B Stock, and a price of $101.00 per share for the Series C Stock. Dividends on the Preferred Stock ceased to accrue on the Redemption Date. Upon redemption, the Preferred Stock was no longer outstanding, and all rights of the holders thereof as shareholders of DP&amp;L , except the right to payment of the redemption price, ceased to exist. The difference between the carrying value of the Redeemable Preferred Stock of Subsidiary and the redemption amount was charged to Other paid-in capital. Common Stock DP&amp;L has 250,000,000 authorized common shares, of which 41,172,173 are outstanding at December 31, 2016 . All common shares are held by DP&amp;L’s parent, DPL . As part of the PUCO’s approval of the Merger, DP&amp;L agreed to maintain a capital structure that includes an equity ratio of at least 50 percent and not to have a negative retained earnings balance. After the fixed-asset impairments recorded during the second and fourth quarters of 2016 and as of December 31, 2016, DP&amp;L's equity ratio was 32% and its retained earnings balance was negative. It is unknown what impact, if any, this will have on DP&amp;L . Equity settlement of related party payable DP&amp;L settled a $7.5 million payable to DPL relating to income taxes. This payable balance was settled through equity and DPL's investment in DP&amp;L was increased by $7.5 million as consideration for extinguishing the payable.</t>
  </si>
  <si>
    <t>Contractual Obligations, Commercial Commitments and Contingencies</t>
  </si>
  <si>
    <t>Contractual Obligations, Commercial Commitments and Contingencies DPL – Guarantees In the normal course of business, DPL enters into various agreements with its wholly-owned subsidiary, AES Ohio Generation,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December 31, 2016 , DPL had $16.6 million of guarantees on behalf of AES Ohio Generation to third parties for future financial or performance assurance under such agreements. The guarantee arrangements entered into by DPL with these third parties cover present and future obligations of AES Ohio Generation to such beneficiaries and are terminable at any time by DPL upon written notice to the beneficiaries. The carrying amount of obligations for commercial transactions covered by these guarantees and recorded in our Consolidated Balance Sheets was $2.3 million and $0.5 million at December 31, 2016 and 2015 , respectively. To date, DPL has not incurred any losses related to these guarantees and we believe it is remote that DPL would be required to perform or incur any losses in the future associated with any of the above guarantees. Equity Ownership Interest DP&amp;L has a 4.9% equity ownership interest in OVEC which is recorded using the cost method of accounting under GAAP. At December 31, 2016 , DP&amp;L could be responsible for the repayment of 4.9% , or $74.2 million , of a $1,514.3 million debt obligation comprised of both fixed and variable rate securities with maturities between 2017 and 2040 . This would only happen if this electric generation company defaulted on its debt payments. At December 31, 2016 , we have no knowledge of such a default. Contractual Obligations and Commercial Commitments We enter into various contractual obligations and other commercial commitments that may affect the liquidity of our operations. At December 31, 2016 , these include: Payments due in: $ in millions Total Less than 1 year 2 - 3 years 4 - 5 years More than 5 years DPL: Coal and limestone contracts (a) $ 284.3 $ 230.3 $ 54.0 $ — $ — Purchase orders and other contractual obligations $ 109.8 $ 43.1 $ 33.6 $ 33.1 $ — (a) Total at DP&amp;L operated units. Coal contracts: DPL , through its principal subsidiary DP&amp;L , has entered into various long-term coal contracts to supply the coal requirements for the generating stations it operates. At December 31, 2016 , 92% of our future committed coal obligations are with two suppliers. Some contract prices are subject to periodic adjustment and have features that limit price escalation in any given year. Purchase orders and other contractual obligations: At December 31, 2016 , DPL had various other contractual obligations, including non-cancelable contracts, to purchase goods and services with various terms and expiration dates. Contingencies In the normal course of business, we are subject to various lawsuits, actions, proceedings, claims and other matters asserted under laws and regulations. We believe the amounts provided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16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IP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and the Ohio EPA that require substantial reductions in SO 2 , particulates, mercury, acid gases, NO X , and other air emissions. DP&amp;L has installed emission control technology and is taking other measures to comply with required and anticipated reductions, • Rules and future rules issued by the USEPA and the Ohio EPA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is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Contractual Obligations, Commercial Commitments and Contingencies DP&amp;L – Equity Ownership Interest DP&amp;L has a 4.9% equity ownership interest in an electric generation company which is recorded using the cost method of accounting under GAAP. At December 31, 2016 , DP&amp;L could be responsible for the repayment of 4.9% , or $74.2 million , of a $1,514.3 million debt obligation comprised of both fixed and variable rate securities with maturities between 2017 and 2040 . This would only happen if this electric generation company defaulted on its debt payments. At December 31, 2016 , we have no knowledge of such a default. Contractual Obligations and Commercial Commitments We enter into various contractual obligations and other commercial commitments that may affect the liquidity of our operations. At December 31, 2016 , these include: Payments due in: $ in millions Total Less than 1 year 2 - 3 years 4 - 5 years More than 5 years DP&amp;L: Coal and limestone contracts (a) $ 284.3 $ 230.3 $ 54.0 $ — $ — Purchase orders and other contractual obligations $ 109.8 $ 43.1 $ 33.6 $ 33.1 $ — (a) Total at DP&amp;L operated units. Coal contracts: DP&amp;L has entered into various long-term coal contracts to supply the coal requirements for the generating stations it operates. At December 31, 2016 , 92% of our future committed coal obligations are with two suppliers. Some contract prices are subject to periodic adjustment and have features that limit price escalation in any given year. Purchase orders and other contractual obligations: At December 31, 2016 , DP&amp;L had various other contractual obligations, including non-cancelable contracts, to purchase goods and services with various terms and expiration dates. Contingencies In the normal course of business, we are subject to various lawsuits, actions, proceedings, claims and other matters asserted under laws and regulations. We believe the amounts provided in our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16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IP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and the Ohio EPA that require substantial reductions in SO 2 , particulates, mercury, acid gases, NO X , and other air emissions. DP&amp;L has installed emission control technology and is taking other measures to comply with required and anticipated reductions, • Rules and future rules issued by the USEPA and the Ohio EPA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is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Related Party Transactions</t>
  </si>
  <si>
    <t>Related Party Transactions Service Company Effective January 1, 2014,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16 , 2015 and 2014 , many of D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however no stock options were granted in 2016. All such components vest over a three-year period and the terms of the AES restricted stock unit issued prior to 2011 also include a two year minimum holding period after the awards vest. Awards made in 2011 and for subsequent years are not subject to a two year holding period. In addition, the performance units payable in cash are subject to certain AES performance criteria. Total deferred compensation expense recorded during 2016 , 2015 and 2014 was $0.5 million , $0.5 million and $0.0 million , respectively, and was included in “ Other Operating Expenses” on DPL’s Consolidated Statements of Operations. The value of these benefits is being recognized over the 36 month vesting period and a portion is recorded as miscellaneous deferred credits with the remainder recorded as “ Paid in capital” on DPL’s Consolidated Balance Sheets in accordance with FASC 718 “Compensation - Stock Compensation.” The following table provides a summary of these transactions: For the years ended December 31, $ in millions 2016 2015 2014 Transactions with the Service Company Charges for services provided $ 42.8 $ 36.0 $ 35.8 Charges to the Service Company $ 4.6 $ 6.2 $ 2.4 Transactions with other AES affiliates: Payments for health, welfare and benefit plans $ 9.6 $ 15.5 $ 17.8 Balances with related parties: At December 31, 2016 At December 31, 2015 Net payable to the Service Company $ (2.0 ) $ (0.5 ) Net prepayment with / (payable) to other AES affiliates $ (2.5 ) $ 0.1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6 and 2015 , respectively, is included in Other deferred assets within Other noncurrent assets. DPL also has a note payable to the Trust amounting to $15.6 million and $15.6 million at December 31, 2016 and 2015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 Income taxe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 Under this agreement, DPL had a net receivable balance of $97.2 million and $50.5 million at December 31, 2016 and 2015, respectively, which is recorded in Other current assets on the accompanying Balance Sheets.</t>
  </si>
  <si>
    <t>Related Party Transactions Service Company Effective January 1, 2014,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16 , 2015 and 2014 , many of DP&am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however no stock options were granted in 2016. All such components vest over a three-year period and the terms of the AES restricted stock unit issued prior to 2011 also include a two year minimum holding period after the awards vest. Awards made in 2011 and for subsequent years are not subject to a two year holding period. In addition, the performance units payable in cash are subject to certain AES performance criteria. Total deferred compensation expense recorded during 2016 , 2015 and 2014 was $0.5 million , $0.5 million and $0.0 million , respectively, and was included in “ Other Operating Expenses” on DP&amp;L’s Statements of Operations. The value of these benefits is being recognized over the 36 month vesting period and a portion is recorded as miscellaneous deferred credits with the remainder recorded as “ Paid in capital” on DP&amp;L’s Balance Sheets in accordance with FASC 718 “Compensation - Stock Compensation.” The following table provides a summary of these transactions: Years ended December 31, $ in millions 2016 2015 2014 DP&amp;L revenues: Sales to DPLER (including MC Squared) (a) $ — $ 303.3 $ 487.1 DP&amp;L Operation &amp; Maintenance Expenses: Premiums paid for insurance services provided by MVIC (b) $ (3.4 ) $ (3.2 ) $ (2.9 ) Expense recoveries for services provided to DPLER (c) $ — $ 2.4 $ 2.2 Transactions with the Service Company: Charges for services provided $ 38.7 $ 30.9 $ 30.5 Charges to the Service Company $ 4.5 $ 6.1 $ 2.3 Transactions with other AES affiliates: Payments for health, welfare and benefit plans $ 9.4 $ 14.8 $ 17.1 Balances with related parties: At December 31, 2016 At December 31, 2015 Net payable to the Service Company $ (2.0 ) $ (0.5 ) Short-term loan with DPL $ 5.0 $ 35.0 Net prepayment with / (payable) to other AES affiliates $ (2.5 ) $ 0.1 (a) DP&amp;L sold power to DPLER and MC Squared to satisfy the electric requirements of their retail customers. The revenue dollars associated with sales to DPLER and MC Squared are recorded as wholesale revenues in DP&amp;L’s Financial Statements. These agreements were terminated 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paid by DP&amp;L to MVIC. (c) In the normal course of business DP&amp;L incurred and recorded expenses on behalf of DPLER. Such expenses included but were not limited to employee-related expenses, accounting, information technology, payroll, legal and other administration expenses. DP&amp;L subsequently charged these expenses to DPLER at DP&amp;L’s cost and credited the expense in which they were initially recorded. Income taxes AES files federal and state income tax returns which consolidate DPL and its subsidiaries, including DP&amp;L . Under a tax sharing agreement with DPL , DP&amp;L is responsible for the income taxes associated with its own taxable income and records the provision for income taxes using a separate return method. Under this agreement, DP&amp;L had a net receivable balance of $9.5 million and $1.5 million at December 31, 2016 and 2015, respectively, which is recorded in Other current assets on the accompanying Balance Sheets.</t>
  </si>
  <si>
    <t>Business Segments</t>
  </si>
  <si>
    <t>Segment Reporting Information [Line Items]</t>
  </si>
  <si>
    <t>Business Segments During the fourth quarter of 2016, DPL's management reassessed our reportable business segments in connection with recent changes in the regulatory environment, including the pending ESP case, and in preparation for the anticipated transfer of DP&amp;L’s generation assets to AES Ohio Generation. DPL currently manages the business through two reportable operating segments, the Transmission and Distribution ("T&amp;D") segment and the Generation segment. The primary segment performance measure is income / (loss) from continuing operations before income tax as management has concluded that income / (loss) from continuing operations before income tax best reflects the underlying business performance of DPL and is the most relevant measure considered in DPL’s internal evaluation of the financial performance of its segments. The segments are discussed further below: Transmission and Distribution Segment The T&amp;D segment is comprised primarily of DP&amp;L’s electric transmission and distribution businesses, which distribute electricity to residential, commercial, industrial and governmental customers. DP&amp;L distributes electricity to more than 519,000 retail customers who are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he T&amp;D segment includes revenues and costs associated with our investment in OVEC and the historical results of DP&amp;L’s Beckjord, Hutchings Coal, and East Bend generating facilities, which were either closed or sold in prior periods. As these assets will not be transferring to AES Ohio Generation when DP&amp;L’s planned generation separation occurs, they are grouped with the T&amp;D assets for segment reporting purposes. In addition, regulatory deferrals and collections, which include fuel deferrals in historical periods, are included in the T&amp;D segment. Generation Segment The Generation segment is comprised of AES Ohio Generation and DP&amp;L’s electric generation business. Beginning in 2001, Ohio law gave consumers the right to choose the electric generation supplier from whom they purchase retail generation services. AES Ohio Generation owns and operates peaking generating facilities, and DP&amp;L owns multiple coal-fired and peaking electric generating facilities. Both AES Ohio Generation and DP&amp;L primarily sell their generated energy and capacity into the PJM wholesale market as DP&amp;L sources all of the generation for its SSO customers through a competitive bid process. Prior to the January 1, 2016 sale of DPLER, DP&amp;L also had full requirements sales to DPLER. Included within the “Other” column are other businesses that do not meet the GAAP requirements for disclosure as reportable segments as well as certain corporate costs, which include interest expense on DPL’s debt and adjustments related to purchase accounting from the Merger. The accounting policies of the reportable segments are the same as those described in Note 1 – Overview and Summary of Significant Accounting Policies . Intersegment sales and profits are eliminated in consolidation. Certain shared and corporate costs are allocated among reporting segments. The following tables present financial information for each of DPL’s reportable business segments: $ in millions T&amp;D Generation Other Adjustments and Eliminations DPL Consolidated Year ended December 31, 2016 Revenues from external customers $ 806.7 $ 611.5 $ 9.1 $ — $ 1,427.3 Intersegment revenues 1.3 — 5.7 (7.0 ) — Total revenues $ 808.0 $ 611.5 $ 14.8 $ (7.0 ) $ 1,427.3 Depreciation and amortization $ 71.0 $ 55.4 $ 5.9 $ — $ 132.3 Fixed-asset impairment (Note 15) $ — $ 1,353.5 $ (494.5 ) $ — $ 859.0 Interest expense $ 24.7 $ 0.4 $ 81.3 $ (0.3 ) $ 106.1 Income / (loss) from continuing operations before income tax $ 143.0 $ (1,353.9 ) $ 417.6 $ — $ (793.3 ) Cash capital expenditures $ 83.4 $ 64.2 $ 0.9 $ — $ 148.5 Total assets (end of year) $ 1,710.5 $ 472.3 $ 673.6 $ (437.2 ) $ 2,419.2 $ in millions T&amp;D Generation Other Adjustments and Eliminations DPL Consolidated Year ended December 31, 2015 Revenues from external customers (b) $ 855.5 $ 770.3 $ 6.7 $ (19.7 ) $ 1,612.8 Intersegment revenues 1.5 186.6 4.2 (192.3 ) — Total revenues $ 857.0 $ 956.9 $ 10.9 $ (212.0 ) $ 1,612.8 Depreciation and amortization $ 71.5 $ 72.6 $ (9.5 ) $ — $ 134.6 Goodwill impairment (Note 7) $ — $ — $ 317.0 $ — $ 317.0 Interest expense $ 28.9 $ 2.9 $ 86.8 $ (0.3 ) $ 118.3 Income / (loss) from continuing operations before income tax $ 188.1 $ (28.7 ) $ (390.8 ) $ — $ (231.4 ) Cash capital expenditures $ 98.3 $ 35.2 $ 3.7 $ — $ 137.2 Total assets (end of year) (a) $ 1,688.8 $ 1,805.0 $ 1,170.3 $ (1,339.4 ) $ 3,324.7 (a) Includes assets held for sale related to the sale of DPLER. (b) Wholesale revenue for the T&amp;D segment in 2015 includes OVEC revenue of $19.7 million that was previously netted in purchased power. The impact of this netting adjustment is included in the Adjustments and Eliminations column in the table above but has no impact on consolidated revenues or Income / (loss) from continuing operations before income tax. $ in millions T&amp;D Generation Other Adjustments and Eliminations DPL Consolidated Year ended December 31, 2014 Revenues from external customers (b) $ 1,020.1 $ 721.8 $ 7.1 $ (32.5 ) $ 1,716.5 Intersegment revenues 1.7 72.8 3.8 (78.3 ) — Total revenues $ 1,021.8 $ 794.6 $ 10.9 $ (110.8 ) $ 1,716.5 Depreciation and amortization $ 75.5 $ 75.3 $ (15.2 ) $ — $ 135.6 Fixed asset impairment (Note 15) $ — $ — $ 11.5 $ — $ 11.5 Interest expense $ 29.8 $ 5.0 $ 92.5 $ (0.7 ) $ 126.6 Income / (loss) from continuing operations before income tax $ 241.7 $ (78.0 ) $ (91.1 ) $ — $ 72.6 Cash capital expenditures $ 100.4 $ 14.5 $ 3.2 $ — $ 118.1 Total assets (end of year) (a) $ 1,686.1 $ 1,771.4 $ 1,397.5 $ (1,295.9 ) $ 3,559.1 (a) Includes assets held for sale related to the sale of DPLER. (b) Wholesale revenue for 2014 was not restated for the impact of netting between wholesale revenue and purchased power for the Generation segment because it was impracticable to restate. This impacts the Generation revenue as well as the revenue in the Adjustments and Eliminations column in the table above but has no impact on consolidated revenues or Income / (loss) from continuing operations before income tax. In addition, w holesale revenue for the T&amp;D segment in 2014 includes OVEC revenue of $32.5 million that was previously netted in purchased power. The impact of this netting adjustment is included in the Adjustments and Eliminations column in the table above but has no impact on consolidated revenues or Income / (loss) from continuing operations before income tax.</t>
  </si>
  <si>
    <t>Business Segments During the fourth quarter of 2016, DP&amp;L’s management reassessed our separate reportable business segments in connection with recent changes in the regulatory environment, including the pending ESP case, and in preparation for the anticipated transfer of DP&amp;L’s generation assets to AES Ohio Generation. DP&amp;L currently manages the business through two reportable operating segments, the Transmission and Distribution ("T&amp;D") segment and the Generation segment. The primary segment performance measure is income / (loss) from operations before income tax as management has concluded that income / (loss) from operations before income tax best reflects the underlying business performance of DP&amp;L and is the most relevant measure considered in DP&amp;L’s internal evaluation of the financial performance of its segments. The segments are discussed further below: Transmission and Distribution Segment The T&amp;D segment is comprised primarily of DP&amp;L’s electric transmission and distribution businesses, which distribute electricity to residential, commercial, industrial and governmental customers. DP&amp;L distributes electricity to more than 519,000 retail customers who are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he T&amp;D segment includes revenues and costs associated with our investment in OVEC and the historical results of DP&amp;L’s Beckjord, Hutchings Coal, and East Bend generating facilities, which were either closed or sold in prior periods. As these assets will not be transferring to AES Ohio Generation when DP&amp;L’s planned generation separation occurs, they are grouped with the T&amp;D assets for segment reporting purposes. In addition, regulatory deferrals and collections, which include fuel deferrals in historical periods, are included in the T&amp;D segment. Generation Segment The Generation segment is comprised of DP&amp;L’s electric generation business. Beginning in 2001, Ohio law gave consumers the right to choose the electric generation supplier from whom they purchase retail generation services. DP&amp;L's generation segment owns multiple coal-fired and peaking electric generating facilities. DP&amp;L's generation segment sells its generated energy and capacity into the wholesale market as DP&amp;L sources all of the generation for its SSO customers through a competitive bid process. Prior to the January 1, 2016 DPL sale of DPLER, DP&amp;L also had full requirements sales to DPLER. The accounting policies of the reportable segments are the same as those described in Note 1 – Overview and Summary of Significant Accounting Policies. Intersegment sales and profits are eliminated in consolidation. Certain shared and corporate costs are allocated among reporting segments. The following tables present financial information for each of DP&amp;L’s reportable business segments: $ in millions T&amp;D Generation Adjustments and Eliminations DP&amp;L Total Year ended December 31, 2016 Revenues from external customers $ 808.0 $ 557.9 $ — $ 1,365.9 Intersegment revenues — — — — Total revenues $ 808.0 $ 557.9 $ — $ 1,365.9 Depreciation and amortization $ 71.0 $ 49.3 $ — $ 120.3 Fixed-asset impairment (Note 14) $ — $ 1,353.5 $ — $ 1,353.5 Interest expense $ 24.0 $ 0.5 $ — $ 24.5 Income / (loss) from operations before income tax $ 143.6 $ (1,338.7 ) $ — $ (1,195.1 ) Cash capital expenditures $ 83.4 $ 44.9 $ — $ 128.3 Total assets (end of year) $ 1,710.5 $ 324.6 $ — $ 2,035.1 $ in millions T&amp;D Generation Adjustments and Eliminations DP&amp;L Total Year ended December 31, 2015 Revenues from external customers (a) $ 857.0 $ 715.0 $ (19.7 ) $ 1,552.3 Intersegment revenues — 186.6 (186.6 ) — Total revenues $ 857.0 $ 901.6 $ (206.3 ) $ 1,552.3 Depreciation and amortization $ 71.5 $ 66.7 $ — $ 138.2 Interest expense $ 28.0 $ 2.9 $ — $ 30.9 Income / (loss) from operations before income tax $ 189.0 $ (47.5 ) $ — $ 141.5 Cash capital expenditures $ 98.3 $ 28.7 $ — $ 127.0 Total assets (end of year) $ 1,688.8 $ 1,670.8 $ — $ 3,359.6 (a) Wholesale revenue for the T&amp;D segment in 2015 includes OVEC revenue of $19.7 million that was previously netted in purchased power. The impact of this netting adjustment is included in the Adjustments and Eliminations column in the table above but has no impact on consolidated revenues or Income / (loss) from continuing operations before income tax. $ in millions T&amp;D Generation Adjustments and Eliminations DP&amp;L Total Year ended December 31, 2014 Revenues from external customers (a) $ 1,021.8 $ 679.0 $ (32.5 ) $ 1,668.3 Intersegment revenues — 72.8 (72.8 ) — Total revenues $ 1,021.8 $ 751.8 $ (105.3 ) $ 1,668.3 Depreciation and amortization $ 75.5 $ 69.3 $ — $ 144.8 Interest expense $ 28.9 $ 5.0 $ — $ 33.9 Income / (loss) from operations before income tax $ 242.6 $ (87.9 ) $ — $ 154.7 Cash capital expenditures $ 100.4 $ 13.8 $ — $ 114.2 Total assets (end of year) $ 1,686.1 $ 1,642.7 $ — $ 3,328.8 (a) Wholesale revenue for 2014 was not restated for the impact of netting between wholesale revenue and purchased power for the Generation segment because it was impracticable to restate. This impacts the Generation revenue as well as the revenue in the Adjustments and Eliminations column in the table above but has no impact on consolidated revenues or Income / (loss) from continuing operations before income tax. In addition, w holesale revenue for the T&amp;D segment in 2014 includes OVEC revenue of $32.5 million that was previously netted in purchased power. The impact of this netting adjustment is included in the Adjustments and Eliminations column in the table above but has no impact on consolidated revenues or Income / (loss) from continuing operations before income tax.</t>
  </si>
  <si>
    <t>Fixed Asset Impairment</t>
  </si>
  <si>
    <t>Fixed-asset Impairment</t>
  </si>
  <si>
    <t>Fixed-asset Impairment During the years ended December 31, 2016, 2015 and 2014, DPL had the following fixed-asset impairments: Years ended December 31, Measurement Date 2016 2015 2014 Killen December 31, 2016 $ 75.4 $ — $ — Stuart December 31, 2016 228.5 — — Miami Fort December 31, 2016 149.4 — — Zimmer December 31, 2016 144.7 — — Conesville December 31, 2016 23.9 — — Hutchings peaking facilities December 31, 2016 1.6 — — Killen June 30, 2016 230.8 — — Certain peaking facilities June 30, 2016 4.7 — — East Bend March 31, 2014 — — 11.5 Total impairment loss $ 859.0 $ — $ 11.5 Killen, Stuart, Miami Fort, Zimmer, Conesville and Hutchings, December 31, 2016 - During the fourth quarter of 2016, we tested the recoverability of our long-lived coal-fired generation assets and one gas-fired peaking plant. Additional uncertainty around the useful life of Stuart and Killen related to the DP&amp;L ESP proceedings along with lower expectations of forward dark spreads and capacity prices beyond the cleared period were collectively determined to be an impairment indicator for these assets. Market information indicating that there was a significant decrease in the fair value of Zimmer and Miami Fort was determined to be an indicator of impairment for these assets. The lower forward dark spreads and capacity prices, along with the indicators at the other coal-fired facilities, collectively, resulted in an indicator of impairment for the Conesville asset group. For the gas-fired peaking plant, significant incremental capital expenditures relative to its fair value along with the fact that an impairment charge was previously taken at this facility in Q2 2016, were collectively determined to be an impairment indicator for this asset. DP&amp;L performed a long-lived asset impairment analysis for each of these asset groups and determined that their carrying amounts were not recoverable. The Killen, Stuart, Miami Fort, Zimmer and Conesville coal-fired facility asset groups and the Hutchings gas-fired peaking plant asset group were determined to have a fair value of $42.8 million , $57.4 million , $36.5 million , $23.7 million , $1.1 million and $1.6 million , respectively, using the market approach for Miami Fort and Zimmer and the income approach for the remaining asset groups. As a result, DPL recognized a total pre-tax asset impairment expense of $623.5 million . Killen and DP&amp;L peaking facilities, June 30, 2016 - During the second quarter of 2016, we tested the recoverability of our long-lived assets at certain of our generation facilities at DP&amp;L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We performed a long-lived asset impairment analysis and determined that the carrying amounts of Killen and certain DP&amp;L peaking generating facilities were not recoverable. The asset groups of Killen and these DP&amp;L peaking generating facilities were determined to have fair values of $84.3 million and $5.2 million , respectively, using the discounted cash flows under the income approach. As a result, DPL recognized an asset impairment expense of $230.8 million and $4.7 million for Killen and these DP&amp;L peaking generating facilities, respectively. East Bend, March 31, 2014 - During the first quarter of 2014, DPL tested the recoverability of long-lived assets at East Bend, a 186 MW coal-fired plant in Kentucky jointly-owned by DP&amp;L . Indications during that quarter that the fair value of the asset group was less than its carrying amount were determined to be impairment indicators given how narrowly these long-lived assets had passed the recoverability test during the fourth quarter of 2013. DPL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 East Bend is reported in the T&amp;D segment, however, this impairment is shown within Other in Note 14 – Business Segments due to acquisition adjustments at DPL which were not pushed down to the T&amp;D or Generation segments. In May 2014, an agreement was signed for the sale of DP&amp;L’s interest in the generating assets at East Bend. This transaction closed on December 30, 2014.</t>
  </si>
  <si>
    <t>Fixed-asset Impairment During the years ended December 31, 2016, 2015 and 2014, DP&amp;L had the following fixed-asset impairments: Years ended December 31, Measurement Date 2016 2015 2014 Killen December 31, 2016 $ 75.3 $ — $ — Stuart December 31, 2016 149.9 — — Miami Fort December 31, 2016 157.7 — — Zimmer December 31, 2016 91.3 — — Conesville December 31, 2016 20.8 — — Hutchings peaking facilities December 31, 2016 1.4 — — Stuart June 30, 2016 292.0 — — Killen June 30, 2016 246.2 — — Zimmer June 30, 2016 318.9 — — Total impairment loss $ 1,353.5 $ — $ — Killen, Stuart, Miami Fort, Zimmer, Conesville and Hutchings peakers - December 31, 2016 - During the fourth quarter of 2016, we tested the recoverability of our long-lived coal-fired generation assets and one gas-fired peaking plant. Additional uncertainty around the useful life of Stuart and Killen related to the DP&amp;L ESP proceedings along with lower expectations of forward dark spreads and capacity prices beyond the cleared period were collectively determined to be an impairment indicator for these assets. Market information indicating that there was a significant decrease in the fair value of Zimmer and Miami Fort was determined to be an indicator of impairment for these assets. The lower forward dark spreads and capacity prices, along with the indicators at the other coal-fired facilities, collectively, resulted in an indicator of impairment for the Conesville asset group. For the gas-fired peaking plant, significant incremental capital expenditures relative to its fair value along with the fact that an impairment charge was previously taken at DPL for this facility in Q2 2016, were collectively determined to be an impairment indicator for this asset. DP&amp;L performed a long-lived asset impairment analysis for each of these asset groups and determined that their carrying amounts were not recoverable. The Killen, Stuart, Miami Fort, Zimmer and Conesville coal-fired facility asset groups and the Hutchings gas-fired peaking plant asset group were determined to have a fair value of $42.8 million, $57.4 million, $36.5 million, $23.7 million, $1.1 million and $1.6 million, respectively, using the market approach for Miami Fort and Zimmer and the income approach for the remaining asset groups. As a result, DP&amp;L recognized a total pre-tax asset impairment expense of $496.4 million. Killen, Stuart and Zimmer - June 30, 2016 - During the second quarter of 2016, we tested the recoverability of our long-lived assets at certain of our generation facilities at DP&amp;L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We performed a long-lived asset impairment test and determined that the carrying amounts of the asset groups of Stuart, Killen and Zimmer were not recoverable. The asset groups of Stuart, Killen and Zimmer were determined to have fair values of $164.4 million , $84.3 million and $111.0 million , respectively, using the discounted cash flows under the income approach. As a result, DP&amp;L recognized asset impairment expenses of $292.0 million , $246.2 million and $318.9 million for Stuart, Killen and Zimmer, respectively.</t>
  </si>
  <si>
    <t>Discontinued Operations</t>
  </si>
  <si>
    <t>Discontinued Operations and Disposal Groups [Abstract]</t>
  </si>
  <si>
    <t>Discontinued Operations On January 1, 2016, DPL closed on the sale of DPLER, its competitive retail business. The sale agreement was signed on December 28, 2015 and DPL received $75.5 million of restricted cash on December 31, 2015 for the sale. This amount was shown as Restricted cash with the associated liability shown as "Deposit received on sale of DPLER" on the Consolidated Balance Sheet as of December 31, 2015. Assets and liabilities related to DPLER were reclassified to "Assets held for sale" and "Liabilities held for sale" in the December 31, 2015 Consolidated Balance Sheet. DPL recorded a gain on this transaction of $49.2 million in the first quarter of 2016. The gain includes the impact of DPLER’s liability to DP&amp;L that transferred with the sale on January 1, 2016 but was eliminated in consolidation at December 31, 2015. Deferred taxes and intercompany balances were not reclassified to held for sale. Operating activities related to DPLER have been reclassified to "Discontinued operations" in the Consolidated Statements of Operations for the years ended December 31, 2016, 2015 and 2014. The following table summarizes the major categories of assets, liabilities at the dates indicated, and the revenues, cost of revenues, operating expenses and income tax of discontinued operations for the periods indicated: $ in millions December 31, 2015 Accounts receivable, net $ 31.0 Property, plant &amp; equipment, net 1.1 Intangible assets, net 28.1 Other assets 2.0 Total assets of the disposal group classified as held for sale in the balance sheets $ 62.2 Accounts payable $ 0.8 Other liabilities 0.8 Total liabilities of the disposal group classified as held for sale in the balance sheets $ 1.6 Years ended December 31, 2016 2015 2014 Revenues $ — $ 340.9 $ 533.6 Cost of revenues — (307.0 ) (493.0 ) Operating expenses (0.7 ) (22.5 ) (34.0 ) Goodwill impairment — — (135.8 ) Profit / (loss) of discontinued operations before income taxes (0.7 ) 11.4 (129.2 ) Gain from disposal of discontinued operations 49.2 — — Income tax expense / (benefit) 19.2 (1.0 ) 2.6 Income / (loss) on discontinued operations $ 29.3 $ 12.4 $ (131.8 ) DPLER purchased its power from DP&amp;L during the periods presented. Prior to DPLER being presented as a discontinued operation, this purchased power and DP&amp;L's corresponding wholesale revenue would have been eliminated in consolidation. Cash flows related to discontinued operations are included in our Consolidated Statements of Cash Flows. Cash flows from operating activities for discontinued operations were $(0.7) million , $35.8 million and $29.6 million for the years ended December 31, 2016, 2015 and 2014, respectively. Cash flows from investing activities for discontinued operations were $75.5 million , $0.5 million and $(2.2) million for the years ended December 31, 2016, 2015 and 2014, respectively. All cash generated from discontinued operations was paid to DPL through dividends for all years presented.</t>
  </si>
  <si>
    <t>Schedule II Valuation And Qualifying Accounts</t>
  </si>
  <si>
    <t xml:space="preserve">Schedule II DPL Inc. VALUATION AND QUALIFYING ACCOUNTS For each of the three years ended December 31, 2016 $ in thousands Description Balance at Beginning of Period Additions Deductions (a) Balance at End of Period Year ended December 31, 2016 Deducted from accounts receivable - Provision for uncollectible accounts (b) $ 835 $ 4,113 $ 3,789 $ 1,159 Deducted from deferred tax assets - Valuation allowance for deferred tax assets $ 17,246 $ — $ 13,921 $ 3,325 Year ended December 31, 2015 Deducted from accounts receivable - Provision for uncollectible accounts (b) $ 898 $ 3,766 $ 3,829 $ 835 Deducted from deferred tax assets - Valuation allowance for deferred tax assets $ 18,900 $ 1,626 $ 3,280 $ 17,246 Year ended December 31, 2014 Deducted from accounts receivable - Provision for uncollectible accounts (b) $ 909 $ 4,011 $ 4,022 $ 898 Deducted from deferred tax assets - Valuation allowance for deferred tax assets $ 13,721 $ 5,179 $ — $ 18,900 (a) Amounts written off, net of recoveries of accounts previously written off (b) Provision for uncollectible accounts related to Company's held-for-sale business as detailed below were excluded from the table above and were included in "Assets held for sale - current" in the consolidated balance sheets. For the years ended, December 31 2015 2014 Beginning balance $ 369 $ 251 Additions 2,035 3,633 Deductions 2,291 3,515 Ending balance $ 113 $ 369 </t>
  </si>
  <si>
    <t>THE DAYTON POWER AND LIGHT COMPANY VALUATION AND QUALIFYING ACCOUNTS For each of the three years ended December 31, 2016 $ in thousands Description Balance at Beginning of Period Additions Deductions (a) Balance at End of Period Year ended December 31, 2016 Deducted from accounts receivable - Provision for uncollectible accounts $ 835 $ 4,113 $ 3,789 $ 1,159 Year ended December 31, 2015 Deducted from accounts receivable - Provision for uncollectible accounts $ 897 $ 3,766 $ 3,828 $ 835 Year ended December 31, 2014 Deducted from accounts receivable - Provision for uncollectible accounts $ 909 $ 4,011 $ 4,023 $ 897 (a) Amounts written off, net of recoveries of accounts previously written off.</t>
  </si>
  <si>
    <t>Overview and Summary of Significant Accounting Policies (Policy)</t>
  </si>
  <si>
    <t>Description of Business</t>
  </si>
  <si>
    <t>Description of Business DPL is a diversified regional energy company organized in 1985 under the laws of Ohio. DPL has two reportable segments, the Transmission and Distribution ("T&amp;D") segment and the Generation segment . See Note 14 – Business Segments for more information relating to reportable segments.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is a public utility incorporated in 1911 under the laws of Ohio. Beginning in 2001, Ohio law gave Ohio consumers the right to choose the electric generation supplier from whom they purchase retail generation service, however transmission and distribu tion services are still regulated. DP&amp;L has the exclusive right to provide such service to its approximately 519,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January 2016, all of the electric supply for SSO customers is competitively bid. Principal industries located in DP&amp;L’s service territory include automotive, food processing, paper, plastic, manufacturing and defense. DP&amp;L's sales reflect the gen eral economic conditions, seasonal weather patterns of the area and the market price of electricity. DP&amp;L sells energy and capacity into the wholesale market. Through December 31, 2015, DP&amp;L's generation was also used to provide electricity to its SSO customers, as it transitioned to a competitive bidding structure in 2014 and 2015, and also sold electricity to DPLER, an affiliate, to satisfy the electric requirements of DPLER's retail customers.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continues to look at multiple options to effectuate the separation, including transfer into an unregulated affiliate of DPL or through a sale. DPLER was sold by DPL on January 1, 2016. DPLER sold competitive retail electric service, under contract, to residential, commercial and industrial customers. DPLER did not own any transmission or generation assets, and it purchased all of its electric energy from DP&amp;L to meet its sales obligations. See Note 16 – Discontinued Operations for more information. DPL’s other significant subsidiaries include AES Ohio Generation, which owns and operates peaking generating facilities from which it makes wholesale sales of electricity, and MVIC, our captive insurance company that provides insurance services to us and our other subsidiaries.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168 people at January 31, 2017 , of which 1,160 were employed by DP&amp;L . Approximately 62% of all DPL employees are under a collective bargaining agreement which expires on October 31, 2017 .</t>
  </si>
  <si>
    <t>Financial Statement Presentation</t>
  </si>
  <si>
    <t xml:space="preserve">We prepare Consolidated Financial Statements for DPL . DPL’s Consolidated Financial Statements include the accounts of DPL and its wholly-owned subsidiaries except for DPL Capital Trust II which is not consolidated, consistent with the provisions of GAAP. DP&amp;L’s undivided ownership interests in certain coal-fired generating stations are included in the financial statements at amortized cost, which was adjusted to fair value at the Merger date. Operating revenues and expenses are included on a pro rata basis in the corresponding lines in the Consolidated Statement of Operations. See Note 4 – Property, Plant and Equipment for more information. All material intercompany accounts and transactions are eliminated in consolidation. We have evaluated subsequent events through the date this report is issued. </t>
  </si>
  <si>
    <t>Reclassifications</t>
  </si>
  <si>
    <t>Certain amounts from prior periods have been reclassified to conform to the current period presentation. See “Intangibles” below for additional information.</t>
  </si>
  <si>
    <t>Use of Estimates</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and intangibles.</t>
  </si>
  <si>
    <t>Valuation of Goodwill</t>
  </si>
  <si>
    <t>Valuation of Goodwill FASC 350, “Intangibles – Goodwill and Other”, requires that goodwill be tested for impairment at the reporting unit level at least annually or more frequently if impairment indicators are present.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See Note 7 – Goodwill for information regarding the impairment of goodwill in 2015 and 2014.</t>
  </si>
  <si>
    <t>Revenue Recognition</t>
  </si>
  <si>
    <t>All of the power produced at the generation stations is sold to an RTO and we in turn purchase it back from the RTO to supply our customers. The power sales and purchases within DP&amp;L’s service territory are reported on a net hourly basis as revenues or purchased power on our Consolidated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si>
  <si>
    <t>Receivables</t>
  </si>
  <si>
    <t>We establish provisions for uncollectible accounts by using both historical average loss percentages to project future losses and by establishing specific provisions for known credit issues. Amounts are written off when reasonable collections efforts have been exhausted.</t>
  </si>
  <si>
    <t xml:space="preserve"> AFUDC and capitalized interest was $2.8 million , $2.0 million and $1.5 million in the years ended December 31, 2016 , 2015 and 2014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See Note 15 – Fixed-asset Impairment for more information.</t>
  </si>
  <si>
    <t>Repairs and Maintenance</t>
  </si>
  <si>
    <t>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t>
  </si>
  <si>
    <t>Depreciation - Change in Estimate</t>
  </si>
  <si>
    <t>Depreciation expense is calculated using the straight-line method, which allocates the cost of property over its estimated useful life. For DPL’s generation, transmission and distribution assets, straight-line depreciation is applied monthly on an average composite basis using group rates that approximated 6.1% in 2016 , 4.4% in 2015 and 5.3% in 2014 . Depreciation expense was $121.9 million , $125.9 million and $128.1 million for the years ended December 31, 2016 , 2015 and 2014 , respectively.</t>
  </si>
  <si>
    <t>Regulatory Accounting</t>
  </si>
  <si>
    <t>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t>
  </si>
  <si>
    <t>Inventories are carried at average cost and include coal, limestone, oil and gas used for electric generation, and materials and supplies used for utility operations.</t>
  </si>
  <si>
    <t>Intangibles</t>
  </si>
  <si>
    <t>Intangible assets include capitalized software of $65.1 million and $59.9 million and its corresponding amortization of $43.2 million and $35.3 million previously classified within Total net property, plant and equipment that were reclassified to Intangible assets as of December 31, 2016 and 2015 , respectively. These assets are amortized over seven years. See “ New Accounting Pronouncements ” below for additional information. A mortization expense was $7.7 million , $9.0 million and $8.6 million for the years ended December 31, 2016 , 2015 and 2014 , respectively. The estimated amortization expense of this internal-use software is $15.3 million ( $6.1 million in 2017, $5.6 million in 2018 and $3.6 million in 2019 ).</t>
  </si>
  <si>
    <t xml:space="preserve"> Consolidated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9 – Income Taxes for additional information.</t>
  </si>
  <si>
    <t>Financial Instruments</t>
  </si>
  <si>
    <t>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t>
  </si>
  <si>
    <t>Accounting for Taxes Collected from Customers and Remitted to Governmental Authorities</t>
  </si>
  <si>
    <t xml:space="preserve"> The amounts for the years ended December 31, 2016 , 2015 and 2014 , were $50.9 million , $49.9 million and $50.8 million , respectively.</t>
  </si>
  <si>
    <t>Cash and Cash Equivalents</t>
  </si>
  <si>
    <t>Restricted Cash Restricted cash includes cash which is restricted as to withdrawal or usage. The nature of the restrictions includes restrictions imposed by agreements related to deposits held as collateral. At December 31, 2015, restricted cash also includes cash received in connection with the sale of DPLER on January 1, 2016. See Note 16 – Discontinued Operations for additional information regarding the sale of DPLER.</t>
  </si>
  <si>
    <t>Financial Derivatives</t>
  </si>
  <si>
    <t>We use forward contracts to reduce our exposure to changes in energy and commodity prices and as a hedge against the risk of changes in cash flows associated with expected electricity purchases. We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t>
  </si>
  <si>
    <t>Insurance and Claims Costs</t>
  </si>
  <si>
    <t>In addition to insurance obtained from third-party providers, MVIC, a wholly-owned captive subsidiary of DPL, provides insurance coverage solely to us, our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Insurance and Claims Costs on DPL’s Consolidated Balance Sheets associated with MVIC include estimated liabilities of approximately $5.4 million and $5.9 million at December 31, 2016 and 2015 , respectively. In addition, DP&amp;L is responsible for claim costs below certain coverage thresholds of MVIC for the insurance coverage noted above. DP&amp;L has estimated liabilities for medical, life, disability, and other reserves for claims costs below certain coverage thresholds of third-party providers of approximately $12.0 million and $13.7 million at December 31, 2016 and 2015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si>
  <si>
    <t>Pension and Postretirement Benefits</t>
  </si>
  <si>
    <t>Consolidated Balance Sheets, an asset or liability reflecting the funded status of pension and other postretirement plans with current-year changes in the funded status recognized in AOCI, except for those portions of our pension and postretirement obligations that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applied a disaggregated discount rate approach for determining service cost and interest cost for its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or 2016, nor will it impact future remeasurements. This change in approach impacted the service cost and interest cost recorded in 2016 and will impact future years. It also impacted the actuarial gains and losses recorded in 2016 and will impact future years, as well as the amortization thereof. The 2016 service costs and interest costs included in Note 10 – Benefit Plans reflect the change in methodology described above. The impact of the change in approach on service costs and interest costs in 2016 is shown below: $ in millions 2016 Service Cost 2016 Interest Cost Disaggregated rate approach Aggregate rate approach Impact of change Disaggregated rate approach Aggregate rate approach Impact of change Total Pension $ 5.7 $ 6.1 $ (0.4 ) $ 14.7 $ 17.9 $ (3.2 ) Total Postretirement Benefits 0.2 0.2 — 0.6 0.7 (0.1 ) Total $ 5.9 $ 6.3 $ (0.4 ) $ 15.3 $ 18.6 $ (3.3 ) See Note 10 – Benefit Plans for more information.</t>
  </si>
  <si>
    <t>In the normal course of business, DPL enters into transactions with related parties. All material intercompany accounts and transactions are eliminated in DPL’s Consolidated Financial Statements.</t>
  </si>
  <si>
    <t>Recently Issued Accounting Standards</t>
  </si>
  <si>
    <t>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2016-19 - Technical Corrections and Improvements This standard clarifies guidance that affects the implementation of ASU 2015-05. It clarifies that the license of internal-use software shall be accounted for as the acquisition of an intangible asset. Transition method: retrospective. December 31, 2016 Capitalized software of $59.9 million and its corresponding amortization of $35.3 million previously classified within property, plant and equipment were reclassified to intangibles as of December 31, 2015. 2015-15, Interest - Imputation of Interest (Subtopic 835-30)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3.1 million recorded within Other deferred assets were not reclassified. Accounting Standard Description Date of Adoption Effect on the financial statements upon adoption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1 million previously classified within Other prepayments and current assets and $14.0 million previously classified within Other deferred assets were reclassified to reduce the related debt liabilities. 2015-02, Consolidation (Topic 810): Amendments to the Consolidation Analysis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2014-15, “Presentation of Financial Statements - Going Concern (Subtopic 205-40) The standard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December 31, 2016 Adoption of this standard had no impact on our consolidated financial statements. New Accounting Standards Issued But Not Yet Effective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We are currently evaluating the impact of adopting the standard on our consolidated financial statements. 2017-01, Business Combinations (Topic 805): Clarifying the Definition of a Business This standard provides guidance to assist the entities with evaluating when a set of transferred assets and activities is a business. January 1, 2018. Early adoption is permitted We are currently evaluating the impact of adopting the standard on our consolidated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We are currently evaluating the impact of adopting the standard on our consolidated financial statements. 2016-17, Consolidation (Topic 810): Interest Held Through Related Parties That are Under Common Control States that businesses deciding whether they are primary beneficiaries can consider indirect interests held through related parties that are under common control on a proportionate basis as opposed to in their entirety. January 1, 2017 Early adoption is permitted. Transition is retrospective to all relevant prior periods beginning with the fiscal year in which ASU 2015-02 was initially applied.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We are currently evaluating the impact of adopting the standard on our consolidated financial statements. Accounting Standard Description Date of Adoption Effect on the financial statements upon adoption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We are currently evaluating the impact of adopting the standard on our consolidated financial statements. We do not anticipate a material effect on our consolidated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consolidated financial statements. No transition method has been selected yet. 2016-11, Revenue Recognition (Topic 605) and Derivatives and Hedging (Topic 815): Rescission of SEC Guidance Because of Accounting Standards Updates 2014-09 and 2014-16 Pursuant to Staff Announcements at the March 3, 2016 EITF Meeting Removes some of the Emerging Issues Task Force (EITF) guidance for revenue recognition and hedge accounting from U.S. GAAP to reflect announcements the SEC staff made to the task force in March. January 1, 2018. Earlier application is permitted only as of January 1, 2017. We are currently evaluating the impact of adopting the standard on our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Early adoption is permitted. The primary effect of adoption will be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consolidated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consolidated financial statements. No transition method has been selected yet. Accounting Standard Description Date of Adoption Effect on the financial statements upon adoption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Topic 606, Revenue from Contracts with Customers. Transition method: modified retrospective approach with certain practical expedients. January 1, 2019. Early adoption is permitted. We are currently evaluating the impact of adopting the standard on our consolidated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consolidated financial statements.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consolidated financial statements. 2014-09, 2015-14, 2016-08, 2016-10, 2016-12, 2016-20, Revenue from Contracts with Customers (Topic 606), See discussion of the ASU below. January 1, 2018. Earlier application is permitted only as of January 1, 2017. We will adopt the standards on January 1, 2018; and we are currently evaluating the effect of their adoption on our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s adopting the standard using the full retrospective method. However, we will continue to assess this conclusion which is dependent on the final impact to the financial statements. In 2016, we established a cross-functional implementation team and are in the process of evaluating changes to our business processes, systems and controls to support recognition and disclosure under the new standard. We are currently evaluating certain contracts along with our tariff revenue, capacity agreements with PJM and wholesale agreements with PJM. We expect additional contracts to be executed during 2017 that will require assessment under the new standard. Through this assessment, we have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and how to measure progress toward completion for a performance obligation that is a bundle. We are continuing to work with various non-authoritative industry groups, and monitoring the FASB and Transition Resource Group (TRG) activity, as we finalize our accounting policy on these and other industry specific interpretative issues which are expected in 2017.</t>
  </si>
  <si>
    <t>Master Trust [Member]</t>
  </si>
  <si>
    <t>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6 and 2015 , respectively, is included in Other deferred assets within Other noncurrent assets. DPL also has a note payable to the Trust amounting to $15.6 million and $15.6 million at December 31, 2016 and December 31, 2015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t>
  </si>
  <si>
    <t xml:space="preserve"> 519,000 customers located in West Central Ohio. Additionally, DP&amp;L procures and provides retail SSO electric service to residential, commercial, industrial and governmental customers in a 6,000 square mile area of West Central Ohio and generates electricity at five coal-fired power stations. Beginning January 2016, all of the electric supply for SSO customers is competitively bid. Principal industries located in DP&amp;L’s service territory include automotive, food processing, paper, plastic, manufacturing and defense. DP&amp;L's sales reflect the gen eral economic conditions, seasonal weather patterns of the area and the market price of electricity. DP&amp;L sells energy and capacity into the wholesale market. Through December 31, 2015, DP&amp;L's generation was also used to provide electricity to its SSO customers, as it transitioned to a competitive bidding structure in 2014 and 2015, and also sold electricity to DPLER, an affiliate, to satisfy the electric requirements of DPLER's retail customers. DP&amp;L has two segments, the T&amp;D segment and the Generation segment. See Note 13 – Business Segments for more information relating to reportable segments. On December 30, 2013, DP&amp;L filed an application with the PUCO stating its plan to transfer or sell its generation assets. On July 14, 2014, DP&amp;L announced its decision to retain DP&amp;L’s generation assets. On September 17, 2014, the PUCO ordered that DP&amp;L’s application as amended and updated was approved. DP&amp;L continues to look at multiple options to effectuate the separation, including transfer into an unregulated affiliate of DPL or through a sale.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60 people at January 31, 2017 . Approximately 63% of all employees are under a collective bargaining agreement which expires on October 31, 2017 .</t>
  </si>
  <si>
    <t>DP&amp;L does not have any subsidiaries. DP&amp;L has undivided ownership interests in five electric generating facilities and numerous transmission facilities. These undivided interests in jointly-owned facilities are accounted for on a pro rata basis in DP&amp;L’s Financial Statements. We have evaluated subsequent events through the date this report is issued.</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t>
  </si>
  <si>
    <t>All of the power produced at the generation stations is sold to an RTO and we in turn purchase it back from the RTO to supply our customers. The power sales and purchases within DP&amp;L’s service territory are reported on a net hourly basis as revenues or purchased power on our Statements of Operations.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si>
  <si>
    <t xml:space="preserve"> AFUDC and capitalized interest was $2.7 million , $2.0 million , and $1.5 million for the years ended December 31, 2016 , 2015 and 2014 , respectively. For unregulated generation property, cost includes direct labor and material, allocable overhead expenses and interest capitalized during construction using the provisions of GAAP relating to the accounting for capitalized interest.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t>
  </si>
  <si>
    <t>Depreciation expense is calculated using the straight-line method, which allocates the cost of property over its estimated useful life. For DP&amp;L’s generation, transmission and distribution assets, straight-line depreciation is applied monthly on an average composite basis using group rates. For DP&amp;L’s generation, transmission, and distribution assets, straight-line depreciation is applied on an average annual composite basis using group rates that approximated 4.6% in 2016 , 2.5% in 2015 and 2.8% in 2014 . Depreciation was $110.0 million , $132.7 million and $141.6 million for the years ended December 31, 2016 , 2015 and 2014 , respectively. During the fourth quarter of 2015, DP&amp;L tested the recoverability of long-lived assets at certain generating stations. See Note 12 – Related Party Transactions for more information. Gradual decreases in power prices as well as lower estimates of future capacity prices in conjunction with the DP&amp;L reporting unit of DPL failing step 1 of the annual goodwill impairment test were collectively determined to be an impairment indicator.</t>
  </si>
  <si>
    <t>Intangible assets include capitalized software of $78.5 million and $73.9 million and its corresponding amortization of $56.4 million and $49.2 million previously classified within Total net property, plant and equipment that were reclassified to Intangible assets as of December 31, 2016 and 2015 , respectively. These assets are amortized over seven years. See “ New Accounting Pronouncements ” below for additional information. A mortization expense was $7.5 million , $8.2 million and $8.0 million for the years ended December 31, 2016 , 2015 and 2014 , respectively. The estimated amortization expense of this internal-use software is $15.3 million ( $6.1 million in 2017, $5.6 million in 2018 and $3.6 million in 2019 ).</t>
  </si>
  <si>
    <t xml:space="preserve">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t>
  </si>
  <si>
    <t xml:space="preserve"> The amounts for the years ended December 31, 2016 , 2015 and 2014 were $50.9 million , $49.9 million and $50.8 million , respectively.</t>
  </si>
  <si>
    <t>Restricted Cash Restricted cash includes cash which is restricted as to withdrawal or usage. The nature of the restrictions includes restrictions imposed by agreements related to deposits held as collateral. At December 31, 2015, restricted cash also includes cash received in connection with the January 1, 2016 contract termination canceling DP&amp;L's power sales contracts with DPLER.</t>
  </si>
  <si>
    <t>In addition to insurance obtained from third-party providers, MVIC, a wholly-owned captive subsidiary of DPL, provides insurance coverage solely to us, other DPL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DP&amp;L is responsible for claim costs below certain coverage thresholds of MVIC and third party insurers for the insurance coverage noted above. DP&amp;L has estimated liabilities for medical, life, disability, and other reserves for claims costs below certain coverage thresholds of MVIC and third-party providers. We recorded these additional insurance and claims costs of approximately $11.8 million and $13.7 million at December 31, 2016 and 2015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si>
  <si>
    <t>We account for and disclose pension and postemployment benefits in accordance with the provisions of GAAP relating to the accounting for pension and other postemployment plans. These GAAP provisions require the use of assumptions, such as the discount rate for liabilities and long-term rate of return on assets, in determining the obligations, annual cost, and funding requirements of the plans. Effective January 1, 2016, we applied a disaggregated discount rate approach for determining service cost and interest cost for its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or 2016, nor will it impact future remeasurements. This change in approach impacted the service cost and interest cost recorded in 2016 and will impact future years. It also impacted the actuarial gains and losses recorded in 2016 and will impact future years, as well as the amortization thereof. The 2016 service costs and interest costs included in Note 9 – Benefit Plans reflect the change in methodology described above. The impact of the change in approach on service costs and interest costs in 2016 is shown below: $ in millions 2016 Service Cost 2016 Interest Cost Disaggregated rate approach Aggregate rate approach Impact of change Disaggregated rate approach Aggregate rate approach Impact of change Total Pension $ 5.7 $ 6.1 $ (0.4 ) $ 14.7 $ 17.9 $ (3.2 ) Total Postretirement Benefits 0.2 0.2 — 0.6 0.7 (0.1 ) Total $ 5.9 $ 6.3 $ (0.4 ) $ 15.3 $ 18.6 $ (3.3 ) See Note 9 – Benefit Plans for more information.</t>
  </si>
  <si>
    <t>In the normal course of business, DP&amp;L enters into transactions with other subsidiaries of DPL or AES. See Note 12 – Related Party Transactions for additional information on Related Party Transactions</t>
  </si>
  <si>
    <t>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2016-19 - Technical Corrections and Improvements This standard clarifies guidance that affects the implementation of ASU 2015-05. It clarifies that the license of internal-use software shall be accounted for as the acquisition of an intangible asset. Transition method: retrospective. December 31, 2016 Capitalized software of $78.5 million and its corresponding amortization of $56.4 million previously classified within property, plant and equipment were reclassified to intangibles as of December 31, 2016. 2015-15, Interest - Imputation of Interest (Subtopic 835-30)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7 million recorded within Other deferred assets were not reclassified.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1.8 million previously classified within Other prepayments and current assets and $4.5 million previously classified within Other deferred assets were reclassified to reduce the related debt liabilities. 2015-02, Consolidation (Topic 810): Amendments to the Consolidation Analysis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2014-15, “Presentation of Financial Statements - Going Concern (Subtopic 205-40) The standard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December 31, 2016 Adoption of this standard had no impact on our financial statements. Accounting Standard Description Date of Adoption Effect on the financial statements upon adoption New Accounting Standards Issued But Not Yet Effective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We are currently evaluating the impact of adopting the standard on our financial statements. 2017-01, Business Combinations (Topic 805): Clarifying the Definition of a Business This standard provides guidance to assist the entities with evaluating when a set of transferred assets and activities is a business. January 1, 2018. Early adoption is permitted We are currently evaluating the impact of adopting the standard on our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We are currently evaluating the impact of adopting the standard on our financial statements. 2016-17, Consolidation (Topic 810): Interest Held Through Related Parties That are Under Common Control States that businesses deciding whether they are primary beneficiaries can consider indirect interests held through related parties that are under common control on a proportionate basis as opposed to in their entirety. January 1, 2017 Early adoption is permitted. Transition is retrospective to all relevant prior periods beginning with the fiscal year in which ASU 2015-02 was initially applied.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We are currently evaluating the impact of adopting the standard on our financial statements.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We are currently evaluating the impact of adopting the standard on our financial statements. We do not anticipate a material effect on our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financial statements. No transition method has been selected yet. 2016-11, Revenue Recognition (Topic 605) and Derivatives and Hedging (Topic 815): Rescission of SEC Guidance Because of Accounting Standards Updates 2014-09 and 2014-16 Pursuant to Staff Announcements at the March 3, 2016 EITF Meeting Removes some of the Emerging Issues Task Force (EITF) guidance for revenue recognition and hedge accounting from U.S. GAAP to reflect announcements the SEC staff made to the task force in March. January 1, 2018. Earlier application is permitted only as of January 1, 2017. We are currently evaluating the impact of adopting the standard on our financial statements. Accounting Standard Description Date of Adoption Effect on the financial statements upon adoption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Early adoption is permitted. The primary effect of adoption will be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financial statements. No transition method has been selected yet.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Topic 606, Revenue from Contracts with Customers. Transition method: modified retrospective approach with certain practical expedients. January 1, 2019. Early adoption is permitted. We are currently evaluating the impact of adopting the standard on our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financial statements.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financial statements. 2014-09, 2015-14, 2016-08, 2016-10, 2016-12, 2016-20, Revenue from Contracts with Customers (Topic 606), See discussion of the ASU below. January 1, 2018. Earlier application is permitted only as of January 1, 2017. We will adopt the standards on January 1, 2018; and we are currently evaluating the effect of their adoption on our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s adopting the standard using the full retrospective method. However, we will continue to assess this conclusion which is dependent on the final impact to the financial statements. In 2016, we established a cross-functional implementation team and are in the process of evaluating changes to our business processes, systems and controls to support recognition and disclosure under the new standard. We are currently evaluating certain contracts along with our tariff revenue, capacity agreements with PJM and wholesale agreements with PJM. We expect additional contracts to be executed during 2017 that will require assessment under the new standard. Through this assessment, we have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and how to measure progress toward completion for a performance obligation that is a bundle. We are continuing to work with various non-authoritative industry groups, and monitoring the FASB and Transition Resource Group (TRG) activity, as we finalize our accounting policy on these and other industry specific interpretative issues which are expected in 2017.</t>
  </si>
  <si>
    <t>Overview and Summary of Significant Accounting Policies Overview and Summary of Significant Accounting Polices (Tables)</t>
  </si>
  <si>
    <t>Defined Benefit Plans and Other Postretirement Benefit Plans Table Text Block [Line Items]</t>
  </si>
  <si>
    <t>Schedule of Expected Service and Interest Costs</t>
  </si>
  <si>
    <t>The 2016 service costs and interest costs included in Note 10 – Benefit Plans reflect the change in methodology described above. The impact of the change in approach on service costs and interest costs in 2016 is shown below: $ in millions 2016 Service Cost 2016 Interest Cost Disaggregated rate approach Aggregate rate approach Impact of change Disaggregated rate approach Aggregate rate approach Impact of change Total Pension $ 5.7 $ 6.1 $ (0.4 ) $ 14.7 $ 17.9 $ (3.2 ) Total Postretirement Benefits 0.2 0.2 — 0.6 0.7 (0.1 ) Total $ 5.9 $ 6.3 $ (0.4 ) $ 15.3 $ 18.6 $ (3.3 )</t>
  </si>
  <si>
    <t>The 2016 service costs and interest costs included in Note 9 – Benefit Plans reflect the change in methodology described above. The impact of the change in approach on service costs and interest costs in 2016 is shown below: $ in millions 2016 Service Cost 2016 Interest Cost Disaggregated rate approach Aggregate rate approach Impact of change Disaggregated rate approach Aggregate rate approach Impact of change Total Pension $ 5.7 $ 6.1 $ (0.4 ) $ 14.7 $ 17.9 $ (3.2 ) Total Postretirement Benefits 0.2 0.2 — 0.6 0.7 (0.1 ) Total $ 5.9 $ 6.3 $ (0.4 ) $ 15.3 $ 18.6 $ (3.3 )</t>
  </si>
  <si>
    <t>Supplemental Financial Information (Tables)</t>
  </si>
  <si>
    <t>Schedule of Supplemental Financial Information</t>
  </si>
  <si>
    <t xml:space="preserve"> December 31, $ in millions 2016 2015 Accounts receivable, net Unbilled revenue $ 43.0 $ 43.3 Customer receivables 73.9 56.4 Amounts due from partners in jointly-owned stations 12.7 16.0 Other 6.7 6.0 Provisions for uncollectible accounts (1.2 ) (0.8 ) Total accounts receivable, net $ 135.1 $ 120.9 Inventories Fuel and limestone $ 38.9 $ 72.2 Plant materials and supplies 36.6 34.9 Other 1.7 2.0 Total inventories, at average cost $ 77.2 $ 109.1</t>
  </si>
  <si>
    <t>Reclassification out of Accumulated Other Comprehensive Income [Table Text Block]</t>
  </si>
  <si>
    <t>The amounts reclassified out of Accumulated Other Comprehensive Income / (Loss) by component during the years ended December 31, 2016 , 2015 and 2014 are as follows: Details about Accumulated Other Comprehensive Income / (Loss) Components Affected line item in the Consolidated Statements of Operations Years ended December 31, $ in millions 2016 2015 2014 Gains and losses on Available-for-sale securities activity (Note 5): Other income $ — $ — $ 0.4 Tax expense — — (0.2 ) Net of income taxes — — 0.2 Gains and losses on cash flow hedges (Note 6): Interest Expense (1.0 ) (1.1 ) (1.3 ) Revenue (55.3 ) (18.7 ) 28.4 Purchased power 9.9 4.4 (0.7 ) Total before income taxes (46.4 ) (15.4 ) 26.4 Tax benefit / (expense) 16.7 5.4 (9.5 ) Net of income taxes (29.7 ) (10.0 ) 16.9 Amortization of defined benefit pension items (Note 10): Operations and maintenance 1.6 0.4 — Tax expense (0.6 ) (0.2 ) — Net of income taxes 1.0 0.2 — Total reclassifications for the period, net of income taxes $ (28.7 ) $ (9.8 ) $ 17.1</t>
  </si>
  <si>
    <t>Schedule of Accumulated Other Comprehensive Income (Loss) [Table Text Block]</t>
  </si>
  <si>
    <t>The changes in the components of Accumulated Other Comprehensive Income / (Loss) during the years ended December 31, 2016 and 2015 are as follows: $ in millions Gains / (losses) on available-for-sale securities Gains / (losses) on cash flow hedges Change in unfunded pension obligation Total Balance at December 31, 2014 $ 0.5 $ 18.5 $ (11.5 ) $ 7.5 Other comprehensive income / (loss) before reclassifications (0.1 ) 18.2 1.6 19.7 Amounts reclassified from accumulated other comprehensive income / (loss) — (10.0 ) 0.2 (9.8 ) Net current period other comprehensive income / (loss) (0.1 ) 8.2 1.8 9.9 Balance at December 31, 2015 0.4 26.7 (9.7 ) 17.4 Other comprehensive income / (loss) before reclassifications 0.2 16.1 (4.7 ) 11.6 Amounts reclassified from accumulated other comprehensive income / (loss) — (29.7 ) 1.0 (28.7 ) Net current period other comprehensive income / (loss) 0.2 (13.6 ) (3.7 ) (17.1 ) Balance at December 31, 2016 $ 0.6 $ 13.1 $ (13.4 ) $ 0.3</t>
  </si>
  <si>
    <t>Supplemental Financial Information December 31, $ in millions 2016 2015 Accounts receivable, net Unbilled revenue $ 43.0 $ 43.3 Customer receivables 71.2 54.1 Amounts due from partners in jointly-owned stations 12.7 16.0 Other 8.9 6.9 Provisions for uncollectible accounts (1.2 ) (0.8 ) Total accounts receivable, net $ 134.6 $ 119.5 Inventories Fuel and limestone $ 38.8 $ 72.2 Plant materials and supplies 35.3 33.7 Other 1.7 2.1 Total inventories, at average cost $ 75.8 $ 108.0</t>
  </si>
  <si>
    <t>The amounts reclassified out of Accumulated Other Comprehensive Income / (Loss) by component during the years ended December 31, 2016 , 2015 and 2014 are as follows: Details about Accumulated Other Comprehensive Income / (Loss) Components Affected line item in the Statements of Operations Years ended December 31, $ in millions 2016 2015 2014 Gains and losses on Available-for-sale securities activity (Note 5): Other income $ — $ — $ 0.4 Tax expense — — (0.2 ) Net of income taxes — — 0.2 Gains and losses on cash flow hedges (Note 6): Interest expense (1.0 ) (1.1 ) (1.1 ) Revenue (55.3 ) (18.7 ) 28.4 Purchased power 9.9 4.4 (0.4 ) Total before income taxes (46.4 ) (15.4 ) 26.9 Tax benefit / (expense) 16.4 5.6 (11.5 ) Net of income taxes (30.0 ) (9.8 ) 15.4 Amortization of defined benefit pension items (Note 9): Operation and maintenance 7.7 5.6 4.1 Tax expense (1.8 ) (1.9 ) (1.4 ) Net of income taxes 5.9 3.7 2.7 Total reclassifications for the period, net of income taxes $ (24.1 ) $ (6.1 ) $ 18.3</t>
  </si>
  <si>
    <t>The changes in the components of Accumulated Other Comprehensive Income / (Loss) during the years ended December 31, 2016 and 2015 are as follows: $ in millions Gains / (losses) on available-for-sale securities Gains / (losses) on cash flow hedges Change in unfunded pension obligation Total Balance at December 31, 2014 $ 0.7 $ 2.8 $ (45.8 ) $ (42.3 ) Other comprehensive income / (loss) before reclassifications (0.2 ) 18.2 1.7 19.7 Amounts reclassified from accumulated other comprehensive income / (loss) — (9.8 ) 3.7 (6.1 ) Net current period other comprehensive income / (loss) (0.2 ) 8.4 5.4 13.6 Balance at December 31, 2015 0.5 11.2 (40.4 ) (28.7 ) Other comprehensive income / (loss) before reclassifications 0.2 16.1 (6.0 ) 10.3 Amounts reclassified from accumulated other comprehensive income / (loss) — (30.0 ) 5.9 (24.1 ) Net current period other comprehensive income / (loss) 0.2 (13.9 ) (0.1 ) (13.8 ) Balance at December 31, 2016 $ 0.7 $ (2.7 ) $ (40.5 ) $ (42.5 )</t>
  </si>
  <si>
    <t>Regulatory Assets and Liabilities (Tables)</t>
  </si>
  <si>
    <t>Schedule of Regulatory Assets and Liabilities</t>
  </si>
  <si>
    <t>The following table presents DPL’s Regulatory assets and liabilities: December 31, $ in millions Type of Recovery Amortization Through 2016 2015 Regulatory assets, current: Fuel and purchased power recovery costs A 2016 $ — $ 13.9 Economic development costs A 2017 0.1 0.5 Total regulatory assets, current 0.1 14.4 Regulatory assets, non-current: Pension benefits B Ongoing 97.6 91.6 Deferred recoverable income taxes B/C Ongoing 35.9 36.4 Unrecovered OVEC charges D Undetermined 21.0 10.5 Fuel costs B Undetermined 15.4 12.7 Unamortized loss on reacquired debt B Various 8.0 9.0 Smart grid and advanced metering infrastructure costs D Undetermined 7.3 7.3 Rate case costs D Undetermined 6.3 1.9 Generation separation costs D Undetermined 5.7 3.9 Retail settlement system costs D Undetermined 3.1 3.1 Consumer education campaign D Undetermined 3.0 3.0 Other miscellaneous D Undetermined 0.6 0.5 Total regulatory assets, non-current 203.9 179.9 Total regulatory assets $ 204.0 $ 194.3 Regulatory liabilities, current: Competitive bidding $ 16.1 $ 9.1 Energy efficiency program 14.1 9.2 Transmission costs 3.3 3.7 Reconciliation rider — 2.1 Other miscellaneous 0.2 0.3 Total regulatory liabilities, current 33.7 24.4 Regulatory liabilities, non-current: Estimated costs of removal - regulated property 126.5 121.8 Postretirement benefits 3.9 5.2 Total regulatory liabilities, non-current 130.4 127.0 Total regulatory liabilities $ 164.1 $ 151.4 A – Recovery of incurred costs plus rate of return. B – Recovery of incurred costs without a rate of return. C – Balance has an offsetting liability resulting in no effect on rate base. D – Recovery not yet determined, but is probable of occurring in future rate proceedings.</t>
  </si>
  <si>
    <t>The following table presents DP&amp;L’s Regulatory assets and liabilities: December 31, $ in millions Type of Recovery Amortization Through 2016 2015 Regulatory assets, current: Fuel and purchased power recovery costs A 2016 $ — $ 13.9 Economic development costs A 2017 0.1 0.5 Total regulatory assets, current 0.1 14.4 Regulatory assets, non-current: Pension benefits B Ongoing 97.6 91.6 Deferred recoverable income taxes B/C Ongoing 35.9 36.4 Unrecovered OVEC charges D Undetermined 21.0 10.5 Fuel costs B Undetermined 15.4 12.7 Unamortized loss on reacquired debt B Various 8.0 9.0 Smart grid and advanced metering infrastructure costs D Undetermined 7.3 7.3 Rate case costs D Undetermined 6.3 1.9 Generation separation costs D Undetermined 5.7 3.9 Retail settlement system costs D Undetermined 3.1 3.1 Consumer education campaign D Undetermined 3.0 3.0 Other miscellaneous D Undetermined 0.6 0.5 Total regulatory assets, non-current 203.9 179.9 Total regulatory assets $ 204.0 $ 194.3 Regulatory liabilities, current: Competitive bidding $ 16.1 $ 9.1 Energy efficiency program 14.1 9.2 Transmission costs 3.3 3.7 Reconciliation rider — 2.1 Other miscellaneous 0.2 0.3 Total regulatory liabilities, current 33.7 24.4 Regulatory liabilities, non-current: Estimated costs of removal - regulated property 126.5 121.8 Postretirement benefits 3.9 5.2 Total regulatory liabilities, non-current 130.4 127.0 Total regulatory liabilities $ 164.1 $ 151.4 A – Recovery of incurred costs plus rate of return. B – Recovery of incurred costs without a rate of return. C – Balance has an offsetting liability resulting in no effect on rate base. D – Recovery not yet determined, but is probable of occurring in future rate proceedings.</t>
  </si>
  <si>
    <t>Property, Plant and Equipment (Tables)</t>
  </si>
  <si>
    <t>Summary of Property, Plant, and Equipment</t>
  </si>
  <si>
    <t>The following is a summary of DPL’s Property, plant and equipment with corresponding composite depreciation rates at December 31, 2016 and 2015 : December 31, $ in millions 2016 Composite Rate 2015 Composite Rate Regulated: Transmission $ 247.3 3.9% $ 239.4 3.9% Distribution 1,141.1 4.7% 1,085.7 5.0% General 13.7 7.4% 13.9 7.2% Non-depreciable 63.5 N/A 62.5 N/A Total regulated 1,465.6 1,401.5 Unregulated: Production / Generation 483.2 11.7% 1,413.1 4.2% Other 17.0 8.0% 16.3 12.1% Non-depreciable 19.8 N/A 19.8 N/A Total unregulated 520.0 1,449.2 Total property, plant and equipment in service $ 1,985.6 6.1% $ 2,850.7 4.4%</t>
  </si>
  <si>
    <t>Ownership Interests</t>
  </si>
  <si>
    <t>DP&amp;L’s undivided ownership interest in such facilities at December 31, 2016 , is as follows: DP&amp;L Share DPL Carrying Value Ownership (%) Summer Production Capacity (MW) Gross Plant In Service ($ in millions) Accumulated Depreciation ($ in millions) Construction Work in Process ($ in millions) Jointly-owned production units Conesville - Unit 4 16.5 129 $ — $ — $ — Killen - Unit 2 67.0 402 34 — 2 Miami Fort - Units 7 and 8 36.0 368 27 — 7 Stuart - Units 1 through 4 35.0 808 24 — 23 Zimmer - Unit 1 28.1 371 7 — 9 Transmission (at varying percentages) 43 10 — Total 2,078 $ 135 $ 10 $ 41</t>
  </si>
  <si>
    <t>Changes in the Liability for Generation AROs</t>
  </si>
  <si>
    <t>Changes in the Liability for Generation AROs $ in millions Balance at December 31, 2014 $ 26.9 Calendar 2015 Additions 40.3 Accretion expense 1.9 Settlements (3.2 ) Balance at December 31, 2015 65.9 Calendar 2016 Additions 70.2 Accretion expense 2.7 Settlements — Balance at December 31, 2016 $ 138.8</t>
  </si>
  <si>
    <t>Changes in the Liability for Transmission and Distribution Asset Removal Costs</t>
  </si>
  <si>
    <t>Changes in the Liability for Transmission and Distribution Asset Removal Costs $ in millions Balance at December 31, 2014 $ 119.3 Calendar 2015 Additions 24.3 Settlements (21.8 ) Balance at December 31, 2015 121.8 Calendar 2016 Additions 11.7 Settlements (7.0 ) Balance at December 31, 2016 $ 126.5</t>
  </si>
  <si>
    <t>The following is a summary of DP&amp;L’s Property, plant and equipment with corresponding composite depreciation rates at December 31, 2016 and 2015 : December 31, $ in millions 2016 Composite Rate 2015 Composite Rate Regulated: Transmission $ 421.1 2.3% $ 413.7 2.3% Distribution 1,693.5 3.2% 1,639.7 3.3% General 31.6 3.2% 31.6 3.2% Non-depreciable 63.5 N/A 62.5 N/A Total regulated 2,209.7 2,147.5 Unregulated: Production / Generation 173.9 26.2% 3,009.8 2.1% Non-depreciable 15.0 N/A 15.0 N/A Total unregulated 188.9 3,024.8 Total property, plant and equipment in service $ 2,398.6 4.6% $ 5,172.3 2.5%</t>
  </si>
  <si>
    <t>DP&amp;L’s undivided ownership interest in such facilities at December 31, 2016 , is as follows: DP&amp;L Share DP&amp;L Carrying Value Ownership % Summer Production Capacity (MW) Gross Plant In Service ($ in millions) Accumulated Depreciation ($ in millions) Construction Work in Process ($ in millions) Jointly-owned production units Conesville - Unit 4 16.5 129 $ — $ — $ — Killen - Unit 2 67.0 402 34 — 2 Miami Fort - Units 7 and 8 36.0 368 27 — 7 Stuart - Units 1 through 4 35.0 808 24 — 23 Zimmer - Unit 1 28.1 371 7 — 9 Transmission (at varying percentages) 99 66 — Total 2,078 $ 191 $ 66 $ 41</t>
  </si>
  <si>
    <t>Changes in the Liability for Generation AROs $ in millions Balance at December 31, 2014 $ 22.9 Calendar 2015 Additions 40.3 Accretion expense 2.1 Settlements (3.2 ) Balance at December 31, 2015 62.1 Calendar 2016 Additions 70.2 Accretion expense 2.9 Settlements — Balance at December 31, 2016 $ 135.2</t>
  </si>
  <si>
    <t>Fair Value Measurements (Tables)</t>
  </si>
  <si>
    <t>Fair Value and Cost of Non-Derivative Instruments</t>
  </si>
  <si>
    <t>The table below presents the fair value and cost of our non-derivative instruments at December 31, 2016 and 2015 . See Note 6 – Derivative Instruments and Hedging Activities for the fair values of our derivative instruments. December 31, 2016 December 31, 2015 $ in millions Cost Fair Value Cost Fair Value Assets Money market funds $ 0.4 $ 0.4 $ 0.2 $ 0.2 Equity securities 2.4 3.4 3.0 3.8 Debt securities 4.4 4.4 4.4 4.3 Hedge funds — 0.1 0.4 0.4 Real estate 0.3 0.3 0.3 0.3 Tangible assets 0.1 0.1 — — Total assets $ 7.6 $ 8.7 $ 8.3 $ 9.0 Carrying Value Fair Value Carrying Value Fair Value Liabilities Debt $ 1,858.4 $ 1,907.7 $ 1,993.3 $ 1,975.3</t>
  </si>
  <si>
    <t>Fair Value of Assets and Liabilities Measured on Recurring Basis</t>
  </si>
  <si>
    <t>The fair value of assets and liabilities at December 31, 2016 and the respective category within the fair value hierarchy for DPL was determined as follows: Assets and Liabilities at Fair Value Level 1 Level 2 Level 3 $ in millions Fair Value at December 31, 2016 (a)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orward power contracts 19.5 — 19.5 — Interest rate hedge 1.2 — 1.2 — FTRs 0.1 — — 0.1 Total Derivative assets 20.8 — 20.7 0.1 Total assets $ 29.5 $ 0.4 $ 29.0 $ 0.1 Liabilities FTRs $ — $ — $ — $ — Interest rate hedge 0.7 — 0.7 — Forward power contracts 28.5 — 26.0 2.5 Total derivative liabilities 29.2 — 26.7 2.5 Long-term debt 1,907.7 — 1,889.7 18.0 Total liabilities $ 1,936.9 $ — $ 1,916.4 $ 20.5 (a) Includes credit valuation adjustment. The fair value of assets and liabilities at December 31, 2015 and the respective category within the fair value hierarchy for D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orward power contracts 30.5 — 30.5 — FTRs 0.2 — — 0.2 Total derivative assets 30.7 — 30.5 0.2 Total assets $ 39.7 $ 0.2 $ 39.3 $ 0.2 Liabilities FTRs $ 0.5 $ — $ — $ 0.5 Forward power contracts 27.0 — 23.9 3.1 Total derivative liabilities 27.5 — 23.9 3.6 Long-term debt 1,975.3 — 1,957.2 18.1 Total liabilities $ 2,002.8 $ — $ 1,981.1 $ 21.7 (a) Includes credit valuation adjustment.</t>
  </si>
  <si>
    <t>Fair Value Measurements, Nonrecurring</t>
  </si>
  <si>
    <t>The following table summarizes major categories of assets and liabilities measured at fair value on a nonrecurring basis during the period and their level within the fair value hierarchy: Measurement Carrying Fair Value Gross $ in millions Date Amount Level 1 Level 2 Level 3 Loss Long-lived assets (a) Year ended December 31, 2016 Killen December 31, 2016 $ 118.2 $ — $ — $ 42.8 $ 75.4 Stuart December 31, 2016 $ 285.9 $ — $ — $ 57.4 228.5 Miami Fort December 31, 2016 $ 185.9 $ — $ — $ 36.5 149.4 Zimmer December 31, 2016 $ 168.4 $ — $ — $ 23.7 144.7 Conesville December 31, 2016 $ 25.0 $ — $ — $ 1.1 23.9 Hutchings peaking facilities December 31, 2016 $ 3.2 $ — $ — $ 1.6 1.6 Killen June 30, 2016 $ 315.1 $ — $ — $ 84.3 230.8 Certain peaking facilities June 30, 2016 $ 9.9 $ — $ — $ 5.2 4.7 Total impairment loss $ 859.0 Year ended December 31, 2014 East Bend March 31, 2014 $ 14.2 $ — $ — $ 2.7 $ 11.5 Goodwill (b) Year ended December 31, 2015 DP&amp;L reporting unit December 31, 2015 $ 317.0 $ — $ — $ — $ 317.0 Year ended December 31, 2014 DPLER Reporting unit June 30, 2014 $ 135.8 $ — $ — $ — $ 135.8 (a) See Note 15 – Fixed-asset Impairment for further information (b) See Note 7 – Goodwill for further information</t>
  </si>
  <si>
    <t>Fair Value Inputs, Assets, Quantitative Information [Table Text Block]</t>
  </si>
  <si>
    <t>The following summarizes the significant unobservable inputs used in the Level 3 measurement on a non-recurring basis during the year ended December 31, 2016: $ in millions Measurement date Fair value Valuation technique Unobservable input Range (weighted average) Long-lived assets held and used: Year ended December 31, 2016 Killen December 31, 2016 $ 42.8 Discounted cash flow Annual revenue growth -14.2% to 2.9% (-8.0%) Annual pre-tax operating margin -56.6% to 42.4% (-15.5%) Weighted-average cost of capital 10.0% Stuart December 31, 2016 $ 57.4 Discounted cash flow Annual revenue growth -11.9% to 1.1% (-4.7%) Annual pre-tax operating margin -61.4% to 75.1% (8.0%) Weighted-average cost of capital 10.0% Miami Fort December 31, 2016 $ 36.5 Market value Indicative offer price Zimmer December 31, 2016 $ 23.7 Market value Indicative offer price Conesville December 31, 2016 $ 1.1 Discounted cash flow Annual revenue growth -19.3% to 10.9% (0.6%) Annual pre-tax operating margin -54.3% to 99.4% (20.2%) Weighted-average cost of capital N/A Hutchings peaking facilities December 31, 2016 $ 1.6 Discounted cash flow Annual revenue growth -19.5% to 25.9% (-0.7%) Annual pre-tax operating margin -40.3% to 63.1% (12.1%) Weighted-average cost of capital 7.0% Killen June 30, 2016 $ 84.3 Discounted cash flow Annual revenue growth -11.0% to 13.0% (2.0%) Annual pre-tax operating margin -50.0% to 67.0% (6.0%) Weighted-average cost of capital 11.0% Certain peaking facilities June 30, 2016 $ 5.2 Discounted cash flow Annual revenue growth -22.0% to 17.0% (-3.0%) Annual pre-tax operating margin -29.0% to 24.0% (-4.0%) Weighted-average cost of capital 7.0%</t>
  </si>
  <si>
    <t>The table below presents the fair value and cost of our non-derivative instruments at December 31, 2016 and 2015 . See also Note 6 – Derivative Instruments and Hedging Activities for the fair values of our derivative instruments. December 31, 2016 December 31, 2015 $ in millions Cost Fair Value Cost Fair Value Assets Money market funds $ 0.4 $ 0.4 $ 0.2 $ 0.2 Equity securities 2.4 3.4 3.0 3.8 Debt securities 4.4 4.4 4.4 4.3 Hedge funds — 0.1 0.4 0.4 Real estate 0.3 0.3 0.3 0.3 Tangible assets 0.1 0.1 — — Total assets $ 7.6 $ 8.7 $ 8.3 $ 9.0 Carrying Value Fair Value Carrying Value Fair Value Liabilities Debt $ 749.4 $ 763.5 $ 756.7 $ 764.2</t>
  </si>
  <si>
    <t>The fair value of assets and liabilities at December 31, 2016 and the respective category within the fair value hierarchy for DP&amp;L was determined as follows: Assets and Liabilities at Fair Value Level 1 Level 2 Level 3 $ in millions Fair Value at December 31, 2016 (a) Based on Quoted Prices in Active Markets Other observable inputs Unobservable inputs Assets Master trust assets Money market funds $ 0.4 $ 0.4 $ — $ — Equity securities 3.4 — 3.4 — Debt securities 4.4 — 4.4 — Hedge funds 0.1 — 0.1 — Real estate 0.3 — 0.3 — Tangible assets 0.1 — 0.1 — Total Master trust assets 8.7 0.4 8.3 — Derivative assets FTRs 0.1 — — 0.1 Interest rate hedge 1.2 — 1.2 — Forward power contracts 19.5 — 19.5 — Total derivative assets 20.8 — 20.7 0.1 Total assets $ 29.5 $ 0.4 $ 29.0 $ 0.1 Liabilities FTRs $ — $ — $ — $ — Interest rate hedge 0.7 — 0.7 — Forward power contracts 28.5 — 26.0 2.5 Total derivative liabilities 29.2 — 26.7 2.5 Long-term debt 763.5 — 745.5 18.0 Total liabilities $ 792.7 $ — $ 772.2 $ 20.5 (a) Includes credit valuation adjustment. The fair value of assets and liabilities at December 31, 2015 and the respective category within the fair value hierarchy for DP&amp;L was determined as follows: Assets and Liabilities at Fair Value Level 1 Level 2 Level 3 $ in millions Fair Value at December 31, 2015 (a)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TRs 0.2 — — 0.2 Forward power contracts 30.6 — 30.6 — Total derivative assets 30.8 — 30.6 0.2 Total assets $ 39.8 $ 0.2 $ 39.4 $ 0.2 Liabilities FTRs $ 0.5 $ — $ — $ 0.5 Forward power contracts 27.0 — 23.9 3.1 Total derivative liabilities 27.5 — 23.9 3.6 Long-term debt 764.2 — 746.1 18.1 Total liabilities $ 791.7 $ — $ 770.0 $ 21.7 (a) Includes credit valuation adjustment.</t>
  </si>
  <si>
    <t>The following table summarizes major categories of assets and liabilities measured at fair value on a nonrecurring basis during the period and their level within the fair value hierarchy: Measurement Carrying Fair Value Gross $ in millions Date Amount Level 1 Level 2 Level 3 Loss Long-lived assets (a) Year ended December 31, 2016 Killen December 31, 2016 $ 118.1 $ — $ — $ 42.8 $ 75.3 Stuart December 31, 2016 $ 207.3 $ — $ — $ 57.4 149.9 Miami Fort December 31, 2016 $ 194.2 $ — $ — $ 36.5 157.7 Zimmer December 31, 2016 $ 115.0 $ — $ — $ 23.7 91.3 Conesville December 31, 2016 $ 21.9 $ — $ — $ 1.1 20.8 Hutchings peaking facilities December 31, 2016 $ 3.0 $ — $ — $ 1.6 1.4 Stuart June 30, 2016 $ 456.4 $ — $ — $ 164.4 292.0 Killen June 30, 2016 $ 330.5 $ — $ — $ 84.3 246.2 Zimmer June 30, 2016 $ 429.9 $ — $ — $ 111.0 318.9 Total impairment loss $ 1,353.5 (a) See Note 14 – Fixed-asset Impairment for further information.</t>
  </si>
  <si>
    <t>Fair Value Measurements of Plan Assets Using Significant Unobservable Inputs</t>
  </si>
  <si>
    <t>The following summarizes the significant unobservable inputs used in the Level 3 measurement on a non-recurring basis during the year ended December 31, 2016: $ in millions Measurement date Fair value Valuation technique Unobservable input Range (weighted average) Long-lived assets held and used: Year ended December 31, 2016 Killen December 31, 2016 $ 42.8 Discounted cash flow Annual revenue growth -14.2% to 2.9% (-8.0%) Annual pre-tax operating margin -56.6% to 42.4% (-15.5%) Weighted-average cost of capital 10.0% $ in millions Measurement date Fair value Valuation technique Unobservable input Range (weighted average) Long-lived assets held and used: Year ended December 31, 2016 Stuart December 31, 2016 $ 57.4 Discounted cash flow Annual revenue growth -11.9% to 1.1% (-4.7%) Annual pre-tax operating margin -61.4% to 75.1% (8.0%) Weighted-average cost of capital 10.0% Miami Fort December 31, 2016 $ 36.5 Market value Indicative offer price Zimmer December 31, 2016 $ 23.7 Market value Indicative offer price Conesville December 31, 2016 $ 1.1 Discounted cash flow Annual revenue growth -19.3% to 10.9% (0.6%) Annual pre-tax operating margin -54.3% to 99.4% (20.2%) Weighted-average cost of capital N/A Hutchings peaking facilities December 31, 2016 $ 1.6 Discounted cash flow Annual revenue growth -19.5% to 25.9% (-0.7%) Annual pre-tax operating margin -40.3% to 63.1% (12.1%) Weighted-average cost of capital 7.0% Stuart June 30, 2016 $ 164.4 Discounted cash flow Annual revenue growth -9.0% to 10.0% (2.0%) Annual pre-tax operating margin -29.0% to 52.0% (5.0%) Weighted-average cost of capital 9.0% Killen June 30, 2016 $ 84.3 Discounted cash flow Annual revenue growth -11.0% to 13.0% (2.0%) Annual pre-tax operating margin -50.0% to 67.0% (6.0%) Weighted-average cost of capital 11.0% Zimmer June 30, 2016 $ 111.0 Discounted cash flow Annual revenue growth -14.0% to 13.0% (1.0%) Annual pre-tax operating margin -46.0% to 80.0% (4.0%) Weighted-average cost of capital 9.0%</t>
  </si>
  <si>
    <t>Derivative Instruments and Hedging Activities (Tables)</t>
  </si>
  <si>
    <t>Schedule of Notional Amounts of Outstanding Derivative Positions</t>
  </si>
  <si>
    <t>At December 31, 2016 , DPL had the following outstanding derivative instruments: Commodity Accounting Treatment Unit Purchases (in thousands) Sales (in thousands) Net Purchases/ (Sales) (in thousands) FTRs Not designated MWh 2.3 — 2.3 Natural Gas Not designated Dths 1,590.0 — 1,590.0 Forward Power Contracts Designated MWh 342.9 (9,974.5 ) (9,631.6 ) Forward Power Contracts Not designated MWh 2,568.3 (2,020.9 ) 547.4 Interest Rate Swaps Designated USD 200,000.0 — 200,000.0 At December 31, 2015 , D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3.0 ) 3,386.9</t>
  </si>
  <si>
    <t>Gains or Losses Recognized in AOCI for the Cash Flow Hedges</t>
  </si>
  <si>
    <t>The following tables set forth the gains / (losses) recognized in AOCI and earnings related to the effective portion of derivative instruments and the gains / (losses) recognized in earnings related to the ineffective portion of derivative instruments in qualifying cash flow hedging relationships, as defined in the accounting standards for derivatives and hedging, for the periods indicated: Years ended December 31, 2016 2015 2014 $ in millions (net of tax) Power Interest Rate Hedges Power Interest Rate Hedges Power Interest Rate Hedges Beginning accumulated derivative gain in AOCI $ 9.2 $ 17.5 $ 0.2 $ 18.3 $ 1.4 $ 19.2 Net gains / (losses) associated with current period hedging transactions 15.7 0.4 18.2 — (19.0 ) — Net gains / (losses) reclassified to earnings: Interest Expense — (0.5 ) — (0.8 ) — (0.9 ) Revenues (35.6 ) — (12.0 ) — 18.3 — Purchased Power 6.4 — 2.8 — (0.5 ) — Ending accumulated derivative gain / (loss) in AOCI $ (4.3 ) $ 17.4 $ 9.2 $ 17.5 $ 0.2 $ 18.3 Net gains or losses associated with the ineffective portion of the hedging transactions were immaterial in the periods presented. Portion expected to be reclassified to earnings in the next twelve months (a) $ (3.5 ) $ (0.5 ) Maximum length of time that we are hedging our exposure to variability in future cash flows related to forecasted transactions (in months) 15 44 (a) The actual amounts that we reclassify from AOCI to earnings related to power can differ from the estimate above due to market price changes.</t>
  </si>
  <si>
    <t>Schedule of Other Derivatives Not Designated as Hedging Instruments, Statements of Financial Performance and Financial Position, Location</t>
  </si>
  <si>
    <t>The following tables show the amount and classification within the consolidated statements of operations or balance sheets of the gains and losses on DPL’s derivatives not designated as hedging instruments for the years ended December 31, 2016 , 2015 and 2014 : Year ended December 31, 2016 $ in millions Heating Oil FTRs Power Natural Gas Total Derivatives not designated as hedging instruments Change in unrealized gain / (loss) $ — $ 0.3 $ 4.0 $ — $ 4.3 Realized gain / (loss) — (0.6 ) (7.2 ) 2.6 (5.2 ) Total $ — $ (0.3 ) $ (3.2 ) $ 2.6 $ (0.9 ) Recorded on Balance Sheet: Regulatory asset $ — $ — $ — $ — $ — Recorded in Statement of Operations: gain / (loss) Revenue — — (17.3 ) — (17.3 ) Purchased Power — (0.3 ) 14.1 2.6 16.4 Total $ — $ (0.3 ) $ (3.2 ) $ 2.6 $ (0.9 ) Year ended December 31, 2015 $ in millions Heating Oil FTRs Power Natural Gas Total Derivatives not designated as hedging instruments Change in unrealized gain / (loss) $ 0.4 $ 0.3 $ (6.4 ) $ 0.1 $ (5.6 ) Realized gain / (loss) (0.3 ) (0.2 ) (9.8 ) (0.1 ) (10.4 ) Total $ 0.1 $ 0.1 $ (16.2 ) $ — $ (16.0 ) Recorded on Balance Sheet: Regulatory asset $ 0.1 $ — $ — $ — $ 0.1 Recorded in Statement of Operations: gain / (loss) Revenue — — 27.4 — 27.4 Purchased Power — 0.1 (43.6 ) — (43.5 ) Total $ 0.1 $ 0.1 $ (16.2 ) $ — $ (16.0 ) Year ended December 31, 2014 $ in millions Heating Oil FTRs Power Natural Gas Total Derivatives not designated as hedging instruments Change in unrealized gain / (loss) $ (0.6 ) $ (0.8 ) $ (1.5 ) $ (0.1 ) $ (3.0 ) Realized gain / (loss) (0.1 ) 0.7 (3.6 ) (0.1 ) (3.1 ) Total $ (0.7 ) $ (0.1 ) $ (5.1 ) $ (0.2 ) $ (6.1 ) Recorded on Balance Sheet Regulatory asset $ (0.1 ) $ — $ — $ — $ (0.1 ) Recorded in Statement of Operations: gain / (loss) Fuel (0.6 ) — — — (0.6 ) Purchased Power — (0.1 ) (5.1 ) (0.2 ) (5.4 ) Total $ (0.7 ) $ (0.1 ) $ (5.1 ) $ (0.2 ) $ (6.1 )</t>
  </si>
  <si>
    <t>Schedule of Derivative Instruments in Statement of Financial Position, Fair Value [Table Text Block]</t>
  </si>
  <si>
    <t>The following tables show the fair value, balance sheet classification and hedging designation of DPL’s derivative instruments at December 31, 2016 and 2015 . Fair Values of Derivative Instruments December 31, 2016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Interest Rate Swaps Designated $ 0.7 $ — $ — $ 0.7 Forward power contracts Designated $ 16.4 $ (10.5 ) $ (5.5 ) $ 0.4 Forward power contracts Not designated 7.7 (4.7 ) — 3.0 FTRs Not designated — — — — Long-term derivative positions (presented in Other deferred liabilities) Forward power contracts Designated 2.4 (0.6 ) (0.8 ) 1.0 Forward power contracts Not designated 2.0 (1.0 ) — 1.0 Total liabilities $ 29.2 $ (16.8 ) $ (6.3 ) $ 6.1 (a) Includes credit valuation adjustment. Fair Values of Derivative Instruments December 31, 2015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6.2 $ (7.1 ) $ — $ 9.1 Forward power contracts Not designated 7.3 (5.5 ) — 1.8 FTRs Not designated 0.2 (0.2 ) — — Long-term derivative positions (presented in Other deferred assets) Forward power contracts Designated 3.0 (2.4 ) — 0.6 Forward power contracts Not designated 4.0 (2.7 ) — 1.3 Total assets $ 30.7 $ (17.9 ) $ — $ 12.8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a) Includes credit valuation adjustment.</t>
  </si>
  <si>
    <t>At December 31, 2016 , DP&amp;L had the following outstanding derivative instruments: Commodity Accounting Treatment Unit Purchases (in thousands) Sales (in thousands) Net Purchases/ (Sales) (in thousands) FTRs Not designated MWh 2.3 — 2.3 Natural Gas Not designated Dths 1,590.0 — 1,590.0 Forward Power Contracts Designated MWh 342.9 (9,974.5 ) (9,631.6 ) Forward Power Contracts Not designated MWh 2,568.3 (2,037.5 ) 530.8 Interest Rate Swaps Designated USD 200,000.0 — 200,000.0 At December 31, 2015 , DP&am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5.7 ) 3,384.2</t>
  </si>
  <si>
    <t>The following tables set forth the gains / (losses) recognized in AOCI and earnings related to the effective portion of derivative instruments and the gains / (losses) recognized in earnings related to the ineffective portion of derivative instruments in qualifying cash flow hedging relationships, as defined in the accounting standards for derivatives and hedging, for the periods indicated: Years ended December 31, 2016 2015 2014 $ in millions (net of tax) Power Interest Rate Hedges Power Interest Rate Hedges Power Interest Rate Hedges Beginning accumulated derivative gain in AOCI $ 9.2 $ 2.0 $ 0.2 $ 2.6 $ 1.0 $ 5.2 Net gains / (losses) associated with current period hedging transactions 15.7 0.4 18.2 — (18.8 ) — Net gains / (losses) reclassified to earnings: Interest Expense — (0.8 ) — (0.6 ) — (2.6 ) Revenues (35.6 ) — (12.0 ) — 18.2 — Purchased Power 6.4 — 2.8 — (0.2 ) — Ending accumulated derivative gain / (loss) in AOCI $ (4.3 ) $ 1.6 $ 9.2 $ 2.0 $ 0.2 $ 2.6 Net gains or losses associated with the ineffective portion of the hedging transactions were immaterial in the periods presented. Portion expected to be reclassified to earnings in the next twelve months (a) $ (3.5 ) $ (0.8 ) Maximum length of time that we are hedging our exposure to variability in future cash flows related to forecasted transactions (in months) 15 44 (a) The actual amounts that we reclassify from AOCI to earnings related to power can differ from the estimate above due to market price changes.</t>
  </si>
  <si>
    <t>The following tables show the amount and classification within the statements of operations or balance sheets of the gains and losses on DP&amp;L’s derivatives not designated as hedging instruments for the years ended December 31, 2016 , 2015 and 2014 . Year ended December 31, 2016 $ in millions Heating Oil FTRs Power Natural Gas Total Derivatives not designated as hedging instruments Change in unrealized gain / (loss) $ — $ 0.3 $ 3.9 $ — $ 4.2 Realized gain / (loss) — (0.6 ) (7.9 ) 2.6 (5.9 ) Total $ — $ (0.3 ) $ (4.0 ) $ 2.6 $ (1.7 ) Recorded on Balance Sheet: Regulatory asset $ — $ — $ — $ — $ — Recorded in Statement of Operations: gain / (loss) Revenue — — (18.1 ) — (18.1 ) Purchased Power — (0.3 ) 14.1 2.6 16.4 Total $ — $ (0.3 ) $ (4.0 ) $ 2.6 $ (1.7 ) Year ended December 31, 2015 $ in millions Heating Oil FTRs Power Natural Gas Total Derivatives not designated as hedging instruments Change in unrealized gain / (loss) $ 0.4 $ 0.3 $ (6.3 ) $ 0.1 $ (5.5 ) Realized gain / (loss) (0.3 ) (0.2 ) (9.9 ) (0.1 ) (10.5 ) Total $ 0.1 $ 0.1 $ (16.2 ) $ — $ (16.0 ) Recorded on Balance Sheet: Regulatory asset $ 0.1 $ — $ — $ — $ 0.1 Recorded in Statement of Operations: gain / (loss) Revenue — — 27.4 — 27.4 Purchased Power — 0.1 (43.6 ) — (43.5 ) Total $ 0.1 $ 0.1 $ (16.2 ) $ — $ (16.0 ) Year ended December 31, 2014 $ in millions Heating Oil FTRs Power Natural Gas Total Derivatives not designated as hedging instruments Change in unrealized loss $ (0.6 ) $ (0.8 ) $ (1.5 ) $ (0.1 ) $ (3.0 ) Realized gain / (loss) (0.1 ) 0.7 (3.0 ) (0.1 ) (2.5 ) Total $ (0.7 ) $ (0.1 ) $ (4.5 ) $ (0.2 ) $ (5.5 ) Recorded on Balance Sheet: Regulatory (asset) / liability $ (0.1 ) $ — $ — $ — $ (0.1 ) Recorded in Statement of Operations: gain / (loss) Revenue — — 0.7 — 0.7 Fuel (0.6 ) — — — (0.6 ) Purchased Power — (0.1 ) (5.2 ) (0.2 ) (5.5 ) Total $ (0.7 ) $ (0.1 ) $ (4.5 ) $ (0.2 ) $ (5.5 )</t>
  </si>
  <si>
    <t>The following tables show the fair value, balance sheet classification and hedging designation of DP&amp;L’s derivative instruments at December 31, 2016 and 2015 . Fair Values of Derivative Instruments December 31, 2016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11.0 $ (10.5 ) $ — $ 0.5 Forward power contracts Not designated 6.0 (4.7 ) — 1.3 FTRs Not designated 0.1 — — 0.1 Long-term derivative positions (presented in Other deferred assets) Forward power contracts Designated 0.6 (0.6 ) — — Interest Rate Swaps Designated 1.2 — — 1.2 Forward power contracts Not designated 1.9 (1.0 ) — 0.9 Total assets $ 20.8 $ (16.8 ) $ — $ 4.0 Liabilities Short-term derivative positions (presented in Other current liabilities) Forward power contracts Designated $ 16.4 $ (10.5 ) $ (5.5 ) $ 0.4 Interest Rate Swaps Designated 0.7 — — 0.7 Forward power contracts Not designated 7.7 (4.7 ) — 3.0 FTRs Not designated — — — — Long-term derivative positions (presented in Other deferred liabilities) Forward power contracts Designated 2.4 (0.6 ) (0.8 ) 1.0 Forward power contracts Not designated 2.0 (1.0 ) — 1.0 Total liabilities $ 29.2 $ (16.8 ) $ (6.3 ) $ 6.1 (a) Includes credit valuation adjustment. Fair Values of Derivative Instruments December 31, 2015 Gross Amounts Not Offset in the Balance Sheets $ in millions Hedging Designation Gross Fair Value as presented in the Balance Sheets Financial Instruments with Same Counterparty in Offsetting Position Cash Collateral Net Amount Assets Short-term derivative positions (presented in Other current assets) Forward power contracts Designated $ 16.2 $ (7.1 ) $ — $ 9.1 Forward power contracts Not designated 7.4 (5.5 ) — 1.9 FTRs Not designated 0.2 (0.2 ) — — Long-term derivative positions (presented in Other deferred assets) Forward power contracts Designated 3.0 (2.4 ) — 0.6 Forward power contracts Not designated 4.0 (2.7 ) — 1.3 Total assets $ 30.8 $ (17.9 ) $ — $ 12.9 Liabilities Short-term derivative positions (presented in Other current liabilities) Forward power contracts Designated $ 7.1 $ (7.1 ) $ — $ — Forward power contracts Not designated 14.5 (5.5 ) (8.0 ) 1.0 FTRs Not designated 0.5 (0.2 ) — 0.3 Long-term derivative positions (presented in Other deferred liabilities) Forward power contracts Designated 2.7 (2.4 ) — 0.3 Forward power contracts Not designated 2.7 (2.7 ) — — Total liabilities $ 27.5 $ (17.9 ) $ (8.0 ) $ 1.6 (a) Includes credit valuation adjustment.</t>
  </si>
  <si>
    <t>Goodwill And Other Intangible Assets (Tables)</t>
  </si>
  <si>
    <t>Changes in Goodwill</t>
  </si>
  <si>
    <t>The following table summarizes the changes in Goodwill by reporting unit for the years ended December 31, 2015 and 2014: $ in millions DP&amp;L Reporting Unit Balance at December 31, 2014 Goodwill $ 2,440.5 Accumulated impairment losses (2,123.5 ) Net balance at December 31, 2014 $ 317.0 Goodwill impairments during 2015 $ (317.0 ) Balance at December 31, 2015 Goodwill $ 2,440.5 Accumulated impairment losses (2,440.5 ) Net balance at December 31, 2015 $ —</t>
  </si>
  <si>
    <t>Debt (Tables)</t>
  </si>
  <si>
    <t>Long-term Debt</t>
  </si>
  <si>
    <t>Long-term debt $ in millions Interest Rate Maturity December 31, 2016 December 31, 2015 Term loan - rates from: 4.00% - 4.01% (a) 2022 $ 445.0 $ — First Mortgage Bonds 1.875% — 445.0 Tax-exempt First Mortgage Bonds 4.8% 2036 100.0 100.0 Tax-exempt First Mortgage Bonds - rates from: 1.29% - 1.42% (a) and 1.13% - 1.17% (b) 2020 200.0 200.0 U.S. Government note 4.2% 2061 18.0 18.1 Capital leases 0.4 — Unamortized deferred financing costs (10.7 ) (5.0 ) Unamortized debt discounts and premiums, net (5.5 ) (3.6 ) Total long-term debt at subsidiary 747.2 754.5 Bank term loan - rates from: 2.67% - 3.02% (a) and 2.44% - 2.67% (b) 2020 125.0 125.0 Senior unsecured bonds 6.5% — 130.0 Senior unsecured bonds 6.75% 2019 200.0 200.0 Senior unsecured bonds 7.25% 2021 780.0 780.0 Note to DPL Capital Trust II (c) 8.125% 2031 15.6 15.6 Unamortized deferred financing costs (8.8 ) (11.1 ) Unamortized debt discounts and premiums, net (0.6 ) (0.7 ) Subtotal 1,858.4 1,993.3 Less: current portion (29.7 ) (572.8 ) Total $ 1,828.7 $ 1,420.5 (a) Range of interest rates for the year ended December 31, 2016 . (b) Range of interest rates for the year ended December 31, 2015 . (c) Note payable to related party. See Note 13 – Related Party Transactions for additional information.</t>
  </si>
  <si>
    <t>Long-term Debt Maturities</t>
  </si>
  <si>
    <t>At December 31, 2016 , maturities of long-term debt are summarized as follows: Due during the years ending December 31, $ in millions 2017 $ 29.7 2018 29.6 2019 229.6 2020 254.6 2021 784.6 Thereafter 555.5 1,883.6 Unamortized discounts and premiums, net (6.1 ) Total long-term debt $ 1,877.5</t>
  </si>
  <si>
    <t>Long-term debt is as follows: Long-term debt $ in millions Interest Rate Maturity December 31, 2016 December 31, 2015 Term loan - rates from: 4.00% - 4.01% (a) 2022 $ 445.0 $ — First Mortgage Bonds 1.875% — 445.0 Tax-exempt First Mortgage Bonds 4.8% 2036 100.0 100.0 Tax-exempt First Mortgage Bonds - rates from: 1.29% - 1.42% (a) and 1.13% - 1.17% (b) 2020 200.0 200.0 U.S. Government note 4.2% 2061 18.0 18.1 Capital leases 0.4 — Unamortized deferred financing costs (11.8 ) (6.2 ) Unamortized debt discount (2.2 ) (0.2 ) Subtotal 749.4 756.7 Less: current portion (4.7 ) (443.1 ) Total $ 744.7 $ 313.6 (a) Range of interest rates for the year ended December 31, 2016 . (b) Range of interest rates for the year ended December 31, 2015</t>
  </si>
  <si>
    <t>At December 31, 2016 , maturities of long-term debt are summarized as follows: Due during the years ending December 31, $ in millions 2017 $ 4.7 2018 4.6 2019 4.6 2020 204.6 2021 4.5 Thereafter 540.0 763.0 Unamortized discounts and premiums, net (2.2 ) Total long-term debt $ 760.8</t>
  </si>
  <si>
    <t>Income Taxes (Tables)</t>
  </si>
  <si>
    <t>Components of Income Tax Expense</t>
  </si>
  <si>
    <t>DPL’s components of income tax expense on continuing operations were as follows: Years ended December 31, $ in millions 2016 2015 2014 Computation of tax expense / (benefit) Federal income tax expense / (benefit) (a) $ (277.6 ) $ (81.0 ) $ 25.4 Increases (decreases) in tax resulting from: State income taxes, net of federal effect (1.0 ) (0.1 ) 0.8 Depreciation of AFUDC - Equity 2.7 (3.5 ) (3.4 ) Investment tax credit amortized (0.4 ) (0.5 ) (0.5 ) Section 199 - domestic production deduction (4.5 ) (4.1 ) (1.1 ) Non-deductible goodwill impairment — 111.0 — Accrual (settlement) for open tax years 2.2 — (6.6 ) Other, net (b) (0.2 ) (1.8 ) 0.8 Tax expense / (benefit) $ (278.8 ) $ 20.0 $ 15.4 Components of tax expense / (benefit) Federal - current $ 14.7 $ 30.1 $ (5.2 ) State and Local - current 0.6 0.8 0.4 Total current 15.3 30.9 (4.8 ) Federal - deferred (290.2 ) (9.9 ) 19.6 State and local - deferred (3.9 ) (1.0 ) 0.6 Total deferred (294.1 ) (10.9 ) 20.2 Tax expense / (benefit) $ (278.8 ) $ 20.0 $ 15.4 (a) The statutory tax rate of 35% was applied to pre-tax earnings. (b) Includes expense of $(0.3) million , $0.2 million and $0.4 million in the years ended December 31, 2016 , 2015 , and 2014 , respectively, of income tax related to adjustments from prior years.</t>
  </si>
  <si>
    <t>Schedule of Effective Income Tax Rate Reconciliation</t>
  </si>
  <si>
    <t>The following table summarizes a reconciliation of the U.S. statutory federal income tax rate to DPL's effective tax rate, as a percentage of income from continuing operations before taxes for the years ended December 31, 2016 , 2015 and 2014 : Years ended December 31, 2016 2015 2014 Statutory Federal tax rate 35.0 % 35.0 % 35.0 % State taxes, net of Federal tax benefit 0.1 % 0.1 % 1.1 % AFUDC - Equity (0.3 )% 1.5 % (4.7 )% Amortization of investment tax credits — % 0.2 % (0.7 )% Section 199 - domestic production deduction 0.6 % 1.8 % (1.6 )% Non-deductible goodwill impairment — % (48.0 )% — % Other, net (0.3 )% 0.8 % (7.9 )% Effective tax rate 35.1 % (8.6 )% 21.2 %</t>
  </si>
  <si>
    <t>Components of Deferred Tax Assets and Liabilities</t>
  </si>
  <si>
    <t>Components of Deferred Tax Assets and Liabilities December 31, $ in millions 2016 2015 Net non-current assets / (liabilities) Depreciation / property basis $ (255.3 ) $ (539.8 ) Income taxes recoverable (11.9 ) (12.0 ) Regulatory assets (7.8 ) (10.6 ) Investment tax credit 0.5 0.7 Compensation and employee benefits 5.5 3.1 Intangibles (1.5 ) (8.4 ) Long-term debt (0.7 ) (1.1 ) Other (a) 18.8 (0.6 ) Net non-current liabilities $ (252.4 ) $ (568.7 ) (a) The Other caption includes deferred tax assets of $24.9 million in 2016 and $26.0 million in 2015 related to state and local tax net operating loss carryforwards, net of related valuation allowances of $3.3 million in 2016 and $17.2 million in 2015 . These net operating loss carryforwards expire from 2017 to 2030.</t>
  </si>
  <si>
    <t>Schedule of Tax Expense Benefit That Were Credited To Accumulated Other Comprehensive Loss (Text Block)</t>
  </si>
  <si>
    <t>The following table presents the tax expense / (benefit) related to pensions, postemployment benefits, cash flow hedges and financial instruments that were credited to Accumulated other comprehensive loss. Years ended December 31, $ in millions 2016 2015 2014 Tax expense / (benefit) $ (9.6 ) $ 6.3 $ (9.1 )</t>
  </si>
  <si>
    <t>Reconciliation of Unrecognized Tax Benefits</t>
  </si>
  <si>
    <t>A reconciliation of the beginning and ending amount of unrecognized tax benefits is as follows: $ in millions Balance at December 31, 2014 $ 3.0 Calendar 2015 Tax positions taken during prior period — Lapse of Statute of Limitations — Balance at December 31, 2015 3.0 Calendar 2016 Tax positions taken during prior period 2.2 Lapse of Statute of Limitations (1.5 ) Balance at December 31, 2016 $ 3.7</t>
  </si>
  <si>
    <t>DP&amp;L’s components of income tax expense were as follows: Years ended December 31, $ in millions 2016 2015 2014 Computation of tax expense / (benefit) Federal income tax expense / (benefit) (a) $ (418.5 ) $ 49.3 $ 53.8 Increases (decreases) in tax resulting from: State income taxes, net of federal effect (5.0 ) 0.4 1.2 Depreciation of AFUDC - Equity 3.3 (2.8 ) (2.7 ) Investment tax credit amortized (2.3 ) (2.4 ) (2.5 ) Section 199 - domestic production deduction (5.3 ) (6.1 ) (4.6 ) Accrual (settlement) for open tax years 3.4 — (6.6 ) Other, net (b) 2.0 (3.3 ) 1.1 Tax expense / (benefit) $ (422.4 ) $ 35.1 $ 39.7 Components of tax expense / (benefit) Federal - current $ 51.6 $ 55.8 $ 34.1 State and Local - current 0.6 0.8 0.5 Total current 52.2 56.6 34.6 Federal - deferred (466.3 ) (21.0 ) 4.1 State and local - deferred (8.3 ) (0.5 ) 1.0 Total deferred (474.6 ) (21.5 ) 5.1 Tax expense / (benefit) $ (422.4 ) $ 35.1 $ 39.7 (a) The statutory tax rate of 35% was applied to pre-tax earnings. (b) Includes expense of $2.9 million , expense of $0.4 million and benefit of $0.7 million in the years ended December 31, 2016 , 2015 and 2014 , respectively, of income tax related to adjustments from prior years.</t>
  </si>
  <si>
    <t>The following table summarizes a reconciliation of the U.S. statutory federal income tax rate to DP&amp;L's effective tax rate, as a percentage of income from continuing operations before taxes for the years ended December 31, 2016 , 2015 and 2014 : Years ended December 31, 2016 2015 2014 Statutory Federal tax rate 35.0 % 35.0 % 35.0 % State taxes, net of Federal tax benefit 0.4 % 0.3 % 0.8 % AFUDC - Equity (0.3 )% (2.0 )% (1.7 )% Amortization of investment tax credits 0.2 % (1.7 )% (1.6 )% Section 199 - domestic production deduction 0.4 % (4.3 )% (3.0 )% Other - net (0.4 )% (2.5 )% (3.8 )% Effective tax rate 35.3 % 24.8 % 25.7 %</t>
  </si>
  <si>
    <t>Components of Deferred Tax Assets and Liabilities December 31, $ in millions 2016 2015 Net non-current Assets / (Liabilities) Depreciation / property basis $ (129.8 ) $ (608.8 ) Income taxes recoverable (11.9 ) (12.0 ) Regulatory assets (9.1 ) (11.5 ) Investment tax credit 6.3 7.0 Compensation and employee benefits 1.1 3.6 Other (2.9 ) (9.5 ) Net non-current liabilities $ (146.3 ) $ (631.2 )</t>
  </si>
  <si>
    <t>The following table presents the tax (benefit) / expense related to pensions, postemployment benefits, cash flow hedges and financial instruments that were credited to Accumulated other comprehensive loss. Years ended December 31, $ in millions 2016 2015 2014 Tax expense / (benefit) $ (7.0 ) $ 7.5 $ (6.0 )</t>
  </si>
  <si>
    <t>A reconciliation of the beginning and ending amount of unrecognized tax benefits for DP&amp;L is as follows: $ in millions Balance at December 31, 2014 $ 3.0 Calendar 2015 Tax positions taken during prior period — Lapse of Statute of Limitations — Balance at December 31, 2015 3.0 Calendar 2016 Tax positions taken during prior period 3.4 Lapse of Statute of Limitations (1.5 ) Balance at December 31, 2016 $ 4.9</t>
  </si>
  <si>
    <t>Benefit Plans (Tables)</t>
  </si>
  <si>
    <t>Pension And Postretirement Benefit Plans' Obligations And Assets</t>
  </si>
  <si>
    <t>The following tables set forth the changes in our pension plan's obligations and assets recorded on the balance sheets at December 31, 2016 and 2015 . The amounts presented in the following tables for pension obligations include the collective bargaining plan formula, traditional management plan formula and cash balance plan formula and the SERP in the aggregate and have not been adjusted for $1.3 million and $2.2 million of costs billed to the service company for the years ended December 31, 2016 and 2015 . $ in millions Pension Years ended December 31, 2016 2015 Change in benefit obligation Benefit obligation at January 1 $ 410.8 $ 443.8 Service cost 5.7 7.1 Interest cost 14.7 17.3 Plan curtailment 2.5 — Actuarial (gain) / loss 9.0 (34.5 ) Benefits paid (23.1 ) (22.9 ) Benefit obligation at December 31 419.6 410.8 Change in plan assets Fair value of plan assets at January 1 345.4 371.7 Actual return on plan assets 13.3 (8.8 ) Employer contributions 5.4 5.4 Benefits paid (23.1 ) (22.9 ) Fair value of plan assets at December 31 341.0 345.4 Unfunded status of plan $ (78.6 ) $ (65.4 ) December 31, Amounts recognized in the Balance sheets 2016 2015 Current liabilities $ (0.4 ) $ (0.4 ) Non-current liabilities (78.2 ) (65.0 ) Net liability at December 31, $ (78.6 ) $ (65.4 ) Amounts recognized in Accumulated Other Comprehensive Income, Regulatory Assets and Regulatory Liabilities, pre-tax Components: Prior service cost $ 8.8 $ 12.0 Net actuarial loss 108.9 94.7 Accumulated Other Comprehensive Income, Regulatory Assets and Regulatory Liabilities, pre-tax $ 117.7 $ 106.7 Recorded as: Regulatory asset $ 97.1 $ 91.1 Accumulated other comprehensive income 20.6 15.6 Accumulated Other Comprehensive Income, Regulatory Assets and Regulatory Liabilities, pre-tax $ 117.7 $ 106.7</t>
  </si>
  <si>
    <t>Schedule of Amounts Recognized in Balance Sheet</t>
  </si>
  <si>
    <t>Schedule of Net Periodic Benefit Cost / (Income)</t>
  </si>
  <si>
    <t>Net Periodic Benefit Cost Years ended December 31, $ in millions 2016 2015 2014 Service cost $ 5.7 $ 7.1 $ 5.9 Interest cost 14.7 17.3 17.5 Expected return on assets (22.8 ) (22.6 ) (22.9 ) Plan curtailment 3.8 — — Amortization of unrecognized: Actuarial loss 4.3 5.8 3.4 Prior service cost 1.8 2.0 1.5 Net periodic benefit cost $ 7.5 $ 9.6 $ 5.4 Rates relevant to each year's expense calculations Discount rate 4.49 % 4.02 % 4.86 % Expected return on plan assets 6.50 % 6.50 % 6.75 % Other Changes in Plan Assets and Benefit Obligation Recognized in Accumulated Other Comprehensive Income, Regulatory Assets and Regulatory Liabilities</t>
  </si>
  <si>
    <t>Other Changes in Plan Assets and Benefit Obligation Recognized in Accumulated Other Comprehensive Income, Regulatory Assets And Regulatory Liabilities</t>
  </si>
  <si>
    <t>Other Changes in Plan Assets and Benefit Obligation Recognized in Accumulated Other Comprehensive Income, Regulatory Assets and Regulatory Liabilities Years ended December 31, $ in millions 2016 2015 2014 Net actuarial loss / (gain) $ 20.9 $ (3.0 ) $ 43.8 Prior service cost — — 6.8 Plan curtailment (3.8 ) — — Reversal of amortization item: Net actuarial loss (4.3 ) (5.8 ) (3.4 ) Prior service cost (1.8 ) (2.0 ) (1.5 ) Total recognized in Accumulated Other Comprehensive Income, Regulatory Assets and Regulatory Liabilities $ 11.0 $ (10.8 ) $ 45.7 Total recognized in net periodic benefit cost and Accumulated Other Comprehensive Income, Regulatory Assets and Regulatory Liabilities $ 18.5 $ (1.2 ) $ 51.1</t>
  </si>
  <si>
    <t>Estimated Amounts that will be Amortized from Accumulated Other Comprehensive Income, Regulatory Assets And Regulatory Liabilities</t>
  </si>
  <si>
    <t>Estimated amounts that will be amortized from AOCI, Regulatory assets and Regulatory liabilities into net periodic benefit costs during 2017 are: $ in millions Pension Actuarial loss $ 5.8 Prior service cost $ 1.4</t>
  </si>
  <si>
    <t>Weighted Average Assumptions Used to Determine Benefit Obligations</t>
  </si>
  <si>
    <t>The weighted average assumptions used to determine benefit obligations at December 31, 2016 , 2015 and 2014 were: Benefit Obligation Assumptions Pension 2016 2015 2014 Discount rate for obligations 4.28% 4.49% 4.02% Rate of compensation increases 3.94% 3.94% 3.94%</t>
  </si>
  <si>
    <t>Schedule of Allocation of Plan Assets</t>
  </si>
  <si>
    <t>The following table summarizes our target pension plan allocation for 2016 : Long-Term Target Allocation Percentage of plan assets as of December 31, Asset category 2016 2015 Equity Securities 38% 37% 17% Debt Securities 56% 53% 67% Real Estate 6% 10% 9% Other —% —% 7%</t>
  </si>
  <si>
    <t>Estimated Future Benefit Payments and Medicare Part D Reimbursements</t>
  </si>
  <si>
    <t>Estimated future benefit payments $ in millions due within the following years: Pension 2017 $ 25.0 2018 $ 25.5 2019 $ 26.0 2020 $ 26.4 2021 $ 26.7 2022 - 2026 $ 139.6</t>
  </si>
  <si>
    <t>December 31, 2016 and 2015 . The amounts presented in the following tables for pension obligations include the collective bargaining plan formula, traditional management plan formula and cash balance plan formula and the SERP in the aggregate and have not been adjusted for $1.3 million and $2.2 million of costs billed to the service company for the years ended December 31, 2016 and 2015 . $ in millions Pension Years ended December 31, 2016 2015 Change in benefit obligation Benefit obligation at January 1 $ 410.8 $ 443.8 Service cost 5.7 7.1 Interest cost 14.7 17.3 Plan curtailment 2.5 — Actuarial (gain) / loss 9.0 (34.5 ) Benefits paid (23.1 ) (22.9 ) Benefit obligation at December 31 419.6 410.8 Change in plan assets Fair value of plan assets at January 1 345.4 371.7 Actual return on plan assets 13.3 (8.8 ) Employer contributions 5.4 5.4 Benefits paid (23.1 ) (22.9 ) Fair value of plan assets at December 31 341.0 345.4 Funded status of plan $ (78.6 ) $ (65.4 ) December 31, Amounts recognized in the Balance sheets 2016 2015 Current liabilities $ (0.4 ) $ (0.4 ) Non-current liabilities (78.2 ) (65.0 ) Net liability $ (78.6 ) $ (65.4 ) Amounts recognized in Accumulated Other Comprehensive Income, Regulatory Assets and Regulatory Liabilities, pre-tax Components: Prior service cost $ 10.8 $ 17.0 Net actuarial loss 150.9 139.7 Accumulated Other Comprehensive Income, Regulatory Assets and Regulatory Liabilities, pre-tax $ 161.7 $ 156.7 Recorded as: Regulatory asset $ 97.1 $ 91.1 Accumulated other comprehensive income 64.6 65.6 Accumulated Other Comprehensive Income, Regulatory Assets and Regulatory Liabilities, pre-tax $ 161.7 $ 156.7</t>
  </si>
  <si>
    <t>Net Periodic Benefit Cost Years ended December 31, $ in millions 2016 2015 2014 Service cost $ 5.7 $ 7.1 $ 5.9 Interest cost 14.7 17.3 17.5 Expected return on assets (22.8 ) (22.6 ) (22.9 ) Plan curtailment 5.7 — — Amortization of unrecognized: Actuarial loss 7.2 9.8 6.4 Prior service cost 3.0 3.3 2.8 Net periodic benefit cost $ 13.5 $ 14.9 $ 9.7 Rates relevant to each year's expense calculations Discount rate 4.49 % 4.02 % 4.86 % Expected return on plan assets 6.50 % 6.50 % 6.75 %</t>
  </si>
  <si>
    <t>Estimated amounts that will be amortized from AOCI, Regulatory assets and Regulatory liabilities into net periodic benefit costs during 2017 are: $ in millions Pension Actuarial loss $ 9.7 Prior service cost $ 1.9</t>
  </si>
  <si>
    <t>Weighted Average Assumptions Used to Determine Net Periodic Benefit Cost (Income)</t>
  </si>
  <si>
    <t>Assumed Health Care Cost Trend Rates</t>
  </si>
  <si>
    <t>Effect of Change in Health Care Cost Trend Rate</t>
  </si>
  <si>
    <t>The following table summarizes our target pension plan allocation for 2016 : Long-Term Target Allocation Percentage of plan assets as of December 31, Asset Category 2016 2015 Equity Securities 38% 37% 17% Debt Securities 56% 53% 67% Real Estate 6% 10% 9% Other —% —% 7%</t>
  </si>
  <si>
    <t>Fair Value Measurements for Plan Assets</t>
  </si>
  <si>
    <t>The fair values of our pension plan assets at December 31, 2016 by asset category are as follows: Fair Value Measurements for Pension Plan Assets at December 31, 2016 Asset Category $ in millions Market Value at December 31, 2016 Quoted prices in active markets for identical assets Significant observable inputs Significant unobservable inputs (Level 1) (Level 2) (Level 3) Mutual funds: U.S. equities (a) $ 81.4 $ 81.4 $ — $ — International equities (a) 44.4 44.4 — — Fixed income (b) 151.1 151.1 — — Fixed income securities U.S. Treasury securities 31.0 31.0 — — Other investments: Core property collective fund (c) 33.1 — 33.1 — Total pension plan assets $ 341.0 $ 307.9 $ 33.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Mutual funds: U.S. equities (a) $ 39.4 $ 39.4 $ — $ — International equities (a) 20.9 20.9 — — Fixed income (b) 232.1 232.1 — — Other investments: (c) Core property collective fund 30.2 — 30.2 — Common collective fund 22.8 — 22.8 — Total pension plan assets $ 345.4 $ 292.4 $ 53.0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t>
  </si>
  <si>
    <t>Pension [Member]</t>
  </si>
  <si>
    <t>The fair values of our pension plan assets at December 31, 2016 by asset category are as follows: Fair Value Measurements for Pension Plan Assets at December 31, 2016 Asset Category $ in millions Market Value at December 31, 2016 Quoted prices in active markets for identical assets Significant observable inputs Significant unobservable inputs (Level 1) (Level 2) (Level 3) Mutual funds: U.S. equities (a) $ 81.4 $ 81.4 $ — $ — International equities (a) 44.4 44.4 — — Fixed income (b) 151.1 151.1 — — Fixed income securities: U.S. Treasury securities 31.0 31.0 — — Other investments: Core property collective fund (c) 33.1 — 33.1 — Total pension plan assets $ 341.0 $ 307.9 $ 33.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5 by asset category are as follows: Fair Value Measurements for Pension Plan Assets at December 31, 2015 Asset Category $ in millions Market Value at December 31, 2015 Quoted prices in active markets for identical assets Significant observable inputs Significant unobservable inputs (Level 1) (Level 2) (Level 3) Mutual funds: U.S. equities (a) $ 39.4 $ 39.4 $ — $ — International equities (a) 20.9 20.9 — — Fixed income (b) 232.1 232.1 — — Other investments: (c) Core property collective fund 30.2 — 30.2 — Common collective fund 22.8 — 22.8 — Total pension plan assets $ 345.4 $ 292.4 $ 53.0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and a hedge fund of funds made up of 30+ different hedge fund managers diversified over eight different hedge strategies. The fair value of the hedge fund is valued using the net asset value method in which an average of the market prices for the underlying investments is used to value the fund.</t>
  </si>
  <si>
    <t>Pension [Member] | THE DAYTON POWER AND LIGHT COMPANY [Member]</t>
  </si>
  <si>
    <t>$ in millions Pension Years ended December 31, 2016 2015 Change in benefit obligation Benefit obligation at January 1 $ 410.8 $ 443.8 Service cost 5.7 7.1 Interest cost 14.7 17.3 Plan curtailment 2.5 — Actuarial (gain) / loss 9.0 (34.5 ) Benefits paid (23.1 ) (22.9 ) Benefit obligation at December 31 419.6 410.8 Change in plan assets Fair value of plan assets at January 1 345.4 371.7 Actual return on plan assets 13.3 (8.8 ) Employer contributions 5.4 5.4 Benefits paid (23.1 ) (22.9 ) Fair value of plan assets at December 31 341.0 345.4 Funded status of plan $ (78.6 ) $ (65.4 ) December 31, Amounts recognized in the Balance sheets 2016 2015 Current liabilities $ (0.4 ) $ (0.4 ) Non-current liabilities (78.2 ) (65.0 ) Net liability $ (78.6 ) $ (65.4 ) Amounts recognized in Accumulated Other Comprehensive Income, Regulatory Assets and Regulatory Liabilities, pre-tax Components: Prior service cost $ 10.8 $ 17.0 Net actuarial loss 150.9 139.7 Accumulated Other Comprehensive Income, Regulatory Assets and Regulatory Liabilities, pre-tax $ 161.7 $ 156.7 Recorded as: Regulatory asset $ 97.1 $ 91.1 Accumulated other comprehensive income 64.6 65.6 Accumulated Other Comprehensive Income, Regulatory Assets and Regulatory Liabilities, pre-tax $ 161.7 $ 156.7</t>
  </si>
  <si>
    <t>Other Changes in Plan Assets and Benefit Obligation Recognized in Accumulated Other Comprehensive Income, Regulatory Assets and Regulatory Liabilities Years ended December 31, $ in millions 2016 2015 2014 Net actuarial loss / (gain) $ 20.9 $ (3.0 ) $ 43.8 Prior service cost — — 6.8 Plan curtailment (5.7 ) — — Reversal of amortization item: Net actuarial loss (7.2 ) (9.8 ) (6.4 ) Prior service cost (3.0 ) (3.3 ) (2.8 ) Total recognized in Accumulated Other Comprehensive Income, Regulatory Assets and Regulatory Liabilities $ 5.0 $ (16.1 ) $ 41.4 Total recognized in net periodic benefit cost and Accumulated Other Comprehensive Income, Regulatory Assets and Regulatory Liabilities $ 18.5 $ (1.2 ) $ 51.1</t>
  </si>
  <si>
    <t>Postretirement [Member]</t>
  </si>
  <si>
    <t>Pension funding</t>
  </si>
  <si>
    <t>Postretirement [Member] | THE DAYTON POWER AND LIGHT COMPANY [Member]</t>
  </si>
  <si>
    <t>Equity (Tables)</t>
  </si>
  <si>
    <t>Preferred Shares Outstanding</t>
  </si>
  <si>
    <t>The table below details the preferred shares outstanding at December 31, 2016 and 2015 : Carrying Value (b) ($ in millions) Preferred Stock Rate Redemption price ($ per share) Shares Outstanding (a) December 31, 2016 December 31, 2015 DP&amp;L Series A 3.75% $ 102.50 93,280 $ — $ 7.4 DP&amp;L Series B 3.75% $ 103.00 69,398 — 5.6 DP&amp;L Series C 3.90% $ 101.00 65,830 — 5.4 Total 228,508 $ — $ 18.4 (a) DP&amp;L's preferred stock was redeemed in October 2016. See below for more information. (b) Carrying value is fair value at the Merger date plus cumulative accrued dividends, of which there were none at December 31, 2016 and 2015 .</t>
  </si>
  <si>
    <t>The table below details the preferred shares outstanding at December 31, 2016 and 2015 : Par Value ($ in millions) Preferred Stock Rate Redemption price ($ per share) Shares Outstanding (a) December 31, 2016 December 31, 2015 DP&amp;L Series A 3.75% $ 102.50 93,280 $ — $ 9.3 DP&amp;L Series B 3.75% $ 103.00 69,398 — 7.0 DP&amp;L Series C 3.90% $ 101.00 65,830 — 6.6 Total 228,508 $ — $ 22.9</t>
  </si>
  <si>
    <t>Contractual Obligations, Commercial Commitments and Contingencies (Tables)</t>
  </si>
  <si>
    <t>Schedule Of Contractual Obligations And Commercial Commitments</t>
  </si>
  <si>
    <t>We enter into various contractual obligations and other commercial commitments that may affect the liquidity of our operations. At December 31, 2016 , these include: Payments due in: $ in millions Total Less than 1 year 2 - 3 years 4 - 5 years More than 5 years DPL: Coal and limestone contracts (a) $ 284.3 $ 230.3 $ 54.0 $ — $ — Purchase orders and other contractual obligations $ 109.8 $ 43.1 $ 33.6 $ 33.1 $ — (a) Total at DP&amp;L operated units.</t>
  </si>
  <si>
    <t>We enter into various contractual obligations and other commercial commitments that may affect the liquidity of our operations. At December 31, 2016 , these include: Payments due in: $ in millions Total Less than 1 year 2 - 3 years 4 - 5 years More than 5 years DP&amp;L: Coal and limestone contracts (a) $ 284.3 $ 230.3 $ 54.0 $ — $ — Purchase orders and other contractual obligations $ 109.8 $ 43.1 $ 33.6 $ 33.1 $ — (a) Total at DP&amp;L operated units.</t>
  </si>
  <si>
    <t>Related Party Transactions (Tables)</t>
  </si>
  <si>
    <t>Schedule of Related Party Transactions</t>
  </si>
  <si>
    <t xml:space="preserve">The following table provides a summary of these transactions: For the years ended December 31, $ in millions 2016 2015 2014 Transactions with the Service Company Charges for services provided $ 42.8 $ 36.0 $ 35.8 Charges to the Service Company $ 4.6 $ 6.2 $ 2.4 Transactions with other AES affiliates: Payments for health, welfare and benefit plans $ 9.6 $ 15.5 $ 17.8 Balances with related parties: At December 31, 2016 At December 31, 2015 Net payable to the Service Company $ (2.0 ) $ (0.5 ) Net prepayment with / (payable) to other AES affiliates $ (2.5 ) $ 0.1 </t>
  </si>
  <si>
    <t>The following table provides a summary of these transactions: Years ended December 31, $ in millions 2016 2015 2014 DP&amp;L revenues: Sales to DPLER (including MC Squared) (a) $ — $ 303.3 $ 487.1 DP&amp;L Operation &amp; Maintenance Expenses: Premiums paid for insurance services provided by MVIC (b) $ (3.4 ) $ (3.2 ) $ (2.9 ) Expense recoveries for services provided to DPLER (c) $ — $ 2.4 $ 2.2 Transactions with the Service Company: Charges for services provided $ 38.7 $ 30.9 $ 30.5 Charges to the Service Company $ 4.5 $ 6.1 $ 2.3 Transactions with other AES affiliates: Payments for health, welfare and benefit plans $ 9.4 $ 14.8 $ 17.1 Balances with related parties: At December 31, 2016 At December 31, 2015 Net payable to the Service Company $ (2.0 ) $ (0.5 ) Short-term loan with DPL $ 5.0 $ 35.0 Net prepayment with / (payable) to other AES affiliates $ (2.5 ) $ 0.1 (a) DP&amp;L sold power to DPLER and MC Squared to satisfy the electric requirements of their retail customers. The revenue dollars associated with sales to DPLER and MC Squared are recorded as wholesale revenues in DP&amp;L’s Financial Statements. These agreements were terminated 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paid by DP&amp;L to MVIC. (c) In the normal course of business DP&amp;L incurred and recorded expenses on behalf of DPLER. Such expenses included but were not limited to employee-related expenses, accounting, information technology, payroll, legal and other administration expenses. DP&amp;L subsequently charged these expenses to DPLER at DP&amp;L’s cost and credited the expense in which they were initially recorded.</t>
  </si>
  <si>
    <t>Business Segments Business Segments (Tables)</t>
  </si>
  <si>
    <t>Schedule of Segment Reporting Information, by Segment [Table Text Block]</t>
  </si>
  <si>
    <t>The following tables present financial information for each of DPL’s reportable business segments: $ in millions T&amp;D Generation Other Adjustments and Eliminations DPL Consolidated Year ended December 31, 2016 Revenues from external customers $ 806.7 $ 611.5 $ 9.1 $ — $ 1,427.3 Intersegment revenues 1.3 — 5.7 (7.0 ) — Total revenues $ 808.0 $ 611.5 $ 14.8 $ (7.0 ) $ 1,427.3 Depreciation and amortization $ 71.0 $ 55.4 $ 5.9 $ — $ 132.3 Fixed-asset impairment (Note 15) $ — $ 1,353.5 $ (494.5 ) $ — $ 859.0 Interest expense $ 24.7 $ 0.4 $ 81.3 $ (0.3 ) $ 106.1 Income / (loss) from continuing operations before income tax $ 143.0 $ (1,353.9 ) $ 417.6 $ — $ (793.3 ) Cash capital expenditures $ 83.4 $ 64.2 $ 0.9 $ — $ 148.5 Total assets (end of year) $ 1,710.5 $ 472.3 $ 673.6 $ (437.2 ) $ 2,419.2 $ in millions T&amp;D Generation Other Adjustments and Eliminations DPL Consolidated Year ended December 31, 2015 Revenues from external customers (b) $ 855.5 $ 770.3 $ 6.7 $ (19.7 ) $ 1,612.8 Intersegment revenues 1.5 186.6 4.2 (192.3 ) — Total revenues $ 857.0 $ 956.9 $ 10.9 $ (212.0 ) $ 1,612.8 Depreciation and amortization $ 71.5 $ 72.6 $ (9.5 ) $ — $ 134.6 Goodwill impairment (Note 7) $ — $ — $ 317.0 $ — $ 317.0 Interest expense $ 28.9 $ 2.9 $ 86.8 $ (0.3 ) $ 118.3 Income / (loss) from continuing operations before income tax $ 188.1 $ (28.7 ) $ (390.8 ) $ — $ (231.4 ) Cash capital expenditures $ 98.3 $ 35.2 $ 3.7 $ — $ 137.2 Total assets (end of year) (a) $ 1,688.8 $ 1,805.0 $ 1,170.3 $ (1,339.4 ) $ 3,324.7 (a) Includes assets held for sale related to the sale of DPLER. (b) Wholesale revenue for the T&amp;D segment in 2015 includes OVEC revenue of $19.7 million that was previously netted in purchased power. The impact of this netting adjustment is included in the Adjustments and Eliminations column in the table above but has no impact on consolidated revenues or Income / (loss) from continuing operations before income tax. $ in millions T&amp;D Generation Other Adjustments and Eliminations DPL Consolidated Year ended December 31, 2014 Revenues from external customers (b) $ 1,020.1 $ 721.8 $ 7.1 $ (32.5 ) $ 1,716.5 Intersegment revenues 1.7 72.8 3.8 (78.3 ) — Total revenues $ 1,021.8 $ 794.6 $ 10.9 $ (110.8 ) $ 1,716.5 Depreciation and amortization $ 75.5 $ 75.3 $ (15.2 ) $ — $ 135.6 Fixed asset impairment (Note 15) $ — $ — $ 11.5 $ — $ 11.5 Interest expense $ 29.8 $ 5.0 $ 92.5 $ (0.7 ) $ 126.6 Income / (loss) from continuing operations before income tax $ 241.7 $ (78.0 ) $ (91.1 ) $ — $ 72.6 Cash capital expenditures $ 100.4 $ 14.5 $ 3.2 $ — $ 118.1 Total assets (end of year) (a) $ 1,686.1 $ 1,771.4 $ 1,397.5 $ (1,295.9 ) $ 3,559.1 (a) Includes assets held for sale related to the sale of DPLER. (b) Wholesale revenue for 2014 was not restated for the impact of netting between wholesale revenue and purchased power for the Generation segment because it was impracticable to restate. This impacts the Generation revenue as well as the revenue in the Adjustments and Eliminations column in the table above but has no impact on consolidated revenues or Income / (loss) from continuing operations before income tax. In addition, w holesale revenue for the T&amp;D segment in 2014 includes OVEC revenue of $32.5 million that was previously netted in purchased power. The impact of this netting adjustment is included in the Adjustments and Eliminations column in the table above but has no impact on consolidated revenues or Income / (loss) from continuing operations before income tax.</t>
  </si>
  <si>
    <t>The following tables present financial information for each of DP&amp;L’s reportable business segments: $ in millions T&amp;D Generation Adjustments and Eliminations DP&amp;L Total Year ended December 31, 2016 Revenues from external customers $ 808.0 $ 557.9 $ — $ 1,365.9 Intersegment revenues — — — — Total revenues $ 808.0 $ 557.9 $ — $ 1,365.9 Depreciation and amortization $ 71.0 $ 49.3 $ — $ 120.3 Fixed-asset impairment (Note 14) $ — $ 1,353.5 $ — $ 1,353.5 Interest expense $ 24.0 $ 0.5 $ — $ 24.5 Income / (loss) from operations before income tax $ 143.6 $ (1,338.7 ) $ — $ (1,195.1 ) Cash capital expenditures $ 83.4 $ 44.9 $ — $ 128.3 Total assets (end of year) $ 1,710.5 $ 324.6 $ — $ 2,035.1 $ in millions T&amp;D Generation Adjustments and Eliminations DP&amp;L Total Year ended December 31, 2015 Revenues from external customers (a) $ 857.0 $ 715.0 $ (19.7 ) $ 1,552.3 Intersegment revenues — 186.6 (186.6 ) — Total revenues $ 857.0 $ 901.6 $ (206.3 ) $ 1,552.3 Depreciation and amortization $ 71.5 $ 66.7 $ — $ 138.2 Interest expense $ 28.0 $ 2.9 $ — $ 30.9 Income / (loss) from operations before income tax $ 189.0 $ (47.5 ) $ — $ 141.5 Cash capital expenditures $ 98.3 $ 28.7 $ — $ 127.0 Total assets (end of year) $ 1,688.8 $ 1,670.8 $ — $ 3,359.6 (a) Wholesale revenue for the T&amp;D segment in 2015 includes OVEC revenue of $19.7 million that was previously netted in purchased power. The impact of this netting adjustment is included in the Adjustments and Eliminations column in the table above but has no impact on consolidated revenues or Income / (loss) from continuing operations before income tax. $ in millions T&amp;D Generation Adjustments and Eliminations DP&amp;L Total Year ended December 31, 2014 Revenues from external customers (a) $ 1,021.8 $ 679.0 $ (32.5 ) $ 1,668.3 Intersegment revenues — 72.8 (72.8 ) — Total revenues $ 1,021.8 $ 751.8 $ (105.3 ) $ 1,668.3 Depreciation and amortization $ 75.5 $ 69.3 $ — $ 144.8 Interest expense $ 28.9 $ 5.0 $ — $ 33.9 Income / (loss) from operations before income tax $ 242.6 $ (87.9 ) $ — $ 154.7 Cash capital expenditures $ 100.4 $ 13.8 $ — $ 114.2 Total assets (end of year) $ 1,686.1 $ 1,642.7 $ — $ 3,328.8 (a) Wholesale revenue for 2014 was not restated for the impact of netting between wholesale revenue and purchased power for the Generation segment because it was impracticable to restate. This impacts the Generation revenue as well as the revenue in the Adjustments and Eliminations column in the table above but has no impact on consolidated revenues or Income / (loss) from continuing operations before income tax. In addition, w holesale revenue for the T&amp;D segment in 2014 includes OVEC revenue of $32.5 million that was previously netted in purchased power. The impact of this netting adjustment is included in the Adjustments and Eliminations column in the table above but has no impact on consolidated revenues or Income / (loss) from continuing operations before income tax.</t>
  </si>
  <si>
    <t>Fixed Asset Impairment Fixed Asset Impairment (Tables)</t>
  </si>
  <si>
    <t>Schedule of Fixed Asset Impairments</t>
  </si>
  <si>
    <t>During the years ended December 31, 2016, 2015 and 2014, DPL had the following fixed-asset impairments: Years ended December 31, Measurement Date 2016 2015 2014 Killen December 31, 2016 $ 75.4 $ — $ — Stuart December 31, 2016 228.5 — — Miami Fort December 31, 2016 149.4 — — Zimmer December 31, 2016 144.7 — — Conesville December 31, 2016 23.9 — — Hutchings peaking facilities December 31, 2016 1.6 — — Killen June 30, 2016 230.8 — — Certain peaking facilities June 30, 2016 4.7 — — East Bend March 31, 2014 — — 11.5 Total impairment loss $ 859.0 $ — $ 11.5</t>
  </si>
  <si>
    <t>During the years ended December 31, 2016, 2015 and 2014, DP&amp;L had the following fixed-asset impairments: Years ended December 31, Measurement Date 2016 2015 2014 Killen December 31, 2016 $ 75.3 $ — $ — Stuart December 31, 2016 149.9 — — Miami Fort December 31, 2016 157.7 — — Zimmer December 31, 2016 91.3 — — Conesville December 31, 2016 20.8 — — Hutchings peaking facilities December 31, 2016 1.4 — — Stuart June 30, 2016 292.0 — — Killen June 30, 2016 246.2 — — Zimmer June 30, 2016 318.9 — — Total impairment loss $ 1,353.5 $ — $ —</t>
  </si>
  <si>
    <t>Discontinued Operations (Tables)</t>
  </si>
  <si>
    <t>Summary of Balance Sheet and Profit and Loss Information for Discontinued Operations</t>
  </si>
  <si>
    <t>The following table summarizes the major categories of assets, liabilities at the dates indicated, and the revenues, cost of revenues, operating expenses and income tax of discontinued operations for the periods indicated: $ in millions December 31, 2015 Accounts receivable, net $ 31.0 Property, plant &amp; equipment, net 1.1 Intangible assets, net 28.1 Other assets 2.0 Total assets of the disposal group classified as held for sale in the balance sheets $ 62.2 Accounts payable $ 0.8 Other liabilities 0.8 Total liabilities of the disposal group classified as held for sale in the balance sheets $ 1.6 Years ended December 31, 2016 2015 2014 Revenues $ — $ 340.9 $ 533.6 Cost of revenues — (307.0 ) (493.0 ) Operating expenses (0.7 ) (22.5 ) (34.0 ) Goodwill impairment — — (135.8 ) Profit / (loss) of discontinued operations before income taxes (0.7 ) 11.4 (129.2 ) Gain from disposal of discontinued operations 49.2 — — Income tax expense / (benefit) 19.2 (1.0 ) 2.6 Income / (loss) on discontinued operations $ 29.3 $ 12.4 $ (131.8 )</t>
  </si>
  <si>
    <t>Overview and Summary of Significant Accounting Policies (Narrative) (Details)</t>
  </si>
  <si>
    <t>Jan. 31, 2017employee</t>
  </si>
  <si>
    <t>Dec. 31, 2017USD ($)</t>
  </si>
  <si>
    <t>Dec. 31, 2016USD ($)mi²customergenerating_facilitysegment</t>
  </si>
  <si>
    <t>Dec. 31, 2015USD ($)</t>
  </si>
  <si>
    <t>Capitalized Software, estimated amortization expense for year after next</t>
  </si>
  <si>
    <t>Capitalized Computer Software, Gross</t>
  </si>
  <si>
    <t>Number of reportable segments | segment</t>
  </si>
  <si>
    <t>Service area, square miles | mi²</t>
  </si>
  <si>
    <t>Number of coal fired power plants | generating_facility</t>
  </si>
  <si>
    <t>Capitalized interest for unregulated generation propety</t>
  </si>
  <si>
    <t>Straight-line depreciation average annual composite basis (percent)</t>
  </si>
  <si>
    <t>6.10%</t>
  </si>
  <si>
    <t>4.40%</t>
  </si>
  <si>
    <t>5.30%</t>
  </si>
  <si>
    <t>Insurance costs below coverage thresholds of third-party providers</t>
  </si>
  <si>
    <t>Investment in trust</t>
  </si>
  <si>
    <t>Capitalized Computer Software, Accumulated Amortization</t>
  </si>
  <si>
    <t>Finite-Lived Intangible Asset, Useful Life</t>
  </si>
  <si>
    <t>7 years</t>
  </si>
  <si>
    <t>Capitalized Computer Software, Amortization</t>
  </si>
  <si>
    <t>Capitalized Software, estimated amortization over remaining useful life</t>
  </si>
  <si>
    <t>Capitalized Software, estimated amortization expense for next twelve months</t>
  </si>
  <si>
    <t>Capitalized Software, estimated amortization expense for three years in the future</t>
  </si>
  <si>
    <t>Capitalized Software, estimated amortization expense for four years in the future</t>
  </si>
  <si>
    <t>Capitalized Software, estimated amortization expense for five years in the future</t>
  </si>
  <si>
    <t>Approximate number of retail customers | customer</t>
  </si>
  <si>
    <t>4.60%</t>
  </si>
  <si>
    <t>2.50%</t>
  </si>
  <si>
    <t>2.80%</t>
  </si>
  <si>
    <t>Note to DPL Capital Trust II Maturing in 2031 - 8.125% [Member]</t>
  </si>
  <si>
    <t>Note payable to trust</t>
  </si>
  <si>
    <t>Subsequent Event [Member]</t>
  </si>
  <si>
    <t>Entity number of employees | employee</t>
  </si>
  <si>
    <t>Employees under collective bargaining agreement (percent)</t>
  </si>
  <si>
    <t>62.00%</t>
  </si>
  <si>
    <t>Subsequent Event [Member] | THE DAYTON POWER AND LIGHT COMPANY [Member]</t>
  </si>
  <si>
    <t>Percentage Of Employees Under Collective Bargaining Agreement</t>
  </si>
  <si>
    <t>63.00%</t>
  </si>
  <si>
    <t>Electric Generation, Transmission and Distribution Equipment [Member]</t>
  </si>
  <si>
    <t>Electric Generation, Transmission and Distribution Equipment [Member] | THE DAYTON POWER AND LIGHT COMPANY [Member]</t>
  </si>
  <si>
    <t>Service cost</t>
  </si>
  <si>
    <t>Interest cost</t>
  </si>
  <si>
    <t>Pension [Member] | Scenario, Forecast [Member]</t>
  </si>
  <si>
    <t>Pension [Member] | Scenario, Forecast [Member] | THE DAYTON POWER AND LIGHT COMPANY [Member]</t>
  </si>
  <si>
    <t>Disaggregated Rate Approach [Member]</t>
  </si>
  <si>
    <t>Disaggregated Rate Approach [Member] | THE DAYTON POWER AND LIGHT COMPANY [Member]</t>
  </si>
  <si>
    <t>Disaggregated Rate Approach [Member] | Pension [Member]</t>
  </si>
  <si>
    <t>Disaggregated Rate Approach [Member] | Pension [Member] | THE DAYTON POWER AND LIGHT COMPANY [Member]</t>
  </si>
  <si>
    <t>Disaggregated Rate Approach [Member] | Postretirement [Member]</t>
  </si>
  <si>
    <t>Disaggregated Rate Approach [Member] | Postretirement [Member] | THE DAYTON POWER AND LIGHT COMPANY [Member]</t>
  </si>
  <si>
    <t>Aggregate Rate Approach [Member]</t>
  </si>
  <si>
    <t>Aggregate Rate Approach [Member] | THE DAYTON POWER AND LIGHT COMPANY [Member]</t>
  </si>
  <si>
    <t>Aggregate Rate Approach [Member] | Pension [Member]</t>
  </si>
  <si>
    <t>Aggregate Rate Approach [Member] | Pension [Member] | THE DAYTON POWER AND LIGHT COMPANY [Member]</t>
  </si>
  <si>
    <t>Aggregate Rate Approach [Member] | Postretirement [Member]</t>
  </si>
  <si>
    <t>Aggregate Rate Approach [Member] | Postretirement [Member] | THE DAYTON POWER AND LIGHT COMPANY [Member]</t>
  </si>
  <si>
    <t>Impact of Change [Member]</t>
  </si>
  <si>
    <t>Impact of Change [Member] | THE DAYTON POWER AND LIGHT COMPANY [Member]</t>
  </si>
  <si>
    <t>Impact of Change [Member] | Pension [Member]</t>
  </si>
  <si>
    <t>Impact of Change [Member] | Pension [Member] | THE DAYTON POWER AND LIGHT COMPANY [Member]</t>
  </si>
  <si>
    <t>Impact of Change [Member] | Postretirement [Member]</t>
  </si>
  <si>
    <t>Impact of Change [Member] | Postretirement [Member] | THE DAYTON POWER AND LIGHT COMPANY [Member]</t>
  </si>
  <si>
    <t>Adjustments for New Accounting Pronouncement [Member]</t>
  </si>
  <si>
    <t>Deferred Finance Costs, Current, Net</t>
  </si>
  <si>
    <t>Deferred Finance Costs, Noncurrent, Net</t>
  </si>
  <si>
    <t>Adjustments for New Accounting Pronouncement [Member] | THE DAYTON POWER AND LIGHT COMPANY [Member]</t>
  </si>
  <si>
    <t>Line of Credit [Member]</t>
  </si>
  <si>
    <t>Line of Credit [Member] | THE DAYTON POWER AND LIGHT COMPANY [Member]</t>
  </si>
  <si>
    <t>Overview and Summary of Signficant Accounting Policies (Accounting for Taxes Collected from Customers and Remitted to Governmental Authorities) (Details) - USD ($) $ in Millions</t>
  </si>
  <si>
    <t>Excise Taxes Collected</t>
  </si>
  <si>
    <t>Supplemental Financial Information (Supplemental Financial Information) (Details) - USD ($) $ in Millions</t>
  </si>
  <si>
    <t>Unbilled revenue</t>
  </si>
  <si>
    <t>Customer receivables</t>
  </si>
  <si>
    <t>Amounts due from partners in jointly owned stations</t>
  </si>
  <si>
    <t>Provision for uncollectible accounts</t>
  </si>
  <si>
    <t>Total accounts receivable, net</t>
  </si>
  <si>
    <t>Fuel and Limestone</t>
  </si>
  <si>
    <t>Plant materials and supplies</t>
  </si>
  <si>
    <t>Total inventories, at average cost</t>
  </si>
  <si>
    <t>Accounts Receivable [Member]</t>
  </si>
  <si>
    <t>Supplemental Financial Information (Reclassification out of ACOI) (Details) - USD ($) $ in Millions</t>
  </si>
  <si>
    <t>Reclassification Adjustment out of Accumulated Other Comprehensive Income on Derivatives [Line Items]</t>
  </si>
  <si>
    <t>Other income</t>
  </si>
  <si>
    <t>Interest Expense</t>
  </si>
  <si>
    <t>Revenue</t>
  </si>
  <si>
    <t>Purchased Power</t>
  </si>
  <si>
    <t>Tax expense (benefit)</t>
  </si>
  <si>
    <t>Reclassification out of Accumulated Other Comprehensive Income [Member]</t>
  </si>
  <si>
    <t>Reclassification out of Accumulated Other Comprehensive Income [Member] | THE DAYTON POWER AND LIGHT COMPANY [Member]</t>
  </si>
  <si>
    <t>Reclassification out of Accumulated Other Comprehensive Income [Member] | Accumulated Net Investment Gain (Loss) Attributable to Parent [Member]</t>
  </si>
  <si>
    <t>Reclassification out of Accumulated Other Comprehensive Income [Member] | Accumulated Net Investment Gain (Loss) Attributable to Parent [Member] | THE DAYTON POWER AND LIGHT COMPANY [Member]</t>
  </si>
  <si>
    <t>Reclassification out of Accumulated Other Comprehensive Income [Member] | Accumulated Net Gain (Loss) from Cash Flow Hedges Attributable to Parent [Member]</t>
  </si>
  <si>
    <t>Total before income taxes</t>
  </si>
  <si>
    <t>Reclassification out of Accumulated Other Comprehensive Income [Member] | Accumulated Net Gain (Loss) from Cash Flow Hedges Attributable to Parent [Member] | THE DAYTON POWER AND LIGHT COMPANY [Member]</t>
  </si>
  <si>
    <t>Reclassification out of Accumulated Other Comprehensive Income [Member] | Accumulated Defined Benefit Plans Adjustment Attributable to Parent [Member]</t>
  </si>
  <si>
    <t>Reclassification out of Accumulated Other Comprehensive Income [Member] | Accumulated Defined Benefit Plans Adjustment Attributable to Parent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income / (loss) before reclassifications</t>
  </si>
  <si>
    <t>Amounts reclassified from accumulated other comprehensive income / (loss)</t>
  </si>
  <si>
    <t>Balance, end of period</t>
  </si>
  <si>
    <t>Accumulated Net Investment Gain (Loss) Attributable to Parent [Member]</t>
  </si>
  <si>
    <t>Accumulated Net Investment Gain (Loss) Attributable to Parent [Member] | THE DAYTON POWER AND LIGHT COMPANY [Member]</t>
  </si>
  <si>
    <t>Accumulated Net Gain (Loss) from Cash Flow Hedges Attributable to Parent [Member]</t>
  </si>
  <si>
    <t>Accumulated Net Gain (Loss) from Cash Flow Hedges Attributable to Parent [Member] | THE DAYTON POWER AND LIGHT COMPANY [Member]</t>
  </si>
  <si>
    <t>Accumulated Defined Benefit Plans Adjustment Attributable to Parent [Member]</t>
  </si>
  <si>
    <t>Accumulated Defined Benefit Plans Adjustment Attributable to Parent [Member] | THE DAYTON POWER AND LIGHT COMPANY [Member]</t>
  </si>
  <si>
    <t>Regulatory Assets and Liabilities (Narrative) (Details)</t>
  </si>
  <si>
    <t>Mar. 08, 2017USD ($)kWh</t>
  </si>
  <si>
    <t>Jan. 30, 2017USD ($)</t>
  </si>
  <si>
    <t>Oct. 11, 2016USD ($)</t>
  </si>
  <si>
    <t>Dec. 31, 2016USD ($)</t>
  </si>
  <si>
    <t>Distribution Modernization Rider</t>
  </si>
  <si>
    <t>Distribution Modernization Rider Period</t>
  </si>
  <si>
    <t>Regulatory Assets, Renewable Energy Recovery</t>
  </si>
  <si>
    <t>Energy Efficiency Rider Revenue</t>
  </si>
  <si>
    <t>Regulatory Assets</t>
  </si>
  <si>
    <t>Regulatory Liabilities</t>
  </si>
  <si>
    <t>EERider shared savings incentive accrual, after tax</t>
  </si>
  <si>
    <t>Reconciliation rider as percent of costs in excess of base amount of Fuel, RPM, Alternative Energy and Competitive Bidding riders (percent)</t>
  </si>
  <si>
    <t>10.00%</t>
  </si>
  <si>
    <t>5 years</t>
  </si>
  <si>
    <t>Distribution Investment Rider</t>
  </si>
  <si>
    <t>Residential Customer KWh Usage | kWh</t>
  </si>
  <si>
    <t>Monthly Bill Increase</t>
  </si>
  <si>
    <t>ESP 3 Settlement Time Period</t>
  </si>
  <si>
    <t>6 years</t>
  </si>
  <si>
    <t>Regulatory Assets and Liabilities (Schedule of Regulatory Assets and Liabilities) (Details) - USD ($)</t>
  </si>
  <si>
    <t>Total current regulatory assets</t>
  </si>
  <si>
    <t>Total non-current regulatory assets</t>
  </si>
  <si>
    <t>Total regulatory assets</t>
  </si>
  <si>
    <t>Total current regulatory liabilities</t>
  </si>
  <si>
    <t>Total non-current regulatory liabilities</t>
  </si>
  <si>
    <t>Total regulatory liabilities</t>
  </si>
  <si>
    <t>Energy efficiency program [Member]</t>
  </si>
  <si>
    <t>Competitive bidding [Member]</t>
  </si>
  <si>
    <t>Transmission costs [Member]</t>
  </si>
  <si>
    <t>Reconciliation rider [Member]</t>
  </si>
  <si>
    <t>Other miscellaneous [Member]</t>
  </si>
  <si>
    <t>Estimated costs of removal - regulated property [Member]</t>
  </si>
  <si>
    <t>Postretirement benefits [Member]</t>
  </si>
  <si>
    <t>THE DAYTON POWER AND LIGHT COMPANY [Member] | Energy efficiency program [Member]</t>
  </si>
  <si>
    <t>THE DAYTON POWER AND LIGHT COMPANY [Member] | Competitive bidding [Member]</t>
  </si>
  <si>
    <t>THE DAYTON POWER AND LIGHT COMPANY [Member] | Transmission costs [Member]</t>
  </si>
  <si>
    <t>THE DAYTON POWER AND LIGHT COMPANY [Member] | Reconciliation rider [Member]</t>
  </si>
  <si>
    <t>THE DAYTON POWER AND LIGHT COMPANY [Member] | Other miscellaneous [Member]</t>
  </si>
  <si>
    <t>THE DAYTON POWER AND LIGHT COMPANY [Member] | Estimated costs of removal - regulated property [Member]</t>
  </si>
  <si>
    <t>THE DAYTON POWER AND LIGHT COMPANY [Member] | Postretirement benefits [Member]</t>
  </si>
  <si>
    <t>Fuel and purchased power recovery costs [Member]</t>
  </si>
  <si>
    <t>Type of Recovery</t>
  </si>
  <si>
    <t>A</t>
  </si>
  <si>
    <t>Amortization Through</t>
  </si>
  <si>
    <t>P2016Y</t>
  </si>
  <si>
    <t>Fuel and purchased power recovery costs [Member] | THE DAYTON POWER AND LIGHT COMPANY [Member]</t>
  </si>
  <si>
    <t>Economic development costs [Member]</t>
  </si>
  <si>
    <t>P2017Y</t>
  </si>
  <si>
    <t>Economic development costs [Member] | THE DAYTON POWER AND LIGHT COMPANY [Member]</t>
  </si>
  <si>
    <t>Pension benefits [Member]</t>
  </si>
  <si>
    <t>B</t>
  </si>
  <si>
    <t>Ongoing</t>
  </si>
  <si>
    <t>Pension benefits [Member] | THE DAYTON POWER AND LIGHT COMPANY [Member]</t>
  </si>
  <si>
    <t>Deferred recoverable income taxes [Member]</t>
  </si>
  <si>
    <t>B/C</t>
  </si>
  <si>
    <t>Deferred recoverable income taxes [Member] | THE DAYTON POWER AND LIGHT COMPANY [Member]</t>
  </si>
  <si>
    <t>Fuel costs [Member]</t>
  </si>
  <si>
    <t>Undetermined</t>
  </si>
  <si>
    <t>Fuel costs [Member] | THE DAYTON POWER AND LIGHT COMPANY [Member]</t>
  </si>
  <si>
    <t>Unrecovered OVEC charges [Member]</t>
  </si>
  <si>
    <t>D</t>
  </si>
  <si>
    <t>Unrecovered OVEC charges [Member] | THE DAYTON POWER AND LIGHT COMPANY [Member]</t>
  </si>
  <si>
    <t>Unamortized loss on reacquired debt [Member]</t>
  </si>
  <si>
    <t>Various</t>
  </si>
  <si>
    <t>Unamortized loss on reacquired debt [Member] | THE DAYTON POWER AND LIGHT COMPANY [Member]</t>
  </si>
  <si>
    <t>Smart grid and advanced metering infrastructure costs [Member]</t>
  </si>
  <si>
    <t>Smart grid and advanced metering infrastructure costs [Member] | THE DAYTON POWER AND LIGHT COMPANY [Member]</t>
  </si>
  <si>
    <t>Generation separation costs [Member]</t>
  </si>
  <si>
    <t>Generation separation costs [Member] | THE DAYTON POWER AND LIGHT COMPANY [Member]</t>
  </si>
  <si>
    <t>Retail settlement system costs [Member]</t>
  </si>
  <si>
    <t>Retail settlement system costs [Member] | THE DAYTON POWER AND LIGHT COMPANY [Member]</t>
  </si>
  <si>
    <t>Consumer education campaign [Member]</t>
  </si>
  <si>
    <t>Consumer education campaign [Member] | THE DAYTON POWER AND LIGHT COMPANY [Member]</t>
  </si>
  <si>
    <t>Rate case costs [Member]</t>
  </si>
  <si>
    <t>Rate case costs [Member] | THE DAYTON POWER AND LIGHT COMPANY [Member]</t>
  </si>
  <si>
    <t>Other miscellaneous [Member] | THE DAYTON POWER AND LIGHT COMPANY [Member]</t>
  </si>
  <si>
    <t>Property, Plant and Equipment with Corresponding Depreciation Rates (Details) - USD ($) $ in Millions</t>
  </si>
  <si>
    <t>Public Utility, Property, Plant and Equipment [Line Items]</t>
  </si>
  <si>
    <t>Total property, plant and equipment in service</t>
  </si>
  <si>
    <t>Total property, plant and equipment in service, Composite Rate</t>
  </si>
  <si>
    <t>Regulated Operation [Member]</t>
  </si>
  <si>
    <t>Transmission</t>
  </si>
  <si>
    <t>Distribution</t>
  </si>
  <si>
    <t>General</t>
  </si>
  <si>
    <t>Non-depreciable</t>
  </si>
  <si>
    <t>Transmission, Composite Rate</t>
  </si>
  <si>
    <t>3.90%</t>
  </si>
  <si>
    <t>Distribution, Composite Rate</t>
  </si>
  <si>
    <t>4.70%</t>
  </si>
  <si>
    <t>5.00%</t>
  </si>
  <si>
    <t>General, Composite Rate</t>
  </si>
  <si>
    <t>7.40%</t>
  </si>
  <si>
    <t>7.20%</t>
  </si>
  <si>
    <t>Unregulated Operation [Member]</t>
  </si>
  <si>
    <t>Production / Generation</t>
  </si>
  <si>
    <t>Production/Generation, Composite Rate</t>
  </si>
  <si>
    <t>11.70%</t>
  </si>
  <si>
    <t>4.20%</t>
  </si>
  <si>
    <t>Other, Composite Rate</t>
  </si>
  <si>
    <t>8.00%</t>
  </si>
  <si>
    <t>12.10%</t>
  </si>
  <si>
    <t>THE DAYTON POWER AND LIGHT COMPANY [Member] | Regulated Operation [Member]</t>
  </si>
  <si>
    <t>2.30%</t>
  </si>
  <si>
    <t>3.20%</t>
  </si>
  <si>
    <t>3.30%</t>
  </si>
  <si>
    <t>THE DAYTON POWER AND LIGHT COMPANY [Member] | Unregulated Operation [Member]</t>
  </si>
  <si>
    <t>26.20%</t>
  </si>
  <si>
    <t>2.10%</t>
  </si>
  <si>
    <t>Property, Plant and Equipment (Narrative) (Details) $ in Millions</t>
  </si>
  <si>
    <t>6 Months Ended</t>
  </si>
  <si>
    <t>Dec. 31, 2016USD ($)generating_facility</t>
  </si>
  <si>
    <t>Jointly Owned Utility Plant Interests [Line Items]</t>
  </si>
  <si>
    <t>Number of generating facilities | generating_facility</t>
  </si>
  <si>
    <t>Estimated costs of removal</t>
  </si>
  <si>
    <t>Property, Plant and Equipment (Ownership Interests) (Details) $ in Millions</t>
  </si>
  <si>
    <t>3 Months Ended</t>
  </si>
  <si>
    <t>Mar. 31, 2014MW</t>
  </si>
  <si>
    <t>Dec. 31, 2016USD ($)MW</t>
  </si>
  <si>
    <t>THE DAYTON POWER AND LIGHT COMPANY [Member] | East Bend Station [Member]</t>
  </si>
  <si>
    <t>Production Capacity (MW) | MW</t>
  </si>
  <si>
    <t>DP&amp;L Share [Member] | Conesville [Member]</t>
  </si>
  <si>
    <t>Ownership (%)</t>
  </si>
  <si>
    <t>16.50%</t>
  </si>
  <si>
    <t>DP&amp;L Share [Member] | Killen Station [Member]</t>
  </si>
  <si>
    <t>67.00%</t>
  </si>
  <si>
    <t>DP&amp;L Share [Member] | Miami Fort Units 7 and 8 [Member]</t>
  </si>
  <si>
    <t>36.00%</t>
  </si>
  <si>
    <t>DP&amp;L Share [Member] | Stuart Station [Member]</t>
  </si>
  <si>
    <t>35.00%</t>
  </si>
  <si>
    <t>DP&amp;L Share [Member] | Zimmer Station [Member]</t>
  </si>
  <si>
    <t>28.10%</t>
  </si>
  <si>
    <t>DP&amp;L Share [Member] | Total Jointly-owned Stations [Member]</t>
  </si>
  <si>
    <t>DP&amp;L Share [Member] | THE DAYTON POWER AND LIGHT COMPANY [Member] | Conesville [Member]</t>
  </si>
  <si>
    <t>DP&amp;L Share [Member] | THE DAYTON POWER AND LIGHT COMPANY [Member] | Killen Station [Member]</t>
  </si>
  <si>
    <t>DP&amp;L Share [Member] | THE DAYTON POWER AND LIGHT COMPANY [Member] | Miami Fort Units 7 and 8 [Member]</t>
  </si>
  <si>
    <t>DP&amp;L Share [Member] | THE DAYTON POWER AND LIGHT COMPANY [Member] | Stuart Station [Member]</t>
  </si>
  <si>
    <t>DP&amp;L Share [Member] | THE DAYTON POWER AND LIGHT COMPANY [Member] | Zimmer Station [Member]</t>
  </si>
  <si>
    <t>DP&amp;L Share [Member] | THE DAYTON POWER AND LIGHT COMPANY [Member] | Total Jointly-owned Stations [Member]</t>
  </si>
  <si>
    <t>DP&amp;L Investment [Member] | Conesville [Member]</t>
  </si>
  <si>
    <t>Gross Plant In Service</t>
  </si>
  <si>
    <t>Accumulated Depreciation</t>
  </si>
  <si>
    <t>Construction Work in Process</t>
  </si>
  <si>
    <t>DP&amp;L Investment [Member] | Killen Station [Member]</t>
  </si>
  <si>
    <t>DP&amp;L Investment [Member] | Miami Fort Units 7 and 8 [Member]</t>
  </si>
  <si>
    <t>DP&amp;L Investment [Member] | Stuart Station [Member]</t>
  </si>
  <si>
    <t>DP&amp;L Investment [Member] | Zimmer Station [Member]</t>
  </si>
  <si>
    <t>DP&amp;L Investment [Member] | Transmission (At Varying Percentages) [Member]</t>
  </si>
  <si>
    <t>DP&amp;L Investment [Member] | Total Jointly-owned Stations [Member]</t>
  </si>
  <si>
    <t>DP&amp;L Investment [Member] | THE DAYTON POWER AND LIGHT COMPANY [Member] | Conesville [Member]</t>
  </si>
  <si>
    <t>DP&amp;L Investment [Member] | THE DAYTON POWER AND LIGHT COMPANY [Member] | Killen Station [Member]</t>
  </si>
  <si>
    <t>DP&amp;L Investment [Member] | THE DAYTON POWER AND LIGHT COMPANY [Member] | Miami Fort Units 7 and 8 [Member]</t>
  </si>
  <si>
    <t>DP&amp;L Investment [Member] | THE DAYTON POWER AND LIGHT COMPANY [Member] | Stuart Station [Member]</t>
  </si>
  <si>
    <t>DP&amp;L Investment [Member] | THE DAYTON POWER AND LIGHT COMPANY [Member] | Zimmer Station [Member]</t>
  </si>
  <si>
    <t>DP&amp;L Investment [Member] | THE DAYTON POWER AND LIGHT COMPANY [Member] | Transmission (At Varying Percentages) [Member]</t>
  </si>
  <si>
    <t>DP&amp;L Investment [Member] | THE DAYTON POWER AND LIGHT COMPANY [Member] | Total Jointly-owned Stations [Member]</t>
  </si>
  <si>
    <t>Property, Plant and Equipment  (Changes in the Liability for Generation of AROs) (Details) - USD ($) $ in Millions</t>
  </si>
  <si>
    <t>Asset Retirement Obligation, Roll Forward Analysis [Roll Forward]</t>
  </si>
  <si>
    <t>Balance at January 1</t>
  </si>
  <si>
    <t>Additions</t>
  </si>
  <si>
    <t>Accretion expense</t>
  </si>
  <si>
    <t>Settlements</t>
  </si>
  <si>
    <t>Balance at December 31</t>
  </si>
  <si>
    <t>Property, Plant and Equipment (Changes in the Liability for Transmission and Distribution Asset Removal Costs) (Details) - USD ($) $ in Millions</t>
  </si>
  <si>
    <t>Changes in Liability for Transmission and Distribution Asset Removal Costs [Roll Forward]</t>
  </si>
  <si>
    <t>Fair Value Measurements (Narrative) (Details) - USD ($) $ in Millions</t>
  </si>
  <si>
    <t>Debt maturity date, earliest</t>
  </si>
  <si>
    <t>Debt maturity date, latest</t>
  </si>
  <si>
    <t>Unrealized gains and immaterial losses on Master Trust assets in AOCI</t>
  </si>
  <si>
    <t>Unrealized gains and immaterial losses on Master Trust assets in AOCI, after tax</t>
  </si>
  <si>
    <t>Percent of inputs to the fair value of derivative instruments from quoted market prices</t>
  </si>
  <si>
    <t>95.00%</t>
  </si>
  <si>
    <t>Gross additions to our existing landfill and asbestos AROs</t>
  </si>
  <si>
    <t>Gross additions to our existing landfill and asbestos AROs, after tax</t>
  </si>
  <si>
    <t>Increase (Decrease) in Asset Retirement Obligations</t>
  </si>
  <si>
    <t>Increase (Decrease) in Asset Retirement Obligations after tax</t>
  </si>
  <si>
    <t>Available-for-sale Securities, Gross Realized Gains (Losses), Sale Proceeds</t>
  </si>
  <si>
    <t>AvailableForSaleSecuritiesGross Realized Gains Losses Sale Proceeds Net of Tax</t>
  </si>
  <si>
    <t>Stuart and Killen [Member]</t>
  </si>
  <si>
    <t>Stuart and Killen [Member] | THE DAYTON POWER AND LIGHT COMPANY [Member]</t>
  </si>
  <si>
    <t>Fair Value Measurements (Fair Value and Cost of Non-Derivative Instruments) (Details) - USD ($) $ in Millions</t>
  </si>
  <si>
    <t>Hedge Funds [Member]</t>
  </si>
  <si>
    <t>Total Master Trust Assets, Fair Value</t>
  </si>
  <si>
    <t>Carrying Value [Member]</t>
  </si>
  <si>
    <t>Carrying Value [Member] | THE DAYTON POWER AND LIGHT COMPANY [Member]</t>
  </si>
  <si>
    <t>Carrying Value [Member] | Money Market Funds [Member]</t>
  </si>
  <si>
    <t>Total Master Trust Assets, Cost</t>
  </si>
  <si>
    <t>Carrying Value [Member] | Money Market Funds [Member] | THE DAYTON POWER AND LIGHT COMPANY [Member]</t>
  </si>
  <si>
    <t>Carrying Value [Member] | Equity Securities [Member]</t>
  </si>
  <si>
    <t>Carrying Value [Member] | Equity Securities [Member] | THE DAYTON POWER AND LIGHT COMPANY [Member]</t>
  </si>
  <si>
    <t>Carrying Value [Member] | Debt Securities [Member]</t>
  </si>
  <si>
    <t>Carrying Value [Member] | Debt Securities [Member] | THE DAYTON POWER AND LIGHT COMPANY [Member]</t>
  </si>
  <si>
    <t>Carrying Value [Member] | Hedge Funds [Member]</t>
  </si>
  <si>
    <t>Carrying Value [Member] | Hedge Funds [Member] | THE DAYTON POWER AND LIGHT COMPANY [Member]</t>
  </si>
  <si>
    <t>Carrying Value [Member] | Real Estate Funds [Member]</t>
  </si>
  <si>
    <t>Carrying Value [Member] | Real Estate Funds [Member] | THE DAYTON POWER AND LIGHT COMPANY [Member]</t>
  </si>
  <si>
    <t>Carrying Value [Member] | Tangible Assets [Member]</t>
  </si>
  <si>
    <t>Carrying Value [Member] | Tangible Assets [Member] | THE DAYTON POWER AND LIGHT COMPANY [Member]</t>
  </si>
  <si>
    <t>Carrying Value [Member] | Debt [Member]</t>
  </si>
  <si>
    <t>Carrying Value [Member] | Debt [Member] | THE DAYTON POWER AND LIGHT COMPANY [Member]</t>
  </si>
  <si>
    <t>Fair Value [Member]</t>
  </si>
  <si>
    <t>Fair Value [Member] | THE DAYTON POWER AND LIGHT COMPANY [Member]</t>
  </si>
  <si>
    <t>Fair Value [Member] | Money Market Funds [Member]</t>
  </si>
  <si>
    <t>Fair Value [Member] | Money Market Funds [Member] | THE DAYTON POWER AND LIGHT COMPANY [Member]</t>
  </si>
  <si>
    <t>Fair Value [Member] | Equity Securities [Member]</t>
  </si>
  <si>
    <t>Fair Value [Member] | Equity Securities [Member] | THE DAYTON POWER AND LIGHT COMPANY [Member]</t>
  </si>
  <si>
    <t>Fair Value [Member] | Debt Securities [Member]</t>
  </si>
  <si>
    <t>Fair Value [Member] | Debt Securities [Member] | THE DAYTON POWER AND LIGHT COMPANY [Member]</t>
  </si>
  <si>
    <t>Fair Value [Member] | Hedge Funds [Member]</t>
  </si>
  <si>
    <t>Fair Value [Member] | Hedge Funds [Member] | THE DAYTON POWER AND LIGHT COMPANY [Member]</t>
  </si>
  <si>
    <t>Fair Value [Member] | Real Estate Funds [Member]</t>
  </si>
  <si>
    <t>Fair Value [Member] | Real Estate Funds [Member] | THE DAYTON POWER AND LIGHT COMPANY [Member]</t>
  </si>
  <si>
    <t>Fair Value [Member] | Tangible Assets [Member]</t>
  </si>
  <si>
    <t>Fair Value [Member] | Tangible Assets [Member] | THE DAYTON POWER AND LIGHT COMPANY [Member]</t>
  </si>
  <si>
    <t>Fair Value [Member] | Debt [Member]</t>
  </si>
  <si>
    <t>Debt, Fair Value</t>
  </si>
  <si>
    <t>Fair Value [Member] | Debt [Member] | THE DAYTON POWER AND LIGHT COMPANY [Member]</t>
  </si>
  <si>
    <t>Fair Value Measurements (Fair Value of Assets and Liabilities Measured on Recurring Basis) (Details) - USD ($) $ in Millions</t>
  </si>
  <si>
    <t>Fair Value, Inputs, Level 1 [Member]</t>
  </si>
  <si>
    <t>Total Derivative Assets</t>
  </si>
  <si>
    <t>Total Derivative Liabilities</t>
  </si>
  <si>
    <t>Total Liabilities</t>
  </si>
  <si>
    <t>Fair Value, Inputs, Level 1 [Member] | Forward Contract Power [Member]</t>
  </si>
  <si>
    <t>Fair Value, Inputs, Level 1 [Member] | Interest Rate Contract [Member]</t>
  </si>
  <si>
    <t>Fair Value, Inputs, Level 1 [Member] | Commodity Contract - FTR [Member]</t>
  </si>
  <si>
    <t>Fair Value, Inputs, Level 1 [Member] | THE DAYTON POWER AND LIGHT COMPANY [Member]</t>
  </si>
  <si>
    <t>Debt Instrument, Fair Value Disclosure</t>
  </si>
  <si>
    <t>Fair Value, Inputs, Level 1 [Member] | THE DAYTON POWER AND LIGHT COMPANY [Member] | Forward Contract Power [Member]</t>
  </si>
  <si>
    <t>Fair Value, Inputs, Level 1 [Member] | THE DAYTON POWER AND LIGHT COMPANY [Member] | Interest Rate Contract [Member]</t>
  </si>
  <si>
    <t>Fair Value, Inputs, Level 1 [Member] | THE DAYTON POWER AND LIGHT COMPANY [Member] | Commodity Contract - FTR [Member]</t>
  </si>
  <si>
    <t>Fair Value, Inputs, Level 2 [Member]</t>
  </si>
  <si>
    <t>Fair Value, Inputs, Level 2 [Member] | Forward Contract Power [Member]</t>
  </si>
  <si>
    <t>Fair Value, Inputs, Level 2 [Member] | Interest Rate Contract [Member]</t>
  </si>
  <si>
    <t>Fair Value, Inputs, Level 2 [Member] | Commodity Contract - FTR [Member]</t>
  </si>
  <si>
    <t>Fair Value, Inputs, Level 2 [Member] | THE DAYTON POWER AND LIGHT COMPANY [Member]</t>
  </si>
  <si>
    <t>Fair Value, Inputs, Level 2 [Member] | THE DAYTON POWER AND LIGHT COMPANY [Member] | Forward Contract Power [Member]</t>
  </si>
  <si>
    <t>Fair Value, Inputs, Level 2 [Member] | THE DAYTON POWER AND LIGHT COMPANY [Member] | Interest Rate Contract [Member]</t>
  </si>
  <si>
    <t>Fair Value, Inputs, Level 2 [Member] | THE DAYTON POWER AND LIGHT COMPANY [Member] | Commodity Contract - FTR [Member]</t>
  </si>
  <si>
    <t>Fair Value, Inputs, Level 3 [Member]</t>
  </si>
  <si>
    <t>Fair Value, Inputs, Level 3 [Member] | Forward Contract Power [Member]</t>
  </si>
  <si>
    <t>Fair Value, Inputs, Level 3 [Member] | Interest Rate Contract [Member]</t>
  </si>
  <si>
    <t>Fair Value, Inputs, Level 3 [Member] | Commodity Contract - FTR [Member]</t>
  </si>
  <si>
    <t>Fair Value, Inputs, Level 3 [Member] | THE DAYTON POWER AND LIGHT COMPANY [Member]</t>
  </si>
  <si>
    <t>Fair Value, Inputs, Level 3 [Member] | THE DAYTON POWER AND LIGHT COMPANY [Member] | Forward Contract Power [Member]</t>
  </si>
  <si>
    <t>Fair Value, Inputs, Level 3 [Member] | THE DAYTON POWER AND LIGHT COMPANY [Member] | Interest Rate Contract [Member]</t>
  </si>
  <si>
    <t>Fair Value, Inputs, Level 3 [Member] | THE DAYTON POWER AND LIGHT COMPANY [Member] | Commodity Contract - FTR [Member]</t>
  </si>
  <si>
    <t>Equity Securities [Member] | Fair Value, Inputs, Level 1 [Member]</t>
  </si>
  <si>
    <t>Equity Securities [Member] | Fair Value, Inputs, Level 1 [Member] | THE DAYTON POWER AND LIGHT COMPANY [Member]</t>
  </si>
  <si>
    <t>Equity Securities [Member] | Fair Value, Inputs, Level 2 [Member]</t>
  </si>
  <si>
    <t>Equity Securities [Member] | Fair Value, Inputs, Level 2 [Member] | THE DAYTON POWER AND LIGHT COMPANY [Member]</t>
  </si>
  <si>
    <t>Debt Securities [Member] | Fair Value, Inputs, Level 1 [Member]</t>
  </si>
  <si>
    <t>Debt Securities [Member] | Fair Value, Inputs, Level 1 [Member] | THE DAYTON POWER AND LIGHT COMPANY [Member]</t>
  </si>
  <si>
    <t>Debt Securities [Member] | Fair Value, Inputs, Level 2 [Member]</t>
  </si>
  <si>
    <t>Debt Securities [Member] | Fair Value, Inputs, Level 2 [Member] | THE DAYTON POWER AND LIGHT COMPANY [Member]</t>
  </si>
  <si>
    <t>Money Market Funds [Member] | Fair Value, Inputs, Level 1 [Member]</t>
  </si>
  <si>
    <t>Money Market Funds [Member] | Fair Value, Inputs, Level 1 [Member] | THE DAYTON POWER AND LIGHT COMPANY [Member]</t>
  </si>
  <si>
    <t>Money Market Funds [Member] | Fair Value, Inputs, Level 2 [Member]</t>
  </si>
  <si>
    <t>Money Market Funds [Member] | Fair Value, Inputs, Level 2 [Member] | THE DAYTON POWER AND LIGHT COMPANY [Member]</t>
  </si>
  <si>
    <t>Hedge Funds [Member] | Fair Value, Inputs, Level 1 [Member]</t>
  </si>
  <si>
    <t>Hedge Funds [Member] | Fair Value, Inputs, Level 1 [Member] | THE DAYTON POWER AND LIGHT COMPANY [Member]</t>
  </si>
  <si>
    <t>Hedge Funds [Member] | Fair Value, Inputs, Level 2 [Member]</t>
  </si>
  <si>
    <t>Hedge Funds [Member] | Fair Value, Inputs, Level 2 [Member] | THE DAYTON POWER AND LIGHT COMPANY [Member]</t>
  </si>
  <si>
    <t>Real Estate Funds [Member] | Fair Value, Inputs, Level 1 [Member]</t>
  </si>
  <si>
    <t>Real Estate Funds [Member] | Fair Value, Inputs, Level 1 [Member] | THE DAYTON POWER AND LIGHT COMPANY [Member]</t>
  </si>
  <si>
    <t>Real Estate Funds [Member] | Fair Value, Inputs, Level 2 [Member]</t>
  </si>
  <si>
    <t>Real Estate Funds [Member] | Fair Value, Inputs, Level 2 [Member] | THE DAYTON POWER AND LIGHT COMPANY [Member]</t>
  </si>
  <si>
    <t>Tangible Assets [Member] | Fair Value, Inputs, Level 1 [Member]</t>
  </si>
  <si>
    <t>Tangible Assets [Member] | Fair Value, Inputs, Level 1 [Member] | THE DAYTON POWER AND LIGHT COMPANY [Member]</t>
  </si>
  <si>
    <t>Tangible Assets [Member] | Fair Value, Inputs, Level 2 [Member]</t>
  </si>
  <si>
    <t>Tangible Assets [Member] | Fair Value, Inputs, Level 2 [Member] | THE DAYTON POWER AND LIGHT COMPANY [Member]</t>
  </si>
  <si>
    <t>Debt [Member] | Fair Value, Inputs, Level 1 [Member]</t>
  </si>
  <si>
    <t>Debt [Member] | Fair Value, Inputs, Level 2 [Member]</t>
  </si>
  <si>
    <t>Debt [Member] | Fair Value, Inputs, Level 3 [Member]</t>
  </si>
  <si>
    <t>Fair Value [Member] | Forward Contract Power [Member]</t>
  </si>
  <si>
    <t>Fair Value [Member] | Interest Rate Contract [Member]</t>
  </si>
  <si>
    <t>Fair Value [Member] | Commodity Contract - FTR [Member]</t>
  </si>
  <si>
    <t>Fair Value [Member] | THE DAYTON POWER AND LIGHT COMPANY [Member] | Forward Contract Power [Member]</t>
  </si>
  <si>
    <t>Fair Value [Member] | THE DAYTON POWER AND LIGHT COMPANY [Member] | Interest Rate Contract [Member]</t>
  </si>
  <si>
    <t>Fair Value [Member] | THE DAYTON POWER AND LIGHT COMPANY [Member] | Commodity Contract - FTR [Member]</t>
  </si>
  <si>
    <t>Fair Value Measurements (Fair Value of Assets and Liabilities Measured on a Nonrecurring Basis) (Details) - USD ($) $ in Millions</t>
  </si>
  <si>
    <t>Mar. 31, 2015</t>
  </si>
  <si>
    <t>Jun. 30, 2014</t>
  </si>
  <si>
    <t>Mar. 31, 2014</t>
  </si>
  <si>
    <t>Jun. 30, 2016</t>
  </si>
  <si>
    <t>Sep. 30, 2015</t>
  </si>
  <si>
    <t>Sep. 30, 2014</t>
  </si>
  <si>
    <t>Fair Value, Assets and Liabilities Measured on Recurring and Nonrecurring Basis [Line Items]</t>
  </si>
  <si>
    <t>Carrying Value</t>
  </si>
  <si>
    <t>DPLER [Member]</t>
  </si>
  <si>
    <t>Killen [Member]</t>
  </si>
  <si>
    <t>Killen [Member] | Fair Value, Inputs, Level 1 [Member]</t>
  </si>
  <si>
    <t>Long-lived assets held and used, fair value</t>
  </si>
  <si>
    <t>Killen [Member] | Fair Value, Inputs, Level 2 [Member]</t>
  </si>
  <si>
    <t>Killen [Member] | Fair Value, Inputs, Level 3 [Member]</t>
  </si>
  <si>
    <t>Killen [Member] | THE DAYTON POWER AND LIGHT COMPANY [Member]</t>
  </si>
  <si>
    <t>Killen [Member] | THE DAYTON POWER AND LIGHT COMPANY [Member] | Fair Value, Inputs, Level 3 [Member]</t>
  </si>
  <si>
    <t>Stuart [Member]</t>
  </si>
  <si>
    <t>Stuart [Member] | Fair Value, Inputs, Level 1 [Member]</t>
  </si>
  <si>
    <t>Stuart [Member] | Fair Value, Inputs, Level 2 [Member]</t>
  </si>
  <si>
    <t>Stuart [Member] | Fair Value, Inputs, Level 3 [Member]</t>
  </si>
  <si>
    <t>Stuart [Member] | THE DAYTON POWER AND LIGHT COMPANY [Member]</t>
  </si>
  <si>
    <t>Stuart [Member] | THE DAYTON POWER AND LIGHT COMPANY [Member] | Fair Value, Inputs, Level 3 [Member]</t>
  </si>
  <si>
    <t>Miami Fort [Member]</t>
  </si>
  <si>
    <t>Miami Fort [Member] | Fair Value, Inputs, Level 1 [Member]</t>
  </si>
  <si>
    <t>Miami Fort [Member] | Fair Value, Inputs, Level 2 [Member]</t>
  </si>
  <si>
    <t>Miami Fort [Member] | Fair Value, Inputs, Level 3 [Member]</t>
  </si>
  <si>
    <t>Miami Fort [Member] | THE DAYTON POWER AND LIGHT COMPANY [Member]</t>
  </si>
  <si>
    <t>Miami Fort [Member] | THE DAYTON POWER AND LIGHT COMPANY [Member] | Fair Value, Inputs, Level 3 [Member]</t>
  </si>
  <si>
    <t>Zimmer [Member]</t>
  </si>
  <si>
    <t>Zimmer [Member] | Fair Value, Inputs, Level 1 [Member]</t>
  </si>
  <si>
    <t>Zimmer [Member] | Fair Value, Inputs, Level 2 [Member]</t>
  </si>
  <si>
    <t>Zimmer [Member] | Fair Value, Inputs, Level 3 [Member]</t>
  </si>
  <si>
    <t>Zimmer [Member] | THE DAYTON POWER AND LIGHT COMPANY [Member]</t>
  </si>
  <si>
    <t>Zimmer [Member] | THE DAYTON POWER AND LIGHT COMPANY [Member] | Fair Value, Inputs, Level 3 [Member]</t>
  </si>
  <si>
    <t>Conesville [Member]</t>
  </si>
  <si>
    <t>Conesville [Member] | Fair Value, Inputs, Level 1 [Member]</t>
  </si>
  <si>
    <t>Conesville [Member] | Fair Value, Inputs, Level 2 [Member]</t>
  </si>
  <si>
    <t>Conesville [Member] | Fair Value, Inputs, Level 3 [Member]</t>
  </si>
  <si>
    <t>Conesville [Member] | THE DAYTON POWER AND LIGHT COMPANY [Member]</t>
  </si>
  <si>
    <t>Conesville [Member] | THE DAYTON POWER AND LIGHT COMPANY [Member] | Fair Value, Inputs, Level 3 [Member]</t>
  </si>
  <si>
    <t>Hutchings Peakers [Member]</t>
  </si>
  <si>
    <t>Hutchings Peakers [Member] | Fair Value, Inputs, Level 1 [Member]</t>
  </si>
  <si>
    <t>Hutchings Peakers [Member] | Fair Value, Inputs, Level 2 [Member]</t>
  </si>
  <si>
    <t>Hutchings Peakers [Member] | Fair Value, Inputs, Level 3 [Member]</t>
  </si>
  <si>
    <t>Hutchings Peakers [Member] | THE DAYTON POWER AND LIGHT COMPANY [Member]</t>
  </si>
  <si>
    <t>Hutchings Peakers [Member] | THE DAYTON POWER AND LIGHT COMPANY [Member] | Fair Value, Inputs, Level 3 [Member]</t>
  </si>
  <si>
    <t>Peaking Generating Facilities [Member]</t>
  </si>
  <si>
    <t>Peaking Generating Facilities [Member] | Fair Value, Inputs, Level 1 [Member]</t>
  </si>
  <si>
    <t>Peaking Generating Facilities [Member] | Fair Value, Inputs, Level 2 [Member]</t>
  </si>
  <si>
    <t>Peaking Generating Facilities [Member] | Fair Value, Inputs, Level 3 [Member]</t>
  </si>
  <si>
    <t>East Bend Station [Member]</t>
  </si>
  <si>
    <t>East Bend Station [Member] | Fair Value, Inputs, Level 3 [Member]</t>
  </si>
  <si>
    <t>Fair Value Measurements (Significant unobservalbe inputs, nonrecurring) (Details) - USD ($) $ in Millions</t>
  </si>
  <si>
    <t>Fair Value Inputs, Assets, Quantitative Information [Line Items]</t>
  </si>
  <si>
    <t>Income Approach Valuation Technique [Member] | Minimum [Member] | Conesville [Member]</t>
  </si>
  <si>
    <t>Annual revenue growth (percent)</t>
  </si>
  <si>
    <t>(19.00%)</t>
  </si>
  <si>
    <t>Fair Value Inputs, Long-term Pre-tax Operating Margin, Percent</t>
  </si>
  <si>
    <t>(54.00%)</t>
  </si>
  <si>
    <t>Income Approach Valuation Technique [Member] | Minimum [Member] | Stuart [Member]</t>
  </si>
  <si>
    <t>(12.00%)</t>
  </si>
  <si>
    <t>(61.00%)</t>
  </si>
  <si>
    <t>Income Approach Valuation Technique [Member] | Minimum [Member] | Killen [Member]</t>
  </si>
  <si>
    <t>(14.00%)</t>
  </si>
  <si>
    <t>(11.00%)</t>
  </si>
  <si>
    <t>(57.00%)</t>
  </si>
  <si>
    <t>(50.00%)</t>
  </si>
  <si>
    <t>Income Approach Valuation Technique [Member] | Minimum [Member] | Peaking Generating Facilities [Member]</t>
  </si>
  <si>
    <t>(22.00%)</t>
  </si>
  <si>
    <t>(29.00%)</t>
  </si>
  <si>
    <t>Income Approach Valuation Technique [Member] | Minimum [Member] | Hutchings Peakers [Member]</t>
  </si>
  <si>
    <t>(20.00%)</t>
  </si>
  <si>
    <t>(40.00%)</t>
  </si>
  <si>
    <t>Income Approach Valuation Technique [Member] | Minimum [Member] | THE DAYTON POWER AND LIGHT COMPANY [Member] | Conesville [Member]</t>
  </si>
  <si>
    <t>Income Approach Valuation Technique [Member] | Minimum [Member] | THE DAYTON POWER AND LIGHT COMPANY [Member] | Stuart [Member]</t>
  </si>
  <si>
    <t>(9.00%)</t>
  </si>
  <si>
    <t>Income Approach Valuation Technique [Member] | Minimum [Member] | THE DAYTON POWER AND LIGHT COMPANY [Member] | Killen [Member]</t>
  </si>
  <si>
    <t>Income Approach Valuation Technique [Member] | Minimum [Member] | THE DAYTON POWER AND LIGHT COMPANY [Member] | Zimmer [Member]</t>
  </si>
  <si>
    <t>(46.00%)</t>
  </si>
  <si>
    <t>Income Approach Valuation Technique [Member] | Minimum [Member] | THE DAYTON POWER AND LIGHT COMPANY [Member] | Hutchings Peakers [Member]</t>
  </si>
  <si>
    <t>Income Approach Valuation Technique [Member] | Maximum [Member] | Conesville [Member]</t>
  </si>
  <si>
    <t>11.00%</t>
  </si>
  <si>
    <t>99.00%</t>
  </si>
  <si>
    <t>Income Approach Valuation Technique [Member] | Maximum [Member] | Stuart [Member]</t>
  </si>
  <si>
    <t>1.00%</t>
  </si>
  <si>
    <t>75.00%</t>
  </si>
  <si>
    <t>Income Approach Valuation Technique [Member] | Maximum [Member] | Killen [Member]</t>
  </si>
  <si>
    <t>3.00%</t>
  </si>
  <si>
    <t>13.00%</t>
  </si>
  <si>
    <t>42.00%</t>
  </si>
  <si>
    <t>Income Approach Valuation Technique [Member] | Maximum [Member] | Peaking Generating Facilities [Member]</t>
  </si>
  <si>
    <t>17.00%</t>
  </si>
  <si>
    <t>24.00%</t>
  </si>
  <si>
    <t>Income Approach Valuation Technique [Member] | Maximum [Member] | Hutchings Peakers [Member]</t>
  </si>
  <si>
    <t>26.00%</t>
  </si>
  <si>
    <t>Income Approach Valuation Technique [Member] | Maximum [Member] | THE DAYTON POWER AND LIGHT COMPANY [Member] | Conesville [Member]</t>
  </si>
  <si>
    <t>Income Approach Valuation Technique [Member] | Maximum [Member] | THE DAYTON POWER AND LIGHT COMPANY [Member] | Stuart [Member]</t>
  </si>
  <si>
    <t>52.00%</t>
  </si>
  <si>
    <t>Income Approach Valuation Technique [Member] | Maximum [Member] | THE DAYTON POWER AND LIGHT COMPANY [Member] | Killen [Member]</t>
  </si>
  <si>
    <t>Income Approach Valuation Technique [Member] | Maximum [Member] | THE DAYTON POWER AND LIGHT COMPANY [Member] | Zimmer [Member]</t>
  </si>
  <si>
    <t>80.00%</t>
  </si>
  <si>
    <t>Income Approach Valuation Technique [Member] | Maximum [Member] | THE DAYTON POWER AND LIGHT COMPANY [Member] | Hutchings Peakers [Member]</t>
  </si>
  <si>
    <t>Income Approach Valuation Technique [Member] | Weighted Average [Member] | Conesville [Member]</t>
  </si>
  <si>
    <t>20.00%</t>
  </si>
  <si>
    <t>Income Approach Valuation Technique [Member] | Weighted Average [Member] | Stuart [Member]</t>
  </si>
  <si>
    <t>(5.00%)</t>
  </si>
  <si>
    <t>Fair Value Inputs, Discount Rate</t>
  </si>
  <si>
    <t>Income Approach Valuation Technique [Member] | Weighted Average [Member] | Killen [Member]</t>
  </si>
  <si>
    <t>(8.00%)</t>
  </si>
  <si>
    <t>2.00%</t>
  </si>
  <si>
    <t>(16.00%)</t>
  </si>
  <si>
    <t>6.00%</t>
  </si>
  <si>
    <t>Income Approach Valuation Technique [Member] | Weighted Average [Member] | Peaking Generating Facilities [Member]</t>
  </si>
  <si>
    <t>(3.00%)</t>
  </si>
  <si>
    <t>(4.00%)</t>
  </si>
  <si>
    <t>7.00%</t>
  </si>
  <si>
    <t>Income Approach Valuation Technique [Member] | Weighted Average [Member] | Hutchings Peakers [Member]</t>
  </si>
  <si>
    <t>(1.00%)</t>
  </si>
  <si>
    <t>12.00%</t>
  </si>
  <si>
    <t>Income Approach Valuation Technique [Member] | Weighted Average [Member] | THE DAYTON POWER AND LIGHT COMPANY [Member] | Conesville [Member]</t>
  </si>
  <si>
    <t>Income Approach Valuation Technique [Member] | Weighted Average [Member] | THE DAYTON POWER AND LIGHT COMPANY [Member] | Stuart [Member]</t>
  </si>
  <si>
    <t>9.00%</t>
  </si>
  <si>
    <t>Income Approach Valuation Technique [Member] | Weighted Average [Member] | THE DAYTON POWER AND LIGHT COMPANY [Member] | Killen [Member]</t>
  </si>
  <si>
    <t>Income Approach Valuation Technique [Member] | Weighted Average [Member] | THE DAYTON POWER AND LIGHT COMPANY [Member] | Zimmer [Member]</t>
  </si>
  <si>
    <t>4.00%</t>
  </si>
  <si>
    <t>Income Approach Valuation Technique [Member] | Weighted Average [Member] | THE DAYTON POWER AND LIGHT COMPANY [Member] | Hutchings Peakers [Member]</t>
  </si>
  <si>
    <t>Fair Value, Inputs, Level 3 [Member] | Conesville [Member]</t>
  </si>
  <si>
    <t>Fair Value, Inputs, Level 3 [Member] | Miami Fort [Member]</t>
  </si>
  <si>
    <t>Fair Value, Inputs, Level 3 [Member] | Stuart [Member]</t>
  </si>
  <si>
    <t>Fair Value, Inputs, Level 3 [Member] | Killen [Member]</t>
  </si>
  <si>
    <t>Fair Value, Inputs, Level 3 [Member] | Zimmer [Member]</t>
  </si>
  <si>
    <t>Fair Value, Inputs, Level 3 [Member] | East Bend Station [Member]</t>
  </si>
  <si>
    <t>Fair Value, Inputs, Level 3 [Member] | Peaking Generating Facilities [Member]</t>
  </si>
  <si>
    <t>Fair Value, Inputs, Level 3 [Member] | Hutchings Peakers [Member]</t>
  </si>
  <si>
    <t>Fair Value, Inputs, Level 3 [Member] | THE DAYTON POWER AND LIGHT COMPANY [Member] | Conesville [Member]</t>
  </si>
  <si>
    <t>Fair Value, Inputs, Level 3 [Member] | THE DAYTON POWER AND LIGHT COMPANY [Member] | Miami Fort [Member]</t>
  </si>
  <si>
    <t>Fair Value, Inputs, Level 3 [Member] | THE DAYTON POWER AND LIGHT COMPANY [Member] | Stuart [Member]</t>
  </si>
  <si>
    <t>Fair Value, Inputs, Level 3 [Member] | THE DAYTON POWER AND LIGHT COMPANY [Member] | Killen [Member]</t>
  </si>
  <si>
    <t>Fair Value, Inputs, Level 3 [Member] | THE DAYTON POWER AND LIGHT COMPANY [Member] | Zimmer [Member]</t>
  </si>
  <si>
    <t>Fair Value, Inputs, Level 3 [Member] | THE DAYTON POWER AND LIGHT COMPANY [Member] | Hutchings Peakers [Member]</t>
  </si>
  <si>
    <t>Derivative Instruments and Hedging Activities (Narrative) (Details) - USD ($)</t>
  </si>
  <si>
    <t>Fair value of commodity derivative instruments</t>
  </si>
  <si>
    <t>Collateral Already Posted, Aggregate Fair Value</t>
  </si>
  <si>
    <t>Derivative Liability, Fair Value, Amount Offset Against Collateral</t>
  </si>
  <si>
    <t>Collateral if debt were to fall below investment grade</t>
  </si>
  <si>
    <t>Tax-exempt First Mortgage Bonds - rates from: 1.29% - 1.42% (a) and 1.13% - 1.17% (b)</t>
  </si>
  <si>
    <t>Long-term Debt, Gross</t>
  </si>
  <si>
    <t>Tax-exempt First Mortgage Bonds - rates from: 1.29% - 1.42% (a) and 1.13% - 1.17% (b) | THE DAYTON POWER AND LIGHT COMPANY [Member]</t>
  </si>
  <si>
    <t>Interest Rate Swap [Member] | Designated as Hedging Instrument [Member]</t>
  </si>
  <si>
    <t>Derivative, Notional Amount, Purchase (Sales), Net</t>
  </si>
  <si>
    <t>Interest Rate Swap [Member] | THE DAYTON POWER AND LIGHT COMPANY [Member] | Designated as Hedging Instrument [Member]</t>
  </si>
  <si>
    <t>Derivative Instruments and Hedging Activities (Outstanding Derivative Instruments) (Details)</t>
  </si>
  <si>
    <t>Dec. 31, 2016USD ($)MMBTUMWh</t>
  </si>
  <si>
    <t>Dec. 31, 2015USD ($)MWh</t>
  </si>
  <si>
    <t>Designated as Hedging Instrument [Member] | Forward Contract Power [Member]</t>
  </si>
  <si>
    <t>Purchase of Units Derivative Instruments Forward Power Contracts Designated as Cash Flow Hedge | MWh</t>
  </si>
  <si>
    <t>Sales of Units Derivative Instruments Forward Power Contracts Designated as Cash Flow Hedge | MWh</t>
  </si>
  <si>
    <t>Derivative, Nonmonetary Notional Amount MWh | MWh</t>
  </si>
  <si>
    <t>Designated as Hedging Instrument [Member] | Interest Rate Swap [Member]</t>
  </si>
  <si>
    <t>Sale of Derivative Instruments Interest Rate Swap</t>
  </si>
  <si>
    <t>Purchase of Derivative Instruments Interest Rate Swap</t>
  </si>
  <si>
    <t>Designated as Hedging Instrument [Member] | THE DAYTON POWER AND LIGHT COMPANY [Member] | Forward Contract Power [Member]</t>
  </si>
  <si>
    <t>Designated as Hedging Instrument [Member] | THE DAYTON POWER AND LIGHT COMPANY [Member] | Interest Rate Swap [Member]</t>
  </si>
  <si>
    <t>Not Designated as Hedging Instrument [Member]</t>
  </si>
  <si>
    <t>Derivative, Gain (Loss) on Derivative, Net</t>
  </si>
  <si>
    <t>Not Designated as Hedging Instrument [Member] | Commodity Contract - FTR [Member]</t>
  </si>
  <si>
    <t>Purchase of Units Derivative Instruments Financial Transmission Rights | MWh</t>
  </si>
  <si>
    <t>Sale of Units Derivative Instruments Financial Transmission Rights | MWh</t>
  </si>
  <si>
    <t>Not Designated as Hedging Instrument [Member] | Commodity Contract - Heating Oil [Member]</t>
  </si>
  <si>
    <t>Not Designated as Hedging Instrument [Member] | Natural Gas [Member]</t>
  </si>
  <si>
    <t>Purchase of Units Derivative Instruments Natural Gas | MMBTU</t>
  </si>
  <si>
    <t>Sale of Units Derivative Instruments Natural Gas | MMBTU</t>
  </si>
  <si>
    <t>Derivative, Nonmonetary Notional Amount MWh | MMBTU</t>
  </si>
  <si>
    <t>Not Designated as Hedging Instrument [Member] | Forward Contract Power [Member]</t>
  </si>
  <si>
    <t>Purchase of Units Derivative Instruments Forward Power Contracts Not Designated as Hedged | MWh</t>
  </si>
  <si>
    <t>Sales of Units Derivative Instruments Forward Power Contracts Not Designated as Hedged | MWh</t>
  </si>
  <si>
    <t>Not Designated as Hedging Instrument [Member] | THE DAYTON POWER AND LIGHT COMPANY [Member]</t>
  </si>
  <si>
    <t>Not Designated as Hedging Instrument [Member] | THE DAYTON POWER AND LIGHT COMPANY [Member] | Commodity Contract - FTR [Member]</t>
  </si>
  <si>
    <t>Not Designated as Hedging Instrument [Member] | THE DAYTON POWER AND LIGHT COMPANY [Member] | Commodity Contract - Heating Oil [Member]</t>
  </si>
  <si>
    <t>Not Designated as Hedging Instrument [Member] | THE DAYTON POWER AND LIGHT COMPANY [Member] | Natural Gas [Member]</t>
  </si>
  <si>
    <t>Not Designated as Hedging Instrument [Member] | THE DAYTON POWER AND LIGHT COMPANY [Member] | Forward Contract Power [Member]</t>
  </si>
  <si>
    <t>Sales [Member] | Not Designated as Hedging Instrument [Member]</t>
  </si>
  <si>
    <t>Sales [Member] | Not Designated as Hedging Instrument [Member] | Commodity Contract - FTR [Member]</t>
  </si>
  <si>
    <t>Sales [Member] | Not Designated as Hedging Instrument [Member] | Commodity Contract - Heating Oil [Member]</t>
  </si>
  <si>
    <t>Sales [Member] | Not Designated as Hedging Instrument [Member] | Natural Gas [Member]</t>
  </si>
  <si>
    <t>Sales [Member] | Not Designated as Hedging Instrument [Member] | Forward Contract Power [Member]</t>
  </si>
  <si>
    <t>Sales [Member] | Not Designated as Hedging Instrument [Member] | THE DAYTON POWER AND LIGHT COMPANY [Member]</t>
  </si>
  <si>
    <t>Sales [Member] | Not Designated as Hedging Instrument [Member] | THE DAYTON POWER AND LIGHT COMPANY [Member] | Commodity Contract - FTR [Member]</t>
  </si>
  <si>
    <t>Sales [Member] | Not Designated as Hedging Instrument [Member] | THE DAYTON POWER AND LIGHT COMPANY [Member] | Commodity Contract - Heating Oil [Member]</t>
  </si>
  <si>
    <t>Sales [Member] | Not Designated as Hedging Instrument [Member] | THE DAYTON POWER AND LIGHT COMPANY [Member] | Natural Gas [Member]</t>
  </si>
  <si>
    <t>Sales [Member] | Not Designated as Hedging Instrument [Member] | THE DAYTON POWER AND LIGHT COMPANY [Member] | Forward Contract Power [Member]</t>
  </si>
  <si>
    <t>Fuel [Member] | Not Designated as Hedging Instrument [Member]</t>
  </si>
  <si>
    <t>Fuel [Member] | Not Designated as Hedging Instrument [Member] | Commodity Contract - FTR [Member]</t>
  </si>
  <si>
    <t>Fuel [Member] | Not Designated as Hedging Instrument [Member] | Commodity Contract - Heating Oil [Member]</t>
  </si>
  <si>
    <t>Fuel [Member] | Not Designated as Hedging Instrument [Member] | Natural Gas [Member]</t>
  </si>
  <si>
    <t>Fuel [Member] | Not Designated as Hedging Instrument [Member] | Forward Contract Power [Member]</t>
  </si>
  <si>
    <t>Fuel [Member] | Not Designated as Hedging Instrument [Member] | THE DAYTON POWER AND LIGHT COMPANY [Member]</t>
  </si>
  <si>
    <t>Fuel [Member] | Not Designated as Hedging Instrument [Member] | THE DAYTON POWER AND LIGHT COMPANY [Member] | Commodity Contract - FTR [Member]</t>
  </si>
  <si>
    <t>Fuel [Member] | Not Designated as Hedging Instrument [Member] | THE DAYTON POWER AND LIGHT COMPANY [Member] | Commodity Contract - Heating Oil [Member]</t>
  </si>
  <si>
    <t>Fuel [Member] | Not Designated as Hedging Instrument [Member] | THE DAYTON POWER AND LIGHT COMPANY [Member] | Natural Gas [Member]</t>
  </si>
  <si>
    <t>Fuel [Member] | Not Designated as Hedging Instrument [Member] | THE DAYTON POWER AND LIGHT COMPANY [Member] | Forward Contract Power [Member]</t>
  </si>
  <si>
    <t>Purchased Power [Member] | Not Designated as Hedging Instrument [Member]</t>
  </si>
  <si>
    <t>Purchased Power [Member] | Not Designated as Hedging Instrument [Member] | Commodity Contract - FTR [Member]</t>
  </si>
  <si>
    <t>Purchased Power [Member] | Not Designated as Hedging Instrument [Member] | Commodity Contract - Heating Oil [Member]</t>
  </si>
  <si>
    <t>Purchased Power [Member] | Not Designated as Hedging Instrument [Member] | Natural Gas [Member]</t>
  </si>
  <si>
    <t>Purchased Power [Member] | Not Designated as Hedging Instrument [Member] | Forward Contract Power [Member]</t>
  </si>
  <si>
    <t>Purchased Power [Member] | Not Designated as Hedging Instrument [Member] | THE DAYTON POWER AND LIGHT COMPANY [Member]</t>
  </si>
  <si>
    <t>Purchased Power [Member] | Not Designated as Hedging Instrument [Member] | THE DAYTON POWER AND LIGHT COMPANY [Member] | Commodity Contract - FTR [Member]</t>
  </si>
  <si>
    <t>Purchased Power [Member] | Not Designated as Hedging Instrument [Member] | THE DAYTON POWER AND LIGHT COMPANY [Member] | Commodity Contract - Heating Oil [Member]</t>
  </si>
  <si>
    <t>Purchased Power [Member] | Not Designated as Hedging Instrument [Member] | THE DAYTON POWER AND LIGHT COMPANY [Member] | Natural Gas [Member]</t>
  </si>
  <si>
    <t>Purchased Power [Member] | Not Designated as Hedging Instrument [Member] | THE DAYTON POWER AND LIGHT COMPANY [Member] | Forward Contract Power [Member]</t>
  </si>
  <si>
    <t>Derivative Instruments and Hedging Activities (Gains or Losses Recognized in AOCI for the Cash Flow Hedges) (Details) - USD ($) $ in Millions</t>
  </si>
  <si>
    <t>Forward Contract Power [Member]</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15 months</t>
  </si>
  <si>
    <t>Interest Rate Contract [Member]</t>
  </si>
  <si>
    <t>44 months</t>
  </si>
  <si>
    <t>THE DAYTON POWER AND LIGHT COMPANY [Member] | Forward Contract Power [Member]</t>
  </si>
  <si>
    <t>THE DAYTON POWER AND LIGHT COMPANY [Member] | Interest Rate Contract [Member]</t>
  </si>
  <si>
    <t>Interest Expense [Member] | Forward Contract Power [Member]</t>
  </si>
  <si>
    <t>Derivative Instruments, Gain (Loss) Reclassified from Accumulated OCI into Income, Effective Portion, Net</t>
  </si>
  <si>
    <t>Interest Expense [Member] | Interest Rate Contract [Member]</t>
  </si>
  <si>
    <t>Interest Expense [Member] | THE DAYTON POWER AND LIGHT COMPANY [Member] | Forward Contract Power [Member]</t>
  </si>
  <si>
    <t>Interest Expense [Member] | THE DAYTON POWER AND LIGHT COMPANY [Member] | Interest Rate Contract [Member]</t>
  </si>
  <si>
    <t>Sales [Member] | Forward Contract Power [Member]</t>
  </si>
  <si>
    <t>Sales [Member] | Interest Rate Contract [Member]</t>
  </si>
  <si>
    <t>Sales [Member] | THE DAYTON POWER AND LIGHT COMPANY [Member] | Forward Contract Power [Member]</t>
  </si>
  <si>
    <t>Sales [Member] | THE DAYTON POWER AND LIGHT COMPANY [Member] | Interest Rate Contract [Member]</t>
  </si>
  <si>
    <t>Purchased Power [Member] | Forward Contract Power [Member]</t>
  </si>
  <si>
    <t>Purchased Power [Member] | Interest Rate Contract [Member]</t>
  </si>
  <si>
    <t>Purchased Power [Member] | THE DAYTON POWER AND LIGHT COMPANY [Member] | Forward Contract Power [Member]</t>
  </si>
  <si>
    <t>Purchased Power [Member] | THE DAYTON POWER AND LIGHT COMPANY [Member] | Interest Rate Contract [Member]</t>
  </si>
  <si>
    <t>Derivative Instruments and Hedging Activities (Classification within the Condensed Consolidated Statements of Results of Operations or Balance Sheets of the Gains and Losses) (Details) - Not Designated as Hedging Instrument [Member] - USD ($) $ in Millions</t>
  </si>
  <si>
    <t>Change in unrealized gain / (loss)</t>
  </si>
  <si>
    <t>Realized gain / (loss)</t>
  </si>
  <si>
    <t>Commodity Contract - Heating Oil [Member]</t>
  </si>
  <si>
    <t>Commodity Contract - FTR [Member]</t>
  </si>
  <si>
    <t>Natural Gas [Member]</t>
  </si>
  <si>
    <t>THE DAYTON POWER AND LIGHT COMPANY [Member] | Commodity Contract - Heating Oil [Member]</t>
  </si>
  <si>
    <t>THE DAYTON POWER AND LIGHT COMPANY [Member] | Commodity Contract - FTR [Member]</t>
  </si>
  <si>
    <t>THE DAYTON POWER AND LIGHT COMPANY [Member] | Natural Gas [Member]</t>
  </si>
  <si>
    <t>Fuel [Member]</t>
  </si>
  <si>
    <t>Fuel [Member] | Commodity Contract - Heating Oil [Member]</t>
  </si>
  <si>
    <t>Fuel [Member] | Commodity Contract - FTR [Member]</t>
  </si>
  <si>
    <t>Fuel [Member] | Forward Contract Power [Member]</t>
  </si>
  <si>
    <t>Fuel [Member] | Natural Gas [Member]</t>
  </si>
  <si>
    <t>Fuel [Member] | THE DAYTON POWER AND LIGHT COMPANY [Member]</t>
  </si>
  <si>
    <t>Fuel [Member] | THE DAYTON POWER AND LIGHT COMPANY [Member] | Commodity Contract - Heating Oil [Member]</t>
  </si>
  <si>
    <t>Fuel [Member] | THE DAYTON POWER AND LIGHT COMPANY [Member] | Commodity Contract - FTR [Member]</t>
  </si>
  <si>
    <t>Fuel [Member] | THE DAYTON POWER AND LIGHT COMPANY [Member] | Forward Contract Power [Member]</t>
  </si>
  <si>
    <t>Fuel [Member] | THE DAYTON POWER AND LIGHT COMPANY [Member] | Natural Gas [Member]</t>
  </si>
  <si>
    <t>Purchased Power [Member]</t>
  </si>
  <si>
    <t>Purchased Power [Member] | Commodity Contract - Heating Oil [Member]</t>
  </si>
  <si>
    <t>Purchased Power [Member] | Commodity Contract - FTR [Member]</t>
  </si>
  <si>
    <t>Purchased Power [Member] | Natural Gas [Member]</t>
  </si>
  <si>
    <t>Purchased Power [Member] | THE DAYTON POWER AND LIGHT COMPANY [Member]</t>
  </si>
  <si>
    <t>Purchased Power [Member] | THE DAYTON POWER AND LIGHT COMPANY [Member] | Commodity Contract - Heating Oil [Member]</t>
  </si>
  <si>
    <t>Purchased Power [Member] | THE DAYTON POWER AND LIGHT COMPANY [Member] | Commodity Contract - FTR [Member]</t>
  </si>
  <si>
    <t>Purchased Power [Member] | THE DAYTON POWER AND LIGHT COMPANY [Member] | Natural Gas [Member]</t>
  </si>
  <si>
    <t>Regulatory Asset [Member]</t>
  </si>
  <si>
    <t>Regulatory Asset [Member] | Commodity Contract - Heating Oil [Member]</t>
  </si>
  <si>
    <t>Regulatory Asset [Member] | Commodity Contract - FTR [Member]</t>
  </si>
  <si>
    <t>Regulatory Asset [Member] | Forward Contract Power [Member]</t>
  </si>
  <si>
    <t>Regulatory Asset [Member] | Natural Gas [Member]</t>
  </si>
  <si>
    <t>Regulatory Asset [Member] | THE DAYTON POWER AND LIGHT COMPANY [Member]</t>
  </si>
  <si>
    <t>Regulatory Asset [Member] | THE DAYTON POWER AND LIGHT COMPANY [Member] | Commodity Contract - Heating Oil [Member]</t>
  </si>
  <si>
    <t>Regulatory Asset [Member] | THE DAYTON POWER AND LIGHT COMPANY [Member] | Commodity Contract - FTR [Member]</t>
  </si>
  <si>
    <t>Regulatory Asset [Member] | THE DAYTON POWER AND LIGHT COMPANY [Member] | Forward Contract Power [Member]</t>
  </si>
  <si>
    <t>Regulatory Asset [Member] | THE DAYTON POWER AND LIGHT COMPANY [Member] | Natural Gas [Member]</t>
  </si>
  <si>
    <t>Derivative Instruments and Hedging Activities (Fair Value and Balance Sheet Location (Details) - USD ($) $ in Millions</t>
  </si>
  <si>
    <t>Derivative Liability, Fair Value</t>
  </si>
  <si>
    <t>Total Assets [Member]</t>
  </si>
  <si>
    <t>Derivative Asset, Fair Value</t>
  </si>
  <si>
    <t>Derivative, Collateral, Obligation to Return Securities</t>
  </si>
  <si>
    <t>Derivative, Collateral, Obligation to Return Cash</t>
  </si>
  <si>
    <t>Derivative Asset, Fair Value, Amount Offset Against Collateral</t>
  </si>
  <si>
    <t>Total Assets [Member] | THE DAYTON POWER AND LIGHT COMPANY [Member]</t>
  </si>
  <si>
    <t>Total Liabilities [Member]</t>
  </si>
  <si>
    <t>Derivative, Collateral, Right to Reclaim Securities</t>
  </si>
  <si>
    <t>Derivative, Collateral, Right to Reclaim Cash</t>
  </si>
  <si>
    <t>Total Liabilities [Member] | THE DAYTON POWER AND LIGHT COMPANY [Member]</t>
  </si>
  <si>
    <t>Designated as Hedging Instrument [Member] | Forward Contract Power [Member] | Short-term Derivative Positions [Member] | Other Prepayments and Current Assets [Member]</t>
  </si>
  <si>
    <t>Designated as Hedging Instrument [Member] | Forward Contract Power [Member] | Short-term Derivative Positions [Member] | Other Prepayments and Current Assets [Member] | THE DAYTON POWER AND LIGHT COMPANY [Member]</t>
  </si>
  <si>
    <t>Designated as Hedging Instrument [Member] | Forward Contract Power [Member] | Short-term Derivative Positions [Member] | Other Current Liabilities [Member]</t>
  </si>
  <si>
    <t>Designated as Hedging Instrument [Member] | Forward Contract Power [Member] | Short-term Derivative Positions [Member] | Other Current Liabilities [Member] | THE DAYTON POWER AND LIGHT COMPANY [Member]</t>
  </si>
  <si>
    <t>Designated as Hedging Instrument [Member] | Forward Contract Power [Member] | Long-term Derivative Positions [Member] | Other Deferred Asset [Member]</t>
  </si>
  <si>
    <t>Designated as Hedging Instrument [Member] | Forward Contract Power [Member] | Long-term Derivative Positions [Member] | Other Deferred Asset [Member] | THE DAYTON POWER AND LIGHT COMPANY [Member]</t>
  </si>
  <si>
    <t>Designated as Hedging Instrument [Member] | Forward Contract Power [Member] | Long-term Derivative Positions [Member] | Other Deferred Credit [Member]</t>
  </si>
  <si>
    <t>Designated as Hedging Instrument [Member] | Forward Contract Power [Member] | Long-term Derivative Positions [Member] | Other Deferred Credit [Member] | THE DAYTON POWER AND LIGHT COMPANY [Member]</t>
  </si>
  <si>
    <t>Designated as Hedging Instrument [Member] | Interest Rate Swap [Member] | Short-term Derivative Positions [Member] | Other Current Liabilities [Member]</t>
  </si>
  <si>
    <t>Designated as Hedging Instrument [Member] | Interest Rate Swap [Member] | Short-term Derivative Positions [Member] | Other Current Liabilities [Member] | THE DAYTON POWER AND LIGHT COMPANY [Member]</t>
  </si>
  <si>
    <t>Designated as Hedging Instrument [Member] | Interest Rate Swap [Member] | Long-term Derivative Positions [Member] | Other Deferred Asset [Member]</t>
  </si>
  <si>
    <t>Designated as Hedging Instrument [Member] | Interest Rate Swap [Member] | Long-term Derivative Positions [Member] | Other Deferred Asset [Member] | THE DAYTON POWER AND LIGHT COMPANY [Member]</t>
  </si>
  <si>
    <t>Not Designated as Hedging Instrument [Member] | Forward Contract Power [Member] | Short-term Derivative Positions [Member] | Other Prepayments and Current Assets [Member]</t>
  </si>
  <si>
    <t>Not Designated as Hedging Instrument [Member] | Forward Contract Power [Member] | Short-term Derivative Positions [Member] | Other Prepayments and Current Assets [Member] | THE DAYTON POWER AND LIGHT COMPANY [Member]</t>
  </si>
  <si>
    <t>Not Designated as Hedging Instrument [Member] | Forward Contract Power [Member] | Short-term Derivative Positions [Member] | Other Current Liabilities [Member]</t>
  </si>
  <si>
    <t>Not Designated as Hedging Instrument [Member] | Forward Contract Power [Member] | Short-term Derivative Positions [Member] | Other Current Liabilities [Member] | THE DAYTON POWER AND LIGHT COMPANY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THE DAYTON POWER AND LIGHT COMPANY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THE DAYTON POWER AND LIGHT COMPANY [Member]</t>
  </si>
  <si>
    <t>Not Designated as Hedging Instrument [Member] | Commodity Contract - FTR [Member] | Short-term Derivative Positions [Member] | Other Prepayments and Current Assets [Member]</t>
  </si>
  <si>
    <t>Not Designated as Hedging Instrument [Member] | Commodity Contract - FTR [Member] | Short-term Derivative Positions [Member] | Other Prepayments and Current Assets [Member] | THE DAYTON POWER AND LIGHT COMPANY [Member]</t>
  </si>
  <si>
    <t>Not Designated as Hedging Instrument [Member] | Commodity Contract - FTR [Member] | Short-term Derivative Positions [Member] | Other Current Liabilities [Member]</t>
  </si>
  <si>
    <t>Not Designated as Hedging Instrument [Member] | Commodity Contract - FTR [Member] | Short-term Derivative Positions [Member] | Other Current Liabilities [Member] | THE DAYTON POWER AND LIGHT COMPANY [Member]</t>
  </si>
  <si>
    <t>Goodwill And Other Intangible Assets (Change In Goodwill) (Details) - USD ($) $ in Millions</t>
  </si>
  <si>
    <t>Goodwill [Line Items]</t>
  </si>
  <si>
    <t>Accumulated impairment losses</t>
  </si>
  <si>
    <t>Goodwill, net balance</t>
  </si>
  <si>
    <t>Goodwill And Other Intangible Asset (Narrative) (Details) - USD ($) $ in Millions</t>
  </si>
  <si>
    <t>Goodwill Allocated to DP&amp;L Reporting Unit</t>
  </si>
  <si>
    <t>Goodwill, Impairment Loss</t>
  </si>
  <si>
    <t>Debt (Narrative) (Details)</t>
  </si>
  <si>
    <t>Jul. 01, 2017</t>
  </si>
  <si>
    <t>Feb. 21, 2017</t>
  </si>
  <si>
    <t>Oct. 17, 2016USD ($)</t>
  </si>
  <si>
    <t>Feb. 05, 2016USD ($)</t>
  </si>
  <si>
    <t>Aug. 03, 2015USD ($)</t>
  </si>
  <si>
    <t>Jul. 01, 2015USD ($)</t>
  </si>
  <si>
    <t>Mar. 31, 2014USD ($)</t>
  </si>
  <si>
    <t>Oct. 31, 2014USD ($)</t>
  </si>
  <si>
    <t>Jun. 30, 2015USD ($)</t>
  </si>
  <si>
    <t>Jun. 30, 2018USD ($)</t>
  </si>
  <si>
    <t>Dec. 31, 2016USD ($)letter_of_creditfiscal_quarterdebt_covenant</t>
  </si>
  <si>
    <t>Mar. 31, 2017</t>
  </si>
  <si>
    <t>Jan. 06, 2016USD ($)</t>
  </si>
  <si>
    <t>Sep. 30, 2015fiscal_quarter</t>
  </si>
  <si>
    <t>Jul. 31, 2015USD ($)</t>
  </si>
  <si>
    <t>Debt Covenant, Leverage Ratio, Maximum</t>
  </si>
  <si>
    <t>Debt Covenant, Interest Coverage Ratio, Minimum</t>
  </si>
  <si>
    <t>Leverage Ratio</t>
  </si>
  <si>
    <t>Debt Covenant, Total Debt to Total Capitalization Ratio, Maximum</t>
  </si>
  <si>
    <t>Total Debt to Total Capitalization Ratio</t>
  </si>
  <si>
    <t>Number of Letters of Credit</t>
  </si>
  <si>
    <t>Notes payable - related party</t>
  </si>
  <si>
    <t>Revolving Credit Agreeement with Bank Group Expiring 2018 [Member] | THE DAYTON POWER AND LIGHT COMPANY [Member]</t>
  </si>
  <si>
    <t>Unsecured revolving credit agreement</t>
  </si>
  <si>
    <t>Debt Instrument, Term</t>
  </si>
  <si>
    <t>Letter of credit sublimit</t>
  </si>
  <si>
    <t>Line of credit facility, additional borrowing capacity</t>
  </si>
  <si>
    <t>Letters of credit outstanding</t>
  </si>
  <si>
    <t>Line of credit facility, remaining borrowing capacity</t>
  </si>
  <si>
    <t>Revolving Credit Agreement with Bank Group Expiring 2020 [Member] | THE DAYTON POWER AND LIGHT COMPANY [Member]</t>
  </si>
  <si>
    <t>Revolving Credit Agreement and Standby Letters of Credit [Member] | THE DAYTON POWER AND LIGHT COMPANY [Member]</t>
  </si>
  <si>
    <t>Number of financial covenants | debt_covenant</t>
  </si>
  <si>
    <t>Number of prior quarters included in debt to EBITDA ratio | fiscal_quarter</t>
  </si>
  <si>
    <t>U.S. Government note maturing in 2061 - 4.20% [Member]</t>
  </si>
  <si>
    <t>Debt Instrument, Maturity Date Range, End</t>
  </si>
  <si>
    <t>Feb. 1,
		2061</t>
  </si>
  <si>
    <t>Debt instrument interest percentage</t>
  </si>
  <si>
    <t>U.S. Government note maturing in 2061 - 4.20% [Member] | THE DAYTON POWER AND LIGHT COMPANY [Member]</t>
  </si>
  <si>
    <t>First Mortgage Bonds Maturing in 2016 - 1.875%</t>
  </si>
  <si>
    <t>Sep. 1,
		2016</t>
  </si>
  <si>
    <t>1.875%</t>
  </si>
  <si>
    <t>First Mortgage Bonds Maturing in 2016 - 1.875% | THE DAYTON POWER AND LIGHT COMPANY [Member]</t>
  </si>
  <si>
    <t>Term Loan Maturing 2022 [Member]</t>
  </si>
  <si>
    <t>Basis spread on variable interest rate (percent)</t>
  </si>
  <si>
    <t>3.25%</t>
  </si>
  <si>
    <t>Debt Instrument, Interest Rate, Effective Percentage Rate Range, Minimum LIBOR</t>
  </si>
  <si>
    <t>0.75%</t>
  </si>
  <si>
    <t>Term Loan Maturing 2022 [Member] | THE DAYTON POWER AND LIGHT COMPANY [Member]</t>
  </si>
  <si>
    <t>Bank Term Loan maturing in May 2018 [Member]</t>
  </si>
  <si>
    <t>Jul. 31,
		2020</t>
  </si>
  <si>
    <t>Bank Term Loan Maturing July 2020 [Member]</t>
  </si>
  <si>
    <t>DPL Revolving Credit Facility [Member] | Revolving Credit Facility [Member]</t>
  </si>
  <si>
    <t>Number of letters of credit outstanding | letter_of_credit</t>
  </si>
  <si>
    <t>DPL Revolving Credit Agreement and Term Loan Maturing July 2020 [Member]</t>
  </si>
  <si>
    <t>Debt Instrument, Debt Covenant, Debt to EBITDA Ratio, Number of Quarters | fiscal_quarter</t>
  </si>
  <si>
    <t>Senior Unsecured Bonds at 6.50% maturing in 2016 [Member]</t>
  </si>
  <si>
    <t>Oct. 1,
		2016</t>
  </si>
  <si>
    <t>Make Whole Premium</t>
  </si>
  <si>
    <t>Extinguishment of debt, amount</t>
  </si>
  <si>
    <t>6.50%</t>
  </si>
  <si>
    <t>Senior Unsecured Bonds at 7.25% maturing in 2021 [Member]</t>
  </si>
  <si>
    <t>Oct. 1,
		2021</t>
  </si>
  <si>
    <t>7.25%</t>
  </si>
  <si>
    <t>Senior Unsecured notes maturing October 2019 at 6.75% [Member]</t>
  </si>
  <si>
    <t>Debt Instrument, Face Amount</t>
  </si>
  <si>
    <t>6.75%</t>
  </si>
  <si>
    <t>Sep. 1,
		2031</t>
  </si>
  <si>
    <t>Repayments of debt</t>
  </si>
  <si>
    <t>8.125%</t>
  </si>
  <si>
    <t>Pollution control series maturing in November 2040 - variable rates: 0.04% - 0.26% and 0.06% - 0.32% [Member] | THE DAYTON POWER AND LIGHT COMPANY [Member]</t>
  </si>
  <si>
    <t>Pollution Control Series Maturing in 2028 - 4.70% [Member] | THE DAYTON POWER AND LIGHT COMPANY [Member]</t>
  </si>
  <si>
    <t>Pollution Control Series Maturing in 2034 - 4.80% [Member] | THE DAYTON POWER AND LIGHT COMPANY [Member]</t>
  </si>
  <si>
    <t>4.80%</t>
  </si>
  <si>
    <t>Note Payable to DPL Inc. [Member] | THE DAYTON POWER AND LIGHT COMPANY [Member]</t>
  </si>
  <si>
    <t>3.02%</t>
  </si>
  <si>
    <t>2.67%</t>
  </si>
  <si>
    <t>Variable Rate Notes Backed by Term Loan and First Mortgage Bonds [Member] | THE DAYTON POWER AND LIGHT COMPANY [Member]</t>
  </si>
  <si>
    <t>London Interbank Offered Rate (LIBOR) [Member] | Note Payable to DPL Inc. [Member]</t>
  </si>
  <si>
    <t>Long Term Indebtedness, Less than or Equal to</t>
  </si>
  <si>
    <t>Subsequent Event [Member] | Term Loan Maturing 2022 [Member]</t>
  </si>
  <si>
    <t>Quarterly Loan Amortization of Initial Principal Balance</t>
  </si>
  <si>
    <t>0.25%</t>
  </si>
  <si>
    <t>Subsequent Event [Member] | Term Loan Maturing 2022 [Member] | THE DAYTON POWER AND LIGHT COMPANY [Member]</t>
  </si>
  <si>
    <t>Debt (Long-term Debt) (Details) - USD ($) $ in Millions</t>
  </si>
  <si>
    <t>Jan. 06, 2016</t>
  </si>
  <si>
    <t>Aug. 03, 2015</t>
  </si>
  <si>
    <t>Jul. 31, 2015</t>
  </si>
  <si>
    <t>Jul. 01, 2015</t>
  </si>
  <si>
    <t>Oct. 31, 2014</t>
  </si>
  <si>
    <t>Capital Lease Obligations</t>
  </si>
  <si>
    <t>Unamortized Deferred Financing Costs</t>
  </si>
  <si>
    <t>Debt Instrument, Unamortized Discount (Premium), Net</t>
  </si>
  <si>
    <t>Total long-term debt at subsidary</t>
  </si>
  <si>
    <t>Less: current portion</t>
  </si>
  <si>
    <t>Unamortized Deferred Financing Costs (Subsidiary)</t>
  </si>
  <si>
    <t>Debt Instrument, Unamortized Discount</t>
  </si>
  <si>
    <t>Term Loan Maturing 2022 (DPL) [Member]</t>
  </si>
  <si>
    <t>Debt instrument maturity year</t>
  </si>
  <si>
    <t>Aug. 24,
		2022</t>
  </si>
  <si>
    <t>Debt Instrument, Interest Rate, Effective Percentage Rate Range, Minimum</t>
  </si>
  <si>
    <t>0.00%</t>
  </si>
  <si>
    <t>Debt Instrument, Interest Rate, Effective Percentage Rate Range, Maximum</t>
  </si>
  <si>
    <t>4.01%</t>
  </si>
  <si>
    <t>Term Loan Maturing 2022 (DPL) [Member] | THE DAYTON POWER AND LIGHT COMPANY [Member]</t>
  </si>
  <si>
    <t>Pollution Control Series Maturing in 2036 - 4.80% [Member]</t>
  </si>
  <si>
    <t>Sep. 1,
		2036</t>
  </si>
  <si>
    <t>Pollution Control Series Maturing in 2036 - 4.80% [Member] | THE DAYTON POWER AND LIGHT COMPANY [Member]</t>
  </si>
  <si>
    <t>Aug. 1,
		2020</t>
  </si>
  <si>
    <t>Debt instrument interest percentage minimum</t>
  </si>
  <si>
    <t>1.29%</t>
  </si>
  <si>
    <t>1.13%</t>
  </si>
  <si>
    <t>Debt instrument interest percentage maximum</t>
  </si>
  <si>
    <t>1.42%</t>
  </si>
  <si>
    <t>1.17%</t>
  </si>
  <si>
    <t>2.44%</t>
  </si>
  <si>
    <t>Senior Unsecured Bonds at 6.75% maturing in 2019 [Member]</t>
  </si>
  <si>
    <t>Oct. 1,
		2019</t>
  </si>
  <si>
    <t>Debt (Long-term Debt Maturities) (Details) $ in Millions</t>
  </si>
  <si>
    <t>Thereafter</t>
  </si>
  <si>
    <t>Total Maturities</t>
  </si>
  <si>
    <t>Unamortized discounts and premiums, net</t>
  </si>
  <si>
    <t>Total long-term debt</t>
  </si>
  <si>
    <t>Income Taxes (Components of Income Tax Expense) (Details) - USD ($) $ in Millions</t>
  </si>
  <si>
    <t>Estimated Annual Effective Income Tax Rate, Continuing Operations</t>
  </si>
  <si>
    <t>Federal income tax</t>
  </si>
  <si>
    <t>State income taxes, net of federal effect</t>
  </si>
  <si>
    <t>Depreciation of AFUDC - Equity</t>
  </si>
  <si>
    <t>Investment tax credit amortized</t>
  </si>
  <si>
    <t>Section 199 - domestic production deduction</t>
  </si>
  <si>
    <t>Non-deductible goodwill impairment</t>
  </si>
  <si>
    <t>Accrual (settlement) for open tax years</t>
  </si>
  <si>
    <t>Other, net</t>
  </si>
  <si>
    <t>Total tax expense</t>
  </si>
  <si>
    <t>Federal - Current</t>
  </si>
  <si>
    <t>State and Local - Current</t>
  </si>
  <si>
    <t>Total Current</t>
  </si>
  <si>
    <t>Federal - Deferred</t>
  </si>
  <si>
    <t>State and Local - Deferred</t>
  </si>
  <si>
    <t>Total Deferred</t>
  </si>
  <si>
    <t>Unrecognized Tax Benefits, Income Tax Penalties and Interest Expense</t>
  </si>
  <si>
    <t>Increase (Decrease) in Income Taxes</t>
  </si>
  <si>
    <t>Income Taxes (Effective and Statutory Rate Reconciliation) (Details)</t>
  </si>
  <si>
    <t>Statutory Federal tax rate</t>
  </si>
  <si>
    <t>State taxes, net of Federal tax benefit</t>
  </si>
  <si>
    <t>0.10%</t>
  </si>
  <si>
    <t>1.10%</t>
  </si>
  <si>
    <t>AFUDC - Equity</t>
  </si>
  <si>
    <t>(0.30%)</t>
  </si>
  <si>
    <t>1.50%</t>
  </si>
  <si>
    <t>(4.70%)</t>
  </si>
  <si>
    <t>Amortization of investment tax credits</t>
  </si>
  <si>
    <t>0.20%</t>
  </si>
  <si>
    <t>(0.70%)</t>
  </si>
  <si>
    <t>0.60%</t>
  </si>
  <si>
    <t>1.80%</t>
  </si>
  <si>
    <t>(1.60%)</t>
  </si>
  <si>
    <t>(48.00%)</t>
  </si>
  <si>
    <t>0.80%</t>
  </si>
  <si>
    <t>(7.90%)</t>
  </si>
  <si>
    <t>Effective tax rate</t>
  </si>
  <si>
    <t>35.10%</t>
  </si>
  <si>
    <t>(8.60%)</t>
  </si>
  <si>
    <t>21.20%</t>
  </si>
  <si>
    <t>0.40%</t>
  </si>
  <si>
    <t>0.30%</t>
  </si>
  <si>
    <t>(2.00%)</t>
  </si>
  <si>
    <t>(1.70%)</t>
  </si>
  <si>
    <t>(4.30%)</t>
  </si>
  <si>
    <t>(0.40%)</t>
  </si>
  <si>
    <t>(2.50%)</t>
  </si>
  <si>
    <t>(3.80%)</t>
  </si>
  <si>
    <t>35.30%</t>
  </si>
  <si>
    <t>24.80%</t>
  </si>
  <si>
    <t>25.70%</t>
  </si>
  <si>
    <t>Income Taxes (Components of Deferred Tax Assets and Liabilities) (Details) - USD ($) $ in Millions</t>
  </si>
  <si>
    <t>Depreciation / property basis</t>
  </si>
  <si>
    <t>Income taxes recoverable</t>
  </si>
  <si>
    <t>Regulatory assets</t>
  </si>
  <si>
    <t>Investment tax credit</t>
  </si>
  <si>
    <t>Compensation and employee benefits</t>
  </si>
  <si>
    <t>Net non-current liabilities</t>
  </si>
  <si>
    <t>Deferred tax assets related to state and local tax net operating loss carryforwards, net of related valuation allowances</t>
  </si>
  <si>
    <t>Deferred tax assets related to state and local net operating loss carryforwards, valuation allowances</t>
  </si>
  <si>
    <t>Income Taxes (Tax or Benefit credited to AOCI) (Details) - USD ($) $ in Millions</t>
  </si>
  <si>
    <t>Tax expense/ (benefit)</t>
  </si>
  <si>
    <t>Income Taxes (Reconciliation of Unrecognized Tax Benefits) (Details) - USD ($) $ in Millions</t>
  </si>
  <si>
    <t>Reconciliation of Unrecognized Tax Benefits, Excluding Amounts Pertaining to Examined Tax Returns [Roll Forward]</t>
  </si>
  <si>
    <t>Balance at beginning of year</t>
  </si>
  <si>
    <t>Tax positions taken during prior periods</t>
  </si>
  <si>
    <t>Lapse of applicable statute of limitations</t>
  </si>
  <si>
    <t>Balance at end of year</t>
  </si>
  <si>
    <t>Income Taxes (Narrative) (Details) $ in Millions</t>
  </si>
  <si>
    <t>Unrecognized tax benefits due to uncertainty in timing of deductibility</t>
  </si>
  <si>
    <t>Benefit Plans (Narrative) (Details) - USD ($)</t>
  </si>
  <si>
    <t>Jan. 31, 2017</t>
  </si>
  <si>
    <t>Dec. 31, 2017</t>
  </si>
  <si>
    <t>Defined Benefit Plan Disclosure [Line Items]</t>
  </si>
  <si>
    <t>Defined Benefit Plan, Amount Billed to Service Company</t>
  </si>
  <si>
    <t>Defined contribution plan, maximum annual contributions per employee (percent)</t>
  </si>
  <si>
    <t>85.00%</t>
  </si>
  <si>
    <t>Employer contributions to defined contribution plan</t>
  </si>
  <si>
    <t>Accumulated benefit obligation for our defined benefit pension plans</t>
  </si>
  <si>
    <t>Defined Benefit Plan [Member]</t>
  </si>
  <si>
    <t>Defined benefit plan employee vested percentage</t>
  </si>
  <si>
    <t>100.00%</t>
  </si>
  <si>
    <t>Defined benefit plan employee vested minimum period, years</t>
  </si>
  <si>
    <t>Defined benefit plan, percent forfeited if terminated, other than by death or disability, prior to full vesting (percent)</t>
  </si>
  <si>
    <t>Defined Benefit Plan [Member] | THE DAYTON POWER AND LIGHT COMPANY [Member]</t>
  </si>
  <si>
    <t>Cash Balance Plan [Member]</t>
  </si>
  <si>
    <t>3 years</t>
  </si>
  <si>
    <t>Management Employees [Member] | THE DAYTON POWER AND LIGHT COMPANY [Member]</t>
  </si>
  <si>
    <t>Pension Contributions</t>
  </si>
  <si>
    <t>Defined Benefit Plan, Assumptions Used Calculating Net Periodic Benefit Cost, Expected Long-term Return on Assets</t>
  </si>
  <si>
    <t>Discount rate for obligations</t>
  </si>
  <si>
    <t>4.28%</t>
  </si>
  <si>
    <t>4.49%</t>
  </si>
  <si>
    <t>4.02%</t>
  </si>
  <si>
    <t>Defined Benefit Plan, Assumptions Used Calculating Net Periodic Benefit Cost, Discount Rate</t>
  </si>
  <si>
    <t>4.86%</t>
  </si>
  <si>
    <t>Defined Benefit Plan, Fair Value of Plan Assets</t>
  </si>
  <si>
    <t>Defined Benefit Plan, Funded Status of Plan</t>
  </si>
  <si>
    <t>Defined benefit plan, amortization period for underfunding excess</t>
  </si>
  <si>
    <t>SERP [Member]</t>
  </si>
  <si>
    <t>Estimated contribution to the defined benefit plans next year</t>
  </si>
  <si>
    <t>Equity Securities [Member]</t>
  </si>
  <si>
    <t>Target allocations for plan assets, fixed income securities, minimum</t>
  </si>
  <si>
    <t>28.00%</t>
  </si>
  <si>
    <t>Target allocations for plan assets, fixed income securities, maximum</t>
  </si>
  <si>
    <t>48.00%</t>
  </si>
  <si>
    <t>Equity Securities [Member] | THE DAYTON POWER AND LIGHT COMPANY [Member]</t>
  </si>
  <si>
    <t>Fixed Income Securities [Member]</t>
  </si>
  <si>
    <t>70.00%</t>
  </si>
  <si>
    <t>Fixed Income Securities [Member] | THE DAYTON POWER AND LIGHT COMPANY [Member]</t>
  </si>
  <si>
    <t>Scenario, Forecast [Member] | Pension [Member]</t>
  </si>
  <si>
    <t>Defined Benefit Plan, Administration Expenses</t>
  </si>
  <si>
    <t>Scenario, Forecast [Member] | Pension [Member] | THE DAYTON POWER AND LIGHT COMPANY [Member]</t>
  </si>
  <si>
    <t>Increase in Expected Rate of Return [Member]</t>
  </si>
  <si>
    <t>Change in Expected rate of return on plan assets</t>
  </si>
  <si>
    <t>Change in Pension Expense</t>
  </si>
  <si>
    <t>Increase in Expected Rate of Return [Member] | THE DAYTON POWER AND LIGHT COMPANY [Member]</t>
  </si>
  <si>
    <t>Decrease in Expected Rate of Return [Member]</t>
  </si>
  <si>
    <t>Decrease in Expected Rate of Return [Member] | THE DAYTON POWER AND LIGHT COMPANY [Member]</t>
  </si>
  <si>
    <t>Expected Increase in Discount Rate [Member]</t>
  </si>
  <si>
    <t>Expected Increase in Discount Rate [Member] | THE DAYTON POWER AND LIGHT COMPANY [Member]</t>
  </si>
  <si>
    <t>Change in Discount Rate</t>
  </si>
  <si>
    <t>Expected Decrease in Discount Rate [Member]</t>
  </si>
  <si>
    <t>Expected Decrease in Discount Rate [Member] | THE DAYTON POWER AND LIGHT COMPANY [Member]</t>
  </si>
  <si>
    <t>Non-union Participant [Member]</t>
  </si>
  <si>
    <t>Defined contribution plan, period after which participant is fully vested in employer contributions</t>
  </si>
  <si>
    <t>2 years</t>
  </si>
  <si>
    <t>Non-union Participant [Member] | THE DAYTON POWER AND LIGHT COMPANY [Member]</t>
  </si>
  <si>
    <t>Non-union Participant [Member] | First 1% of Eligible Compensation [Member]</t>
  </si>
  <si>
    <t>Defined contribution plan, employer matching contribution (percent)</t>
  </si>
  <si>
    <t>Defined contribution plan, employer matching contribution, percent of employees' gross pay (percent)</t>
  </si>
  <si>
    <t>Non-union Participant [Member] | First 1% of Eligible Compensation [Member] | THE DAYTON POWER AND LIGHT COMPANY [Member]</t>
  </si>
  <si>
    <t>Non-union Participant [Member] | Next 5% of Eligible Compensation [Member]</t>
  </si>
  <si>
    <t>50.00%</t>
  </si>
  <si>
    <t>Non-union Participant [Member] | Next 5% of Eligible Compensation [Member] | THE DAYTON POWER AND LIGHT COMPANY [Member]</t>
  </si>
  <si>
    <t>Union Participant [Member]</t>
  </si>
  <si>
    <t>150.00%</t>
  </si>
  <si>
    <t>Defined contribution plan, employer matching contribution cap</t>
  </si>
  <si>
    <t>Union Participant [Member] | THE DAYTON POWER AND LIGHT COMPANY [Member]</t>
  </si>
  <si>
    <t>Subsequent Event [Member] | Pension [Member]</t>
  </si>
  <si>
    <t>Subsequent Event [Member] | Pension [Member] | THE DAYTON POWER AND LIGHT COMPANY [Member]</t>
  </si>
  <si>
    <t>Subsequent Event [Member] | SERP [Member] | THE DAYTON POWER AND LIGHT COMPANY [Member]</t>
  </si>
  <si>
    <t>Benefit Plans (Pension and Postretirement Benefit Plans' Obligations and Assets) (Details) - USD ($) $ in Millions</t>
  </si>
  <si>
    <t>Defined Benefit Plan, Change in Fair Value of Plan Assets [Roll Forward]</t>
  </si>
  <si>
    <t>Noncurrent liabilities</t>
  </si>
  <si>
    <t>Defined Benefit Plan, Change in Benefit Obligation [Roll Forward]</t>
  </si>
  <si>
    <t>Benefit obligation at January 1</t>
  </si>
  <si>
    <t>Defined Benefit Plan, Curtailments</t>
  </si>
  <si>
    <t>Actuarial (gain) / loss</t>
  </si>
  <si>
    <t>Benefits paid</t>
  </si>
  <si>
    <t>Benefit obligation at December 31</t>
  </si>
  <si>
    <t>Fair value of plan assets at January 1</t>
  </si>
  <si>
    <t>Actual return / (loss) on plan assets</t>
  </si>
  <si>
    <t>Contributions to plan assets</t>
  </si>
  <si>
    <t>Fair value of plan assets at December 31</t>
  </si>
  <si>
    <t>Current liabilities</t>
  </si>
  <si>
    <t>Net asset / (liability) at December 31</t>
  </si>
  <si>
    <t>Prior service cost</t>
  </si>
  <si>
    <t>Net actuarial loss</t>
  </si>
  <si>
    <t>Accumulated other comprehensive income, regulatory assets and regulatory liabilities, pre-tax</t>
  </si>
  <si>
    <t>Regulatory Asset [Member] | Pension [Member]</t>
  </si>
  <si>
    <t>Regulatory Asset [Member] | Pension [Member] | THE DAYTON POWER AND LIGHT COMPANY [Member]</t>
  </si>
  <si>
    <t>Regulatory Liability [Member] | Pension [Member]</t>
  </si>
  <si>
    <t>Regulatory Liability [Member] | Pension [Member] | THE DAYTON POWER AND LIGHT COMPANY [Member]</t>
  </si>
  <si>
    <t>Accumulated Other Comprehensive Income/(Loss) [Member] | Pension [Member]</t>
  </si>
  <si>
    <t>Accumulated Other Comprehensive Income/(Loss) [Member] | Pension [Member] | THE DAYTON POWER AND LIGHT COMPANY [Member]</t>
  </si>
  <si>
    <t>Benefit Plans (Net Periodic Benefit Cost (Income)) (Details) - Pension [Member] - USD ($) $ in Millions</t>
  </si>
  <si>
    <t>Expected return on assets</t>
  </si>
  <si>
    <t>Actuarial gain / (loss)</t>
  </si>
  <si>
    <t>Net Periodic benefit cost / (income) before adjustments</t>
  </si>
  <si>
    <t>Benefit Plans (Other Changes in Plan Assets and Benefit Obligation Recognized in Accumulated Other Comprehensive Income, Regulatory Assets And Regulatory Liabilities) (Details) - Pension [Member] - USD ($) $ in Millions</t>
  </si>
  <si>
    <t>Net actuarial (gain) / loss</t>
  </si>
  <si>
    <t>Pension and Other Postretirement Benefit Plans, Accumulated Other Comprehensive Income (Loss), Net Prior Service Cost (Credit), before Tax</t>
  </si>
  <si>
    <t>Defined Benefit Plan, Accumulated Other Comprehensive Income, Plan Curtailments</t>
  </si>
  <si>
    <t>Reversal of amortization item, Net actuarial (gain) / loss</t>
  </si>
  <si>
    <t>Reversal of amortization item, Prior service cost / (credit)</t>
  </si>
  <si>
    <t>Total recognized in Accumulated other comprehensive income, Regulatory assets and Regulatory liabilities</t>
  </si>
  <si>
    <t>Total recognized in net periodic benefit cost and Accumulated other comprehensive income, Regulatory assets and Regulatory liabilities</t>
  </si>
  <si>
    <t>Benefit Plans (Estimated Amounts that will be Amortized from Accumulated Other Comprehensive Income, Regulatory Assets And Regulatory Liabilities) (Details) - Pension [Member] $ in Millions</t>
  </si>
  <si>
    <t>Benefit Plans (Weighted Average Assumptions Used to Determine Benefit Obligations) (Details) - Pension [Member]</t>
  </si>
  <si>
    <t>Rate of compensation increases</t>
  </si>
  <si>
    <t>3.94%</t>
  </si>
  <si>
    <t>Benefit Plans (Weighted Average Assumptions Used to Determine Net Periodic Benefit Cost (Income)) (Details) - Pension [Member]</t>
  </si>
  <si>
    <t>Benefit Plans (Defined Benefits Plan Assets, Target Allocations) (Details)</t>
  </si>
  <si>
    <t>Target Allocation</t>
  </si>
  <si>
    <t>38.00%</t>
  </si>
  <si>
    <t>Percentage of plan assets</t>
  </si>
  <si>
    <t>37.00%</t>
  </si>
  <si>
    <t>Debt Securities [Member]</t>
  </si>
  <si>
    <t>56.00%</t>
  </si>
  <si>
    <t>53.00%</t>
  </si>
  <si>
    <t>Real Estate [Member]</t>
  </si>
  <si>
    <t>Other Investments [Member]</t>
  </si>
  <si>
    <t>THE DAYTON POWER AND LIGHT COMPANY [Member] | Equity Securities [Member]</t>
  </si>
  <si>
    <t>THE DAYTON POWER AND LIGHT COMPANY [Member] | Debt Securities [Member]</t>
  </si>
  <si>
    <t>THE DAYTON POWER AND LIGHT COMPANY [Member] | Real Estate [Member]</t>
  </si>
  <si>
    <t>THE DAYTON POWER AND LIGHT COMPANY [Member] | Other Investments [Member]</t>
  </si>
  <si>
    <t>Benefit Plans (Fair Value Measurements for Pension Plan Assets) (Details) - Pension [Member] - USD ($) $ in Millions</t>
  </si>
  <si>
    <t>Total Pension Plan Assets</t>
  </si>
  <si>
    <t>U.S. Equities [Member]</t>
  </si>
  <si>
    <t>Total Equity Securities</t>
  </si>
  <si>
    <t>U.S. Equities [Member] | THE DAYTON POWER AND LIGHT COMPANY [Member]</t>
  </si>
  <si>
    <t>U.S. Equities [Member] | Fair Value, Inputs, Level 1 [Member]</t>
  </si>
  <si>
    <t>U.S. Equities [Member] | Fair Value, Inputs, Level 1 [Member] | THE DAYTON POWER AND LIGHT COMPANY [Member]</t>
  </si>
  <si>
    <t>U.S. Equities [Member] | Fair Value, Inputs, Level 2 [Member]</t>
  </si>
  <si>
    <t>U.S. Equities [Member] | Fair Value, Inputs, Level 2 [Member] | THE DAYTON POWER AND LIGHT COMPANY [Member]</t>
  </si>
  <si>
    <t>U.S. Equities [Member] | Fair Value, Inputs, Level 3 [Member]</t>
  </si>
  <si>
    <t>U.S. Equities [Member] | Fair Value, Inputs, Level 3 [Member] | THE DAYTON POWER AND LIGHT COMPANY [Member]</t>
  </si>
  <si>
    <t>International Equities [Member]</t>
  </si>
  <si>
    <t>International Equities [Member] | THE DAYTON POWER AND LIGHT COMPANY [Member]</t>
  </si>
  <si>
    <t>International Equities [Member] | Fair Value, Inputs, Level 1 [Member]</t>
  </si>
  <si>
    <t>International Equities [Member] | Fair Value, Inputs, Level 1 [Member] | THE DAYTON POWER AND LIGHT COMPANY [Member]</t>
  </si>
  <si>
    <t>International Equities [Member] | Fair Value, Inputs, Level 2 [Member]</t>
  </si>
  <si>
    <t>International Equities [Member] | Fair Value, Inputs, Level 2 [Member] | THE DAYTON POWER AND LIGHT COMPANY [Member]</t>
  </si>
  <si>
    <t>International Equities [Member] | Fair Value, Inputs, Level 3 [Member]</t>
  </si>
  <si>
    <t>International Equities [Member] | Fair Value, Inputs, Level 3 [Member] | THE DAYTON POWER AND LIGHT COMPANY [Member]</t>
  </si>
  <si>
    <t>Fixed Income Funds [Member]</t>
  </si>
  <si>
    <t>Fixed Income Funds [Member] | THE DAYTON POWER AND LIGHT COMPANY [Member]</t>
  </si>
  <si>
    <t>Fixed Income Funds [Member] | Fair Value, Inputs, Level 1 [Member]</t>
  </si>
  <si>
    <t>Fixed Income Funds [Member] | Fair Value, Inputs, Level 1 [Member] | THE DAYTON POWER AND LIGHT COMPANY [Member]</t>
  </si>
  <si>
    <t>Fixed Income Funds [Member] | Fair Value, Inputs, Level 2 [Member]</t>
  </si>
  <si>
    <t>Fixed Income Funds [Member] | Fair Value, Inputs, Level 2 [Member] | THE DAYTON POWER AND LIGHT COMPANY [Member]</t>
  </si>
  <si>
    <t>Fixed Income Funds [Member] | Fair Value, Inputs, Level 3 [Member]</t>
  </si>
  <si>
    <t>Fixed Income Funds [Member] | Fair Value, Inputs, Level 3 [Member] | THE DAYTON POWER AND LIGHT COMPANY [Member]</t>
  </si>
  <si>
    <t>US Treasury Securities [Member]</t>
  </si>
  <si>
    <t>Total Debt Securities</t>
  </si>
  <si>
    <t>US Treasury Securities [Member] | THE DAYTON POWER AND LIGHT COMPANY [Member]</t>
  </si>
  <si>
    <t>US Treasury Securities [Member] | Fair Value, Inputs, Level 1 [Member]</t>
  </si>
  <si>
    <t>US Treasury Securities [Member] | Fair Value, Inputs, Level 1 [Member] | THE DAYTON POWER AND LIGHT COMPANY [Member]</t>
  </si>
  <si>
    <t>US Treasury Securities [Member] | Fair Value, Inputs, Level 2 [Member]</t>
  </si>
  <si>
    <t>US Treasury Securities [Member] | Fair Value, Inputs, Level 2 [Member] | THE DAYTON POWER AND LIGHT COMPANY [Member]</t>
  </si>
  <si>
    <t>US Treasury Securities [Member] | Fair Value, Inputs, Level 3 [Member]</t>
  </si>
  <si>
    <t>US Treasury Securities [Member] | Fair Value, Inputs, Level 3 [Member] | THE DAYTON POWER AND LIGHT COMPANY [Member]</t>
  </si>
  <si>
    <t>Core Property Collective Fund [Member]</t>
  </si>
  <si>
    <t>Total Other Investments</t>
  </si>
  <si>
    <t>Core Property Collective Fund [Member] | THE DAYTON POWER AND LIGHT COMPANY [Member]</t>
  </si>
  <si>
    <t>Core Property Collective Fund [Member] | Fair Value, Inputs, Level 1 [Member]</t>
  </si>
  <si>
    <t>Core Property Collective Fund [Member] | Fair Value, Inputs, Level 1 [Member] | THE DAYTON POWER AND LIGHT COMPANY [Member]</t>
  </si>
  <si>
    <t>Core Property Collective Fund [Member] | Fair Value, Inputs, Level 2 [Member]</t>
  </si>
  <si>
    <t>Core Property Collective Fund [Member] | Fair Value, Inputs, Level 2 [Member] | THE DAYTON POWER AND LIGHT COMPANY [Member]</t>
  </si>
  <si>
    <t>Core Property Collective Fund [Member] | Fair Value, Inputs, Level 3 [Member]</t>
  </si>
  <si>
    <t>Core Property Collective Fund [Member] | Fair Value, Inputs, Level 3 [Member] | THE DAYTON POWER AND LIGHT COMPANY [Member]</t>
  </si>
  <si>
    <t>common collective [Member]</t>
  </si>
  <si>
    <t>common collective [Member] | THE DAYTON POWER AND LIGHT COMPANY [Member]</t>
  </si>
  <si>
    <t>common collective [Member] | Fair Value, Inputs, Level 1 [Member]</t>
  </si>
  <si>
    <t>common collective [Member] | Fair Value, Inputs, Level 1 [Member] | THE DAYTON POWER AND LIGHT COMPANY [Member]</t>
  </si>
  <si>
    <t>common collective [Member] | Fair Value, Inputs, Level 2 [Member]</t>
  </si>
  <si>
    <t>common collective [Member] | Fair Value, Inputs, Level 2 [Member] | THE DAYTON POWER AND LIGHT COMPANY [Member]</t>
  </si>
  <si>
    <t>common collective [Member] | Fair Value, Inputs, Level 3 [Member]</t>
  </si>
  <si>
    <t>common collective [Member] | Fair Value, Inputs, Level 3 [Member] | THE DAYTON POWER AND LIGHT COMPANY [Member]</t>
  </si>
  <si>
    <t>Benefit Plans (Estimated Future Benefit Payments and Medicare Part D Reimbursements) (Details) - Pension [Member] $ in Millions</t>
  </si>
  <si>
    <t>2021 - 2025</t>
  </si>
  <si>
    <t>Equity (Narrative) (Details) $ / shares in Units, $ in Millions</t>
  </si>
  <si>
    <t>Dec. 31, 2016USD ($)fiscal_quarter$ / sharesshares</t>
  </si>
  <si>
    <t>Dec. 31, 2015USD ($)$ / sharesshares</t>
  </si>
  <si>
    <t>Jan. 01, 2016USD ($)</t>
  </si>
  <si>
    <t>Class of Stock [Line Items]</t>
  </si>
  <si>
    <t>Preferred stock dividends, number of quarters in arrears to trigger permission to elect board members | fiscal_quarter</t>
  </si>
  <si>
    <t>Maximum leverage ratio to allow distribution to shareholder</t>
  </si>
  <si>
    <t>Minimum coverage ratio to allow distribution to shareholder</t>
  </si>
  <si>
    <t>Retained earnings / (deficit) | $</t>
  </si>
  <si>
    <t>Common stock, shares authorized | shares</t>
  </si>
  <si>
    <t>Common stock, shares outstanding | shares</t>
  </si>
  <si>
    <t>Accounts Payable, Related Parties, Current | $</t>
  </si>
  <si>
    <t>PUCO Equity Ratio</t>
  </si>
  <si>
    <t>32.00%</t>
  </si>
  <si>
    <t>PUCO Meger Equity Ratio Approval</t>
  </si>
  <si>
    <t>$100 Redeemable Preferred Stock [Member]</t>
  </si>
  <si>
    <t>Preferred stock par value</t>
  </si>
  <si>
    <t>Preferred stock shares outstanding | shares</t>
  </si>
  <si>
    <t>$100 Redeemable Preferred Stock [Member] | THE DAYTON POWER AND LIGHT COMPANY [Member]</t>
  </si>
  <si>
    <t>Preferred stock shares authorized | shares</t>
  </si>
  <si>
    <t>$25 Redeemable Preferred Stock [Member] | THE DAYTON POWER AND LIGHT COMPANY [Member]</t>
  </si>
  <si>
    <t>DP&amp;L Series A [Member]</t>
  </si>
  <si>
    <t>Temporary Equity, Preferred Stock Rate</t>
  </si>
  <si>
    <t>3.75%</t>
  </si>
  <si>
    <t>Temporary Equity, Redemption Price Per Share</t>
  </si>
  <si>
    <t>DP&amp;L Series A [Member] | THE DAYTON POWER AND LIGHT COMPANY [Member]</t>
  </si>
  <si>
    <t>DP&amp;L Series B [Member]</t>
  </si>
  <si>
    <t>DP&amp;L Series B [Member] | THE DAYTON POWER AND LIGHT COMPANY [Member]</t>
  </si>
  <si>
    <t>DP&amp;L Series C [Member]</t>
  </si>
  <si>
    <t>DP&amp;L Series C [Member] | THE DAYTON POWER AND LIGHT COMPANY [Member]</t>
  </si>
  <si>
    <t>Equity Settlement of Related Party Payable | $</t>
  </si>
  <si>
    <t>Equity (Preferred Shares Outstanding) (Details) - USD ($) $ / shares in Units, $ in Millions</t>
  </si>
  <si>
    <t>Temporary Equity [Line Items]</t>
  </si>
  <si>
    <t>Shares Outstanding</t>
  </si>
  <si>
    <t>Par Value</t>
  </si>
  <si>
    <t>Contractual Obligations, Commercial Commitments and Contingencies (Narative) (Details) $ in Millions</t>
  </si>
  <si>
    <t>Due to third parties, current</t>
  </si>
  <si>
    <t>Percentage of future committed coal</t>
  </si>
  <si>
    <t>92.00%</t>
  </si>
  <si>
    <t>Number of Coal Suppliers</t>
  </si>
  <si>
    <t>DPLE [Member]</t>
  </si>
  <si>
    <t>Third party guarantees</t>
  </si>
  <si>
    <t>Debt Obligation on 4.9% Equity Ownership [Member] | THE DAYTON POWER AND LIGHT COMPANY [Member]</t>
  </si>
  <si>
    <t>Equity ownership interest</t>
  </si>
  <si>
    <t>4.90%</t>
  </si>
  <si>
    <t>Equity ownership interest aggregate cost</t>
  </si>
  <si>
    <t>Long Term Debt Date Range Equity Ownership, Start</t>
  </si>
  <si>
    <t>Long Term Debt Date Range Equity Ownership, End</t>
  </si>
  <si>
    <t>Electric Generation Company [Member] | THE DAYTON POWER AND LIGHT COMPANY [Member]</t>
  </si>
  <si>
    <t>Debt obligation</t>
  </si>
  <si>
    <t>Contractual Obligations, Commercial Commitments and Contingenciesl (Schedule Of Contractual Obligations And Commercial Commitments) (Details) $ in Millions</t>
  </si>
  <si>
    <t>Coal Contracts [Member]</t>
  </si>
  <si>
    <t>Contractual Obligations, Commercial Commitments And Contingencies [Line Items]</t>
  </si>
  <si>
    <t>Total Coal Contracts</t>
  </si>
  <si>
    <t>Coal Contracts, Less than 1 year</t>
  </si>
  <si>
    <t>Coal Contracts, 2 - 3 years</t>
  </si>
  <si>
    <t>Coal Contracts, 4 - 5 years</t>
  </si>
  <si>
    <t>Coal Contracts, More than 5 years</t>
  </si>
  <si>
    <t>Coal Contracts [Member] | THE DAYTON POWER AND LIGHT COMPANY [Member]</t>
  </si>
  <si>
    <t>Other Intangible Assets [Member]</t>
  </si>
  <si>
    <t>Total Purchase orders and other contractual obligations</t>
  </si>
  <si>
    <t>Purchase orders and other contractual obligations, Less than 1 year</t>
  </si>
  <si>
    <t>Purchase orders and other contractual obligations, 2 - 3 years</t>
  </si>
  <si>
    <t>Purchase orders and other contractual obligations, 4 - 5 years</t>
  </si>
  <si>
    <t>Purchase orders and other contractual obligations, More than 5 years</t>
  </si>
  <si>
    <t>Other Intangible Assets [Member] | THE DAYTON POWER AND LIGHT COMPANY [Member]</t>
  </si>
  <si>
    <t>Related Party Transactions (Details) - USD ($) $ in Millions</t>
  </si>
  <si>
    <t>Jan. 01, 2016</t>
  </si>
  <si>
    <t>Related Party Transaction [Line Items]</t>
  </si>
  <si>
    <t>Deferred Compensation Arrangement with Individual, Compensation Expense</t>
  </si>
  <si>
    <t>Sales to related party</t>
  </si>
  <si>
    <t>Charges for Services Provided</t>
  </si>
  <si>
    <t>Net payable to the Service Company</t>
  </si>
  <si>
    <t>Notes Receivable, Related Parties</t>
  </si>
  <si>
    <t>Due to Affiliate</t>
  </si>
  <si>
    <t>Premiums paid for Insurance Services provided by MVIC</t>
  </si>
  <si>
    <t>Expense recoveries for services provided to DPLER</t>
  </si>
  <si>
    <t>Prepayments and Other Current Assets [Member]</t>
  </si>
  <si>
    <t>Income tax receivable</t>
  </si>
  <si>
    <t>Prepayments and Other Current Assets [Member] | THE DAYTON POWER AND LIGHT COMPANY [Member]</t>
  </si>
  <si>
    <t>DPLER [Member] | THE DAYTON POWER AND LIGHT COMPANY [Member]</t>
  </si>
  <si>
    <t>Charges for health, welfare and benefit plans [Member] | Subsidiary of Common Parent [Member]</t>
  </si>
  <si>
    <t>Related Party Transaction, Amounts of Transaction</t>
  </si>
  <si>
    <t>Charges for health, welfare and benefit plans [Member] | Subsidiary of Common Parent [Member] | THE DAYTON POWER AND LIGHT COMPANY [Member]</t>
  </si>
  <si>
    <t>Business Segments (Narrative) (Details) $ in Millions</t>
  </si>
  <si>
    <t>Dec. 31, 2016mi²customersegment</t>
  </si>
  <si>
    <t>Number of Operating Segments | segment</t>
  </si>
  <si>
    <t>Transmission and Distribution [Member] | Operating Segments [Member]</t>
  </si>
  <si>
    <t>OVEC Revenue | $</t>
  </si>
  <si>
    <t>Transmission and Distribution [Member] | Operating Segments [Member] | THE DAYTON POWER AND LIGHT COMPANY [Member]</t>
  </si>
  <si>
    <t>Business Segments (Segment Financial Information) (Details) - USD ($) $ in Millions</t>
  </si>
  <si>
    <t>External customer revenues</t>
  </si>
  <si>
    <t>Intersegment revenues</t>
  </si>
  <si>
    <t>Total revenues</t>
  </si>
  <si>
    <t>Fuel Costs</t>
  </si>
  <si>
    <t>Income (Loss) from Continuing Operations before Equity Method Investments, Income Taxes, Extraordinary Items, Noncontrolling Interest</t>
  </si>
  <si>
    <t>Net loss from continuing operations</t>
  </si>
  <si>
    <t>Discontinued operations, net of tax</t>
  </si>
  <si>
    <t>Cash capital expenditures</t>
  </si>
  <si>
    <t>Total assets (end of year) (a)</t>
  </si>
  <si>
    <t>Operating Segments [Member] | Transmission and Distribution [Member]</t>
  </si>
  <si>
    <t>OVEC Revenue</t>
  </si>
  <si>
    <t>Operating Segments [Member] | Generation [Member]</t>
  </si>
  <si>
    <t>Corporate, Non-Segment [Member]</t>
  </si>
  <si>
    <t>Consolidation, Eliminations [Member]</t>
  </si>
  <si>
    <t>THE DAYTON POWER AND LIGHT COMPANY [Member] | Operating Segments [Member] | Transmission and Distribution [Member]</t>
  </si>
  <si>
    <t>THE DAYTON POWER AND LIGHT COMPANY [Member] | Operating Segments [Member] | Generation [Member]</t>
  </si>
  <si>
    <t>THE DAYTON POWER AND LIGHT COMPANY [Member] | Consolidation, Eliminations [Member]</t>
  </si>
  <si>
    <t>Fixed-asset Impairment (Narrative) (Details) $ in Millions</t>
  </si>
  <si>
    <t>Mar. 31, 2014USD ($)MW</t>
  </si>
  <si>
    <t>Jun. 30, 2016USD ($)</t>
  </si>
  <si>
    <t>Fair Value</t>
  </si>
  <si>
    <t>East Bend Station [Member] | THE DAYTON POWER AND LIGHT COMPANY [Member]</t>
  </si>
  <si>
    <t>Production Plan Capacity | MW</t>
  </si>
  <si>
    <t>Fair Value, Inputs, Level 3 [Member] | Zimmer [Member] | THE DAYTON POWER AND LIGHT COMPANY [Member]</t>
  </si>
  <si>
    <t>Fair Value, Inputs, Level 3 [Member] | Conesville [Member] | THE DAYTON POWER AND LIGHT COMPANY [Member]</t>
  </si>
  <si>
    <t>Fair Value, Inputs, Level 3 [Member] | Hutchings Peakers [Member] | THE DAYTON POWER AND LIGHT COMPANY [Member]</t>
  </si>
  <si>
    <t>Fair Value, Inputs, Level 3 [Member] | Stuart [Member] | THE DAYTON POWER AND LIGHT COMPANY [Member]</t>
  </si>
  <si>
    <t>Fair Value, Inputs, Level 3 [Member] | Killen [Member] | THE DAYTON POWER AND LIGHT COMPANY [Member]</t>
  </si>
  <si>
    <t>Fair Value, Inputs, Level 3 [Member] | Miami Fort [Member] | THE DAYTON POWER AND LIGHT COMPANY [Member]</t>
  </si>
  <si>
    <t>Discontinued Operations (Details) - USD ($) $ in Millions</t>
  </si>
  <si>
    <t>Income Statement, Balance Sheet and Additional Disclosures by Disposal Groups, Including Discontinued Operations [Line Items]</t>
  </si>
  <si>
    <t>Property, plant &amp; equipment, net</t>
  </si>
  <si>
    <t>Intangible assets, net</t>
  </si>
  <si>
    <t>Other assets</t>
  </si>
  <si>
    <t>Total assets of the disposal group classified as held for sale in the balance sheets</t>
  </si>
  <si>
    <t>Other liabilities</t>
  </si>
  <si>
    <t>Total liabilities of the disposal group classified as held for sale in the balance sheets</t>
  </si>
  <si>
    <t>Cost of revenues</t>
  </si>
  <si>
    <t>Operating expenses</t>
  </si>
  <si>
    <t>Profit / (loss) of discontinued operations before income taxes</t>
  </si>
  <si>
    <t>Cash provided by (used in) operating activities, discontinued operations</t>
  </si>
  <si>
    <t>Cash provided by (used in) investing activities, discontinued operations</t>
  </si>
  <si>
    <t>Schedule II Valuation And Qualifying Accounts (Details) - USD ($) $ in Millions</t>
  </si>
  <si>
    <t>Provision for Uncollectible Accounts [Member]</t>
  </si>
  <si>
    <t>Valuation and Qualifying Accounts Disclosure [Line Items]</t>
  </si>
  <si>
    <t>Balance at Beginning of Period</t>
  </si>
  <si>
    <t>Deductions</t>
  </si>
  <si>
    <t>Balance at End of Period</t>
  </si>
  <si>
    <t>Provision for Uncollectible Accounts [Member] | THE DAYTON POWER AND LIGHT COMPANY [Member]</t>
  </si>
  <si>
    <t>Valuation Allowance For Deferred Tax Assets [Member]</t>
  </si>
  <si>
    <t>Assets held for sale, current [Member] | Provision for Uncollectible Account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c r="B3" s="3" t="s">
        <v>4</v>
      </c>
    </row>
    <row r="4" spans="1:2">
      <c r="A4" s="3" t="s">
        <v>5</v>
      </c>
      <c r="B4" s="4" t="n">
        <v>78725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4" t="n">
        <v>1</v>
      </c>
    </row>
    <row r="12" spans="1:2">
      <c r="A12" s="3" t="s">
        <v>19</v>
      </c>
      <c r="B12" s="4" t="n">
        <v>2016</v>
      </c>
    </row>
    <row r="13" spans="1:2">
      <c r="A13" s="3" t="s">
        <v>20</v>
      </c>
      <c r="B13" s="3" t="s">
        <v>21</v>
      </c>
    </row>
    <row r="14" spans="1:2">
      <c r="A14" s="3" t="s">
        <v>22</v>
      </c>
      <c r="B14" s="3" t="s">
        <v>15</v>
      </c>
    </row>
    <row r="15" spans="1:2">
      <c r="A15" s="3" t="s">
        <v>23</v>
      </c>
      <c r="B15" s="3" t="s">
        <v>24</v>
      </c>
    </row>
    <row r="16" spans="1:2">
      <c r="A16" s="3" t="s">
        <v>25</v>
      </c>
      <c r="B16" s="5" t="n">
        <v>0</v>
      </c>
    </row>
    <row r="17" spans="1:2">
      <c r="A17" s="3" t="s">
        <v>26</v>
      </c>
    </row>
    <row r="18" spans="1:2">
      <c r="A18" s="3" t="s">
        <v>3</v>
      </c>
      <c r="B18" s="3" t="s">
        <v>27</v>
      </c>
    </row>
    <row r="19" spans="1:2">
      <c r="A19" s="3" t="s">
        <v>5</v>
      </c>
      <c r="B19" s="4" t="n">
        <v>27430</v>
      </c>
    </row>
    <row r="20" spans="1:2">
      <c r="A20" s="3" t="s">
        <v>6</v>
      </c>
      <c r="B20" s="3" t="s">
        <v>7</v>
      </c>
    </row>
    <row r="21" spans="1:2">
      <c r="A21" s="3" t="s">
        <v>8</v>
      </c>
      <c r="B21" s="3" t="s">
        <v>9</v>
      </c>
    </row>
    <row r="22" spans="1:2">
      <c r="A22" s="3" t="s">
        <v>10</v>
      </c>
      <c r="B22" s="3" t="s">
        <v>11</v>
      </c>
    </row>
    <row r="23" spans="1:2">
      <c r="A23" s="3" t="s">
        <v>12</v>
      </c>
      <c r="B23" s="3" t="s">
        <v>13</v>
      </c>
    </row>
    <row r="24" spans="1:2">
      <c r="A24" s="3" t="s">
        <v>14</v>
      </c>
      <c r="B24" s="3" t="s">
        <v>15</v>
      </c>
    </row>
    <row r="25" spans="1:2">
      <c r="A25" s="3" t="s">
        <v>16</v>
      </c>
      <c r="B25" s="3" t="s">
        <v>17</v>
      </c>
    </row>
    <row r="26" spans="1:2">
      <c r="A26" s="3" t="s">
        <v>18</v>
      </c>
      <c r="B26" s="4" t="n">
        <v>41172173</v>
      </c>
    </row>
    <row r="27" spans="1:2">
      <c r="A27" s="3" t="s">
        <v>19</v>
      </c>
      <c r="B27" s="4" t="n">
        <v>2016</v>
      </c>
    </row>
    <row r="28" spans="1:2">
      <c r="A28" s="3" t="s">
        <v>20</v>
      </c>
      <c r="B28" s="3" t="s">
        <v>21</v>
      </c>
    </row>
    <row r="29" spans="1:2">
      <c r="A29" s="3" t="s">
        <v>22</v>
      </c>
      <c r="B29" s="3" t="s">
        <v>15</v>
      </c>
    </row>
    <row r="30" spans="1:2">
      <c r="A30" s="3" t="s">
        <v>23</v>
      </c>
      <c r="B30" s="3" t="s">
        <v>24</v>
      </c>
    </row>
    <row r="31" spans="1:2">
      <c r="A31" s="3" t="s">
        <v>25</v>
      </c>
      <c r="B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0</v>
      </c>
      <c r="B1" s="2" t="s">
        <v>29</v>
      </c>
      <c r="C1" s="2" t="s">
        <v>30</v>
      </c>
    </row>
    <row r="2" spans="1:3">
      <c r="A2" s="3" t="s">
        <v>148</v>
      </c>
      <c r="B2" s="4" t="n">
        <v>1500</v>
      </c>
      <c r="C2" s="4" t="n">
        <v>1500</v>
      </c>
    </row>
    <row r="3" spans="1:3">
      <c r="A3" s="3" t="s">
        <v>26</v>
      </c>
    </row>
    <row r="4" spans="1:3">
      <c r="A4" s="3" t="s">
        <v>150</v>
      </c>
      <c r="B4" s="9" t="n">
        <v>0.01</v>
      </c>
      <c r="C4" s="9" t="n">
        <v>0.01</v>
      </c>
    </row>
    <row r="5" spans="1:3">
      <c r="A5" s="3" t="s">
        <v>148</v>
      </c>
      <c r="B5" s="4" t="n">
        <v>250000000</v>
      </c>
      <c r="C5" s="4" t="n">
        <v>25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9</v>
      </c>
    </row>
    <row r="3" spans="1:2">
      <c r="A3" s="7" t="s">
        <v>232</v>
      </c>
    </row>
    <row r="4" spans="1:2">
      <c r="A4" s="3" t="s">
        <v>231</v>
      </c>
      <c r="B4" s="3" t="s">
        <v>233</v>
      </c>
    </row>
    <row r="5" spans="1:2">
      <c r="A5" s="3" t="s">
        <v>26</v>
      </c>
    </row>
    <row r="6" spans="1:2">
      <c r="A6" s="7" t="s">
        <v>232</v>
      </c>
    </row>
    <row r="7" spans="1:2">
      <c r="A7" s="3" t="s">
        <v>231</v>
      </c>
      <c r="B7" s="3"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9</v>
      </c>
    </row>
    <row r="3" spans="1:2">
      <c r="A3" s="7" t="s">
        <v>236</v>
      </c>
    </row>
    <row r="4" spans="1:2">
      <c r="A4" s="3" t="s">
        <v>235</v>
      </c>
      <c r="B4" s="3" t="s">
        <v>237</v>
      </c>
    </row>
    <row r="5" spans="1:2">
      <c r="A5" s="3" t="s">
        <v>26</v>
      </c>
    </row>
    <row r="6" spans="1:2">
      <c r="A6" s="7" t="s">
        <v>236</v>
      </c>
    </row>
    <row r="7" spans="1:2">
      <c r="A7" s="3" t="s">
        <v>235</v>
      </c>
      <c r="B7" s="3"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9</v>
      </c>
    </row>
    <row r="3" spans="1:2">
      <c r="A3" s="7" t="s">
        <v>240</v>
      </c>
    </row>
    <row r="4" spans="1:2">
      <c r="A4" s="3" t="s">
        <v>239</v>
      </c>
      <c r="B4" s="3" t="s">
        <v>241</v>
      </c>
    </row>
    <row r="5" spans="1:2">
      <c r="A5" s="3" t="s">
        <v>26</v>
      </c>
    </row>
    <row r="6" spans="1:2">
      <c r="A6" s="7" t="s">
        <v>240</v>
      </c>
    </row>
    <row r="7" spans="1:2">
      <c r="A7" s="3" t="s">
        <v>239</v>
      </c>
      <c r="B7" s="3"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9</v>
      </c>
    </row>
    <row r="3" spans="1:2">
      <c r="A3" s="7" t="s">
        <v>244</v>
      </c>
    </row>
    <row r="4" spans="1:2">
      <c r="A4" s="3" t="s">
        <v>243</v>
      </c>
      <c r="B4" s="3" t="s">
        <v>245</v>
      </c>
    </row>
    <row r="5" spans="1:2">
      <c r="A5" s="3" t="s">
        <v>26</v>
      </c>
    </row>
    <row r="6" spans="1:2">
      <c r="A6" s="7" t="s">
        <v>244</v>
      </c>
    </row>
    <row r="7" spans="1:2">
      <c r="A7" s="3" t="s">
        <v>243</v>
      </c>
      <c r="B7" s="3"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9</v>
      </c>
    </row>
    <row r="3" spans="1:2">
      <c r="A3" s="7" t="s">
        <v>248</v>
      </c>
    </row>
    <row r="4" spans="1:2">
      <c r="A4" s="3" t="s">
        <v>247</v>
      </c>
      <c r="B4" s="3" t="s">
        <v>249</v>
      </c>
    </row>
    <row r="5" spans="1:2">
      <c r="A5" s="3" t="s">
        <v>26</v>
      </c>
    </row>
    <row r="6" spans="1:2">
      <c r="A6" s="7" t="s">
        <v>248</v>
      </c>
    </row>
    <row r="7" spans="1:2">
      <c r="A7" s="3" t="s">
        <v>247</v>
      </c>
      <c r="B7" s="3"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9</v>
      </c>
    </row>
    <row r="3" spans="1:2">
      <c r="A3" s="3" t="s">
        <v>251</v>
      </c>
      <c r="B3" s="3" t="s">
        <v>252</v>
      </c>
    </row>
    <row r="4" spans="1:2">
      <c r="A4" s="3" t="s">
        <v>26</v>
      </c>
    </row>
    <row r="5" spans="1:2">
      <c r="A5" s="3" t="s">
        <v>251</v>
      </c>
      <c r="B5"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9</v>
      </c>
    </row>
    <row r="3" spans="1:2">
      <c r="A3" s="7" t="s">
        <v>255</v>
      </c>
    </row>
    <row r="4" spans="1:2">
      <c r="A4" s="3" t="s">
        <v>256</v>
      </c>
      <c r="B4" s="3"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9</v>
      </c>
    </row>
    <row r="3" spans="1:2">
      <c r="A3" s="7" t="s">
        <v>259</v>
      </c>
    </row>
    <row r="4" spans="1:2">
      <c r="A4" s="3" t="s">
        <v>258</v>
      </c>
      <c r="B4" s="3" t="s">
        <v>260</v>
      </c>
    </row>
    <row r="5" spans="1:2">
      <c r="A5" s="3" t="s">
        <v>26</v>
      </c>
    </row>
    <row r="6" spans="1:2">
      <c r="A6" s="7" t="s">
        <v>259</v>
      </c>
    </row>
    <row r="7" spans="1:2">
      <c r="A7" s="3" t="s">
        <v>258</v>
      </c>
      <c r="B7" s="3"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9</v>
      </c>
    </row>
    <row r="3" spans="1:2">
      <c r="A3" s="7" t="s">
        <v>263</v>
      </c>
    </row>
    <row r="4" spans="1:2">
      <c r="A4" s="3" t="s">
        <v>262</v>
      </c>
      <c r="B4" s="3" t="s">
        <v>264</v>
      </c>
    </row>
    <row r="5" spans="1:2">
      <c r="A5" s="3" t="s">
        <v>26</v>
      </c>
    </row>
    <row r="6" spans="1:2">
      <c r="A6" s="7" t="s">
        <v>263</v>
      </c>
    </row>
    <row r="7" spans="1:2">
      <c r="A7" s="3" t="s">
        <v>262</v>
      </c>
      <c r="B7" s="3"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c r="B3" s="6" t="n">
        <v>1427.3</v>
      </c>
      <c r="C3" s="6" t="n">
        <v>1612.8</v>
      </c>
      <c r="D3" s="6" t="n">
        <v>1716.5</v>
      </c>
    </row>
    <row r="4" spans="1:4">
      <c r="A4" s="7" t="s">
        <v>33</v>
      </c>
    </row>
    <row r="5" spans="1:4">
      <c r="A5" s="3" t="s">
        <v>34</v>
      </c>
      <c r="B5" s="8" t="n">
        <v>268.8</v>
      </c>
      <c r="C5" s="8" t="n">
        <v>259.8</v>
      </c>
      <c r="D5" s="8" t="n">
        <v>304.5</v>
      </c>
    </row>
    <row r="6" spans="1:4">
      <c r="A6" s="3" t="s">
        <v>35</v>
      </c>
      <c r="B6" s="8" t="n">
        <v>417.4</v>
      </c>
      <c r="C6" s="8" t="n">
        <v>562.6</v>
      </c>
      <c r="D6" s="8" t="n">
        <v>587.9</v>
      </c>
    </row>
    <row r="7" spans="1:4">
      <c r="A7" s="3" t="s">
        <v>36</v>
      </c>
      <c r="B7" s="8" t="n">
        <v>686.2</v>
      </c>
      <c r="C7" s="8" t="n">
        <v>822.4</v>
      </c>
      <c r="D7" s="8" t="n">
        <v>892.4</v>
      </c>
    </row>
    <row r="8" spans="1:4">
      <c r="A8" s="3" t="s">
        <v>37</v>
      </c>
      <c r="B8" s="8" t="n">
        <v>741.1</v>
      </c>
      <c r="C8" s="8" t="n">
        <v>790.4</v>
      </c>
      <c r="D8" s="8" t="n">
        <v>824.1</v>
      </c>
    </row>
    <row r="9" spans="1:4">
      <c r="A9" s="7" t="s">
        <v>38</v>
      </c>
    </row>
    <row r="10" spans="1:4">
      <c r="A10" s="3" t="s">
        <v>39</v>
      </c>
      <c r="B10" s="8" t="n">
        <v>348.1</v>
      </c>
      <c r="C10" s="8" t="n">
        <v>361.3</v>
      </c>
      <c r="D10" s="8" t="n">
        <v>362.4</v>
      </c>
    </row>
    <row r="11" spans="1:4">
      <c r="A11" s="3" t="s">
        <v>40</v>
      </c>
      <c r="B11" s="8" t="n">
        <v>132.3</v>
      </c>
      <c r="C11" s="8" t="n">
        <v>134.6</v>
      </c>
      <c r="D11" s="8" t="n">
        <v>135.6</v>
      </c>
    </row>
    <row r="12" spans="1:4">
      <c r="A12" s="3" t="s">
        <v>41</v>
      </c>
      <c r="B12" s="8" t="n">
        <v>85.7</v>
      </c>
      <c r="C12" s="4" t="n">
        <v>87</v>
      </c>
      <c r="D12" s="8" t="n">
        <v>87.8</v>
      </c>
    </row>
    <row r="13" spans="1:4">
      <c r="A13" s="3" t="s">
        <v>42</v>
      </c>
      <c r="B13" s="4" t="n">
        <v>0</v>
      </c>
      <c r="C13" s="4" t="n">
        <v>317</v>
      </c>
      <c r="D13" s="4" t="n">
        <v>0</v>
      </c>
    </row>
    <row r="14" spans="1:4">
      <c r="A14" s="3" t="s">
        <v>43</v>
      </c>
      <c r="B14" s="4" t="n">
        <v>859</v>
      </c>
      <c r="C14" s="4" t="n">
        <v>0</v>
      </c>
      <c r="D14" s="8" t="n">
        <v>11.5</v>
      </c>
    </row>
    <row r="15" spans="1:4">
      <c r="A15" s="3" t="s">
        <v>44</v>
      </c>
      <c r="B15" s="8" t="n">
        <v>0.1</v>
      </c>
    </row>
    <row r="16" spans="1:4">
      <c r="A16" s="3" t="s">
        <v>45</v>
      </c>
      <c r="B16" s="8" t="n">
        <v>-49.2</v>
      </c>
      <c r="C16" s="8" t="n">
        <v>0.4</v>
      </c>
      <c r="D16" s="8" t="n">
        <v>-3.9</v>
      </c>
    </row>
    <row r="17" spans="1:4">
      <c r="A17" s="3" t="s">
        <v>46</v>
      </c>
      <c r="B17" s="4" t="n">
        <v>1425</v>
      </c>
      <c r="C17" s="8" t="n">
        <v>900.3</v>
      </c>
      <c r="D17" s="8" t="n">
        <v>593.4</v>
      </c>
    </row>
    <row r="18" spans="1:4">
      <c r="A18" s="3" t="s">
        <v>47</v>
      </c>
      <c r="B18" s="8" t="n">
        <v>-683.9</v>
      </c>
      <c r="C18" s="8" t="n">
        <v>-109.9</v>
      </c>
      <c r="D18" s="8" t="n">
        <v>230.7</v>
      </c>
    </row>
    <row r="19" spans="1:4">
      <c r="A19" s="7" t="s">
        <v>48</v>
      </c>
    </row>
    <row r="20" spans="1:4">
      <c r="A20" s="3" t="s">
        <v>49</v>
      </c>
      <c r="B20" s="8" t="n">
        <v>0.4</v>
      </c>
      <c r="C20" s="8" t="n">
        <v>0.2</v>
      </c>
      <c r="D20" s="8" t="n">
        <v>0.9</v>
      </c>
    </row>
    <row r="21" spans="1:4">
      <c r="A21" s="3" t="s">
        <v>50</v>
      </c>
      <c r="B21" s="8" t="n">
        <v>-106.1</v>
      </c>
      <c r="C21" s="8" t="n">
        <v>-118.3</v>
      </c>
      <c r="D21" s="8" t="n">
        <v>-126.6</v>
      </c>
    </row>
    <row r="22" spans="1:4">
      <c r="A22" s="3" t="s">
        <v>51</v>
      </c>
      <c r="B22" s="8" t="n">
        <v>-3.1</v>
      </c>
      <c r="C22" s="8" t="n">
        <v>-2.1</v>
      </c>
      <c r="D22" s="8" t="n">
        <v>-30.9</v>
      </c>
    </row>
    <row r="23" spans="1:4">
      <c r="A23" s="3" t="s">
        <v>52</v>
      </c>
      <c r="B23" s="8" t="n">
        <v>-0.6</v>
      </c>
      <c r="C23" s="8" t="n">
        <v>-1.3</v>
      </c>
      <c r="D23" s="8" t="n">
        <v>-1.5</v>
      </c>
    </row>
    <row r="24" spans="1:4">
      <c r="A24" s="3" t="s">
        <v>53</v>
      </c>
      <c r="B24" s="8" t="n">
        <v>-109.4</v>
      </c>
      <c r="C24" s="8" t="n">
        <v>-121.5</v>
      </c>
      <c r="D24" s="8" t="n">
        <v>-158.1</v>
      </c>
    </row>
    <row r="25" spans="1:4">
      <c r="A25" s="3" t="s">
        <v>54</v>
      </c>
      <c r="B25" s="8" t="n">
        <v>-793.3</v>
      </c>
      <c r="C25" s="8" t="n">
        <v>-231.4</v>
      </c>
      <c r="D25" s="8" t="n">
        <v>72.59999999999999</v>
      </c>
    </row>
    <row r="26" spans="1:4">
      <c r="A26" s="3" t="s">
        <v>55</v>
      </c>
      <c r="B26" s="8" t="n">
        <v>-278.8</v>
      </c>
      <c r="C26" s="4" t="n">
        <v>20</v>
      </c>
      <c r="D26" s="8" t="n">
        <v>15.4</v>
      </c>
    </row>
    <row r="27" spans="1:4">
      <c r="A27" s="3" t="s">
        <v>56</v>
      </c>
      <c r="B27" s="8" t="n">
        <v>-514.5</v>
      </c>
      <c r="C27" s="8" t="n">
        <v>-251.4</v>
      </c>
      <c r="D27" s="8" t="n">
        <v>57.2</v>
      </c>
    </row>
    <row r="28" spans="1:4">
      <c r="A28" s="3" t="s">
        <v>57</v>
      </c>
      <c r="B28" s="8" t="n">
        <v>-0.7</v>
      </c>
      <c r="C28" s="8" t="n">
        <v>11.4</v>
      </c>
      <c r="D28" s="8" t="n">
        <v>-129.2</v>
      </c>
    </row>
    <row r="29" spans="1:4">
      <c r="A29" s="3" t="s">
        <v>58</v>
      </c>
      <c r="B29" s="8" t="n">
        <v>49.2</v>
      </c>
      <c r="C29" s="4" t="n">
        <v>0</v>
      </c>
      <c r="D29" s="4" t="n">
        <v>0</v>
      </c>
    </row>
    <row r="30" spans="1:4">
      <c r="A30" s="3" t="s">
        <v>59</v>
      </c>
      <c r="B30" s="8" t="n">
        <v>19.2</v>
      </c>
      <c r="C30" s="4" t="n">
        <v>-1</v>
      </c>
      <c r="D30" s="8" t="n">
        <v>2.6</v>
      </c>
    </row>
    <row r="31" spans="1:4">
      <c r="A31" s="3" t="s">
        <v>60</v>
      </c>
      <c r="B31" s="8" t="n">
        <v>29.3</v>
      </c>
      <c r="C31" s="8" t="n">
        <v>12.4</v>
      </c>
      <c r="D31" s="8" t="n">
        <v>-131.8</v>
      </c>
    </row>
    <row r="32" spans="1:4">
      <c r="A32" s="3" t="s">
        <v>61</v>
      </c>
      <c r="B32" s="8" t="n">
        <v>-485.2</v>
      </c>
      <c r="C32" s="4" t="n">
        <v>-239</v>
      </c>
      <c r="D32" s="8" t="n">
        <v>-74.59999999999999</v>
      </c>
    </row>
    <row r="33" spans="1:4">
      <c r="A33" s="3" t="s">
        <v>26</v>
      </c>
    </row>
    <row r="34" spans="1:4">
      <c r="A34" s="3" t="s">
        <v>32</v>
      </c>
      <c r="B34" s="8" t="n">
        <v>1365.9</v>
      </c>
      <c r="C34" s="8" t="n">
        <v>1552.3</v>
      </c>
      <c r="D34" s="8" t="n">
        <v>1668.3</v>
      </c>
    </row>
    <row r="35" spans="1:4">
      <c r="A35" s="7" t="s">
        <v>33</v>
      </c>
    </row>
    <row r="36" spans="1:4">
      <c r="A36" s="3" t="s">
        <v>34</v>
      </c>
      <c r="B36" s="8" t="n">
        <v>248.9</v>
      </c>
      <c r="C36" s="8" t="n">
        <v>244.7</v>
      </c>
      <c r="D36" s="8" t="n">
        <v>314.9</v>
      </c>
    </row>
    <row r="37" spans="1:4">
      <c r="A37" s="3" t="s">
        <v>35</v>
      </c>
      <c r="B37" s="8" t="n">
        <v>414.1</v>
      </c>
      <c r="C37" s="8" t="n">
        <v>555.7</v>
      </c>
      <c r="D37" s="8" t="n">
        <v>582.4</v>
      </c>
    </row>
    <row r="38" spans="1:4">
      <c r="A38" s="3" t="s">
        <v>36</v>
      </c>
      <c r="B38" s="4" t="n">
        <v>663</v>
      </c>
      <c r="C38" s="8" t="n">
        <v>800.4</v>
      </c>
      <c r="D38" s="8" t="n">
        <v>897.3</v>
      </c>
    </row>
    <row r="39" spans="1:4">
      <c r="A39" s="3" t="s">
        <v>37</v>
      </c>
      <c r="B39" s="8" t="n">
        <v>702.9</v>
      </c>
      <c r="C39" s="8" t="n">
        <v>751.9</v>
      </c>
      <c r="D39" s="4" t="n">
        <v>771</v>
      </c>
    </row>
    <row r="40" spans="1:4">
      <c r="A40" s="7" t="s">
        <v>38</v>
      </c>
    </row>
    <row r="41" spans="1:4">
      <c r="A41" s="3" t="s">
        <v>39</v>
      </c>
      <c r="B41" s="8" t="n">
        <v>343.2</v>
      </c>
      <c r="C41" s="8" t="n">
        <v>350.5</v>
      </c>
      <c r="D41" s="8" t="n">
        <v>355.2</v>
      </c>
    </row>
    <row r="42" spans="1:4">
      <c r="A42" s="3" t="s">
        <v>40</v>
      </c>
      <c r="B42" s="8" t="n">
        <v>120.3</v>
      </c>
      <c r="C42" s="8" t="n">
        <v>138.2</v>
      </c>
      <c r="D42" s="8" t="n">
        <v>144.8</v>
      </c>
    </row>
    <row r="43" spans="1:4">
      <c r="A43" s="3" t="s">
        <v>41</v>
      </c>
      <c r="B43" s="8" t="n">
        <v>83.8</v>
      </c>
      <c r="C43" s="4" t="n">
        <v>85</v>
      </c>
      <c r="D43" s="8" t="n">
        <v>85.7</v>
      </c>
    </row>
    <row r="44" spans="1:4">
      <c r="A44" s="3" t="s">
        <v>62</v>
      </c>
      <c r="B44" s="8" t="n">
        <v>-27.7</v>
      </c>
      <c r="C44" s="4" t="n">
        <v>0</v>
      </c>
      <c r="D44" s="4" t="n">
        <v>0</v>
      </c>
    </row>
    <row r="45" spans="1:4">
      <c r="A45" s="3" t="s">
        <v>43</v>
      </c>
      <c r="B45" s="8" t="n">
        <v>1353.5</v>
      </c>
      <c r="C45" s="4" t="n">
        <v>0</v>
      </c>
      <c r="D45" s="4" t="n">
        <v>0</v>
      </c>
    </row>
    <row r="46" spans="1:4">
      <c r="A46" s="3" t="s">
        <v>44</v>
      </c>
      <c r="B46" s="8" t="n">
        <v>0.1</v>
      </c>
    </row>
    <row r="47" spans="1:4">
      <c r="A47" s="3" t="s">
        <v>45</v>
      </c>
      <c r="B47" s="4" t="n">
        <v>0</v>
      </c>
      <c r="C47" s="8" t="n">
        <v>0.4</v>
      </c>
      <c r="D47" s="8" t="n">
        <v>-3.5</v>
      </c>
    </row>
    <row r="48" spans="1:4">
      <c r="A48" s="3" t="s">
        <v>46</v>
      </c>
      <c r="B48" s="4" t="n">
        <v>1873</v>
      </c>
      <c r="C48" s="8" t="n">
        <v>574.1</v>
      </c>
      <c r="D48" s="8" t="n">
        <v>582.2</v>
      </c>
    </row>
    <row r="49" spans="1:4">
      <c r="A49" s="3" t="s">
        <v>47</v>
      </c>
      <c r="B49" s="8" t="n">
        <v>-1170.1</v>
      </c>
      <c r="C49" s="8" t="n">
        <v>177.8</v>
      </c>
      <c r="D49" s="8" t="n">
        <v>188.8</v>
      </c>
    </row>
    <row r="50" spans="1:4">
      <c r="A50" s="7" t="s">
        <v>48</v>
      </c>
    </row>
    <row r="51" spans="1:4">
      <c r="A51" s="3" t="s">
        <v>49</v>
      </c>
      <c r="B51" s="8" t="n">
        <v>0.4</v>
      </c>
      <c r="C51" s="8" t="n">
        <v>0.3</v>
      </c>
      <c r="D51" s="8" t="n">
        <v>0.9</v>
      </c>
    </row>
    <row r="52" spans="1:4">
      <c r="A52" s="3" t="s">
        <v>50</v>
      </c>
      <c r="B52" s="8" t="n">
        <v>-24.5</v>
      </c>
      <c r="C52" s="8" t="n">
        <v>-30.9</v>
      </c>
      <c r="D52" s="8" t="n">
        <v>-33.9</v>
      </c>
    </row>
    <row r="53" spans="1:4">
      <c r="A53" s="3" t="s">
        <v>51</v>
      </c>
      <c r="B53" s="8" t="n">
        <v>-0.5</v>
      </c>
      <c r="C53" s="4" t="n">
        <v>-5</v>
      </c>
      <c r="D53" s="4" t="n">
        <v>0</v>
      </c>
    </row>
    <row r="54" spans="1:4">
      <c r="A54" s="3" t="s">
        <v>52</v>
      </c>
      <c r="B54" s="8" t="n">
        <v>-0.4</v>
      </c>
      <c r="C54" s="8" t="n">
        <v>-0.7</v>
      </c>
      <c r="D54" s="8" t="n">
        <v>-1.1</v>
      </c>
    </row>
    <row r="55" spans="1:4">
      <c r="A55" s="3" t="s">
        <v>53</v>
      </c>
      <c r="B55" s="4" t="n">
        <v>-25</v>
      </c>
      <c r="C55" s="8" t="n">
        <v>-36.3</v>
      </c>
      <c r="D55" s="8" t="n">
        <v>-34.1</v>
      </c>
    </row>
    <row r="56" spans="1:4">
      <c r="A56" s="3" t="s">
        <v>54</v>
      </c>
      <c r="B56" s="8" t="n">
        <v>-1195.1</v>
      </c>
      <c r="C56" s="8" t="n">
        <v>141.5</v>
      </c>
      <c r="D56" s="8" t="n">
        <v>154.7</v>
      </c>
    </row>
    <row r="57" spans="1:4">
      <c r="A57" s="3" t="s">
        <v>55</v>
      </c>
      <c r="B57" s="8" t="n">
        <v>-422.4</v>
      </c>
      <c r="C57" s="8" t="n">
        <v>35.1</v>
      </c>
      <c r="D57" s="8" t="n">
        <v>39.7</v>
      </c>
    </row>
    <row r="58" spans="1:4">
      <c r="A58" s="3" t="s">
        <v>63</v>
      </c>
      <c r="B58" s="8" t="n">
        <v>0.7</v>
      </c>
      <c r="C58" s="8" t="n">
        <v>0.9</v>
      </c>
      <c r="D58" s="8" t="n">
        <v>0.9</v>
      </c>
    </row>
    <row r="59" spans="1:4">
      <c r="A59" s="3" t="s">
        <v>64</v>
      </c>
      <c r="B59" s="8" t="n">
        <v>-773.4</v>
      </c>
      <c r="C59" s="8" t="n">
        <v>105.5</v>
      </c>
      <c r="D59" s="8" t="n">
        <v>114.1</v>
      </c>
    </row>
    <row r="60" spans="1:4">
      <c r="A60" s="3" t="s">
        <v>61</v>
      </c>
      <c r="B60" s="6" t="n">
        <v>-772.7</v>
      </c>
      <c r="C60" s="6" t="n">
        <v>106.4</v>
      </c>
      <c r="D60" s="5" t="n">
        <v>1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9</v>
      </c>
    </row>
    <row r="3" spans="1:2">
      <c r="A3" s="3" t="s">
        <v>266</v>
      </c>
      <c r="B3" s="3" t="s">
        <v>267</v>
      </c>
    </row>
    <row r="4" spans="1:2">
      <c r="A4" s="3" t="s">
        <v>26</v>
      </c>
    </row>
    <row r="5" spans="1:2">
      <c r="A5" s="3" t="s">
        <v>266</v>
      </c>
      <c r="B5" s="3"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9</v>
      </c>
    </row>
    <row r="3" spans="1:2">
      <c r="A3" s="7" t="s">
        <v>248</v>
      </c>
    </row>
    <row r="4" spans="1:2">
      <c r="A4" s="3" t="s">
        <v>269</v>
      </c>
      <c r="B4" s="3" t="s">
        <v>270</v>
      </c>
    </row>
    <row r="5" spans="1:2">
      <c r="A5" s="3" t="s">
        <v>26</v>
      </c>
    </row>
    <row r="6" spans="1:2">
      <c r="A6" s="7" t="s">
        <v>248</v>
      </c>
    </row>
    <row r="7" spans="1:2">
      <c r="A7" s="3" t="s">
        <v>269</v>
      </c>
      <c r="B7" s="3"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9</v>
      </c>
    </row>
    <row r="3" spans="1:2">
      <c r="A3" s="3" t="s">
        <v>272</v>
      </c>
      <c r="B3" s="3" t="s">
        <v>273</v>
      </c>
    </row>
    <row r="4" spans="1:2">
      <c r="A4" s="3" t="s">
        <v>26</v>
      </c>
    </row>
    <row r="5" spans="1:2">
      <c r="A5" s="3" t="s">
        <v>272</v>
      </c>
      <c r="B5"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9</v>
      </c>
    </row>
    <row r="3" spans="1:2">
      <c r="A3" s="7" t="s">
        <v>248</v>
      </c>
    </row>
    <row r="4" spans="1:2">
      <c r="A4" s="3" t="s">
        <v>275</v>
      </c>
      <c r="B4" s="3" t="s">
        <v>276</v>
      </c>
    </row>
    <row r="5" spans="1:2">
      <c r="A5" s="3" t="s">
        <v>26</v>
      </c>
    </row>
    <row r="6" spans="1:2">
      <c r="A6" s="7" t="s">
        <v>248</v>
      </c>
    </row>
    <row r="7" spans="1:2">
      <c r="A7" s="3" t="s">
        <v>275</v>
      </c>
      <c r="B7" s="3"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9</v>
      </c>
    </row>
    <row r="3" spans="1:2">
      <c r="A3" s="7" t="s">
        <v>279</v>
      </c>
    </row>
    <row r="4" spans="1:2">
      <c r="A4" s="3" t="s">
        <v>278</v>
      </c>
      <c r="B4" s="3" t="s">
        <v>280</v>
      </c>
    </row>
    <row r="5" spans="1:2">
      <c r="A5" s="3" t="s">
        <v>26</v>
      </c>
    </row>
    <row r="6" spans="1:2">
      <c r="A6" s="7" t="s">
        <v>279</v>
      </c>
    </row>
    <row r="7" spans="1:2">
      <c r="A7" s="3" t="s">
        <v>278</v>
      </c>
      <c r="B7"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9</v>
      </c>
    </row>
    <row r="3" spans="1:2">
      <c r="A3" s="7" t="s">
        <v>248</v>
      </c>
    </row>
    <row r="4" spans="1:2">
      <c r="A4" s="3" t="s">
        <v>283</v>
      </c>
      <c r="B4" s="3" t="s">
        <v>284</v>
      </c>
    </row>
    <row r="5" spans="1:2">
      <c r="A5" s="3" t="s">
        <v>26</v>
      </c>
    </row>
    <row r="6" spans="1:2">
      <c r="A6" s="7" t="s">
        <v>248</v>
      </c>
    </row>
    <row r="7" spans="1:2">
      <c r="A7" s="3" t="s">
        <v>283</v>
      </c>
      <c r="B7"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9</v>
      </c>
    </row>
    <row r="3" spans="1:2">
      <c r="A3" s="7" t="s">
        <v>287</v>
      </c>
    </row>
    <row r="4" spans="1:2">
      <c r="A4" s="3" t="s">
        <v>286</v>
      </c>
      <c r="B4" s="3"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9</v>
      </c>
    </row>
    <row r="3" spans="1:2">
      <c r="A3" s="3" t="s">
        <v>289</v>
      </c>
      <c r="B3" s="3" t="s">
        <v>290</v>
      </c>
    </row>
    <row r="4" spans="1:2">
      <c r="A4" s="3" t="s">
        <v>26</v>
      </c>
    </row>
    <row r="5" spans="1:2">
      <c r="A5" s="3" t="s">
        <v>289</v>
      </c>
      <c r="B5"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9</v>
      </c>
    </row>
    <row r="3" spans="1:2">
      <c r="A3" s="7" t="s">
        <v>232</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row r="9" spans="1:2">
      <c r="A9" s="3" t="s">
        <v>303</v>
      </c>
      <c r="B9" s="3" t="s">
        <v>304</v>
      </c>
    </row>
    <row r="10" spans="1:2">
      <c r="A10" s="3" t="s">
        <v>305</v>
      </c>
      <c r="B10" s="3" t="s">
        <v>306</v>
      </c>
    </row>
    <row r="11" spans="1:2">
      <c r="A11" s="3" t="s">
        <v>243</v>
      </c>
      <c r="B11" s="3" t="s">
        <v>307</v>
      </c>
    </row>
    <row r="12" spans="1:2">
      <c r="A12" s="3" t="s">
        <v>308</v>
      </c>
      <c r="B12" s="3" t="s">
        <v>309</v>
      </c>
    </row>
    <row r="13" spans="1:2">
      <c r="A13" s="3" t="s">
        <v>310</v>
      </c>
      <c r="B13" s="3" t="s">
        <v>311</v>
      </c>
    </row>
    <row r="14" spans="1:2">
      <c r="A14" s="3" t="s">
        <v>312</v>
      </c>
      <c r="B14" s="3" t="s">
        <v>313</v>
      </c>
    </row>
    <row r="15" spans="1:2">
      <c r="A15" s="3" t="s">
        <v>94</v>
      </c>
      <c r="B15" s="3" t="s">
        <v>314</v>
      </c>
    </row>
    <row r="16" spans="1:2">
      <c r="A16" s="3" t="s">
        <v>315</v>
      </c>
      <c r="B16" s="3" t="s">
        <v>316</v>
      </c>
    </row>
    <row r="17" spans="1:2">
      <c r="A17" s="3" t="s">
        <v>262</v>
      </c>
      <c r="B17" s="3" t="s">
        <v>317</v>
      </c>
    </row>
    <row r="18" spans="1:2">
      <c r="A18" s="3" t="s">
        <v>318</v>
      </c>
      <c r="B18" s="3" t="s">
        <v>319</v>
      </c>
    </row>
    <row r="19" spans="1:2">
      <c r="A19" s="3" t="s">
        <v>320</v>
      </c>
      <c r="B19" s="3" t="s">
        <v>321</v>
      </c>
    </row>
    <row r="20" spans="1:2">
      <c r="A20" s="3" t="s">
        <v>322</v>
      </c>
      <c r="B20" s="3" t="s">
        <v>323</v>
      </c>
    </row>
    <row r="21" spans="1:2">
      <c r="A21" s="3" t="s">
        <v>324</v>
      </c>
      <c r="B21" s="3" t="s">
        <v>325</v>
      </c>
    </row>
    <row r="22" spans="1:2">
      <c r="A22" s="3" t="s">
        <v>326</v>
      </c>
      <c r="B22" s="3" t="s">
        <v>327</v>
      </c>
    </row>
    <row r="23" spans="1:2">
      <c r="A23" s="3" t="s">
        <v>328</v>
      </c>
      <c r="B23" s="3" t="s">
        <v>329</v>
      </c>
    </row>
    <row r="24" spans="1:2">
      <c r="A24" s="3" t="s">
        <v>275</v>
      </c>
      <c r="B24" s="3" t="s">
        <v>330</v>
      </c>
    </row>
    <row r="25" spans="1:2">
      <c r="A25" s="3" t="s">
        <v>331</v>
      </c>
      <c r="B25" s="3" t="s">
        <v>332</v>
      </c>
    </row>
    <row r="26" spans="1:2">
      <c r="A26" s="3" t="s">
        <v>333</v>
      </c>
    </row>
    <row r="27" spans="1:2">
      <c r="A27" s="7" t="s">
        <v>232</v>
      </c>
    </row>
    <row r="28" spans="1:2">
      <c r="A28" s="3" t="s">
        <v>318</v>
      </c>
      <c r="B28" s="3" t="s">
        <v>334</v>
      </c>
    </row>
    <row r="29" spans="1:2">
      <c r="A29" s="3" t="s">
        <v>26</v>
      </c>
    </row>
    <row r="30" spans="1:2">
      <c r="A30" s="7" t="s">
        <v>232</v>
      </c>
    </row>
    <row r="31" spans="1:2">
      <c r="A31" s="3" t="s">
        <v>293</v>
      </c>
      <c r="B31" s="3" t="s">
        <v>335</v>
      </c>
    </row>
    <row r="32" spans="1:2">
      <c r="A32" s="3" t="s">
        <v>295</v>
      </c>
      <c r="B32" s="3" t="s">
        <v>336</v>
      </c>
    </row>
    <row r="33" spans="1:2">
      <c r="A33" s="3" t="s">
        <v>297</v>
      </c>
      <c r="B33" s="3" t="s">
        <v>298</v>
      </c>
    </row>
    <row r="34" spans="1:2">
      <c r="A34" s="3" t="s">
        <v>299</v>
      </c>
      <c r="B34" s="3" t="s">
        <v>337</v>
      </c>
    </row>
    <row r="35" spans="1:2">
      <c r="A35" s="3" t="s">
        <v>303</v>
      </c>
      <c r="B35" s="3" t="s">
        <v>338</v>
      </c>
    </row>
    <row r="36" spans="1:2">
      <c r="A36" s="3" t="s">
        <v>305</v>
      </c>
      <c r="B36" s="3" t="s">
        <v>306</v>
      </c>
    </row>
    <row r="37" spans="1:2">
      <c r="A37" s="3" t="s">
        <v>243</v>
      </c>
      <c r="B37" s="3" t="s">
        <v>339</v>
      </c>
    </row>
    <row r="38" spans="1:2">
      <c r="A38" s="3" t="s">
        <v>308</v>
      </c>
      <c r="B38" s="3" t="s">
        <v>309</v>
      </c>
    </row>
    <row r="39" spans="1:2">
      <c r="A39" s="3" t="s">
        <v>310</v>
      </c>
      <c r="B39" s="3" t="s">
        <v>340</v>
      </c>
    </row>
    <row r="40" spans="1:2">
      <c r="A40" s="3" t="s">
        <v>312</v>
      </c>
      <c r="B40" s="3" t="s">
        <v>313</v>
      </c>
    </row>
    <row r="41" spans="1:2">
      <c r="A41" s="3" t="s">
        <v>94</v>
      </c>
      <c r="B41" s="3" t="s">
        <v>314</v>
      </c>
    </row>
    <row r="42" spans="1:2">
      <c r="A42" s="3" t="s">
        <v>315</v>
      </c>
      <c r="B42" s="3" t="s">
        <v>341</v>
      </c>
    </row>
    <row r="43" spans="1:2">
      <c r="A43" s="3" t="s">
        <v>262</v>
      </c>
      <c r="B43" s="3" t="s">
        <v>342</v>
      </c>
    </row>
    <row r="44" spans="1:2">
      <c r="A44" s="3" t="s">
        <v>318</v>
      </c>
      <c r="B44" s="3" t="s">
        <v>319</v>
      </c>
    </row>
    <row r="45" spans="1:2">
      <c r="A45" s="3" t="s">
        <v>320</v>
      </c>
      <c r="B45" s="3" t="s">
        <v>343</v>
      </c>
    </row>
    <row r="46" spans="1:2">
      <c r="A46" s="3" t="s">
        <v>322</v>
      </c>
      <c r="B46" s="3" t="s">
        <v>344</v>
      </c>
    </row>
    <row r="47" spans="1:2">
      <c r="A47" s="3" t="s">
        <v>324</v>
      </c>
      <c r="B47" s="3" t="s">
        <v>325</v>
      </c>
    </row>
    <row r="48" spans="1:2">
      <c r="A48" s="3" t="s">
        <v>326</v>
      </c>
      <c r="B48" s="3" t="s">
        <v>345</v>
      </c>
    </row>
    <row r="49" spans="1:2">
      <c r="A49" s="3" t="s">
        <v>328</v>
      </c>
      <c r="B49" s="3" t="s">
        <v>346</v>
      </c>
    </row>
    <row r="50" spans="1:2">
      <c r="A50" s="3" t="s">
        <v>275</v>
      </c>
      <c r="B50" s="3" t="s">
        <v>347</v>
      </c>
    </row>
    <row r="51" spans="1:2">
      <c r="A51" s="3" t="s">
        <v>331</v>
      </c>
      <c r="B51" s="3"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7" t="s">
        <v>350</v>
      </c>
    </row>
    <row r="4" spans="1:2">
      <c r="A4" s="3" t="s">
        <v>351</v>
      </c>
      <c r="B4" s="3" t="s">
        <v>352</v>
      </c>
    </row>
    <row r="5" spans="1:2">
      <c r="A5" s="3" t="s">
        <v>26</v>
      </c>
    </row>
    <row r="6" spans="1:2">
      <c r="A6" s="7" t="s">
        <v>350</v>
      </c>
    </row>
    <row r="7" spans="1:2">
      <c r="A7" s="3" t="s">
        <v>351</v>
      </c>
      <c r="B7" s="3"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9</v>
      </c>
      <c r="C2" s="2" t="s">
        <v>30</v>
      </c>
      <c r="D2" s="2" t="s">
        <v>31</v>
      </c>
    </row>
    <row r="3" spans="1:4">
      <c r="A3" s="3" t="s">
        <v>61</v>
      </c>
      <c r="B3" s="6" t="n">
        <v>-485.2</v>
      </c>
      <c r="C3" s="5" t="n">
        <v>-239</v>
      </c>
      <c r="D3" s="6" t="n">
        <v>-74.59999999999999</v>
      </c>
    </row>
    <row r="4" spans="1:4">
      <c r="A4" s="7" t="s">
        <v>66</v>
      </c>
    </row>
    <row r="5" spans="1:4">
      <c r="A5" s="3" t="s">
        <v>67</v>
      </c>
      <c r="B5" s="8" t="n">
        <v>0.2</v>
      </c>
      <c r="C5" s="8" t="n">
        <v>-0.1</v>
      </c>
      <c r="D5" s="8" t="n">
        <v>-0.3</v>
      </c>
    </row>
    <row r="6" spans="1:4">
      <c r="A6" s="3" t="s">
        <v>68</v>
      </c>
      <c r="B6" s="4" t="n">
        <v>0</v>
      </c>
      <c r="C6" s="4" t="n">
        <v>0</v>
      </c>
      <c r="D6" s="8" t="n">
        <v>0.2</v>
      </c>
    </row>
    <row r="7" spans="1:4">
      <c r="A7" s="3" t="s">
        <v>69</v>
      </c>
      <c r="B7" s="8" t="n">
        <v>0.2</v>
      </c>
      <c r="C7" s="8" t="n">
        <v>-0.1</v>
      </c>
      <c r="D7" s="8" t="n">
        <v>-0.1</v>
      </c>
    </row>
    <row r="8" spans="1:4">
      <c r="A8" s="7" t="s">
        <v>70</v>
      </c>
    </row>
    <row r="9" spans="1:4">
      <c r="A9" s="3" t="s">
        <v>71</v>
      </c>
      <c r="B9" s="8" t="n">
        <v>16.1</v>
      </c>
      <c r="C9" s="8" t="n">
        <v>18.2</v>
      </c>
      <c r="D9" s="4" t="n">
        <v>-19</v>
      </c>
    </row>
    <row r="10" spans="1:4">
      <c r="A10" s="3" t="s">
        <v>72</v>
      </c>
      <c r="B10" s="8" t="n">
        <v>-29.7</v>
      </c>
      <c r="C10" s="4" t="n">
        <v>-10</v>
      </c>
      <c r="D10" s="8" t="n">
        <v>16.9</v>
      </c>
    </row>
    <row r="11" spans="1:4">
      <c r="A11" s="3" t="s">
        <v>73</v>
      </c>
      <c r="B11" s="8" t="n">
        <v>-13.6</v>
      </c>
      <c r="C11" s="8" t="n">
        <v>8.199999999999999</v>
      </c>
      <c r="D11" s="8" t="n">
        <v>-2.1</v>
      </c>
    </row>
    <row r="12" spans="1:4">
      <c r="A12" s="7" t="s">
        <v>74</v>
      </c>
    </row>
    <row r="13" spans="1:4">
      <c r="A13" s="3" t="s">
        <v>75</v>
      </c>
      <c r="B13" s="4" t="n">
        <v>0</v>
      </c>
      <c r="C13" s="4" t="n">
        <v>0</v>
      </c>
      <c r="D13" s="8" t="n">
        <v>-2.2</v>
      </c>
    </row>
    <row r="14" spans="1:4">
      <c r="A14" s="3" t="s">
        <v>76</v>
      </c>
      <c r="B14" s="8" t="n">
        <v>-4.7</v>
      </c>
      <c r="C14" s="8" t="n">
        <v>1.6</v>
      </c>
      <c r="D14" s="8" t="n">
        <v>-12.7</v>
      </c>
    </row>
    <row r="15" spans="1:4">
      <c r="A15" s="3" t="s">
        <v>77</v>
      </c>
      <c r="B15" s="4" t="n">
        <v>1</v>
      </c>
      <c r="C15" s="8" t="n">
        <v>0.2</v>
      </c>
      <c r="D15" s="4" t="n">
        <v>0</v>
      </c>
    </row>
    <row r="16" spans="1:4">
      <c r="A16" s="3" t="s">
        <v>78</v>
      </c>
      <c r="B16" s="8" t="n">
        <v>-3.7</v>
      </c>
      <c r="C16" s="8" t="n">
        <v>1.8</v>
      </c>
      <c r="D16" s="8" t="n">
        <v>-14.9</v>
      </c>
    </row>
    <row r="17" spans="1:4">
      <c r="A17" s="3" t="s">
        <v>79</v>
      </c>
      <c r="B17" s="8" t="n">
        <v>-17.1</v>
      </c>
      <c r="C17" s="8" t="n">
        <v>9.9</v>
      </c>
      <c r="D17" s="8" t="n">
        <v>-17.1</v>
      </c>
    </row>
    <row r="18" spans="1:4">
      <c r="A18" s="3" t="s">
        <v>80</v>
      </c>
      <c r="B18" s="8" t="n">
        <v>-502.3</v>
      </c>
      <c r="C18" s="8" t="n">
        <v>-229.1</v>
      </c>
      <c r="D18" s="8" t="n">
        <v>-91.7</v>
      </c>
    </row>
    <row r="19" spans="1:4">
      <c r="A19" s="3" t="s">
        <v>26</v>
      </c>
    </row>
    <row r="20" spans="1:4">
      <c r="A20" s="3" t="s">
        <v>61</v>
      </c>
      <c r="B20" s="8" t="n">
        <v>-772.7</v>
      </c>
      <c r="C20" s="8" t="n">
        <v>106.4</v>
      </c>
      <c r="D20" s="4" t="n">
        <v>115</v>
      </c>
    </row>
    <row r="21" spans="1:4">
      <c r="A21" s="7" t="s">
        <v>66</v>
      </c>
    </row>
    <row r="22" spans="1:4">
      <c r="A22" s="3" t="s">
        <v>67</v>
      </c>
      <c r="B22" s="8" t="n">
        <v>0.2</v>
      </c>
      <c r="C22" s="8" t="n">
        <v>-0.2</v>
      </c>
      <c r="D22" s="8" t="n">
        <v>-0.3</v>
      </c>
    </row>
    <row r="23" spans="1:4">
      <c r="A23" s="3" t="s">
        <v>68</v>
      </c>
      <c r="B23" s="4" t="n">
        <v>0</v>
      </c>
      <c r="C23" s="4" t="n">
        <v>0</v>
      </c>
      <c r="D23" s="8" t="n">
        <v>0.2</v>
      </c>
    </row>
    <row r="24" spans="1:4">
      <c r="A24" s="3" t="s">
        <v>69</v>
      </c>
      <c r="B24" s="8" t="n">
        <v>0.2</v>
      </c>
      <c r="C24" s="8" t="n">
        <v>-0.2</v>
      </c>
      <c r="D24" s="8" t="n">
        <v>-0.1</v>
      </c>
    </row>
    <row r="25" spans="1:4">
      <c r="A25" s="7" t="s">
        <v>70</v>
      </c>
    </row>
    <row r="26" spans="1:4">
      <c r="A26" s="3" t="s">
        <v>71</v>
      </c>
      <c r="B26" s="8" t="n">
        <v>16.1</v>
      </c>
      <c r="C26" s="8" t="n">
        <v>18.2</v>
      </c>
      <c r="D26" s="8" t="n">
        <v>-18.8</v>
      </c>
    </row>
    <row r="27" spans="1:4">
      <c r="A27" s="3" t="s">
        <v>72</v>
      </c>
      <c r="B27" s="4" t="n">
        <v>-30</v>
      </c>
      <c r="C27" s="8" t="n">
        <v>-9.800000000000001</v>
      </c>
      <c r="D27" s="8" t="n">
        <v>15.4</v>
      </c>
    </row>
    <row r="28" spans="1:4">
      <c r="A28" s="3" t="s">
        <v>73</v>
      </c>
      <c r="B28" s="8" t="n">
        <v>-13.9</v>
      </c>
      <c r="C28" s="8" t="n">
        <v>8.4</v>
      </c>
      <c r="D28" s="8" t="n">
        <v>-3.4</v>
      </c>
    </row>
    <row r="29" spans="1:4">
      <c r="A29" s="7" t="s">
        <v>74</v>
      </c>
    </row>
    <row r="30" spans="1:4">
      <c r="A30" s="3" t="s">
        <v>75</v>
      </c>
      <c r="B30" s="8" t="n">
        <v>-0.1</v>
      </c>
      <c r="C30" s="4" t="n">
        <v>0</v>
      </c>
      <c r="D30" s="8" t="n">
        <v>-2.3</v>
      </c>
    </row>
    <row r="31" spans="1:4">
      <c r="A31" s="3" t="s">
        <v>76</v>
      </c>
      <c r="B31" s="8" t="n">
        <v>-5.9</v>
      </c>
      <c r="C31" s="8" t="n">
        <v>1.7</v>
      </c>
      <c r="D31" s="8" t="n">
        <v>-12.5</v>
      </c>
    </row>
    <row r="32" spans="1:4">
      <c r="A32" s="3" t="s">
        <v>77</v>
      </c>
      <c r="B32" s="8" t="n">
        <v>5.9</v>
      </c>
      <c r="C32" s="8" t="n">
        <v>3.7</v>
      </c>
      <c r="D32" s="8" t="n">
        <v>2.7</v>
      </c>
    </row>
    <row r="33" spans="1:4">
      <c r="A33" s="3" t="s">
        <v>78</v>
      </c>
      <c r="B33" s="8" t="n">
        <v>-0.1</v>
      </c>
      <c r="C33" s="8" t="n">
        <v>5.4</v>
      </c>
      <c r="D33" s="8" t="n">
        <v>-12.1</v>
      </c>
    </row>
    <row r="34" spans="1:4">
      <c r="A34" s="3" t="s">
        <v>79</v>
      </c>
      <c r="B34" s="8" t="n">
        <v>-13.8</v>
      </c>
      <c r="C34" s="8" t="n">
        <v>13.6</v>
      </c>
      <c r="D34" s="8" t="n">
        <v>-15.6</v>
      </c>
    </row>
    <row r="35" spans="1:4">
      <c r="A35" s="3" t="s">
        <v>80</v>
      </c>
      <c r="B35" s="6" t="n">
        <v>-786.5</v>
      </c>
      <c r="C35" s="5" t="n">
        <v>120</v>
      </c>
      <c r="D35" s="6" t="n">
        <v>99.4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7" t="s">
        <v>236</v>
      </c>
    </row>
    <row r="4" spans="1:2">
      <c r="A4" s="3" t="s">
        <v>355</v>
      </c>
      <c r="B4" s="3" t="s">
        <v>356</v>
      </c>
    </row>
    <row r="5" spans="1:2">
      <c r="A5" s="3" t="s">
        <v>357</v>
      </c>
      <c r="B5" s="3" t="s">
        <v>358</v>
      </c>
    </row>
    <row r="6" spans="1:2">
      <c r="A6" s="3" t="s">
        <v>359</v>
      </c>
      <c r="B6" s="3" t="s">
        <v>360</v>
      </c>
    </row>
    <row r="7" spans="1:2">
      <c r="A7" s="3" t="s">
        <v>26</v>
      </c>
    </row>
    <row r="8" spans="1:2">
      <c r="A8" s="7" t="s">
        <v>236</v>
      </c>
    </row>
    <row r="9" spans="1:2">
      <c r="A9" s="3" t="s">
        <v>355</v>
      </c>
      <c r="B9" s="3" t="s">
        <v>361</v>
      </c>
    </row>
    <row r="10" spans="1:2">
      <c r="A10" s="3" t="s">
        <v>357</v>
      </c>
      <c r="B10" s="3" t="s">
        <v>362</v>
      </c>
    </row>
    <row r="11" spans="1:2">
      <c r="A11" s="3" t="s">
        <v>359</v>
      </c>
      <c r="B11" s="3"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9</v>
      </c>
    </row>
    <row r="3" spans="1:2">
      <c r="A3" s="3" t="s">
        <v>365</v>
      </c>
      <c r="B3" s="3" t="s">
        <v>366</v>
      </c>
    </row>
    <row r="4" spans="1:2">
      <c r="A4" s="3" t="s">
        <v>26</v>
      </c>
    </row>
    <row r="5" spans="1:2">
      <c r="A5" s="3" t="s">
        <v>365</v>
      </c>
      <c r="B5" s="3"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9</v>
      </c>
    </row>
    <row r="3" spans="1:2">
      <c r="A3" s="7" t="s">
        <v>244</v>
      </c>
    </row>
    <row r="4" spans="1:2">
      <c r="A4" s="3" t="s">
        <v>369</v>
      </c>
      <c r="B4" s="3" t="s">
        <v>370</v>
      </c>
    </row>
    <row r="5" spans="1:2">
      <c r="A5" s="3" t="s">
        <v>371</v>
      </c>
      <c r="B5" s="3" t="s">
        <v>372</v>
      </c>
    </row>
    <row r="6" spans="1:2">
      <c r="A6" s="3" t="s">
        <v>373</v>
      </c>
      <c r="B6" s="3" t="s">
        <v>374</v>
      </c>
    </row>
    <row r="7" spans="1:2">
      <c r="A7" s="3" t="s">
        <v>375</v>
      </c>
      <c r="B7" s="3" t="s">
        <v>376</v>
      </c>
    </row>
    <row r="8" spans="1:2">
      <c r="A8" s="3" t="s">
        <v>26</v>
      </c>
    </row>
    <row r="9" spans="1:2">
      <c r="A9" s="7" t="s">
        <v>244</v>
      </c>
    </row>
    <row r="10" spans="1:2">
      <c r="A10" s="3" t="s">
        <v>369</v>
      </c>
      <c r="B10" s="3" t="s">
        <v>377</v>
      </c>
    </row>
    <row r="11" spans="1:2">
      <c r="A11" s="3" t="s">
        <v>371</v>
      </c>
      <c r="B11" s="3" t="s">
        <v>378</v>
      </c>
    </row>
    <row r="12" spans="1:2">
      <c r="A12" s="3" t="s">
        <v>373</v>
      </c>
      <c r="B12" s="3" t="s">
        <v>379</v>
      </c>
    </row>
    <row r="13" spans="1:2">
      <c r="A13" s="3" t="s">
        <v>375</v>
      </c>
      <c r="B13" s="3"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9</v>
      </c>
    </row>
    <row r="3" spans="1:2">
      <c r="A3" s="7" t="s">
        <v>248</v>
      </c>
    </row>
    <row r="4" spans="1:2">
      <c r="A4" s="3" t="s">
        <v>381</v>
      </c>
      <c r="B4" s="3" t="s">
        <v>382</v>
      </c>
    </row>
    <row r="5" spans="1:2">
      <c r="A5" s="3" t="s">
        <v>383</v>
      </c>
      <c r="B5" s="3" t="s">
        <v>384</v>
      </c>
    </row>
    <row r="6" spans="1:2">
      <c r="A6" s="3" t="s">
        <v>385</v>
      </c>
      <c r="B6" s="3" t="s">
        <v>386</v>
      </c>
    </row>
    <row r="7" spans="1:2">
      <c r="A7" s="3" t="s">
        <v>387</v>
      </c>
      <c r="B7" s="3" t="s">
        <v>388</v>
      </c>
    </row>
    <row r="8" spans="1:2">
      <c r="A8" s="3" t="s">
        <v>26</v>
      </c>
    </row>
    <row r="9" spans="1:2">
      <c r="A9" s="7" t="s">
        <v>248</v>
      </c>
    </row>
    <row r="10" spans="1:2">
      <c r="A10" s="3" t="s">
        <v>381</v>
      </c>
      <c r="B10" s="3" t="s">
        <v>389</v>
      </c>
    </row>
    <row r="11" spans="1:2">
      <c r="A11" s="3" t="s">
        <v>383</v>
      </c>
      <c r="B11" s="3" t="s">
        <v>390</v>
      </c>
    </row>
    <row r="12" spans="1:2">
      <c r="A12" s="3" t="s">
        <v>385</v>
      </c>
      <c r="B12" s="3" t="s">
        <v>391</v>
      </c>
    </row>
    <row r="13" spans="1:2">
      <c r="A13" s="3" t="s">
        <v>392</v>
      </c>
      <c r="B13" s="3"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9</v>
      </c>
    </row>
    <row r="3" spans="1:2">
      <c r="A3" s="3" t="s">
        <v>395</v>
      </c>
      <c r="B3" s="3" t="s">
        <v>396</v>
      </c>
    </row>
    <row r="4" spans="1:2">
      <c r="A4" s="3" t="s">
        <v>397</v>
      </c>
      <c r="B4" s="3" t="s">
        <v>398</v>
      </c>
    </row>
    <row r="5" spans="1:2">
      <c r="A5" s="3" t="s">
        <v>399</v>
      </c>
      <c r="B5" s="3" t="s">
        <v>400</v>
      </c>
    </row>
    <row r="6" spans="1:2">
      <c r="A6" s="3" t="s">
        <v>401</v>
      </c>
      <c r="B6" s="3" t="s">
        <v>402</v>
      </c>
    </row>
    <row r="7" spans="1:2">
      <c r="A7" s="3" t="s">
        <v>26</v>
      </c>
    </row>
    <row r="8" spans="1:2">
      <c r="A8" s="3" t="s">
        <v>395</v>
      </c>
      <c r="B8" s="3" t="s">
        <v>403</v>
      </c>
    </row>
    <row r="9" spans="1:2">
      <c r="A9" s="3" t="s">
        <v>397</v>
      </c>
      <c r="B9" s="3" t="s">
        <v>404</v>
      </c>
    </row>
    <row r="10" spans="1:2">
      <c r="A10" s="3" t="s">
        <v>399</v>
      </c>
      <c r="B10" s="3" t="s">
        <v>405</v>
      </c>
    </row>
    <row r="11" spans="1:2">
      <c r="A11" s="3" t="s">
        <v>401</v>
      </c>
      <c r="B11" s="3"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9</v>
      </c>
    </row>
    <row r="3" spans="1:2">
      <c r="A3" s="7" t="s">
        <v>255</v>
      </c>
    </row>
    <row r="4" spans="1:2">
      <c r="A4" s="3" t="s">
        <v>408</v>
      </c>
      <c r="B4" s="3"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9</v>
      </c>
    </row>
    <row r="3" spans="1:2">
      <c r="A3" s="7" t="s">
        <v>259</v>
      </c>
    </row>
    <row r="4" spans="1:2">
      <c r="A4" s="3" t="s">
        <v>411</v>
      </c>
      <c r="B4" s="3" t="s">
        <v>412</v>
      </c>
    </row>
    <row r="5" spans="1:2">
      <c r="A5" s="3" t="s">
        <v>413</v>
      </c>
      <c r="B5" s="3" t="s">
        <v>414</v>
      </c>
    </row>
    <row r="6" spans="1:2">
      <c r="A6" s="3" t="s">
        <v>26</v>
      </c>
    </row>
    <row r="7" spans="1:2">
      <c r="A7" s="7" t="s">
        <v>259</v>
      </c>
    </row>
    <row r="8" spans="1:2">
      <c r="A8" s="3" t="s">
        <v>411</v>
      </c>
      <c r="B8" s="3" t="s">
        <v>415</v>
      </c>
    </row>
    <row r="9" spans="1:2">
      <c r="A9" s="3" t="s">
        <v>413</v>
      </c>
      <c r="B9" s="3"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9</v>
      </c>
    </row>
    <row r="3" spans="1:2">
      <c r="A3" s="7" t="s">
        <v>263</v>
      </c>
    </row>
    <row r="4" spans="1:2">
      <c r="A4" s="3" t="s">
        <v>418</v>
      </c>
      <c r="B4" s="3" t="s">
        <v>419</v>
      </c>
    </row>
    <row r="5" spans="1:2">
      <c r="A5" s="3" t="s">
        <v>420</v>
      </c>
      <c r="B5" s="3" t="s">
        <v>421</v>
      </c>
    </row>
    <row r="6" spans="1:2">
      <c r="A6" s="3" t="s">
        <v>422</v>
      </c>
      <c r="B6" s="3" t="s">
        <v>423</v>
      </c>
    </row>
    <row r="7" spans="1:2">
      <c r="A7" s="3" t="s">
        <v>424</v>
      </c>
      <c r="B7" s="3" t="s">
        <v>425</v>
      </c>
    </row>
    <row r="8" spans="1:2">
      <c r="A8" s="3" t="s">
        <v>426</v>
      </c>
      <c r="B8" s="3" t="s">
        <v>427</v>
      </c>
    </row>
    <row r="9" spans="1:2">
      <c r="A9" s="3" t="s">
        <v>26</v>
      </c>
    </row>
    <row r="10" spans="1:2">
      <c r="A10" s="7" t="s">
        <v>263</v>
      </c>
    </row>
    <row r="11" spans="1:2">
      <c r="A11" s="3" t="s">
        <v>418</v>
      </c>
      <c r="B11" s="3" t="s">
        <v>428</v>
      </c>
    </row>
    <row r="12" spans="1:2">
      <c r="A12" s="3" t="s">
        <v>420</v>
      </c>
      <c r="B12" s="3" t="s">
        <v>429</v>
      </c>
    </row>
    <row r="13" spans="1:2">
      <c r="A13" s="3" t="s">
        <v>422</v>
      </c>
      <c r="B13" s="3" t="s">
        <v>430</v>
      </c>
    </row>
    <row r="14" spans="1:2">
      <c r="A14" s="3" t="s">
        <v>424</v>
      </c>
      <c r="B14" s="3" t="s">
        <v>431</v>
      </c>
    </row>
    <row r="15" spans="1:2">
      <c r="A15" s="3" t="s">
        <v>426</v>
      </c>
      <c r="B15" s="3"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9</v>
      </c>
    </row>
    <row r="3" spans="1:2">
      <c r="A3" s="3" t="s">
        <v>434</v>
      </c>
      <c r="B3" s="3" t="s">
        <v>435</v>
      </c>
    </row>
    <row r="4" spans="1:2">
      <c r="A4" s="3" t="s">
        <v>436</v>
      </c>
      <c r="B4" s="3" t="s">
        <v>435</v>
      </c>
    </row>
    <row r="5" spans="1:2">
      <c r="A5" s="3" t="s">
        <v>437</v>
      </c>
      <c r="B5" s="3" t="s">
        <v>438</v>
      </c>
    </row>
    <row r="6" spans="1:2">
      <c r="A6" s="3" t="s">
        <v>439</v>
      </c>
      <c r="B6" s="3" t="s">
        <v>440</v>
      </c>
    </row>
    <row r="7" spans="1:2">
      <c r="A7" s="3" t="s">
        <v>441</v>
      </c>
      <c r="B7" s="3" t="s">
        <v>442</v>
      </c>
    </row>
    <row r="8" spans="1:2">
      <c r="A8" s="3" t="s">
        <v>443</v>
      </c>
      <c r="B8" s="3" t="s">
        <v>444</v>
      </c>
    </row>
    <row r="9" spans="1:2">
      <c r="A9" s="3" t="s">
        <v>445</v>
      </c>
      <c r="B9" s="3" t="s">
        <v>446</v>
      </c>
    </row>
    <row r="10" spans="1:2">
      <c r="A10" s="3" t="s">
        <v>447</v>
      </c>
      <c r="B10" s="3" t="s">
        <v>448</v>
      </c>
    </row>
    <row r="11" spans="1:2">
      <c r="A11" s="3" t="s">
        <v>26</v>
      </c>
    </row>
    <row r="12" spans="1:2">
      <c r="A12" s="3" t="s">
        <v>436</v>
      </c>
      <c r="B12" s="3" t="s">
        <v>449</v>
      </c>
    </row>
    <row r="13" spans="1:2">
      <c r="A13" s="3" t="s">
        <v>437</v>
      </c>
      <c r="B13" s="3" t="s">
        <v>450</v>
      </c>
    </row>
    <row r="14" spans="1:2">
      <c r="A14" s="3" t="s">
        <v>441</v>
      </c>
      <c r="B14" s="3" t="s">
        <v>451</v>
      </c>
    </row>
    <row r="15" spans="1:2">
      <c r="A15" s="3" t="s">
        <v>443</v>
      </c>
      <c r="B15" s="3" t="s">
        <v>444</v>
      </c>
    </row>
    <row r="16" spans="1:2">
      <c r="A16" s="3" t="s">
        <v>452</v>
      </c>
    </row>
    <row r="17" spans="1:2">
      <c r="A17" s="3" t="s">
        <v>453</v>
      </c>
    </row>
    <row r="18" spans="1:2">
      <c r="A18" s="3" t="s">
        <v>454</v>
      </c>
    </row>
    <row r="19" spans="1:2">
      <c r="A19" s="3" t="s">
        <v>445</v>
      </c>
      <c r="B19" s="3" t="s">
        <v>455</v>
      </c>
    </row>
    <row r="20" spans="1:2">
      <c r="A20" s="3" t="s">
        <v>456</v>
      </c>
      <c r="B20" s="3" t="s">
        <v>457</v>
      </c>
    </row>
    <row r="21" spans="1:2">
      <c r="A21" s="3" t="s">
        <v>447</v>
      </c>
      <c r="B21" s="3" t="s">
        <v>448</v>
      </c>
    </row>
    <row r="22" spans="1:2">
      <c r="A22" s="3" t="s">
        <v>458</v>
      </c>
    </row>
    <row r="23" spans="1:2">
      <c r="A23" s="3" t="s">
        <v>456</v>
      </c>
      <c r="B23" s="3" t="s">
        <v>459</v>
      </c>
    </row>
    <row r="24" spans="1:2">
      <c r="A24" s="3" t="s">
        <v>460</v>
      </c>
    </row>
    <row r="25" spans="1:2">
      <c r="A25" s="3" t="s">
        <v>434</v>
      </c>
      <c r="B25" s="3" t="s">
        <v>461</v>
      </c>
    </row>
    <row r="26" spans="1:2">
      <c r="A26" s="3" t="s">
        <v>439</v>
      </c>
      <c r="B26" s="3" t="s">
        <v>462</v>
      </c>
    </row>
    <row r="27" spans="1:2">
      <c r="A27" s="3" t="s">
        <v>463</v>
      </c>
    </row>
    <row r="28" spans="1:2">
      <c r="A28" s="3" t="s">
        <v>456</v>
      </c>
      <c r="B28" s="3" t="s">
        <v>464</v>
      </c>
    </row>
    <row r="29" spans="1:2">
      <c r="A29" s="3" t="s">
        <v>465</v>
      </c>
    </row>
    <row r="30" spans="1:2">
      <c r="A30" s="3" t="s">
        <v>434</v>
      </c>
    </row>
    <row r="31" spans="1:2">
      <c r="A31" s="3"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66</v>
      </c>
      <c r="B1" s="2" t="s">
        <v>1</v>
      </c>
    </row>
    <row r="2" spans="1:2">
      <c r="B2" s="2" t="s">
        <v>29</v>
      </c>
    </row>
    <row r="3" spans="1:2">
      <c r="A3" s="7" t="s">
        <v>248</v>
      </c>
    </row>
    <row r="4" spans="1:2">
      <c r="A4" s="3" t="s">
        <v>467</v>
      </c>
      <c r="B4" s="3" t="s">
        <v>468</v>
      </c>
    </row>
    <row r="5" spans="1:2">
      <c r="A5" s="3" t="s">
        <v>26</v>
      </c>
    </row>
    <row r="6" spans="1:2">
      <c r="A6" s="7" t="s">
        <v>248</v>
      </c>
    </row>
    <row r="7" spans="1:2">
      <c r="A7" s="3" t="s">
        <v>467</v>
      </c>
      <c r="B7" s="3"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9</v>
      </c>
      <c r="C2" s="2" t="s">
        <v>30</v>
      </c>
      <c r="D2" s="2" t="s">
        <v>31</v>
      </c>
    </row>
    <row r="3" spans="1:4">
      <c r="A3" s="3" t="s">
        <v>82</v>
      </c>
      <c r="B3" s="6" t="n">
        <v>-0.1</v>
      </c>
      <c r="C3" s="6" t="n">
        <v>0.1</v>
      </c>
      <c r="D3" s="6" t="n">
        <v>0.2</v>
      </c>
    </row>
    <row r="4" spans="1:4">
      <c r="A4" s="3" t="s">
        <v>83</v>
      </c>
      <c r="B4" s="4" t="n">
        <v>0</v>
      </c>
      <c r="C4" s="4" t="n">
        <v>0</v>
      </c>
      <c r="D4" s="8" t="n">
        <v>-0.2</v>
      </c>
    </row>
    <row r="5" spans="1:4">
      <c r="A5" s="3" t="s">
        <v>84</v>
      </c>
      <c r="B5" s="8" t="n">
        <v>-8.800000000000001</v>
      </c>
      <c r="C5" s="8" t="n">
        <v>-10.3</v>
      </c>
      <c r="D5" s="8" t="n">
        <v>10.3</v>
      </c>
    </row>
    <row r="6" spans="1:4">
      <c r="A6" s="3" t="s">
        <v>85</v>
      </c>
      <c r="B6" s="8" t="n">
        <v>16.7</v>
      </c>
      <c r="C6" s="8" t="n">
        <v>5.4</v>
      </c>
      <c r="D6" s="8" t="n">
        <v>-9.5</v>
      </c>
    </row>
    <row r="7" spans="1:4">
      <c r="A7" s="3" t="s">
        <v>86</v>
      </c>
      <c r="B7" s="4" t="n">
        <v>0</v>
      </c>
      <c r="C7" s="4" t="n">
        <v>0</v>
      </c>
      <c r="D7" s="8" t="n">
        <v>1.3</v>
      </c>
    </row>
    <row r="8" spans="1:4">
      <c r="A8" s="3" t="s">
        <v>87</v>
      </c>
      <c r="B8" s="8" t="n">
        <v>2.4</v>
      </c>
      <c r="C8" s="8" t="n">
        <v>-1.2</v>
      </c>
      <c r="D8" s="8" t="n">
        <v>7.1</v>
      </c>
    </row>
    <row r="9" spans="1:4">
      <c r="A9" s="3" t="s">
        <v>88</v>
      </c>
      <c r="B9" s="8" t="n">
        <v>-0.6</v>
      </c>
      <c r="C9" s="8" t="n">
        <v>-0.2</v>
      </c>
      <c r="D9" s="4" t="n">
        <v>0</v>
      </c>
    </row>
    <row r="10" spans="1:4">
      <c r="A10" s="3" t="s">
        <v>26</v>
      </c>
    </row>
    <row r="11" spans="1:4">
      <c r="A11" s="3" t="s">
        <v>82</v>
      </c>
      <c r="B11" s="8" t="n">
        <v>-0.1</v>
      </c>
      <c r="C11" s="8" t="n">
        <v>0.1</v>
      </c>
      <c r="D11" s="8" t="n">
        <v>0.2</v>
      </c>
    </row>
    <row r="12" spans="1:4">
      <c r="A12" s="3" t="s">
        <v>83</v>
      </c>
      <c r="B12" s="4" t="n">
        <v>0</v>
      </c>
      <c r="C12" s="4" t="n">
        <v>0</v>
      </c>
      <c r="D12" s="8" t="n">
        <v>-0.2</v>
      </c>
    </row>
    <row r="13" spans="1:4">
      <c r="A13" s="3" t="s">
        <v>84</v>
      </c>
      <c r="B13" s="8" t="n">
        <v>-8.699999999999999</v>
      </c>
      <c r="C13" s="8" t="n">
        <v>-10.3</v>
      </c>
      <c r="D13" s="8" t="n">
        <v>10.5</v>
      </c>
    </row>
    <row r="14" spans="1:4">
      <c r="A14" s="3" t="s">
        <v>85</v>
      </c>
      <c r="B14" s="8" t="n">
        <v>16.4</v>
      </c>
      <c r="C14" s="8" t="n">
        <v>5.6</v>
      </c>
      <c r="D14" s="8" t="n">
        <v>-11.5</v>
      </c>
    </row>
    <row r="15" spans="1:4">
      <c r="A15" s="3" t="s">
        <v>86</v>
      </c>
      <c r="B15" s="4" t="n">
        <v>0</v>
      </c>
      <c r="C15" s="4" t="n">
        <v>0</v>
      </c>
      <c r="D15" s="8" t="n">
        <v>1.3</v>
      </c>
    </row>
    <row r="16" spans="1:4">
      <c r="A16" s="3" t="s">
        <v>87</v>
      </c>
      <c r="B16" s="8" t="n">
        <v>1.1</v>
      </c>
      <c r="C16" s="4" t="n">
        <v>-1</v>
      </c>
      <c r="D16" s="8" t="n">
        <v>7.2</v>
      </c>
    </row>
    <row r="17" spans="1:4">
      <c r="A17" s="3" t="s">
        <v>88</v>
      </c>
      <c r="B17" s="6" t="n">
        <v>-1.8</v>
      </c>
      <c r="C17" s="6" t="n">
        <v>-1.9</v>
      </c>
      <c r="D17" s="6"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0</v>
      </c>
      <c r="B1" s="2" t="s">
        <v>1</v>
      </c>
    </row>
    <row r="2" spans="1:2">
      <c r="B2" s="2" t="s">
        <v>29</v>
      </c>
    </row>
    <row r="3" spans="1:2">
      <c r="A3" s="3" t="s">
        <v>471</v>
      </c>
      <c r="B3" s="3" t="s">
        <v>472</v>
      </c>
    </row>
    <row r="4" spans="1:2">
      <c r="A4" s="3" t="s">
        <v>26</v>
      </c>
    </row>
    <row r="5" spans="1:2">
      <c r="A5" s="3" t="s">
        <v>471</v>
      </c>
      <c r="B5" s="3"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74</v>
      </c>
      <c r="B1" s="2" t="s">
        <v>1</v>
      </c>
    </row>
    <row r="2" spans="1:2">
      <c r="B2" s="2" t="s">
        <v>29</v>
      </c>
    </row>
    <row r="3" spans="1:2">
      <c r="A3" s="7" t="s">
        <v>248</v>
      </c>
    </row>
    <row r="4" spans="1:2">
      <c r="A4" s="3" t="s">
        <v>475</v>
      </c>
      <c r="B4" s="3" t="s">
        <v>476</v>
      </c>
    </row>
    <row r="5" spans="1:2">
      <c r="A5" s="3" t="s">
        <v>26</v>
      </c>
    </row>
    <row r="6" spans="1:2">
      <c r="A6" s="7" t="s">
        <v>248</v>
      </c>
    </row>
    <row r="7" spans="1:2">
      <c r="A7" s="3" t="s">
        <v>475</v>
      </c>
      <c r="B7" s="3"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9</v>
      </c>
    </row>
    <row r="3" spans="1:2">
      <c r="A3" s="7" t="s">
        <v>279</v>
      </c>
    </row>
    <row r="4" spans="1:2">
      <c r="A4" s="3" t="s">
        <v>479</v>
      </c>
      <c r="B4" s="3" t="s">
        <v>480</v>
      </c>
    </row>
    <row r="5" spans="1:2">
      <c r="A5" s="3" t="s">
        <v>26</v>
      </c>
    </row>
    <row r="6" spans="1:2">
      <c r="A6" s="7" t="s">
        <v>279</v>
      </c>
    </row>
    <row r="7" spans="1:2">
      <c r="A7" s="3" t="s">
        <v>479</v>
      </c>
      <c r="B7" s="3"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82</v>
      </c>
      <c r="B1" s="2" t="s">
        <v>1</v>
      </c>
    </row>
    <row r="2" spans="1:2">
      <c r="B2" s="2" t="s">
        <v>29</v>
      </c>
    </row>
    <row r="3" spans="1:2">
      <c r="A3" s="7" t="s">
        <v>244</v>
      </c>
    </row>
    <row r="4" spans="1:2">
      <c r="A4" s="3" t="s">
        <v>483</v>
      </c>
      <c r="B4" s="3" t="s">
        <v>484</v>
      </c>
    </row>
    <row r="5" spans="1:2">
      <c r="A5" s="3" t="s">
        <v>26</v>
      </c>
    </row>
    <row r="6" spans="1:2">
      <c r="A6" s="7" t="s">
        <v>244</v>
      </c>
    </row>
    <row r="7" spans="1:2">
      <c r="A7" s="3" t="s">
        <v>483</v>
      </c>
      <c r="B7" s="3"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9</v>
      </c>
    </row>
    <row r="3" spans="1:2">
      <c r="A3" s="7" t="s">
        <v>287</v>
      </c>
    </row>
    <row r="4" spans="1:2">
      <c r="A4" s="3" t="s">
        <v>487</v>
      </c>
      <c r="B4" s="3"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58"/>
    <col customWidth="1" max="5" min="5" width="21"/>
    <col customWidth="1" max="6" min="6" width="21"/>
  </cols>
  <sheetData>
    <row r="1" spans="1:6">
      <c r="A1" s="1" t="s">
        <v>489</v>
      </c>
      <c r="B1" s="2" t="s">
        <v>490</v>
      </c>
      <c r="C1" s="2" t="s">
        <v>491</v>
      </c>
      <c r="D1" s="2" t="s">
        <v>492</v>
      </c>
      <c r="E1" s="2" t="s">
        <v>493</v>
      </c>
      <c r="F1" s="2" t="s">
        <v>205</v>
      </c>
    </row>
    <row r="2" spans="1:6">
      <c r="A2" s="7" t="s">
        <v>232</v>
      </c>
    </row>
    <row r="3" spans="1:6">
      <c r="A3" s="3" t="s">
        <v>494</v>
      </c>
      <c r="D3" s="5" t="n">
        <v>5600000</v>
      </c>
    </row>
    <row r="4" spans="1:6">
      <c r="A4" s="3" t="s">
        <v>495</v>
      </c>
      <c r="D4" s="5" t="n">
        <v>65100000</v>
      </c>
      <c r="E4" s="5" t="n">
        <v>59900000</v>
      </c>
    </row>
    <row r="5" spans="1:6">
      <c r="A5" s="3" t="s">
        <v>496</v>
      </c>
      <c r="D5" s="4" t="n">
        <v>2</v>
      </c>
    </row>
    <row r="6" spans="1:6">
      <c r="A6" s="3" t="s">
        <v>497</v>
      </c>
      <c r="D6" s="4" t="n">
        <v>6000</v>
      </c>
    </row>
    <row r="7" spans="1:6">
      <c r="A7" s="3" t="s">
        <v>498</v>
      </c>
      <c r="D7" s="4" t="n">
        <v>5</v>
      </c>
    </row>
    <row r="8" spans="1:6">
      <c r="A8" s="3" t="s">
        <v>499</v>
      </c>
      <c r="D8" s="5" t="n">
        <v>2800000</v>
      </c>
      <c r="E8" s="5" t="n">
        <v>2000000</v>
      </c>
      <c r="F8" s="5" t="n">
        <v>1500000</v>
      </c>
    </row>
    <row r="9" spans="1:6">
      <c r="A9" s="3" t="s">
        <v>500</v>
      </c>
      <c r="D9" s="3" t="s">
        <v>501</v>
      </c>
      <c r="E9" s="3" t="s">
        <v>502</v>
      </c>
      <c r="F9" s="3" t="s">
        <v>503</v>
      </c>
    </row>
    <row r="10" spans="1:6">
      <c r="A10" s="3" t="s">
        <v>40</v>
      </c>
      <c r="D10" s="5" t="n">
        <v>132300000</v>
      </c>
      <c r="E10" s="5" t="n">
        <v>134600000</v>
      </c>
      <c r="F10" s="5" t="n">
        <v>135600000</v>
      </c>
    </row>
    <row r="11" spans="1:6">
      <c r="A11" s="3" t="s">
        <v>119</v>
      </c>
      <c r="D11" s="4" t="n">
        <v>5400000</v>
      </c>
      <c r="E11" s="4" t="n">
        <v>5900000</v>
      </c>
    </row>
    <row r="12" spans="1:6">
      <c r="A12" s="3" t="s">
        <v>504</v>
      </c>
      <c r="D12" s="4" t="n">
        <v>12000000</v>
      </c>
      <c r="E12" s="4" t="n">
        <v>13700000</v>
      </c>
    </row>
    <row r="13" spans="1:6">
      <c r="A13" s="3" t="s">
        <v>505</v>
      </c>
      <c r="D13" s="4" t="n">
        <v>300000</v>
      </c>
      <c r="E13" s="4" t="n">
        <v>300000</v>
      </c>
    </row>
    <row r="14" spans="1:6">
      <c r="A14" s="3" t="s">
        <v>506</v>
      </c>
      <c r="D14" s="5" t="n">
        <v>43200000</v>
      </c>
      <c r="E14" s="4" t="n">
        <v>35300000</v>
      </c>
    </row>
    <row r="15" spans="1:6">
      <c r="A15" s="3" t="s">
        <v>507</v>
      </c>
      <c r="D15" s="3" t="s">
        <v>508</v>
      </c>
    </row>
    <row r="16" spans="1:6">
      <c r="A16" s="3" t="s">
        <v>509</v>
      </c>
      <c r="D16" s="5" t="n">
        <v>7700000</v>
      </c>
      <c r="E16" s="4" t="n">
        <v>9000000</v>
      </c>
      <c r="F16" s="4" t="n">
        <v>8600000</v>
      </c>
    </row>
    <row r="17" spans="1:6">
      <c r="A17" s="3" t="s">
        <v>510</v>
      </c>
      <c r="D17" s="4" t="n">
        <v>15300000</v>
      </c>
    </row>
    <row r="18" spans="1:6">
      <c r="A18" s="3" t="s">
        <v>511</v>
      </c>
      <c r="D18" s="4" t="n">
        <v>6100000</v>
      </c>
    </row>
    <row r="19" spans="1:6">
      <c r="A19" s="3" t="s">
        <v>512</v>
      </c>
      <c r="D19" s="4" t="n">
        <v>4000000</v>
      </c>
    </row>
    <row r="20" spans="1:6">
      <c r="A20" s="3" t="s">
        <v>513</v>
      </c>
      <c r="D20" s="4" t="n">
        <v>0</v>
      </c>
    </row>
    <row r="21" spans="1:6">
      <c r="A21" s="3" t="s">
        <v>514</v>
      </c>
      <c r="D21" s="4" t="n">
        <v>0</v>
      </c>
    </row>
    <row r="22" spans="1:6">
      <c r="A22" s="3" t="s">
        <v>26</v>
      </c>
    </row>
    <row r="23" spans="1:6">
      <c r="A23" s="7" t="s">
        <v>232</v>
      </c>
    </row>
    <row r="24" spans="1:6">
      <c r="A24" s="3" t="s">
        <v>494</v>
      </c>
      <c r="D24" s="4" t="n">
        <v>5600000</v>
      </c>
    </row>
    <row r="25" spans="1:6">
      <c r="A25" s="3" t="s">
        <v>495</v>
      </c>
      <c r="D25" s="5" t="n">
        <v>78500000</v>
      </c>
      <c r="E25" s="4" t="n">
        <v>73900000</v>
      </c>
    </row>
    <row r="26" spans="1:6">
      <c r="A26" s="3" t="s">
        <v>496</v>
      </c>
      <c r="D26" s="4" t="n">
        <v>2</v>
      </c>
    </row>
    <row r="27" spans="1:6">
      <c r="A27" s="3" t="s">
        <v>515</v>
      </c>
      <c r="D27" s="4" t="n">
        <v>519000</v>
      </c>
    </row>
    <row r="28" spans="1:6">
      <c r="A28" s="3" t="s">
        <v>497</v>
      </c>
      <c r="D28" s="4" t="n">
        <v>6000</v>
      </c>
    </row>
    <row r="29" spans="1:6">
      <c r="A29" s="3" t="s">
        <v>498</v>
      </c>
      <c r="D29" s="4" t="n">
        <v>5</v>
      </c>
    </row>
    <row r="30" spans="1:6">
      <c r="A30" s="3" t="s">
        <v>499</v>
      </c>
      <c r="D30" s="5" t="n">
        <v>2700000</v>
      </c>
      <c r="E30" s="5" t="n">
        <v>2000000</v>
      </c>
      <c r="F30" s="5" t="n">
        <v>1500000</v>
      </c>
    </row>
    <row r="31" spans="1:6">
      <c r="A31" s="3" t="s">
        <v>500</v>
      </c>
      <c r="D31" s="3" t="s">
        <v>516</v>
      </c>
      <c r="E31" s="3" t="s">
        <v>517</v>
      </c>
      <c r="F31" s="3" t="s">
        <v>518</v>
      </c>
    </row>
    <row r="32" spans="1:6">
      <c r="A32" s="3" t="s">
        <v>40</v>
      </c>
      <c r="D32" s="5" t="n">
        <v>120300000</v>
      </c>
      <c r="E32" s="5" t="n">
        <v>138200000</v>
      </c>
      <c r="F32" s="5" t="n">
        <v>144800000</v>
      </c>
    </row>
    <row r="33" spans="1:6">
      <c r="A33" s="3" t="s">
        <v>504</v>
      </c>
      <c r="D33" s="4" t="n">
        <v>11800000</v>
      </c>
      <c r="E33" s="4" t="n">
        <v>13700000</v>
      </c>
    </row>
    <row r="34" spans="1:6">
      <c r="A34" s="3" t="s">
        <v>506</v>
      </c>
      <c r="D34" s="5" t="n">
        <v>56400000</v>
      </c>
      <c r="E34" s="4" t="n">
        <v>49200000</v>
      </c>
    </row>
    <row r="35" spans="1:6">
      <c r="A35" s="3" t="s">
        <v>507</v>
      </c>
      <c r="D35" s="3" t="s">
        <v>508</v>
      </c>
    </row>
    <row r="36" spans="1:6">
      <c r="A36" s="3" t="s">
        <v>509</v>
      </c>
      <c r="D36" s="5" t="n">
        <v>7500000</v>
      </c>
      <c r="E36" s="4" t="n">
        <v>8200000</v>
      </c>
      <c r="F36" s="4" t="n">
        <v>8000000</v>
      </c>
    </row>
    <row r="37" spans="1:6">
      <c r="A37" s="3" t="s">
        <v>510</v>
      </c>
      <c r="D37" s="4" t="n">
        <v>15300000</v>
      </c>
    </row>
    <row r="38" spans="1:6">
      <c r="A38" s="3" t="s">
        <v>511</v>
      </c>
      <c r="D38" s="4" t="n">
        <v>6100000</v>
      </c>
    </row>
    <row r="39" spans="1:6">
      <c r="A39" s="3" t="s">
        <v>512</v>
      </c>
      <c r="D39" s="4" t="n">
        <v>4000000</v>
      </c>
    </row>
    <row r="40" spans="1:6">
      <c r="A40" s="3" t="s">
        <v>513</v>
      </c>
      <c r="D40" s="4" t="n">
        <v>0</v>
      </c>
    </row>
    <row r="41" spans="1:6">
      <c r="A41" s="3" t="s">
        <v>514</v>
      </c>
      <c r="D41" s="4" t="n">
        <v>0</v>
      </c>
    </row>
    <row r="42" spans="1:6">
      <c r="A42" s="3" t="s">
        <v>519</v>
      </c>
    </row>
    <row r="43" spans="1:6">
      <c r="A43" s="7" t="s">
        <v>232</v>
      </c>
    </row>
    <row r="44" spans="1:6">
      <c r="A44" s="3" t="s">
        <v>520</v>
      </c>
      <c r="D44" s="4" t="n">
        <v>15600000</v>
      </c>
      <c r="E44" s="4" t="n">
        <v>15600000</v>
      </c>
    </row>
    <row r="45" spans="1:6">
      <c r="A45" s="3" t="s">
        <v>521</v>
      </c>
    </row>
    <row r="46" spans="1:6">
      <c r="A46" s="7" t="s">
        <v>232</v>
      </c>
    </row>
    <row r="47" spans="1:6">
      <c r="A47" s="3" t="s">
        <v>522</v>
      </c>
      <c r="B47" s="4" t="n">
        <v>1168</v>
      </c>
    </row>
    <row r="48" spans="1:6">
      <c r="A48" s="3" t="s">
        <v>523</v>
      </c>
      <c r="B48" s="3" t="s">
        <v>524</v>
      </c>
    </row>
    <row r="49" spans="1:6">
      <c r="A49" s="3" t="s">
        <v>525</v>
      </c>
    </row>
    <row r="50" spans="1:6">
      <c r="A50" s="7" t="s">
        <v>232</v>
      </c>
    </row>
    <row r="51" spans="1:6">
      <c r="A51" s="3" t="s">
        <v>522</v>
      </c>
      <c r="B51" s="4" t="n">
        <v>1160</v>
      </c>
    </row>
    <row r="52" spans="1:6">
      <c r="A52" s="3" t="s">
        <v>526</v>
      </c>
      <c r="B52" s="3" t="s">
        <v>527</v>
      </c>
    </row>
    <row r="53" spans="1:6">
      <c r="A53" s="3" t="s">
        <v>528</v>
      </c>
    </row>
    <row r="54" spans="1:6">
      <c r="A54" s="7" t="s">
        <v>232</v>
      </c>
    </row>
    <row r="55" spans="1:6">
      <c r="A55" s="3" t="s">
        <v>40</v>
      </c>
      <c r="D55" s="4" t="n">
        <v>121900000</v>
      </c>
      <c r="E55" s="4" t="n">
        <v>125900000</v>
      </c>
      <c r="F55" s="4" t="n">
        <v>128100000</v>
      </c>
    </row>
    <row r="56" spans="1:6">
      <c r="A56" s="3" t="s">
        <v>529</v>
      </c>
    </row>
    <row r="57" spans="1:6">
      <c r="A57" s="7" t="s">
        <v>232</v>
      </c>
    </row>
    <row r="58" spans="1:6">
      <c r="A58" s="3" t="s">
        <v>40</v>
      </c>
      <c r="D58" s="4" t="n">
        <v>110000000</v>
      </c>
      <c r="E58" s="4" t="n">
        <v>132700000</v>
      </c>
      <c r="F58" s="4" t="n">
        <v>141600000</v>
      </c>
    </row>
    <row r="59" spans="1:6">
      <c r="A59" s="3" t="s">
        <v>458</v>
      </c>
    </row>
    <row r="60" spans="1:6">
      <c r="A60" s="7" t="s">
        <v>232</v>
      </c>
    </row>
    <row r="61" spans="1:6">
      <c r="A61" s="3" t="s">
        <v>530</v>
      </c>
      <c r="D61" s="4" t="n">
        <v>5700000</v>
      </c>
      <c r="E61" s="4" t="n">
        <v>7100000</v>
      </c>
      <c r="F61" s="4" t="n">
        <v>5900000</v>
      </c>
    </row>
    <row r="62" spans="1:6">
      <c r="A62" s="3" t="s">
        <v>531</v>
      </c>
      <c r="D62" s="4" t="n">
        <v>14700000</v>
      </c>
      <c r="E62" s="4" t="n">
        <v>17300000</v>
      </c>
      <c r="F62" s="4" t="n">
        <v>17500000</v>
      </c>
    </row>
    <row r="63" spans="1:6">
      <c r="A63" s="3" t="s">
        <v>460</v>
      </c>
    </row>
    <row r="64" spans="1:6">
      <c r="A64" s="7" t="s">
        <v>232</v>
      </c>
    </row>
    <row r="65" spans="1:6">
      <c r="A65" s="3" t="s">
        <v>530</v>
      </c>
      <c r="D65" s="4" t="n">
        <v>5700000</v>
      </c>
      <c r="E65" s="4" t="n">
        <v>7100000</v>
      </c>
      <c r="F65" s="4" t="n">
        <v>5900000</v>
      </c>
    </row>
    <row r="66" spans="1:6">
      <c r="A66" s="3" t="s">
        <v>531</v>
      </c>
      <c r="D66" s="4" t="n">
        <v>14700000</v>
      </c>
      <c r="E66" s="4" t="n">
        <v>17300000</v>
      </c>
      <c r="F66" s="5" t="n">
        <v>17500000</v>
      </c>
    </row>
    <row r="67" spans="1:6">
      <c r="A67" s="3" t="s">
        <v>532</v>
      </c>
    </row>
    <row r="68" spans="1:6">
      <c r="A68" s="7" t="s">
        <v>232</v>
      </c>
    </row>
    <row r="69" spans="1:6">
      <c r="A69" s="3" t="s">
        <v>530</v>
      </c>
      <c r="C69" s="5" t="n">
        <v>5700000</v>
      </c>
    </row>
    <row r="70" spans="1:6">
      <c r="A70" s="3" t="s">
        <v>533</v>
      </c>
    </row>
    <row r="71" spans="1:6">
      <c r="A71" s="7" t="s">
        <v>232</v>
      </c>
    </row>
    <row r="72" spans="1:6">
      <c r="A72" s="3" t="s">
        <v>530</v>
      </c>
      <c r="C72" s="5" t="n">
        <v>5700000</v>
      </c>
    </row>
    <row r="73" spans="1:6">
      <c r="A73" s="3" t="s">
        <v>534</v>
      </c>
    </row>
    <row r="74" spans="1:6">
      <c r="A74" s="7" t="s">
        <v>232</v>
      </c>
    </row>
    <row r="75" spans="1:6">
      <c r="A75" s="3" t="s">
        <v>530</v>
      </c>
      <c r="D75" s="4" t="n">
        <v>5900000</v>
      </c>
    </row>
    <row r="76" spans="1:6">
      <c r="A76" s="3" t="s">
        <v>531</v>
      </c>
      <c r="D76" s="4" t="n">
        <v>15300000</v>
      </c>
    </row>
    <row r="77" spans="1:6">
      <c r="A77" s="3" t="s">
        <v>535</v>
      </c>
    </row>
    <row r="78" spans="1:6">
      <c r="A78" s="7" t="s">
        <v>232</v>
      </c>
    </row>
    <row r="79" spans="1:6">
      <c r="A79" s="3" t="s">
        <v>530</v>
      </c>
      <c r="D79" s="4" t="n">
        <v>5900000</v>
      </c>
    </row>
    <row r="80" spans="1:6">
      <c r="A80" s="3" t="s">
        <v>531</v>
      </c>
      <c r="D80" s="4" t="n">
        <v>15300000</v>
      </c>
    </row>
    <row r="81" spans="1:6">
      <c r="A81" s="3" t="s">
        <v>536</v>
      </c>
    </row>
    <row r="82" spans="1:6">
      <c r="A82" s="7" t="s">
        <v>232</v>
      </c>
    </row>
    <row r="83" spans="1:6">
      <c r="A83" s="3" t="s">
        <v>530</v>
      </c>
      <c r="D83" s="4" t="n">
        <v>5700000</v>
      </c>
    </row>
    <row r="84" spans="1:6">
      <c r="A84" s="3" t="s">
        <v>531</v>
      </c>
      <c r="D84" s="4" t="n">
        <v>14700000</v>
      </c>
    </row>
    <row r="85" spans="1:6">
      <c r="A85" s="3" t="s">
        <v>537</v>
      </c>
    </row>
    <row r="86" spans="1:6">
      <c r="A86" s="7" t="s">
        <v>232</v>
      </c>
    </row>
    <row r="87" spans="1:6">
      <c r="A87" s="3" t="s">
        <v>530</v>
      </c>
      <c r="D87" s="4" t="n">
        <v>5700000</v>
      </c>
    </row>
    <row r="88" spans="1:6">
      <c r="A88" s="3" t="s">
        <v>531</v>
      </c>
      <c r="D88" s="4" t="n">
        <v>14700000</v>
      </c>
    </row>
    <row r="89" spans="1:6">
      <c r="A89" s="3" t="s">
        <v>538</v>
      </c>
    </row>
    <row r="90" spans="1:6">
      <c r="A90" s="7" t="s">
        <v>232</v>
      </c>
    </row>
    <row r="91" spans="1:6">
      <c r="A91" s="3" t="s">
        <v>530</v>
      </c>
      <c r="D91" s="4" t="n">
        <v>200000</v>
      </c>
    </row>
    <row r="92" spans="1:6">
      <c r="A92" s="3" t="s">
        <v>531</v>
      </c>
      <c r="D92" s="4" t="n">
        <v>600000</v>
      </c>
    </row>
    <row r="93" spans="1:6">
      <c r="A93" s="3" t="s">
        <v>539</v>
      </c>
    </row>
    <row r="94" spans="1:6">
      <c r="A94" s="7" t="s">
        <v>232</v>
      </c>
    </row>
    <row r="95" spans="1:6">
      <c r="A95" s="3" t="s">
        <v>530</v>
      </c>
      <c r="D95" s="4" t="n">
        <v>200000</v>
      </c>
    </row>
    <row r="96" spans="1:6">
      <c r="A96" s="3" t="s">
        <v>531</v>
      </c>
      <c r="D96" s="4" t="n">
        <v>600000</v>
      </c>
    </row>
    <row r="97" spans="1:6">
      <c r="A97" s="3" t="s">
        <v>540</v>
      </c>
    </row>
    <row r="98" spans="1:6">
      <c r="A98" s="7" t="s">
        <v>232</v>
      </c>
    </row>
    <row r="99" spans="1:6">
      <c r="A99" s="3" t="s">
        <v>530</v>
      </c>
      <c r="D99" s="4" t="n">
        <v>6300000</v>
      </c>
    </row>
    <row r="100" spans="1:6">
      <c r="A100" s="3" t="s">
        <v>531</v>
      </c>
      <c r="D100" s="4" t="n">
        <v>18600000</v>
      </c>
    </row>
    <row r="101" spans="1:6">
      <c r="A101" s="3" t="s">
        <v>541</v>
      </c>
    </row>
    <row r="102" spans="1:6">
      <c r="A102" s="7" t="s">
        <v>232</v>
      </c>
    </row>
    <row r="103" spans="1:6">
      <c r="A103" s="3" t="s">
        <v>530</v>
      </c>
      <c r="D103" s="4" t="n">
        <v>6300000</v>
      </c>
    </row>
    <row r="104" spans="1:6">
      <c r="A104" s="3" t="s">
        <v>531</v>
      </c>
      <c r="D104" s="4" t="n">
        <v>18600000</v>
      </c>
    </row>
    <row r="105" spans="1:6">
      <c r="A105" s="3" t="s">
        <v>542</v>
      </c>
    </row>
    <row r="106" spans="1:6">
      <c r="A106" s="7" t="s">
        <v>232</v>
      </c>
    </row>
    <row r="107" spans="1:6">
      <c r="A107" s="3" t="s">
        <v>530</v>
      </c>
      <c r="D107" s="4" t="n">
        <v>6100000</v>
      </c>
    </row>
    <row r="108" spans="1:6">
      <c r="A108" s="3" t="s">
        <v>531</v>
      </c>
      <c r="D108" s="4" t="n">
        <v>17900000</v>
      </c>
    </row>
    <row r="109" spans="1:6">
      <c r="A109" s="3" t="s">
        <v>543</v>
      </c>
    </row>
    <row r="110" spans="1:6">
      <c r="A110" s="7" t="s">
        <v>232</v>
      </c>
    </row>
    <row r="111" spans="1:6">
      <c r="A111" s="3" t="s">
        <v>530</v>
      </c>
      <c r="D111" s="4" t="n">
        <v>6100000</v>
      </c>
    </row>
    <row r="112" spans="1:6">
      <c r="A112" s="3" t="s">
        <v>531</v>
      </c>
      <c r="D112" s="4" t="n">
        <v>17900000</v>
      </c>
    </row>
    <row r="113" spans="1:6">
      <c r="A113" s="3" t="s">
        <v>544</v>
      </c>
    </row>
    <row r="114" spans="1:6">
      <c r="A114" s="7" t="s">
        <v>232</v>
      </c>
    </row>
    <row r="115" spans="1:6">
      <c r="A115" s="3" t="s">
        <v>530</v>
      </c>
      <c r="D115" s="4" t="n">
        <v>200000</v>
      </c>
    </row>
    <row r="116" spans="1:6">
      <c r="A116" s="3" t="s">
        <v>531</v>
      </c>
      <c r="D116" s="4" t="n">
        <v>700000</v>
      </c>
    </row>
    <row r="117" spans="1:6">
      <c r="A117" s="3" t="s">
        <v>545</v>
      </c>
    </row>
    <row r="118" spans="1:6">
      <c r="A118" s="7" t="s">
        <v>232</v>
      </c>
    </row>
    <row r="119" spans="1:6">
      <c r="A119" s="3" t="s">
        <v>530</v>
      </c>
      <c r="D119" s="4" t="n">
        <v>200000</v>
      </c>
    </row>
    <row r="120" spans="1:6">
      <c r="A120" s="3" t="s">
        <v>531</v>
      </c>
      <c r="D120" s="4" t="n">
        <v>700000</v>
      </c>
    </row>
    <row r="121" spans="1:6">
      <c r="A121" s="3" t="s">
        <v>546</v>
      </c>
    </row>
    <row r="122" spans="1:6">
      <c r="A122" s="7" t="s">
        <v>232</v>
      </c>
    </row>
    <row r="123" spans="1:6">
      <c r="A123" s="3" t="s">
        <v>530</v>
      </c>
      <c r="D123" s="4" t="n">
        <v>-400000</v>
      </c>
    </row>
    <row r="124" spans="1:6">
      <c r="A124" s="3" t="s">
        <v>531</v>
      </c>
      <c r="D124" s="4" t="n">
        <v>-3300000</v>
      </c>
    </row>
    <row r="125" spans="1:6">
      <c r="A125" s="3" t="s">
        <v>547</v>
      </c>
    </row>
    <row r="126" spans="1:6">
      <c r="A126" s="7" t="s">
        <v>232</v>
      </c>
    </row>
    <row r="127" spans="1:6">
      <c r="A127" s="3" t="s">
        <v>530</v>
      </c>
      <c r="D127" s="4" t="n">
        <v>-400000</v>
      </c>
    </row>
    <row r="128" spans="1:6">
      <c r="A128" s="3" t="s">
        <v>531</v>
      </c>
      <c r="D128" s="4" t="n">
        <v>-3300000</v>
      </c>
    </row>
    <row r="129" spans="1:6">
      <c r="A129" s="3" t="s">
        <v>548</v>
      </c>
    </row>
    <row r="130" spans="1:6">
      <c r="A130" s="7" t="s">
        <v>232</v>
      </c>
    </row>
    <row r="131" spans="1:6">
      <c r="A131" s="3" t="s">
        <v>530</v>
      </c>
      <c r="D131" s="4" t="n">
        <v>-400000</v>
      </c>
    </row>
    <row r="132" spans="1:6">
      <c r="A132" s="3" t="s">
        <v>531</v>
      </c>
      <c r="D132" s="4" t="n">
        <v>-3200000</v>
      </c>
    </row>
    <row r="133" spans="1:6">
      <c r="A133" s="3" t="s">
        <v>549</v>
      </c>
    </row>
    <row r="134" spans="1:6">
      <c r="A134" s="7" t="s">
        <v>232</v>
      </c>
    </row>
    <row r="135" spans="1:6">
      <c r="A135" s="3" t="s">
        <v>530</v>
      </c>
      <c r="D135" s="4" t="n">
        <v>-400000</v>
      </c>
    </row>
    <row r="136" spans="1:6">
      <c r="A136" s="3" t="s">
        <v>531</v>
      </c>
      <c r="D136" s="4" t="n">
        <v>-3200000</v>
      </c>
    </row>
    <row r="137" spans="1:6">
      <c r="A137" s="3" t="s">
        <v>550</v>
      </c>
    </row>
    <row r="138" spans="1:6">
      <c r="A138" s="7" t="s">
        <v>232</v>
      </c>
    </row>
    <row r="139" spans="1:6">
      <c r="A139" s="3" t="s">
        <v>530</v>
      </c>
      <c r="D139" s="4" t="n">
        <v>0</v>
      </c>
    </row>
    <row r="140" spans="1:6">
      <c r="A140" s="3" t="s">
        <v>531</v>
      </c>
      <c r="D140" s="4" t="n">
        <v>-100000</v>
      </c>
    </row>
    <row r="141" spans="1:6">
      <c r="A141" s="3" t="s">
        <v>551</v>
      </c>
    </row>
    <row r="142" spans="1:6">
      <c r="A142" s="7" t="s">
        <v>232</v>
      </c>
    </row>
    <row r="143" spans="1:6">
      <c r="A143" s="3" t="s">
        <v>530</v>
      </c>
      <c r="D143" s="4" t="n">
        <v>0</v>
      </c>
    </row>
    <row r="144" spans="1:6">
      <c r="A144" s="3" t="s">
        <v>531</v>
      </c>
      <c r="D144" s="5" t="n">
        <v>-100000</v>
      </c>
    </row>
    <row r="145" spans="1:6">
      <c r="A145" s="3" t="s">
        <v>552</v>
      </c>
    </row>
    <row r="146" spans="1:6">
      <c r="A146" s="7" t="s">
        <v>232</v>
      </c>
    </row>
    <row r="147" spans="1:6">
      <c r="A147" s="3" t="s">
        <v>553</v>
      </c>
      <c r="E147" s="4" t="n">
        <v>2100000</v>
      </c>
    </row>
    <row r="148" spans="1:6">
      <c r="A148" s="3" t="s">
        <v>554</v>
      </c>
      <c r="E148" s="4" t="n">
        <v>14000000</v>
      </c>
    </row>
    <row r="149" spans="1:6">
      <c r="A149" s="3" t="s">
        <v>555</v>
      </c>
    </row>
    <row r="150" spans="1:6">
      <c r="A150" s="7" t="s">
        <v>232</v>
      </c>
    </row>
    <row r="151" spans="1:6">
      <c r="A151" s="3" t="s">
        <v>553</v>
      </c>
      <c r="E151" s="4" t="n">
        <v>1800000</v>
      </c>
    </row>
    <row r="152" spans="1:6">
      <c r="A152" s="3" t="s">
        <v>554</v>
      </c>
      <c r="E152" s="4" t="n">
        <v>4500000</v>
      </c>
    </row>
    <row r="153" spans="1:6">
      <c r="A153" s="3" t="s">
        <v>556</v>
      </c>
    </row>
    <row r="154" spans="1:6">
      <c r="A154" s="7" t="s">
        <v>232</v>
      </c>
    </row>
    <row r="155" spans="1:6">
      <c r="A155" s="3" t="s">
        <v>554</v>
      </c>
      <c r="E155" s="4" t="n">
        <v>3100000</v>
      </c>
    </row>
    <row r="156" spans="1:6">
      <c r="A156" s="3" t="s">
        <v>557</v>
      </c>
    </row>
    <row r="157" spans="1:6">
      <c r="A157" s="7" t="s">
        <v>232</v>
      </c>
    </row>
    <row r="158" spans="1:6">
      <c r="A158" s="3" t="s">
        <v>554</v>
      </c>
      <c r="E158" s="5" t="n">
        <v>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9</v>
      </c>
      <c r="C2" s="2" t="s">
        <v>30</v>
      </c>
      <c r="D2" s="2" t="s">
        <v>31</v>
      </c>
    </row>
    <row r="3" spans="1:4">
      <c r="A3" s="3" t="s">
        <v>559</v>
      </c>
      <c r="B3" s="6" t="n">
        <v>50.9</v>
      </c>
      <c r="C3" s="6" t="n">
        <v>49.9</v>
      </c>
      <c r="D3" s="6" t="n">
        <v>50.8</v>
      </c>
    </row>
    <row r="4" spans="1:4">
      <c r="A4" s="3" t="s">
        <v>26</v>
      </c>
    </row>
    <row r="5" spans="1:4">
      <c r="A5" s="3" t="s">
        <v>559</v>
      </c>
      <c r="B5" s="6" t="n">
        <v>50.9</v>
      </c>
      <c r="C5" s="6" t="n">
        <v>49.9</v>
      </c>
      <c r="D5" s="6" t="n">
        <v>5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9</v>
      </c>
      <c r="C1" s="2" t="s">
        <v>30</v>
      </c>
    </row>
    <row r="2" spans="1:3">
      <c r="A2" s="7" t="s">
        <v>236</v>
      </c>
    </row>
    <row r="3" spans="1:3">
      <c r="A3" s="3" t="s">
        <v>561</v>
      </c>
      <c r="B3" s="5" t="n">
        <v>43</v>
      </c>
      <c r="C3" s="6" t="n">
        <v>43.3</v>
      </c>
    </row>
    <row r="4" spans="1:3">
      <c r="A4" s="3" t="s">
        <v>562</v>
      </c>
      <c r="B4" s="8" t="n">
        <v>73.90000000000001</v>
      </c>
      <c r="C4" s="8" t="n">
        <v>56.4</v>
      </c>
    </row>
    <row r="5" spans="1:3">
      <c r="A5" s="3" t="s">
        <v>563</v>
      </c>
      <c r="B5" s="8" t="n">
        <v>12.7</v>
      </c>
      <c r="C5" s="4" t="n">
        <v>16</v>
      </c>
    </row>
    <row r="6" spans="1:3">
      <c r="A6" s="3" t="s">
        <v>45</v>
      </c>
      <c r="B6" s="8" t="n">
        <v>6.7</v>
      </c>
      <c r="C6" s="4" t="n">
        <v>6</v>
      </c>
    </row>
    <row r="7" spans="1:3">
      <c r="A7" s="3" t="s">
        <v>564</v>
      </c>
      <c r="B7" s="8" t="n">
        <v>-1.2</v>
      </c>
      <c r="C7" s="8" t="n">
        <v>-0.8</v>
      </c>
    </row>
    <row r="8" spans="1:3">
      <c r="A8" s="3" t="s">
        <v>565</v>
      </c>
      <c r="B8" s="8" t="n">
        <v>135.1</v>
      </c>
      <c r="C8" s="8" t="n">
        <v>120.9</v>
      </c>
    </row>
    <row r="9" spans="1:3">
      <c r="A9" s="3" t="s">
        <v>566</v>
      </c>
      <c r="B9" s="8" t="n">
        <v>38.9</v>
      </c>
      <c r="C9" s="8" t="n">
        <v>72.2</v>
      </c>
    </row>
    <row r="10" spans="1:3">
      <c r="A10" s="3" t="s">
        <v>567</v>
      </c>
      <c r="B10" s="8" t="n">
        <v>36.6</v>
      </c>
      <c r="C10" s="8" t="n">
        <v>34.9</v>
      </c>
    </row>
    <row r="11" spans="1:3">
      <c r="A11" s="3" t="s">
        <v>45</v>
      </c>
      <c r="B11" s="8" t="n">
        <v>1.7</v>
      </c>
      <c r="C11" s="4" t="n">
        <v>2</v>
      </c>
    </row>
    <row r="12" spans="1:3">
      <c r="A12" s="3" t="s">
        <v>568</v>
      </c>
      <c r="B12" s="8" t="n">
        <v>77.2</v>
      </c>
      <c r="C12" s="8" t="n">
        <v>109.1</v>
      </c>
    </row>
    <row r="13" spans="1:3">
      <c r="A13" s="3" t="s">
        <v>98</v>
      </c>
      <c r="B13" s="4" t="n">
        <v>0</v>
      </c>
      <c r="C13" s="8" t="n">
        <v>62.2</v>
      </c>
    </row>
    <row r="14" spans="1:3">
      <c r="A14" s="3" t="s">
        <v>26</v>
      </c>
    </row>
    <row r="15" spans="1:3">
      <c r="A15" s="7" t="s">
        <v>236</v>
      </c>
    </row>
    <row r="16" spans="1:3">
      <c r="A16" s="3" t="s">
        <v>561</v>
      </c>
      <c r="B16" s="4" t="n">
        <v>43</v>
      </c>
      <c r="C16" s="8" t="n">
        <v>43.3</v>
      </c>
    </row>
    <row r="17" spans="1:3">
      <c r="A17" s="3" t="s">
        <v>562</v>
      </c>
      <c r="B17" s="8" t="n">
        <v>71.2</v>
      </c>
      <c r="C17" s="8" t="n">
        <v>54.1</v>
      </c>
    </row>
    <row r="18" spans="1:3">
      <c r="A18" s="3" t="s">
        <v>563</v>
      </c>
      <c r="B18" s="8" t="n">
        <v>12.7</v>
      </c>
      <c r="C18" s="4" t="n">
        <v>16</v>
      </c>
    </row>
    <row r="19" spans="1:3">
      <c r="A19" s="3" t="s">
        <v>45</v>
      </c>
      <c r="B19" s="8" t="n">
        <v>8.9</v>
      </c>
      <c r="C19" s="8" t="n">
        <v>6.9</v>
      </c>
    </row>
    <row r="20" spans="1:3">
      <c r="A20" s="3" t="s">
        <v>564</v>
      </c>
      <c r="B20" s="8" t="n">
        <v>-1.2</v>
      </c>
      <c r="C20" s="8" t="n">
        <v>-0.8</v>
      </c>
    </row>
    <row r="21" spans="1:3">
      <c r="A21" s="3" t="s">
        <v>565</v>
      </c>
      <c r="B21" s="8" t="n">
        <v>134.6</v>
      </c>
      <c r="C21" s="8" t="n">
        <v>119.5</v>
      </c>
    </row>
    <row r="22" spans="1:3">
      <c r="A22" s="3" t="s">
        <v>566</v>
      </c>
      <c r="B22" s="8" t="n">
        <v>38.8</v>
      </c>
      <c r="C22" s="8" t="n">
        <v>72.2</v>
      </c>
    </row>
    <row r="23" spans="1:3">
      <c r="A23" s="3" t="s">
        <v>567</v>
      </c>
      <c r="B23" s="8" t="n">
        <v>35.3</v>
      </c>
      <c r="C23" s="8" t="n">
        <v>33.7</v>
      </c>
    </row>
    <row r="24" spans="1:3">
      <c r="A24" s="3" t="s">
        <v>45</v>
      </c>
      <c r="B24" s="8" t="n">
        <v>1.7</v>
      </c>
      <c r="C24" s="8" t="n">
        <v>2.1</v>
      </c>
    </row>
    <row r="25" spans="1:3">
      <c r="A25" s="3" t="s">
        <v>568</v>
      </c>
      <c r="B25" s="6" t="n">
        <v>75.8</v>
      </c>
      <c r="C25" s="4" t="n">
        <v>108</v>
      </c>
    </row>
    <row r="26" spans="1:3">
      <c r="A26" s="3" t="s">
        <v>569</v>
      </c>
    </row>
    <row r="27" spans="1:3">
      <c r="A27" s="7" t="s">
        <v>236</v>
      </c>
    </row>
    <row r="28" spans="1:3">
      <c r="A28" s="3" t="s">
        <v>98</v>
      </c>
      <c r="C28" s="5" t="n">
        <v>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9</v>
      </c>
      <c r="C2" s="2" t="s">
        <v>30</v>
      </c>
      <c r="D2" s="2" t="s">
        <v>31</v>
      </c>
    </row>
    <row r="3" spans="1:4">
      <c r="A3" s="7" t="s">
        <v>571</v>
      </c>
    </row>
    <row r="4" spans="1:4">
      <c r="A4" s="3" t="s">
        <v>572</v>
      </c>
      <c r="B4" s="6" t="n">
        <v>-109.4</v>
      </c>
      <c r="C4" s="6" t="n">
        <v>-121.5</v>
      </c>
      <c r="D4" s="6" t="n">
        <v>-158.1</v>
      </c>
    </row>
    <row r="5" spans="1:4">
      <c r="A5" s="3" t="s">
        <v>573</v>
      </c>
      <c r="B5" s="8" t="n">
        <v>-106.1</v>
      </c>
      <c r="C5" s="8" t="n">
        <v>-118.3</v>
      </c>
      <c r="D5" s="8" t="n">
        <v>-126.6</v>
      </c>
    </row>
    <row r="6" spans="1:4">
      <c r="A6" s="3" t="s">
        <v>574</v>
      </c>
      <c r="B6" s="8" t="n">
        <v>1427.3</v>
      </c>
      <c r="C6" s="8" t="n">
        <v>1612.8</v>
      </c>
      <c r="D6" s="8" t="n">
        <v>1716.5</v>
      </c>
    </row>
    <row r="7" spans="1:4">
      <c r="A7" s="3" t="s">
        <v>575</v>
      </c>
      <c r="B7" s="8" t="n">
        <v>-417.4</v>
      </c>
      <c r="C7" s="8" t="n">
        <v>-562.6</v>
      </c>
      <c r="D7" s="8" t="n">
        <v>-587.9</v>
      </c>
    </row>
    <row r="8" spans="1:4">
      <c r="A8" s="3" t="s">
        <v>576</v>
      </c>
      <c r="B8" s="8" t="n">
        <v>278.8</v>
      </c>
      <c r="C8" s="4" t="n">
        <v>-20</v>
      </c>
      <c r="D8" s="8" t="n">
        <v>-15.4</v>
      </c>
    </row>
    <row r="9" spans="1:4">
      <c r="A9" s="3" t="s">
        <v>153</v>
      </c>
      <c r="B9" s="8" t="n">
        <v>-485.2</v>
      </c>
      <c r="C9" s="4" t="n">
        <v>-239</v>
      </c>
      <c r="D9" s="8" t="n">
        <v>-74.59999999999999</v>
      </c>
    </row>
    <row r="10" spans="1:4">
      <c r="A10" s="3" t="s">
        <v>26</v>
      </c>
    </row>
    <row r="11" spans="1:4">
      <c r="A11" s="7" t="s">
        <v>571</v>
      </c>
    </row>
    <row r="12" spans="1:4">
      <c r="A12" s="3" t="s">
        <v>572</v>
      </c>
      <c r="B12" s="4" t="n">
        <v>-25</v>
      </c>
      <c r="C12" s="8" t="n">
        <v>-36.3</v>
      </c>
      <c r="D12" s="8" t="n">
        <v>-34.1</v>
      </c>
    </row>
    <row r="13" spans="1:4">
      <c r="A13" s="3" t="s">
        <v>573</v>
      </c>
      <c r="B13" s="8" t="n">
        <v>-24.5</v>
      </c>
      <c r="C13" s="8" t="n">
        <v>-30.9</v>
      </c>
      <c r="D13" s="8" t="n">
        <v>-33.9</v>
      </c>
    </row>
    <row r="14" spans="1:4">
      <c r="A14" s="3" t="s">
        <v>574</v>
      </c>
      <c r="B14" s="8" t="n">
        <v>1365.9</v>
      </c>
      <c r="C14" s="8" t="n">
        <v>1552.3</v>
      </c>
      <c r="D14" s="8" t="n">
        <v>1668.3</v>
      </c>
    </row>
    <row r="15" spans="1:4">
      <c r="A15" s="3" t="s">
        <v>575</v>
      </c>
      <c r="B15" s="8" t="n">
        <v>-414.1</v>
      </c>
      <c r="C15" s="8" t="n">
        <v>-555.7</v>
      </c>
      <c r="D15" s="8" t="n">
        <v>-582.4</v>
      </c>
    </row>
    <row r="16" spans="1:4">
      <c r="A16" s="3" t="s">
        <v>576</v>
      </c>
      <c r="B16" s="8" t="n">
        <v>422.4</v>
      </c>
      <c r="C16" s="8" t="n">
        <v>-35.1</v>
      </c>
      <c r="D16" s="8" t="n">
        <v>-39.7</v>
      </c>
    </row>
    <row r="17" spans="1:4">
      <c r="A17" s="3" t="s">
        <v>153</v>
      </c>
      <c r="B17" s="8" t="n">
        <v>-772.7</v>
      </c>
      <c r="C17" s="8" t="n">
        <v>106.4</v>
      </c>
      <c r="D17" s="4" t="n">
        <v>115</v>
      </c>
    </row>
    <row r="18" spans="1:4">
      <c r="A18" s="3" t="s">
        <v>577</v>
      </c>
    </row>
    <row r="19" spans="1:4">
      <c r="A19" s="7" t="s">
        <v>571</v>
      </c>
    </row>
    <row r="20" spans="1:4">
      <c r="A20" s="3" t="s">
        <v>153</v>
      </c>
      <c r="B20" s="8" t="n">
        <v>-28.7</v>
      </c>
      <c r="C20" s="8" t="n">
        <v>-9.800000000000001</v>
      </c>
      <c r="D20" s="8" t="n">
        <v>17.1</v>
      </c>
    </row>
    <row r="21" spans="1:4">
      <c r="A21" s="3" t="s">
        <v>578</v>
      </c>
    </row>
    <row r="22" spans="1:4">
      <c r="A22" s="7" t="s">
        <v>571</v>
      </c>
    </row>
    <row r="23" spans="1:4">
      <c r="A23" s="3" t="s">
        <v>153</v>
      </c>
      <c r="B23" s="8" t="n">
        <v>-24.1</v>
      </c>
      <c r="C23" s="8" t="n">
        <v>-6.1</v>
      </c>
      <c r="D23" s="8" t="n">
        <v>18.3</v>
      </c>
    </row>
    <row r="24" spans="1:4">
      <c r="A24" s="3" t="s">
        <v>579</v>
      </c>
    </row>
    <row r="25" spans="1:4">
      <c r="A25" s="7" t="s">
        <v>571</v>
      </c>
    </row>
    <row r="26" spans="1:4">
      <c r="A26" s="3" t="s">
        <v>572</v>
      </c>
      <c r="B26" s="4" t="n">
        <v>0</v>
      </c>
      <c r="C26" s="4" t="n">
        <v>0</v>
      </c>
      <c r="D26" s="8" t="n">
        <v>0.4</v>
      </c>
    </row>
    <row r="27" spans="1:4">
      <c r="A27" s="3" t="s">
        <v>576</v>
      </c>
      <c r="B27" s="4" t="n">
        <v>0</v>
      </c>
      <c r="C27" s="4" t="n">
        <v>0</v>
      </c>
      <c r="D27" s="8" t="n">
        <v>-0.2</v>
      </c>
    </row>
    <row r="28" spans="1:4">
      <c r="A28" s="3" t="s">
        <v>153</v>
      </c>
      <c r="B28" s="4" t="n">
        <v>0</v>
      </c>
      <c r="C28" s="4" t="n">
        <v>0</v>
      </c>
      <c r="D28" s="8" t="n">
        <v>0.2</v>
      </c>
    </row>
    <row r="29" spans="1:4">
      <c r="A29" s="3" t="s">
        <v>580</v>
      </c>
    </row>
    <row r="30" spans="1:4">
      <c r="A30" s="7" t="s">
        <v>571</v>
      </c>
    </row>
    <row r="31" spans="1:4">
      <c r="A31" s="3" t="s">
        <v>572</v>
      </c>
      <c r="B31" s="4" t="n">
        <v>0</v>
      </c>
      <c r="C31" s="4" t="n">
        <v>0</v>
      </c>
      <c r="D31" s="8" t="n">
        <v>0.4</v>
      </c>
    </row>
    <row r="32" spans="1:4">
      <c r="A32" s="3" t="s">
        <v>576</v>
      </c>
      <c r="B32" s="4" t="n">
        <v>0</v>
      </c>
      <c r="C32" s="4" t="n">
        <v>0</v>
      </c>
      <c r="D32" s="8" t="n">
        <v>-0.2</v>
      </c>
    </row>
    <row r="33" spans="1:4">
      <c r="A33" s="3" t="s">
        <v>153</v>
      </c>
      <c r="B33" s="4" t="n">
        <v>0</v>
      </c>
      <c r="C33" s="4" t="n">
        <v>0</v>
      </c>
      <c r="D33" s="8" t="n">
        <v>0.2</v>
      </c>
    </row>
    <row r="34" spans="1:4">
      <c r="A34" s="3" t="s">
        <v>581</v>
      </c>
    </row>
    <row r="35" spans="1:4">
      <c r="A35" s="7" t="s">
        <v>571</v>
      </c>
    </row>
    <row r="36" spans="1:4">
      <c r="A36" s="3" t="s">
        <v>573</v>
      </c>
      <c r="B36" s="4" t="n">
        <v>-1</v>
      </c>
      <c r="C36" s="8" t="n">
        <v>-1.1</v>
      </c>
      <c r="D36" s="8" t="n">
        <v>-1.3</v>
      </c>
    </row>
    <row r="37" spans="1:4">
      <c r="A37" s="3" t="s">
        <v>574</v>
      </c>
      <c r="B37" s="8" t="n">
        <v>-55.3</v>
      </c>
      <c r="C37" s="8" t="n">
        <v>-18.7</v>
      </c>
      <c r="D37" s="8" t="n">
        <v>28.4</v>
      </c>
    </row>
    <row r="38" spans="1:4">
      <c r="A38" s="3" t="s">
        <v>575</v>
      </c>
      <c r="B38" s="8" t="n">
        <v>9.9</v>
      </c>
      <c r="C38" s="8" t="n">
        <v>4.4</v>
      </c>
      <c r="D38" s="8" t="n">
        <v>-0.7</v>
      </c>
    </row>
    <row r="39" spans="1:4">
      <c r="A39" s="3" t="s">
        <v>582</v>
      </c>
      <c r="B39" s="8" t="n">
        <v>-46.4</v>
      </c>
      <c r="C39" s="8" t="n">
        <v>-15.4</v>
      </c>
      <c r="D39" s="8" t="n">
        <v>26.4</v>
      </c>
    </row>
    <row r="40" spans="1:4">
      <c r="A40" s="3" t="s">
        <v>576</v>
      </c>
      <c r="B40" s="8" t="n">
        <v>16.7</v>
      </c>
      <c r="C40" s="8" t="n">
        <v>5.4</v>
      </c>
      <c r="D40" s="8" t="n">
        <v>-9.5</v>
      </c>
    </row>
    <row r="41" spans="1:4">
      <c r="A41" s="3" t="s">
        <v>153</v>
      </c>
      <c r="B41" s="8" t="n">
        <v>-29.7</v>
      </c>
      <c r="C41" s="4" t="n">
        <v>-10</v>
      </c>
      <c r="D41" s="8" t="n">
        <v>16.9</v>
      </c>
    </row>
    <row r="42" spans="1:4">
      <c r="A42" s="3" t="s">
        <v>583</v>
      </c>
    </row>
    <row r="43" spans="1:4">
      <c r="A43" s="7" t="s">
        <v>571</v>
      </c>
    </row>
    <row r="44" spans="1:4">
      <c r="A44" s="3" t="s">
        <v>573</v>
      </c>
      <c r="B44" s="4" t="n">
        <v>-1</v>
      </c>
      <c r="C44" s="8" t="n">
        <v>-1.1</v>
      </c>
      <c r="D44" s="8" t="n">
        <v>-1.1</v>
      </c>
    </row>
    <row r="45" spans="1:4">
      <c r="A45" s="3" t="s">
        <v>574</v>
      </c>
      <c r="B45" s="8" t="n">
        <v>-55.3</v>
      </c>
      <c r="C45" s="8" t="n">
        <v>-18.7</v>
      </c>
      <c r="D45" s="8" t="n">
        <v>28.4</v>
      </c>
    </row>
    <row r="46" spans="1:4">
      <c r="A46" s="3" t="s">
        <v>575</v>
      </c>
      <c r="B46" s="8" t="n">
        <v>9.9</v>
      </c>
      <c r="C46" s="8" t="n">
        <v>4.4</v>
      </c>
      <c r="D46" s="8" t="n">
        <v>-0.4</v>
      </c>
    </row>
    <row r="47" spans="1:4">
      <c r="A47" s="3" t="s">
        <v>582</v>
      </c>
      <c r="B47" s="8" t="n">
        <v>-46.4</v>
      </c>
      <c r="C47" s="8" t="n">
        <v>-15.4</v>
      </c>
      <c r="D47" s="8" t="n">
        <v>26.9</v>
      </c>
    </row>
    <row r="48" spans="1:4">
      <c r="A48" s="3" t="s">
        <v>576</v>
      </c>
      <c r="B48" s="8" t="n">
        <v>16.4</v>
      </c>
      <c r="C48" s="8" t="n">
        <v>5.6</v>
      </c>
      <c r="D48" s="8" t="n">
        <v>-11.5</v>
      </c>
    </row>
    <row r="49" spans="1:4">
      <c r="A49" s="3" t="s">
        <v>153</v>
      </c>
      <c r="B49" s="4" t="n">
        <v>-30</v>
      </c>
      <c r="C49" s="8" t="n">
        <v>-9.800000000000001</v>
      </c>
      <c r="D49" s="8" t="n">
        <v>15.4</v>
      </c>
    </row>
    <row r="50" spans="1:4">
      <c r="A50" s="3" t="s">
        <v>584</v>
      </c>
    </row>
    <row r="51" spans="1:4">
      <c r="A51" s="7" t="s">
        <v>571</v>
      </c>
    </row>
    <row r="52" spans="1:4">
      <c r="A52" s="3" t="s">
        <v>572</v>
      </c>
      <c r="B52" s="8" t="n">
        <v>1.6</v>
      </c>
      <c r="C52" s="8" t="n">
        <v>0.4</v>
      </c>
      <c r="D52" s="4" t="n">
        <v>0</v>
      </c>
    </row>
    <row r="53" spans="1:4">
      <c r="A53" s="3" t="s">
        <v>576</v>
      </c>
      <c r="B53" s="8" t="n">
        <v>-0.6</v>
      </c>
      <c r="C53" s="8" t="n">
        <v>-0.2</v>
      </c>
      <c r="D53" s="4" t="n">
        <v>0</v>
      </c>
    </row>
    <row r="54" spans="1:4">
      <c r="A54" s="3" t="s">
        <v>153</v>
      </c>
      <c r="B54" s="4" t="n">
        <v>1</v>
      </c>
      <c r="C54" s="8" t="n">
        <v>0.2</v>
      </c>
      <c r="D54" s="4" t="n">
        <v>0</v>
      </c>
    </row>
    <row r="55" spans="1:4">
      <c r="A55" s="3" t="s">
        <v>585</v>
      </c>
    </row>
    <row r="56" spans="1:4">
      <c r="A56" s="7" t="s">
        <v>571</v>
      </c>
    </row>
    <row r="57" spans="1:4">
      <c r="A57" s="3" t="s">
        <v>572</v>
      </c>
      <c r="B57" s="8" t="n">
        <v>7.7</v>
      </c>
      <c r="C57" s="8" t="n">
        <v>5.6</v>
      </c>
      <c r="D57" s="8" t="n">
        <v>4.1</v>
      </c>
    </row>
    <row r="58" spans="1:4">
      <c r="A58" s="3" t="s">
        <v>576</v>
      </c>
      <c r="B58" s="8" t="n">
        <v>-1.8</v>
      </c>
      <c r="C58" s="8" t="n">
        <v>-1.9</v>
      </c>
      <c r="D58" s="8" t="n">
        <v>-1.4</v>
      </c>
    </row>
    <row r="59" spans="1:4">
      <c r="A59" s="3" t="s">
        <v>153</v>
      </c>
      <c r="B59" s="6" t="n">
        <v>5.9</v>
      </c>
      <c r="C59" s="6" t="n">
        <v>3.7</v>
      </c>
      <c r="D59" s="6" t="n">
        <v>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9</v>
      </c>
      <c r="C2" s="2" t="s">
        <v>30</v>
      </c>
      <c r="D2" s="2" t="s">
        <v>31</v>
      </c>
    </row>
    <row r="3" spans="1:4">
      <c r="A3" s="7" t="s">
        <v>587</v>
      </c>
    </row>
    <row r="4" spans="1:4">
      <c r="A4" s="3" t="s">
        <v>588</v>
      </c>
      <c r="B4" s="6" t="n">
        <v>17.4</v>
      </c>
      <c r="C4" s="6" t="n">
        <v>7.5</v>
      </c>
    </row>
    <row r="5" spans="1:4">
      <c r="A5" s="3" t="s">
        <v>589</v>
      </c>
      <c r="B5" s="8" t="n">
        <v>11.6</v>
      </c>
      <c r="C5" s="8" t="n">
        <v>19.7</v>
      </c>
    </row>
    <row r="6" spans="1:4">
      <c r="A6" s="3" t="s">
        <v>590</v>
      </c>
      <c r="B6" s="8" t="n">
        <v>-28.7</v>
      </c>
      <c r="C6" s="8" t="n">
        <v>-9.800000000000001</v>
      </c>
    </row>
    <row r="7" spans="1:4">
      <c r="A7" s="3" t="s">
        <v>79</v>
      </c>
      <c r="B7" s="8" t="n">
        <v>-17.1</v>
      </c>
      <c r="C7" s="8" t="n">
        <v>9.9</v>
      </c>
      <c r="D7" s="6" t="n">
        <v>-17.1</v>
      </c>
    </row>
    <row r="8" spans="1:4">
      <c r="A8" s="3" t="s">
        <v>591</v>
      </c>
      <c r="B8" s="8" t="n">
        <v>0.3</v>
      </c>
      <c r="C8" s="8" t="n">
        <v>17.4</v>
      </c>
      <c r="D8" s="8" t="n">
        <v>7.5</v>
      </c>
    </row>
    <row r="9" spans="1:4">
      <c r="A9" s="3" t="s">
        <v>26</v>
      </c>
    </row>
    <row r="10" spans="1:4">
      <c r="A10" s="7" t="s">
        <v>587</v>
      </c>
    </row>
    <row r="11" spans="1:4">
      <c r="A11" s="3" t="s">
        <v>588</v>
      </c>
      <c r="B11" s="8" t="n">
        <v>-28.7</v>
      </c>
      <c r="C11" s="8" t="n">
        <v>-42.3</v>
      </c>
    </row>
    <row r="12" spans="1:4">
      <c r="A12" s="3" t="s">
        <v>589</v>
      </c>
      <c r="B12" s="8" t="n">
        <v>10.3</v>
      </c>
      <c r="C12" s="8" t="n">
        <v>19.7</v>
      </c>
    </row>
    <row r="13" spans="1:4">
      <c r="A13" s="3" t="s">
        <v>590</v>
      </c>
      <c r="B13" s="8" t="n">
        <v>-24.1</v>
      </c>
      <c r="C13" s="8" t="n">
        <v>-6.1</v>
      </c>
    </row>
    <row r="14" spans="1:4">
      <c r="A14" s="3" t="s">
        <v>79</v>
      </c>
      <c r="B14" s="8" t="n">
        <v>-13.8</v>
      </c>
      <c r="C14" s="8" t="n">
        <v>13.6</v>
      </c>
      <c r="D14" s="8" t="n">
        <v>-15.6</v>
      </c>
    </row>
    <row r="15" spans="1:4">
      <c r="A15" s="3" t="s">
        <v>591</v>
      </c>
      <c r="B15" s="8" t="n">
        <v>-42.5</v>
      </c>
      <c r="C15" s="8" t="n">
        <v>-28.7</v>
      </c>
      <c r="D15" s="8" t="n">
        <v>-42.3</v>
      </c>
    </row>
    <row r="16" spans="1:4">
      <c r="A16" s="3" t="s">
        <v>592</v>
      </c>
    </row>
    <row r="17" spans="1:4">
      <c r="A17" s="7" t="s">
        <v>587</v>
      </c>
    </row>
    <row r="18" spans="1:4">
      <c r="A18" s="3" t="s">
        <v>588</v>
      </c>
      <c r="B18" s="8" t="n">
        <v>0.4</v>
      </c>
      <c r="C18" s="8" t="n">
        <v>0.5</v>
      </c>
    </row>
    <row r="19" spans="1:4">
      <c r="A19" s="3" t="s">
        <v>589</v>
      </c>
      <c r="B19" s="8" t="n">
        <v>0.2</v>
      </c>
      <c r="C19" s="8" t="n">
        <v>-0.1</v>
      </c>
    </row>
    <row r="20" spans="1:4">
      <c r="A20" s="3" t="s">
        <v>590</v>
      </c>
      <c r="B20" s="4" t="n">
        <v>0</v>
      </c>
      <c r="C20" s="4" t="n">
        <v>0</v>
      </c>
    </row>
    <row r="21" spans="1:4">
      <c r="A21" s="3" t="s">
        <v>79</v>
      </c>
      <c r="B21" s="8" t="n">
        <v>0.2</v>
      </c>
      <c r="C21" s="8" t="n">
        <v>-0.1</v>
      </c>
    </row>
    <row r="22" spans="1:4">
      <c r="A22" s="3" t="s">
        <v>591</v>
      </c>
      <c r="B22" s="8" t="n">
        <v>0.6</v>
      </c>
      <c r="C22" s="8" t="n">
        <v>0.4</v>
      </c>
      <c r="D22" s="8" t="n">
        <v>0.5</v>
      </c>
    </row>
    <row r="23" spans="1:4">
      <c r="A23" s="3" t="s">
        <v>593</v>
      </c>
    </row>
    <row r="24" spans="1:4">
      <c r="A24" s="7" t="s">
        <v>587</v>
      </c>
    </row>
    <row r="25" spans="1:4">
      <c r="A25" s="3" t="s">
        <v>588</v>
      </c>
      <c r="B25" s="8" t="n">
        <v>0.5</v>
      </c>
      <c r="C25" s="8" t="n">
        <v>0.7</v>
      </c>
    </row>
    <row r="26" spans="1:4">
      <c r="A26" s="3" t="s">
        <v>589</v>
      </c>
      <c r="B26" s="8" t="n">
        <v>0.2</v>
      </c>
      <c r="C26" s="8" t="n">
        <v>-0.2</v>
      </c>
    </row>
    <row r="27" spans="1:4">
      <c r="A27" s="3" t="s">
        <v>590</v>
      </c>
      <c r="B27" s="4" t="n">
        <v>0</v>
      </c>
      <c r="C27" s="4" t="n">
        <v>0</v>
      </c>
    </row>
    <row r="28" spans="1:4">
      <c r="A28" s="3" t="s">
        <v>79</v>
      </c>
      <c r="B28" s="8" t="n">
        <v>0.2</v>
      </c>
      <c r="C28" s="8" t="n">
        <v>-0.2</v>
      </c>
    </row>
    <row r="29" spans="1:4">
      <c r="A29" s="3" t="s">
        <v>591</v>
      </c>
      <c r="B29" s="8" t="n">
        <v>0.7</v>
      </c>
      <c r="C29" s="8" t="n">
        <v>0.5</v>
      </c>
      <c r="D29" s="8" t="n">
        <v>0.7</v>
      </c>
    </row>
    <row r="30" spans="1:4">
      <c r="A30" s="3" t="s">
        <v>594</v>
      </c>
    </row>
    <row r="31" spans="1:4">
      <c r="A31" s="7" t="s">
        <v>587</v>
      </c>
    </row>
    <row r="32" spans="1:4">
      <c r="A32" s="3" t="s">
        <v>588</v>
      </c>
      <c r="B32" s="8" t="n">
        <v>26.7</v>
      </c>
      <c r="C32" s="8" t="n">
        <v>18.5</v>
      </c>
    </row>
    <row r="33" spans="1:4">
      <c r="A33" s="3" t="s">
        <v>589</v>
      </c>
      <c r="B33" s="8" t="n">
        <v>16.1</v>
      </c>
      <c r="C33" s="8" t="n">
        <v>18.2</v>
      </c>
    </row>
    <row r="34" spans="1:4">
      <c r="A34" s="3" t="s">
        <v>590</v>
      </c>
      <c r="B34" s="8" t="n">
        <v>-29.7</v>
      </c>
      <c r="C34" s="4" t="n">
        <v>-10</v>
      </c>
    </row>
    <row r="35" spans="1:4">
      <c r="A35" s="3" t="s">
        <v>79</v>
      </c>
      <c r="B35" s="8" t="n">
        <v>-13.6</v>
      </c>
      <c r="C35" s="8" t="n">
        <v>8.199999999999999</v>
      </c>
    </row>
    <row r="36" spans="1:4">
      <c r="A36" s="3" t="s">
        <v>591</v>
      </c>
      <c r="B36" s="8" t="n">
        <v>13.1</v>
      </c>
      <c r="C36" s="8" t="n">
        <v>26.7</v>
      </c>
      <c r="D36" s="8" t="n">
        <v>18.5</v>
      </c>
    </row>
    <row r="37" spans="1:4">
      <c r="A37" s="3" t="s">
        <v>595</v>
      </c>
    </row>
    <row r="38" spans="1:4">
      <c r="A38" s="7" t="s">
        <v>587</v>
      </c>
    </row>
    <row r="39" spans="1:4">
      <c r="A39" s="3" t="s">
        <v>588</v>
      </c>
      <c r="B39" s="8" t="n">
        <v>11.2</v>
      </c>
      <c r="C39" s="8" t="n">
        <v>2.8</v>
      </c>
    </row>
    <row r="40" spans="1:4">
      <c r="A40" s="3" t="s">
        <v>589</v>
      </c>
      <c r="B40" s="8" t="n">
        <v>16.1</v>
      </c>
      <c r="C40" s="8" t="n">
        <v>18.2</v>
      </c>
    </row>
    <row r="41" spans="1:4">
      <c r="A41" s="3" t="s">
        <v>590</v>
      </c>
      <c r="B41" s="4" t="n">
        <v>-30</v>
      </c>
      <c r="C41" s="8" t="n">
        <v>-9.800000000000001</v>
      </c>
    </row>
    <row r="42" spans="1:4">
      <c r="A42" s="3" t="s">
        <v>79</v>
      </c>
      <c r="B42" s="8" t="n">
        <v>-13.9</v>
      </c>
      <c r="C42" s="8" t="n">
        <v>8.4</v>
      </c>
    </row>
    <row r="43" spans="1:4">
      <c r="A43" s="3" t="s">
        <v>591</v>
      </c>
      <c r="B43" s="8" t="n">
        <v>-2.7</v>
      </c>
      <c r="C43" s="8" t="n">
        <v>11.2</v>
      </c>
      <c r="D43" s="8" t="n">
        <v>2.8</v>
      </c>
    </row>
    <row r="44" spans="1:4">
      <c r="A44" s="3" t="s">
        <v>596</v>
      </c>
    </row>
    <row r="45" spans="1:4">
      <c r="A45" s="7" t="s">
        <v>587</v>
      </c>
    </row>
    <row r="46" spans="1:4">
      <c r="A46" s="3" t="s">
        <v>588</v>
      </c>
      <c r="B46" s="8" t="n">
        <v>-9.699999999999999</v>
      </c>
      <c r="C46" s="8" t="n">
        <v>-11.5</v>
      </c>
    </row>
    <row r="47" spans="1:4">
      <c r="A47" s="3" t="s">
        <v>589</v>
      </c>
      <c r="B47" s="8" t="n">
        <v>-4.7</v>
      </c>
      <c r="C47" s="8" t="n">
        <v>1.6</v>
      </c>
    </row>
    <row r="48" spans="1:4">
      <c r="A48" s="3" t="s">
        <v>590</v>
      </c>
      <c r="B48" s="4" t="n">
        <v>1</v>
      </c>
      <c r="C48" s="8" t="n">
        <v>0.2</v>
      </c>
    </row>
    <row r="49" spans="1:4">
      <c r="A49" s="3" t="s">
        <v>79</v>
      </c>
      <c r="B49" s="8" t="n">
        <v>-3.7</v>
      </c>
      <c r="C49" s="8" t="n">
        <v>1.8</v>
      </c>
    </row>
    <row r="50" spans="1:4">
      <c r="A50" s="3" t="s">
        <v>591</v>
      </c>
      <c r="B50" s="8" t="n">
        <v>-13.4</v>
      </c>
      <c r="C50" s="8" t="n">
        <v>-9.699999999999999</v>
      </c>
      <c r="D50" s="8" t="n">
        <v>-11.5</v>
      </c>
    </row>
    <row r="51" spans="1:4">
      <c r="A51" s="3" t="s">
        <v>597</v>
      </c>
    </row>
    <row r="52" spans="1:4">
      <c r="A52" s="7" t="s">
        <v>587</v>
      </c>
    </row>
    <row r="53" spans="1:4">
      <c r="A53" s="3" t="s">
        <v>588</v>
      </c>
      <c r="B53" s="8" t="n">
        <v>-40.4</v>
      </c>
      <c r="C53" s="8" t="n">
        <v>-45.8</v>
      </c>
    </row>
    <row r="54" spans="1:4">
      <c r="A54" s="3" t="s">
        <v>589</v>
      </c>
      <c r="B54" s="4" t="n">
        <v>-6</v>
      </c>
      <c r="C54" s="8" t="n">
        <v>1.7</v>
      </c>
    </row>
    <row r="55" spans="1:4">
      <c r="A55" s="3" t="s">
        <v>590</v>
      </c>
      <c r="B55" s="8" t="n">
        <v>5.9</v>
      </c>
      <c r="C55" s="8" t="n">
        <v>3.7</v>
      </c>
    </row>
    <row r="56" spans="1:4">
      <c r="A56" s="3" t="s">
        <v>79</v>
      </c>
      <c r="B56" s="8" t="n">
        <v>-0.1</v>
      </c>
      <c r="C56" s="8" t="n">
        <v>5.4</v>
      </c>
    </row>
    <row r="57" spans="1:4">
      <c r="A57" s="3" t="s">
        <v>591</v>
      </c>
      <c r="B57" s="6" t="n">
        <v>-40.5</v>
      </c>
      <c r="C57" s="6" t="n">
        <v>-40.4</v>
      </c>
      <c r="D57" s="6" t="n">
        <v>-4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9</v>
      </c>
      <c r="B1" s="2" t="s">
        <v>29</v>
      </c>
      <c r="C1" s="2" t="s">
        <v>30</v>
      </c>
    </row>
    <row r="2" spans="1:3">
      <c r="A2" s="7" t="s">
        <v>90</v>
      </c>
    </row>
    <row r="3" spans="1:3">
      <c r="A3" s="3" t="s">
        <v>91</v>
      </c>
      <c r="B3" s="6" t="n">
        <v>54.6</v>
      </c>
      <c r="C3" s="6" t="n">
        <v>32.4</v>
      </c>
    </row>
    <row r="4" spans="1:3">
      <c r="A4" s="3" t="s">
        <v>92</v>
      </c>
      <c r="B4" s="4" t="n">
        <v>29</v>
      </c>
      <c r="C4" s="8" t="n">
        <v>92.7</v>
      </c>
    </row>
    <row r="5" spans="1:3">
      <c r="A5" s="3" t="s">
        <v>93</v>
      </c>
      <c r="B5" s="8" t="n">
        <v>135.1</v>
      </c>
      <c r="C5" s="8" t="n">
        <v>120.9</v>
      </c>
    </row>
    <row r="6" spans="1:3">
      <c r="A6" s="3" t="s">
        <v>94</v>
      </c>
      <c r="B6" s="8" t="n">
        <v>77.2</v>
      </c>
      <c r="C6" s="8" t="n">
        <v>109.1</v>
      </c>
    </row>
    <row r="7" spans="1:3">
      <c r="A7" s="3" t="s">
        <v>95</v>
      </c>
      <c r="B7" s="4" t="n">
        <v>81</v>
      </c>
      <c r="C7" s="8" t="n">
        <v>81.2</v>
      </c>
    </row>
    <row r="8" spans="1:3">
      <c r="A8" s="3" t="s">
        <v>96</v>
      </c>
      <c r="B8" s="8" t="n">
        <v>0.1</v>
      </c>
      <c r="C8" s="8" t="n">
        <v>14.4</v>
      </c>
    </row>
    <row r="9" spans="1:3">
      <c r="A9" s="3" t="s">
        <v>97</v>
      </c>
      <c r="B9" s="8" t="n">
        <v>31.8</v>
      </c>
      <c r="C9" s="8" t="n">
        <v>44.5</v>
      </c>
    </row>
    <row r="10" spans="1:3">
      <c r="A10" s="3" t="s">
        <v>98</v>
      </c>
      <c r="B10" s="4" t="n">
        <v>0</v>
      </c>
      <c r="C10" s="8" t="n">
        <v>62.2</v>
      </c>
    </row>
    <row r="11" spans="1:3">
      <c r="A11" s="3" t="s">
        <v>99</v>
      </c>
      <c r="B11" s="8" t="n">
        <v>408.8</v>
      </c>
      <c r="C11" s="8" t="n">
        <v>557.4</v>
      </c>
    </row>
    <row r="12" spans="1:3">
      <c r="A12" s="7" t="s">
        <v>100</v>
      </c>
    </row>
    <row r="13" spans="1:3">
      <c r="A13" s="3" t="s">
        <v>101</v>
      </c>
      <c r="B13" s="8" t="n">
        <v>1985.6</v>
      </c>
      <c r="C13" s="8" t="n">
        <v>2850.7</v>
      </c>
    </row>
    <row r="14" spans="1:3">
      <c r="A14" s="3" t="s">
        <v>102</v>
      </c>
      <c r="B14" s="8" t="n">
        <v>-334.8</v>
      </c>
      <c r="C14" s="4" t="n">
        <v>-397</v>
      </c>
    </row>
    <row r="15" spans="1:3">
      <c r="A15" s="3" t="s">
        <v>103</v>
      </c>
      <c r="B15" s="8" t="n">
        <v>1650.8</v>
      </c>
      <c r="C15" s="8" t="n">
        <v>2453.7</v>
      </c>
    </row>
    <row r="16" spans="1:3">
      <c r="A16" s="3" t="s">
        <v>104</v>
      </c>
      <c r="B16" s="8" t="n">
        <v>116.4</v>
      </c>
      <c r="C16" s="8" t="n">
        <v>83.5</v>
      </c>
    </row>
    <row r="17" spans="1:3">
      <c r="A17" s="3" t="s">
        <v>105</v>
      </c>
      <c r="B17" s="8" t="n">
        <v>1767.2</v>
      </c>
      <c r="C17" s="8" t="n">
        <v>2537.2</v>
      </c>
    </row>
    <row r="18" spans="1:3">
      <c r="A18" s="7" t="s">
        <v>106</v>
      </c>
    </row>
    <row r="19" spans="1:3">
      <c r="A19" s="3" t="s">
        <v>107</v>
      </c>
      <c r="B19" s="8" t="n">
        <v>203.9</v>
      </c>
      <c r="C19" s="8" t="n">
        <v>179.9</v>
      </c>
    </row>
    <row r="20" spans="1:3">
      <c r="A20" s="3" t="s">
        <v>108</v>
      </c>
      <c r="B20" s="8" t="n">
        <v>22.7</v>
      </c>
      <c r="C20" s="8" t="n">
        <v>29.5</v>
      </c>
    </row>
    <row r="21" spans="1:3">
      <c r="A21" s="3" t="s">
        <v>109</v>
      </c>
      <c r="B21" s="8" t="n">
        <v>16.6</v>
      </c>
      <c r="C21" s="8" t="n">
        <v>20.7</v>
      </c>
    </row>
    <row r="22" spans="1:3">
      <c r="A22" s="3" t="s">
        <v>110</v>
      </c>
      <c r="B22" s="8" t="n">
        <v>243.2</v>
      </c>
      <c r="C22" s="8" t="n">
        <v>230.1</v>
      </c>
    </row>
    <row r="23" spans="1:3">
      <c r="A23" s="3" t="s">
        <v>111</v>
      </c>
      <c r="B23" s="8" t="n">
        <v>2419.2</v>
      </c>
      <c r="C23" s="8" t="n">
        <v>3324.7</v>
      </c>
    </row>
    <row r="24" spans="1:3">
      <c r="A24" s="7" t="s">
        <v>112</v>
      </c>
    </row>
    <row r="25" spans="1:3">
      <c r="A25" s="3" t="s">
        <v>113</v>
      </c>
      <c r="B25" s="8" t="n">
        <v>29.7</v>
      </c>
      <c r="C25" s="8" t="n">
        <v>572.8</v>
      </c>
    </row>
    <row r="26" spans="1:3">
      <c r="A26" s="3" t="s">
        <v>114</v>
      </c>
      <c r="B26" s="8" t="n">
        <v>113.9</v>
      </c>
      <c r="C26" s="8" t="n">
        <v>97.5</v>
      </c>
    </row>
    <row r="27" spans="1:3">
      <c r="A27" s="3" t="s">
        <v>115</v>
      </c>
      <c r="B27" s="8" t="n">
        <v>185.1</v>
      </c>
      <c r="C27" s="8" t="n">
        <v>142.4</v>
      </c>
    </row>
    <row r="28" spans="1:3">
      <c r="A28" s="3" t="s">
        <v>116</v>
      </c>
      <c r="B28" s="8" t="n">
        <v>17.7</v>
      </c>
      <c r="C28" s="8" t="n">
        <v>21.4</v>
      </c>
    </row>
    <row r="29" spans="1:3">
      <c r="A29" s="3" t="s">
        <v>117</v>
      </c>
      <c r="B29" s="8" t="n">
        <v>15.2</v>
      </c>
      <c r="C29" s="8" t="n">
        <v>15.2</v>
      </c>
    </row>
    <row r="30" spans="1:3">
      <c r="A30" s="3" t="s">
        <v>118</v>
      </c>
      <c r="B30" s="8" t="n">
        <v>33.7</v>
      </c>
      <c r="C30" s="8" t="n">
        <v>24.4</v>
      </c>
    </row>
    <row r="31" spans="1:3">
      <c r="A31" s="3" t="s">
        <v>119</v>
      </c>
      <c r="B31" s="8" t="n">
        <v>5.4</v>
      </c>
      <c r="C31" s="8" t="n">
        <v>5.9</v>
      </c>
    </row>
    <row r="32" spans="1:3">
      <c r="A32" s="3" t="s">
        <v>120</v>
      </c>
      <c r="B32" s="8" t="n">
        <v>50.2</v>
      </c>
      <c r="C32" s="8" t="n">
        <v>54.5</v>
      </c>
    </row>
    <row r="33" spans="1:3">
      <c r="A33" s="3" t="s">
        <v>121</v>
      </c>
      <c r="B33" s="4" t="n">
        <v>0</v>
      </c>
      <c r="C33" s="8" t="n">
        <v>75.5</v>
      </c>
    </row>
    <row r="34" spans="1:3">
      <c r="A34" s="3" t="s">
        <v>122</v>
      </c>
      <c r="B34" s="4" t="n">
        <v>0</v>
      </c>
      <c r="C34" s="8" t="n">
        <v>1.6</v>
      </c>
    </row>
    <row r="35" spans="1:3">
      <c r="A35" s="3" t="s">
        <v>123</v>
      </c>
      <c r="B35" s="8" t="n">
        <v>450.9</v>
      </c>
      <c r="C35" s="8" t="n">
        <v>1011.2</v>
      </c>
    </row>
    <row r="36" spans="1:3">
      <c r="A36" s="7" t="s">
        <v>124</v>
      </c>
    </row>
    <row r="37" spans="1:3">
      <c r="A37" s="3" t="s">
        <v>125</v>
      </c>
      <c r="B37" s="8" t="n">
        <v>1828.7</v>
      </c>
      <c r="C37" s="8" t="n">
        <v>1420.5</v>
      </c>
    </row>
    <row r="38" spans="1:3">
      <c r="A38" s="3" t="s">
        <v>126</v>
      </c>
      <c r="B38" s="8" t="n">
        <v>252.4</v>
      </c>
      <c r="C38" s="8" t="n">
        <v>568.7</v>
      </c>
    </row>
    <row r="39" spans="1:3">
      <c r="A39" s="3" t="s">
        <v>127</v>
      </c>
      <c r="B39" s="8" t="n">
        <v>84.59999999999999</v>
      </c>
      <c r="C39" s="8" t="n">
        <v>84.09999999999999</v>
      </c>
    </row>
    <row r="40" spans="1:3">
      <c r="A40" s="3" t="s">
        <v>128</v>
      </c>
      <c r="B40" s="8" t="n">
        <v>130.4</v>
      </c>
      <c r="C40" s="4" t="n">
        <v>127</v>
      </c>
    </row>
    <row r="41" spans="1:3">
      <c r="A41" s="3" t="s">
        <v>129</v>
      </c>
      <c r="B41" s="8" t="n">
        <v>101.6</v>
      </c>
      <c r="C41" s="8" t="n">
        <v>87.09999999999999</v>
      </c>
    </row>
    <row r="42" spans="1:3">
      <c r="A42" s="3" t="s">
        <v>130</v>
      </c>
      <c r="B42" s="8" t="n">
        <v>138.8</v>
      </c>
      <c r="C42" s="8" t="n">
        <v>65.90000000000001</v>
      </c>
    </row>
    <row r="43" spans="1:3">
      <c r="A43" s="3" t="s">
        <v>131</v>
      </c>
      <c r="B43" s="8" t="n">
        <v>19.4</v>
      </c>
      <c r="C43" s="8" t="n">
        <v>22.4</v>
      </c>
    </row>
    <row r="44" spans="1:3">
      <c r="A44" s="3" t="s">
        <v>132</v>
      </c>
      <c r="B44" s="8" t="n">
        <v>2555.9</v>
      </c>
      <c r="C44" s="8" t="n">
        <v>2375.7</v>
      </c>
    </row>
    <row r="45" spans="1:3">
      <c r="A45" s="3" t="s">
        <v>133</v>
      </c>
      <c r="B45" s="4" t="n">
        <v>0</v>
      </c>
      <c r="C45" s="8" t="n">
        <v>18.4</v>
      </c>
    </row>
    <row r="46" spans="1:3">
      <c r="A46" s="3" t="s">
        <v>134</v>
      </c>
      <c r="B46" s="3" t="s">
        <v>135</v>
      </c>
      <c r="C46" s="3" t="s">
        <v>135</v>
      </c>
    </row>
    <row r="47" spans="1:3">
      <c r="A47" s="7" t="s">
        <v>136</v>
      </c>
    </row>
    <row r="48" spans="1:3">
      <c r="A48" s="3" t="s">
        <v>137</v>
      </c>
      <c r="B48" s="4" t="n">
        <v>0</v>
      </c>
      <c r="C48" s="4" t="n">
        <v>0</v>
      </c>
    </row>
    <row r="49" spans="1:3">
      <c r="A49" s="3" t="s">
        <v>138</v>
      </c>
      <c r="B49" s="4" t="n">
        <v>2233</v>
      </c>
      <c r="C49" s="8" t="n">
        <v>2237.7</v>
      </c>
    </row>
    <row r="50" spans="1:3">
      <c r="A50" s="3" t="s">
        <v>139</v>
      </c>
      <c r="B50" s="8" t="n">
        <v>0.3</v>
      </c>
      <c r="C50" s="8" t="n">
        <v>17.4</v>
      </c>
    </row>
    <row r="51" spans="1:3">
      <c r="A51" s="3" t="s">
        <v>140</v>
      </c>
      <c r="B51" s="8" t="n">
        <v>-2820.9</v>
      </c>
      <c r="C51" s="8" t="n">
        <v>-2335.7</v>
      </c>
    </row>
    <row r="52" spans="1:3">
      <c r="A52" s="3" t="s">
        <v>141</v>
      </c>
      <c r="B52" s="8" t="n">
        <v>-587.6</v>
      </c>
      <c r="C52" s="8" t="n">
        <v>-80.59999999999999</v>
      </c>
    </row>
    <row r="53" spans="1:3">
      <c r="A53" s="3" t="s">
        <v>142</v>
      </c>
      <c r="B53" s="8" t="n">
        <v>2419.2</v>
      </c>
      <c r="C53" s="8" t="n">
        <v>3324.7</v>
      </c>
    </row>
    <row r="54" spans="1:3">
      <c r="A54" s="3" t="s">
        <v>26</v>
      </c>
    </row>
    <row r="55" spans="1:3">
      <c r="A55" s="7" t="s">
        <v>90</v>
      </c>
    </row>
    <row r="56" spans="1:3">
      <c r="A56" s="3" t="s">
        <v>91</v>
      </c>
      <c r="B56" s="8" t="n">
        <v>1.6</v>
      </c>
      <c r="C56" s="8" t="n">
        <v>5.4</v>
      </c>
    </row>
    <row r="57" spans="1:3">
      <c r="A57" s="3" t="s">
        <v>92</v>
      </c>
      <c r="B57" s="4" t="n">
        <v>29</v>
      </c>
      <c r="C57" s="8" t="n">
        <v>44.8</v>
      </c>
    </row>
    <row r="58" spans="1:3">
      <c r="A58" s="3" t="s">
        <v>93</v>
      </c>
      <c r="B58" s="8" t="n">
        <v>134.6</v>
      </c>
      <c r="C58" s="8" t="n">
        <v>119.5</v>
      </c>
    </row>
    <row r="59" spans="1:3">
      <c r="A59" s="3" t="s">
        <v>94</v>
      </c>
      <c r="B59" s="8" t="n">
        <v>75.8</v>
      </c>
      <c r="C59" s="4" t="n">
        <v>108</v>
      </c>
    </row>
    <row r="60" spans="1:3">
      <c r="A60" s="3" t="s">
        <v>95</v>
      </c>
      <c r="B60" s="8" t="n">
        <v>79.2</v>
      </c>
      <c r="C60" s="8" t="n">
        <v>79.2</v>
      </c>
    </row>
    <row r="61" spans="1:3">
      <c r="A61" s="3" t="s">
        <v>96</v>
      </c>
      <c r="B61" s="8" t="n">
        <v>0.1</v>
      </c>
      <c r="C61" s="8" t="n">
        <v>14.4</v>
      </c>
    </row>
    <row r="62" spans="1:3">
      <c r="A62" s="3" t="s">
        <v>97</v>
      </c>
      <c r="B62" s="8" t="n">
        <v>32.4</v>
      </c>
      <c r="C62" s="8" t="n">
        <v>46.3</v>
      </c>
    </row>
    <row r="63" spans="1:3">
      <c r="A63" s="3" t="s">
        <v>99</v>
      </c>
      <c r="B63" s="8" t="n">
        <v>352.7</v>
      </c>
      <c r="C63" s="8" t="n">
        <v>417.6</v>
      </c>
    </row>
    <row r="64" spans="1:3">
      <c r="A64" s="7" t="s">
        <v>100</v>
      </c>
    </row>
    <row r="65" spans="1:3">
      <c r="A65" s="3" t="s">
        <v>101</v>
      </c>
      <c r="B65" s="8" t="n">
        <v>2398.6</v>
      </c>
      <c r="C65" s="8" t="n">
        <v>5172.3</v>
      </c>
    </row>
    <row r="66" spans="1:3">
      <c r="A66" s="3" t="s">
        <v>102</v>
      </c>
      <c r="B66" s="8" t="n">
        <v>-1047.9</v>
      </c>
      <c r="C66" s="8" t="n">
        <v>-2534.8</v>
      </c>
    </row>
    <row r="67" spans="1:3">
      <c r="A67" s="3" t="s">
        <v>103</v>
      </c>
      <c r="B67" s="8" t="n">
        <v>1350.7</v>
      </c>
      <c r="C67" s="8" t="n">
        <v>2637.5</v>
      </c>
    </row>
    <row r="68" spans="1:3">
      <c r="A68" s="3" t="s">
        <v>104</v>
      </c>
      <c r="B68" s="8" t="n">
        <v>89.90000000000001</v>
      </c>
      <c r="C68" s="8" t="n">
        <v>76.5</v>
      </c>
    </row>
    <row r="69" spans="1:3">
      <c r="A69" s="3" t="s">
        <v>105</v>
      </c>
      <c r="B69" s="8" t="n">
        <v>1440.6</v>
      </c>
      <c r="C69" s="4" t="n">
        <v>2714</v>
      </c>
    </row>
    <row r="70" spans="1:3">
      <c r="A70" s="7" t="s">
        <v>106</v>
      </c>
    </row>
    <row r="71" spans="1:3">
      <c r="A71" s="3" t="s">
        <v>107</v>
      </c>
      <c r="B71" s="8" t="n">
        <v>203.9</v>
      </c>
      <c r="C71" s="8" t="n">
        <v>179.9</v>
      </c>
    </row>
    <row r="72" spans="1:3">
      <c r="A72" s="3" t="s">
        <v>143</v>
      </c>
      <c r="C72" s="4" t="n">
        <v>0</v>
      </c>
    </row>
    <row r="73" spans="1:3">
      <c r="A73" s="3" t="s">
        <v>108</v>
      </c>
      <c r="B73" s="4" t="n">
        <v>23</v>
      </c>
      <c r="C73" s="8" t="n">
        <v>29.7</v>
      </c>
    </row>
    <row r="74" spans="1:3">
      <c r="A74" s="3" t="s">
        <v>109</v>
      </c>
      <c r="B74" s="8" t="n">
        <v>14.9</v>
      </c>
      <c r="C74" s="8" t="n">
        <v>18.4</v>
      </c>
    </row>
    <row r="75" spans="1:3">
      <c r="A75" s="3" t="s">
        <v>110</v>
      </c>
      <c r="B75" s="8" t="n">
        <v>241.8</v>
      </c>
      <c r="C75" s="4" t="n">
        <v>228</v>
      </c>
    </row>
    <row r="76" spans="1:3">
      <c r="A76" s="3" t="s">
        <v>111</v>
      </c>
      <c r="B76" s="8" t="n">
        <v>2035.1</v>
      </c>
      <c r="C76" s="8" t="n">
        <v>3359.6</v>
      </c>
    </row>
    <row r="77" spans="1:3">
      <c r="A77" s="7" t="s">
        <v>112</v>
      </c>
    </row>
    <row r="78" spans="1:3">
      <c r="A78" s="3" t="s">
        <v>113</v>
      </c>
      <c r="B78" s="8" t="n">
        <v>4.7</v>
      </c>
      <c r="C78" s="8" t="n">
        <v>443.1</v>
      </c>
    </row>
    <row r="79" spans="1:3">
      <c r="A79" s="3" t="s">
        <v>144</v>
      </c>
      <c r="B79" s="4" t="n">
        <v>5</v>
      </c>
      <c r="C79" s="4" t="n">
        <v>35</v>
      </c>
    </row>
    <row r="80" spans="1:3">
      <c r="A80" s="3" t="s">
        <v>114</v>
      </c>
      <c r="B80" s="8" t="n">
        <v>110.5</v>
      </c>
      <c r="C80" s="8" t="n">
        <v>94.09999999999999</v>
      </c>
    </row>
    <row r="81" spans="1:3">
      <c r="A81" s="3" t="s">
        <v>115</v>
      </c>
      <c r="B81" s="8" t="n">
        <v>75.7</v>
      </c>
      <c r="C81" s="8" t="n">
        <v>86.2</v>
      </c>
    </row>
    <row r="82" spans="1:3">
      <c r="A82" s="3" t="s">
        <v>116</v>
      </c>
      <c r="B82" s="8" t="n">
        <v>2.1</v>
      </c>
      <c r="C82" s="8" t="n">
        <v>4.1</v>
      </c>
    </row>
    <row r="83" spans="1:3">
      <c r="A83" s="3" t="s">
        <v>117</v>
      </c>
      <c r="B83" s="8" t="n">
        <v>15.2</v>
      </c>
      <c r="C83" s="8" t="n">
        <v>15.1</v>
      </c>
    </row>
    <row r="84" spans="1:3">
      <c r="A84" s="3" t="s">
        <v>118</v>
      </c>
      <c r="B84" s="8" t="n">
        <v>33.7</v>
      </c>
      <c r="C84" s="8" t="n">
        <v>24.4</v>
      </c>
    </row>
    <row r="85" spans="1:3">
      <c r="A85" s="3" t="s">
        <v>120</v>
      </c>
      <c r="B85" s="8" t="n">
        <v>48.3</v>
      </c>
      <c r="C85" s="4" t="n">
        <v>51</v>
      </c>
    </row>
    <row r="86" spans="1:3">
      <c r="A86" s="3" t="s">
        <v>145</v>
      </c>
      <c r="B86" s="4" t="n">
        <v>0</v>
      </c>
      <c r="C86" s="8" t="n">
        <v>27.7</v>
      </c>
    </row>
    <row r="87" spans="1:3">
      <c r="A87" s="3" t="s">
        <v>123</v>
      </c>
      <c r="B87" s="8" t="n">
        <v>295.2</v>
      </c>
      <c r="C87" s="8" t="n">
        <v>780.7</v>
      </c>
    </row>
    <row r="88" spans="1:3">
      <c r="A88" s="7" t="s">
        <v>124</v>
      </c>
    </row>
    <row r="89" spans="1:3">
      <c r="A89" s="3" t="s">
        <v>125</v>
      </c>
      <c r="B89" s="8" t="n">
        <v>744.7</v>
      </c>
      <c r="C89" s="8" t="n">
        <v>313.6</v>
      </c>
    </row>
    <row r="90" spans="1:3">
      <c r="A90" s="3" t="s">
        <v>126</v>
      </c>
      <c r="B90" s="8" t="n">
        <v>146.3</v>
      </c>
      <c r="C90" s="8" t="n">
        <v>631.2</v>
      </c>
    </row>
    <row r="91" spans="1:3">
      <c r="A91" s="3" t="s">
        <v>127</v>
      </c>
      <c r="B91" s="8" t="n">
        <v>84.09999999999999</v>
      </c>
      <c r="C91" s="8" t="n">
        <v>82.09999999999999</v>
      </c>
    </row>
    <row r="92" spans="1:3">
      <c r="A92" s="3" t="s">
        <v>128</v>
      </c>
      <c r="B92" s="8" t="n">
        <v>130.4</v>
      </c>
      <c r="C92" s="4" t="n">
        <v>127</v>
      </c>
    </row>
    <row r="93" spans="1:3">
      <c r="A93" s="3" t="s">
        <v>129</v>
      </c>
      <c r="B93" s="8" t="n">
        <v>101.6</v>
      </c>
      <c r="C93" s="8" t="n">
        <v>87.09999999999999</v>
      </c>
    </row>
    <row r="94" spans="1:3">
      <c r="A94" s="3" t="s">
        <v>146</v>
      </c>
      <c r="B94" s="8" t="n">
        <v>17.7</v>
      </c>
      <c r="C94" s="4" t="n">
        <v>20</v>
      </c>
    </row>
    <row r="95" spans="1:3">
      <c r="A95" s="3" t="s">
        <v>130</v>
      </c>
      <c r="B95" s="8" t="n">
        <v>135.2</v>
      </c>
      <c r="C95" s="8" t="n">
        <v>62.1</v>
      </c>
    </row>
    <row r="96" spans="1:3">
      <c r="A96" s="3" t="s">
        <v>131</v>
      </c>
      <c r="B96" s="8" t="n">
        <v>17.6</v>
      </c>
      <c r="C96" s="8" t="n">
        <v>20.2</v>
      </c>
    </row>
    <row r="97" spans="1:3">
      <c r="A97" s="3" t="s">
        <v>132</v>
      </c>
      <c r="B97" s="8" t="n">
        <v>1377.6</v>
      </c>
      <c r="C97" s="8" t="n">
        <v>1343.3</v>
      </c>
    </row>
    <row r="98" spans="1:3">
      <c r="A98" s="3" t="s">
        <v>133</v>
      </c>
      <c r="B98" s="4" t="n">
        <v>0</v>
      </c>
      <c r="C98" s="8" t="n">
        <v>22.9</v>
      </c>
    </row>
    <row r="99" spans="1:3">
      <c r="A99" s="3" t="s">
        <v>134</v>
      </c>
      <c r="B99" s="3" t="s">
        <v>135</v>
      </c>
      <c r="C99" s="3" t="s">
        <v>135</v>
      </c>
    </row>
    <row r="100" spans="1:3">
      <c r="A100" s="7" t="s">
        <v>136</v>
      </c>
    </row>
    <row r="101" spans="1:3">
      <c r="A101" s="3" t="s">
        <v>137</v>
      </c>
      <c r="B101" s="8" t="n">
        <v>0.4</v>
      </c>
      <c r="C101" s="8" t="n">
        <v>0.4</v>
      </c>
    </row>
    <row r="102" spans="1:3">
      <c r="A102" s="3" t="s">
        <v>138</v>
      </c>
      <c r="B102" s="8" t="n">
        <v>810.7</v>
      </c>
      <c r="C102" s="8" t="n">
        <v>803.7</v>
      </c>
    </row>
    <row r="103" spans="1:3">
      <c r="A103" s="3" t="s">
        <v>139</v>
      </c>
      <c r="B103" s="8" t="n">
        <v>-42.5</v>
      </c>
      <c r="C103" s="8" t="n">
        <v>-28.7</v>
      </c>
    </row>
    <row r="104" spans="1:3">
      <c r="A104" s="3" t="s">
        <v>140</v>
      </c>
      <c r="B104" s="8" t="n">
        <v>-406.3</v>
      </c>
      <c r="C104" s="8" t="n">
        <v>437.3</v>
      </c>
    </row>
    <row r="105" spans="1:3">
      <c r="A105" s="3" t="s">
        <v>141</v>
      </c>
      <c r="B105" s="8" t="n">
        <v>362.3</v>
      </c>
      <c r="C105" s="8" t="n">
        <v>1212.7</v>
      </c>
    </row>
    <row r="106" spans="1:3">
      <c r="A106" s="3" t="s">
        <v>142</v>
      </c>
      <c r="B106" s="6" t="n">
        <v>2035.1</v>
      </c>
      <c r="C106" s="6" t="n">
        <v>335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598</v>
      </c>
      <c r="B1" s="2" t="s">
        <v>599</v>
      </c>
      <c r="C1" s="2" t="s">
        <v>600</v>
      </c>
      <c r="D1" s="2" t="s">
        <v>601</v>
      </c>
      <c r="E1" s="2" t="s">
        <v>602</v>
      </c>
      <c r="F1" s="2" t="s">
        <v>493</v>
      </c>
    </row>
    <row r="2" spans="1:6">
      <c r="A2" s="3" t="s">
        <v>603</v>
      </c>
      <c r="D2" s="5" t="n">
        <v>145000000</v>
      </c>
    </row>
    <row r="3" spans="1:6">
      <c r="A3" s="3" t="s">
        <v>604</v>
      </c>
      <c r="D3" s="3" t="s">
        <v>508</v>
      </c>
    </row>
    <row r="4" spans="1:6">
      <c r="A4" s="3" t="s">
        <v>605</v>
      </c>
      <c r="D4" s="5" t="n">
        <v>10500000</v>
      </c>
    </row>
    <row r="5" spans="1:6">
      <c r="A5" s="3" t="s">
        <v>606</v>
      </c>
      <c r="E5" s="5" t="n">
        <v>20100000</v>
      </c>
    </row>
    <row r="6" spans="1:6">
      <c r="A6" s="3" t="s">
        <v>607</v>
      </c>
      <c r="E6" s="4" t="n">
        <v>204000000</v>
      </c>
      <c r="F6" s="5" t="n">
        <v>194300000</v>
      </c>
    </row>
    <row r="7" spans="1:6">
      <c r="A7" s="3" t="s">
        <v>608</v>
      </c>
      <c r="E7" s="4" t="n">
        <v>164100000</v>
      </c>
      <c r="F7" s="4" t="n">
        <v>151400000</v>
      </c>
    </row>
    <row r="8" spans="1:6">
      <c r="A8" s="3" t="s">
        <v>609</v>
      </c>
      <c r="E8" s="5" t="n">
        <v>4500000</v>
      </c>
    </row>
    <row r="9" spans="1:6">
      <c r="A9" s="3" t="s">
        <v>610</v>
      </c>
      <c r="E9" s="3" t="s">
        <v>611</v>
      </c>
    </row>
    <row r="10" spans="1:6">
      <c r="A10" s="3" t="s">
        <v>26</v>
      </c>
    </row>
    <row r="11" spans="1:6">
      <c r="A11" s="3" t="s">
        <v>603</v>
      </c>
      <c r="D11" s="5" t="n">
        <v>145000000</v>
      </c>
    </row>
    <row r="12" spans="1:6">
      <c r="A12" s="3" t="s">
        <v>604</v>
      </c>
      <c r="D12" s="3" t="s">
        <v>508</v>
      </c>
    </row>
    <row r="13" spans="1:6">
      <c r="A13" s="3" t="s">
        <v>605</v>
      </c>
      <c r="D13" s="5" t="n">
        <v>10500000</v>
      </c>
    </row>
    <row r="14" spans="1:6">
      <c r="A14" s="3" t="s">
        <v>606</v>
      </c>
      <c r="E14" s="5" t="n">
        <v>20100000</v>
      </c>
    </row>
    <row r="15" spans="1:6">
      <c r="A15" s="3" t="s">
        <v>607</v>
      </c>
      <c r="E15" s="4" t="n">
        <v>204000000</v>
      </c>
      <c r="F15" s="4" t="n">
        <v>194300000</v>
      </c>
    </row>
    <row r="16" spans="1:6">
      <c r="A16" s="3" t="s">
        <v>608</v>
      </c>
      <c r="E16" s="4" t="n">
        <v>164100000</v>
      </c>
      <c r="F16" s="5" t="n">
        <v>151400000</v>
      </c>
    </row>
    <row r="17" spans="1:6">
      <c r="A17" s="3" t="s">
        <v>609</v>
      </c>
      <c r="E17" s="5" t="n">
        <v>4500000</v>
      </c>
    </row>
    <row r="18" spans="1:6">
      <c r="A18" s="3" t="s">
        <v>610</v>
      </c>
      <c r="E18" s="3" t="s">
        <v>611</v>
      </c>
    </row>
    <row r="19" spans="1:6">
      <c r="A19" s="3" t="s">
        <v>521</v>
      </c>
    </row>
    <row r="20" spans="1:6">
      <c r="A20" s="3" t="s">
        <v>603</v>
      </c>
      <c r="C20" s="5" t="n">
        <v>90000000</v>
      </c>
    </row>
    <row r="21" spans="1:6">
      <c r="A21" s="3" t="s">
        <v>604</v>
      </c>
      <c r="C21" s="3" t="s">
        <v>612</v>
      </c>
    </row>
    <row r="22" spans="1:6">
      <c r="A22" s="3" t="s">
        <v>613</v>
      </c>
      <c r="C22" s="5" t="n">
        <v>35000000</v>
      </c>
    </row>
    <row r="23" spans="1:6">
      <c r="A23" s="3" t="s">
        <v>614</v>
      </c>
      <c r="B23" s="4" t="n">
        <v>1000</v>
      </c>
    </row>
    <row r="24" spans="1:6">
      <c r="A24" s="3" t="s">
        <v>615</v>
      </c>
      <c r="B24" s="9" t="n">
        <v>2.39</v>
      </c>
    </row>
    <row r="25" spans="1:6">
      <c r="A25" s="3" t="s">
        <v>616</v>
      </c>
      <c r="C25" s="3" t="s">
        <v>617</v>
      </c>
    </row>
    <row r="26" spans="1:6">
      <c r="A26" s="3" t="s">
        <v>525</v>
      </c>
    </row>
    <row r="27" spans="1:6">
      <c r="A27" s="3" t="s">
        <v>603</v>
      </c>
      <c r="C27" s="5" t="n">
        <v>90000000</v>
      </c>
    </row>
    <row r="28" spans="1:6">
      <c r="A28" s="3" t="s">
        <v>604</v>
      </c>
      <c r="C28" s="3" t="s">
        <v>612</v>
      </c>
    </row>
    <row r="29" spans="1:6">
      <c r="A29" s="3" t="s">
        <v>613</v>
      </c>
      <c r="C29" s="5" t="n">
        <v>35000000</v>
      </c>
    </row>
    <row r="30" spans="1:6">
      <c r="A30" s="3" t="s">
        <v>614</v>
      </c>
      <c r="B30" s="4" t="n">
        <v>1000</v>
      </c>
    </row>
    <row r="31" spans="1:6">
      <c r="A31" s="3" t="s">
        <v>615</v>
      </c>
      <c r="B31" s="9" t="n">
        <v>2.39</v>
      </c>
    </row>
    <row r="32" spans="1:6">
      <c r="A32" s="3" t="s">
        <v>616</v>
      </c>
      <c r="C32" s="3" t="s">
        <v>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9</v>
      </c>
      <c r="C2" s="2" t="s">
        <v>30</v>
      </c>
    </row>
    <row r="3" spans="1:3">
      <c r="A3" s="3" t="s">
        <v>619</v>
      </c>
      <c r="B3" s="5" t="n">
        <v>100000</v>
      </c>
      <c r="C3" s="5" t="n">
        <v>14400000</v>
      </c>
    </row>
    <row r="4" spans="1:3">
      <c r="A4" s="3" t="s">
        <v>620</v>
      </c>
      <c r="B4" s="4" t="n">
        <v>203900000</v>
      </c>
      <c r="C4" s="4" t="n">
        <v>179900000</v>
      </c>
    </row>
    <row r="5" spans="1:3">
      <c r="A5" s="3" t="s">
        <v>621</v>
      </c>
      <c r="B5" s="4" t="n">
        <v>204000000</v>
      </c>
      <c r="C5" s="4" t="n">
        <v>194300000</v>
      </c>
    </row>
    <row r="6" spans="1:3">
      <c r="A6" s="3" t="s">
        <v>622</v>
      </c>
      <c r="B6" s="4" t="n">
        <v>33700000</v>
      </c>
      <c r="C6" s="4" t="n">
        <v>24400000</v>
      </c>
    </row>
    <row r="7" spans="1:3">
      <c r="A7" s="3" t="s">
        <v>623</v>
      </c>
      <c r="B7" s="4" t="n">
        <v>130400000</v>
      </c>
      <c r="C7" s="4" t="n">
        <v>127000000</v>
      </c>
    </row>
    <row r="8" spans="1:3">
      <c r="A8" s="3" t="s">
        <v>624</v>
      </c>
      <c r="B8" s="4" t="n">
        <v>164100000</v>
      </c>
      <c r="C8" s="4" t="n">
        <v>151400000</v>
      </c>
    </row>
    <row r="9" spans="1:3">
      <c r="A9" s="3" t="s">
        <v>625</v>
      </c>
    </row>
    <row r="10" spans="1:3">
      <c r="A10" s="3" t="s">
        <v>622</v>
      </c>
      <c r="B10" s="4" t="n">
        <v>14100000</v>
      </c>
      <c r="C10" s="4" t="n">
        <v>9200000</v>
      </c>
    </row>
    <row r="11" spans="1:3">
      <c r="A11" s="3" t="s">
        <v>626</v>
      </c>
    </row>
    <row r="12" spans="1:3">
      <c r="A12" s="3" t="s">
        <v>622</v>
      </c>
      <c r="B12" s="4" t="n">
        <v>16100000</v>
      </c>
      <c r="C12" s="4" t="n">
        <v>9100000</v>
      </c>
    </row>
    <row r="13" spans="1:3">
      <c r="A13" s="3" t="s">
        <v>627</v>
      </c>
    </row>
    <row r="14" spans="1:3">
      <c r="A14" s="3" t="s">
        <v>622</v>
      </c>
      <c r="B14" s="4" t="n">
        <v>3300000</v>
      </c>
      <c r="C14" s="4" t="n">
        <v>3700000</v>
      </c>
    </row>
    <row r="15" spans="1:3">
      <c r="A15" s="3" t="s">
        <v>628</v>
      </c>
    </row>
    <row r="16" spans="1:3">
      <c r="A16" s="3" t="s">
        <v>622</v>
      </c>
      <c r="B16" s="4" t="n">
        <v>0</v>
      </c>
      <c r="C16" s="4" t="n">
        <v>2100000</v>
      </c>
    </row>
    <row r="17" spans="1:3">
      <c r="A17" s="3" t="s">
        <v>629</v>
      </c>
    </row>
    <row r="18" spans="1:3">
      <c r="A18" s="3" t="s">
        <v>622</v>
      </c>
      <c r="B18" s="4" t="n">
        <v>200000</v>
      </c>
      <c r="C18" s="4" t="n">
        <v>300000</v>
      </c>
    </row>
    <row r="19" spans="1:3">
      <c r="A19" s="3" t="s">
        <v>630</v>
      </c>
    </row>
    <row r="20" spans="1:3">
      <c r="A20" s="3" t="s">
        <v>623</v>
      </c>
      <c r="B20" s="4" t="n">
        <v>126500000</v>
      </c>
      <c r="C20" s="4" t="n">
        <v>121800000</v>
      </c>
    </row>
    <row r="21" spans="1:3">
      <c r="A21" s="3" t="s">
        <v>631</v>
      </c>
    </row>
    <row r="22" spans="1:3">
      <c r="A22" s="3" t="s">
        <v>623</v>
      </c>
      <c r="B22" s="4" t="n">
        <v>3900000</v>
      </c>
      <c r="C22" s="4" t="n">
        <v>5200000</v>
      </c>
    </row>
    <row r="23" spans="1:3">
      <c r="A23" s="3" t="s">
        <v>26</v>
      </c>
    </row>
    <row r="24" spans="1:3">
      <c r="A24" s="3" t="s">
        <v>619</v>
      </c>
      <c r="B24" s="4" t="n">
        <v>100000</v>
      </c>
      <c r="C24" s="4" t="n">
        <v>14400000</v>
      </c>
    </row>
    <row r="25" spans="1:3">
      <c r="A25" s="3" t="s">
        <v>620</v>
      </c>
      <c r="B25" s="4" t="n">
        <v>203900000</v>
      </c>
      <c r="C25" s="4" t="n">
        <v>179900000</v>
      </c>
    </row>
    <row r="26" spans="1:3">
      <c r="A26" s="3" t="s">
        <v>621</v>
      </c>
      <c r="B26" s="4" t="n">
        <v>204000000</v>
      </c>
      <c r="C26" s="4" t="n">
        <v>194300000</v>
      </c>
    </row>
    <row r="27" spans="1:3">
      <c r="A27" s="3" t="s">
        <v>622</v>
      </c>
      <c r="B27" s="4" t="n">
        <v>33700000</v>
      </c>
      <c r="C27" s="4" t="n">
        <v>24400000</v>
      </c>
    </row>
    <row r="28" spans="1:3">
      <c r="A28" s="3" t="s">
        <v>623</v>
      </c>
      <c r="B28" s="4" t="n">
        <v>130400000</v>
      </c>
      <c r="C28" s="4" t="n">
        <v>127000000</v>
      </c>
    </row>
    <row r="29" spans="1:3">
      <c r="A29" s="3" t="s">
        <v>624</v>
      </c>
      <c r="B29" s="4" t="n">
        <v>164100000</v>
      </c>
      <c r="C29" s="4" t="n">
        <v>151400000</v>
      </c>
    </row>
    <row r="30" spans="1:3">
      <c r="A30" s="3" t="s">
        <v>632</v>
      </c>
    </row>
    <row r="31" spans="1:3">
      <c r="A31" s="3" t="s">
        <v>622</v>
      </c>
      <c r="B31" s="4" t="n">
        <v>14100000</v>
      </c>
      <c r="C31" s="4" t="n">
        <v>9200000</v>
      </c>
    </row>
    <row r="32" spans="1:3">
      <c r="A32" s="3" t="s">
        <v>633</v>
      </c>
    </row>
    <row r="33" spans="1:3">
      <c r="A33" s="3" t="s">
        <v>622</v>
      </c>
      <c r="B33" s="4" t="n">
        <v>16100000</v>
      </c>
      <c r="C33" s="4" t="n">
        <v>9100000</v>
      </c>
    </row>
    <row r="34" spans="1:3">
      <c r="A34" s="3" t="s">
        <v>634</v>
      </c>
    </row>
    <row r="35" spans="1:3">
      <c r="A35" s="3" t="s">
        <v>622</v>
      </c>
      <c r="B35" s="4" t="n">
        <v>3300000</v>
      </c>
      <c r="C35" s="4" t="n">
        <v>3700000</v>
      </c>
    </row>
    <row r="36" spans="1:3">
      <c r="A36" s="3" t="s">
        <v>635</v>
      </c>
    </row>
    <row r="37" spans="1:3">
      <c r="A37" s="3" t="s">
        <v>622</v>
      </c>
      <c r="B37" s="4" t="n">
        <v>0</v>
      </c>
      <c r="C37" s="4" t="n">
        <v>2100000</v>
      </c>
    </row>
    <row r="38" spans="1:3">
      <c r="A38" s="3" t="s">
        <v>636</v>
      </c>
    </row>
    <row r="39" spans="1:3">
      <c r="A39" s="3" t="s">
        <v>622</v>
      </c>
      <c r="B39" s="4" t="n">
        <v>200000</v>
      </c>
      <c r="C39" s="4" t="n">
        <v>300000</v>
      </c>
    </row>
    <row r="40" spans="1:3">
      <c r="A40" s="3" t="s">
        <v>637</v>
      </c>
    </row>
    <row r="41" spans="1:3">
      <c r="A41" s="3" t="s">
        <v>623</v>
      </c>
      <c r="B41" s="4" t="n">
        <v>126500000</v>
      </c>
      <c r="C41" s="4" t="n">
        <v>121800000</v>
      </c>
    </row>
    <row r="42" spans="1:3">
      <c r="A42" s="3" t="s">
        <v>638</v>
      </c>
    </row>
    <row r="43" spans="1:3">
      <c r="A43" s="3" t="s">
        <v>623</v>
      </c>
      <c r="B43" s="5" t="n">
        <v>3900000</v>
      </c>
      <c r="C43" s="4" t="n">
        <v>5200000</v>
      </c>
    </row>
    <row r="44" spans="1:3">
      <c r="A44" s="3" t="s">
        <v>639</v>
      </c>
    </row>
    <row r="45" spans="1:3">
      <c r="A45" s="3" t="s">
        <v>640</v>
      </c>
      <c r="B45" s="3" t="s">
        <v>641</v>
      </c>
    </row>
    <row r="46" spans="1:3">
      <c r="A46" s="3" t="s">
        <v>642</v>
      </c>
      <c r="B46" s="3" t="s">
        <v>643</v>
      </c>
    </row>
    <row r="47" spans="1:3">
      <c r="A47" s="3" t="s">
        <v>619</v>
      </c>
      <c r="B47" s="5" t="n">
        <v>0</v>
      </c>
      <c r="C47" s="4" t="n">
        <v>13900000</v>
      </c>
    </row>
    <row r="48" spans="1:3">
      <c r="A48" s="3" t="s">
        <v>644</v>
      </c>
    </row>
    <row r="49" spans="1:3">
      <c r="A49" s="3" t="s">
        <v>640</v>
      </c>
      <c r="B49" s="3" t="s">
        <v>641</v>
      </c>
    </row>
    <row r="50" spans="1:3">
      <c r="A50" s="3" t="s">
        <v>642</v>
      </c>
      <c r="B50" s="3" t="s">
        <v>643</v>
      </c>
    </row>
    <row r="51" spans="1:3">
      <c r="A51" s="3" t="s">
        <v>619</v>
      </c>
      <c r="B51" s="5" t="n">
        <v>0</v>
      </c>
      <c r="C51" s="4" t="n">
        <v>13900000</v>
      </c>
    </row>
    <row r="52" spans="1:3">
      <c r="A52" s="3" t="s">
        <v>645</v>
      </c>
    </row>
    <row r="53" spans="1:3">
      <c r="A53" s="3" t="s">
        <v>640</v>
      </c>
      <c r="B53" s="3" t="s">
        <v>641</v>
      </c>
    </row>
    <row r="54" spans="1:3">
      <c r="A54" s="3" t="s">
        <v>642</v>
      </c>
      <c r="B54" s="3" t="s">
        <v>646</v>
      </c>
    </row>
    <row r="55" spans="1:3">
      <c r="A55" s="3" t="s">
        <v>619</v>
      </c>
      <c r="B55" s="5" t="n">
        <v>100000</v>
      </c>
      <c r="C55" s="4" t="n">
        <v>500000</v>
      </c>
    </row>
    <row r="56" spans="1:3">
      <c r="A56" s="3" t="s">
        <v>647</v>
      </c>
    </row>
    <row r="57" spans="1:3">
      <c r="A57" s="3" t="s">
        <v>640</v>
      </c>
      <c r="B57" s="3" t="s">
        <v>641</v>
      </c>
    </row>
    <row r="58" spans="1:3">
      <c r="A58" s="3" t="s">
        <v>642</v>
      </c>
      <c r="B58" s="3" t="s">
        <v>646</v>
      </c>
    </row>
    <row r="59" spans="1:3">
      <c r="A59" s="3" t="s">
        <v>619</v>
      </c>
      <c r="B59" s="5" t="n">
        <v>100000</v>
      </c>
      <c r="C59" s="4" t="n">
        <v>500000</v>
      </c>
    </row>
    <row r="60" spans="1:3">
      <c r="A60" s="3" t="s">
        <v>648</v>
      </c>
    </row>
    <row r="61" spans="1:3">
      <c r="A61" s="3" t="s">
        <v>640</v>
      </c>
      <c r="B61" s="3" t="s">
        <v>649</v>
      </c>
    </row>
    <row r="62" spans="1:3">
      <c r="A62" s="3" t="s">
        <v>642</v>
      </c>
      <c r="B62" s="3" t="s">
        <v>650</v>
      </c>
    </row>
    <row r="63" spans="1:3">
      <c r="A63" s="3" t="s">
        <v>620</v>
      </c>
      <c r="B63" s="5" t="n">
        <v>97600000</v>
      </c>
      <c r="C63" s="4" t="n">
        <v>91600000</v>
      </c>
    </row>
    <row r="64" spans="1:3">
      <c r="A64" s="3" t="s">
        <v>651</v>
      </c>
    </row>
    <row r="65" spans="1:3">
      <c r="A65" s="3" t="s">
        <v>640</v>
      </c>
      <c r="B65" s="3" t="s">
        <v>649</v>
      </c>
    </row>
    <row r="66" spans="1:3">
      <c r="A66" s="3" t="s">
        <v>642</v>
      </c>
      <c r="B66" s="3" t="s">
        <v>650</v>
      </c>
    </row>
    <row r="67" spans="1:3">
      <c r="A67" s="3" t="s">
        <v>620</v>
      </c>
      <c r="B67" s="5" t="n">
        <v>97600000</v>
      </c>
      <c r="C67" s="4" t="n">
        <v>91600000</v>
      </c>
    </row>
    <row r="68" spans="1:3">
      <c r="A68" s="3" t="s">
        <v>652</v>
      </c>
    </row>
    <row r="69" spans="1:3">
      <c r="A69" s="3" t="s">
        <v>640</v>
      </c>
      <c r="B69" s="3" t="s">
        <v>653</v>
      </c>
    </row>
    <row r="70" spans="1:3">
      <c r="A70" s="3" t="s">
        <v>642</v>
      </c>
      <c r="B70" s="3" t="s">
        <v>650</v>
      </c>
    </row>
    <row r="71" spans="1:3">
      <c r="A71" s="3" t="s">
        <v>620</v>
      </c>
      <c r="B71" s="5" t="n">
        <v>35900000</v>
      </c>
      <c r="C71" s="4" t="n">
        <v>36400000</v>
      </c>
    </row>
    <row r="72" spans="1:3">
      <c r="A72" s="3" t="s">
        <v>654</v>
      </c>
    </row>
    <row r="73" spans="1:3">
      <c r="A73" s="3" t="s">
        <v>640</v>
      </c>
      <c r="B73" s="3" t="s">
        <v>653</v>
      </c>
    </row>
    <row r="74" spans="1:3">
      <c r="A74" s="3" t="s">
        <v>642</v>
      </c>
      <c r="B74" s="3" t="s">
        <v>650</v>
      </c>
    </row>
    <row r="75" spans="1:3">
      <c r="A75" s="3" t="s">
        <v>620</v>
      </c>
      <c r="B75" s="5" t="n">
        <v>35900000</v>
      </c>
      <c r="C75" s="4" t="n">
        <v>36400000</v>
      </c>
    </row>
    <row r="76" spans="1:3">
      <c r="A76" s="3" t="s">
        <v>655</v>
      </c>
    </row>
    <row r="77" spans="1:3">
      <c r="A77" s="3" t="s">
        <v>640</v>
      </c>
      <c r="B77" s="3" t="s">
        <v>649</v>
      </c>
    </row>
    <row r="78" spans="1:3">
      <c r="A78" s="3" t="s">
        <v>642</v>
      </c>
      <c r="B78" s="3" t="s">
        <v>656</v>
      </c>
    </row>
    <row r="79" spans="1:3">
      <c r="A79" s="3" t="s">
        <v>620</v>
      </c>
      <c r="B79" s="5" t="n">
        <v>15400000</v>
      </c>
      <c r="C79" s="4" t="n">
        <v>12700000</v>
      </c>
    </row>
    <row r="80" spans="1:3">
      <c r="A80" s="3" t="s">
        <v>657</v>
      </c>
    </row>
    <row r="81" spans="1:3">
      <c r="A81" s="3" t="s">
        <v>640</v>
      </c>
      <c r="B81" s="3" t="s">
        <v>649</v>
      </c>
    </row>
    <row r="82" spans="1:3">
      <c r="A82" s="3" t="s">
        <v>642</v>
      </c>
      <c r="B82" s="3" t="s">
        <v>656</v>
      </c>
    </row>
    <row r="83" spans="1:3">
      <c r="A83" s="3" t="s">
        <v>620</v>
      </c>
      <c r="B83" s="5" t="n">
        <v>15400000</v>
      </c>
      <c r="C83" s="4" t="n">
        <v>12700000</v>
      </c>
    </row>
    <row r="84" spans="1:3">
      <c r="A84" s="3" t="s">
        <v>658</v>
      </c>
    </row>
    <row r="85" spans="1:3">
      <c r="A85" s="3" t="s">
        <v>640</v>
      </c>
      <c r="B85" s="3" t="s">
        <v>659</v>
      </c>
    </row>
    <row r="86" spans="1:3">
      <c r="A86" s="3" t="s">
        <v>642</v>
      </c>
      <c r="B86" s="3" t="s">
        <v>656</v>
      </c>
    </row>
    <row r="87" spans="1:3">
      <c r="A87" s="3" t="s">
        <v>620</v>
      </c>
      <c r="B87" s="5" t="n">
        <v>21000000</v>
      </c>
      <c r="C87" s="4" t="n">
        <v>10500000</v>
      </c>
    </row>
    <row r="88" spans="1:3">
      <c r="A88" s="3" t="s">
        <v>660</v>
      </c>
    </row>
    <row r="89" spans="1:3">
      <c r="A89" s="3" t="s">
        <v>640</v>
      </c>
      <c r="B89" s="3" t="s">
        <v>659</v>
      </c>
    </row>
    <row r="90" spans="1:3">
      <c r="A90" s="3" t="s">
        <v>642</v>
      </c>
      <c r="B90" s="3" t="s">
        <v>656</v>
      </c>
    </row>
    <row r="91" spans="1:3">
      <c r="A91" s="3" t="s">
        <v>620</v>
      </c>
      <c r="B91" s="5" t="n">
        <v>21000000</v>
      </c>
      <c r="C91" s="4" t="n">
        <v>10500000</v>
      </c>
    </row>
    <row r="92" spans="1:3">
      <c r="A92" s="3" t="s">
        <v>661</v>
      </c>
    </row>
    <row r="93" spans="1:3">
      <c r="A93" s="3" t="s">
        <v>640</v>
      </c>
      <c r="B93" s="3" t="s">
        <v>649</v>
      </c>
    </row>
    <row r="94" spans="1:3">
      <c r="A94" s="3" t="s">
        <v>642</v>
      </c>
      <c r="B94" s="3" t="s">
        <v>662</v>
      </c>
    </row>
    <row r="95" spans="1:3">
      <c r="A95" s="3" t="s">
        <v>620</v>
      </c>
      <c r="B95" s="5" t="n">
        <v>8000000</v>
      </c>
      <c r="C95" s="4" t="n">
        <v>9000000</v>
      </c>
    </row>
    <row r="96" spans="1:3">
      <c r="A96" s="3" t="s">
        <v>663</v>
      </c>
    </row>
    <row r="97" spans="1:3">
      <c r="A97" s="3" t="s">
        <v>640</v>
      </c>
      <c r="B97" s="3" t="s">
        <v>649</v>
      </c>
    </row>
    <row r="98" spans="1:3">
      <c r="A98" s="3" t="s">
        <v>642</v>
      </c>
      <c r="B98" s="3" t="s">
        <v>662</v>
      </c>
    </row>
    <row r="99" spans="1:3">
      <c r="A99" s="3" t="s">
        <v>620</v>
      </c>
      <c r="B99" s="5" t="n">
        <v>8000000</v>
      </c>
      <c r="C99" s="4" t="n">
        <v>9000000</v>
      </c>
    </row>
    <row r="100" spans="1:3">
      <c r="A100" s="3" t="s">
        <v>664</v>
      </c>
    </row>
    <row r="101" spans="1:3">
      <c r="A101" s="3" t="s">
        <v>640</v>
      </c>
      <c r="B101" s="3" t="s">
        <v>659</v>
      </c>
    </row>
    <row r="102" spans="1:3">
      <c r="A102" s="3" t="s">
        <v>642</v>
      </c>
      <c r="B102" s="3" t="s">
        <v>656</v>
      </c>
    </row>
    <row r="103" spans="1:3">
      <c r="A103" s="3" t="s">
        <v>620</v>
      </c>
      <c r="B103" s="5" t="n">
        <v>7300000</v>
      </c>
      <c r="C103" s="4" t="n">
        <v>7300000</v>
      </c>
    </row>
    <row r="104" spans="1:3">
      <c r="A104" s="3" t="s">
        <v>665</v>
      </c>
    </row>
    <row r="105" spans="1:3">
      <c r="A105" s="3" t="s">
        <v>640</v>
      </c>
      <c r="B105" s="3" t="s">
        <v>659</v>
      </c>
    </row>
    <row r="106" spans="1:3">
      <c r="A106" s="3" t="s">
        <v>642</v>
      </c>
      <c r="B106" s="3" t="s">
        <v>656</v>
      </c>
    </row>
    <row r="107" spans="1:3">
      <c r="A107" s="3" t="s">
        <v>620</v>
      </c>
      <c r="B107" s="5" t="n">
        <v>7300000</v>
      </c>
      <c r="C107" s="4" t="n">
        <v>7300000</v>
      </c>
    </row>
    <row r="108" spans="1:3">
      <c r="A108" s="3" t="s">
        <v>666</v>
      </c>
    </row>
    <row r="109" spans="1:3">
      <c r="A109" s="3" t="s">
        <v>640</v>
      </c>
      <c r="B109" s="3" t="s">
        <v>659</v>
      </c>
    </row>
    <row r="110" spans="1:3">
      <c r="A110" s="3" t="s">
        <v>642</v>
      </c>
      <c r="B110" s="3" t="s">
        <v>656</v>
      </c>
    </row>
    <row r="111" spans="1:3">
      <c r="A111" s="3" t="s">
        <v>620</v>
      </c>
      <c r="B111" s="5" t="n">
        <v>5700000</v>
      </c>
      <c r="C111" s="4" t="n">
        <v>3900000</v>
      </c>
    </row>
    <row r="112" spans="1:3">
      <c r="A112" s="3" t="s">
        <v>667</v>
      </c>
    </row>
    <row r="113" spans="1:3">
      <c r="A113" s="3" t="s">
        <v>642</v>
      </c>
      <c r="B113" s="3" t="s">
        <v>656</v>
      </c>
    </row>
    <row r="114" spans="1:3">
      <c r="A114" s="3" t="s">
        <v>620</v>
      </c>
      <c r="B114" s="5" t="n">
        <v>5700000</v>
      </c>
      <c r="C114" s="4" t="n">
        <v>3900000</v>
      </c>
    </row>
    <row r="115" spans="1:3">
      <c r="A115" s="3" t="s">
        <v>668</v>
      </c>
    </row>
    <row r="116" spans="1:3">
      <c r="A116" s="3" t="s">
        <v>640</v>
      </c>
      <c r="B116" s="3" t="s">
        <v>659</v>
      </c>
    </row>
    <row r="117" spans="1:3">
      <c r="A117" s="3" t="s">
        <v>642</v>
      </c>
      <c r="B117" s="3" t="s">
        <v>656</v>
      </c>
    </row>
    <row r="118" spans="1:3">
      <c r="A118" s="3" t="s">
        <v>620</v>
      </c>
      <c r="B118" s="5" t="n">
        <v>3100000</v>
      </c>
      <c r="C118" s="4" t="n">
        <v>3100000</v>
      </c>
    </row>
    <row r="119" spans="1:3">
      <c r="A119" s="3" t="s">
        <v>669</v>
      </c>
    </row>
    <row r="120" spans="1:3">
      <c r="A120" s="3" t="s">
        <v>640</v>
      </c>
      <c r="B120" s="3" t="s">
        <v>659</v>
      </c>
    </row>
    <row r="121" spans="1:3">
      <c r="A121" s="3" t="s">
        <v>642</v>
      </c>
      <c r="B121" s="3" t="s">
        <v>656</v>
      </c>
    </row>
    <row r="122" spans="1:3">
      <c r="A122" s="3" t="s">
        <v>620</v>
      </c>
      <c r="B122" s="5" t="n">
        <v>3100000</v>
      </c>
      <c r="C122" s="4" t="n">
        <v>3100000</v>
      </c>
    </row>
    <row r="123" spans="1:3">
      <c r="A123" s="3" t="s">
        <v>670</v>
      </c>
    </row>
    <row r="124" spans="1:3">
      <c r="A124" s="3" t="s">
        <v>640</v>
      </c>
      <c r="B124" s="3" t="s">
        <v>659</v>
      </c>
    </row>
    <row r="125" spans="1:3">
      <c r="A125" s="3" t="s">
        <v>642</v>
      </c>
      <c r="B125" s="3" t="s">
        <v>656</v>
      </c>
    </row>
    <row r="126" spans="1:3">
      <c r="A126" s="3" t="s">
        <v>620</v>
      </c>
      <c r="B126" s="5" t="n">
        <v>3000000</v>
      </c>
      <c r="C126" s="4" t="n">
        <v>3000000</v>
      </c>
    </row>
    <row r="127" spans="1:3">
      <c r="A127" s="3" t="s">
        <v>671</v>
      </c>
    </row>
    <row r="128" spans="1:3">
      <c r="A128" s="3" t="s">
        <v>640</v>
      </c>
      <c r="B128" s="3" t="s">
        <v>659</v>
      </c>
    </row>
    <row r="129" spans="1:3">
      <c r="A129" s="3" t="s">
        <v>642</v>
      </c>
      <c r="B129" s="3" t="s">
        <v>656</v>
      </c>
    </row>
    <row r="130" spans="1:3">
      <c r="A130" s="3" t="s">
        <v>620</v>
      </c>
      <c r="B130" s="5" t="n">
        <v>3000000</v>
      </c>
      <c r="C130" s="4" t="n">
        <v>3000000</v>
      </c>
    </row>
    <row r="131" spans="1:3">
      <c r="A131" s="3" t="s">
        <v>672</v>
      </c>
    </row>
    <row r="132" spans="1:3">
      <c r="A132" s="3" t="s">
        <v>640</v>
      </c>
      <c r="B132" s="3" t="s">
        <v>659</v>
      </c>
    </row>
    <row r="133" spans="1:3">
      <c r="A133" s="3" t="s">
        <v>642</v>
      </c>
      <c r="B133" s="3" t="s">
        <v>656</v>
      </c>
    </row>
    <row r="134" spans="1:3">
      <c r="A134" s="3" t="s">
        <v>620</v>
      </c>
      <c r="B134" s="5" t="n">
        <v>6300000</v>
      </c>
      <c r="C134" s="4" t="n">
        <v>1900000</v>
      </c>
    </row>
    <row r="135" spans="1:3">
      <c r="A135" s="3" t="s">
        <v>673</v>
      </c>
    </row>
    <row r="136" spans="1:3">
      <c r="A136" s="3" t="s">
        <v>640</v>
      </c>
      <c r="B136" s="3" t="s">
        <v>659</v>
      </c>
    </row>
    <row r="137" spans="1:3">
      <c r="A137" s="3" t="s">
        <v>620</v>
      </c>
      <c r="B137" s="5" t="n">
        <v>6300000</v>
      </c>
      <c r="C137" s="4" t="n">
        <v>1900000</v>
      </c>
    </row>
    <row r="138" spans="1:3">
      <c r="A138" s="3" t="s">
        <v>629</v>
      </c>
    </row>
    <row r="139" spans="1:3">
      <c r="A139" s="3" t="s">
        <v>640</v>
      </c>
      <c r="B139" s="3" t="s">
        <v>659</v>
      </c>
    </row>
    <row r="140" spans="1:3">
      <c r="A140" s="3" t="s">
        <v>642</v>
      </c>
      <c r="B140" s="3" t="s">
        <v>656</v>
      </c>
    </row>
    <row r="141" spans="1:3">
      <c r="A141" s="3" t="s">
        <v>620</v>
      </c>
      <c r="B141" s="5" t="n">
        <v>600000</v>
      </c>
      <c r="C141" s="4" t="n">
        <v>500000</v>
      </c>
    </row>
    <row r="142" spans="1:3">
      <c r="A142" s="3" t="s">
        <v>674</v>
      </c>
    </row>
    <row r="143" spans="1:3">
      <c r="A143" s="3" t="s">
        <v>640</v>
      </c>
      <c r="B143" s="3" t="s">
        <v>659</v>
      </c>
    </row>
    <row r="144" spans="1:3">
      <c r="A144" s="3" t="s">
        <v>642</v>
      </c>
      <c r="B144" s="3" t="s">
        <v>656</v>
      </c>
    </row>
    <row r="145" spans="1:3">
      <c r="A145" s="3" t="s">
        <v>620</v>
      </c>
      <c r="B145" s="5" t="n">
        <v>600000</v>
      </c>
      <c r="C145" s="5"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9</v>
      </c>
      <c r="C2" s="2" t="s">
        <v>30</v>
      </c>
      <c r="D2" s="2" t="s">
        <v>31</v>
      </c>
    </row>
    <row r="3" spans="1:4">
      <c r="A3" s="7" t="s">
        <v>676</v>
      </c>
    </row>
    <row r="4" spans="1:4">
      <c r="A4" s="3" t="s">
        <v>677</v>
      </c>
      <c r="B4" s="6" t="n">
        <v>1985.6</v>
      </c>
      <c r="C4" s="6" t="n">
        <v>2850.7</v>
      </c>
    </row>
    <row r="5" spans="1:4">
      <c r="A5" s="3" t="s">
        <v>678</v>
      </c>
      <c r="B5" s="3" t="s">
        <v>501</v>
      </c>
      <c r="C5" s="3" t="s">
        <v>502</v>
      </c>
      <c r="D5" s="3" t="s">
        <v>503</v>
      </c>
    </row>
    <row r="6" spans="1:4">
      <c r="A6" s="3" t="s">
        <v>679</v>
      </c>
    </row>
    <row r="7" spans="1:4">
      <c r="A7" s="7" t="s">
        <v>676</v>
      </c>
    </row>
    <row r="8" spans="1:4">
      <c r="A8" s="3" t="s">
        <v>680</v>
      </c>
      <c r="B8" s="6" t="n">
        <v>247.3</v>
      </c>
      <c r="C8" s="6" t="n">
        <v>239.4</v>
      </c>
    </row>
    <row r="9" spans="1:4">
      <c r="A9" s="3" t="s">
        <v>681</v>
      </c>
      <c r="B9" s="8" t="n">
        <v>1141.1</v>
      </c>
      <c r="C9" s="8" t="n">
        <v>1085.7</v>
      </c>
    </row>
    <row r="10" spans="1:4">
      <c r="A10" s="3" t="s">
        <v>682</v>
      </c>
      <c r="B10" s="8" t="n">
        <v>13.7</v>
      </c>
      <c r="C10" s="8" t="n">
        <v>13.9</v>
      </c>
    </row>
    <row r="11" spans="1:4">
      <c r="A11" s="3" t="s">
        <v>683</v>
      </c>
      <c r="B11" s="8" t="n">
        <v>63.5</v>
      </c>
      <c r="C11" s="8" t="n">
        <v>62.5</v>
      </c>
    </row>
    <row r="12" spans="1:4">
      <c r="A12" s="3" t="s">
        <v>677</v>
      </c>
      <c r="B12" s="6" t="n">
        <v>1465.6</v>
      </c>
      <c r="C12" s="6" t="n">
        <v>1401.5</v>
      </c>
    </row>
    <row r="13" spans="1:4">
      <c r="A13" s="3" t="s">
        <v>684</v>
      </c>
      <c r="B13" s="3" t="s">
        <v>685</v>
      </c>
      <c r="C13" s="3" t="s">
        <v>685</v>
      </c>
    </row>
    <row r="14" spans="1:4">
      <c r="A14" s="3" t="s">
        <v>686</v>
      </c>
      <c r="B14" s="3" t="s">
        <v>687</v>
      </c>
      <c r="C14" s="3" t="s">
        <v>688</v>
      </c>
    </row>
    <row r="15" spans="1:4">
      <c r="A15" s="3" t="s">
        <v>689</v>
      </c>
      <c r="B15" s="3" t="s">
        <v>690</v>
      </c>
      <c r="C15" s="3" t="s">
        <v>691</v>
      </c>
    </row>
    <row r="16" spans="1:4">
      <c r="A16" s="3" t="s">
        <v>692</v>
      </c>
    </row>
    <row r="17" spans="1:4">
      <c r="A17" s="7" t="s">
        <v>676</v>
      </c>
    </row>
    <row r="18" spans="1:4">
      <c r="A18" s="3" t="s">
        <v>683</v>
      </c>
      <c r="B18" s="6" t="n">
        <v>19.8</v>
      </c>
      <c r="C18" s="6" t="n">
        <v>19.8</v>
      </c>
    </row>
    <row r="19" spans="1:4">
      <c r="A19" s="3" t="s">
        <v>677</v>
      </c>
      <c r="B19" s="4" t="n">
        <v>520</v>
      </c>
      <c r="C19" s="8" t="n">
        <v>1449.2</v>
      </c>
    </row>
    <row r="20" spans="1:4">
      <c r="A20" s="3" t="s">
        <v>693</v>
      </c>
      <c r="B20" s="6" t="n">
        <v>483.2</v>
      </c>
      <c r="C20" s="6" t="n">
        <v>1413.1</v>
      </c>
    </row>
    <row r="21" spans="1:4">
      <c r="A21" s="3" t="s">
        <v>694</v>
      </c>
      <c r="B21" s="3" t="s">
        <v>695</v>
      </c>
      <c r="C21" s="3" t="s">
        <v>696</v>
      </c>
    </row>
    <row r="22" spans="1:4">
      <c r="A22" s="3" t="s">
        <v>45</v>
      </c>
      <c r="B22" s="5" t="n">
        <v>17</v>
      </c>
      <c r="C22" s="6" t="n">
        <v>16.3</v>
      </c>
    </row>
    <row r="23" spans="1:4">
      <c r="A23" s="3" t="s">
        <v>697</v>
      </c>
      <c r="B23" s="3" t="s">
        <v>698</v>
      </c>
      <c r="C23" s="3" t="s">
        <v>699</v>
      </c>
    </row>
    <row r="24" spans="1:4">
      <c r="A24" s="3" t="s">
        <v>26</v>
      </c>
    </row>
    <row r="25" spans="1:4">
      <c r="A25" s="7" t="s">
        <v>676</v>
      </c>
    </row>
    <row r="26" spans="1:4">
      <c r="A26" s="3" t="s">
        <v>677</v>
      </c>
      <c r="B26" s="6" t="n">
        <v>2398.6</v>
      </c>
      <c r="C26" s="6" t="n">
        <v>5172.3</v>
      </c>
    </row>
    <row r="27" spans="1:4">
      <c r="A27" s="3" t="s">
        <v>678</v>
      </c>
      <c r="B27" s="3" t="s">
        <v>516</v>
      </c>
      <c r="C27" s="3" t="s">
        <v>517</v>
      </c>
      <c r="D27" s="3" t="s">
        <v>518</v>
      </c>
    </row>
    <row r="28" spans="1:4">
      <c r="A28" s="3" t="s">
        <v>700</v>
      </c>
    </row>
    <row r="29" spans="1:4">
      <c r="A29" s="7" t="s">
        <v>676</v>
      </c>
    </row>
    <row r="30" spans="1:4">
      <c r="A30" s="3" t="s">
        <v>680</v>
      </c>
      <c r="B30" s="6" t="n">
        <v>421.1</v>
      </c>
      <c r="C30" s="6" t="n">
        <v>413.7</v>
      </c>
    </row>
    <row r="31" spans="1:4">
      <c r="A31" s="3" t="s">
        <v>681</v>
      </c>
      <c r="B31" s="8" t="n">
        <v>1693.5</v>
      </c>
      <c r="C31" s="8" t="n">
        <v>1639.7</v>
      </c>
    </row>
    <row r="32" spans="1:4">
      <c r="A32" s="3" t="s">
        <v>682</v>
      </c>
      <c r="B32" s="8" t="n">
        <v>31.6</v>
      </c>
      <c r="C32" s="8" t="n">
        <v>31.6</v>
      </c>
    </row>
    <row r="33" spans="1:4">
      <c r="A33" s="3" t="s">
        <v>683</v>
      </c>
      <c r="B33" s="8" t="n">
        <v>63.5</v>
      </c>
      <c r="C33" s="8" t="n">
        <v>62.5</v>
      </c>
    </row>
    <row r="34" spans="1:4">
      <c r="A34" s="3" t="s">
        <v>677</v>
      </c>
      <c r="B34" s="6" t="n">
        <v>2209.7</v>
      </c>
      <c r="C34" s="6" t="n">
        <v>2147.5</v>
      </c>
    </row>
    <row r="35" spans="1:4">
      <c r="A35" s="3" t="s">
        <v>684</v>
      </c>
      <c r="B35" s="3" t="s">
        <v>701</v>
      </c>
      <c r="C35" s="3" t="s">
        <v>701</v>
      </c>
    </row>
    <row r="36" spans="1:4">
      <c r="A36" s="3" t="s">
        <v>686</v>
      </c>
      <c r="B36" s="3" t="s">
        <v>702</v>
      </c>
      <c r="C36" s="3" t="s">
        <v>703</v>
      </c>
    </row>
    <row r="37" spans="1:4">
      <c r="A37" s="3" t="s">
        <v>689</v>
      </c>
      <c r="B37" s="3" t="s">
        <v>702</v>
      </c>
      <c r="C37" s="3" t="s">
        <v>702</v>
      </c>
    </row>
    <row r="38" spans="1:4">
      <c r="A38" s="3" t="s">
        <v>704</v>
      </c>
    </row>
    <row r="39" spans="1:4">
      <c r="A39" s="7" t="s">
        <v>676</v>
      </c>
    </row>
    <row r="40" spans="1:4">
      <c r="A40" s="3" t="s">
        <v>683</v>
      </c>
      <c r="B40" s="6" t="n">
        <v>188.9</v>
      </c>
      <c r="C40" s="6" t="n">
        <v>3024.8</v>
      </c>
    </row>
    <row r="41" spans="1:4">
      <c r="A41" s="3" t="s">
        <v>693</v>
      </c>
      <c r="B41" s="6" t="n">
        <v>173.9</v>
      </c>
      <c r="C41" s="6" t="n">
        <v>3009.8</v>
      </c>
    </row>
    <row r="42" spans="1:4">
      <c r="A42" s="3" t="s">
        <v>694</v>
      </c>
      <c r="B42" s="3" t="s">
        <v>705</v>
      </c>
      <c r="C42" s="3" t="s">
        <v>706</v>
      </c>
    </row>
    <row r="43" spans="1:4">
      <c r="A43" s="3" t="s">
        <v>45</v>
      </c>
      <c r="B43" s="5" t="n">
        <v>15</v>
      </c>
      <c r="C43" s="5"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1"/>
    <col customWidth="1" max="3" min="3" width="40"/>
    <col customWidth="1" max="4" min="4" width="21"/>
    <col customWidth="1" max="5" min="5" width="21"/>
  </cols>
  <sheetData>
    <row r="1" spans="1:5">
      <c r="A1" s="1" t="s">
        <v>707</v>
      </c>
      <c r="B1" s="2" t="s">
        <v>708</v>
      </c>
      <c r="C1" s="2" t="s">
        <v>1</v>
      </c>
    </row>
    <row r="2" spans="1:5">
      <c r="B2" s="2" t="s">
        <v>602</v>
      </c>
      <c r="C2" s="2" t="s">
        <v>709</v>
      </c>
      <c r="D2" s="2" t="s">
        <v>493</v>
      </c>
      <c r="E2" s="2" t="s">
        <v>205</v>
      </c>
    </row>
    <row r="3" spans="1:5">
      <c r="A3" s="7" t="s">
        <v>710</v>
      </c>
    </row>
    <row r="4" spans="1:5">
      <c r="A4" s="3" t="s">
        <v>711</v>
      </c>
      <c r="C4" s="4" t="n">
        <v>5</v>
      </c>
    </row>
    <row r="5" spans="1:5">
      <c r="A5" s="3" t="s">
        <v>43</v>
      </c>
      <c r="B5" s="6" t="n">
        <v>623.5</v>
      </c>
      <c r="C5" s="5" t="n">
        <v>859</v>
      </c>
      <c r="D5" s="5" t="n">
        <v>0</v>
      </c>
      <c r="E5" s="6" t="n">
        <v>11.5</v>
      </c>
    </row>
    <row r="6" spans="1:5">
      <c r="A6" s="3" t="s">
        <v>712</v>
      </c>
      <c r="B6" s="8" t="n">
        <v>126.5</v>
      </c>
      <c r="C6" s="6" t="n">
        <v>126.5</v>
      </c>
      <c r="D6" s="8" t="n">
        <v>121.8</v>
      </c>
      <c r="E6" s="8" t="n">
        <v>119.3</v>
      </c>
    </row>
    <row r="7" spans="1:5">
      <c r="A7" s="3" t="s">
        <v>26</v>
      </c>
    </row>
    <row r="8" spans="1:5">
      <c r="A8" s="7" t="s">
        <v>710</v>
      </c>
    </row>
    <row r="9" spans="1:5">
      <c r="A9" s="3" t="s">
        <v>711</v>
      </c>
      <c r="C9" s="4" t="n">
        <v>5</v>
      </c>
    </row>
    <row r="10" spans="1:5">
      <c r="A10" s="3" t="s">
        <v>43</v>
      </c>
      <c r="B10" s="8" t="n">
        <v>496.4</v>
      </c>
      <c r="C10" s="6" t="n">
        <v>1353.5</v>
      </c>
      <c r="D10" s="4" t="n">
        <v>0</v>
      </c>
      <c r="E10" s="4" t="n">
        <v>0</v>
      </c>
    </row>
    <row r="11" spans="1:5">
      <c r="A11" s="3" t="s">
        <v>712</v>
      </c>
      <c r="B11" s="6" t="n">
        <v>126.5</v>
      </c>
      <c r="C11" s="6" t="n">
        <v>126.5</v>
      </c>
      <c r="D11" s="6" t="n">
        <v>121.8</v>
      </c>
      <c r="E11" s="6" t="n">
        <v>119.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713</v>
      </c>
      <c r="B1" s="2" t="s">
        <v>714</v>
      </c>
      <c r="C1" s="2" t="s">
        <v>1</v>
      </c>
    </row>
    <row r="2" spans="1:3">
      <c r="B2" s="2" t="s">
        <v>715</v>
      </c>
      <c r="C2" s="2" t="s">
        <v>716</v>
      </c>
    </row>
    <row r="3" spans="1:3">
      <c r="A3" s="3" t="s">
        <v>717</v>
      </c>
    </row>
    <row r="4" spans="1:3">
      <c r="A4" s="3" t="s">
        <v>718</v>
      </c>
      <c r="B4" s="4" t="n">
        <v>186</v>
      </c>
    </row>
    <row r="5" spans="1:3">
      <c r="A5" s="3" t="s">
        <v>719</v>
      </c>
    </row>
    <row r="6" spans="1:3">
      <c r="A6" s="3" t="s">
        <v>720</v>
      </c>
      <c r="C6" s="3" t="s">
        <v>721</v>
      </c>
    </row>
    <row r="7" spans="1:3">
      <c r="A7" s="3" t="s">
        <v>722</v>
      </c>
    </row>
    <row r="8" spans="1:3">
      <c r="A8" s="3" t="s">
        <v>720</v>
      </c>
      <c r="C8" s="3" t="s">
        <v>723</v>
      </c>
    </row>
    <row r="9" spans="1:3">
      <c r="A9" s="3" t="s">
        <v>724</v>
      </c>
    </row>
    <row r="10" spans="1:3">
      <c r="A10" s="3" t="s">
        <v>720</v>
      </c>
      <c r="C10" s="3" t="s">
        <v>725</v>
      </c>
    </row>
    <row r="11" spans="1:3">
      <c r="A11" s="3" t="s">
        <v>726</v>
      </c>
    </row>
    <row r="12" spans="1:3">
      <c r="A12" s="3" t="s">
        <v>720</v>
      </c>
      <c r="C12" s="3" t="s">
        <v>727</v>
      </c>
    </row>
    <row r="13" spans="1:3">
      <c r="A13" s="3" t="s">
        <v>728</v>
      </c>
    </row>
    <row r="14" spans="1:3">
      <c r="A14" s="3" t="s">
        <v>720</v>
      </c>
      <c r="C14" s="3" t="s">
        <v>729</v>
      </c>
    </row>
    <row r="15" spans="1:3">
      <c r="A15" s="3" t="s">
        <v>730</v>
      </c>
    </row>
    <row r="16" spans="1:3">
      <c r="A16" s="3" t="s">
        <v>718</v>
      </c>
      <c r="C16" s="4" t="n">
        <v>2078</v>
      </c>
    </row>
    <row r="17" spans="1:3">
      <c r="A17" s="3" t="s">
        <v>731</v>
      </c>
    </row>
    <row r="18" spans="1:3">
      <c r="A18" s="3" t="s">
        <v>720</v>
      </c>
      <c r="C18" s="3" t="s">
        <v>721</v>
      </c>
    </row>
    <row r="19" spans="1:3">
      <c r="A19" s="3" t="s">
        <v>718</v>
      </c>
      <c r="C19" s="4" t="n">
        <v>129</v>
      </c>
    </row>
    <row r="20" spans="1:3">
      <c r="A20" s="3" t="s">
        <v>732</v>
      </c>
    </row>
    <row r="21" spans="1:3">
      <c r="A21" s="3" t="s">
        <v>720</v>
      </c>
      <c r="C21" s="3" t="s">
        <v>723</v>
      </c>
    </row>
    <row r="22" spans="1:3">
      <c r="A22" s="3" t="s">
        <v>718</v>
      </c>
      <c r="C22" s="4" t="n">
        <v>402</v>
      </c>
    </row>
    <row r="23" spans="1:3">
      <c r="A23" s="3" t="s">
        <v>733</v>
      </c>
    </row>
    <row r="24" spans="1:3">
      <c r="A24" s="3" t="s">
        <v>720</v>
      </c>
      <c r="C24" s="3" t="s">
        <v>725</v>
      </c>
    </row>
    <row r="25" spans="1:3">
      <c r="A25" s="3" t="s">
        <v>718</v>
      </c>
      <c r="C25" s="4" t="n">
        <v>368</v>
      </c>
    </row>
    <row r="26" spans="1:3">
      <c r="A26" s="3" t="s">
        <v>734</v>
      </c>
    </row>
    <row r="27" spans="1:3">
      <c r="A27" s="3" t="s">
        <v>720</v>
      </c>
      <c r="C27" s="3" t="s">
        <v>727</v>
      </c>
    </row>
    <row r="28" spans="1:3">
      <c r="A28" s="3" t="s">
        <v>718</v>
      </c>
      <c r="C28" s="4" t="n">
        <v>808</v>
      </c>
    </row>
    <row r="29" spans="1:3">
      <c r="A29" s="3" t="s">
        <v>735</v>
      </c>
    </row>
    <row r="30" spans="1:3">
      <c r="A30" s="3" t="s">
        <v>720</v>
      </c>
      <c r="C30" s="3" t="s">
        <v>729</v>
      </c>
    </row>
    <row r="31" spans="1:3">
      <c r="A31" s="3" t="s">
        <v>718</v>
      </c>
      <c r="C31" s="4" t="n">
        <v>371</v>
      </c>
    </row>
    <row r="32" spans="1:3">
      <c r="A32" s="3" t="s">
        <v>736</v>
      </c>
    </row>
    <row r="33" spans="1:3">
      <c r="A33" s="3" t="s">
        <v>718</v>
      </c>
      <c r="C33" s="4" t="n">
        <v>2078</v>
      </c>
    </row>
    <row r="34" spans="1:3">
      <c r="A34" s="3" t="s">
        <v>737</v>
      </c>
    </row>
    <row r="35" spans="1:3">
      <c r="A35" s="3" t="s">
        <v>738</v>
      </c>
      <c r="C35" s="5" t="n">
        <v>0</v>
      </c>
    </row>
    <row r="36" spans="1:3">
      <c r="A36" s="3" t="s">
        <v>739</v>
      </c>
      <c r="C36" s="4" t="n">
        <v>0</v>
      </c>
    </row>
    <row r="37" spans="1:3">
      <c r="A37" s="3" t="s">
        <v>740</v>
      </c>
      <c r="C37" s="4" t="n">
        <v>0</v>
      </c>
    </row>
    <row r="38" spans="1:3">
      <c r="A38" s="3" t="s">
        <v>741</v>
      </c>
    </row>
    <row r="39" spans="1:3">
      <c r="A39" s="3" t="s">
        <v>738</v>
      </c>
      <c r="C39" s="4" t="n">
        <v>34</v>
      </c>
    </row>
    <row r="40" spans="1:3">
      <c r="A40" s="3" t="s">
        <v>739</v>
      </c>
      <c r="C40" s="4" t="n">
        <v>0</v>
      </c>
    </row>
    <row r="41" spans="1:3">
      <c r="A41" s="3" t="s">
        <v>740</v>
      </c>
      <c r="C41" s="4" t="n">
        <v>2</v>
      </c>
    </row>
    <row r="42" spans="1:3">
      <c r="A42" s="3" t="s">
        <v>742</v>
      </c>
    </row>
    <row r="43" spans="1:3">
      <c r="A43" s="3" t="s">
        <v>738</v>
      </c>
      <c r="C43" s="4" t="n">
        <v>27</v>
      </c>
    </row>
    <row r="44" spans="1:3">
      <c r="A44" s="3" t="s">
        <v>739</v>
      </c>
      <c r="C44" s="4" t="n">
        <v>0</v>
      </c>
    </row>
    <row r="45" spans="1:3">
      <c r="A45" s="3" t="s">
        <v>740</v>
      </c>
      <c r="C45" s="4" t="n">
        <v>7</v>
      </c>
    </row>
    <row r="46" spans="1:3">
      <c r="A46" s="3" t="s">
        <v>743</v>
      </c>
    </row>
    <row r="47" spans="1:3">
      <c r="A47" s="3" t="s">
        <v>738</v>
      </c>
      <c r="C47" s="4" t="n">
        <v>24</v>
      </c>
    </row>
    <row r="48" spans="1:3">
      <c r="A48" s="3" t="s">
        <v>739</v>
      </c>
      <c r="C48" s="4" t="n">
        <v>0</v>
      </c>
    </row>
    <row r="49" spans="1:3">
      <c r="A49" s="3" t="s">
        <v>740</v>
      </c>
      <c r="C49" s="4" t="n">
        <v>23</v>
      </c>
    </row>
    <row r="50" spans="1:3">
      <c r="A50" s="3" t="s">
        <v>744</v>
      </c>
    </row>
    <row r="51" spans="1:3">
      <c r="A51" s="3" t="s">
        <v>738</v>
      </c>
      <c r="C51" s="4" t="n">
        <v>7</v>
      </c>
    </row>
    <row r="52" spans="1:3">
      <c r="A52" s="3" t="s">
        <v>739</v>
      </c>
      <c r="C52" s="4" t="n">
        <v>0</v>
      </c>
    </row>
    <row r="53" spans="1:3">
      <c r="A53" s="3" t="s">
        <v>740</v>
      </c>
      <c r="C53" s="4" t="n">
        <v>9</v>
      </c>
    </row>
    <row r="54" spans="1:3">
      <c r="A54" s="3" t="s">
        <v>745</v>
      </c>
    </row>
    <row r="55" spans="1:3">
      <c r="A55" s="3" t="s">
        <v>738</v>
      </c>
      <c r="C55" s="4" t="n">
        <v>43</v>
      </c>
    </row>
    <row r="56" spans="1:3">
      <c r="A56" s="3" t="s">
        <v>739</v>
      </c>
      <c r="C56" s="4" t="n">
        <v>10</v>
      </c>
    </row>
    <row r="57" spans="1:3">
      <c r="A57" s="3" t="s">
        <v>746</v>
      </c>
    </row>
    <row r="58" spans="1:3">
      <c r="A58" s="3" t="s">
        <v>738</v>
      </c>
      <c r="C58" s="4" t="n">
        <v>135</v>
      </c>
    </row>
    <row r="59" spans="1:3">
      <c r="A59" s="3" t="s">
        <v>739</v>
      </c>
      <c r="C59" s="4" t="n">
        <v>10</v>
      </c>
    </row>
    <row r="60" spans="1:3">
      <c r="A60" s="3" t="s">
        <v>740</v>
      </c>
      <c r="C60" s="4" t="n">
        <v>41</v>
      </c>
    </row>
    <row r="61" spans="1:3">
      <c r="A61" s="3" t="s">
        <v>747</v>
      </c>
    </row>
    <row r="62" spans="1:3">
      <c r="A62" s="3" t="s">
        <v>738</v>
      </c>
      <c r="C62" s="4" t="n">
        <v>0</v>
      </c>
    </row>
    <row r="63" spans="1:3">
      <c r="A63" s="3" t="s">
        <v>739</v>
      </c>
      <c r="C63" s="4" t="n">
        <v>0</v>
      </c>
    </row>
    <row r="64" spans="1:3">
      <c r="A64" s="3" t="s">
        <v>740</v>
      </c>
      <c r="C64" s="4" t="n">
        <v>0</v>
      </c>
    </row>
    <row r="65" spans="1:3">
      <c r="A65" s="3" t="s">
        <v>748</v>
      </c>
    </row>
    <row r="66" spans="1:3">
      <c r="A66" s="3" t="s">
        <v>738</v>
      </c>
      <c r="C66" s="4" t="n">
        <v>34</v>
      </c>
    </row>
    <row r="67" spans="1:3">
      <c r="A67" s="3" t="s">
        <v>739</v>
      </c>
      <c r="C67" s="4" t="n">
        <v>0</v>
      </c>
    </row>
    <row r="68" spans="1:3">
      <c r="A68" s="3" t="s">
        <v>740</v>
      </c>
      <c r="C68" s="4" t="n">
        <v>2</v>
      </c>
    </row>
    <row r="69" spans="1:3">
      <c r="A69" s="3" t="s">
        <v>749</v>
      </c>
    </row>
    <row r="70" spans="1:3">
      <c r="A70" s="3" t="s">
        <v>738</v>
      </c>
      <c r="C70" s="4" t="n">
        <v>27</v>
      </c>
    </row>
    <row r="71" spans="1:3">
      <c r="A71" s="3" t="s">
        <v>739</v>
      </c>
      <c r="C71" s="4" t="n">
        <v>0</v>
      </c>
    </row>
    <row r="72" spans="1:3">
      <c r="A72" s="3" t="s">
        <v>740</v>
      </c>
      <c r="C72" s="4" t="n">
        <v>7</v>
      </c>
    </row>
    <row r="73" spans="1:3">
      <c r="A73" s="3" t="s">
        <v>750</v>
      </c>
    </row>
    <row r="74" spans="1:3">
      <c r="A74" s="3" t="s">
        <v>738</v>
      </c>
      <c r="C74" s="4" t="n">
        <v>24</v>
      </c>
    </row>
    <row r="75" spans="1:3">
      <c r="A75" s="3" t="s">
        <v>739</v>
      </c>
      <c r="C75" s="4" t="n">
        <v>0</v>
      </c>
    </row>
    <row r="76" spans="1:3">
      <c r="A76" s="3" t="s">
        <v>740</v>
      </c>
      <c r="C76" s="4" t="n">
        <v>23</v>
      </c>
    </row>
    <row r="77" spans="1:3">
      <c r="A77" s="3" t="s">
        <v>751</v>
      </c>
    </row>
    <row r="78" spans="1:3">
      <c r="A78" s="3" t="s">
        <v>738</v>
      </c>
      <c r="C78" s="4" t="n">
        <v>7</v>
      </c>
    </row>
    <row r="79" spans="1:3">
      <c r="A79" s="3" t="s">
        <v>739</v>
      </c>
      <c r="C79" s="4" t="n">
        <v>0</v>
      </c>
    </row>
    <row r="80" spans="1:3">
      <c r="A80" s="3" t="s">
        <v>740</v>
      </c>
      <c r="C80" s="4" t="n">
        <v>9</v>
      </c>
    </row>
    <row r="81" spans="1:3">
      <c r="A81" s="3" t="s">
        <v>752</v>
      </c>
    </row>
    <row r="82" spans="1:3">
      <c r="A82" s="3" t="s">
        <v>738</v>
      </c>
      <c r="C82" s="4" t="n">
        <v>99</v>
      </c>
    </row>
    <row r="83" spans="1:3">
      <c r="A83" s="3" t="s">
        <v>739</v>
      </c>
      <c r="C83" s="4" t="n">
        <v>66</v>
      </c>
    </row>
    <row r="84" spans="1:3">
      <c r="A84" s="3" t="s">
        <v>753</v>
      </c>
    </row>
    <row r="85" spans="1:3">
      <c r="A85" s="3" t="s">
        <v>738</v>
      </c>
      <c r="C85" s="4" t="n">
        <v>191</v>
      </c>
    </row>
    <row r="86" spans="1:3">
      <c r="A86" s="3" t="s">
        <v>739</v>
      </c>
      <c r="C86" s="4" t="n">
        <v>66</v>
      </c>
    </row>
    <row r="87" spans="1:3">
      <c r="A87" s="3" t="s">
        <v>740</v>
      </c>
      <c r="C87" s="5" t="n">
        <v>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9</v>
      </c>
      <c r="C2" s="2" t="s">
        <v>30</v>
      </c>
    </row>
    <row r="3" spans="1:3">
      <c r="A3" s="7" t="s">
        <v>755</v>
      </c>
    </row>
    <row r="4" spans="1:3">
      <c r="A4" s="3" t="s">
        <v>756</v>
      </c>
      <c r="B4" s="6" t="n">
        <v>65.90000000000001</v>
      </c>
      <c r="C4" s="6" t="n">
        <v>26.9</v>
      </c>
    </row>
    <row r="5" spans="1:3">
      <c r="A5" s="3" t="s">
        <v>757</v>
      </c>
      <c r="B5" s="8" t="n">
        <v>70.2</v>
      </c>
      <c r="C5" s="8" t="n">
        <v>40.3</v>
      </c>
    </row>
    <row r="6" spans="1:3">
      <c r="A6" s="3" t="s">
        <v>758</v>
      </c>
      <c r="B6" s="8" t="n">
        <v>2.7</v>
      </c>
      <c r="C6" s="8" t="n">
        <v>1.9</v>
      </c>
    </row>
    <row r="7" spans="1:3">
      <c r="A7" s="3" t="s">
        <v>759</v>
      </c>
      <c r="B7" s="4" t="n">
        <v>0</v>
      </c>
      <c r="C7" s="8" t="n">
        <v>-3.2</v>
      </c>
    </row>
    <row r="8" spans="1:3">
      <c r="A8" s="3" t="s">
        <v>760</v>
      </c>
      <c r="B8" s="8" t="n">
        <v>138.8</v>
      </c>
      <c r="C8" s="8" t="n">
        <v>65.90000000000001</v>
      </c>
    </row>
    <row r="9" spans="1:3">
      <c r="A9" s="3" t="s">
        <v>26</v>
      </c>
    </row>
    <row r="10" spans="1:3">
      <c r="A10" s="7" t="s">
        <v>755</v>
      </c>
    </row>
    <row r="11" spans="1:3">
      <c r="A11" s="3" t="s">
        <v>756</v>
      </c>
      <c r="B11" s="8" t="n">
        <v>62.1</v>
      </c>
      <c r="C11" s="8" t="n">
        <v>22.9</v>
      </c>
    </row>
    <row r="12" spans="1:3">
      <c r="A12" s="3" t="s">
        <v>757</v>
      </c>
      <c r="B12" s="8" t="n">
        <v>70.2</v>
      </c>
      <c r="C12" s="8" t="n">
        <v>40.3</v>
      </c>
    </row>
    <row r="13" spans="1:3">
      <c r="A13" s="3" t="s">
        <v>758</v>
      </c>
      <c r="B13" s="8" t="n">
        <v>2.9</v>
      </c>
      <c r="C13" s="8" t="n">
        <v>2.1</v>
      </c>
    </row>
    <row r="14" spans="1:3">
      <c r="A14" s="3" t="s">
        <v>759</v>
      </c>
      <c r="B14" s="4" t="n">
        <v>0</v>
      </c>
      <c r="C14" s="8" t="n">
        <v>-3.2</v>
      </c>
    </row>
    <row r="15" spans="1:3">
      <c r="A15" s="3" t="s">
        <v>760</v>
      </c>
      <c r="B15" s="6" t="n">
        <v>135.2</v>
      </c>
      <c r="C15" s="6" t="n">
        <v>6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9</v>
      </c>
      <c r="C2" s="2" t="s">
        <v>30</v>
      </c>
    </row>
    <row r="3" spans="1:3">
      <c r="A3" s="7" t="s">
        <v>762</v>
      </c>
    </row>
    <row r="4" spans="1:3">
      <c r="A4" s="3" t="s">
        <v>756</v>
      </c>
      <c r="B4" s="6" t="n">
        <v>121.8</v>
      </c>
      <c r="C4" s="6" t="n">
        <v>119.3</v>
      </c>
    </row>
    <row r="5" spans="1:3">
      <c r="A5" s="3" t="s">
        <v>757</v>
      </c>
      <c r="B5" s="8" t="n">
        <v>11.7</v>
      </c>
      <c r="C5" s="8" t="n">
        <v>24.3</v>
      </c>
    </row>
    <row r="6" spans="1:3">
      <c r="A6" s="3" t="s">
        <v>759</v>
      </c>
      <c r="B6" s="4" t="n">
        <v>-7</v>
      </c>
      <c r="C6" s="8" t="n">
        <v>-21.8</v>
      </c>
    </row>
    <row r="7" spans="1:3">
      <c r="A7" s="3" t="s">
        <v>760</v>
      </c>
      <c r="B7" s="8" t="n">
        <v>126.5</v>
      </c>
      <c r="C7" s="8" t="n">
        <v>121.8</v>
      </c>
    </row>
    <row r="8" spans="1:3">
      <c r="A8" s="3" t="s">
        <v>26</v>
      </c>
    </row>
    <row r="9" spans="1:3">
      <c r="A9" s="7" t="s">
        <v>762</v>
      </c>
    </row>
    <row r="10" spans="1:3">
      <c r="A10" s="3" t="s">
        <v>756</v>
      </c>
      <c r="B10" s="8" t="n">
        <v>121.8</v>
      </c>
      <c r="C10" s="8" t="n">
        <v>119.3</v>
      </c>
    </row>
    <row r="11" spans="1:3">
      <c r="A11" s="3" t="s">
        <v>757</v>
      </c>
      <c r="B11" s="8" t="n">
        <v>11.7</v>
      </c>
      <c r="C11" s="8" t="n">
        <v>24.3</v>
      </c>
    </row>
    <row r="12" spans="1:3">
      <c r="A12" s="3" t="s">
        <v>759</v>
      </c>
      <c r="B12" s="4" t="n">
        <v>-7</v>
      </c>
      <c r="C12" s="8" t="n">
        <v>-21.8</v>
      </c>
    </row>
    <row r="13" spans="1:3">
      <c r="A13" s="3" t="s">
        <v>760</v>
      </c>
      <c r="B13" s="6" t="n">
        <v>126.5</v>
      </c>
      <c r="C13" s="6" t="n">
        <v>12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9</v>
      </c>
      <c r="C2" s="2" t="s">
        <v>30</v>
      </c>
    </row>
    <row r="3" spans="1:3">
      <c r="A3" s="3" t="s">
        <v>764</v>
      </c>
      <c r="B3" s="4" t="n">
        <v>2019</v>
      </c>
    </row>
    <row r="4" spans="1:3">
      <c r="A4" s="3" t="s">
        <v>765</v>
      </c>
      <c r="B4" s="4" t="n">
        <v>2061</v>
      </c>
    </row>
    <row r="5" spans="1:3">
      <c r="A5" s="3" t="s">
        <v>766</v>
      </c>
      <c r="B5" s="5" t="n">
        <v>1</v>
      </c>
      <c r="C5" s="6" t="n">
        <v>0.7</v>
      </c>
    </row>
    <row r="6" spans="1:3">
      <c r="A6" s="3" t="s">
        <v>767</v>
      </c>
      <c r="B6" s="6" t="n">
        <v>0.6</v>
      </c>
      <c r="C6" s="8" t="n">
        <v>0.5</v>
      </c>
    </row>
    <row r="7" spans="1:3">
      <c r="A7" s="3" t="s">
        <v>768</v>
      </c>
      <c r="B7" s="3" t="s">
        <v>769</v>
      </c>
    </row>
    <row r="8" spans="1:3">
      <c r="A8" s="3" t="s">
        <v>770</v>
      </c>
      <c r="B8" s="6" t="n">
        <v>72.90000000000001</v>
      </c>
      <c r="C8" s="4" t="n">
        <v>39</v>
      </c>
    </row>
    <row r="9" spans="1:3">
      <c r="A9" s="3" t="s">
        <v>771</v>
      </c>
      <c r="B9" s="8" t="n">
        <v>47.4</v>
      </c>
      <c r="C9" s="8" t="n">
        <v>25.4</v>
      </c>
    </row>
    <row r="10" spans="1:3">
      <c r="A10" s="3" t="s">
        <v>772</v>
      </c>
      <c r="B10" s="8" t="n">
        <v>40.3</v>
      </c>
    </row>
    <row r="11" spans="1:3">
      <c r="A11" s="3" t="s">
        <v>773</v>
      </c>
      <c r="B11" s="8" t="n">
        <v>-26.2</v>
      </c>
    </row>
    <row r="12" spans="1:3">
      <c r="A12" s="3" t="s">
        <v>774</v>
      </c>
      <c r="B12" s="8" t="n">
        <v>2.6</v>
      </c>
    </row>
    <row r="13" spans="1:3">
      <c r="A13" s="3" t="s">
        <v>775</v>
      </c>
      <c r="B13" s="8" t="n">
        <v>1.7</v>
      </c>
    </row>
    <row r="14" spans="1:3">
      <c r="A14" s="3" t="s">
        <v>26</v>
      </c>
    </row>
    <row r="15" spans="1:3">
      <c r="A15" s="3" t="s">
        <v>766</v>
      </c>
      <c r="B15" s="8" t="n">
        <v>1.1</v>
      </c>
      <c r="C15" s="8" t="n">
        <v>0.8</v>
      </c>
    </row>
    <row r="16" spans="1:3">
      <c r="A16" s="3" t="s">
        <v>767</v>
      </c>
      <c r="B16" s="6" t="n">
        <v>0.7</v>
      </c>
      <c r="C16" s="8" t="n">
        <v>0.5</v>
      </c>
    </row>
    <row r="17" spans="1:3">
      <c r="A17" s="3" t="s">
        <v>768</v>
      </c>
      <c r="B17" s="3" t="s">
        <v>769</v>
      </c>
    </row>
    <row r="18" spans="1:3">
      <c r="A18" s="3" t="s">
        <v>770</v>
      </c>
      <c r="B18" s="6" t="n">
        <v>73.09999999999999</v>
      </c>
      <c r="C18" s="8" t="n">
        <v>39.2</v>
      </c>
    </row>
    <row r="19" spans="1:3">
      <c r="A19" s="3" t="s">
        <v>771</v>
      </c>
      <c r="B19" s="8" t="n">
        <v>47.5</v>
      </c>
      <c r="C19" s="6" t="n">
        <v>25.5</v>
      </c>
    </row>
    <row r="20" spans="1:3">
      <c r="A20" s="3" t="s">
        <v>772</v>
      </c>
      <c r="B20" s="8" t="n">
        <v>40.3</v>
      </c>
    </row>
    <row r="21" spans="1:3">
      <c r="A21" s="3" t="s">
        <v>773</v>
      </c>
      <c r="B21" s="8" t="n">
        <v>-26.2</v>
      </c>
    </row>
    <row r="22" spans="1:3">
      <c r="A22" s="3" t="s">
        <v>774</v>
      </c>
      <c r="B22" s="8" t="n">
        <v>2.6</v>
      </c>
    </row>
    <row r="23" spans="1:3">
      <c r="A23" s="3" t="s">
        <v>775</v>
      </c>
      <c r="B23" s="8" t="n">
        <v>1.7</v>
      </c>
    </row>
    <row r="24" spans="1:3">
      <c r="A24" s="3" t="s">
        <v>776</v>
      </c>
    </row>
    <row r="25" spans="1:3">
      <c r="A25" s="3" t="s">
        <v>770</v>
      </c>
      <c r="B25" s="8" t="n">
        <v>67.90000000000001</v>
      </c>
    </row>
    <row r="26" spans="1:3">
      <c r="A26" s="3" t="s">
        <v>771</v>
      </c>
      <c r="B26" s="8" t="n">
        <v>44.1</v>
      </c>
    </row>
    <row r="27" spans="1:3">
      <c r="A27" s="3" t="s">
        <v>777</v>
      </c>
    </row>
    <row r="28" spans="1:3">
      <c r="A28" s="3" t="s">
        <v>770</v>
      </c>
      <c r="B28" s="8" t="n">
        <v>67.90000000000001</v>
      </c>
    </row>
    <row r="29" spans="1:3">
      <c r="A29" s="3" t="s">
        <v>771</v>
      </c>
      <c r="B29" s="6" t="n">
        <v>4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9</v>
      </c>
      <c r="C1" s="2" t="s">
        <v>30</v>
      </c>
    </row>
    <row r="2" spans="1:3">
      <c r="A2" s="3" t="s">
        <v>779</v>
      </c>
    </row>
    <row r="3" spans="1:3">
      <c r="A3" s="3" t="s">
        <v>780</v>
      </c>
      <c r="C3" s="5" t="n">
        <v>0</v>
      </c>
    </row>
    <row r="4" spans="1:3">
      <c r="A4" s="3" t="s">
        <v>781</v>
      </c>
    </row>
    <row r="5" spans="1:3">
      <c r="A5" s="3" t="s">
        <v>111</v>
      </c>
      <c r="B5" s="6" t="n">
        <v>7.6</v>
      </c>
      <c r="C5" s="8" t="n">
        <v>8.300000000000001</v>
      </c>
    </row>
    <row r="6" spans="1:3">
      <c r="A6" s="3" t="s">
        <v>782</v>
      </c>
    </row>
    <row r="7" spans="1:3">
      <c r="A7" s="3" t="s">
        <v>111</v>
      </c>
      <c r="B7" s="8" t="n">
        <v>7.6</v>
      </c>
      <c r="C7" s="8" t="n">
        <v>8.300000000000001</v>
      </c>
    </row>
    <row r="8" spans="1:3">
      <c r="A8" s="3" t="s">
        <v>783</v>
      </c>
    </row>
    <row r="9" spans="1:3">
      <c r="A9" s="3" t="s">
        <v>784</v>
      </c>
      <c r="B9" s="8" t="n">
        <v>0.4</v>
      </c>
      <c r="C9" s="8" t="n">
        <v>0.2</v>
      </c>
    </row>
    <row r="10" spans="1:3">
      <c r="A10" s="3" t="s">
        <v>785</v>
      </c>
    </row>
    <row r="11" spans="1:3">
      <c r="A11" s="3" t="s">
        <v>784</v>
      </c>
      <c r="B11" s="8" t="n">
        <v>0.4</v>
      </c>
      <c r="C11" s="8" t="n">
        <v>0.2</v>
      </c>
    </row>
    <row r="12" spans="1:3">
      <c r="A12" s="3" t="s">
        <v>786</v>
      </c>
    </row>
    <row r="13" spans="1:3">
      <c r="A13" s="3" t="s">
        <v>784</v>
      </c>
      <c r="B13" s="8" t="n">
        <v>2.4</v>
      </c>
      <c r="C13" s="4" t="n">
        <v>3</v>
      </c>
    </row>
    <row r="14" spans="1:3">
      <c r="A14" s="3" t="s">
        <v>787</v>
      </c>
    </row>
    <row r="15" spans="1:3">
      <c r="A15" s="3" t="s">
        <v>784</v>
      </c>
      <c r="B15" s="8" t="n">
        <v>2.4</v>
      </c>
      <c r="C15" s="4" t="n">
        <v>3</v>
      </c>
    </row>
    <row r="16" spans="1:3">
      <c r="A16" s="3" t="s">
        <v>788</v>
      </c>
    </row>
    <row r="17" spans="1:3">
      <c r="A17" s="3" t="s">
        <v>784</v>
      </c>
      <c r="B17" s="8" t="n">
        <v>4.4</v>
      </c>
      <c r="C17" s="8" t="n">
        <v>4.4</v>
      </c>
    </row>
    <row r="18" spans="1:3">
      <c r="A18" s="3" t="s">
        <v>789</v>
      </c>
    </row>
    <row r="19" spans="1:3">
      <c r="A19" s="3" t="s">
        <v>784</v>
      </c>
      <c r="B19" s="8" t="n">
        <v>4.4</v>
      </c>
      <c r="C19" s="8" t="n">
        <v>4.4</v>
      </c>
    </row>
    <row r="20" spans="1:3">
      <c r="A20" s="3" t="s">
        <v>790</v>
      </c>
    </row>
    <row r="21" spans="1:3">
      <c r="A21" s="3" t="s">
        <v>784</v>
      </c>
      <c r="B21" s="4" t="n">
        <v>0</v>
      </c>
      <c r="C21" s="8" t="n">
        <v>0.4</v>
      </c>
    </row>
    <row r="22" spans="1:3">
      <c r="A22" s="3" t="s">
        <v>791</v>
      </c>
    </row>
    <row r="23" spans="1:3">
      <c r="A23" s="3" t="s">
        <v>784</v>
      </c>
      <c r="B23" s="4" t="n">
        <v>0</v>
      </c>
      <c r="C23" s="8" t="n">
        <v>0.4</v>
      </c>
    </row>
    <row r="24" spans="1:3">
      <c r="A24" s="3" t="s">
        <v>792</v>
      </c>
    </row>
    <row r="25" spans="1:3">
      <c r="A25" s="3" t="s">
        <v>784</v>
      </c>
      <c r="B25" s="8" t="n">
        <v>0.3</v>
      </c>
      <c r="C25" s="8" t="n">
        <v>0.3</v>
      </c>
    </row>
    <row r="26" spans="1:3">
      <c r="A26" s="3" t="s">
        <v>793</v>
      </c>
    </row>
    <row r="27" spans="1:3">
      <c r="A27" s="3" t="s">
        <v>784</v>
      </c>
      <c r="B27" s="8" t="n">
        <v>0.3</v>
      </c>
      <c r="C27" s="8" t="n">
        <v>0.3</v>
      </c>
    </row>
    <row r="28" spans="1:3">
      <c r="A28" s="3" t="s">
        <v>794</v>
      </c>
    </row>
    <row r="29" spans="1:3">
      <c r="A29" s="3" t="s">
        <v>784</v>
      </c>
      <c r="B29" s="8" t="n">
        <v>0.1</v>
      </c>
      <c r="C29" s="4" t="n">
        <v>0</v>
      </c>
    </row>
    <row r="30" spans="1:3">
      <c r="A30" s="3" t="s">
        <v>795</v>
      </c>
    </row>
    <row r="31" spans="1:3">
      <c r="A31" s="3" t="s">
        <v>784</v>
      </c>
      <c r="B31" s="8" t="n">
        <v>0.1</v>
      </c>
      <c r="C31" s="4" t="n">
        <v>0</v>
      </c>
    </row>
    <row r="32" spans="1:3">
      <c r="A32" s="3" t="s">
        <v>796</v>
      </c>
    </row>
    <row r="33" spans="1:3">
      <c r="A33" s="3" t="s">
        <v>411</v>
      </c>
      <c r="B33" s="8" t="n">
        <v>1858.4</v>
      </c>
      <c r="C33" s="8" t="n">
        <v>1993.3</v>
      </c>
    </row>
    <row r="34" spans="1:3">
      <c r="A34" s="3" t="s">
        <v>797</v>
      </c>
    </row>
    <row r="35" spans="1:3">
      <c r="A35" s="3" t="s">
        <v>411</v>
      </c>
      <c r="B35" s="8" t="n">
        <v>749.4</v>
      </c>
      <c r="C35" s="8" t="n">
        <v>756.7</v>
      </c>
    </row>
    <row r="36" spans="1:3">
      <c r="A36" s="3" t="s">
        <v>798</v>
      </c>
    </row>
    <row r="37" spans="1:3">
      <c r="A37" s="3" t="s">
        <v>780</v>
      </c>
      <c r="B37" s="8" t="n">
        <v>8.699999999999999</v>
      </c>
      <c r="C37" s="4" t="n">
        <v>9</v>
      </c>
    </row>
    <row r="38" spans="1:3">
      <c r="A38" s="3" t="s">
        <v>111</v>
      </c>
      <c r="B38" s="8" t="n">
        <v>8.699999999999999</v>
      </c>
      <c r="C38" s="4" t="n">
        <v>9</v>
      </c>
    </row>
    <row r="39" spans="1:3">
      <c r="A39" s="3" t="s">
        <v>799</v>
      </c>
    </row>
    <row r="40" spans="1:3">
      <c r="A40" s="3" t="s">
        <v>780</v>
      </c>
      <c r="B40" s="8" t="n">
        <v>8.699999999999999</v>
      </c>
      <c r="C40" s="4" t="n">
        <v>9</v>
      </c>
    </row>
    <row r="41" spans="1:3">
      <c r="A41" s="3" t="s">
        <v>111</v>
      </c>
      <c r="B41" s="8" t="n">
        <v>8.699999999999999</v>
      </c>
      <c r="C41" s="4" t="n">
        <v>9</v>
      </c>
    </row>
    <row r="42" spans="1:3">
      <c r="A42" s="3" t="s">
        <v>800</v>
      </c>
    </row>
    <row r="43" spans="1:3">
      <c r="A43" s="3" t="s">
        <v>780</v>
      </c>
      <c r="B43" s="8" t="n">
        <v>0.4</v>
      </c>
      <c r="C43" s="8" t="n">
        <v>0.2</v>
      </c>
    </row>
    <row r="44" spans="1:3">
      <c r="A44" s="3" t="s">
        <v>801</v>
      </c>
    </row>
    <row r="45" spans="1:3">
      <c r="A45" s="3" t="s">
        <v>780</v>
      </c>
      <c r="B45" s="8" t="n">
        <v>0.4</v>
      </c>
      <c r="C45" s="8" t="n">
        <v>0.2</v>
      </c>
    </row>
    <row r="46" spans="1:3">
      <c r="A46" s="3" t="s">
        <v>802</v>
      </c>
    </row>
    <row r="47" spans="1:3">
      <c r="A47" s="3" t="s">
        <v>780</v>
      </c>
      <c r="B47" s="8" t="n">
        <v>3.4</v>
      </c>
      <c r="C47" s="8" t="n">
        <v>3.8</v>
      </c>
    </row>
    <row r="48" spans="1:3">
      <c r="A48" s="3" t="s">
        <v>803</v>
      </c>
    </row>
    <row r="49" spans="1:3">
      <c r="A49" s="3" t="s">
        <v>780</v>
      </c>
      <c r="B49" s="8" t="n">
        <v>3.4</v>
      </c>
      <c r="C49" s="8" t="n">
        <v>3.8</v>
      </c>
    </row>
    <row r="50" spans="1:3">
      <c r="A50" s="3" t="s">
        <v>804</v>
      </c>
    </row>
    <row r="51" spans="1:3">
      <c r="A51" s="3" t="s">
        <v>780</v>
      </c>
      <c r="B51" s="8" t="n">
        <v>4.4</v>
      </c>
      <c r="C51" s="8" t="n">
        <v>4.3</v>
      </c>
    </row>
    <row r="52" spans="1:3">
      <c r="A52" s="3" t="s">
        <v>805</v>
      </c>
    </row>
    <row r="53" spans="1:3">
      <c r="A53" s="3" t="s">
        <v>780</v>
      </c>
      <c r="B53" s="8" t="n">
        <v>4.4</v>
      </c>
      <c r="C53" s="8" t="n">
        <v>4.3</v>
      </c>
    </row>
    <row r="54" spans="1:3">
      <c r="A54" s="3" t="s">
        <v>806</v>
      </c>
    </row>
    <row r="55" spans="1:3">
      <c r="A55" s="3" t="s">
        <v>780</v>
      </c>
      <c r="B55" s="8" t="n">
        <v>0.1</v>
      </c>
      <c r="C55" s="8" t="n">
        <v>0.4</v>
      </c>
    </row>
    <row r="56" spans="1:3">
      <c r="A56" s="3" t="s">
        <v>807</v>
      </c>
    </row>
    <row r="57" spans="1:3">
      <c r="A57" s="3" t="s">
        <v>780</v>
      </c>
      <c r="B57" s="8" t="n">
        <v>0.1</v>
      </c>
      <c r="C57" s="8" t="n">
        <v>0.4</v>
      </c>
    </row>
    <row r="58" spans="1:3">
      <c r="A58" s="3" t="s">
        <v>808</v>
      </c>
    </row>
    <row r="59" spans="1:3">
      <c r="A59" s="3" t="s">
        <v>780</v>
      </c>
      <c r="B59" s="8" t="n">
        <v>0.3</v>
      </c>
      <c r="C59" s="8" t="n">
        <v>0.3</v>
      </c>
    </row>
    <row r="60" spans="1:3">
      <c r="A60" s="3" t="s">
        <v>809</v>
      </c>
    </row>
    <row r="61" spans="1:3">
      <c r="A61" s="3" t="s">
        <v>780</v>
      </c>
      <c r="B61" s="8" t="n">
        <v>0.3</v>
      </c>
      <c r="C61" s="8" t="n">
        <v>0.3</v>
      </c>
    </row>
    <row r="62" spans="1:3">
      <c r="A62" s="3" t="s">
        <v>810</v>
      </c>
    </row>
    <row r="63" spans="1:3">
      <c r="A63" s="3" t="s">
        <v>780</v>
      </c>
      <c r="B63" s="8" t="n">
        <v>0.1</v>
      </c>
      <c r="C63" s="4" t="n">
        <v>0</v>
      </c>
    </row>
    <row r="64" spans="1:3">
      <c r="A64" s="3" t="s">
        <v>811</v>
      </c>
    </row>
    <row r="65" spans="1:3">
      <c r="A65" s="3" t="s">
        <v>780</v>
      </c>
      <c r="B65" s="8" t="n">
        <v>0.1</v>
      </c>
      <c r="C65" s="4" t="n">
        <v>0</v>
      </c>
    </row>
    <row r="66" spans="1:3">
      <c r="A66" s="3" t="s">
        <v>812</v>
      </c>
    </row>
    <row r="67" spans="1:3">
      <c r="A67" s="3" t="s">
        <v>813</v>
      </c>
      <c r="B67" s="8" t="n">
        <v>1907.7</v>
      </c>
      <c r="C67" s="8" t="n">
        <v>1975.3</v>
      </c>
    </row>
    <row r="68" spans="1:3">
      <c r="A68" s="3" t="s">
        <v>814</v>
      </c>
    </row>
    <row r="69" spans="1:3">
      <c r="A69" s="3" t="s">
        <v>813</v>
      </c>
      <c r="B69" s="6" t="n">
        <v>763.5</v>
      </c>
      <c r="C69" s="6" t="n">
        <v>7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9</v>
      </c>
      <c r="C1" s="2" t="s">
        <v>30</v>
      </c>
    </row>
    <row r="2" spans="1:3">
      <c r="A2" s="3" t="s">
        <v>816</v>
      </c>
    </row>
    <row r="3" spans="1:3">
      <c r="A3" s="3" t="s">
        <v>780</v>
      </c>
      <c r="B3" s="6" t="n">
        <v>0.4</v>
      </c>
      <c r="C3" s="6" t="n">
        <v>0.2</v>
      </c>
    </row>
    <row r="4" spans="1:3">
      <c r="A4" s="3" t="s">
        <v>817</v>
      </c>
      <c r="B4" s="4" t="n">
        <v>0</v>
      </c>
      <c r="C4" s="4" t="n">
        <v>0</v>
      </c>
    </row>
    <row r="5" spans="1:3">
      <c r="A5" s="3" t="s">
        <v>111</v>
      </c>
      <c r="B5" s="8" t="n">
        <v>0.4</v>
      </c>
      <c r="C5" s="8" t="n">
        <v>0.2</v>
      </c>
    </row>
    <row r="6" spans="1:3">
      <c r="A6" s="3" t="s">
        <v>818</v>
      </c>
      <c r="B6" s="4" t="n">
        <v>0</v>
      </c>
      <c r="C6" s="4" t="n">
        <v>0</v>
      </c>
    </row>
    <row r="7" spans="1:3">
      <c r="A7" s="3" t="s">
        <v>819</v>
      </c>
      <c r="B7" s="4" t="n">
        <v>0</v>
      </c>
      <c r="C7" s="4" t="n">
        <v>0</v>
      </c>
    </row>
    <row r="8" spans="1:3">
      <c r="A8" s="3" t="s">
        <v>820</v>
      </c>
    </row>
    <row r="9" spans="1:3">
      <c r="A9" s="3" t="s">
        <v>817</v>
      </c>
      <c r="B9" s="4" t="n">
        <v>0</v>
      </c>
      <c r="C9" s="4" t="n">
        <v>0</v>
      </c>
    </row>
    <row r="10" spans="1:3">
      <c r="A10" s="3" t="s">
        <v>818</v>
      </c>
      <c r="B10" s="4" t="n">
        <v>0</v>
      </c>
      <c r="C10" s="4" t="n">
        <v>0</v>
      </c>
    </row>
    <row r="11" spans="1:3">
      <c r="A11" s="3" t="s">
        <v>821</v>
      </c>
    </row>
    <row r="12" spans="1:3">
      <c r="A12" s="3" t="s">
        <v>817</v>
      </c>
      <c r="B12" s="4" t="n">
        <v>0</v>
      </c>
    </row>
    <row r="13" spans="1:3">
      <c r="A13" s="3" t="s">
        <v>818</v>
      </c>
      <c r="B13" s="4" t="n">
        <v>0</v>
      </c>
    </row>
    <row r="14" spans="1:3">
      <c r="A14" s="3" t="s">
        <v>822</v>
      </c>
    </row>
    <row r="15" spans="1:3">
      <c r="A15" s="3" t="s">
        <v>817</v>
      </c>
      <c r="B15" s="4" t="n">
        <v>0</v>
      </c>
      <c r="C15" s="4" t="n">
        <v>0</v>
      </c>
    </row>
    <row r="16" spans="1:3">
      <c r="A16" s="3" t="s">
        <v>818</v>
      </c>
      <c r="B16" s="4" t="n">
        <v>0</v>
      </c>
      <c r="C16" s="4" t="n">
        <v>0</v>
      </c>
    </row>
    <row r="17" spans="1:3">
      <c r="A17" s="3" t="s">
        <v>823</v>
      </c>
    </row>
    <row r="18" spans="1:3">
      <c r="A18" s="3" t="s">
        <v>780</v>
      </c>
      <c r="B18" s="8" t="n">
        <v>0.4</v>
      </c>
      <c r="C18" s="8" t="n">
        <v>0.2</v>
      </c>
    </row>
    <row r="19" spans="1:3">
      <c r="A19" s="3" t="s">
        <v>817</v>
      </c>
      <c r="B19" s="4" t="n">
        <v>0</v>
      </c>
      <c r="C19" s="4" t="n">
        <v>0</v>
      </c>
    </row>
    <row r="20" spans="1:3">
      <c r="A20" s="3" t="s">
        <v>111</v>
      </c>
      <c r="B20" s="8" t="n">
        <v>0.4</v>
      </c>
      <c r="C20" s="8" t="n">
        <v>0.2</v>
      </c>
    </row>
    <row r="21" spans="1:3">
      <c r="A21" s="3" t="s">
        <v>818</v>
      </c>
      <c r="B21" s="4" t="n">
        <v>0</v>
      </c>
      <c r="C21" s="4" t="n">
        <v>0</v>
      </c>
    </row>
    <row r="22" spans="1:3">
      <c r="A22" s="3" t="s">
        <v>824</v>
      </c>
      <c r="B22" s="4" t="n">
        <v>0</v>
      </c>
      <c r="C22" s="4" t="n">
        <v>0</v>
      </c>
    </row>
    <row r="23" spans="1:3">
      <c r="A23" s="3" t="s">
        <v>819</v>
      </c>
      <c r="B23" s="4" t="n">
        <v>0</v>
      </c>
      <c r="C23" s="4" t="n">
        <v>0</v>
      </c>
    </row>
    <row r="24" spans="1:3">
      <c r="A24" s="3" t="s">
        <v>825</v>
      </c>
    </row>
    <row r="25" spans="1:3">
      <c r="A25" s="3" t="s">
        <v>817</v>
      </c>
      <c r="B25" s="4" t="n">
        <v>0</v>
      </c>
      <c r="C25" s="4" t="n">
        <v>0</v>
      </c>
    </row>
    <row r="26" spans="1:3">
      <c r="A26" s="3" t="s">
        <v>818</v>
      </c>
      <c r="B26" s="4" t="n">
        <v>0</v>
      </c>
      <c r="C26" s="4" t="n">
        <v>0</v>
      </c>
    </row>
    <row r="27" spans="1:3">
      <c r="A27" s="3" t="s">
        <v>826</v>
      </c>
    </row>
    <row r="28" spans="1:3">
      <c r="A28" s="3" t="s">
        <v>817</v>
      </c>
      <c r="B28" s="4" t="n">
        <v>0</v>
      </c>
    </row>
    <row r="29" spans="1:3">
      <c r="A29" s="3" t="s">
        <v>818</v>
      </c>
      <c r="B29" s="4" t="n">
        <v>0</v>
      </c>
    </row>
    <row r="30" spans="1:3">
      <c r="A30" s="3" t="s">
        <v>827</v>
      </c>
    </row>
    <row r="31" spans="1:3">
      <c r="A31" s="3" t="s">
        <v>817</v>
      </c>
      <c r="B31" s="4" t="n">
        <v>0</v>
      </c>
      <c r="C31" s="4" t="n">
        <v>0</v>
      </c>
    </row>
    <row r="32" spans="1:3">
      <c r="A32" s="3" t="s">
        <v>818</v>
      </c>
      <c r="B32" s="4" t="n">
        <v>0</v>
      </c>
      <c r="C32" s="4" t="n">
        <v>0</v>
      </c>
    </row>
    <row r="33" spans="1:3">
      <c r="A33" s="3" t="s">
        <v>828</v>
      </c>
    </row>
    <row r="34" spans="1:3">
      <c r="A34" s="3" t="s">
        <v>780</v>
      </c>
      <c r="B34" s="8" t="n">
        <v>8.300000000000001</v>
      </c>
      <c r="C34" s="8" t="n">
        <v>8.800000000000001</v>
      </c>
    </row>
    <row r="35" spans="1:3">
      <c r="A35" s="3" t="s">
        <v>817</v>
      </c>
      <c r="B35" s="8" t="n">
        <v>20.7</v>
      </c>
      <c r="C35" s="8" t="n">
        <v>30.5</v>
      </c>
    </row>
    <row r="36" spans="1:3">
      <c r="A36" s="3" t="s">
        <v>111</v>
      </c>
      <c r="B36" s="4" t="n">
        <v>29</v>
      </c>
      <c r="C36" s="8" t="n">
        <v>39.3</v>
      </c>
    </row>
    <row r="37" spans="1:3">
      <c r="A37" s="3" t="s">
        <v>818</v>
      </c>
      <c r="B37" s="8" t="n">
        <v>26.7</v>
      </c>
      <c r="C37" s="8" t="n">
        <v>23.9</v>
      </c>
    </row>
    <row r="38" spans="1:3">
      <c r="A38" s="3" t="s">
        <v>819</v>
      </c>
      <c r="B38" s="8" t="n">
        <v>1916.4</v>
      </c>
      <c r="C38" s="8" t="n">
        <v>1981.1</v>
      </c>
    </row>
    <row r="39" spans="1:3">
      <c r="A39" s="3" t="s">
        <v>829</v>
      </c>
    </row>
    <row r="40" spans="1:3">
      <c r="A40" s="3" t="s">
        <v>817</v>
      </c>
      <c r="B40" s="8" t="n">
        <v>19.5</v>
      </c>
      <c r="C40" s="8" t="n">
        <v>30.5</v>
      </c>
    </row>
    <row r="41" spans="1:3">
      <c r="A41" s="3" t="s">
        <v>818</v>
      </c>
      <c r="B41" s="4" t="n">
        <v>26</v>
      </c>
      <c r="C41" s="8" t="n">
        <v>23.9</v>
      </c>
    </row>
    <row r="42" spans="1:3">
      <c r="A42" s="3" t="s">
        <v>830</v>
      </c>
    </row>
    <row r="43" spans="1:3">
      <c r="A43" s="3" t="s">
        <v>817</v>
      </c>
      <c r="B43" s="8" t="n">
        <v>1.2</v>
      </c>
    </row>
    <row r="44" spans="1:3">
      <c r="A44" s="3" t="s">
        <v>818</v>
      </c>
      <c r="B44" s="8" t="n">
        <v>0.7</v>
      </c>
    </row>
    <row r="45" spans="1:3">
      <c r="A45" s="3" t="s">
        <v>831</v>
      </c>
    </row>
    <row r="46" spans="1:3">
      <c r="A46" s="3" t="s">
        <v>817</v>
      </c>
      <c r="B46" s="4" t="n">
        <v>0</v>
      </c>
      <c r="C46" s="4" t="n">
        <v>0</v>
      </c>
    </row>
    <row r="47" spans="1:3">
      <c r="A47" s="3" t="s">
        <v>818</v>
      </c>
      <c r="B47" s="4" t="n">
        <v>0</v>
      </c>
      <c r="C47" s="4" t="n">
        <v>0</v>
      </c>
    </row>
    <row r="48" spans="1:3">
      <c r="A48" s="3" t="s">
        <v>832</v>
      </c>
    </row>
    <row r="49" spans="1:3">
      <c r="A49" s="3" t="s">
        <v>780</v>
      </c>
      <c r="B49" s="8" t="n">
        <v>8.300000000000001</v>
      </c>
      <c r="C49" s="8" t="n">
        <v>8.800000000000001</v>
      </c>
    </row>
    <row r="50" spans="1:3">
      <c r="A50" s="3" t="s">
        <v>817</v>
      </c>
      <c r="B50" s="8" t="n">
        <v>20.7</v>
      </c>
      <c r="C50" s="8" t="n">
        <v>30.6</v>
      </c>
    </row>
    <row r="51" spans="1:3">
      <c r="A51" s="3" t="s">
        <v>111</v>
      </c>
      <c r="B51" s="4" t="n">
        <v>29</v>
      </c>
      <c r="C51" s="8" t="n">
        <v>39.4</v>
      </c>
    </row>
    <row r="52" spans="1:3">
      <c r="A52" s="3" t="s">
        <v>818</v>
      </c>
      <c r="B52" s="8" t="n">
        <v>26.7</v>
      </c>
      <c r="C52" s="8" t="n">
        <v>23.9</v>
      </c>
    </row>
    <row r="53" spans="1:3">
      <c r="A53" s="3" t="s">
        <v>824</v>
      </c>
      <c r="B53" s="8" t="n">
        <v>745.5</v>
      </c>
      <c r="C53" s="8" t="n">
        <v>746.1</v>
      </c>
    </row>
    <row r="54" spans="1:3">
      <c r="A54" s="3" t="s">
        <v>819</v>
      </c>
      <c r="B54" s="8" t="n">
        <v>772.2</v>
      </c>
      <c r="C54" s="4" t="n">
        <v>770</v>
      </c>
    </row>
    <row r="55" spans="1:3">
      <c r="A55" s="3" t="s">
        <v>833</v>
      </c>
    </row>
    <row r="56" spans="1:3">
      <c r="A56" s="3" t="s">
        <v>817</v>
      </c>
      <c r="B56" s="8" t="n">
        <v>19.5</v>
      </c>
      <c r="C56" s="8" t="n">
        <v>30.6</v>
      </c>
    </row>
    <row r="57" spans="1:3">
      <c r="A57" s="3" t="s">
        <v>818</v>
      </c>
      <c r="B57" s="4" t="n">
        <v>26</v>
      </c>
      <c r="C57" s="8" t="n">
        <v>23.9</v>
      </c>
    </row>
    <row r="58" spans="1:3">
      <c r="A58" s="3" t="s">
        <v>834</v>
      </c>
    </row>
    <row r="59" spans="1:3">
      <c r="A59" s="3" t="s">
        <v>817</v>
      </c>
      <c r="B59" s="8" t="n">
        <v>1.2</v>
      </c>
    </row>
    <row r="60" spans="1:3">
      <c r="A60" s="3" t="s">
        <v>818</v>
      </c>
      <c r="B60" s="8" t="n">
        <v>0.7</v>
      </c>
    </row>
    <row r="61" spans="1:3">
      <c r="A61" s="3" t="s">
        <v>835</v>
      </c>
    </row>
    <row r="62" spans="1:3">
      <c r="A62" s="3" t="s">
        <v>817</v>
      </c>
      <c r="B62" s="4" t="n">
        <v>0</v>
      </c>
      <c r="C62" s="4" t="n">
        <v>0</v>
      </c>
    </row>
    <row r="63" spans="1:3">
      <c r="A63" s="3" t="s">
        <v>818</v>
      </c>
      <c r="B63" s="4" t="n">
        <v>0</v>
      </c>
      <c r="C63" s="4" t="n">
        <v>0</v>
      </c>
    </row>
    <row r="64" spans="1:3">
      <c r="A64" s="3" t="s">
        <v>836</v>
      </c>
    </row>
    <row r="65" spans="1:3">
      <c r="A65" s="3" t="s">
        <v>817</v>
      </c>
      <c r="B65" s="8" t="n">
        <v>0.1</v>
      </c>
      <c r="C65" s="8" t="n">
        <v>0.2</v>
      </c>
    </row>
    <row r="66" spans="1:3">
      <c r="A66" s="3" t="s">
        <v>111</v>
      </c>
      <c r="B66" s="8" t="n">
        <v>0.1</v>
      </c>
      <c r="C66" s="8" t="n">
        <v>0.2</v>
      </c>
    </row>
    <row r="67" spans="1:3">
      <c r="A67" s="3" t="s">
        <v>818</v>
      </c>
      <c r="B67" s="8" t="n">
        <v>2.5</v>
      </c>
      <c r="C67" s="8" t="n">
        <v>3.6</v>
      </c>
    </row>
    <row r="68" spans="1:3">
      <c r="A68" s="3" t="s">
        <v>819</v>
      </c>
      <c r="B68" s="8" t="n">
        <v>20.5</v>
      </c>
      <c r="C68" s="8" t="n">
        <v>21.7</v>
      </c>
    </row>
    <row r="69" spans="1:3">
      <c r="A69" s="3" t="s">
        <v>837</v>
      </c>
    </row>
    <row r="70" spans="1:3">
      <c r="A70" s="3" t="s">
        <v>817</v>
      </c>
      <c r="B70" s="4" t="n">
        <v>0</v>
      </c>
      <c r="C70" s="4" t="n">
        <v>0</v>
      </c>
    </row>
    <row r="71" spans="1:3">
      <c r="A71" s="3" t="s">
        <v>818</v>
      </c>
      <c r="B71" s="8" t="n">
        <v>2.5</v>
      </c>
      <c r="C71" s="8" t="n">
        <v>3.1</v>
      </c>
    </row>
    <row r="72" spans="1:3">
      <c r="A72" s="3" t="s">
        <v>838</v>
      </c>
    </row>
    <row r="73" spans="1:3">
      <c r="A73" s="3" t="s">
        <v>817</v>
      </c>
      <c r="B73" s="4" t="n">
        <v>0</v>
      </c>
    </row>
    <row r="74" spans="1:3">
      <c r="A74" s="3" t="s">
        <v>818</v>
      </c>
      <c r="B74" s="4" t="n">
        <v>0</v>
      </c>
    </row>
    <row r="75" spans="1:3">
      <c r="A75" s="3" t="s">
        <v>839</v>
      </c>
    </row>
    <row r="76" spans="1:3">
      <c r="A76" s="3" t="s">
        <v>817</v>
      </c>
      <c r="B76" s="8" t="n">
        <v>0.1</v>
      </c>
      <c r="C76" s="8" t="n">
        <v>0.2</v>
      </c>
    </row>
    <row r="77" spans="1:3">
      <c r="A77" s="3" t="s">
        <v>818</v>
      </c>
      <c r="B77" s="4" t="n">
        <v>0</v>
      </c>
      <c r="C77" s="8" t="n">
        <v>0.5</v>
      </c>
    </row>
    <row r="78" spans="1:3">
      <c r="A78" s="3" t="s">
        <v>840</v>
      </c>
    </row>
    <row r="79" spans="1:3">
      <c r="A79" s="3" t="s">
        <v>817</v>
      </c>
      <c r="B79" s="8" t="n">
        <v>0.1</v>
      </c>
      <c r="C79" s="8" t="n">
        <v>0.2</v>
      </c>
    </row>
    <row r="80" spans="1:3">
      <c r="A80" s="3" t="s">
        <v>111</v>
      </c>
      <c r="B80" s="8" t="n">
        <v>0.1</v>
      </c>
      <c r="C80" s="8" t="n">
        <v>0.2</v>
      </c>
    </row>
    <row r="81" spans="1:3">
      <c r="A81" s="3" t="s">
        <v>818</v>
      </c>
      <c r="B81" s="8" t="n">
        <v>2.5</v>
      </c>
      <c r="C81" s="8" t="n">
        <v>3.6</v>
      </c>
    </row>
    <row r="82" spans="1:3">
      <c r="A82" s="3" t="s">
        <v>824</v>
      </c>
      <c r="B82" s="4" t="n">
        <v>18</v>
      </c>
      <c r="C82" s="8" t="n">
        <v>18.1</v>
      </c>
    </row>
    <row r="83" spans="1:3">
      <c r="A83" s="3" t="s">
        <v>819</v>
      </c>
      <c r="B83" s="8" t="n">
        <v>20.5</v>
      </c>
      <c r="C83" s="8" t="n">
        <v>21.7</v>
      </c>
    </row>
    <row r="84" spans="1:3">
      <c r="A84" s="3" t="s">
        <v>841</v>
      </c>
    </row>
    <row r="85" spans="1:3">
      <c r="A85" s="3" t="s">
        <v>817</v>
      </c>
      <c r="B85" s="4" t="n">
        <v>0</v>
      </c>
      <c r="C85" s="4" t="n">
        <v>0</v>
      </c>
    </row>
    <row r="86" spans="1:3">
      <c r="A86" s="3" t="s">
        <v>818</v>
      </c>
      <c r="B86" s="8" t="n">
        <v>2.5</v>
      </c>
      <c r="C86" s="8" t="n">
        <v>3.1</v>
      </c>
    </row>
    <row r="87" spans="1:3">
      <c r="A87" s="3" t="s">
        <v>842</v>
      </c>
    </row>
    <row r="88" spans="1:3">
      <c r="A88" s="3" t="s">
        <v>817</v>
      </c>
      <c r="B88" s="4" t="n">
        <v>0</v>
      </c>
    </row>
    <row r="89" spans="1:3">
      <c r="A89" s="3" t="s">
        <v>818</v>
      </c>
      <c r="B89" s="4" t="n">
        <v>0</v>
      </c>
    </row>
    <row r="90" spans="1:3">
      <c r="A90" s="3" t="s">
        <v>843</v>
      </c>
    </row>
    <row r="91" spans="1:3">
      <c r="A91" s="3" t="s">
        <v>817</v>
      </c>
      <c r="B91" s="8" t="n">
        <v>0.1</v>
      </c>
      <c r="C91" s="8" t="n">
        <v>0.2</v>
      </c>
    </row>
    <row r="92" spans="1:3">
      <c r="A92" s="3" t="s">
        <v>818</v>
      </c>
      <c r="B92" s="4" t="n">
        <v>0</v>
      </c>
      <c r="C92" s="8" t="n">
        <v>0.5</v>
      </c>
    </row>
    <row r="93" spans="1:3">
      <c r="A93" s="3" t="s">
        <v>844</v>
      </c>
    </row>
    <row r="94" spans="1:3">
      <c r="A94" s="3" t="s">
        <v>780</v>
      </c>
      <c r="B94" s="4" t="n">
        <v>0</v>
      </c>
      <c r="C94" s="4" t="n">
        <v>0</v>
      </c>
    </row>
    <row r="95" spans="1:3">
      <c r="A95" s="3" t="s">
        <v>845</v>
      </c>
    </row>
    <row r="96" spans="1:3">
      <c r="A96" s="3" t="s">
        <v>780</v>
      </c>
      <c r="B96" s="4" t="n">
        <v>0</v>
      </c>
      <c r="C96" s="4" t="n">
        <v>0</v>
      </c>
    </row>
    <row r="97" spans="1:3">
      <c r="A97" s="3" t="s">
        <v>846</v>
      </c>
    </row>
    <row r="98" spans="1:3">
      <c r="A98" s="3" t="s">
        <v>780</v>
      </c>
      <c r="B98" s="8" t="n">
        <v>3.4</v>
      </c>
      <c r="C98" s="8" t="n">
        <v>3.8</v>
      </c>
    </row>
    <row r="99" spans="1:3">
      <c r="A99" s="3" t="s">
        <v>847</v>
      </c>
    </row>
    <row r="100" spans="1:3">
      <c r="A100" s="3" t="s">
        <v>780</v>
      </c>
      <c r="B100" s="8" t="n">
        <v>3.4</v>
      </c>
      <c r="C100" s="8" t="n">
        <v>3.8</v>
      </c>
    </row>
    <row r="101" spans="1:3">
      <c r="A101" s="3" t="s">
        <v>848</v>
      </c>
    </row>
    <row r="102" spans="1:3">
      <c r="A102" s="3" t="s">
        <v>780</v>
      </c>
      <c r="B102" s="4" t="n">
        <v>0</v>
      </c>
      <c r="C102" s="4" t="n">
        <v>0</v>
      </c>
    </row>
    <row r="103" spans="1:3">
      <c r="A103" s="3" t="s">
        <v>849</v>
      </c>
    </row>
    <row r="104" spans="1:3">
      <c r="A104" s="3" t="s">
        <v>780</v>
      </c>
      <c r="B104" s="4" t="n">
        <v>0</v>
      </c>
      <c r="C104" s="4" t="n">
        <v>0</v>
      </c>
    </row>
    <row r="105" spans="1:3">
      <c r="A105" s="3" t="s">
        <v>850</v>
      </c>
    </row>
    <row r="106" spans="1:3">
      <c r="A106" s="3" t="s">
        <v>780</v>
      </c>
      <c r="B106" s="8" t="n">
        <v>4.4</v>
      </c>
      <c r="C106" s="8" t="n">
        <v>4.3</v>
      </c>
    </row>
    <row r="107" spans="1:3">
      <c r="A107" s="3" t="s">
        <v>851</v>
      </c>
    </row>
    <row r="108" spans="1:3">
      <c r="A108" s="3" t="s">
        <v>780</v>
      </c>
      <c r="B108" s="8" t="n">
        <v>4.4</v>
      </c>
      <c r="C108" s="8" t="n">
        <v>4.3</v>
      </c>
    </row>
    <row r="109" spans="1:3">
      <c r="A109" s="3" t="s">
        <v>852</v>
      </c>
    </row>
    <row r="110" spans="1:3">
      <c r="A110" s="3" t="s">
        <v>780</v>
      </c>
      <c r="B110" s="8" t="n">
        <v>0.4</v>
      </c>
      <c r="C110" s="8" t="n">
        <v>0.2</v>
      </c>
    </row>
    <row r="111" spans="1:3">
      <c r="A111" s="3" t="s">
        <v>853</v>
      </c>
    </row>
    <row r="112" spans="1:3">
      <c r="A112" s="3" t="s">
        <v>780</v>
      </c>
      <c r="B112" s="8" t="n">
        <v>0.4</v>
      </c>
      <c r="C112" s="8" t="n">
        <v>0.2</v>
      </c>
    </row>
    <row r="113" spans="1:3">
      <c r="A113" s="3" t="s">
        <v>854</v>
      </c>
    </row>
    <row r="114" spans="1:3">
      <c r="A114" s="3" t="s">
        <v>780</v>
      </c>
      <c r="B114" s="4" t="n">
        <v>0</v>
      </c>
      <c r="C114" s="4" t="n">
        <v>0</v>
      </c>
    </row>
    <row r="115" spans="1:3">
      <c r="A115" s="3" t="s">
        <v>855</v>
      </c>
    </row>
    <row r="116" spans="1:3">
      <c r="A116" s="3" t="s">
        <v>780</v>
      </c>
      <c r="B116" s="4" t="n">
        <v>0</v>
      </c>
      <c r="C116" s="4" t="n">
        <v>0</v>
      </c>
    </row>
    <row r="117" spans="1:3">
      <c r="A117" s="3" t="s">
        <v>779</v>
      </c>
    </row>
    <row r="118" spans="1:3">
      <c r="A118" s="3" t="s">
        <v>780</v>
      </c>
      <c r="C118" s="4" t="n">
        <v>0</v>
      </c>
    </row>
    <row r="119" spans="1:3">
      <c r="A119" s="3" t="s">
        <v>856</v>
      </c>
    </row>
    <row r="120" spans="1:3">
      <c r="A120" s="3" t="s">
        <v>780</v>
      </c>
      <c r="B120" s="4" t="n">
        <v>0</v>
      </c>
    </row>
    <row r="121" spans="1:3">
      <c r="A121" s="3" t="s">
        <v>857</v>
      </c>
    </row>
    <row r="122" spans="1:3">
      <c r="A122" s="3" t="s">
        <v>780</v>
      </c>
      <c r="B122" s="4" t="n">
        <v>0</v>
      </c>
      <c r="C122" s="4" t="n">
        <v>0</v>
      </c>
    </row>
    <row r="123" spans="1:3">
      <c r="A123" s="3" t="s">
        <v>858</v>
      </c>
    </row>
    <row r="124" spans="1:3">
      <c r="A124" s="3" t="s">
        <v>780</v>
      </c>
      <c r="B124" s="8" t="n">
        <v>0.1</v>
      </c>
      <c r="C124" s="8" t="n">
        <v>0.4</v>
      </c>
    </row>
    <row r="125" spans="1:3">
      <c r="A125" s="3" t="s">
        <v>859</v>
      </c>
    </row>
    <row r="126" spans="1:3">
      <c r="A126" s="3" t="s">
        <v>780</v>
      </c>
      <c r="B126" s="8" t="n">
        <v>0.1</v>
      </c>
      <c r="C126" s="8" t="n">
        <v>0.4</v>
      </c>
    </row>
    <row r="127" spans="1:3">
      <c r="A127" s="3" t="s">
        <v>860</v>
      </c>
    </row>
    <row r="128" spans="1:3">
      <c r="A128" s="3" t="s">
        <v>780</v>
      </c>
      <c r="B128" s="4" t="n">
        <v>0</v>
      </c>
      <c r="C128" s="4" t="n">
        <v>0</v>
      </c>
    </row>
    <row r="129" spans="1:3">
      <c r="A129" s="3" t="s">
        <v>861</v>
      </c>
    </row>
    <row r="130" spans="1:3">
      <c r="A130" s="3" t="s">
        <v>780</v>
      </c>
      <c r="B130" s="4" t="n">
        <v>0</v>
      </c>
      <c r="C130" s="4" t="n">
        <v>0</v>
      </c>
    </row>
    <row r="131" spans="1:3">
      <c r="A131" s="3" t="s">
        <v>862</v>
      </c>
    </row>
    <row r="132" spans="1:3">
      <c r="A132" s="3" t="s">
        <v>780</v>
      </c>
      <c r="B132" s="8" t="n">
        <v>0.3</v>
      </c>
      <c r="C132" s="8" t="n">
        <v>0.3</v>
      </c>
    </row>
    <row r="133" spans="1:3">
      <c r="A133" s="3" t="s">
        <v>863</v>
      </c>
    </row>
    <row r="134" spans="1:3">
      <c r="A134" s="3" t="s">
        <v>780</v>
      </c>
      <c r="B134" s="8" t="n">
        <v>0.3</v>
      </c>
      <c r="C134" s="8" t="n">
        <v>0.3</v>
      </c>
    </row>
    <row r="135" spans="1:3">
      <c r="A135" s="3" t="s">
        <v>864</v>
      </c>
    </row>
    <row r="136" spans="1:3">
      <c r="A136" s="3" t="s">
        <v>780</v>
      </c>
      <c r="B136" s="4" t="n">
        <v>0</v>
      </c>
    </row>
    <row r="137" spans="1:3">
      <c r="A137" s="3" t="s">
        <v>865</v>
      </c>
    </row>
    <row r="138" spans="1:3">
      <c r="A138" s="3" t="s">
        <v>780</v>
      </c>
      <c r="B138" s="4" t="n">
        <v>0</v>
      </c>
    </row>
    <row r="139" spans="1:3">
      <c r="A139" s="3" t="s">
        <v>866</v>
      </c>
    </row>
    <row r="140" spans="1:3">
      <c r="A140" s="3" t="s">
        <v>780</v>
      </c>
      <c r="B140" s="8" t="n">
        <v>0.1</v>
      </c>
    </row>
    <row r="141" spans="1:3">
      <c r="A141" s="3" t="s">
        <v>867</v>
      </c>
    </row>
    <row r="142" spans="1:3">
      <c r="A142" s="3" t="s">
        <v>780</v>
      </c>
      <c r="B142" s="8" t="n">
        <v>0.1</v>
      </c>
    </row>
    <row r="143" spans="1:3">
      <c r="A143" s="3" t="s">
        <v>868</v>
      </c>
    </row>
    <row r="144" spans="1:3">
      <c r="A144" s="3" t="s">
        <v>824</v>
      </c>
      <c r="B144" s="4" t="n">
        <v>0</v>
      </c>
      <c r="C144" s="4" t="n">
        <v>0</v>
      </c>
    </row>
    <row r="145" spans="1:3">
      <c r="A145" s="3" t="s">
        <v>869</v>
      </c>
    </row>
    <row r="146" spans="1:3">
      <c r="A146" s="3" t="s">
        <v>824</v>
      </c>
      <c r="B146" s="8" t="n">
        <v>1889.7</v>
      </c>
      <c r="C146" s="8" t="n">
        <v>1957.2</v>
      </c>
    </row>
    <row r="147" spans="1:3">
      <c r="A147" s="3" t="s">
        <v>870</v>
      </c>
    </row>
    <row r="148" spans="1:3">
      <c r="A148" s="3" t="s">
        <v>824</v>
      </c>
      <c r="B148" s="4" t="n">
        <v>18</v>
      </c>
      <c r="C148" s="8" t="n">
        <v>18.1</v>
      </c>
    </row>
    <row r="149" spans="1:3">
      <c r="A149" s="3" t="s">
        <v>798</v>
      </c>
    </row>
    <row r="150" spans="1:3">
      <c r="A150" s="3" t="s">
        <v>780</v>
      </c>
      <c r="B150" s="8" t="n">
        <v>8.699999999999999</v>
      </c>
      <c r="C150" s="4" t="n">
        <v>9</v>
      </c>
    </row>
    <row r="151" spans="1:3">
      <c r="A151" s="3" t="s">
        <v>817</v>
      </c>
      <c r="B151" s="8" t="n">
        <v>20.8</v>
      </c>
      <c r="C151" s="8" t="n">
        <v>30.7</v>
      </c>
    </row>
    <row r="152" spans="1:3">
      <c r="A152" s="3" t="s">
        <v>111</v>
      </c>
      <c r="B152" s="8" t="n">
        <v>29.5</v>
      </c>
      <c r="C152" s="8" t="n">
        <v>39.7</v>
      </c>
    </row>
    <row r="153" spans="1:3">
      <c r="A153" s="3" t="s">
        <v>818</v>
      </c>
      <c r="B153" s="8" t="n">
        <v>29.2</v>
      </c>
      <c r="C153" s="8" t="n">
        <v>27.5</v>
      </c>
    </row>
    <row r="154" spans="1:3">
      <c r="A154" s="3" t="s">
        <v>819</v>
      </c>
      <c r="B154" s="8" t="n">
        <v>1936.9</v>
      </c>
      <c r="C154" s="8" t="n">
        <v>2002.8</v>
      </c>
    </row>
    <row r="155" spans="1:3">
      <c r="A155" s="3" t="s">
        <v>871</v>
      </c>
    </row>
    <row r="156" spans="1:3">
      <c r="A156" s="3" t="s">
        <v>817</v>
      </c>
      <c r="B156" s="8" t="n">
        <v>19.5</v>
      </c>
      <c r="C156" s="8" t="n">
        <v>30.5</v>
      </c>
    </row>
    <row r="157" spans="1:3">
      <c r="A157" s="3" t="s">
        <v>818</v>
      </c>
      <c r="B157" s="8" t="n">
        <v>28.5</v>
      </c>
      <c r="C157" s="4" t="n">
        <v>27</v>
      </c>
    </row>
    <row r="158" spans="1:3">
      <c r="A158" s="3" t="s">
        <v>872</v>
      </c>
    </row>
    <row r="159" spans="1:3">
      <c r="A159" s="3" t="s">
        <v>817</v>
      </c>
      <c r="B159" s="8" t="n">
        <v>1.2</v>
      </c>
    </row>
    <row r="160" spans="1:3">
      <c r="A160" s="3" t="s">
        <v>818</v>
      </c>
      <c r="B160" s="8" t="n">
        <v>0.7</v>
      </c>
    </row>
    <row r="161" spans="1:3">
      <c r="A161" s="3" t="s">
        <v>873</v>
      </c>
    </row>
    <row r="162" spans="1:3">
      <c r="A162" s="3" t="s">
        <v>817</v>
      </c>
      <c r="B162" s="8" t="n">
        <v>0.1</v>
      </c>
      <c r="C162" s="8" t="n">
        <v>0.2</v>
      </c>
    </row>
    <row r="163" spans="1:3">
      <c r="A163" s="3" t="s">
        <v>818</v>
      </c>
      <c r="B163" s="4" t="n">
        <v>0</v>
      </c>
      <c r="C163" s="8" t="n">
        <v>0.5</v>
      </c>
    </row>
    <row r="164" spans="1:3">
      <c r="A164" s="3" t="s">
        <v>799</v>
      </c>
    </row>
    <row r="165" spans="1:3">
      <c r="A165" s="3" t="s">
        <v>780</v>
      </c>
      <c r="B165" s="8" t="n">
        <v>8.699999999999999</v>
      </c>
      <c r="C165" s="4" t="n">
        <v>9</v>
      </c>
    </row>
    <row r="166" spans="1:3">
      <c r="A166" s="3" t="s">
        <v>817</v>
      </c>
      <c r="B166" s="8" t="n">
        <v>20.8</v>
      </c>
      <c r="C166" s="8" t="n">
        <v>30.8</v>
      </c>
    </row>
    <row r="167" spans="1:3">
      <c r="A167" s="3" t="s">
        <v>111</v>
      </c>
      <c r="B167" s="8" t="n">
        <v>29.5</v>
      </c>
      <c r="C167" s="8" t="n">
        <v>39.8</v>
      </c>
    </row>
    <row r="168" spans="1:3">
      <c r="A168" s="3" t="s">
        <v>818</v>
      </c>
      <c r="B168" s="8" t="n">
        <v>29.2</v>
      </c>
      <c r="C168" s="8" t="n">
        <v>27.5</v>
      </c>
    </row>
    <row r="169" spans="1:3">
      <c r="A169" s="3" t="s">
        <v>824</v>
      </c>
      <c r="B169" s="8" t="n">
        <v>763.5</v>
      </c>
    </row>
    <row r="170" spans="1:3">
      <c r="A170" s="3" t="s">
        <v>819</v>
      </c>
      <c r="B170" s="8" t="n">
        <v>792.7</v>
      </c>
      <c r="C170" s="8" t="n">
        <v>791.7</v>
      </c>
    </row>
    <row r="171" spans="1:3">
      <c r="A171" s="3" t="s">
        <v>874</v>
      </c>
    </row>
    <row r="172" spans="1:3">
      <c r="A172" s="3" t="s">
        <v>817</v>
      </c>
      <c r="B172" s="8" t="n">
        <v>19.5</v>
      </c>
      <c r="C172" s="8" t="n">
        <v>30.6</v>
      </c>
    </row>
    <row r="173" spans="1:3">
      <c r="A173" s="3" t="s">
        <v>818</v>
      </c>
      <c r="B173" s="8" t="n">
        <v>28.5</v>
      </c>
      <c r="C173" s="4" t="n">
        <v>27</v>
      </c>
    </row>
    <row r="174" spans="1:3">
      <c r="A174" s="3" t="s">
        <v>875</v>
      </c>
    </row>
    <row r="175" spans="1:3">
      <c r="A175" s="3" t="s">
        <v>817</v>
      </c>
      <c r="B175" s="8" t="n">
        <v>1.2</v>
      </c>
    </row>
    <row r="176" spans="1:3">
      <c r="A176" s="3" t="s">
        <v>818</v>
      </c>
      <c r="B176" s="8" t="n">
        <v>0.7</v>
      </c>
    </row>
    <row r="177" spans="1:3">
      <c r="A177" s="3" t="s">
        <v>876</v>
      </c>
    </row>
    <row r="178" spans="1:3">
      <c r="A178" s="3" t="s">
        <v>817</v>
      </c>
      <c r="B178" s="8" t="n">
        <v>0.1</v>
      </c>
      <c r="C178" s="8" t="n">
        <v>0.2</v>
      </c>
    </row>
    <row r="179" spans="1:3">
      <c r="A179" s="3" t="s">
        <v>818</v>
      </c>
      <c r="B179" s="4" t="n">
        <v>0</v>
      </c>
      <c r="C179" s="8" t="n">
        <v>0.5</v>
      </c>
    </row>
    <row r="180" spans="1:3">
      <c r="A180" s="3" t="s">
        <v>802</v>
      </c>
    </row>
    <row r="181" spans="1:3">
      <c r="A181" s="3" t="s">
        <v>780</v>
      </c>
      <c r="B181" s="8" t="n">
        <v>3.4</v>
      </c>
      <c r="C181" s="8" t="n">
        <v>3.8</v>
      </c>
    </row>
    <row r="182" spans="1:3">
      <c r="A182" s="3" t="s">
        <v>803</v>
      </c>
    </row>
    <row r="183" spans="1:3">
      <c r="A183" s="3" t="s">
        <v>780</v>
      </c>
      <c r="B183" s="8" t="n">
        <v>3.4</v>
      </c>
      <c r="C183" s="8" t="n">
        <v>3.8</v>
      </c>
    </row>
    <row r="184" spans="1:3">
      <c r="A184" s="3" t="s">
        <v>804</v>
      </c>
    </row>
    <row r="185" spans="1:3">
      <c r="A185" s="3" t="s">
        <v>780</v>
      </c>
      <c r="B185" s="8" t="n">
        <v>4.4</v>
      </c>
      <c r="C185" s="8" t="n">
        <v>4.3</v>
      </c>
    </row>
    <row r="186" spans="1:3">
      <c r="A186" s="3" t="s">
        <v>805</v>
      </c>
    </row>
    <row r="187" spans="1:3">
      <c r="A187" s="3" t="s">
        <v>780</v>
      </c>
      <c r="B187" s="8" t="n">
        <v>4.4</v>
      </c>
      <c r="C187" s="8" t="n">
        <v>4.3</v>
      </c>
    </row>
    <row r="188" spans="1:3">
      <c r="A188" s="3" t="s">
        <v>800</v>
      </c>
    </row>
    <row r="189" spans="1:3">
      <c r="A189" s="3" t="s">
        <v>780</v>
      </c>
      <c r="B189" s="8" t="n">
        <v>0.4</v>
      </c>
      <c r="C189" s="8" t="n">
        <v>0.2</v>
      </c>
    </row>
    <row r="190" spans="1:3">
      <c r="A190" s="3" t="s">
        <v>801</v>
      </c>
    </row>
    <row r="191" spans="1:3">
      <c r="A191" s="3" t="s">
        <v>780</v>
      </c>
      <c r="B191" s="8" t="n">
        <v>0.4</v>
      </c>
      <c r="C191" s="8" t="n">
        <v>0.2</v>
      </c>
    </row>
    <row r="192" spans="1:3">
      <c r="A192" s="3" t="s">
        <v>806</v>
      </c>
    </row>
    <row r="193" spans="1:3">
      <c r="A193" s="3" t="s">
        <v>780</v>
      </c>
      <c r="B193" s="8" t="n">
        <v>0.1</v>
      </c>
      <c r="C193" s="8" t="n">
        <v>0.4</v>
      </c>
    </row>
    <row r="194" spans="1:3">
      <c r="A194" s="3" t="s">
        <v>807</v>
      </c>
    </row>
    <row r="195" spans="1:3">
      <c r="A195" s="3" t="s">
        <v>780</v>
      </c>
      <c r="B195" s="8" t="n">
        <v>0.1</v>
      </c>
      <c r="C195" s="8" t="n">
        <v>0.4</v>
      </c>
    </row>
    <row r="196" spans="1:3">
      <c r="A196" s="3" t="s">
        <v>808</v>
      </c>
    </row>
    <row r="197" spans="1:3">
      <c r="A197" s="3" t="s">
        <v>780</v>
      </c>
      <c r="B197" s="8" t="n">
        <v>0.3</v>
      </c>
      <c r="C197" s="8" t="n">
        <v>0.3</v>
      </c>
    </row>
    <row r="198" spans="1:3">
      <c r="A198" s="3" t="s">
        <v>809</v>
      </c>
    </row>
    <row r="199" spans="1:3">
      <c r="A199" s="3" t="s">
        <v>780</v>
      </c>
      <c r="B199" s="8" t="n">
        <v>0.3</v>
      </c>
      <c r="C199" s="8" t="n">
        <v>0.3</v>
      </c>
    </row>
    <row r="200" spans="1:3">
      <c r="A200" s="3" t="s">
        <v>810</v>
      </c>
    </row>
    <row r="201" spans="1:3">
      <c r="A201" s="3" t="s">
        <v>780</v>
      </c>
      <c r="B201" s="8" t="n">
        <v>0.1</v>
      </c>
      <c r="C201" s="4" t="n">
        <v>0</v>
      </c>
    </row>
    <row r="202" spans="1:3">
      <c r="A202" s="3" t="s">
        <v>811</v>
      </c>
    </row>
    <row r="203" spans="1:3">
      <c r="A203" s="3" t="s">
        <v>780</v>
      </c>
      <c r="B203" s="8" t="n">
        <v>0.1</v>
      </c>
      <c r="C203" s="4" t="n">
        <v>0</v>
      </c>
    </row>
    <row r="204" spans="1:3">
      <c r="A204" s="3" t="s">
        <v>812</v>
      </c>
    </row>
    <row r="205" spans="1:3">
      <c r="A205" s="3" t="s">
        <v>824</v>
      </c>
      <c r="B205" s="6" t="n">
        <v>1907.7</v>
      </c>
      <c r="C205" s="8" t="n">
        <v>1975.3</v>
      </c>
    </row>
    <row r="206" spans="1:3">
      <c r="A206" s="3" t="s">
        <v>814</v>
      </c>
    </row>
    <row r="207" spans="1:3">
      <c r="A207" s="3" t="s">
        <v>824</v>
      </c>
      <c r="C207" s="6" t="n">
        <v>7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9</v>
      </c>
      <c r="C1" s="2" t="s">
        <v>30</v>
      </c>
    </row>
    <row r="2" spans="1:3">
      <c r="A2" s="3" t="s">
        <v>148</v>
      </c>
      <c r="B2" s="4" t="n">
        <v>1500</v>
      </c>
      <c r="C2" s="4" t="n">
        <v>1500</v>
      </c>
    </row>
    <row r="3" spans="1:3">
      <c r="A3" s="3" t="s">
        <v>149</v>
      </c>
      <c r="B3" s="4" t="n">
        <v>1</v>
      </c>
      <c r="C3" s="4" t="n">
        <v>1</v>
      </c>
    </row>
    <row r="4" spans="1:3">
      <c r="A4" s="3" t="s">
        <v>26</v>
      </c>
    </row>
    <row r="5" spans="1:3">
      <c r="A5" s="3" t="s">
        <v>148</v>
      </c>
      <c r="B5" s="4" t="n">
        <v>250000000</v>
      </c>
      <c r="C5" s="4" t="n">
        <v>250000000</v>
      </c>
    </row>
    <row r="6" spans="1:3">
      <c r="A6" s="3" t="s">
        <v>149</v>
      </c>
      <c r="B6" s="4" t="n">
        <v>41172173</v>
      </c>
      <c r="C6" s="4" t="n">
        <v>41172173</v>
      </c>
    </row>
    <row r="7" spans="1:3">
      <c r="A7" s="3" t="s">
        <v>150</v>
      </c>
      <c r="B7" s="9" t="n">
        <v>0.01</v>
      </c>
      <c r="C7" s="9"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s>
  <sheetData>
    <row r="1" spans="1:13">
      <c r="A1" s="1" t="s">
        <v>877</v>
      </c>
      <c r="C1" s="2" t="s">
        <v>714</v>
      </c>
      <c r="G1" s="2" t="s">
        <v>708</v>
      </c>
      <c r="I1" s="2" t="s">
        <v>1</v>
      </c>
    </row>
    <row r="2" spans="1:13">
      <c r="C2" s="2" t="s">
        <v>30</v>
      </c>
      <c r="D2" s="2" t="s">
        <v>878</v>
      </c>
      <c r="E2" s="2" t="s">
        <v>879</v>
      </c>
      <c r="F2" s="2" t="s">
        <v>880</v>
      </c>
      <c r="G2" s="2" t="s">
        <v>29</v>
      </c>
      <c r="H2" s="2" t="s">
        <v>881</v>
      </c>
      <c r="I2" s="2" t="s">
        <v>29</v>
      </c>
      <c r="J2" s="2" t="s">
        <v>30</v>
      </c>
      <c r="K2" s="2" t="s">
        <v>31</v>
      </c>
      <c r="L2" s="2" t="s">
        <v>882</v>
      </c>
      <c r="M2" s="2" t="s">
        <v>883</v>
      </c>
    </row>
    <row r="3" spans="1:13">
      <c r="A3" s="7" t="s">
        <v>884</v>
      </c>
    </row>
    <row r="4" spans="1:13">
      <c r="A4" s="3" t="s">
        <v>885</v>
      </c>
      <c r="C4" s="6" t="n">
        <v>2537.2</v>
      </c>
      <c r="G4" s="6" t="n">
        <v>1767.2</v>
      </c>
      <c r="I4" s="6" t="n">
        <v>1767.2</v>
      </c>
      <c r="J4" s="6" t="n">
        <v>2537.2</v>
      </c>
    </row>
    <row r="5" spans="1:13">
      <c r="A5" s="3" t="s">
        <v>43</v>
      </c>
      <c r="G5" s="8" t="n">
        <v>623.5</v>
      </c>
      <c r="I5" s="4" t="n">
        <v>859</v>
      </c>
      <c r="J5" s="4" t="n">
        <v>0</v>
      </c>
      <c r="K5" s="6" t="n">
        <v>11.5</v>
      </c>
    </row>
    <row r="6" spans="1:13">
      <c r="A6" s="3" t="s">
        <v>160</v>
      </c>
      <c r="B6" s="3" t="s">
        <v>161</v>
      </c>
      <c r="I6" s="4" t="n">
        <v>0</v>
      </c>
      <c r="J6" s="4" t="n">
        <v>317</v>
      </c>
      <c r="K6" s="8" t="n">
        <v>135.8</v>
      </c>
    </row>
    <row r="7" spans="1:13">
      <c r="A7" s="3" t="s">
        <v>26</v>
      </c>
    </row>
    <row r="8" spans="1:13">
      <c r="A8" s="7" t="s">
        <v>884</v>
      </c>
    </row>
    <row r="9" spans="1:13">
      <c r="A9" s="3" t="s">
        <v>885</v>
      </c>
      <c r="C9" s="4" t="n">
        <v>2714</v>
      </c>
      <c r="G9" s="8" t="n">
        <v>1440.6</v>
      </c>
      <c r="I9" s="8" t="n">
        <v>1440.6</v>
      </c>
      <c r="J9" s="4" t="n">
        <v>2714</v>
      </c>
    </row>
    <row r="10" spans="1:13">
      <c r="A10" s="3" t="s">
        <v>43</v>
      </c>
      <c r="G10" s="8" t="n">
        <v>496.4</v>
      </c>
      <c r="I10" s="8" t="n">
        <v>1353.5</v>
      </c>
      <c r="J10" s="4" t="n">
        <v>0</v>
      </c>
      <c r="K10" s="4" t="n">
        <v>0</v>
      </c>
    </row>
    <row r="11" spans="1:13">
      <c r="A11" s="3" t="s">
        <v>143</v>
      </c>
      <c r="C11" s="4" t="n">
        <v>0</v>
      </c>
      <c r="J11" s="4" t="n">
        <v>0</v>
      </c>
      <c r="K11" s="4" t="n">
        <v>317</v>
      </c>
      <c r="L11" s="5" t="n">
        <v>317</v>
      </c>
    </row>
    <row r="12" spans="1:13">
      <c r="A12" s="3" t="s">
        <v>160</v>
      </c>
      <c r="C12" s="5" t="n">
        <v>317</v>
      </c>
      <c r="D12" s="5" t="n">
        <v>317</v>
      </c>
      <c r="J12" s="5" t="n">
        <v>317</v>
      </c>
    </row>
    <row r="13" spans="1:13">
      <c r="A13" s="3" t="s">
        <v>886</v>
      </c>
    </row>
    <row r="14" spans="1:13">
      <c r="A14" s="7" t="s">
        <v>884</v>
      </c>
    </row>
    <row r="15" spans="1:13">
      <c r="A15" s="3" t="s">
        <v>143</v>
      </c>
      <c r="F15" s="6" t="n">
        <v>135.8</v>
      </c>
      <c r="M15" s="6" t="n">
        <v>135.8</v>
      </c>
    </row>
    <row r="16" spans="1:13">
      <c r="A16" s="3" t="s">
        <v>160</v>
      </c>
      <c r="E16" s="6" t="n">
        <v>135.8</v>
      </c>
      <c r="F16" s="8" t="n">
        <v>135.8</v>
      </c>
    </row>
    <row r="17" spans="1:13">
      <c r="A17" s="3" t="s">
        <v>887</v>
      </c>
    </row>
    <row r="18" spans="1:13">
      <c r="A18" s="7" t="s">
        <v>884</v>
      </c>
    </row>
    <row r="19" spans="1:13">
      <c r="A19" s="3" t="s">
        <v>885</v>
      </c>
      <c r="G19" s="8" t="n">
        <v>118.2</v>
      </c>
      <c r="H19" s="6" t="n">
        <v>315.1</v>
      </c>
      <c r="I19" s="8" t="n">
        <v>118.2</v>
      </c>
    </row>
    <row r="20" spans="1:13">
      <c r="A20" s="3" t="s">
        <v>43</v>
      </c>
      <c r="G20" s="8" t="n">
        <v>75.40000000000001</v>
      </c>
      <c r="H20" s="8" t="n">
        <v>230.8</v>
      </c>
    </row>
    <row r="21" spans="1:13">
      <c r="A21" s="3" t="s">
        <v>888</v>
      </c>
    </row>
    <row r="22" spans="1:13">
      <c r="A22" s="7" t="s">
        <v>884</v>
      </c>
    </row>
    <row r="23" spans="1:13">
      <c r="A23" s="3" t="s">
        <v>889</v>
      </c>
      <c r="G23" s="4" t="n">
        <v>0</v>
      </c>
      <c r="H23" s="4" t="n">
        <v>0</v>
      </c>
      <c r="I23" s="4" t="n">
        <v>0</v>
      </c>
    </row>
    <row r="24" spans="1:13">
      <c r="A24" s="3" t="s">
        <v>890</v>
      </c>
    </row>
    <row r="25" spans="1:13">
      <c r="A25" s="7" t="s">
        <v>884</v>
      </c>
    </row>
    <row r="26" spans="1:13">
      <c r="A26" s="3" t="s">
        <v>889</v>
      </c>
      <c r="G26" s="4" t="n">
        <v>0</v>
      </c>
      <c r="H26" s="4" t="n">
        <v>0</v>
      </c>
      <c r="I26" s="4" t="n">
        <v>0</v>
      </c>
    </row>
    <row r="27" spans="1:13">
      <c r="A27" s="3" t="s">
        <v>891</v>
      </c>
    </row>
    <row r="28" spans="1:13">
      <c r="A28" s="7" t="s">
        <v>884</v>
      </c>
    </row>
    <row r="29" spans="1:13">
      <c r="A29" s="3" t="s">
        <v>889</v>
      </c>
      <c r="G29" s="8" t="n">
        <v>42.8</v>
      </c>
      <c r="H29" s="8" t="n">
        <v>84.3</v>
      </c>
      <c r="I29" s="8" t="n">
        <v>42.8</v>
      </c>
    </row>
    <row r="30" spans="1:13">
      <c r="A30" s="3" t="s">
        <v>892</v>
      </c>
    </row>
    <row r="31" spans="1:13">
      <c r="A31" s="7" t="s">
        <v>884</v>
      </c>
    </row>
    <row r="32" spans="1:13">
      <c r="A32" s="3" t="s">
        <v>885</v>
      </c>
      <c r="G32" s="8" t="n">
        <v>118.1</v>
      </c>
      <c r="H32" s="8" t="n">
        <v>330.5</v>
      </c>
      <c r="I32" s="8" t="n">
        <v>118.1</v>
      </c>
    </row>
    <row r="33" spans="1:13">
      <c r="A33" s="3" t="s">
        <v>43</v>
      </c>
      <c r="G33" s="8" t="n">
        <v>75.3</v>
      </c>
      <c r="H33" s="8" t="n">
        <v>246.2</v>
      </c>
      <c r="I33" s="8" t="n">
        <v>246.2</v>
      </c>
    </row>
    <row r="34" spans="1:13">
      <c r="A34" s="3" t="s">
        <v>893</v>
      </c>
    </row>
    <row r="35" spans="1:13">
      <c r="A35" s="7" t="s">
        <v>884</v>
      </c>
    </row>
    <row r="36" spans="1:13">
      <c r="A36" s="3" t="s">
        <v>889</v>
      </c>
      <c r="G36" s="8" t="n">
        <v>42.8</v>
      </c>
      <c r="H36" s="8" t="n">
        <v>84.3</v>
      </c>
      <c r="I36" s="8" t="n">
        <v>42.8</v>
      </c>
    </row>
    <row r="37" spans="1:13">
      <c r="A37" s="3" t="s">
        <v>894</v>
      </c>
    </row>
    <row r="38" spans="1:13">
      <c r="A38" s="7" t="s">
        <v>884</v>
      </c>
    </row>
    <row r="39" spans="1:13">
      <c r="A39" s="3" t="s">
        <v>885</v>
      </c>
      <c r="G39" s="8" t="n">
        <v>285.9</v>
      </c>
      <c r="I39" s="8" t="n">
        <v>285.9</v>
      </c>
    </row>
    <row r="40" spans="1:13">
      <c r="A40" s="3" t="s">
        <v>43</v>
      </c>
      <c r="I40" s="8" t="n">
        <v>228.5</v>
      </c>
    </row>
    <row r="41" spans="1:13">
      <c r="A41" s="3" t="s">
        <v>895</v>
      </c>
    </row>
    <row r="42" spans="1:13">
      <c r="A42" s="7" t="s">
        <v>884</v>
      </c>
    </row>
    <row r="43" spans="1:13">
      <c r="A43" s="3" t="s">
        <v>889</v>
      </c>
      <c r="G43" s="4" t="n">
        <v>0</v>
      </c>
      <c r="I43" s="4" t="n">
        <v>0</v>
      </c>
    </row>
    <row r="44" spans="1:13">
      <c r="A44" s="3" t="s">
        <v>896</v>
      </c>
    </row>
    <row r="45" spans="1:13">
      <c r="A45" s="7" t="s">
        <v>884</v>
      </c>
    </row>
    <row r="46" spans="1:13">
      <c r="A46" s="3" t="s">
        <v>889</v>
      </c>
      <c r="G46" s="4" t="n">
        <v>0</v>
      </c>
      <c r="I46" s="4" t="n">
        <v>0</v>
      </c>
    </row>
    <row r="47" spans="1:13">
      <c r="A47" s="3" t="s">
        <v>897</v>
      </c>
    </row>
    <row r="48" spans="1:13">
      <c r="A48" s="7" t="s">
        <v>884</v>
      </c>
    </row>
    <row r="49" spans="1:13">
      <c r="A49" s="3" t="s">
        <v>889</v>
      </c>
      <c r="G49" s="8" t="n">
        <v>57.4</v>
      </c>
      <c r="I49" s="8" t="n">
        <v>57.4</v>
      </c>
    </row>
    <row r="50" spans="1:13">
      <c r="A50" s="3" t="s">
        <v>898</v>
      </c>
    </row>
    <row r="51" spans="1:13">
      <c r="A51" s="7" t="s">
        <v>884</v>
      </c>
    </row>
    <row r="52" spans="1:13">
      <c r="A52" s="3" t="s">
        <v>885</v>
      </c>
      <c r="G52" s="8" t="n">
        <v>207.3</v>
      </c>
      <c r="H52" s="8" t="n">
        <v>456.4</v>
      </c>
      <c r="I52" s="8" t="n">
        <v>207.3</v>
      </c>
    </row>
    <row r="53" spans="1:13">
      <c r="A53" s="3" t="s">
        <v>43</v>
      </c>
      <c r="G53" s="8" t="n">
        <v>149.9</v>
      </c>
      <c r="H53" s="4" t="n">
        <v>292</v>
      </c>
      <c r="I53" s="4" t="n">
        <v>292</v>
      </c>
    </row>
    <row r="54" spans="1:13">
      <c r="A54" s="3" t="s">
        <v>899</v>
      </c>
    </row>
    <row r="55" spans="1:13">
      <c r="A55" s="7" t="s">
        <v>884</v>
      </c>
    </row>
    <row r="56" spans="1:13">
      <c r="A56" s="3" t="s">
        <v>889</v>
      </c>
      <c r="G56" s="8" t="n">
        <v>57.4</v>
      </c>
      <c r="H56" s="8" t="n">
        <v>164.4</v>
      </c>
      <c r="I56" s="8" t="n">
        <v>57.4</v>
      </c>
    </row>
    <row r="57" spans="1:13">
      <c r="A57" s="3" t="s">
        <v>900</v>
      </c>
    </row>
    <row r="58" spans="1:13">
      <c r="A58" s="7" t="s">
        <v>884</v>
      </c>
    </row>
    <row r="59" spans="1:13">
      <c r="A59" s="3" t="s">
        <v>885</v>
      </c>
      <c r="G59" s="8" t="n">
        <v>185.9</v>
      </c>
      <c r="I59" s="8" t="n">
        <v>185.9</v>
      </c>
    </row>
    <row r="60" spans="1:13">
      <c r="A60" s="3" t="s">
        <v>43</v>
      </c>
      <c r="I60" s="8" t="n">
        <v>149.4</v>
      </c>
    </row>
    <row r="61" spans="1:13">
      <c r="A61" s="3" t="s">
        <v>901</v>
      </c>
    </row>
    <row r="62" spans="1:13">
      <c r="A62" s="7" t="s">
        <v>884</v>
      </c>
    </row>
    <row r="63" spans="1:13">
      <c r="A63" s="3" t="s">
        <v>889</v>
      </c>
      <c r="G63" s="4" t="n">
        <v>0</v>
      </c>
      <c r="I63" s="4" t="n">
        <v>0</v>
      </c>
    </row>
    <row r="64" spans="1:13">
      <c r="A64" s="3" t="s">
        <v>902</v>
      </c>
    </row>
    <row r="65" spans="1:13">
      <c r="A65" s="7" t="s">
        <v>884</v>
      </c>
    </row>
    <row r="66" spans="1:13">
      <c r="A66" s="3" t="s">
        <v>889</v>
      </c>
      <c r="G66" s="4" t="n">
        <v>0</v>
      </c>
      <c r="I66" s="4" t="n">
        <v>0</v>
      </c>
    </row>
    <row r="67" spans="1:13">
      <c r="A67" s="3" t="s">
        <v>903</v>
      </c>
    </row>
    <row r="68" spans="1:13">
      <c r="A68" s="7" t="s">
        <v>884</v>
      </c>
    </row>
    <row r="69" spans="1:13">
      <c r="A69" s="3" t="s">
        <v>889</v>
      </c>
      <c r="G69" s="8" t="n">
        <v>36.5</v>
      </c>
      <c r="I69" s="8" t="n">
        <v>36.5</v>
      </c>
    </row>
    <row r="70" spans="1:13">
      <c r="A70" s="3" t="s">
        <v>904</v>
      </c>
    </row>
    <row r="71" spans="1:13">
      <c r="A71" s="7" t="s">
        <v>884</v>
      </c>
    </row>
    <row r="72" spans="1:13">
      <c r="A72" s="3" t="s">
        <v>885</v>
      </c>
      <c r="G72" s="8" t="n">
        <v>194.2</v>
      </c>
      <c r="I72" s="8" t="n">
        <v>194.2</v>
      </c>
    </row>
    <row r="73" spans="1:13">
      <c r="A73" s="3" t="s">
        <v>43</v>
      </c>
      <c r="I73" s="8" t="n">
        <v>157.7</v>
      </c>
    </row>
    <row r="74" spans="1:13">
      <c r="A74" s="3" t="s">
        <v>905</v>
      </c>
    </row>
    <row r="75" spans="1:13">
      <c r="A75" s="7" t="s">
        <v>884</v>
      </c>
    </row>
    <row r="76" spans="1:13">
      <c r="A76" s="3" t="s">
        <v>889</v>
      </c>
      <c r="G76" s="8" t="n">
        <v>36.5</v>
      </c>
      <c r="I76" s="8" t="n">
        <v>36.5</v>
      </c>
    </row>
    <row r="77" spans="1:13">
      <c r="A77" s="3" t="s">
        <v>906</v>
      </c>
    </row>
    <row r="78" spans="1:13">
      <c r="A78" s="7" t="s">
        <v>884</v>
      </c>
    </row>
    <row r="79" spans="1:13">
      <c r="A79" s="3" t="s">
        <v>885</v>
      </c>
      <c r="G79" s="8" t="n">
        <v>168.4</v>
      </c>
      <c r="I79" s="8" t="n">
        <v>168.4</v>
      </c>
    </row>
    <row r="80" spans="1:13">
      <c r="A80" s="3" t="s">
        <v>43</v>
      </c>
      <c r="I80" s="8" t="n">
        <v>144.7</v>
      </c>
    </row>
    <row r="81" spans="1:13">
      <c r="A81" s="3" t="s">
        <v>907</v>
      </c>
    </row>
    <row r="82" spans="1:13">
      <c r="A82" s="7" t="s">
        <v>884</v>
      </c>
    </row>
    <row r="83" spans="1:13">
      <c r="A83" s="3" t="s">
        <v>889</v>
      </c>
      <c r="G83" s="4" t="n">
        <v>0</v>
      </c>
      <c r="I83" s="4" t="n">
        <v>0</v>
      </c>
    </row>
    <row r="84" spans="1:13">
      <c r="A84" s="3" t="s">
        <v>908</v>
      </c>
    </row>
    <row r="85" spans="1:13">
      <c r="A85" s="7" t="s">
        <v>884</v>
      </c>
    </row>
    <row r="86" spans="1:13">
      <c r="A86" s="3" t="s">
        <v>889</v>
      </c>
      <c r="G86" s="4" t="n">
        <v>0</v>
      </c>
      <c r="I86" s="4" t="n">
        <v>0</v>
      </c>
    </row>
    <row r="87" spans="1:13">
      <c r="A87" s="3" t="s">
        <v>909</v>
      </c>
    </row>
    <row r="88" spans="1:13">
      <c r="A88" s="7" t="s">
        <v>884</v>
      </c>
    </row>
    <row r="89" spans="1:13">
      <c r="A89" s="3" t="s">
        <v>889</v>
      </c>
      <c r="G89" s="8" t="n">
        <v>23.7</v>
      </c>
      <c r="I89" s="8" t="n">
        <v>23.7</v>
      </c>
    </row>
    <row r="90" spans="1:13">
      <c r="A90" s="3" t="s">
        <v>910</v>
      </c>
    </row>
    <row r="91" spans="1:13">
      <c r="A91" s="7" t="s">
        <v>884</v>
      </c>
    </row>
    <row r="92" spans="1:13">
      <c r="A92" s="3" t="s">
        <v>885</v>
      </c>
      <c r="G92" s="4" t="n">
        <v>115</v>
      </c>
      <c r="H92" s="8" t="n">
        <v>429.9</v>
      </c>
      <c r="I92" s="4" t="n">
        <v>115</v>
      </c>
    </row>
    <row r="93" spans="1:13">
      <c r="A93" s="3" t="s">
        <v>43</v>
      </c>
      <c r="G93" s="8" t="n">
        <v>91.3</v>
      </c>
      <c r="H93" s="8" t="n">
        <v>318.9</v>
      </c>
      <c r="I93" s="8" t="n">
        <v>318.9</v>
      </c>
    </row>
    <row r="94" spans="1:13">
      <c r="A94" s="3" t="s">
        <v>911</v>
      </c>
    </row>
    <row r="95" spans="1:13">
      <c r="A95" s="7" t="s">
        <v>884</v>
      </c>
    </row>
    <row r="96" spans="1:13">
      <c r="A96" s="3" t="s">
        <v>889</v>
      </c>
      <c r="G96" s="8" t="n">
        <v>23.7</v>
      </c>
      <c r="H96" s="4" t="n">
        <v>111</v>
      </c>
      <c r="I96" s="8" t="n">
        <v>23.7</v>
      </c>
    </row>
    <row r="97" spans="1:13">
      <c r="A97" s="3" t="s">
        <v>912</v>
      </c>
    </row>
    <row r="98" spans="1:13">
      <c r="A98" s="7" t="s">
        <v>884</v>
      </c>
    </row>
    <row r="99" spans="1:13">
      <c r="A99" s="3" t="s">
        <v>885</v>
      </c>
      <c r="G99" s="4" t="n">
        <v>25</v>
      </c>
      <c r="I99" s="4" t="n">
        <v>25</v>
      </c>
    </row>
    <row r="100" spans="1:13">
      <c r="A100" s="3" t="s">
        <v>43</v>
      </c>
      <c r="I100" s="8" t="n">
        <v>23.9</v>
      </c>
    </row>
    <row r="101" spans="1:13">
      <c r="A101" s="3" t="s">
        <v>913</v>
      </c>
    </row>
    <row r="102" spans="1:13">
      <c r="A102" s="7" t="s">
        <v>884</v>
      </c>
    </row>
    <row r="103" spans="1:13">
      <c r="A103" s="3" t="s">
        <v>889</v>
      </c>
      <c r="G103" s="4" t="n">
        <v>0</v>
      </c>
      <c r="I103" s="4" t="n">
        <v>0</v>
      </c>
    </row>
    <row r="104" spans="1:13">
      <c r="A104" s="3" t="s">
        <v>914</v>
      </c>
    </row>
    <row r="105" spans="1:13">
      <c r="A105" s="7" t="s">
        <v>884</v>
      </c>
    </row>
    <row r="106" spans="1:13">
      <c r="A106" s="3" t="s">
        <v>889</v>
      </c>
      <c r="G106" s="4" t="n">
        <v>0</v>
      </c>
      <c r="I106" s="4" t="n">
        <v>0</v>
      </c>
    </row>
    <row r="107" spans="1:13">
      <c r="A107" s="3" t="s">
        <v>915</v>
      </c>
    </row>
    <row r="108" spans="1:13">
      <c r="A108" s="7" t="s">
        <v>884</v>
      </c>
    </row>
    <row r="109" spans="1:13">
      <c r="A109" s="3" t="s">
        <v>889</v>
      </c>
      <c r="G109" s="8" t="n">
        <v>1.1</v>
      </c>
      <c r="I109" s="8" t="n">
        <v>1.1</v>
      </c>
    </row>
    <row r="110" spans="1:13">
      <c r="A110" s="3" t="s">
        <v>916</v>
      </c>
    </row>
    <row r="111" spans="1:13">
      <c r="A111" s="7" t="s">
        <v>884</v>
      </c>
    </row>
    <row r="112" spans="1:13">
      <c r="A112" s="3" t="s">
        <v>885</v>
      </c>
      <c r="G112" s="8" t="n">
        <v>21.9</v>
      </c>
      <c r="I112" s="8" t="n">
        <v>21.9</v>
      </c>
    </row>
    <row r="113" spans="1:13">
      <c r="A113" s="3" t="s">
        <v>43</v>
      </c>
      <c r="I113" s="8" t="n">
        <v>20.8</v>
      </c>
    </row>
    <row r="114" spans="1:13">
      <c r="A114" s="3" t="s">
        <v>917</v>
      </c>
    </row>
    <row r="115" spans="1:13">
      <c r="A115" s="7" t="s">
        <v>884</v>
      </c>
    </row>
    <row r="116" spans="1:13">
      <c r="A116" s="3" t="s">
        <v>889</v>
      </c>
      <c r="G116" s="8" t="n">
        <v>1.1</v>
      </c>
      <c r="I116" s="8" t="n">
        <v>1.1</v>
      </c>
    </row>
    <row r="117" spans="1:13">
      <c r="A117" s="3" t="s">
        <v>918</v>
      </c>
    </row>
    <row r="118" spans="1:13">
      <c r="A118" s="7" t="s">
        <v>884</v>
      </c>
    </row>
    <row r="119" spans="1:13">
      <c r="A119" s="3" t="s">
        <v>885</v>
      </c>
      <c r="G119" s="8" t="n">
        <v>3.2</v>
      </c>
      <c r="I119" s="8" t="n">
        <v>3.2</v>
      </c>
    </row>
    <row r="120" spans="1:13">
      <c r="A120" s="3" t="s">
        <v>43</v>
      </c>
      <c r="I120" s="8" t="n">
        <v>1.6</v>
      </c>
    </row>
    <row r="121" spans="1:13">
      <c r="A121" s="3" t="s">
        <v>919</v>
      </c>
    </row>
    <row r="122" spans="1:13">
      <c r="A122" s="7" t="s">
        <v>884</v>
      </c>
    </row>
    <row r="123" spans="1:13">
      <c r="A123" s="3" t="s">
        <v>889</v>
      </c>
      <c r="G123" s="4" t="n">
        <v>0</v>
      </c>
      <c r="I123" s="4" t="n">
        <v>0</v>
      </c>
    </row>
    <row r="124" spans="1:13">
      <c r="A124" s="3" t="s">
        <v>920</v>
      </c>
    </row>
    <row r="125" spans="1:13">
      <c r="A125" s="7" t="s">
        <v>884</v>
      </c>
    </row>
    <row r="126" spans="1:13">
      <c r="A126" s="3" t="s">
        <v>889</v>
      </c>
      <c r="G126" s="4" t="n">
        <v>0</v>
      </c>
      <c r="I126" s="4" t="n">
        <v>0</v>
      </c>
    </row>
    <row r="127" spans="1:13">
      <c r="A127" s="3" t="s">
        <v>921</v>
      </c>
    </row>
    <row r="128" spans="1:13">
      <c r="A128" s="7" t="s">
        <v>884</v>
      </c>
    </row>
    <row r="129" spans="1:13">
      <c r="A129" s="3" t="s">
        <v>889</v>
      </c>
      <c r="G129" s="8" t="n">
        <v>1.6</v>
      </c>
      <c r="I129" s="8" t="n">
        <v>1.6</v>
      </c>
    </row>
    <row r="130" spans="1:13">
      <c r="A130" s="3" t="s">
        <v>922</v>
      </c>
    </row>
    <row r="131" spans="1:13">
      <c r="A131" s="7" t="s">
        <v>884</v>
      </c>
    </row>
    <row r="132" spans="1:13">
      <c r="A132" s="3" t="s">
        <v>885</v>
      </c>
      <c r="G132" s="4" t="n">
        <v>3</v>
      </c>
      <c r="I132" s="4" t="n">
        <v>3</v>
      </c>
    </row>
    <row r="133" spans="1:13">
      <c r="A133" s="3" t="s">
        <v>43</v>
      </c>
      <c r="I133" s="8" t="n">
        <v>1.4</v>
      </c>
    </row>
    <row r="134" spans="1:13">
      <c r="A134" s="3" t="s">
        <v>923</v>
      </c>
    </row>
    <row r="135" spans="1:13">
      <c r="A135" s="7" t="s">
        <v>884</v>
      </c>
    </row>
    <row r="136" spans="1:13">
      <c r="A136" s="3" t="s">
        <v>889</v>
      </c>
      <c r="G136" s="6" t="n">
        <v>1.6</v>
      </c>
      <c r="I136" s="8" t="n">
        <v>1.6</v>
      </c>
    </row>
    <row r="137" spans="1:13">
      <c r="A137" s="3" t="s">
        <v>924</v>
      </c>
    </row>
    <row r="138" spans="1:13">
      <c r="A138" s="7" t="s">
        <v>884</v>
      </c>
    </row>
    <row r="139" spans="1:13">
      <c r="A139" s="3" t="s">
        <v>885</v>
      </c>
      <c r="H139" s="8" t="n">
        <v>9.9</v>
      </c>
    </row>
    <row r="140" spans="1:13">
      <c r="A140" s="3" t="s">
        <v>43</v>
      </c>
      <c r="H140" s="8" t="n">
        <v>4.7</v>
      </c>
    </row>
    <row r="141" spans="1:13">
      <c r="A141" s="3" t="s">
        <v>925</v>
      </c>
    </row>
    <row r="142" spans="1:13">
      <c r="A142" s="7" t="s">
        <v>884</v>
      </c>
    </row>
    <row r="143" spans="1:13">
      <c r="A143" s="3" t="s">
        <v>889</v>
      </c>
      <c r="H143" s="4" t="n">
        <v>0</v>
      </c>
      <c r="K143" s="4" t="n">
        <v>0</v>
      </c>
    </row>
    <row r="144" spans="1:13">
      <c r="A144" s="3" t="s">
        <v>926</v>
      </c>
    </row>
    <row r="145" spans="1:13">
      <c r="A145" s="7" t="s">
        <v>884</v>
      </c>
    </row>
    <row r="146" spans="1:13">
      <c r="A146" s="3" t="s">
        <v>889</v>
      </c>
      <c r="H146" s="4" t="n">
        <v>0</v>
      </c>
      <c r="K146" s="4" t="n">
        <v>0</v>
      </c>
    </row>
    <row r="147" spans="1:13">
      <c r="A147" s="3" t="s">
        <v>927</v>
      </c>
    </row>
    <row r="148" spans="1:13">
      <c r="A148" s="7" t="s">
        <v>884</v>
      </c>
    </row>
    <row r="149" spans="1:13">
      <c r="A149" s="3" t="s">
        <v>889</v>
      </c>
      <c r="H149" s="6" t="n">
        <v>5.2</v>
      </c>
    </row>
    <row r="150" spans="1:13">
      <c r="A150" s="3" t="s">
        <v>928</v>
      </c>
    </row>
    <row r="151" spans="1:13">
      <c r="A151" s="7" t="s">
        <v>884</v>
      </c>
    </row>
    <row r="152" spans="1:13">
      <c r="A152" s="3" t="s">
        <v>885</v>
      </c>
      <c r="K152" s="8" t="n">
        <v>14.2</v>
      </c>
    </row>
    <row r="153" spans="1:13">
      <c r="A153" s="3" t="s">
        <v>889</v>
      </c>
      <c r="K153" s="8" t="n">
        <v>2.7</v>
      </c>
    </row>
    <row r="154" spans="1:13">
      <c r="A154" s="3" t="s">
        <v>43</v>
      </c>
      <c r="F154" s="6" t="n">
        <v>11.5</v>
      </c>
      <c r="I154" s="5" t="n">
        <v>0</v>
      </c>
      <c r="K154" s="8" t="n">
        <v>11.5</v>
      </c>
    </row>
    <row r="155" spans="1:13">
      <c r="A155" s="3" t="s">
        <v>929</v>
      </c>
    </row>
    <row r="156" spans="1:13">
      <c r="A156" s="7" t="s">
        <v>884</v>
      </c>
    </row>
    <row r="157" spans="1:13">
      <c r="A157" s="3" t="s">
        <v>889</v>
      </c>
      <c r="K157" s="6" t="n">
        <v>2.7</v>
      </c>
    </row>
    <row r="158" spans="1:13"/>
    <row r="159" spans="1:13">
      <c r="A159" s="3" t="s">
        <v>161</v>
      </c>
      <c r="B159" s="3" t="s">
        <v>203</v>
      </c>
    </row>
  </sheetData>
  <mergeCells count="6">
    <mergeCell ref="A1:B2"/>
    <mergeCell ref="C1:F1"/>
    <mergeCell ref="G1:H1"/>
    <mergeCell ref="I1:K1"/>
    <mergeCell ref="A158:L158"/>
    <mergeCell ref="B159:L1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0</v>
      </c>
      <c r="B1" s="2" t="s">
        <v>714</v>
      </c>
    </row>
    <row r="2" spans="1:4">
      <c r="B2" s="2" t="s">
        <v>29</v>
      </c>
      <c r="C2" s="2" t="s">
        <v>881</v>
      </c>
      <c r="D2" s="2" t="s">
        <v>31</v>
      </c>
    </row>
    <row r="3" spans="1:4">
      <c r="A3" s="3" t="s">
        <v>928</v>
      </c>
    </row>
    <row r="4" spans="1:4">
      <c r="A4" s="7" t="s">
        <v>931</v>
      </c>
    </row>
    <row r="5" spans="1:4">
      <c r="A5" s="3" t="s">
        <v>889</v>
      </c>
      <c r="D5" s="6" t="n">
        <v>2.7</v>
      </c>
    </row>
    <row r="6" spans="1:4">
      <c r="A6" s="3" t="s">
        <v>932</v>
      </c>
    </row>
    <row r="7" spans="1:4">
      <c r="A7" s="7" t="s">
        <v>931</v>
      </c>
    </row>
    <row r="8" spans="1:4">
      <c r="A8" s="3" t="s">
        <v>933</v>
      </c>
      <c r="B8" s="3" t="s">
        <v>934</v>
      </c>
    </row>
    <row r="9" spans="1:4">
      <c r="A9" s="3" t="s">
        <v>935</v>
      </c>
      <c r="B9" s="3" t="s">
        <v>936</v>
      </c>
    </row>
    <row r="10" spans="1:4">
      <c r="A10" s="3" t="s">
        <v>937</v>
      </c>
    </row>
    <row r="11" spans="1:4">
      <c r="A11" s="7" t="s">
        <v>931</v>
      </c>
    </row>
    <row r="12" spans="1:4">
      <c r="A12" s="3" t="s">
        <v>933</v>
      </c>
      <c r="B12" s="3" t="s">
        <v>938</v>
      </c>
    </row>
    <row r="13" spans="1:4">
      <c r="A13" s="3" t="s">
        <v>935</v>
      </c>
      <c r="B13" s="3" t="s">
        <v>939</v>
      </c>
    </row>
    <row r="14" spans="1:4">
      <c r="A14" s="3" t="s">
        <v>940</v>
      </c>
    </row>
    <row r="15" spans="1:4">
      <c r="A15" s="7" t="s">
        <v>931</v>
      </c>
    </row>
    <row r="16" spans="1:4">
      <c r="A16" s="3" t="s">
        <v>933</v>
      </c>
      <c r="B16" s="3" t="s">
        <v>941</v>
      </c>
      <c r="C16" s="3" t="s">
        <v>942</v>
      </c>
    </row>
    <row r="17" spans="1:4">
      <c r="A17" s="3" t="s">
        <v>935</v>
      </c>
      <c r="B17" s="3" t="s">
        <v>943</v>
      </c>
      <c r="C17" s="3" t="s">
        <v>944</v>
      </c>
    </row>
    <row r="18" spans="1:4">
      <c r="A18" s="3" t="s">
        <v>945</v>
      </c>
    </row>
    <row r="19" spans="1:4">
      <c r="A19" s="7" t="s">
        <v>931</v>
      </c>
    </row>
    <row r="20" spans="1:4">
      <c r="A20" s="3" t="s">
        <v>933</v>
      </c>
      <c r="C20" s="3" t="s">
        <v>946</v>
      </c>
    </row>
    <row r="21" spans="1:4">
      <c r="A21" s="3" t="s">
        <v>935</v>
      </c>
      <c r="C21" s="3" t="s">
        <v>947</v>
      </c>
    </row>
    <row r="22" spans="1:4">
      <c r="A22" s="3" t="s">
        <v>948</v>
      </c>
    </row>
    <row r="23" spans="1:4">
      <c r="A23" s="7" t="s">
        <v>931</v>
      </c>
    </row>
    <row r="24" spans="1:4">
      <c r="A24" s="3" t="s">
        <v>933</v>
      </c>
      <c r="B24" s="3" t="s">
        <v>949</v>
      </c>
    </row>
    <row r="25" spans="1:4">
      <c r="A25" s="3" t="s">
        <v>935</v>
      </c>
      <c r="B25" s="3" t="s">
        <v>950</v>
      </c>
    </row>
    <row r="26" spans="1:4">
      <c r="A26" s="3" t="s">
        <v>951</v>
      </c>
    </row>
    <row r="27" spans="1:4">
      <c r="A27" s="7" t="s">
        <v>931</v>
      </c>
    </row>
    <row r="28" spans="1:4">
      <c r="A28" s="3" t="s">
        <v>933</v>
      </c>
      <c r="B28" s="3" t="s">
        <v>934</v>
      </c>
    </row>
    <row r="29" spans="1:4">
      <c r="A29" s="3" t="s">
        <v>935</v>
      </c>
      <c r="B29" s="3" t="s">
        <v>936</v>
      </c>
    </row>
    <row r="30" spans="1:4">
      <c r="A30" s="3" t="s">
        <v>952</v>
      </c>
    </row>
    <row r="31" spans="1:4">
      <c r="A31" s="7" t="s">
        <v>931</v>
      </c>
    </row>
    <row r="32" spans="1:4">
      <c r="A32" s="3" t="s">
        <v>933</v>
      </c>
      <c r="B32" s="3" t="s">
        <v>938</v>
      </c>
      <c r="C32" s="3" t="s">
        <v>953</v>
      </c>
    </row>
    <row r="33" spans="1:4">
      <c r="A33" s="3" t="s">
        <v>935</v>
      </c>
      <c r="B33" s="3" t="s">
        <v>939</v>
      </c>
      <c r="C33" s="3" t="s">
        <v>947</v>
      </c>
    </row>
    <row r="34" spans="1:4">
      <c r="A34" s="3" t="s">
        <v>954</v>
      </c>
    </row>
    <row r="35" spans="1:4">
      <c r="A35" s="7" t="s">
        <v>931</v>
      </c>
    </row>
    <row r="36" spans="1:4">
      <c r="A36" s="3" t="s">
        <v>933</v>
      </c>
      <c r="B36" s="3" t="s">
        <v>941</v>
      </c>
      <c r="C36" s="3" t="s">
        <v>942</v>
      </c>
    </row>
    <row r="37" spans="1:4">
      <c r="A37" s="3" t="s">
        <v>935</v>
      </c>
      <c r="B37" s="3" t="s">
        <v>943</v>
      </c>
      <c r="C37" s="3" t="s">
        <v>944</v>
      </c>
    </row>
    <row r="38" spans="1:4">
      <c r="A38" s="3" t="s">
        <v>955</v>
      </c>
    </row>
    <row r="39" spans="1:4">
      <c r="A39" s="7" t="s">
        <v>931</v>
      </c>
    </row>
    <row r="40" spans="1:4">
      <c r="A40" s="3" t="s">
        <v>933</v>
      </c>
      <c r="C40" s="3" t="s">
        <v>941</v>
      </c>
    </row>
    <row r="41" spans="1:4">
      <c r="A41" s="3" t="s">
        <v>935</v>
      </c>
      <c r="C41" s="3" t="s">
        <v>956</v>
      </c>
    </row>
    <row r="42" spans="1:4">
      <c r="A42" s="3" t="s">
        <v>957</v>
      </c>
    </row>
    <row r="43" spans="1:4">
      <c r="A43" s="7" t="s">
        <v>931</v>
      </c>
    </row>
    <row r="44" spans="1:4">
      <c r="A44" s="3" t="s">
        <v>933</v>
      </c>
      <c r="B44" s="3" t="s">
        <v>949</v>
      </c>
    </row>
    <row r="45" spans="1:4">
      <c r="A45" s="3" t="s">
        <v>935</v>
      </c>
      <c r="B45" s="3" t="s">
        <v>950</v>
      </c>
    </row>
    <row r="46" spans="1:4">
      <c r="A46" s="3" t="s">
        <v>958</v>
      </c>
    </row>
    <row r="47" spans="1:4">
      <c r="A47" s="7" t="s">
        <v>931</v>
      </c>
    </row>
    <row r="48" spans="1:4">
      <c r="A48" s="3" t="s">
        <v>933</v>
      </c>
      <c r="B48" s="3" t="s">
        <v>959</v>
      </c>
    </row>
    <row r="49" spans="1:4">
      <c r="A49" s="3" t="s">
        <v>935</v>
      </c>
      <c r="B49" s="3" t="s">
        <v>960</v>
      </c>
    </row>
    <row r="50" spans="1:4">
      <c r="A50" s="3" t="s">
        <v>961</v>
      </c>
    </row>
    <row r="51" spans="1:4">
      <c r="A51" s="7" t="s">
        <v>931</v>
      </c>
    </row>
    <row r="52" spans="1:4">
      <c r="A52" s="3" t="s">
        <v>933</v>
      </c>
      <c r="B52" s="3" t="s">
        <v>962</v>
      </c>
    </row>
    <row r="53" spans="1:4">
      <c r="A53" s="3" t="s">
        <v>935</v>
      </c>
      <c r="B53" s="3" t="s">
        <v>963</v>
      </c>
    </row>
    <row r="54" spans="1:4">
      <c r="A54" s="3" t="s">
        <v>964</v>
      </c>
    </row>
    <row r="55" spans="1:4">
      <c r="A55" s="7" t="s">
        <v>931</v>
      </c>
    </row>
    <row r="56" spans="1:4">
      <c r="A56" s="3" t="s">
        <v>933</v>
      </c>
      <c r="B56" s="3" t="s">
        <v>965</v>
      </c>
      <c r="C56" s="3" t="s">
        <v>966</v>
      </c>
    </row>
    <row r="57" spans="1:4">
      <c r="A57" s="3" t="s">
        <v>935</v>
      </c>
      <c r="B57" s="3" t="s">
        <v>967</v>
      </c>
      <c r="C57" s="3" t="s">
        <v>723</v>
      </c>
    </row>
    <row r="58" spans="1:4">
      <c r="A58" s="3" t="s">
        <v>968</v>
      </c>
    </row>
    <row r="59" spans="1:4">
      <c r="A59" s="7" t="s">
        <v>931</v>
      </c>
    </row>
    <row r="60" spans="1:4">
      <c r="A60" s="3" t="s">
        <v>933</v>
      </c>
      <c r="C60" s="3" t="s">
        <v>969</v>
      </c>
    </row>
    <row r="61" spans="1:4">
      <c r="A61" s="3" t="s">
        <v>935</v>
      </c>
      <c r="C61" s="3" t="s">
        <v>970</v>
      </c>
    </row>
    <row r="62" spans="1:4">
      <c r="A62" s="3" t="s">
        <v>971</v>
      </c>
    </row>
    <row r="63" spans="1:4">
      <c r="A63" s="7" t="s">
        <v>931</v>
      </c>
    </row>
    <row r="64" spans="1:4">
      <c r="A64" s="3" t="s">
        <v>933</v>
      </c>
      <c r="B64" s="3" t="s">
        <v>972</v>
      </c>
    </row>
    <row r="65" spans="1:4">
      <c r="A65" s="3" t="s">
        <v>935</v>
      </c>
      <c r="B65" s="3" t="s">
        <v>527</v>
      </c>
    </row>
    <row r="66" spans="1:4">
      <c r="A66" s="3" t="s">
        <v>973</v>
      </c>
    </row>
    <row r="67" spans="1:4">
      <c r="A67" s="7" t="s">
        <v>931</v>
      </c>
    </row>
    <row r="68" spans="1:4">
      <c r="A68" s="3" t="s">
        <v>933</v>
      </c>
      <c r="B68" s="3" t="s">
        <v>959</v>
      </c>
    </row>
    <row r="69" spans="1:4">
      <c r="A69" s="3" t="s">
        <v>935</v>
      </c>
      <c r="B69" s="3" t="s">
        <v>960</v>
      </c>
    </row>
    <row r="70" spans="1:4">
      <c r="A70" s="3" t="s">
        <v>974</v>
      </c>
    </row>
    <row r="71" spans="1:4">
      <c r="A71" s="7" t="s">
        <v>931</v>
      </c>
    </row>
    <row r="72" spans="1:4">
      <c r="A72" s="3" t="s">
        <v>933</v>
      </c>
      <c r="B72" s="3" t="s">
        <v>962</v>
      </c>
      <c r="C72" s="3" t="s">
        <v>611</v>
      </c>
    </row>
    <row r="73" spans="1:4">
      <c r="A73" s="3" t="s">
        <v>935</v>
      </c>
      <c r="B73" s="3" t="s">
        <v>963</v>
      </c>
      <c r="C73" s="3" t="s">
        <v>975</v>
      </c>
    </row>
    <row r="74" spans="1:4">
      <c r="A74" s="3" t="s">
        <v>976</v>
      </c>
    </row>
    <row r="75" spans="1:4">
      <c r="A75" s="7" t="s">
        <v>931</v>
      </c>
    </row>
    <row r="76" spans="1:4">
      <c r="A76" s="3" t="s">
        <v>933</v>
      </c>
      <c r="B76" s="3" t="s">
        <v>965</v>
      </c>
      <c r="C76" s="3" t="s">
        <v>966</v>
      </c>
    </row>
    <row r="77" spans="1:4">
      <c r="A77" s="3" t="s">
        <v>935</v>
      </c>
      <c r="B77" s="3" t="s">
        <v>967</v>
      </c>
      <c r="C77" s="3" t="s">
        <v>723</v>
      </c>
    </row>
    <row r="78" spans="1:4">
      <c r="A78" s="3" t="s">
        <v>977</v>
      </c>
    </row>
    <row r="79" spans="1:4">
      <c r="A79" s="7" t="s">
        <v>931</v>
      </c>
    </row>
    <row r="80" spans="1:4">
      <c r="A80" s="3" t="s">
        <v>933</v>
      </c>
      <c r="C80" s="3" t="s">
        <v>966</v>
      </c>
    </row>
    <row r="81" spans="1:4">
      <c r="A81" s="3" t="s">
        <v>935</v>
      </c>
      <c r="C81" s="3" t="s">
        <v>978</v>
      </c>
    </row>
    <row r="82" spans="1:4">
      <c r="A82" s="3" t="s">
        <v>979</v>
      </c>
    </row>
    <row r="83" spans="1:4">
      <c r="A83" s="7" t="s">
        <v>931</v>
      </c>
    </row>
    <row r="84" spans="1:4">
      <c r="A84" s="3" t="s">
        <v>933</v>
      </c>
      <c r="B84" s="3" t="s">
        <v>972</v>
      </c>
    </row>
    <row r="85" spans="1:4">
      <c r="A85" s="3" t="s">
        <v>935</v>
      </c>
      <c r="B85" s="3" t="s">
        <v>527</v>
      </c>
    </row>
    <row r="86" spans="1:4">
      <c r="A86" s="3" t="s">
        <v>980</v>
      </c>
    </row>
    <row r="87" spans="1:4">
      <c r="A87" s="7" t="s">
        <v>931</v>
      </c>
    </row>
    <row r="88" spans="1:4">
      <c r="A88" s="3" t="s">
        <v>933</v>
      </c>
      <c r="B88" s="3" t="s">
        <v>962</v>
      </c>
    </row>
    <row r="89" spans="1:4">
      <c r="A89" s="3" t="s">
        <v>935</v>
      </c>
      <c r="B89" s="3" t="s">
        <v>981</v>
      </c>
    </row>
    <row r="90" spans="1:4">
      <c r="A90" s="3" t="s">
        <v>982</v>
      </c>
    </row>
    <row r="91" spans="1:4">
      <c r="A91" s="7" t="s">
        <v>931</v>
      </c>
    </row>
    <row r="92" spans="1:4">
      <c r="A92" s="3" t="s">
        <v>933</v>
      </c>
      <c r="B92" s="3" t="s">
        <v>983</v>
      </c>
    </row>
    <row r="93" spans="1:4">
      <c r="A93" s="3" t="s">
        <v>935</v>
      </c>
      <c r="B93" s="3" t="s">
        <v>698</v>
      </c>
    </row>
    <row r="94" spans="1:4">
      <c r="A94" s="3" t="s">
        <v>984</v>
      </c>
      <c r="B94" s="3" t="s">
        <v>611</v>
      </c>
    </row>
    <row r="95" spans="1:4">
      <c r="A95" s="3" t="s">
        <v>985</v>
      </c>
    </row>
    <row r="96" spans="1:4">
      <c r="A96" s="7" t="s">
        <v>931</v>
      </c>
    </row>
    <row r="97" spans="1:4">
      <c r="A97" s="3" t="s">
        <v>933</v>
      </c>
      <c r="B97" s="3" t="s">
        <v>986</v>
      </c>
      <c r="C97" s="3" t="s">
        <v>987</v>
      </c>
    </row>
    <row r="98" spans="1:4">
      <c r="A98" s="3" t="s">
        <v>935</v>
      </c>
      <c r="B98" s="3" t="s">
        <v>988</v>
      </c>
      <c r="C98" s="3" t="s">
        <v>989</v>
      </c>
    </row>
    <row r="99" spans="1:4">
      <c r="A99" s="3" t="s">
        <v>984</v>
      </c>
      <c r="B99" s="3" t="s">
        <v>611</v>
      </c>
      <c r="C99" s="3" t="s">
        <v>959</v>
      </c>
    </row>
    <row r="100" spans="1:4">
      <c r="A100" s="3" t="s">
        <v>990</v>
      </c>
    </row>
    <row r="101" spans="1:4">
      <c r="A101" s="7" t="s">
        <v>931</v>
      </c>
    </row>
    <row r="102" spans="1:4">
      <c r="A102" s="3" t="s">
        <v>933</v>
      </c>
      <c r="C102" s="3" t="s">
        <v>991</v>
      </c>
    </row>
    <row r="103" spans="1:4">
      <c r="A103" s="3" t="s">
        <v>935</v>
      </c>
      <c r="C103" s="3" t="s">
        <v>992</v>
      </c>
    </row>
    <row r="104" spans="1:4">
      <c r="A104" s="3" t="s">
        <v>984</v>
      </c>
      <c r="C104" s="3" t="s">
        <v>993</v>
      </c>
    </row>
    <row r="105" spans="1:4">
      <c r="A105" s="3" t="s">
        <v>994</v>
      </c>
    </row>
    <row r="106" spans="1:4">
      <c r="A106" s="7" t="s">
        <v>931</v>
      </c>
    </row>
    <row r="107" spans="1:4">
      <c r="A107" s="3" t="s">
        <v>933</v>
      </c>
      <c r="B107" s="3" t="s">
        <v>995</v>
      </c>
    </row>
    <row r="108" spans="1:4">
      <c r="A108" s="3" t="s">
        <v>935</v>
      </c>
      <c r="B108" s="3" t="s">
        <v>996</v>
      </c>
    </row>
    <row r="109" spans="1:4">
      <c r="A109" s="3" t="s">
        <v>984</v>
      </c>
      <c r="B109" s="3" t="s">
        <v>993</v>
      </c>
    </row>
    <row r="110" spans="1:4">
      <c r="A110" s="3" t="s">
        <v>997</v>
      </c>
    </row>
    <row r="111" spans="1:4">
      <c r="A111" s="7" t="s">
        <v>931</v>
      </c>
    </row>
    <row r="112" spans="1:4">
      <c r="A112" s="3" t="s">
        <v>933</v>
      </c>
      <c r="B112" s="3" t="s">
        <v>962</v>
      </c>
    </row>
    <row r="113" spans="1:4">
      <c r="A113" s="3" t="s">
        <v>935</v>
      </c>
      <c r="B113" s="3" t="s">
        <v>981</v>
      </c>
    </row>
    <row r="114" spans="1:4">
      <c r="A114" s="3" t="s">
        <v>998</v>
      </c>
    </row>
    <row r="115" spans="1:4">
      <c r="A115" s="7" t="s">
        <v>931</v>
      </c>
    </row>
    <row r="116" spans="1:4">
      <c r="A116" s="3" t="s">
        <v>933</v>
      </c>
      <c r="B116" s="3" t="s">
        <v>983</v>
      </c>
      <c r="C116" s="3" t="s">
        <v>987</v>
      </c>
    </row>
    <row r="117" spans="1:4">
      <c r="A117" s="3" t="s">
        <v>935</v>
      </c>
      <c r="B117" s="3" t="s">
        <v>698</v>
      </c>
      <c r="C117" s="3" t="s">
        <v>688</v>
      </c>
    </row>
    <row r="118" spans="1:4">
      <c r="A118" s="3" t="s">
        <v>984</v>
      </c>
      <c r="B118" s="3" t="s">
        <v>611</v>
      </c>
      <c r="C118" s="3" t="s">
        <v>999</v>
      </c>
    </row>
    <row r="119" spans="1:4">
      <c r="A119" s="3" t="s">
        <v>1000</v>
      </c>
    </row>
    <row r="120" spans="1:4">
      <c r="A120" s="7" t="s">
        <v>931</v>
      </c>
    </row>
    <row r="121" spans="1:4">
      <c r="A121" s="3" t="s">
        <v>933</v>
      </c>
      <c r="B121" s="3" t="s">
        <v>986</v>
      </c>
      <c r="C121" s="3" t="s">
        <v>987</v>
      </c>
    </row>
    <row r="122" spans="1:4">
      <c r="A122" s="3" t="s">
        <v>935</v>
      </c>
      <c r="B122" s="3" t="s">
        <v>988</v>
      </c>
      <c r="C122" s="3" t="s">
        <v>989</v>
      </c>
    </row>
    <row r="123" spans="1:4">
      <c r="A123" s="3" t="s">
        <v>984</v>
      </c>
      <c r="B123" s="3" t="s">
        <v>611</v>
      </c>
      <c r="C123" s="3" t="s">
        <v>959</v>
      </c>
    </row>
    <row r="124" spans="1:4">
      <c r="A124" s="3" t="s">
        <v>1001</v>
      </c>
    </row>
    <row r="125" spans="1:4">
      <c r="A125" s="7" t="s">
        <v>931</v>
      </c>
    </row>
    <row r="126" spans="1:4">
      <c r="A126" s="3" t="s">
        <v>933</v>
      </c>
      <c r="C126" s="3" t="s">
        <v>962</v>
      </c>
    </row>
    <row r="127" spans="1:4">
      <c r="A127" s="3" t="s">
        <v>935</v>
      </c>
      <c r="C127" s="3" t="s">
        <v>1002</v>
      </c>
    </row>
    <row r="128" spans="1:4">
      <c r="A128" s="3" t="s">
        <v>984</v>
      </c>
      <c r="C128" s="3" t="s">
        <v>999</v>
      </c>
    </row>
    <row r="129" spans="1:4">
      <c r="A129" s="3" t="s">
        <v>1003</v>
      </c>
    </row>
    <row r="130" spans="1:4">
      <c r="A130" s="7" t="s">
        <v>931</v>
      </c>
    </row>
    <row r="131" spans="1:4">
      <c r="A131" s="3" t="s">
        <v>933</v>
      </c>
      <c r="B131" s="3" t="s">
        <v>995</v>
      </c>
    </row>
    <row r="132" spans="1:4">
      <c r="A132" s="3" t="s">
        <v>935</v>
      </c>
      <c r="B132" s="3" t="s">
        <v>996</v>
      </c>
    </row>
    <row r="133" spans="1:4">
      <c r="A133" s="3" t="s">
        <v>984</v>
      </c>
      <c r="B133" s="3" t="s">
        <v>993</v>
      </c>
    </row>
    <row r="134" spans="1:4">
      <c r="A134" s="3" t="s">
        <v>1004</v>
      </c>
    </row>
    <row r="135" spans="1:4">
      <c r="A135" s="7" t="s">
        <v>931</v>
      </c>
    </row>
    <row r="136" spans="1:4">
      <c r="A136" s="3" t="s">
        <v>889</v>
      </c>
      <c r="B136" s="6" t="n">
        <v>1.1</v>
      </c>
    </row>
    <row r="137" spans="1:4">
      <c r="A137" s="3" t="s">
        <v>1005</v>
      </c>
    </row>
    <row r="138" spans="1:4">
      <c r="A138" s="7" t="s">
        <v>931</v>
      </c>
    </row>
    <row r="139" spans="1:4">
      <c r="A139" s="3" t="s">
        <v>889</v>
      </c>
      <c r="B139" s="8" t="n">
        <v>36.5</v>
      </c>
    </row>
    <row r="140" spans="1:4">
      <c r="A140" s="3" t="s">
        <v>1006</v>
      </c>
    </row>
    <row r="141" spans="1:4">
      <c r="A141" s="7" t="s">
        <v>931</v>
      </c>
    </row>
    <row r="142" spans="1:4">
      <c r="A142" s="3" t="s">
        <v>889</v>
      </c>
      <c r="B142" s="8" t="n">
        <v>57.4</v>
      </c>
    </row>
    <row r="143" spans="1:4">
      <c r="A143" s="3" t="s">
        <v>1007</v>
      </c>
    </row>
    <row r="144" spans="1:4">
      <c r="A144" s="7" t="s">
        <v>931</v>
      </c>
    </row>
    <row r="145" spans="1:4">
      <c r="A145" s="3" t="s">
        <v>889</v>
      </c>
      <c r="B145" s="8" t="n">
        <v>42.8</v>
      </c>
      <c r="C145" s="6" t="n">
        <v>84.3</v>
      </c>
    </row>
    <row r="146" spans="1:4">
      <c r="A146" s="3" t="s">
        <v>1008</v>
      </c>
    </row>
    <row r="147" spans="1:4">
      <c r="A147" s="7" t="s">
        <v>931</v>
      </c>
    </row>
    <row r="148" spans="1:4">
      <c r="A148" s="3" t="s">
        <v>889</v>
      </c>
      <c r="B148" s="8" t="n">
        <v>23.7</v>
      </c>
    </row>
    <row r="149" spans="1:4">
      <c r="A149" s="3" t="s">
        <v>1009</v>
      </c>
    </row>
    <row r="150" spans="1:4">
      <c r="A150" s="7" t="s">
        <v>931</v>
      </c>
    </row>
    <row r="151" spans="1:4">
      <c r="A151" s="3" t="s">
        <v>889</v>
      </c>
      <c r="D151" s="6" t="n">
        <v>2.7</v>
      </c>
    </row>
    <row r="152" spans="1:4">
      <c r="A152" s="3" t="s">
        <v>1010</v>
      </c>
    </row>
    <row r="153" spans="1:4">
      <c r="A153" s="7" t="s">
        <v>931</v>
      </c>
    </row>
    <row r="154" spans="1:4">
      <c r="A154" s="3" t="s">
        <v>889</v>
      </c>
      <c r="C154" s="8" t="n">
        <v>5.2</v>
      </c>
    </row>
    <row r="155" spans="1:4">
      <c r="A155" s="3" t="s">
        <v>1011</v>
      </c>
    </row>
    <row r="156" spans="1:4">
      <c r="A156" s="7" t="s">
        <v>931</v>
      </c>
    </row>
    <row r="157" spans="1:4">
      <c r="A157" s="3" t="s">
        <v>889</v>
      </c>
      <c r="B157" s="8" t="n">
        <v>1.6</v>
      </c>
    </row>
    <row r="158" spans="1:4">
      <c r="A158" s="3" t="s">
        <v>1012</v>
      </c>
    </row>
    <row r="159" spans="1:4">
      <c r="A159" s="7" t="s">
        <v>931</v>
      </c>
    </row>
    <row r="160" spans="1:4">
      <c r="A160" s="3" t="s">
        <v>889</v>
      </c>
      <c r="B160" s="8" t="n">
        <v>1.1</v>
      </c>
    </row>
    <row r="161" spans="1:4">
      <c r="A161" s="3" t="s">
        <v>1013</v>
      </c>
    </row>
    <row r="162" spans="1:4">
      <c r="A162" s="7" t="s">
        <v>931</v>
      </c>
    </row>
    <row r="163" spans="1:4">
      <c r="A163" s="3" t="s">
        <v>889</v>
      </c>
      <c r="B163" s="8" t="n">
        <v>36.5</v>
      </c>
    </row>
    <row r="164" spans="1:4">
      <c r="A164" s="3" t="s">
        <v>1014</v>
      </c>
    </row>
    <row r="165" spans="1:4">
      <c r="A165" s="7" t="s">
        <v>931</v>
      </c>
    </row>
    <row r="166" spans="1:4">
      <c r="A166" s="3" t="s">
        <v>889</v>
      </c>
      <c r="B166" s="8" t="n">
        <v>57.4</v>
      </c>
      <c r="C166" s="8" t="n">
        <v>164.4</v>
      </c>
    </row>
    <row r="167" spans="1:4">
      <c r="A167" s="3" t="s">
        <v>1015</v>
      </c>
    </row>
    <row r="168" spans="1:4">
      <c r="A168" s="7" t="s">
        <v>931</v>
      </c>
    </row>
    <row r="169" spans="1:4">
      <c r="A169" s="3" t="s">
        <v>889</v>
      </c>
      <c r="B169" s="8" t="n">
        <v>42.8</v>
      </c>
      <c r="C169" s="8" t="n">
        <v>84.3</v>
      </c>
    </row>
    <row r="170" spans="1:4">
      <c r="A170" s="3" t="s">
        <v>1016</v>
      </c>
    </row>
    <row r="171" spans="1:4">
      <c r="A171" s="7" t="s">
        <v>931</v>
      </c>
    </row>
    <row r="172" spans="1:4">
      <c r="A172" s="3" t="s">
        <v>889</v>
      </c>
      <c r="B172" s="8" t="n">
        <v>23.7</v>
      </c>
      <c r="C172" s="5" t="n">
        <v>111</v>
      </c>
    </row>
    <row r="173" spans="1:4">
      <c r="A173" s="3" t="s">
        <v>1017</v>
      </c>
    </row>
    <row r="174" spans="1:4">
      <c r="A174" s="7" t="s">
        <v>931</v>
      </c>
    </row>
    <row r="175" spans="1:4">
      <c r="A175" s="3" t="s">
        <v>889</v>
      </c>
      <c r="B175" s="6"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9</v>
      </c>
      <c r="C1" s="2" t="s">
        <v>30</v>
      </c>
    </row>
    <row r="2" spans="1:3">
      <c r="A2" s="3" t="s">
        <v>1019</v>
      </c>
      <c r="B2" s="5" t="n">
        <v>29200000</v>
      </c>
    </row>
    <row r="3" spans="1:3">
      <c r="A3" s="3" t="s">
        <v>1020</v>
      </c>
      <c r="B3" s="4" t="n">
        <v>6300000</v>
      </c>
    </row>
    <row r="4" spans="1:3">
      <c r="A4" s="3" t="s">
        <v>1021</v>
      </c>
      <c r="B4" s="4" t="n">
        <v>16800000</v>
      </c>
    </row>
    <row r="5" spans="1:3">
      <c r="A5" s="3" t="s">
        <v>1022</v>
      </c>
      <c r="B5" s="4" t="n">
        <v>6100000</v>
      </c>
    </row>
    <row r="6" spans="1:3">
      <c r="A6" s="3" t="s">
        <v>26</v>
      </c>
    </row>
    <row r="7" spans="1:3">
      <c r="A7" s="3" t="s">
        <v>1019</v>
      </c>
      <c r="B7" s="4" t="n">
        <v>29200000</v>
      </c>
    </row>
    <row r="8" spans="1:3">
      <c r="A8" s="3" t="s">
        <v>1020</v>
      </c>
      <c r="B8" s="4" t="n">
        <v>6300000</v>
      </c>
    </row>
    <row r="9" spans="1:3">
      <c r="A9" s="3" t="s">
        <v>1021</v>
      </c>
      <c r="B9" s="4" t="n">
        <v>16800000</v>
      </c>
    </row>
    <row r="10" spans="1:3">
      <c r="A10" s="3" t="s">
        <v>1022</v>
      </c>
      <c r="B10" s="4" t="n">
        <v>6100000</v>
      </c>
    </row>
    <row r="11" spans="1:3">
      <c r="A11" s="3" t="s">
        <v>1023</v>
      </c>
    </row>
    <row r="12" spans="1:3">
      <c r="A12" s="3" t="s">
        <v>1024</v>
      </c>
      <c r="B12" s="4" t="n">
        <v>200000000</v>
      </c>
      <c r="C12" s="5" t="n">
        <v>200000000</v>
      </c>
    </row>
    <row r="13" spans="1:3">
      <c r="A13" s="3" t="s">
        <v>1025</v>
      </c>
    </row>
    <row r="14" spans="1:3">
      <c r="A14" s="3" t="s">
        <v>1024</v>
      </c>
      <c r="B14" s="4" t="n">
        <v>200000000</v>
      </c>
      <c r="C14" s="5" t="n">
        <v>200000000</v>
      </c>
    </row>
    <row r="15" spans="1:3">
      <c r="A15" s="3" t="s">
        <v>1026</v>
      </c>
    </row>
    <row r="16" spans="1:3">
      <c r="A16" s="3" t="s">
        <v>1027</v>
      </c>
      <c r="B16" s="4" t="n">
        <v>200000000</v>
      </c>
    </row>
    <row r="17" spans="1:3">
      <c r="A17" s="3" t="s">
        <v>1028</v>
      </c>
    </row>
    <row r="18" spans="1:3">
      <c r="A18" s="3" t="s">
        <v>1027</v>
      </c>
      <c r="B18" s="5" t="n">
        <v>2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1"/>
  </cols>
  <sheetData>
    <row r="1" spans="1:4">
      <c r="A1" s="1" t="s">
        <v>1029</v>
      </c>
      <c r="B1" s="2" t="s">
        <v>1</v>
      </c>
    </row>
    <row r="2" spans="1:4">
      <c r="B2" s="2" t="s">
        <v>1030</v>
      </c>
      <c r="C2" s="2" t="s">
        <v>1031</v>
      </c>
      <c r="D2" s="2" t="s">
        <v>205</v>
      </c>
    </row>
    <row r="3" spans="1:4">
      <c r="A3" s="3" t="s">
        <v>1032</v>
      </c>
    </row>
    <row r="4" spans="1:4">
      <c r="A4" s="3" t="s">
        <v>1033</v>
      </c>
      <c r="B4" s="4" t="n">
        <v>342900</v>
      </c>
      <c r="C4" s="4" t="n">
        <v>1676700</v>
      </c>
    </row>
    <row r="5" spans="1:4">
      <c r="A5" s="3" t="s">
        <v>1034</v>
      </c>
      <c r="B5" s="4" t="n">
        <v>-9974500</v>
      </c>
      <c r="C5" s="4" t="n">
        <v>-7795800</v>
      </c>
    </row>
    <row r="6" spans="1:4">
      <c r="A6" s="3" t="s">
        <v>1035</v>
      </c>
      <c r="B6" s="4" t="n">
        <v>-9631600</v>
      </c>
      <c r="C6" s="4" t="n">
        <v>-6119100</v>
      </c>
    </row>
    <row r="7" spans="1:4">
      <c r="A7" s="3" t="s">
        <v>1036</v>
      </c>
    </row>
    <row r="8" spans="1:4">
      <c r="A8" s="3" t="s">
        <v>1037</v>
      </c>
      <c r="B8" s="5" t="n">
        <v>0</v>
      </c>
    </row>
    <row r="9" spans="1:4">
      <c r="A9" s="3" t="s">
        <v>1038</v>
      </c>
      <c r="B9" s="4" t="n">
        <v>200000000</v>
      </c>
    </row>
    <row r="10" spans="1:4">
      <c r="A10" s="3" t="s">
        <v>1027</v>
      </c>
      <c r="B10" s="5" t="n">
        <v>200000000</v>
      </c>
    </row>
    <row r="11" spans="1:4">
      <c r="A11" s="3" t="s">
        <v>1039</v>
      </c>
    </row>
    <row r="12" spans="1:4">
      <c r="A12" s="3" t="s">
        <v>1033</v>
      </c>
      <c r="B12" s="4" t="n">
        <v>342900</v>
      </c>
      <c r="C12" s="4" t="n">
        <v>1676700</v>
      </c>
    </row>
    <row r="13" spans="1:4">
      <c r="A13" s="3" t="s">
        <v>1034</v>
      </c>
      <c r="B13" s="4" t="n">
        <v>-9974500</v>
      </c>
      <c r="C13" s="4" t="n">
        <v>-7795800</v>
      </c>
    </row>
    <row r="14" spans="1:4">
      <c r="A14" s="3" t="s">
        <v>1035</v>
      </c>
      <c r="B14" s="4" t="n">
        <v>-9631600</v>
      </c>
      <c r="C14" s="4" t="n">
        <v>-6119100</v>
      </c>
    </row>
    <row r="15" spans="1:4">
      <c r="A15" s="3" t="s">
        <v>1040</v>
      </c>
    </row>
    <row r="16" spans="1:4">
      <c r="A16" s="3" t="s">
        <v>1037</v>
      </c>
      <c r="B16" s="5" t="n">
        <v>0</v>
      </c>
    </row>
    <row r="17" spans="1:4">
      <c r="A17" s="3" t="s">
        <v>1038</v>
      </c>
      <c r="B17" s="4" t="n">
        <v>200000000</v>
      </c>
    </row>
    <row r="18" spans="1:4">
      <c r="A18" s="3" t="s">
        <v>1027</v>
      </c>
      <c r="B18" s="4" t="n">
        <v>200000000</v>
      </c>
    </row>
    <row r="19" spans="1:4">
      <c r="A19" s="3" t="s">
        <v>1041</v>
      </c>
    </row>
    <row r="20" spans="1:4">
      <c r="A20" s="3" t="s">
        <v>1042</v>
      </c>
      <c r="B20" s="4" t="n">
        <v>-900000</v>
      </c>
      <c r="C20" s="5" t="n">
        <v>-16000000</v>
      </c>
      <c r="D20" s="5" t="n">
        <v>-6100000</v>
      </c>
    </row>
    <row r="21" spans="1:4">
      <c r="A21" s="3" t="s">
        <v>1043</v>
      </c>
    </row>
    <row r="22" spans="1:4">
      <c r="A22" s="3" t="s">
        <v>1042</v>
      </c>
      <c r="B22" s="5" t="n">
        <v>-300000</v>
      </c>
      <c r="C22" s="5" t="n">
        <v>100000</v>
      </c>
      <c r="D22" s="4" t="n">
        <v>-100000</v>
      </c>
    </row>
    <row r="23" spans="1:4">
      <c r="A23" s="3" t="s">
        <v>1044</v>
      </c>
      <c r="B23" s="4" t="n">
        <v>2300</v>
      </c>
      <c r="C23" s="4" t="n">
        <v>10200</v>
      </c>
    </row>
    <row r="24" spans="1:4">
      <c r="A24" s="3" t="s">
        <v>1045</v>
      </c>
      <c r="B24" s="4" t="n">
        <v>0</v>
      </c>
      <c r="C24" s="4" t="n">
        <v>0</v>
      </c>
    </row>
    <row r="25" spans="1:4">
      <c r="A25" s="3" t="s">
        <v>1035</v>
      </c>
      <c r="B25" s="4" t="n">
        <v>2300</v>
      </c>
      <c r="C25" s="4" t="n">
        <v>10200</v>
      </c>
    </row>
    <row r="26" spans="1:4">
      <c r="A26" s="3" t="s">
        <v>1046</v>
      </c>
    </row>
    <row r="27" spans="1:4">
      <c r="A27" s="3" t="s">
        <v>1042</v>
      </c>
      <c r="B27" s="5" t="n">
        <v>0</v>
      </c>
      <c r="C27" s="5" t="n">
        <v>100000</v>
      </c>
      <c r="D27" s="4" t="n">
        <v>-700000</v>
      </c>
    </row>
    <row r="28" spans="1:4">
      <c r="A28" s="3" t="s">
        <v>1047</v>
      </c>
    </row>
    <row r="29" spans="1:4">
      <c r="A29" s="3" t="s">
        <v>1042</v>
      </c>
      <c r="B29" s="5" t="n">
        <v>2600000</v>
      </c>
      <c r="C29" s="4" t="n">
        <v>0</v>
      </c>
      <c r="D29" s="4" t="n">
        <v>-200000</v>
      </c>
    </row>
    <row r="30" spans="1:4">
      <c r="A30" s="3" t="s">
        <v>1048</v>
      </c>
      <c r="B30" s="4" t="n">
        <v>1590000</v>
      </c>
    </row>
    <row r="31" spans="1:4">
      <c r="A31" s="3" t="s">
        <v>1049</v>
      </c>
      <c r="B31" s="4" t="n">
        <v>0</v>
      </c>
    </row>
    <row r="32" spans="1:4">
      <c r="A32" s="3" t="s">
        <v>1050</v>
      </c>
      <c r="B32" s="4" t="n">
        <v>1590000</v>
      </c>
    </row>
    <row r="33" spans="1:4">
      <c r="A33" s="3" t="s">
        <v>1051</v>
      </c>
    </row>
    <row r="34" spans="1:4">
      <c r="A34" s="3" t="s">
        <v>1042</v>
      </c>
      <c r="B34" s="5" t="n">
        <v>-3200000</v>
      </c>
      <c r="C34" s="5" t="n">
        <v>-16200000</v>
      </c>
      <c r="D34" s="4" t="n">
        <v>-5100000</v>
      </c>
    </row>
    <row r="35" spans="1:4">
      <c r="A35" s="3" t="s">
        <v>1052</v>
      </c>
      <c r="B35" s="4" t="n">
        <v>2568300</v>
      </c>
      <c r="C35" s="4" t="n">
        <v>5049900</v>
      </c>
    </row>
    <row r="36" spans="1:4">
      <c r="A36" s="3" t="s">
        <v>1053</v>
      </c>
      <c r="B36" s="4" t="n">
        <v>-2020900</v>
      </c>
      <c r="C36" s="4" t="n">
        <v>-1663000</v>
      </c>
    </row>
    <row r="37" spans="1:4">
      <c r="A37" s="3" t="s">
        <v>1035</v>
      </c>
      <c r="B37" s="4" t="n">
        <v>547400</v>
      </c>
      <c r="C37" s="4" t="n">
        <v>3386900</v>
      </c>
    </row>
    <row r="38" spans="1:4">
      <c r="A38" s="3" t="s">
        <v>1054</v>
      </c>
    </row>
    <row r="39" spans="1:4">
      <c r="A39" s="3" t="s">
        <v>1042</v>
      </c>
      <c r="B39" s="5" t="n">
        <v>-1700000</v>
      </c>
      <c r="C39" s="5" t="n">
        <v>-16000000</v>
      </c>
      <c r="D39" s="4" t="n">
        <v>-5500000</v>
      </c>
    </row>
    <row r="40" spans="1:4">
      <c r="A40" s="3" t="s">
        <v>1055</v>
      </c>
    </row>
    <row r="41" spans="1:4">
      <c r="A41" s="3" t="s">
        <v>1042</v>
      </c>
      <c r="B41" s="5" t="n">
        <v>-300000</v>
      </c>
      <c r="C41" s="5" t="n">
        <v>100000</v>
      </c>
      <c r="D41" s="4" t="n">
        <v>-100000</v>
      </c>
    </row>
    <row r="42" spans="1:4">
      <c r="A42" s="3" t="s">
        <v>1044</v>
      </c>
      <c r="B42" s="4" t="n">
        <v>2300</v>
      </c>
      <c r="C42" s="4" t="n">
        <v>10200</v>
      </c>
    </row>
    <row r="43" spans="1:4">
      <c r="A43" s="3" t="s">
        <v>1045</v>
      </c>
      <c r="B43" s="4" t="n">
        <v>0</v>
      </c>
      <c r="C43" s="4" t="n">
        <v>0</v>
      </c>
    </row>
    <row r="44" spans="1:4">
      <c r="A44" s="3" t="s">
        <v>1035</v>
      </c>
      <c r="B44" s="4" t="n">
        <v>2300</v>
      </c>
      <c r="C44" s="4" t="n">
        <v>10200</v>
      </c>
    </row>
    <row r="45" spans="1:4">
      <c r="A45" s="3" t="s">
        <v>1056</v>
      </c>
    </row>
    <row r="46" spans="1:4">
      <c r="A46" s="3" t="s">
        <v>1042</v>
      </c>
      <c r="B46" s="5" t="n">
        <v>0</v>
      </c>
      <c r="C46" s="5" t="n">
        <v>100000</v>
      </c>
      <c r="D46" s="4" t="n">
        <v>-700000</v>
      </c>
    </row>
    <row r="47" spans="1:4">
      <c r="A47" s="3" t="s">
        <v>1057</v>
      </c>
    </row>
    <row r="48" spans="1:4">
      <c r="A48" s="3" t="s">
        <v>1042</v>
      </c>
      <c r="B48" s="5" t="n">
        <v>2600000</v>
      </c>
      <c r="C48" s="4" t="n">
        <v>0</v>
      </c>
      <c r="D48" s="4" t="n">
        <v>-200000</v>
      </c>
    </row>
    <row r="49" spans="1:4">
      <c r="A49" s="3" t="s">
        <v>1048</v>
      </c>
      <c r="B49" s="4" t="n">
        <v>1590000</v>
      </c>
    </row>
    <row r="50" spans="1:4">
      <c r="A50" s="3" t="s">
        <v>1049</v>
      </c>
      <c r="B50" s="4" t="n">
        <v>0</v>
      </c>
    </row>
    <row r="51" spans="1:4">
      <c r="A51" s="3" t="s">
        <v>1050</v>
      </c>
      <c r="B51" s="4" t="n">
        <v>1590000</v>
      </c>
    </row>
    <row r="52" spans="1:4">
      <c r="A52" s="3" t="s">
        <v>1058</v>
      </c>
    </row>
    <row r="53" spans="1:4">
      <c r="A53" s="3" t="s">
        <v>1042</v>
      </c>
      <c r="B53" s="5" t="n">
        <v>-4000000</v>
      </c>
      <c r="C53" s="5" t="n">
        <v>-16200000</v>
      </c>
      <c r="D53" s="4" t="n">
        <v>-4500000</v>
      </c>
    </row>
    <row r="54" spans="1:4">
      <c r="A54" s="3" t="s">
        <v>1052</v>
      </c>
      <c r="B54" s="4" t="n">
        <v>2568300</v>
      </c>
      <c r="C54" s="4" t="n">
        <v>5049900</v>
      </c>
    </row>
    <row r="55" spans="1:4">
      <c r="A55" s="3" t="s">
        <v>1053</v>
      </c>
      <c r="B55" s="4" t="n">
        <v>-2037500</v>
      </c>
      <c r="C55" s="4" t="n">
        <v>-1665700</v>
      </c>
    </row>
    <row r="56" spans="1:4">
      <c r="A56" s="3" t="s">
        <v>1035</v>
      </c>
      <c r="B56" s="4" t="n">
        <v>530800</v>
      </c>
      <c r="C56" s="4" t="n">
        <v>3384200</v>
      </c>
    </row>
    <row r="57" spans="1:4">
      <c r="A57" s="3" t="s">
        <v>1059</v>
      </c>
    </row>
    <row r="58" spans="1:4">
      <c r="A58" s="3" t="s">
        <v>1042</v>
      </c>
      <c r="B58" s="5" t="n">
        <v>-17300000</v>
      </c>
      <c r="C58" s="5" t="n">
        <v>27400000</v>
      </c>
    </row>
    <row r="59" spans="1:4">
      <c r="A59" s="3" t="s">
        <v>1060</v>
      </c>
    </row>
    <row r="60" spans="1:4">
      <c r="A60" s="3" t="s">
        <v>1042</v>
      </c>
      <c r="B60" s="4" t="n">
        <v>0</v>
      </c>
      <c r="C60" s="4" t="n">
        <v>0</v>
      </c>
    </row>
    <row r="61" spans="1:4">
      <c r="A61" s="3" t="s">
        <v>1061</v>
      </c>
    </row>
    <row r="62" spans="1:4">
      <c r="A62" s="3" t="s">
        <v>1042</v>
      </c>
      <c r="B62" s="4" t="n">
        <v>0</v>
      </c>
      <c r="C62" s="4" t="n">
        <v>0</v>
      </c>
    </row>
    <row r="63" spans="1:4">
      <c r="A63" s="3" t="s">
        <v>1062</v>
      </c>
    </row>
    <row r="64" spans="1:4">
      <c r="A64" s="3" t="s">
        <v>1042</v>
      </c>
      <c r="B64" s="4" t="n">
        <v>0</v>
      </c>
      <c r="C64" s="4" t="n">
        <v>0</v>
      </c>
    </row>
    <row r="65" spans="1:4">
      <c r="A65" s="3" t="s">
        <v>1063</v>
      </c>
    </row>
    <row r="66" spans="1:4">
      <c r="A66" s="3" t="s">
        <v>1042</v>
      </c>
      <c r="B66" s="4" t="n">
        <v>-17300000</v>
      </c>
      <c r="C66" s="4" t="n">
        <v>27400000</v>
      </c>
    </row>
    <row r="67" spans="1:4">
      <c r="A67" s="3" t="s">
        <v>1064</v>
      </c>
    </row>
    <row r="68" spans="1:4">
      <c r="A68" s="3" t="s">
        <v>1042</v>
      </c>
      <c r="B68" s="4" t="n">
        <v>-18100000</v>
      </c>
      <c r="C68" s="4" t="n">
        <v>27400000</v>
      </c>
      <c r="D68" s="4" t="n">
        <v>700000</v>
      </c>
    </row>
    <row r="69" spans="1:4">
      <c r="A69" s="3" t="s">
        <v>1065</v>
      </c>
    </row>
    <row r="70" spans="1:4">
      <c r="A70" s="3" t="s">
        <v>1042</v>
      </c>
      <c r="B70" s="4" t="n">
        <v>0</v>
      </c>
      <c r="C70" s="4" t="n">
        <v>0</v>
      </c>
      <c r="D70" s="4" t="n">
        <v>0</v>
      </c>
    </row>
    <row r="71" spans="1:4">
      <c r="A71" s="3" t="s">
        <v>1066</v>
      </c>
    </row>
    <row r="72" spans="1:4">
      <c r="A72" s="3" t="s">
        <v>1042</v>
      </c>
      <c r="B72" s="4" t="n">
        <v>0</v>
      </c>
      <c r="C72" s="4" t="n">
        <v>0</v>
      </c>
      <c r="D72" s="4" t="n">
        <v>0</v>
      </c>
    </row>
    <row r="73" spans="1:4">
      <c r="A73" s="3" t="s">
        <v>1067</v>
      </c>
    </row>
    <row r="74" spans="1:4">
      <c r="A74" s="3" t="s">
        <v>1042</v>
      </c>
      <c r="B74" s="4" t="n">
        <v>0</v>
      </c>
      <c r="C74" s="4" t="n">
        <v>0</v>
      </c>
      <c r="D74" s="4" t="n">
        <v>0</v>
      </c>
    </row>
    <row r="75" spans="1:4">
      <c r="A75" s="3" t="s">
        <v>1068</v>
      </c>
    </row>
    <row r="76" spans="1:4">
      <c r="A76" s="3" t="s">
        <v>1042</v>
      </c>
      <c r="B76" s="4" t="n">
        <v>-18100000</v>
      </c>
      <c r="C76" s="4" t="n">
        <v>27400000</v>
      </c>
      <c r="D76" s="4" t="n">
        <v>700000</v>
      </c>
    </row>
    <row r="77" spans="1:4">
      <c r="A77" s="3" t="s">
        <v>1069</v>
      </c>
    </row>
    <row r="78" spans="1:4">
      <c r="A78" s="3" t="s">
        <v>1042</v>
      </c>
      <c r="D78" s="4" t="n">
        <v>-600000</v>
      </c>
    </row>
    <row r="79" spans="1:4">
      <c r="A79" s="3" t="s">
        <v>1070</v>
      </c>
    </row>
    <row r="80" spans="1:4">
      <c r="A80" s="3" t="s">
        <v>1042</v>
      </c>
      <c r="D80" s="4" t="n">
        <v>0</v>
      </c>
    </row>
    <row r="81" spans="1:4">
      <c r="A81" s="3" t="s">
        <v>1071</v>
      </c>
    </row>
    <row r="82" spans="1:4">
      <c r="A82" s="3" t="s">
        <v>1042</v>
      </c>
      <c r="D82" s="4" t="n">
        <v>-600000</v>
      </c>
    </row>
    <row r="83" spans="1:4">
      <c r="A83" s="3" t="s">
        <v>1072</v>
      </c>
    </row>
    <row r="84" spans="1:4">
      <c r="A84" s="3" t="s">
        <v>1042</v>
      </c>
      <c r="D84" s="4" t="n">
        <v>0</v>
      </c>
    </row>
    <row r="85" spans="1:4">
      <c r="A85" s="3" t="s">
        <v>1073</v>
      </c>
    </row>
    <row r="86" spans="1:4">
      <c r="A86" s="3" t="s">
        <v>1042</v>
      </c>
      <c r="D86" s="4" t="n">
        <v>0</v>
      </c>
    </row>
    <row r="87" spans="1:4">
      <c r="A87" s="3" t="s">
        <v>1074</v>
      </c>
    </row>
    <row r="88" spans="1:4">
      <c r="A88" s="3" t="s">
        <v>1042</v>
      </c>
      <c r="D88" s="4" t="n">
        <v>-600000</v>
      </c>
    </row>
    <row r="89" spans="1:4">
      <c r="A89" s="3" t="s">
        <v>1075</v>
      </c>
    </row>
    <row r="90" spans="1:4">
      <c r="A90" s="3" t="s">
        <v>1042</v>
      </c>
      <c r="D90" s="4" t="n">
        <v>0</v>
      </c>
    </row>
    <row r="91" spans="1:4">
      <c r="A91" s="3" t="s">
        <v>1076</v>
      </c>
    </row>
    <row r="92" spans="1:4">
      <c r="A92" s="3" t="s">
        <v>1042</v>
      </c>
      <c r="D92" s="4" t="n">
        <v>-600000</v>
      </c>
    </row>
    <row r="93" spans="1:4">
      <c r="A93" s="3" t="s">
        <v>1077</v>
      </c>
    </row>
    <row r="94" spans="1:4">
      <c r="A94" s="3" t="s">
        <v>1042</v>
      </c>
      <c r="D94" s="4" t="n">
        <v>0</v>
      </c>
    </row>
    <row r="95" spans="1:4">
      <c r="A95" s="3" t="s">
        <v>1078</v>
      </c>
    </row>
    <row r="96" spans="1:4">
      <c r="A96" s="3" t="s">
        <v>1042</v>
      </c>
      <c r="D96" s="4" t="n">
        <v>0</v>
      </c>
    </row>
    <row r="97" spans="1:4">
      <c r="A97" s="3" t="s">
        <v>1079</v>
      </c>
    </row>
    <row r="98" spans="1:4">
      <c r="A98" s="3" t="s">
        <v>1042</v>
      </c>
      <c r="B98" s="4" t="n">
        <v>16400000</v>
      </c>
      <c r="C98" s="4" t="n">
        <v>-43500000</v>
      </c>
      <c r="D98" s="4" t="n">
        <v>-5400000</v>
      </c>
    </row>
    <row r="99" spans="1:4">
      <c r="A99" s="3" t="s">
        <v>1080</v>
      </c>
    </row>
    <row r="100" spans="1:4">
      <c r="A100" s="3" t="s">
        <v>1042</v>
      </c>
      <c r="B100" s="4" t="n">
        <v>-300000</v>
      </c>
      <c r="C100" s="4" t="n">
        <v>100000</v>
      </c>
      <c r="D100" s="4" t="n">
        <v>-100000</v>
      </c>
    </row>
    <row r="101" spans="1:4">
      <c r="A101" s="3" t="s">
        <v>1081</v>
      </c>
    </row>
    <row r="102" spans="1:4">
      <c r="A102" s="3" t="s">
        <v>1042</v>
      </c>
      <c r="B102" s="4" t="n">
        <v>0</v>
      </c>
      <c r="C102" s="4" t="n">
        <v>0</v>
      </c>
      <c r="D102" s="4" t="n">
        <v>0</v>
      </c>
    </row>
    <row r="103" spans="1:4">
      <c r="A103" s="3" t="s">
        <v>1082</v>
      </c>
    </row>
    <row r="104" spans="1:4">
      <c r="A104" s="3" t="s">
        <v>1042</v>
      </c>
      <c r="B104" s="4" t="n">
        <v>2600000</v>
      </c>
      <c r="C104" s="4" t="n">
        <v>0</v>
      </c>
      <c r="D104" s="4" t="n">
        <v>-200000</v>
      </c>
    </row>
    <row r="105" spans="1:4">
      <c r="A105" s="3" t="s">
        <v>1083</v>
      </c>
    </row>
    <row r="106" spans="1:4">
      <c r="A106" s="3" t="s">
        <v>1042</v>
      </c>
      <c r="B106" s="4" t="n">
        <v>14100000</v>
      </c>
      <c r="C106" s="4" t="n">
        <v>-43600000</v>
      </c>
      <c r="D106" s="4" t="n">
        <v>-5100000</v>
      </c>
    </row>
    <row r="107" spans="1:4">
      <c r="A107" s="3" t="s">
        <v>1084</v>
      </c>
    </row>
    <row r="108" spans="1:4">
      <c r="A108" s="3" t="s">
        <v>1042</v>
      </c>
      <c r="B108" s="4" t="n">
        <v>16400000</v>
      </c>
      <c r="C108" s="4" t="n">
        <v>-43500000</v>
      </c>
      <c r="D108" s="4" t="n">
        <v>-5500000</v>
      </c>
    </row>
    <row r="109" spans="1:4">
      <c r="A109" s="3" t="s">
        <v>1085</v>
      </c>
    </row>
    <row r="110" spans="1:4">
      <c r="A110" s="3" t="s">
        <v>1042</v>
      </c>
      <c r="B110" s="4" t="n">
        <v>-300000</v>
      </c>
      <c r="C110" s="4" t="n">
        <v>100000</v>
      </c>
      <c r="D110" s="4" t="n">
        <v>-100000</v>
      </c>
    </row>
    <row r="111" spans="1:4">
      <c r="A111" s="3" t="s">
        <v>1086</v>
      </c>
    </row>
    <row r="112" spans="1:4">
      <c r="A112" s="3" t="s">
        <v>1042</v>
      </c>
      <c r="B112" s="4" t="n">
        <v>0</v>
      </c>
      <c r="C112" s="4" t="n">
        <v>0</v>
      </c>
      <c r="D112" s="4" t="n">
        <v>0</v>
      </c>
    </row>
    <row r="113" spans="1:4">
      <c r="A113" s="3" t="s">
        <v>1087</v>
      </c>
    </row>
    <row r="114" spans="1:4">
      <c r="A114" s="3" t="s">
        <v>1042</v>
      </c>
      <c r="B114" s="4" t="n">
        <v>2600000</v>
      </c>
      <c r="C114" s="4" t="n">
        <v>0</v>
      </c>
      <c r="D114" s="4" t="n">
        <v>-200000</v>
      </c>
    </row>
    <row r="115" spans="1:4">
      <c r="A115" s="3" t="s">
        <v>1088</v>
      </c>
    </row>
    <row r="116" spans="1:4">
      <c r="A116" s="3" t="s">
        <v>1042</v>
      </c>
      <c r="B116" s="5" t="n">
        <v>14100000</v>
      </c>
      <c r="C116" s="5" t="n">
        <v>-43600000</v>
      </c>
      <c r="D116" s="5" t="n">
        <v>-5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9</v>
      </c>
      <c r="C2" s="2" t="s">
        <v>30</v>
      </c>
      <c r="D2" s="2" t="s">
        <v>31</v>
      </c>
    </row>
    <row r="3" spans="1:4">
      <c r="A3" s="3" t="s">
        <v>1090</v>
      </c>
    </row>
    <row r="4" spans="1:4">
      <c r="A4" s="3" t="s">
        <v>1091</v>
      </c>
      <c r="B4" s="6" t="n">
        <v>9.199999999999999</v>
      </c>
      <c r="C4" s="6" t="n">
        <v>0.2</v>
      </c>
      <c r="D4" s="6" t="n">
        <v>1.4</v>
      </c>
    </row>
    <row r="5" spans="1:4">
      <c r="A5" s="3" t="s">
        <v>1092</v>
      </c>
      <c r="B5" s="8" t="n">
        <v>15.7</v>
      </c>
      <c r="C5" s="8" t="n">
        <v>18.2</v>
      </c>
      <c r="D5" s="4" t="n">
        <v>-19</v>
      </c>
    </row>
    <row r="6" spans="1:4">
      <c r="A6" s="3" t="s">
        <v>1093</v>
      </c>
      <c r="B6" s="8" t="n">
        <v>-4.3</v>
      </c>
      <c r="C6" s="8" t="n">
        <v>9.199999999999999</v>
      </c>
      <c r="D6" s="8" t="n">
        <v>0.2</v>
      </c>
    </row>
    <row r="7" spans="1:4">
      <c r="A7" s="3" t="s">
        <v>1094</v>
      </c>
      <c r="B7" s="6" t="n">
        <v>-3.5</v>
      </c>
    </row>
    <row r="8" spans="1:4">
      <c r="A8" s="3" t="s">
        <v>1095</v>
      </c>
      <c r="B8" s="3" t="s">
        <v>1096</v>
      </c>
    </row>
    <row r="9" spans="1:4">
      <c r="A9" s="3" t="s">
        <v>1097</v>
      </c>
    </row>
    <row r="10" spans="1:4">
      <c r="A10" s="3" t="s">
        <v>1091</v>
      </c>
      <c r="B10" s="6" t="n">
        <v>17.5</v>
      </c>
      <c r="C10" s="8" t="n">
        <v>18.3</v>
      </c>
      <c r="D10" s="8" t="n">
        <v>19.2</v>
      </c>
    </row>
    <row r="11" spans="1:4">
      <c r="A11" s="3" t="s">
        <v>1092</v>
      </c>
      <c r="B11" s="8" t="n">
        <v>0.4</v>
      </c>
      <c r="C11" s="4" t="n">
        <v>0</v>
      </c>
      <c r="D11" s="4" t="n">
        <v>0</v>
      </c>
    </row>
    <row r="12" spans="1:4">
      <c r="A12" s="3" t="s">
        <v>1093</v>
      </c>
      <c r="B12" s="8" t="n">
        <v>17.4</v>
      </c>
      <c r="C12" s="8" t="n">
        <v>17.5</v>
      </c>
      <c r="D12" s="8" t="n">
        <v>18.3</v>
      </c>
    </row>
    <row r="13" spans="1:4">
      <c r="A13" s="3" t="s">
        <v>1094</v>
      </c>
      <c r="B13" s="6" t="n">
        <v>-0.5</v>
      </c>
    </row>
    <row r="14" spans="1:4">
      <c r="A14" s="3" t="s">
        <v>1095</v>
      </c>
      <c r="B14" s="3" t="s">
        <v>1098</v>
      </c>
    </row>
    <row r="15" spans="1:4">
      <c r="A15" s="3" t="s">
        <v>1099</v>
      </c>
    </row>
    <row r="16" spans="1:4">
      <c r="A16" s="3" t="s">
        <v>1091</v>
      </c>
      <c r="B16" s="6" t="n">
        <v>9.199999999999999</v>
      </c>
      <c r="C16" s="8" t="n">
        <v>0.2</v>
      </c>
      <c r="D16" s="4" t="n">
        <v>1</v>
      </c>
    </row>
    <row r="17" spans="1:4">
      <c r="A17" s="3" t="s">
        <v>1092</v>
      </c>
      <c r="B17" s="8" t="n">
        <v>15.7</v>
      </c>
      <c r="C17" s="8" t="n">
        <v>18.2</v>
      </c>
      <c r="D17" s="8" t="n">
        <v>-18.8</v>
      </c>
    </row>
    <row r="18" spans="1:4">
      <c r="A18" s="3" t="s">
        <v>1093</v>
      </c>
      <c r="B18" s="8" t="n">
        <v>-4.3</v>
      </c>
      <c r="C18" s="8" t="n">
        <v>9.199999999999999</v>
      </c>
      <c r="D18" s="8" t="n">
        <v>0.2</v>
      </c>
    </row>
    <row r="19" spans="1:4">
      <c r="A19" s="3" t="s">
        <v>1094</v>
      </c>
      <c r="B19" s="6" t="n">
        <v>-3.5</v>
      </c>
    </row>
    <row r="20" spans="1:4">
      <c r="A20" s="3" t="s">
        <v>1095</v>
      </c>
      <c r="B20" s="3" t="s">
        <v>1096</v>
      </c>
    </row>
    <row r="21" spans="1:4">
      <c r="A21" s="3" t="s">
        <v>1100</v>
      </c>
    </row>
    <row r="22" spans="1:4">
      <c r="A22" s="3" t="s">
        <v>1091</v>
      </c>
      <c r="B22" s="5" t="n">
        <v>2</v>
      </c>
      <c r="C22" s="8" t="n">
        <v>2.6</v>
      </c>
      <c r="D22" s="8" t="n">
        <v>5.2</v>
      </c>
    </row>
    <row r="23" spans="1:4">
      <c r="A23" s="3" t="s">
        <v>1092</v>
      </c>
      <c r="B23" s="8" t="n">
        <v>0.4</v>
      </c>
      <c r="C23" s="4" t="n">
        <v>0</v>
      </c>
      <c r="D23" s="4" t="n">
        <v>0</v>
      </c>
    </row>
    <row r="24" spans="1:4">
      <c r="A24" s="3" t="s">
        <v>1093</v>
      </c>
      <c r="B24" s="8" t="n">
        <v>1.6</v>
      </c>
      <c r="C24" s="4" t="n">
        <v>2</v>
      </c>
      <c r="D24" s="8" t="n">
        <v>2.6</v>
      </c>
    </row>
    <row r="25" spans="1:4">
      <c r="A25" s="3" t="s">
        <v>1094</v>
      </c>
      <c r="B25" s="6" t="n">
        <v>-0.8</v>
      </c>
    </row>
    <row r="26" spans="1:4">
      <c r="A26" s="3" t="s">
        <v>1095</v>
      </c>
      <c r="B26" s="3" t="s">
        <v>1098</v>
      </c>
    </row>
    <row r="27" spans="1:4">
      <c r="A27" s="3" t="s">
        <v>1101</v>
      </c>
    </row>
    <row r="28" spans="1:4">
      <c r="A28" s="3" t="s">
        <v>1102</v>
      </c>
      <c r="B28" s="5" t="n">
        <v>0</v>
      </c>
      <c r="C28" s="4" t="n">
        <v>0</v>
      </c>
      <c r="D28" s="4" t="n">
        <v>0</v>
      </c>
    </row>
    <row r="29" spans="1:4">
      <c r="A29" s="3" t="s">
        <v>1103</v>
      </c>
    </row>
    <row r="30" spans="1:4">
      <c r="A30" s="3" t="s">
        <v>1102</v>
      </c>
      <c r="B30" s="8" t="n">
        <v>-0.5</v>
      </c>
      <c r="C30" s="8" t="n">
        <v>-0.8</v>
      </c>
      <c r="D30" s="8" t="n">
        <v>-0.9</v>
      </c>
    </row>
    <row r="31" spans="1:4">
      <c r="A31" s="3" t="s">
        <v>1104</v>
      </c>
    </row>
    <row r="32" spans="1:4">
      <c r="A32" s="3" t="s">
        <v>1102</v>
      </c>
      <c r="B32" s="4" t="n">
        <v>0</v>
      </c>
      <c r="C32" s="4" t="n">
        <v>0</v>
      </c>
      <c r="D32" s="4" t="n">
        <v>0</v>
      </c>
    </row>
    <row r="33" spans="1:4">
      <c r="A33" s="3" t="s">
        <v>1105</v>
      </c>
    </row>
    <row r="34" spans="1:4">
      <c r="A34" s="3" t="s">
        <v>1102</v>
      </c>
      <c r="B34" s="8" t="n">
        <v>-0.8</v>
      </c>
      <c r="C34" s="8" t="n">
        <v>-0.6</v>
      </c>
      <c r="D34" s="8" t="n">
        <v>-2.6</v>
      </c>
    </row>
    <row r="35" spans="1:4">
      <c r="A35" s="3" t="s">
        <v>1106</v>
      </c>
    </row>
    <row r="36" spans="1:4">
      <c r="A36" s="3" t="s">
        <v>1102</v>
      </c>
      <c r="B36" s="8" t="n">
        <v>-35.6</v>
      </c>
      <c r="C36" s="4" t="n">
        <v>-12</v>
      </c>
      <c r="D36" s="8" t="n">
        <v>18.3</v>
      </c>
    </row>
    <row r="37" spans="1:4">
      <c r="A37" s="3" t="s">
        <v>1107</v>
      </c>
    </row>
    <row r="38" spans="1:4">
      <c r="A38" s="3" t="s">
        <v>1102</v>
      </c>
      <c r="B38" s="4" t="n">
        <v>0</v>
      </c>
      <c r="C38" s="4" t="n">
        <v>0</v>
      </c>
      <c r="D38" s="4" t="n">
        <v>0</v>
      </c>
    </row>
    <row r="39" spans="1:4">
      <c r="A39" s="3" t="s">
        <v>1108</v>
      </c>
    </row>
    <row r="40" spans="1:4">
      <c r="A40" s="3" t="s">
        <v>1102</v>
      </c>
      <c r="B40" s="8" t="n">
        <v>-35.6</v>
      </c>
      <c r="C40" s="4" t="n">
        <v>-12</v>
      </c>
      <c r="D40" s="8" t="n">
        <v>18.2</v>
      </c>
    </row>
    <row r="41" spans="1:4">
      <c r="A41" s="3" t="s">
        <v>1109</v>
      </c>
    </row>
    <row r="42" spans="1:4">
      <c r="A42" s="3" t="s">
        <v>1102</v>
      </c>
      <c r="B42" s="4" t="n">
        <v>0</v>
      </c>
      <c r="C42" s="4" t="n">
        <v>0</v>
      </c>
      <c r="D42" s="4" t="n">
        <v>0</v>
      </c>
    </row>
    <row r="43" spans="1:4">
      <c r="A43" s="3" t="s">
        <v>1110</v>
      </c>
    </row>
    <row r="44" spans="1:4">
      <c r="A44" s="3" t="s">
        <v>1102</v>
      </c>
      <c r="B44" s="8" t="n">
        <v>6.4</v>
      </c>
      <c r="C44" s="8" t="n">
        <v>2.8</v>
      </c>
      <c r="D44" s="8" t="n">
        <v>-0.5</v>
      </c>
    </row>
    <row r="45" spans="1:4">
      <c r="A45" s="3" t="s">
        <v>1111</v>
      </c>
    </row>
    <row r="46" spans="1:4">
      <c r="A46" s="3" t="s">
        <v>1102</v>
      </c>
      <c r="B46" s="4" t="n">
        <v>0</v>
      </c>
      <c r="C46" s="4" t="n">
        <v>0</v>
      </c>
      <c r="D46" s="4" t="n">
        <v>0</v>
      </c>
    </row>
    <row r="47" spans="1:4">
      <c r="A47" s="3" t="s">
        <v>1112</v>
      </c>
    </row>
    <row r="48" spans="1:4">
      <c r="A48" s="3" t="s">
        <v>1102</v>
      </c>
      <c r="B48" s="8" t="n">
        <v>6.4</v>
      </c>
      <c r="C48" s="8" t="n">
        <v>2.8</v>
      </c>
      <c r="D48" s="8" t="n">
        <v>-0.2</v>
      </c>
    </row>
    <row r="49" spans="1:4">
      <c r="A49" s="3" t="s">
        <v>1113</v>
      </c>
    </row>
    <row r="50" spans="1:4">
      <c r="A50" s="3" t="s">
        <v>1102</v>
      </c>
      <c r="B50" s="5" t="n">
        <v>0</v>
      </c>
      <c r="C50" s="5" t="n">
        <v>0</v>
      </c>
      <c r="D50"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9</v>
      </c>
      <c r="C2" s="2" t="s">
        <v>30</v>
      </c>
      <c r="D2" s="2" t="s">
        <v>31</v>
      </c>
    </row>
    <row r="3" spans="1:4">
      <c r="A3" s="3" t="s">
        <v>1115</v>
      </c>
      <c r="B3" s="6" t="n">
        <v>4.3</v>
      </c>
      <c r="C3" s="6" t="n">
        <v>-5.6</v>
      </c>
      <c r="D3" s="5" t="n">
        <v>-3</v>
      </c>
    </row>
    <row r="4" spans="1:4">
      <c r="A4" s="3" t="s">
        <v>1116</v>
      </c>
      <c r="B4" s="8" t="n">
        <v>-5.2</v>
      </c>
      <c r="C4" s="8" t="n">
        <v>-10.4</v>
      </c>
      <c r="D4" s="8" t="n">
        <v>-3.1</v>
      </c>
    </row>
    <row r="5" spans="1:4">
      <c r="A5" s="3" t="s">
        <v>1042</v>
      </c>
      <c r="B5" s="8" t="n">
        <v>-0.9</v>
      </c>
      <c r="C5" s="4" t="n">
        <v>-16</v>
      </c>
      <c r="D5" s="8" t="n">
        <v>-6.1</v>
      </c>
    </row>
    <row r="6" spans="1:4">
      <c r="A6" s="3" t="s">
        <v>1117</v>
      </c>
    </row>
    <row r="7" spans="1:4">
      <c r="A7" s="3" t="s">
        <v>1115</v>
      </c>
      <c r="B7" s="4" t="n">
        <v>0</v>
      </c>
      <c r="C7" s="8" t="n">
        <v>0.4</v>
      </c>
      <c r="D7" s="8" t="n">
        <v>-0.6</v>
      </c>
    </row>
    <row r="8" spans="1:4">
      <c r="A8" s="3" t="s">
        <v>1116</v>
      </c>
      <c r="B8" s="4" t="n">
        <v>0</v>
      </c>
      <c r="C8" s="8" t="n">
        <v>-0.3</v>
      </c>
      <c r="D8" s="8" t="n">
        <v>-0.1</v>
      </c>
    </row>
    <row r="9" spans="1:4">
      <c r="A9" s="3" t="s">
        <v>1042</v>
      </c>
      <c r="B9" s="4" t="n">
        <v>0</v>
      </c>
      <c r="C9" s="8" t="n">
        <v>0.1</v>
      </c>
      <c r="D9" s="8" t="n">
        <v>-0.7</v>
      </c>
    </row>
    <row r="10" spans="1:4">
      <c r="A10" s="3" t="s">
        <v>1118</v>
      </c>
    </row>
    <row r="11" spans="1:4">
      <c r="A11" s="3" t="s">
        <v>1115</v>
      </c>
      <c r="B11" s="8" t="n">
        <v>0.3</v>
      </c>
      <c r="C11" s="8" t="n">
        <v>0.3</v>
      </c>
      <c r="D11" s="8" t="n">
        <v>-0.8</v>
      </c>
    </row>
    <row r="12" spans="1:4">
      <c r="A12" s="3" t="s">
        <v>1116</v>
      </c>
      <c r="B12" s="8" t="n">
        <v>-0.6</v>
      </c>
      <c r="C12" s="8" t="n">
        <v>-0.2</v>
      </c>
      <c r="D12" s="8" t="n">
        <v>0.7</v>
      </c>
    </row>
    <row r="13" spans="1:4">
      <c r="A13" s="3" t="s">
        <v>1042</v>
      </c>
      <c r="B13" s="8" t="n">
        <v>-0.3</v>
      </c>
      <c r="C13" s="8" t="n">
        <v>0.1</v>
      </c>
      <c r="D13" s="8" t="n">
        <v>-0.1</v>
      </c>
    </row>
    <row r="14" spans="1:4">
      <c r="A14" s="3" t="s">
        <v>1090</v>
      </c>
    </row>
    <row r="15" spans="1:4">
      <c r="A15" s="3" t="s">
        <v>1115</v>
      </c>
      <c r="B15" s="4" t="n">
        <v>4</v>
      </c>
      <c r="C15" s="8" t="n">
        <v>-6.4</v>
      </c>
      <c r="D15" s="8" t="n">
        <v>-1.5</v>
      </c>
    </row>
    <row r="16" spans="1:4">
      <c r="A16" s="3" t="s">
        <v>1116</v>
      </c>
      <c r="B16" s="8" t="n">
        <v>-7.2</v>
      </c>
      <c r="C16" s="8" t="n">
        <v>-9.800000000000001</v>
      </c>
      <c r="D16" s="8" t="n">
        <v>-3.6</v>
      </c>
    </row>
    <row r="17" spans="1:4">
      <c r="A17" s="3" t="s">
        <v>1042</v>
      </c>
      <c r="B17" s="8" t="n">
        <v>-3.2</v>
      </c>
      <c r="C17" s="8" t="n">
        <v>-16.2</v>
      </c>
      <c r="D17" s="8" t="n">
        <v>-5.1</v>
      </c>
    </row>
    <row r="18" spans="1:4">
      <c r="A18" s="3" t="s">
        <v>1119</v>
      </c>
    </row>
    <row r="19" spans="1:4">
      <c r="A19" s="3" t="s">
        <v>1115</v>
      </c>
      <c r="B19" s="4" t="n">
        <v>0</v>
      </c>
      <c r="C19" s="8" t="n">
        <v>0.1</v>
      </c>
      <c r="D19" s="8" t="n">
        <v>-0.1</v>
      </c>
    </row>
    <row r="20" spans="1:4">
      <c r="A20" s="3" t="s">
        <v>1116</v>
      </c>
      <c r="B20" s="8" t="n">
        <v>2.6</v>
      </c>
      <c r="C20" s="8" t="n">
        <v>-0.1</v>
      </c>
      <c r="D20" s="8" t="n">
        <v>-0.1</v>
      </c>
    </row>
    <row r="21" spans="1:4">
      <c r="A21" s="3" t="s">
        <v>1042</v>
      </c>
      <c r="B21" s="8" t="n">
        <v>2.6</v>
      </c>
      <c r="C21" s="4" t="n">
        <v>0</v>
      </c>
      <c r="D21" s="8" t="n">
        <v>-0.2</v>
      </c>
    </row>
    <row r="22" spans="1:4">
      <c r="A22" s="3" t="s">
        <v>26</v>
      </c>
    </row>
    <row r="23" spans="1:4">
      <c r="A23" s="3" t="s">
        <v>1115</v>
      </c>
      <c r="B23" s="8" t="n">
        <v>4.2</v>
      </c>
      <c r="C23" s="8" t="n">
        <v>-5.5</v>
      </c>
      <c r="D23" s="4" t="n">
        <v>-3</v>
      </c>
    </row>
    <row r="24" spans="1:4">
      <c r="A24" s="3" t="s">
        <v>1116</v>
      </c>
      <c r="B24" s="8" t="n">
        <v>-5.9</v>
      </c>
      <c r="C24" s="8" t="n">
        <v>-10.5</v>
      </c>
      <c r="D24" s="8" t="n">
        <v>-2.5</v>
      </c>
    </row>
    <row r="25" spans="1:4">
      <c r="A25" s="3" t="s">
        <v>1042</v>
      </c>
      <c r="B25" s="8" t="n">
        <v>-1.7</v>
      </c>
      <c r="C25" s="4" t="n">
        <v>-16</v>
      </c>
      <c r="D25" s="8" t="n">
        <v>-5.5</v>
      </c>
    </row>
    <row r="26" spans="1:4">
      <c r="A26" s="3" t="s">
        <v>1120</v>
      </c>
    </row>
    <row r="27" spans="1:4">
      <c r="A27" s="3" t="s">
        <v>1115</v>
      </c>
      <c r="B27" s="4" t="n">
        <v>0</v>
      </c>
      <c r="C27" s="8" t="n">
        <v>0.4</v>
      </c>
      <c r="D27" s="8" t="n">
        <v>-0.6</v>
      </c>
    </row>
    <row r="28" spans="1:4">
      <c r="A28" s="3" t="s">
        <v>1116</v>
      </c>
      <c r="B28" s="4" t="n">
        <v>0</v>
      </c>
      <c r="C28" s="8" t="n">
        <v>-0.3</v>
      </c>
      <c r="D28" s="8" t="n">
        <v>-0.1</v>
      </c>
    </row>
    <row r="29" spans="1:4">
      <c r="A29" s="3" t="s">
        <v>1042</v>
      </c>
      <c r="B29" s="4" t="n">
        <v>0</v>
      </c>
      <c r="C29" s="8" t="n">
        <v>0.1</v>
      </c>
      <c r="D29" s="8" t="n">
        <v>-0.7</v>
      </c>
    </row>
    <row r="30" spans="1:4">
      <c r="A30" s="3" t="s">
        <v>1121</v>
      </c>
    </row>
    <row r="31" spans="1:4">
      <c r="A31" s="3" t="s">
        <v>1115</v>
      </c>
      <c r="B31" s="8" t="n">
        <v>0.3</v>
      </c>
      <c r="C31" s="8" t="n">
        <v>0.3</v>
      </c>
      <c r="D31" s="8" t="n">
        <v>-0.8</v>
      </c>
    </row>
    <row r="32" spans="1:4">
      <c r="A32" s="3" t="s">
        <v>1116</v>
      </c>
      <c r="B32" s="8" t="n">
        <v>-0.6</v>
      </c>
      <c r="C32" s="8" t="n">
        <v>-0.2</v>
      </c>
      <c r="D32" s="8" t="n">
        <v>0.7</v>
      </c>
    </row>
    <row r="33" spans="1:4">
      <c r="A33" s="3" t="s">
        <v>1042</v>
      </c>
      <c r="B33" s="8" t="n">
        <v>-0.3</v>
      </c>
      <c r="C33" s="8" t="n">
        <v>0.1</v>
      </c>
      <c r="D33" s="8" t="n">
        <v>-0.1</v>
      </c>
    </row>
    <row r="34" spans="1:4">
      <c r="A34" s="3" t="s">
        <v>1099</v>
      </c>
    </row>
    <row r="35" spans="1:4">
      <c r="A35" s="3" t="s">
        <v>1115</v>
      </c>
      <c r="B35" s="8" t="n">
        <v>3.9</v>
      </c>
      <c r="C35" s="8" t="n">
        <v>-6.3</v>
      </c>
      <c r="D35" s="8" t="n">
        <v>-1.5</v>
      </c>
    </row>
    <row r="36" spans="1:4">
      <c r="A36" s="3" t="s">
        <v>1116</v>
      </c>
      <c r="B36" s="8" t="n">
        <v>-7.9</v>
      </c>
      <c r="C36" s="8" t="n">
        <v>-9.9</v>
      </c>
      <c r="D36" s="4" t="n">
        <v>-3</v>
      </c>
    </row>
    <row r="37" spans="1:4">
      <c r="A37" s="3" t="s">
        <v>1042</v>
      </c>
      <c r="B37" s="4" t="n">
        <v>-4</v>
      </c>
      <c r="C37" s="8" t="n">
        <v>-16.2</v>
      </c>
      <c r="D37" s="8" t="n">
        <v>-4.5</v>
      </c>
    </row>
    <row r="38" spans="1:4">
      <c r="A38" s="3" t="s">
        <v>1122</v>
      </c>
    </row>
    <row r="39" spans="1:4">
      <c r="A39" s="3" t="s">
        <v>1115</v>
      </c>
      <c r="B39" s="4" t="n">
        <v>0</v>
      </c>
      <c r="C39" s="8" t="n">
        <v>0.1</v>
      </c>
      <c r="D39" s="8" t="n">
        <v>-0.1</v>
      </c>
    </row>
    <row r="40" spans="1:4">
      <c r="A40" s="3" t="s">
        <v>1116</v>
      </c>
      <c r="B40" s="8" t="n">
        <v>2.6</v>
      </c>
      <c r="C40" s="8" t="n">
        <v>-0.1</v>
      </c>
      <c r="D40" s="8" t="n">
        <v>-0.1</v>
      </c>
    </row>
    <row r="41" spans="1:4">
      <c r="A41" s="3" t="s">
        <v>1042</v>
      </c>
      <c r="B41" s="8" t="n">
        <v>2.6</v>
      </c>
      <c r="C41" s="4" t="n">
        <v>0</v>
      </c>
      <c r="D41" s="8" t="n">
        <v>-0.2</v>
      </c>
    </row>
    <row r="42" spans="1:4">
      <c r="A42" s="3" t="s">
        <v>1123</v>
      </c>
    </row>
    <row r="43" spans="1:4">
      <c r="A43" s="3" t="s">
        <v>1042</v>
      </c>
      <c r="D43" s="8" t="n">
        <v>-0.6</v>
      </c>
    </row>
    <row r="44" spans="1:4">
      <c r="A44" s="3" t="s">
        <v>1124</v>
      </c>
    </row>
    <row r="45" spans="1:4">
      <c r="A45" s="3" t="s">
        <v>1042</v>
      </c>
      <c r="D45" s="8" t="n">
        <v>-0.6</v>
      </c>
    </row>
    <row r="46" spans="1:4">
      <c r="A46" s="3" t="s">
        <v>1125</v>
      </c>
    </row>
    <row r="47" spans="1:4">
      <c r="A47" s="3" t="s">
        <v>1042</v>
      </c>
      <c r="D47" s="4" t="n">
        <v>0</v>
      </c>
    </row>
    <row r="48" spans="1:4">
      <c r="A48" s="3" t="s">
        <v>1126</v>
      </c>
    </row>
    <row r="49" spans="1:4">
      <c r="A49" s="3" t="s">
        <v>1042</v>
      </c>
      <c r="D49" s="4" t="n">
        <v>0</v>
      </c>
    </row>
    <row r="50" spans="1:4">
      <c r="A50" s="3" t="s">
        <v>1127</v>
      </c>
    </row>
    <row r="51" spans="1:4">
      <c r="A51" s="3" t="s">
        <v>1042</v>
      </c>
      <c r="D51" s="4" t="n">
        <v>0</v>
      </c>
    </row>
    <row r="52" spans="1:4">
      <c r="A52" s="3" t="s">
        <v>1128</v>
      </c>
    </row>
    <row r="53" spans="1:4">
      <c r="A53" s="3" t="s">
        <v>1042</v>
      </c>
      <c r="D53" s="8" t="n">
        <v>-0.6</v>
      </c>
    </row>
    <row r="54" spans="1:4">
      <c r="A54" s="3" t="s">
        <v>1129</v>
      </c>
    </row>
    <row r="55" spans="1:4">
      <c r="A55" s="3" t="s">
        <v>1042</v>
      </c>
      <c r="D55" s="8" t="n">
        <v>-0.6</v>
      </c>
    </row>
    <row r="56" spans="1:4">
      <c r="A56" s="3" t="s">
        <v>1130</v>
      </c>
    </row>
    <row r="57" spans="1:4">
      <c r="A57" s="3" t="s">
        <v>1042</v>
      </c>
      <c r="D57" s="4" t="n">
        <v>0</v>
      </c>
    </row>
    <row r="58" spans="1:4">
      <c r="A58" s="3" t="s">
        <v>1131</v>
      </c>
    </row>
    <row r="59" spans="1:4">
      <c r="A59" s="3" t="s">
        <v>1042</v>
      </c>
      <c r="D59" s="4" t="n">
        <v>0</v>
      </c>
    </row>
    <row r="60" spans="1:4">
      <c r="A60" s="3" t="s">
        <v>1132</v>
      </c>
    </row>
    <row r="61" spans="1:4">
      <c r="A61" s="3" t="s">
        <v>1042</v>
      </c>
      <c r="D61" s="4" t="n">
        <v>0</v>
      </c>
    </row>
    <row r="62" spans="1:4">
      <c r="A62" s="3" t="s">
        <v>1133</v>
      </c>
    </row>
    <row r="63" spans="1:4">
      <c r="A63" s="3" t="s">
        <v>1042</v>
      </c>
      <c r="B63" s="8" t="n">
        <v>16.4</v>
      </c>
      <c r="C63" s="8" t="n">
        <v>-43.5</v>
      </c>
      <c r="D63" s="8" t="n">
        <v>-5.4</v>
      </c>
    </row>
    <row r="64" spans="1:4">
      <c r="A64" s="3" t="s">
        <v>1134</v>
      </c>
    </row>
    <row r="65" spans="1:4">
      <c r="A65" s="3" t="s">
        <v>1042</v>
      </c>
      <c r="B65" s="4" t="n">
        <v>0</v>
      </c>
      <c r="C65" s="4" t="n">
        <v>0</v>
      </c>
      <c r="D65" s="4" t="n">
        <v>0</v>
      </c>
    </row>
    <row r="66" spans="1:4">
      <c r="A66" s="3" t="s">
        <v>1135</v>
      </c>
    </row>
    <row r="67" spans="1:4">
      <c r="A67" s="3" t="s">
        <v>1042</v>
      </c>
      <c r="B67" s="8" t="n">
        <v>-0.3</v>
      </c>
      <c r="C67" s="8" t="n">
        <v>0.1</v>
      </c>
      <c r="D67" s="8" t="n">
        <v>-0.1</v>
      </c>
    </row>
    <row r="68" spans="1:4">
      <c r="A68" s="3" t="s">
        <v>1110</v>
      </c>
    </row>
    <row r="69" spans="1:4">
      <c r="A69" s="3" t="s">
        <v>1042</v>
      </c>
      <c r="B69" s="8" t="n">
        <v>14.1</v>
      </c>
      <c r="C69" s="8" t="n">
        <v>-43.6</v>
      </c>
      <c r="D69" s="8" t="n">
        <v>-5.1</v>
      </c>
    </row>
    <row r="70" spans="1:4">
      <c r="A70" s="3" t="s">
        <v>1136</v>
      </c>
    </row>
    <row r="71" spans="1:4">
      <c r="A71" s="3" t="s">
        <v>1042</v>
      </c>
      <c r="B71" s="8" t="n">
        <v>2.6</v>
      </c>
      <c r="C71" s="4" t="n">
        <v>0</v>
      </c>
      <c r="D71" s="8" t="n">
        <v>-0.2</v>
      </c>
    </row>
    <row r="72" spans="1:4">
      <c r="A72" s="3" t="s">
        <v>1137</v>
      </c>
    </row>
    <row r="73" spans="1:4">
      <c r="A73" s="3" t="s">
        <v>1042</v>
      </c>
      <c r="B73" s="8" t="n">
        <v>16.4</v>
      </c>
      <c r="C73" s="8" t="n">
        <v>-43.5</v>
      </c>
      <c r="D73" s="8" t="n">
        <v>-5.5</v>
      </c>
    </row>
    <row r="74" spans="1:4">
      <c r="A74" s="3" t="s">
        <v>1138</v>
      </c>
    </row>
    <row r="75" spans="1:4">
      <c r="A75" s="3" t="s">
        <v>1042</v>
      </c>
      <c r="B75" s="4" t="n">
        <v>0</v>
      </c>
      <c r="C75" s="4" t="n">
        <v>0</v>
      </c>
      <c r="D75" s="4" t="n">
        <v>0</v>
      </c>
    </row>
    <row r="76" spans="1:4">
      <c r="A76" s="3" t="s">
        <v>1139</v>
      </c>
    </row>
    <row r="77" spans="1:4">
      <c r="A77" s="3" t="s">
        <v>1042</v>
      </c>
      <c r="B77" s="8" t="n">
        <v>-0.3</v>
      </c>
      <c r="C77" s="8" t="n">
        <v>0.1</v>
      </c>
      <c r="D77" s="8" t="n">
        <v>-0.1</v>
      </c>
    </row>
    <row r="78" spans="1:4">
      <c r="A78" s="3" t="s">
        <v>1112</v>
      </c>
    </row>
    <row r="79" spans="1:4">
      <c r="A79" s="3" t="s">
        <v>1042</v>
      </c>
      <c r="B79" s="8" t="n">
        <v>14.1</v>
      </c>
      <c r="C79" s="8" t="n">
        <v>-43.6</v>
      </c>
      <c r="D79" s="8" t="n">
        <v>-5.2</v>
      </c>
    </row>
    <row r="80" spans="1:4">
      <c r="A80" s="3" t="s">
        <v>1140</v>
      </c>
    </row>
    <row r="81" spans="1:4">
      <c r="A81" s="3" t="s">
        <v>1042</v>
      </c>
      <c r="B81" s="8" t="n">
        <v>2.6</v>
      </c>
      <c r="C81" s="4" t="n">
        <v>0</v>
      </c>
      <c r="D81" s="8" t="n">
        <v>-0.2</v>
      </c>
    </row>
    <row r="82" spans="1:4">
      <c r="A82" s="3" t="s">
        <v>1141</v>
      </c>
    </row>
    <row r="83" spans="1:4">
      <c r="A83" s="3" t="s">
        <v>1042</v>
      </c>
      <c r="B83" s="4" t="n">
        <v>0</v>
      </c>
      <c r="C83" s="8" t="n">
        <v>0.1</v>
      </c>
      <c r="D83" s="8" t="n">
        <v>-0.1</v>
      </c>
    </row>
    <row r="84" spans="1:4">
      <c r="A84" s="3" t="s">
        <v>1142</v>
      </c>
    </row>
    <row r="85" spans="1:4">
      <c r="A85" s="3" t="s">
        <v>1042</v>
      </c>
      <c r="B85" s="4" t="n">
        <v>0</v>
      </c>
      <c r="C85" s="8" t="n">
        <v>0.1</v>
      </c>
      <c r="D85" s="8" t="n">
        <v>-0.1</v>
      </c>
    </row>
    <row r="86" spans="1:4">
      <c r="A86" s="3" t="s">
        <v>1143</v>
      </c>
    </row>
    <row r="87" spans="1:4">
      <c r="A87" s="3" t="s">
        <v>1042</v>
      </c>
      <c r="B87" s="4" t="n">
        <v>0</v>
      </c>
      <c r="C87" s="4" t="n">
        <v>0</v>
      </c>
      <c r="D87" s="4" t="n">
        <v>0</v>
      </c>
    </row>
    <row r="88" spans="1:4">
      <c r="A88" s="3" t="s">
        <v>1144</v>
      </c>
    </row>
    <row r="89" spans="1:4">
      <c r="A89" s="3" t="s">
        <v>1042</v>
      </c>
      <c r="B89" s="4" t="n">
        <v>0</v>
      </c>
      <c r="C89" s="4" t="n">
        <v>0</v>
      </c>
      <c r="D89" s="4" t="n">
        <v>0</v>
      </c>
    </row>
    <row r="90" spans="1:4">
      <c r="A90" s="3" t="s">
        <v>1145</v>
      </c>
    </row>
    <row r="91" spans="1:4">
      <c r="A91" s="3" t="s">
        <v>1042</v>
      </c>
      <c r="B91" s="4" t="n">
        <v>0</v>
      </c>
      <c r="C91" s="4" t="n">
        <v>0</v>
      </c>
      <c r="D91" s="4" t="n">
        <v>0</v>
      </c>
    </row>
    <row r="92" spans="1:4">
      <c r="A92" s="3" t="s">
        <v>1146</v>
      </c>
    </row>
    <row r="93" spans="1:4">
      <c r="A93" s="3" t="s">
        <v>1042</v>
      </c>
      <c r="B93" s="4" t="n">
        <v>0</v>
      </c>
      <c r="C93" s="8" t="n">
        <v>0.1</v>
      </c>
      <c r="D93" s="8" t="n">
        <v>-0.1</v>
      </c>
    </row>
    <row r="94" spans="1:4">
      <c r="A94" s="3" t="s">
        <v>1147</v>
      </c>
    </row>
    <row r="95" spans="1:4">
      <c r="A95" s="3" t="s">
        <v>1042</v>
      </c>
      <c r="B95" s="4" t="n">
        <v>0</v>
      </c>
      <c r="C95" s="8" t="n">
        <v>0.1</v>
      </c>
      <c r="D95" s="8" t="n">
        <v>-0.1</v>
      </c>
    </row>
    <row r="96" spans="1:4">
      <c r="A96" s="3" t="s">
        <v>1148</v>
      </c>
    </row>
    <row r="97" spans="1:4">
      <c r="A97" s="3" t="s">
        <v>1042</v>
      </c>
      <c r="B97" s="4" t="n">
        <v>0</v>
      </c>
      <c r="C97" s="4" t="n">
        <v>0</v>
      </c>
      <c r="D97" s="4" t="n">
        <v>0</v>
      </c>
    </row>
    <row r="98" spans="1:4">
      <c r="A98" s="3" t="s">
        <v>1149</v>
      </c>
    </row>
    <row r="99" spans="1:4">
      <c r="A99" s="3" t="s">
        <v>1042</v>
      </c>
      <c r="B99" s="4" t="n">
        <v>0</v>
      </c>
      <c r="C99" s="4" t="n">
        <v>0</v>
      </c>
      <c r="D99" s="4" t="n">
        <v>0</v>
      </c>
    </row>
    <row r="100" spans="1:4">
      <c r="A100" s="3" t="s">
        <v>1150</v>
      </c>
    </row>
    <row r="101" spans="1:4">
      <c r="A101" s="3" t="s">
        <v>1042</v>
      </c>
      <c r="B101" s="5" t="n">
        <v>0</v>
      </c>
      <c r="C101" s="5" t="n">
        <v>0</v>
      </c>
      <c r="D101"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9</v>
      </c>
      <c r="C1" s="2" t="s">
        <v>30</v>
      </c>
    </row>
    <row r="2" spans="1:3">
      <c r="A2" s="3" t="s">
        <v>1152</v>
      </c>
      <c r="B2" s="6" t="n">
        <v>29.2</v>
      </c>
    </row>
    <row r="3" spans="1:3">
      <c r="A3" s="3" t="s">
        <v>1021</v>
      </c>
      <c r="B3" s="8" t="n">
        <v>16.8</v>
      </c>
    </row>
    <row r="4" spans="1:3">
      <c r="A4" s="3" t="s">
        <v>26</v>
      </c>
    </row>
    <row r="5" spans="1:3">
      <c r="A5" s="3" t="s">
        <v>1152</v>
      </c>
      <c r="B5" s="8" t="n">
        <v>29.2</v>
      </c>
    </row>
    <row r="6" spans="1:3">
      <c r="A6" s="3" t="s">
        <v>1021</v>
      </c>
      <c r="B6" s="8" t="n">
        <v>16.8</v>
      </c>
    </row>
    <row r="7" spans="1:3">
      <c r="A7" s="3" t="s">
        <v>1153</v>
      </c>
    </row>
    <row r="8" spans="1:3">
      <c r="A8" s="3" t="s">
        <v>1154</v>
      </c>
      <c r="B8" s="8" t="n">
        <v>20.8</v>
      </c>
      <c r="C8" s="6" t="n">
        <v>30.7</v>
      </c>
    </row>
    <row r="9" spans="1:3">
      <c r="A9" s="3" t="s">
        <v>1155</v>
      </c>
      <c r="B9" s="8" t="n">
        <v>-16.8</v>
      </c>
      <c r="C9" s="8" t="n">
        <v>-17.9</v>
      </c>
    </row>
    <row r="10" spans="1:3">
      <c r="A10" s="3" t="s">
        <v>1156</v>
      </c>
      <c r="B10" s="4" t="n">
        <v>0</v>
      </c>
      <c r="C10" s="4" t="n">
        <v>0</v>
      </c>
    </row>
    <row r="11" spans="1:3">
      <c r="A11" s="3" t="s">
        <v>1157</v>
      </c>
      <c r="B11" s="4" t="n">
        <v>4</v>
      </c>
      <c r="C11" s="8" t="n">
        <v>12.8</v>
      </c>
    </row>
    <row r="12" spans="1:3">
      <c r="A12" s="3" t="s">
        <v>1158</v>
      </c>
    </row>
    <row r="13" spans="1:3">
      <c r="A13" s="3" t="s">
        <v>1154</v>
      </c>
      <c r="B13" s="8" t="n">
        <v>20.8</v>
      </c>
      <c r="C13" s="8" t="n">
        <v>30.8</v>
      </c>
    </row>
    <row r="14" spans="1:3">
      <c r="A14" s="3" t="s">
        <v>1155</v>
      </c>
      <c r="B14" s="8" t="n">
        <v>-16.8</v>
      </c>
      <c r="C14" s="8" t="n">
        <v>-17.9</v>
      </c>
    </row>
    <row r="15" spans="1:3">
      <c r="A15" s="3" t="s">
        <v>1156</v>
      </c>
      <c r="B15" s="4" t="n">
        <v>0</v>
      </c>
      <c r="C15" s="4" t="n">
        <v>0</v>
      </c>
    </row>
    <row r="16" spans="1:3">
      <c r="A16" s="3" t="s">
        <v>1157</v>
      </c>
      <c r="B16" s="4" t="n">
        <v>4</v>
      </c>
      <c r="C16" s="8" t="n">
        <v>12.9</v>
      </c>
    </row>
    <row r="17" spans="1:3">
      <c r="A17" s="3" t="s">
        <v>1159</v>
      </c>
    </row>
    <row r="18" spans="1:3">
      <c r="A18" s="3" t="s">
        <v>1152</v>
      </c>
      <c r="B18" s="8" t="n">
        <v>29.2</v>
      </c>
      <c r="C18" s="8" t="n">
        <v>27.5</v>
      </c>
    </row>
    <row r="19" spans="1:3">
      <c r="A19" s="3" t="s">
        <v>1160</v>
      </c>
      <c r="B19" s="8" t="n">
        <v>-16.8</v>
      </c>
      <c r="C19" s="8" t="n">
        <v>-17.9</v>
      </c>
    </row>
    <row r="20" spans="1:3">
      <c r="A20" s="3" t="s">
        <v>1161</v>
      </c>
      <c r="B20" s="8" t="n">
        <v>-6.3</v>
      </c>
      <c r="C20" s="4" t="n">
        <v>-8</v>
      </c>
    </row>
    <row r="21" spans="1:3">
      <c r="A21" s="3" t="s">
        <v>1021</v>
      </c>
      <c r="B21" s="8" t="n">
        <v>6.1</v>
      </c>
      <c r="C21" s="8" t="n">
        <v>1.6</v>
      </c>
    </row>
    <row r="22" spans="1:3">
      <c r="A22" s="3" t="s">
        <v>1162</v>
      </c>
    </row>
    <row r="23" spans="1:3">
      <c r="A23" s="3" t="s">
        <v>1152</v>
      </c>
      <c r="B23" s="8" t="n">
        <v>29.2</v>
      </c>
      <c r="C23" s="8" t="n">
        <v>27.5</v>
      </c>
    </row>
    <row r="24" spans="1:3">
      <c r="A24" s="3" t="s">
        <v>1160</v>
      </c>
      <c r="B24" s="8" t="n">
        <v>-16.8</v>
      </c>
      <c r="C24" s="8" t="n">
        <v>-17.9</v>
      </c>
    </row>
    <row r="25" spans="1:3">
      <c r="A25" s="3" t="s">
        <v>1161</v>
      </c>
      <c r="B25" s="8" t="n">
        <v>-6.3</v>
      </c>
      <c r="C25" s="4" t="n">
        <v>-8</v>
      </c>
    </row>
    <row r="26" spans="1:3">
      <c r="A26" s="3" t="s">
        <v>1021</v>
      </c>
      <c r="B26" s="8" t="n">
        <v>6.1</v>
      </c>
      <c r="C26" s="8" t="n">
        <v>1.6</v>
      </c>
    </row>
    <row r="27" spans="1:3">
      <c r="A27" s="3" t="s">
        <v>1163</v>
      </c>
    </row>
    <row r="28" spans="1:3">
      <c r="A28" s="3" t="s">
        <v>1154</v>
      </c>
      <c r="B28" s="4" t="n">
        <v>11</v>
      </c>
      <c r="C28" s="8" t="n">
        <v>16.2</v>
      </c>
    </row>
    <row r="29" spans="1:3">
      <c r="A29" s="3" t="s">
        <v>1155</v>
      </c>
      <c r="B29" s="8" t="n">
        <v>-10.5</v>
      </c>
      <c r="C29" s="8" t="n">
        <v>-7.1</v>
      </c>
    </row>
    <row r="30" spans="1:3">
      <c r="A30" s="3" t="s">
        <v>1156</v>
      </c>
      <c r="B30" s="4" t="n">
        <v>0</v>
      </c>
      <c r="C30" s="4" t="n">
        <v>0</v>
      </c>
    </row>
    <row r="31" spans="1:3">
      <c r="A31" s="3" t="s">
        <v>1157</v>
      </c>
      <c r="B31" s="8" t="n">
        <v>0.5</v>
      </c>
      <c r="C31" s="8" t="n">
        <v>9.1</v>
      </c>
    </row>
    <row r="32" spans="1:3">
      <c r="A32" s="3" t="s">
        <v>1164</v>
      </c>
    </row>
    <row r="33" spans="1:3">
      <c r="A33" s="3" t="s">
        <v>1154</v>
      </c>
      <c r="B33" s="4" t="n">
        <v>11</v>
      </c>
      <c r="C33" s="8" t="n">
        <v>16.2</v>
      </c>
    </row>
    <row r="34" spans="1:3">
      <c r="A34" s="3" t="s">
        <v>1155</v>
      </c>
      <c r="B34" s="8" t="n">
        <v>-10.5</v>
      </c>
      <c r="C34" s="8" t="n">
        <v>-7.1</v>
      </c>
    </row>
    <row r="35" spans="1:3">
      <c r="A35" s="3" t="s">
        <v>1156</v>
      </c>
      <c r="B35" s="4" t="n">
        <v>0</v>
      </c>
      <c r="C35" s="4" t="n">
        <v>0</v>
      </c>
    </row>
    <row r="36" spans="1:3">
      <c r="A36" s="3" t="s">
        <v>1157</v>
      </c>
      <c r="B36" s="8" t="n">
        <v>0.5</v>
      </c>
      <c r="C36" s="8" t="n">
        <v>9.1</v>
      </c>
    </row>
    <row r="37" spans="1:3">
      <c r="A37" s="3" t="s">
        <v>1165</v>
      </c>
    </row>
    <row r="38" spans="1:3">
      <c r="A38" s="3" t="s">
        <v>1152</v>
      </c>
      <c r="B38" s="8" t="n">
        <v>16.4</v>
      </c>
      <c r="C38" s="8" t="n">
        <v>7.1</v>
      </c>
    </row>
    <row r="39" spans="1:3">
      <c r="A39" s="3" t="s">
        <v>1160</v>
      </c>
      <c r="B39" s="8" t="n">
        <v>-10.5</v>
      </c>
      <c r="C39" s="8" t="n">
        <v>-7.1</v>
      </c>
    </row>
    <row r="40" spans="1:3">
      <c r="A40" s="3" t="s">
        <v>1161</v>
      </c>
      <c r="B40" s="8" t="n">
        <v>-5.5</v>
      </c>
      <c r="C40" s="4" t="n">
        <v>0</v>
      </c>
    </row>
    <row r="41" spans="1:3">
      <c r="A41" s="3" t="s">
        <v>1021</v>
      </c>
      <c r="B41" s="8" t="n">
        <v>0.4</v>
      </c>
      <c r="C41" s="4" t="n">
        <v>0</v>
      </c>
    </row>
    <row r="42" spans="1:3">
      <c r="A42" s="3" t="s">
        <v>1166</v>
      </c>
    </row>
    <row r="43" spans="1:3">
      <c r="A43" s="3" t="s">
        <v>1152</v>
      </c>
      <c r="B43" s="8" t="n">
        <v>16.4</v>
      </c>
      <c r="C43" s="8" t="n">
        <v>7.1</v>
      </c>
    </row>
    <row r="44" spans="1:3">
      <c r="A44" s="3" t="s">
        <v>1160</v>
      </c>
      <c r="B44" s="8" t="n">
        <v>-10.5</v>
      </c>
      <c r="C44" s="8" t="n">
        <v>-7.1</v>
      </c>
    </row>
    <row r="45" spans="1:3">
      <c r="A45" s="3" t="s">
        <v>1161</v>
      </c>
      <c r="B45" s="8" t="n">
        <v>-5.5</v>
      </c>
      <c r="C45" s="4" t="n">
        <v>0</v>
      </c>
    </row>
    <row r="46" spans="1:3">
      <c r="A46" s="3" t="s">
        <v>1021</v>
      </c>
      <c r="B46" s="8" t="n">
        <v>0.4</v>
      </c>
      <c r="C46" s="4" t="n">
        <v>0</v>
      </c>
    </row>
    <row r="47" spans="1:3">
      <c r="A47" s="3" t="s">
        <v>1167</v>
      </c>
    </row>
    <row r="48" spans="1:3">
      <c r="A48" s="3" t="s">
        <v>1154</v>
      </c>
      <c r="B48" s="8" t="n">
        <v>0.6</v>
      </c>
      <c r="C48" s="4" t="n">
        <v>3</v>
      </c>
    </row>
    <row r="49" spans="1:3">
      <c r="A49" s="3" t="s">
        <v>1155</v>
      </c>
      <c r="B49" s="8" t="n">
        <v>-0.6</v>
      </c>
      <c r="C49" s="8" t="n">
        <v>-2.4</v>
      </c>
    </row>
    <row r="50" spans="1:3">
      <c r="A50" s="3" t="s">
        <v>1156</v>
      </c>
      <c r="B50" s="4" t="n">
        <v>0</v>
      </c>
      <c r="C50" s="4" t="n">
        <v>0</v>
      </c>
    </row>
    <row r="51" spans="1:3">
      <c r="A51" s="3" t="s">
        <v>1157</v>
      </c>
      <c r="B51" s="4" t="n">
        <v>0</v>
      </c>
      <c r="C51" s="8" t="n">
        <v>0.6</v>
      </c>
    </row>
    <row r="52" spans="1:3">
      <c r="A52" s="3" t="s">
        <v>1168</v>
      </c>
    </row>
    <row r="53" spans="1:3">
      <c r="A53" s="3" t="s">
        <v>1154</v>
      </c>
      <c r="B53" s="8" t="n">
        <v>0.6</v>
      </c>
      <c r="C53" s="4" t="n">
        <v>3</v>
      </c>
    </row>
    <row r="54" spans="1:3">
      <c r="A54" s="3" t="s">
        <v>1155</v>
      </c>
      <c r="B54" s="8" t="n">
        <v>-0.6</v>
      </c>
      <c r="C54" s="8" t="n">
        <v>-2.4</v>
      </c>
    </row>
    <row r="55" spans="1:3">
      <c r="A55" s="3" t="s">
        <v>1156</v>
      </c>
      <c r="B55" s="4" t="n">
        <v>0</v>
      </c>
      <c r="C55" s="4" t="n">
        <v>0</v>
      </c>
    </row>
    <row r="56" spans="1:3">
      <c r="A56" s="3" t="s">
        <v>1157</v>
      </c>
      <c r="B56" s="4" t="n">
        <v>0</v>
      </c>
      <c r="C56" s="8" t="n">
        <v>0.6</v>
      </c>
    </row>
    <row r="57" spans="1:3">
      <c r="A57" s="3" t="s">
        <v>1169</v>
      </c>
    </row>
    <row r="58" spans="1:3">
      <c r="A58" s="3" t="s">
        <v>1152</v>
      </c>
      <c r="B58" s="8" t="n">
        <v>2.4</v>
      </c>
      <c r="C58" s="8" t="n">
        <v>2.7</v>
      </c>
    </row>
    <row r="59" spans="1:3">
      <c r="A59" s="3" t="s">
        <v>1160</v>
      </c>
      <c r="B59" s="8" t="n">
        <v>-0.6</v>
      </c>
      <c r="C59" s="8" t="n">
        <v>-2.4</v>
      </c>
    </row>
    <row r="60" spans="1:3">
      <c r="A60" s="3" t="s">
        <v>1161</v>
      </c>
      <c r="B60" s="8" t="n">
        <v>-0.8</v>
      </c>
      <c r="C60" s="4" t="n">
        <v>0</v>
      </c>
    </row>
    <row r="61" spans="1:3">
      <c r="A61" s="3" t="s">
        <v>1021</v>
      </c>
      <c r="B61" s="4" t="n">
        <v>1</v>
      </c>
      <c r="C61" s="8" t="n">
        <v>0.3</v>
      </c>
    </row>
    <row r="62" spans="1:3">
      <c r="A62" s="3" t="s">
        <v>1170</v>
      </c>
    </row>
    <row r="63" spans="1:3">
      <c r="A63" s="3" t="s">
        <v>1152</v>
      </c>
      <c r="B63" s="8" t="n">
        <v>2.4</v>
      </c>
      <c r="C63" s="8" t="n">
        <v>2.7</v>
      </c>
    </row>
    <row r="64" spans="1:3">
      <c r="A64" s="3" t="s">
        <v>1160</v>
      </c>
      <c r="B64" s="8" t="n">
        <v>-0.6</v>
      </c>
      <c r="C64" s="8" t="n">
        <v>-2.4</v>
      </c>
    </row>
    <row r="65" spans="1:3">
      <c r="A65" s="3" t="s">
        <v>1161</v>
      </c>
      <c r="B65" s="8" t="n">
        <v>-0.8</v>
      </c>
      <c r="C65" s="4" t="n">
        <v>0</v>
      </c>
    </row>
    <row r="66" spans="1:3">
      <c r="A66" s="3" t="s">
        <v>1021</v>
      </c>
      <c r="B66" s="4" t="n">
        <v>1</v>
      </c>
      <c r="C66" s="8" t="n">
        <v>0.3</v>
      </c>
    </row>
    <row r="67" spans="1:3">
      <c r="A67" s="3" t="s">
        <v>1171</v>
      </c>
    </row>
    <row r="68" spans="1:3">
      <c r="A68" s="3" t="s">
        <v>1152</v>
      </c>
      <c r="B68" s="8" t="n">
        <v>0.7</v>
      </c>
    </row>
    <row r="69" spans="1:3">
      <c r="A69" s="3" t="s">
        <v>1160</v>
      </c>
      <c r="B69" s="4" t="n">
        <v>0</v>
      </c>
    </row>
    <row r="70" spans="1:3">
      <c r="A70" s="3" t="s">
        <v>1161</v>
      </c>
      <c r="B70" s="4" t="n">
        <v>0</v>
      </c>
    </row>
    <row r="71" spans="1:3">
      <c r="A71" s="3" t="s">
        <v>1021</v>
      </c>
      <c r="B71" s="8" t="n">
        <v>0.7</v>
      </c>
    </row>
    <row r="72" spans="1:3">
      <c r="A72" s="3" t="s">
        <v>1172</v>
      </c>
    </row>
    <row r="73" spans="1:3">
      <c r="A73" s="3" t="s">
        <v>1152</v>
      </c>
      <c r="B73" s="8" t="n">
        <v>0.7</v>
      </c>
    </row>
    <row r="74" spans="1:3">
      <c r="A74" s="3" t="s">
        <v>1160</v>
      </c>
      <c r="B74" s="4" t="n">
        <v>0</v>
      </c>
    </row>
    <row r="75" spans="1:3">
      <c r="A75" s="3" t="s">
        <v>1161</v>
      </c>
      <c r="B75" s="4" t="n">
        <v>0</v>
      </c>
    </row>
    <row r="76" spans="1:3">
      <c r="A76" s="3" t="s">
        <v>1021</v>
      </c>
      <c r="B76" s="8" t="n">
        <v>0.7</v>
      </c>
    </row>
    <row r="77" spans="1:3">
      <c r="A77" s="3" t="s">
        <v>1173</v>
      </c>
    </row>
    <row r="78" spans="1:3">
      <c r="A78" s="3" t="s">
        <v>1154</v>
      </c>
      <c r="B78" s="8" t="n">
        <v>1.2</v>
      </c>
    </row>
    <row r="79" spans="1:3">
      <c r="A79" s="3" t="s">
        <v>1155</v>
      </c>
      <c r="B79" s="4" t="n">
        <v>0</v>
      </c>
    </row>
    <row r="80" spans="1:3">
      <c r="A80" s="3" t="s">
        <v>1156</v>
      </c>
      <c r="B80" s="4" t="n">
        <v>0</v>
      </c>
    </row>
    <row r="81" spans="1:3">
      <c r="A81" s="3" t="s">
        <v>1157</v>
      </c>
      <c r="B81" s="8" t="n">
        <v>1.2</v>
      </c>
    </row>
    <row r="82" spans="1:3">
      <c r="A82" s="3" t="s">
        <v>1174</v>
      </c>
    </row>
    <row r="83" spans="1:3">
      <c r="A83" s="3" t="s">
        <v>1154</v>
      </c>
      <c r="B83" s="8" t="n">
        <v>1.2</v>
      </c>
    </row>
    <row r="84" spans="1:3">
      <c r="A84" s="3" t="s">
        <v>1155</v>
      </c>
      <c r="B84" s="4" t="n">
        <v>0</v>
      </c>
    </row>
    <row r="85" spans="1:3">
      <c r="A85" s="3" t="s">
        <v>1156</v>
      </c>
      <c r="B85" s="4" t="n">
        <v>0</v>
      </c>
    </row>
    <row r="86" spans="1:3">
      <c r="A86" s="3" t="s">
        <v>1157</v>
      </c>
      <c r="B86" s="8" t="n">
        <v>1.2</v>
      </c>
    </row>
    <row r="87" spans="1:3">
      <c r="A87" s="3" t="s">
        <v>1175</v>
      </c>
    </row>
    <row r="88" spans="1:3">
      <c r="A88" s="3" t="s">
        <v>1154</v>
      </c>
      <c r="B88" s="4" t="n">
        <v>6</v>
      </c>
      <c r="C88" s="8" t="n">
        <v>7.3</v>
      </c>
    </row>
    <row r="89" spans="1:3">
      <c r="A89" s="3" t="s">
        <v>1155</v>
      </c>
      <c r="B89" s="8" t="n">
        <v>-4.7</v>
      </c>
      <c r="C89" s="8" t="n">
        <v>-5.5</v>
      </c>
    </row>
    <row r="90" spans="1:3">
      <c r="A90" s="3" t="s">
        <v>1156</v>
      </c>
      <c r="B90" s="4" t="n">
        <v>0</v>
      </c>
      <c r="C90" s="4" t="n">
        <v>0</v>
      </c>
    </row>
    <row r="91" spans="1:3">
      <c r="A91" s="3" t="s">
        <v>1157</v>
      </c>
      <c r="B91" s="8" t="n">
        <v>1.3</v>
      </c>
      <c r="C91" s="8" t="n">
        <v>1.8</v>
      </c>
    </row>
    <row r="92" spans="1:3">
      <c r="A92" s="3" t="s">
        <v>1176</v>
      </c>
    </row>
    <row r="93" spans="1:3">
      <c r="A93" s="3" t="s">
        <v>1154</v>
      </c>
      <c r="B93" s="4" t="n">
        <v>6</v>
      </c>
      <c r="C93" s="8" t="n">
        <v>7.4</v>
      </c>
    </row>
    <row r="94" spans="1:3">
      <c r="A94" s="3" t="s">
        <v>1155</v>
      </c>
      <c r="B94" s="8" t="n">
        <v>-4.7</v>
      </c>
      <c r="C94" s="8" t="n">
        <v>-5.5</v>
      </c>
    </row>
    <row r="95" spans="1:3">
      <c r="A95" s="3" t="s">
        <v>1156</v>
      </c>
      <c r="B95" s="4" t="n">
        <v>0</v>
      </c>
      <c r="C95" s="4" t="n">
        <v>0</v>
      </c>
    </row>
    <row r="96" spans="1:3">
      <c r="A96" s="3" t="s">
        <v>1157</v>
      </c>
      <c r="B96" s="8" t="n">
        <v>1.3</v>
      </c>
      <c r="C96" s="8" t="n">
        <v>1.9</v>
      </c>
    </row>
    <row r="97" spans="1:3">
      <c r="A97" s="3" t="s">
        <v>1177</v>
      </c>
    </row>
    <row r="98" spans="1:3">
      <c r="A98" s="3" t="s">
        <v>1152</v>
      </c>
      <c r="B98" s="8" t="n">
        <v>7.7</v>
      </c>
      <c r="C98" s="8" t="n">
        <v>14.5</v>
      </c>
    </row>
    <row r="99" spans="1:3">
      <c r="A99" s="3" t="s">
        <v>1160</v>
      </c>
      <c r="B99" s="8" t="n">
        <v>-4.7</v>
      </c>
      <c r="C99" s="8" t="n">
        <v>-5.5</v>
      </c>
    </row>
    <row r="100" spans="1:3">
      <c r="A100" s="3" t="s">
        <v>1161</v>
      </c>
      <c r="B100" s="4" t="n">
        <v>0</v>
      </c>
      <c r="C100" s="4" t="n">
        <v>-8</v>
      </c>
    </row>
    <row r="101" spans="1:3">
      <c r="A101" s="3" t="s">
        <v>1021</v>
      </c>
      <c r="B101" s="4" t="n">
        <v>3</v>
      </c>
      <c r="C101" s="4" t="n">
        <v>1</v>
      </c>
    </row>
    <row r="102" spans="1:3">
      <c r="A102" s="3" t="s">
        <v>1178</v>
      </c>
    </row>
    <row r="103" spans="1:3">
      <c r="A103" s="3" t="s">
        <v>1152</v>
      </c>
      <c r="B103" s="8" t="n">
        <v>7.7</v>
      </c>
      <c r="C103" s="8" t="n">
        <v>14.5</v>
      </c>
    </row>
    <row r="104" spans="1:3">
      <c r="A104" s="3" t="s">
        <v>1160</v>
      </c>
      <c r="B104" s="8" t="n">
        <v>-4.7</v>
      </c>
      <c r="C104" s="8" t="n">
        <v>-5.5</v>
      </c>
    </row>
    <row r="105" spans="1:3">
      <c r="A105" s="3" t="s">
        <v>1161</v>
      </c>
      <c r="B105" s="4" t="n">
        <v>0</v>
      </c>
      <c r="C105" s="4" t="n">
        <v>-8</v>
      </c>
    </row>
    <row r="106" spans="1:3">
      <c r="A106" s="3" t="s">
        <v>1021</v>
      </c>
      <c r="B106" s="4" t="n">
        <v>3</v>
      </c>
      <c r="C106" s="4" t="n">
        <v>1</v>
      </c>
    </row>
    <row r="107" spans="1:3">
      <c r="A107" s="3" t="s">
        <v>1179</v>
      </c>
    </row>
    <row r="108" spans="1:3">
      <c r="A108" s="3" t="s">
        <v>1154</v>
      </c>
      <c r="B108" s="8" t="n">
        <v>1.9</v>
      </c>
      <c r="C108" s="4" t="n">
        <v>4</v>
      </c>
    </row>
    <row r="109" spans="1:3">
      <c r="A109" s="3" t="s">
        <v>1155</v>
      </c>
      <c r="B109" s="4" t="n">
        <v>-1</v>
      </c>
      <c r="C109" s="8" t="n">
        <v>-2.7</v>
      </c>
    </row>
    <row r="110" spans="1:3">
      <c r="A110" s="3" t="s">
        <v>1156</v>
      </c>
      <c r="B110" s="4" t="n">
        <v>0</v>
      </c>
      <c r="C110" s="4" t="n">
        <v>0</v>
      </c>
    </row>
    <row r="111" spans="1:3">
      <c r="A111" s="3" t="s">
        <v>1157</v>
      </c>
      <c r="B111" s="8" t="n">
        <v>0.9</v>
      </c>
      <c r="C111" s="8" t="n">
        <v>1.3</v>
      </c>
    </row>
    <row r="112" spans="1:3">
      <c r="A112" s="3" t="s">
        <v>1180</v>
      </c>
    </row>
    <row r="113" spans="1:3">
      <c r="A113" s="3" t="s">
        <v>1154</v>
      </c>
      <c r="B113" s="8" t="n">
        <v>1.9</v>
      </c>
      <c r="C113" s="4" t="n">
        <v>4</v>
      </c>
    </row>
    <row r="114" spans="1:3">
      <c r="A114" s="3" t="s">
        <v>1155</v>
      </c>
      <c r="B114" s="4" t="n">
        <v>-1</v>
      </c>
      <c r="C114" s="8" t="n">
        <v>-2.7</v>
      </c>
    </row>
    <row r="115" spans="1:3">
      <c r="A115" s="3" t="s">
        <v>1156</v>
      </c>
      <c r="B115" s="4" t="n">
        <v>0</v>
      </c>
      <c r="C115" s="4" t="n">
        <v>0</v>
      </c>
    </row>
    <row r="116" spans="1:3">
      <c r="A116" s="3" t="s">
        <v>1157</v>
      </c>
      <c r="B116" s="8" t="n">
        <v>0.9</v>
      </c>
      <c r="C116" s="8" t="n">
        <v>1.3</v>
      </c>
    </row>
    <row r="117" spans="1:3">
      <c r="A117" s="3" t="s">
        <v>1181</v>
      </c>
    </row>
    <row r="118" spans="1:3">
      <c r="A118" s="3" t="s">
        <v>1152</v>
      </c>
      <c r="B118" s="4" t="n">
        <v>2</v>
      </c>
      <c r="C118" s="8" t="n">
        <v>2.7</v>
      </c>
    </row>
    <row r="119" spans="1:3">
      <c r="A119" s="3" t="s">
        <v>1160</v>
      </c>
      <c r="B119" s="4" t="n">
        <v>-1</v>
      </c>
      <c r="C119" s="8" t="n">
        <v>-2.7</v>
      </c>
    </row>
    <row r="120" spans="1:3">
      <c r="A120" s="3" t="s">
        <v>1161</v>
      </c>
      <c r="B120" s="4" t="n">
        <v>0</v>
      </c>
      <c r="C120" s="4" t="n">
        <v>0</v>
      </c>
    </row>
    <row r="121" spans="1:3">
      <c r="A121" s="3" t="s">
        <v>1021</v>
      </c>
      <c r="B121" s="4" t="n">
        <v>1</v>
      </c>
      <c r="C121" s="4" t="n">
        <v>0</v>
      </c>
    </row>
    <row r="122" spans="1:3">
      <c r="A122" s="3" t="s">
        <v>1182</v>
      </c>
    </row>
    <row r="123" spans="1:3">
      <c r="A123" s="3" t="s">
        <v>1152</v>
      </c>
      <c r="B123" s="4" t="n">
        <v>2</v>
      </c>
      <c r="C123" s="8" t="n">
        <v>2.7</v>
      </c>
    </row>
    <row r="124" spans="1:3">
      <c r="A124" s="3" t="s">
        <v>1160</v>
      </c>
      <c r="B124" s="4" t="n">
        <v>-1</v>
      </c>
      <c r="C124" s="8" t="n">
        <v>-2.7</v>
      </c>
    </row>
    <row r="125" spans="1:3">
      <c r="A125" s="3" t="s">
        <v>1161</v>
      </c>
      <c r="B125" s="4" t="n">
        <v>0</v>
      </c>
      <c r="C125" s="4" t="n">
        <v>0</v>
      </c>
    </row>
    <row r="126" spans="1:3">
      <c r="A126" s="3" t="s">
        <v>1021</v>
      </c>
      <c r="B126" s="4" t="n">
        <v>1</v>
      </c>
      <c r="C126" s="4" t="n">
        <v>0</v>
      </c>
    </row>
    <row r="127" spans="1:3">
      <c r="A127" s="3" t="s">
        <v>1183</v>
      </c>
    </row>
    <row r="128" spans="1:3">
      <c r="A128" s="3" t="s">
        <v>1154</v>
      </c>
      <c r="B128" s="8" t="n">
        <v>0.1</v>
      </c>
      <c r="C128" s="8" t="n">
        <v>0.2</v>
      </c>
    </row>
    <row r="129" spans="1:3">
      <c r="A129" s="3" t="s">
        <v>1155</v>
      </c>
      <c r="B129" s="4" t="n">
        <v>0</v>
      </c>
      <c r="C129" s="8" t="n">
        <v>-0.2</v>
      </c>
    </row>
    <row r="130" spans="1:3">
      <c r="A130" s="3" t="s">
        <v>1156</v>
      </c>
      <c r="B130" s="4" t="n">
        <v>0</v>
      </c>
      <c r="C130" s="4" t="n">
        <v>0</v>
      </c>
    </row>
    <row r="131" spans="1:3">
      <c r="A131" s="3" t="s">
        <v>1157</v>
      </c>
      <c r="B131" s="8" t="n">
        <v>0.1</v>
      </c>
      <c r="C131" s="4" t="n">
        <v>0</v>
      </c>
    </row>
    <row r="132" spans="1:3">
      <c r="A132" s="3" t="s">
        <v>1184</v>
      </c>
    </row>
    <row r="133" spans="1:3">
      <c r="A133" s="3" t="s">
        <v>1154</v>
      </c>
      <c r="B133" s="8" t="n">
        <v>0.1</v>
      </c>
      <c r="C133" s="8" t="n">
        <v>0.2</v>
      </c>
    </row>
    <row r="134" spans="1:3">
      <c r="A134" s="3" t="s">
        <v>1155</v>
      </c>
      <c r="B134" s="4" t="n">
        <v>0</v>
      </c>
      <c r="C134" s="8" t="n">
        <v>-0.2</v>
      </c>
    </row>
    <row r="135" spans="1:3">
      <c r="A135" s="3" t="s">
        <v>1156</v>
      </c>
      <c r="B135" s="4" t="n">
        <v>0</v>
      </c>
      <c r="C135" s="4" t="n">
        <v>0</v>
      </c>
    </row>
    <row r="136" spans="1:3">
      <c r="A136" s="3" t="s">
        <v>1157</v>
      </c>
      <c r="B136" s="8" t="n">
        <v>0.1</v>
      </c>
      <c r="C136" s="4" t="n">
        <v>0</v>
      </c>
    </row>
    <row r="137" spans="1:3">
      <c r="A137" s="3" t="s">
        <v>1185</v>
      </c>
    </row>
    <row r="138" spans="1:3">
      <c r="A138" s="3" t="s">
        <v>1152</v>
      </c>
      <c r="B138" s="4" t="n">
        <v>0</v>
      </c>
      <c r="C138" s="8" t="n">
        <v>0.5</v>
      </c>
    </row>
    <row r="139" spans="1:3">
      <c r="A139" s="3" t="s">
        <v>1160</v>
      </c>
      <c r="B139" s="4" t="n">
        <v>0</v>
      </c>
      <c r="C139" s="8" t="n">
        <v>-0.2</v>
      </c>
    </row>
    <row r="140" spans="1:3">
      <c r="A140" s="3" t="s">
        <v>1161</v>
      </c>
      <c r="B140" s="4" t="n">
        <v>0</v>
      </c>
      <c r="C140" s="4" t="n">
        <v>0</v>
      </c>
    </row>
    <row r="141" spans="1:3">
      <c r="A141" s="3" t="s">
        <v>1021</v>
      </c>
      <c r="B141" s="4" t="n">
        <v>0</v>
      </c>
      <c r="C141" s="8" t="n">
        <v>0.3</v>
      </c>
    </row>
    <row r="142" spans="1:3">
      <c r="A142" s="3" t="s">
        <v>1186</v>
      </c>
    </row>
    <row r="143" spans="1:3">
      <c r="A143" s="3" t="s">
        <v>1152</v>
      </c>
      <c r="B143" s="4" t="n">
        <v>0</v>
      </c>
      <c r="C143" s="8" t="n">
        <v>0.5</v>
      </c>
    </row>
    <row r="144" spans="1:3">
      <c r="A144" s="3" t="s">
        <v>1160</v>
      </c>
      <c r="B144" s="4" t="n">
        <v>0</v>
      </c>
      <c r="C144" s="8" t="n">
        <v>-0.2</v>
      </c>
    </row>
    <row r="145" spans="1:3">
      <c r="A145" s="3" t="s">
        <v>1161</v>
      </c>
      <c r="B145" s="4" t="n">
        <v>0</v>
      </c>
      <c r="C145" s="4" t="n">
        <v>0</v>
      </c>
    </row>
    <row r="146" spans="1:3">
      <c r="A146" s="3" t="s">
        <v>1021</v>
      </c>
      <c r="B146" s="5" t="n">
        <v>0</v>
      </c>
      <c r="C146" s="6"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1187</v>
      </c>
      <c r="C1" s="2" t="s">
        <v>714</v>
      </c>
      <c r="G1" s="2" t="s">
        <v>1</v>
      </c>
    </row>
    <row r="2" spans="1:11">
      <c r="C2" s="2" t="s">
        <v>30</v>
      </c>
      <c r="D2" s="2" t="s">
        <v>878</v>
      </c>
      <c r="E2" s="2" t="s">
        <v>879</v>
      </c>
      <c r="F2" s="2" t="s">
        <v>880</v>
      </c>
      <c r="G2" s="2" t="s">
        <v>29</v>
      </c>
      <c r="H2" s="2" t="s">
        <v>30</v>
      </c>
      <c r="I2" s="2" t="s">
        <v>31</v>
      </c>
      <c r="J2" s="2" t="s">
        <v>882</v>
      </c>
      <c r="K2" s="2" t="s">
        <v>883</v>
      </c>
    </row>
    <row r="3" spans="1:11">
      <c r="A3" s="7" t="s">
        <v>1188</v>
      </c>
    </row>
    <row r="4" spans="1:11">
      <c r="A4" s="3" t="s">
        <v>160</v>
      </c>
      <c r="B4" s="3" t="s">
        <v>161</v>
      </c>
      <c r="G4" s="5" t="n">
        <v>0</v>
      </c>
      <c r="H4" s="5" t="n">
        <v>-317</v>
      </c>
      <c r="I4" s="6" t="n">
        <v>-135.8</v>
      </c>
    </row>
    <row r="5" spans="1:11">
      <c r="A5" s="3" t="s">
        <v>26</v>
      </c>
    </row>
    <row r="6" spans="1:11">
      <c r="A6" s="7" t="s">
        <v>1188</v>
      </c>
    </row>
    <row r="7" spans="1:11">
      <c r="A7" s="3" t="s">
        <v>143</v>
      </c>
      <c r="C7" s="6" t="n">
        <v>2440.5</v>
      </c>
      <c r="H7" s="8" t="n">
        <v>2440.5</v>
      </c>
      <c r="I7" s="8" t="n">
        <v>2440.5</v>
      </c>
    </row>
    <row r="8" spans="1:11">
      <c r="A8" s="3" t="s">
        <v>1189</v>
      </c>
      <c r="C8" s="8" t="n">
        <v>-2440.5</v>
      </c>
      <c r="H8" s="8" t="n">
        <v>-2440.5</v>
      </c>
      <c r="I8" s="8" t="n">
        <v>-2123.5</v>
      </c>
    </row>
    <row r="9" spans="1:11">
      <c r="A9" s="3" t="s">
        <v>1190</v>
      </c>
      <c r="C9" s="4" t="n">
        <v>0</v>
      </c>
      <c r="H9" s="4" t="n">
        <v>0</v>
      </c>
      <c r="I9" s="5" t="n">
        <v>317</v>
      </c>
      <c r="J9" s="5" t="n">
        <v>317</v>
      </c>
    </row>
    <row r="10" spans="1:11">
      <c r="A10" s="3" t="s">
        <v>160</v>
      </c>
      <c r="C10" s="5" t="n">
        <v>-317</v>
      </c>
      <c r="D10" s="5" t="n">
        <v>-317</v>
      </c>
      <c r="H10" s="5" t="n">
        <v>-317</v>
      </c>
    </row>
    <row r="11" spans="1:11">
      <c r="A11" s="3" t="s">
        <v>886</v>
      </c>
    </row>
    <row r="12" spans="1:11">
      <c r="A12" s="7" t="s">
        <v>1188</v>
      </c>
    </row>
    <row r="13" spans="1:11">
      <c r="A13" s="3" t="s">
        <v>1190</v>
      </c>
      <c r="F13" s="6" t="n">
        <v>135.8</v>
      </c>
      <c r="K13" s="6" t="n">
        <v>135.8</v>
      </c>
    </row>
    <row r="14" spans="1:11">
      <c r="A14" s="3" t="s">
        <v>160</v>
      </c>
      <c r="E14" s="6" t="n">
        <v>-135.8</v>
      </c>
      <c r="F14" s="6" t="n">
        <v>-135.8</v>
      </c>
    </row>
    <row r="15" spans="1:11"/>
    <row r="16" spans="1:11">
      <c r="A16" s="3" t="s">
        <v>161</v>
      </c>
      <c r="B16" s="3" t="s">
        <v>203</v>
      </c>
    </row>
  </sheetData>
  <mergeCells count="5">
    <mergeCell ref="A1:B2"/>
    <mergeCell ref="C1:F1"/>
    <mergeCell ref="G1:I1"/>
    <mergeCell ref="A15:J15"/>
    <mergeCell ref="B16:J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1191</v>
      </c>
      <c r="C1" s="2" t="s">
        <v>714</v>
      </c>
      <c r="G1" s="2" t="s">
        <v>1</v>
      </c>
    </row>
    <row r="2" spans="1:11">
      <c r="C2" s="2" t="s">
        <v>30</v>
      </c>
      <c r="D2" s="2" t="s">
        <v>878</v>
      </c>
      <c r="E2" s="2" t="s">
        <v>879</v>
      </c>
      <c r="F2" s="2" t="s">
        <v>880</v>
      </c>
      <c r="G2" s="2" t="s">
        <v>29</v>
      </c>
      <c r="H2" s="2" t="s">
        <v>30</v>
      </c>
      <c r="I2" s="2" t="s">
        <v>31</v>
      </c>
      <c r="J2" s="2" t="s">
        <v>882</v>
      </c>
      <c r="K2" s="2" t="s">
        <v>883</v>
      </c>
    </row>
    <row r="3" spans="1:11">
      <c r="A3" s="7" t="s">
        <v>1188</v>
      </c>
    </row>
    <row r="4" spans="1:11">
      <c r="A4" s="3" t="s">
        <v>1192</v>
      </c>
      <c r="G4" s="6" t="n">
        <v>2.4</v>
      </c>
    </row>
    <row r="5" spans="1:11">
      <c r="A5" s="3" t="s">
        <v>1193</v>
      </c>
      <c r="B5" s="3" t="s">
        <v>161</v>
      </c>
      <c r="G5" s="5" t="n">
        <v>0</v>
      </c>
      <c r="H5" s="5" t="n">
        <v>317</v>
      </c>
      <c r="I5" s="6" t="n">
        <v>135.8</v>
      </c>
    </row>
    <row r="6" spans="1:11">
      <c r="A6" s="3" t="s">
        <v>886</v>
      </c>
    </row>
    <row r="7" spans="1:11">
      <c r="A7" s="7" t="s">
        <v>1188</v>
      </c>
    </row>
    <row r="8" spans="1:11">
      <c r="A8" s="3" t="s">
        <v>143</v>
      </c>
      <c r="F8" s="6" t="n">
        <v>135.8</v>
      </c>
      <c r="K8" s="6" t="n">
        <v>135.8</v>
      </c>
    </row>
    <row r="9" spans="1:11">
      <c r="A9" s="3" t="s">
        <v>1193</v>
      </c>
      <c r="E9" s="6" t="n">
        <v>135.8</v>
      </c>
      <c r="F9" s="6" t="n">
        <v>135.8</v>
      </c>
    </row>
    <row r="10" spans="1:11">
      <c r="A10" s="3" t="s">
        <v>26</v>
      </c>
    </row>
    <row r="11" spans="1:11">
      <c r="A11" s="7" t="s">
        <v>1188</v>
      </c>
    </row>
    <row r="12" spans="1:11">
      <c r="A12" s="3" t="s">
        <v>143</v>
      </c>
      <c r="C12" s="5" t="n">
        <v>0</v>
      </c>
      <c r="H12" s="4" t="n">
        <v>0</v>
      </c>
      <c r="I12" s="5" t="n">
        <v>317</v>
      </c>
      <c r="J12" s="5" t="n">
        <v>317</v>
      </c>
    </row>
    <row r="13" spans="1:11">
      <c r="A13" s="3" t="s">
        <v>1193</v>
      </c>
      <c r="C13" s="5" t="n">
        <v>317</v>
      </c>
      <c r="D13" s="5" t="n">
        <v>317</v>
      </c>
      <c r="H13" s="5" t="n">
        <v>317</v>
      </c>
    </row>
    <row r="14" spans="1:11"/>
    <row r="15" spans="1:11">
      <c r="A15" s="3" t="s">
        <v>161</v>
      </c>
      <c r="B15" s="3" t="s">
        <v>203</v>
      </c>
    </row>
  </sheetData>
  <mergeCells count="5">
    <mergeCell ref="A1:B2"/>
    <mergeCell ref="C1:F1"/>
    <mergeCell ref="G1:I1"/>
    <mergeCell ref="A14:J14"/>
    <mergeCell ref="B15:J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64"/>
    <col customWidth="1" max="14" min="14" width="14"/>
    <col customWidth="1" max="15" min="15" width="21"/>
    <col customWidth="1" max="16" min="16" width="21"/>
    <col customWidth="1" max="17" min="17" width="28"/>
    <col customWidth="1" max="18" min="18" width="21"/>
  </cols>
  <sheetData>
    <row r="1" spans="1:18">
      <c r="A1" s="1" t="s">
        <v>1194</v>
      </c>
      <c r="B1" s="2" t="s">
        <v>1195</v>
      </c>
      <c r="C1" s="2" t="s">
        <v>1196</v>
      </c>
      <c r="D1" s="2" t="s">
        <v>1197</v>
      </c>
      <c r="E1" s="2" t="s">
        <v>1198</v>
      </c>
      <c r="F1" s="2" t="s">
        <v>1199</v>
      </c>
      <c r="G1" s="2" t="s">
        <v>1200</v>
      </c>
      <c r="H1" s="2" t="s">
        <v>1201</v>
      </c>
      <c r="I1" s="2" t="s">
        <v>1202</v>
      </c>
      <c r="J1" s="2" t="s">
        <v>1203</v>
      </c>
      <c r="K1" s="2" t="s">
        <v>1204</v>
      </c>
      <c r="L1" s="2" t="s">
        <v>491</v>
      </c>
      <c r="M1" s="2" t="s">
        <v>1205</v>
      </c>
      <c r="N1" s="2" t="s">
        <v>1206</v>
      </c>
      <c r="O1" s="2" t="s">
        <v>1207</v>
      </c>
      <c r="P1" s="2" t="s">
        <v>493</v>
      </c>
      <c r="Q1" s="2" t="s">
        <v>1208</v>
      </c>
      <c r="R1" s="2" t="s">
        <v>1209</v>
      </c>
    </row>
    <row r="2" spans="1:18">
      <c r="A2" s="7" t="s">
        <v>259</v>
      </c>
    </row>
    <row r="3" spans="1:18">
      <c r="A3" s="3" t="s">
        <v>113</v>
      </c>
      <c r="M3" s="5" t="n">
        <v>29700000</v>
      </c>
      <c r="P3" s="5" t="n">
        <v>572800000</v>
      </c>
    </row>
    <row r="4" spans="1:18">
      <c r="A4" s="3" t="s">
        <v>1210</v>
      </c>
      <c r="M4" s="10" t="n">
        <v>0.67</v>
      </c>
    </row>
    <row r="5" spans="1:18">
      <c r="A5" s="3" t="s">
        <v>1211</v>
      </c>
      <c r="M5" s="10" t="n">
        <v>2.5</v>
      </c>
    </row>
    <row r="6" spans="1:18">
      <c r="A6" s="3" t="s">
        <v>1212</v>
      </c>
      <c r="M6" s="10" t="n">
        <v>1.45</v>
      </c>
    </row>
    <row r="7" spans="1:18">
      <c r="A7" s="3" t="s">
        <v>1213</v>
      </c>
      <c r="M7" s="10" t="n">
        <v>0.65</v>
      </c>
    </row>
    <row r="8" spans="1:18">
      <c r="A8" s="3" t="s">
        <v>1214</v>
      </c>
      <c r="M8" s="10" t="n">
        <v>0.68</v>
      </c>
    </row>
    <row r="9" spans="1:18">
      <c r="A9" s="3" t="s">
        <v>26</v>
      </c>
    </row>
    <row r="10" spans="1:18">
      <c r="A10" s="7" t="s">
        <v>259</v>
      </c>
    </row>
    <row r="11" spans="1:18">
      <c r="A11" s="3" t="s">
        <v>1215</v>
      </c>
      <c r="M11" s="4" t="n">
        <v>2</v>
      </c>
    </row>
    <row r="12" spans="1:18">
      <c r="A12" s="3" t="s">
        <v>113</v>
      </c>
      <c r="M12" s="5" t="n">
        <v>4700000</v>
      </c>
      <c r="P12" s="4" t="n">
        <v>443100000</v>
      </c>
    </row>
    <row r="13" spans="1:18">
      <c r="A13" s="3" t="s">
        <v>1216</v>
      </c>
      <c r="H13" s="5" t="n">
        <v>15000000</v>
      </c>
    </row>
    <row r="14" spans="1:18">
      <c r="A14" s="3" t="s">
        <v>1213</v>
      </c>
      <c r="M14" s="10" t="n">
        <v>0.65</v>
      </c>
    </row>
    <row r="15" spans="1:18">
      <c r="A15" s="3" t="s">
        <v>1214</v>
      </c>
      <c r="M15" s="10" t="n">
        <v>0.68</v>
      </c>
    </row>
    <row r="16" spans="1:18">
      <c r="A16" s="3" t="s">
        <v>1217</v>
      </c>
    </row>
    <row r="17" spans="1:18">
      <c r="A17" s="7" t="s">
        <v>259</v>
      </c>
    </row>
    <row r="18" spans="1:18">
      <c r="A18" s="3" t="s">
        <v>1218</v>
      </c>
      <c r="J18" s="5" t="n">
        <v>300000000</v>
      </c>
    </row>
    <row r="19" spans="1:18">
      <c r="A19" s="3" t="s">
        <v>1219</v>
      </c>
      <c r="J19" s="3" t="s">
        <v>612</v>
      </c>
    </row>
    <row r="20" spans="1:18">
      <c r="A20" s="3" t="s">
        <v>1220</v>
      </c>
      <c r="J20" s="5" t="n">
        <v>100000000</v>
      </c>
    </row>
    <row r="21" spans="1:18">
      <c r="A21" s="3" t="s">
        <v>1221</v>
      </c>
      <c r="J21" s="4" t="n">
        <v>100000000</v>
      </c>
    </row>
    <row r="22" spans="1:18">
      <c r="A22" s="3" t="s">
        <v>1222</v>
      </c>
      <c r="G22" s="5" t="n">
        <v>35300000</v>
      </c>
      <c r="M22" s="5" t="n">
        <v>1400000</v>
      </c>
    </row>
    <row r="23" spans="1:18">
      <c r="A23" s="3" t="s">
        <v>1223</v>
      </c>
      <c r="M23" s="5" t="n">
        <v>173600000</v>
      </c>
    </row>
    <row r="24" spans="1:18">
      <c r="A24" s="3" t="s">
        <v>1224</v>
      </c>
    </row>
    <row r="25" spans="1:18">
      <c r="A25" s="7" t="s">
        <v>259</v>
      </c>
    </row>
    <row r="26" spans="1:18">
      <c r="A26" s="3" t="s">
        <v>1218</v>
      </c>
      <c r="R26" s="5" t="n">
        <v>175000000</v>
      </c>
    </row>
    <row r="27" spans="1:18">
      <c r="A27" s="3" t="s">
        <v>1220</v>
      </c>
      <c r="R27" s="4" t="n">
        <v>50000000</v>
      </c>
    </row>
    <row r="28" spans="1:18">
      <c r="A28" s="3" t="s">
        <v>1221</v>
      </c>
      <c r="R28" s="4" t="n">
        <v>100000000</v>
      </c>
    </row>
    <row r="29" spans="1:18">
      <c r="A29" s="3" t="s">
        <v>1225</v>
      </c>
    </row>
    <row r="30" spans="1:18">
      <c r="A30" s="7" t="s">
        <v>259</v>
      </c>
    </row>
    <row r="31" spans="1:18">
      <c r="A31" s="3" t="s">
        <v>1226</v>
      </c>
      <c r="M31" s="4" t="n">
        <v>2</v>
      </c>
    </row>
    <row r="32" spans="1:18">
      <c r="A32" s="3" t="s">
        <v>1227</v>
      </c>
      <c r="M32" s="4" t="n">
        <v>4</v>
      </c>
      <c r="Q32" s="4" t="n">
        <v>4</v>
      </c>
    </row>
    <row r="33" spans="1:18">
      <c r="A33" s="3" t="s">
        <v>1228</v>
      </c>
    </row>
    <row r="34" spans="1:18">
      <c r="A34" s="7" t="s">
        <v>259</v>
      </c>
    </row>
    <row r="35" spans="1:18">
      <c r="A35" s="3" t="s">
        <v>1229</v>
      </c>
      <c r="M35" s="3" t="s">
        <v>1230</v>
      </c>
    </row>
    <row r="36" spans="1:18">
      <c r="A36" s="3" t="s">
        <v>1024</v>
      </c>
      <c r="M36" s="5" t="n">
        <v>18000000</v>
      </c>
      <c r="P36" s="4" t="n">
        <v>18100000</v>
      </c>
    </row>
    <row r="37" spans="1:18">
      <c r="A37" s="3" t="s">
        <v>1231</v>
      </c>
      <c r="M37" s="3" t="s">
        <v>696</v>
      </c>
    </row>
    <row r="38" spans="1:18">
      <c r="A38" s="3" t="s">
        <v>1232</v>
      </c>
    </row>
    <row r="39" spans="1:18">
      <c r="A39" s="7" t="s">
        <v>259</v>
      </c>
    </row>
    <row r="40" spans="1:18">
      <c r="A40" s="3" t="s">
        <v>1229</v>
      </c>
      <c r="M40" s="3" t="s">
        <v>1230</v>
      </c>
    </row>
    <row r="41" spans="1:18">
      <c r="A41" s="3" t="s">
        <v>1024</v>
      </c>
      <c r="M41" s="5" t="n">
        <v>18000000</v>
      </c>
      <c r="P41" s="4" t="n">
        <v>18100000</v>
      </c>
    </row>
    <row r="42" spans="1:18">
      <c r="A42" s="3" t="s">
        <v>1231</v>
      </c>
      <c r="M42" s="3" t="s">
        <v>696</v>
      </c>
    </row>
    <row r="43" spans="1:18">
      <c r="A43" s="3" t="s">
        <v>1233</v>
      </c>
    </row>
    <row r="44" spans="1:18">
      <c r="A44" s="7" t="s">
        <v>259</v>
      </c>
    </row>
    <row r="45" spans="1:18">
      <c r="A45" s="3" t="s">
        <v>1229</v>
      </c>
      <c r="M45" s="3" t="s">
        <v>1234</v>
      </c>
    </row>
    <row r="46" spans="1:18">
      <c r="A46" s="3" t="s">
        <v>1024</v>
      </c>
      <c r="M46" s="5" t="n">
        <v>0</v>
      </c>
      <c r="P46" s="5" t="n">
        <v>445000000</v>
      </c>
    </row>
    <row r="47" spans="1:18">
      <c r="A47" s="3" t="s">
        <v>1231</v>
      </c>
      <c r="M47" s="3" t="s">
        <v>1235</v>
      </c>
      <c r="P47" s="3" t="s">
        <v>1235</v>
      </c>
    </row>
    <row r="48" spans="1:18">
      <c r="A48" s="3" t="s">
        <v>1236</v>
      </c>
    </row>
    <row r="49" spans="1:18">
      <c r="A49" s="7" t="s">
        <v>259</v>
      </c>
    </row>
    <row r="50" spans="1:18">
      <c r="A50" s="3" t="s">
        <v>1229</v>
      </c>
      <c r="M50" s="3" t="s">
        <v>1234</v>
      </c>
    </row>
    <row r="51" spans="1:18">
      <c r="A51" s="3" t="s">
        <v>1024</v>
      </c>
      <c r="M51" s="5" t="n">
        <v>0</v>
      </c>
      <c r="P51" s="5" t="n">
        <v>445000000</v>
      </c>
    </row>
    <row r="52" spans="1:18">
      <c r="A52" s="3" t="s">
        <v>1231</v>
      </c>
      <c r="M52" s="3" t="s">
        <v>1235</v>
      </c>
      <c r="P52" s="3" t="s">
        <v>1235</v>
      </c>
    </row>
    <row r="53" spans="1:18">
      <c r="A53" s="3" t="s">
        <v>1237</v>
      </c>
    </row>
    <row r="54" spans="1:18">
      <c r="A54" s="7" t="s">
        <v>259</v>
      </c>
    </row>
    <row r="55" spans="1:18">
      <c r="A55" s="3" t="s">
        <v>1024</v>
      </c>
      <c r="M55" s="5" t="n">
        <v>445000000</v>
      </c>
    </row>
    <row r="56" spans="1:18">
      <c r="A56" s="3" t="s">
        <v>1238</v>
      </c>
      <c r="M56" s="3" t="s">
        <v>1239</v>
      </c>
    </row>
    <row r="57" spans="1:18">
      <c r="A57" s="3" t="s">
        <v>1240</v>
      </c>
      <c r="M57" s="3" t="s">
        <v>1241</v>
      </c>
    </row>
    <row r="58" spans="1:18">
      <c r="A58" s="3" t="s">
        <v>1242</v>
      </c>
    </row>
    <row r="59" spans="1:18">
      <c r="A59" s="7" t="s">
        <v>259</v>
      </c>
    </row>
    <row r="60" spans="1:18">
      <c r="A60" s="3" t="s">
        <v>1024</v>
      </c>
      <c r="M60" s="5" t="n">
        <v>445000000</v>
      </c>
    </row>
    <row r="61" spans="1:18">
      <c r="A61" s="3" t="s">
        <v>1238</v>
      </c>
      <c r="M61" s="3" t="s">
        <v>1239</v>
      </c>
    </row>
    <row r="62" spans="1:18">
      <c r="A62" s="3" t="s">
        <v>1240</v>
      </c>
      <c r="M62" s="3" t="s">
        <v>1241</v>
      </c>
    </row>
    <row r="63" spans="1:18">
      <c r="A63" s="3" t="s">
        <v>1243</v>
      </c>
    </row>
    <row r="64" spans="1:18">
      <c r="A64" s="7" t="s">
        <v>259</v>
      </c>
    </row>
    <row r="65" spans="1:18">
      <c r="A65" s="3" t="s">
        <v>1229</v>
      </c>
      <c r="M65" s="3" t="s">
        <v>1244</v>
      </c>
    </row>
    <row r="66" spans="1:18">
      <c r="A66" s="3" t="s">
        <v>1024</v>
      </c>
      <c r="M66" s="5" t="n">
        <v>125000000</v>
      </c>
      <c r="P66" s="5" t="n">
        <v>125000000</v>
      </c>
      <c r="R66" s="4" t="n">
        <v>160000000</v>
      </c>
    </row>
    <row r="67" spans="1:18">
      <c r="A67" s="3" t="s">
        <v>1245</v>
      </c>
    </row>
    <row r="68" spans="1:18">
      <c r="A68" s="7" t="s">
        <v>259</v>
      </c>
    </row>
    <row r="69" spans="1:18">
      <c r="A69" s="3" t="s">
        <v>1024</v>
      </c>
      <c r="R69" s="4" t="n">
        <v>125000000</v>
      </c>
    </row>
    <row r="70" spans="1:18">
      <c r="A70" s="3" t="s">
        <v>1246</v>
      </c>
    </row>
    <row r="71" spans="1:18">
      <c r="A71" s="7" t="s">
        <v>259</v>
      </c>
    </row>
    <row r="72" spans="1:18">
      <c r="A72" s="3" t="s">
        <v>1218</v>
      </c>
      <c r="J72" s="5" t="n">
        <v>100000000</v>
      </c>
      <c r="R72" s="4" t="n">
        <v>205000000</v>
      </c>
    </row>
    <row r="73" spans="1:18">
      <c r="A73" s="3" t="s">
        <v>1219</v>
      </c>
      <c r="J73" s="3" t="s">
        <v>612</v>
      </c>
    </row>
    <row r="74" spans="1:18">
      <c r="A74" s="3" t="s">
        <v>1247</v>
      </c>
      <c r="M74" s="4" t="n">
        <v>2</v>
      </c>
    </row>
    <row r="75" spans="1:18">
      <c r="A75" s="3" t="s">
        <v>1220</v>
      </c>
      <c r="J75" s="5" t="n">
        <v>100000000</v>
      </c>
      <c r="R75" s="4" t="n">
        <v>200000000</v>
      </c>
    </row>
    <row r="76" spans="1:18">
      <c r="A76" s="3" t="s">
        <v>1221</v>
      </c>
      <c r="J76" s="5" t="n">
        <v>50000000</v>
      </c>
      <c r="R76" s="5" t="n">
        <v>95000000</v>
      </c>
    </row>
    <row r="77" spans="1:18">
      <c r="A77" s="3" t="s">
        <v>1222</v>
      </c>
      <c r="M77" s="5" t="n">
        <v>1700000</v>
      </c>
    </row>
    <row r="78" spans="1:18">
      <c r="A78" s="3" t="s">
        <v>1223</v>
      </c>
      <c r="M78" s="5" t="n">
        <v>203300000</v>
      </c>
    </row>
    <row r="79" spans="1:18">
      <c r="A79" s="3" t="s">
        <v>1248</v>
      </c>
    </row>
    <row r="80" spans="1:18">
      <c r="A80" s="7" t="s">
        <v>259</v>
      </c>
    </row>
    <row r="81" spans="1:18">
      <c r="A81" s="3" t="s">
        <v>1226</v>
      </c>
      <c r="M81" s="4" t="n">
        <v>2</v>
      </c>
    </row>
    <row r="82" spans="1:18">
      <c r="A82" s="3" t="s">
        <v>1249</v>
      </c>
      <c r="M82" s="4" t="n">
        <v>4</v>
      </c>
    </row>
    <row r="83" spans="1:18">
      <c r="A83" s="3" t="s">
        <v>1227</v>
      </c>
      <c r="M83" s="4" t="n">
        <v>4</v>
      </c>
    </row>
    <row r="84" spans="1:18">
      <c r="A84" s="3" t="s">
        <v>1250</v>
      </c>
    </row>
    <row r="85" spans="1:18">
      <c r="A85" s="7" t="s">
        <v>259</v>
      </c>
    </row>
    <row r="86" spans="1:18">
      <c r="A86" s="3" t="s">
        <v>1229</v>
      </c>
      <c r="M86" s="3" t="s">
        <v>1251</v>
      </c>
    </row>
    <row r="87" spans="1:18">
      <c r="A87" s="3" t="s">
        <v>1024</v>
      </c>
      <c r="I87" s="5" t="n">
        <v>130000000</v>
      </c>
      <c r="M87" s="5" t="n">
        <v>0</v>
      </c>
      <c r="O87" s="5" t="n">
        <v>130000000</v>
      </c>
      <c r="P87" s="4" t="n">
        <v>130000000</v>
      </c>
    </row>
    <row r="88" spans="1:18">
      <c r="A88" s="3" t="s">
        <v>1252</v>
      </c>
      <c r="E88" s="5" t="n">
        <v>2400000</v>
      </c>
    </row>
    <row r="89" spans="1:18">
      <c r="A89" s="3" t="s">
        <v>1253</v>
      </c>
      <c r="D89" s="5" t="n">
        <v>57000000</v>
      </c>
      <c r="E89" s="5" t="n">
        <v>73000000</v>
      </c>
      <c r="I89" s="5" t="n">
        <v>300000000</v>
      </c>
    </row>
    <row r="90" spans="1:18">
      <c r="A90" s="3" t="s">
        <v>1231</v>
      </c>
      <c r="I90" s="3" t="s">
        <v>1254</v>
      </c>
      <c r="M90" s="3" t="s">
        <v>1254</v>
      </c>
      <c r="O90" s="3" t="s">
        <v>1254</v>
      </c>
    </row>
    <row r="91" spans="1:18">
      <c r="A91" s="3" t="s">
        <v>1255</v>
      </c>
    </row>
    <row r="92" spans="1:18">
      <c r="A92" s="7" t="s">
        <v>259</v>
      </c>
    </row>
    <row r="93" spans="1:18">
      <c r="A93" s="3" t="s">
        <v>1229</v>
      </c>
      <c r="M93" s="3" t="s">
        <v>1256</v>
      </c>
    </row>
    <row r="94" spans="1:18">
      <c r="A94" s="3" t="s">
        <v>1024</v>
      </c>
      <c r="M94" s="5" t="n">
        <v>780000000</v>
      </c>
      <c r="P94" s="4" t="n">
        <v>780000000</v>
      </c>
    </row>
    <row r="95" spans="1:18">
      <c r="A95" s="3" t="s">
        <v>1231</v>
      </c>
      <c r="M95" s="3" t="s">
        <v>1257</v>
      </c>
    </row>
    <row r="96" spans="1:18">
      <c r="A96" s="3" t="s">
        <v>1258</v>
      </c>
    </row>
    <row r="97" spans="1:18">
      <c r="A97" s="7" t="s">
        <v>259</v>
      </c>
    </row>
    <row r="98" spans="1:18">
      <c r="A98" s="3" t="s">
        <v>1259</v>
      </c>
      <c r="I98" s="5" t="n">
        <v>200000000</v>
      </c>
    </row>
    <row r="99" spans="1:18">
      <c r="A99" s="3" t="s">
        <v>1231</v>
      </c>
      <c r="I99" s="3" t="s">
        <v>1260</v>
      </c>
    </row>
    <row r="100" spans="1:18">
      <c r="A100" s="3" t="s">
        <v>519</v>
      </c>
    </row>
    <row r="101" spans="1:18">
      <c r="A101" s="7" t="s">
        <v>259</v>
      </c>
    </row>
    <row r="102" spans="1:18">
      <c r="A102" s="3" t="s">
        <v>1229</v>
      </c>
      <c r="M102" s="3" t="s">
        <v>1261</v>
      </c>
    </row>
    <row r="103" spans="1:18">
      <c r="A103" s="3" t="s">
        <v>1024</v>
      </c>
      <c r="M103" s="5" t="n">
        <v>15600000</v>
      </c>
      <c r="P103" s="5" t="n">
        <v>15600000</v>
      </c>
    </row>
    <row r="104" spans="1:18">
      <c r="A104" s="3" t="s">
        <v>1262</v>
      </c>
      <c r="I104" s="5" t="n">
        <v>5000000</v>
      </c>
    </row>
    <row r="105" spans="1:18">
      <c r="A105" s="3" t="s">
        <v>1231</v>
      </c>
      <c r="M105" s="3" t="s">
        <v>1263</v>
      </c>
    </row>
    <row r="106" spans="1:18">
      <c r="A106" s="3" t="s">
        <v>1264</v>
      </c>
    </row>
    <row r="107" spans="1:18">
      <c r="A107" s="7" t="s">
        <v>259</v>
      </c>
    </row>
    <row r="108" spans="1:18">
      <c r="A108" s="3" t="s">
        <v>1253</v>
      </c>
      <c r="F108" s="5" t="n">
        <v>100000000</v>
      </c>
    </row>
    <row r="109" spans="1:18">
      <c r="A109" s="3" t="s">
        <v>1265</v>
      </c>
    </row>
    <row r="110" spans="1:18">
      <c r="A110" s="7" t="s">
        <v>259</v>
      </c>
    </row>
    <row r="111" spans="1:18">
      <c r="A111" s="3" t="s">
        <v>1253</v>
      </c>
      <c r="G111" s="5" t="n">
        <v>35300000</v>
      </c>
    </row>
    <row r="112" spans="1:18">
      <c r="A112" s="3" t="s">
        <v>1231</v>
      </c>
      <c r="G112" s="3" t="s">
        <v>687</v>
      </c>
    </row>
    <row r="113" spans="1:18">
      <c r="A113" s="3" t="s">
        <v>1266</v>
      </c>
    </row>
    <row r="114" spans="1:18">
      <c r="A114" s="7" t="s">
        <v>259</v>
      </c>
    </row>
    <row r="115" spans="1:18">
      <c r="A115" s="3" t="s">
        <v>1253</v>
      </c>
      <c r="F115" s="4" t="n">
        <v>137800000</v>
      </c>
      <c r="G115" s="5" t="n">
        <v>41300000</v>
      </c>
    </row>
    <row r="116" spans="1:18">
      <c r="A116" s="3" t="s">
        <v>1262</v>
      </c>
      <c r="F116" s="5" t="n">
        <v>37800000</v>
      </c>
    </row>
    <row r="117" spans="1:18">
      <c r="A117" s="3" t="s">
        <v>1231</v>
      </c>
      <c r="F117" s="3" t="s">
        <v>1267</v>
      </c>
      <c r="G117" s="3" t="s">
        <v>1267</v>
      </c>
    </row>
    <row r="118" spans="1:18">
      <c r="A118" s="3" t="s">
        <v>1268</v>
      </c>
    </row>
    <row r="119" spans="1:18">
      <c r="A119" s="7" t="s">
        <v>259</v>
      </c>
    </row>
    <row r="120" spans="1:18">
      <c r="A120" s="3" t="s">
        <v>1231</v>
      </c>
      <c r="M120" s="3" t="s">
        <v>1269</v>
      </c>
      <c r="P120" s="3" t="s">
        <v>1270</v>
      </c>
    </row>
    <row r="121" spans="1:18">
      <c r="A121" s="3" t="s">
        <v>1216</v>
      </c>
      <c r="M121" s="5" t="n">
        <v>5000000</v>
      </c>
      <c r="P121" s="5" t="n">
        <v>35000000</v>
      </c>
    </row>
    <row r="122" spans="1:18">
      <c r="A122" s="3" t="s">
        <v>1271</v>
      </c>
    </row>
    <row r="123" spans="1:18">
      <c r="A123" s="7" t="s">
        <v>259</v>
      </c>
    </row>
    <row r="124" spans="1:18">
      <c r="A124" s="3" t="s">
        <v>1259</v>
      </c>
      <c r="F124" s="5" t="n">
        <v>200000000</v>
      </c>
    </row>
    <row r="125" spans="1:18">
      <c r="A125" s="3" t="s">
        <v>1272</v>
      </c>
    </row>
    <row r="126" spans="1:18">
      <c r="A126" s="7" t="s">
        <v>259</v>
      </c>
    </row>
    <row r="127" spans="1:18">
      <c r="A127" s="3" t="s">
        <v>1238</v>
      </c>
      <c r="H127" s="3" t="s">
        <v>987</v>
      </c>
    </row>
    <row r="128" spans="1:18">
      <c r="A128" s="3" t="s">
        <v>521</v>
      </c>
    </row>
    <row r="129" spans="1:18">
      <c r="A129" s="7" t="s">
        <v>259</v>
      </c>
    </row>
    <row r="130" spans="1:18">
      <c r="A130" s="3" t="s">
        <v>1213</v>
      </c>
      <c r="B130" s="10" t="n">
        <v>0.75</v>
      </c>
    </row>
    <row r="131" spans="1:18">
      <c r="A131" s="3" t="s">
        <v>1273</v>
      </c>
      <c r="K131" s="5" t="n">
        <v>750000000</v>
      </c>
      <c r="L131" s="5" t="n">
        <v>750000000</v>
      </c>
    </row>
    <row r="132" spans="1:18">
      <c r="A132" s="3" t="s">
        <v>1214</v>
      </c>
      <c r="C132" s="10" t="n">
        <v>0.53</v>
      </c>
    </row>
    <row r="133" spans="1:18">
      <c r="A133" s="3" t="s">
        <v>525</v>
      </c>
    </row>
    <row r="134" spans="1:18">
      <c r="A134" s="7" t="s">
        <v>259</v>
      </c>
    </row>
    <row r="135" spans="1:18">
      <c r="A135" s="3" t="s">
        <v>1213</v>
      </c>
      <c r="B135" s="10" t="n">
        <v>0.75</v>
      </c>
    </row>
    <row r="136" spans="1:18">
      <c r="A136" s="3" t="s">
        <v>1273</v>
      </c>
      <c r="K136" s="5" t="n">
        <v>750000000</v>
      </c>
      <c r="L136" s="5" t="n">
        <v>750000000</v>
      </c>
    </row>
    <row r="137" spans="1:18">
      <c r="A137" s="3" t="s">
        <v>1214</v>
      </c>
      <c r="C137" s="10" t="n">
        <v>0.53</v>
      </c>
    </row>
    <row r="138" spans="1:18">
      <c r="A138" s="3" t="s">
        <v>1274</v>
      </c>
    </row>
    <row r="139" spans="1:18">
      <c r="A139" s="7" t="s">
        <v>259</v>
      </c>
    </row>
    <row r="140" spans="1:18">
      <c r="A140" s="3" t="s">
        <v>1275</v>
      </c>
      <c r="N140" s="3" t="s">
        <v>1276</v>
      </c>
    </row>
    <row r="141" spans="1:18">
      <c r="A141" s="3" t="s">
        <v>1277</v>
      </c>
    </row>
    <row r="142" spans="1:18">
      <c r="A142" s="7" t="s">
        <v>259</v>
      </c>
    </row>
    <row r="143" spans="1:18">
      <c r="A143" s="3" t="s">
        <v>1275</v>
      </c>
      <c r="N143" s="3" t="s">
        <v>1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9</v>
      </c>
      <c r="D2" s="2" t="s">
        <v>30</v>
      </c>
      <c r="E2" s="2" t="s">
        <v>31</v>
      </c>
    </row>
    <row r="3" spans="1:5">
      <c r="A3" s="7" t="s">
        <v>152</v>
      </c>
    </row>
    <row r="4" spans="1:5">
      <c r="A4" s="3" t="s">
        <v>153</v>
      </c>
      <c r="C4" s="6" t="n">
        <v>-485.2</v>
      </c>
      <c r="D4" s="5" t="n">
        <v>-239</v>
      </c>
      <c r="E4" s="6" t="n">
        <v>-74.59999999999999</v>
      </c>
    </row>
    <row r="5" spans="1:5">
      <c r="A5" s="7" t="s">
        <v>154</v>
      </c>
    </row>
    <row r="6" spans="1:5">
      <c r="A6" s="3" t="s">
        <v>40</v>
      </c>
      <c r="C6" s="8" t="n">
        <v>132.3</v>
      </c>
      <c r="D6" s="8" t="n">
        <v>138.8</v>
      </c>
      <c r="E6" s="8" t="n">
        <v>139.8</v>
      </c>
    </row>
    <row r="7" spans="1:5">
      <c r="A7" s="3" t="s">
        <v>155</v>
      </c>
      <c r="C7" s="4" t="n">
        <v>0</v>
      </c>
      <c r="D7" s="4" t="n">
        <v>0</v>
      </c>
      <c r="E7" s="8" t="n">
        <v>1.2</v>
      </c>
    </row>
    <row r="8" spans="1:5">
      <c r="A8" s="3" t="s">
        <v>156</v>
      </c>
      <c r="C8" s="8" t="n">
        <v>0.1</v>
      </c>
      <c r="D8" s="8" t="n">
        <v>-1.1</v>
      </c>
      <c r="E8" s="8" t="n">
        <v>0.3</v>
      </c>
    </row>
    <row r="9" spans="1:5">
      <c r="A9" s="3" t="s">
        <v>157</v>
      </c>
      <c r="C9" s="8" t="n">
        <v>5.6</v>
      </c>
      <c r="D9" s="8" t="n">
        <v>5.9</v>
      </c>
      <c r="E9" s="8" t="n">
        <v>6.3</v>
      </c>
    </row>
    <row r="10" spans="1:5">
      <c r="A10" s="3" t="s">
        <v>158</v>
      </c>
      <c r="C10" s="8" t="n">
        <v>-4.3</v>
      </c>
      <c r="D10" s="8" t="n">
        <v>5.8</v>
      </c>
      <c r="E10" s="4" t="n">
        <v>3</v>
      </c>
    </row>
    <row r="11" spans="1:5">
      <c r="A11" s="3" t="s">
        <v>159</v>
      </c>
      <c r="C11" s="8" t="n">
        <v>-306.2</v>
      </c>
      <c r="D11" s="8" t="n">
        <v>-17.1</v>
      </c>
      <c r="E11" s="8" t="n">
        <v>17.7</v>
      </c>
    </row>
    <row r="12" spans="1:5">
      <c r="A12" s="3" t="s">
        <v>51</v>
      </c>
      <c r="C12" s="8" t="n">
        <v>3.1</v>
      </c>
      <c r="D12" s="8" t="n">
        <v>2.1</v>
      </c>
      <c r="E12" s="8" t="n">
        <v>30.9</v>
      </c>
    </row>
    <row r="13" spans="1:5">
      <c r="A13" s="3" t="s">
        <v>160</v>
      </c>
      <c r="B13" s="3" t="s">
        <v>161</v>
      </c>
      <c r="C13" s="4" t="n">
        <v>0</v>
      </c>
      <c r="D13" s="4" t="n">
        <v>317</v>
      </c>
      <c r="E13" s="8" t="n">
        <v>135.8</v>
      </c>
    </row>
    <row r="14" spans="1:5">
      <c r="A14" s="3" t="s">
        <v>43</v>
      </c>
      <c r="C14" s="4" t="n">
        <v>859</v>
      </c>
      <c r="D14" s="4" t="n">
        <v>0</v>
      </c>
      <c r="E14" s="8" t="n">
        <v>11.5</v>
      </c>
    </row>
    <row r="15" spans="1:5">
      <c r="A15" s="3" t="s">
        <v>162</v>
      </c>
      <c r="C15" s="8" t="n">
        <v>-49.2</v>
      </c>
      <c r="D15" s="8" t="n">
        <v>0.4</v>
      </c>
      <c r="E15" s="8" t="n">
        <v>-3.9</v>
      </c>
    </row>
    <row r="16" spans="1:5">
      <c r="A16" s="7" t="s">
        <v>163</v>
      </c>
    </row>
    <row r="17" spans="1:5">
      <c r="A17" s="3" t="s">
        <v>164</v>
      </c>
      <c r="C17" s="8" t="n">
        <v>24.2</v>
      </c>
      <c r="D17" s="8" t="n">
        <v>43.4</v>
      </c>
      <c r="E17" s="8" t="n">
        <v>0.5</v>
      </c>
    </row>
    <row r="18" spans="1:5">
      <c r="A18" s="3" t="s">
        <v>94</v>
      </c>
      <c r="C18" s="4" t="n">
        <v>32</v>
      </c>
      <c r="D18" s="4" t="n">
        <v>-9</v>
      </c>
      <c r="E18" s="8" t="n">
        <v>-24.9</v>
      </c>
    </row>
    <row r="19" spans="1:5">
      <c r="A19" s="3" t="s">
        <v>165</v>
      </c>
      <c r="C19" s="8" t="n">
        <v>0.2</v>
      </c>
      <c r="D19" s="8" t="n">
        <v>-1.3</v>
      </c>
      <c r="E19" s="8" t="n">
        <v>-0.9</v>
      </c>
    </row>
    <row r="20" spans="1:5">
      <c r="A20" s="3" t="s">
        <v>95</v>
      </c>
      <c r="C20" s="8" t="n">
        <v>0.2</v>
      </c>
      <c r="D20" s="8" t="n">
        <v>-3.4</v>
      </c>
      <c r="E20" s="8" t="n">
        <v>-7.1</v>
      </c>
    </row>
    <row r="21" spans="1:5">
      <c r="A21" s="3" t="s">
        <v>166</v>
      </c>
      <c r="C21" s="8" t="n">
        <v>4.1</v>
      </c>
      <c r="D21" s="8" t="n">
        <v>21.8</v>
      </c>
      <c r="E21" s="8" t="n">
        <v>5.4</v>
      </c>
    </row>
    <row r="22" spans="1:5">
      <c r="A22" s="3" t="s">
        <v>114</v>
      </c>
      <c r="C22" s="8" t="n">
        <v>16.5</v>
      </c>
      <c r="D22" s="8" t="n">
        <v>-5.1</v>
      </c>
      <c r="E22" s="8" t="n">
        <v>32.1</v>
      </c>
    </row>
    <row r="23" spans="1:5">
      <c r="A23" s="3" t="s">
        <v>167</v>
      </c>
      <c r="C23" s="8" t="n">
        <v>45.1</v>
      </c>
      <c r="D23" s="8" t="n">
        <v>43.8</v>
      </c>
      <c r="E23" s="8" t="n">
        <v>20.7</v>
      </c>
    </row>
    <row r="24" spans="1:5">
      <c r="A24" s="3" t="s">
        <v>168</v>
      </c>
      <c r="C24" s="8" t="n">
        <v>-3.7</v>
      </c>
      <c r="D24" s="8" t="n">
        <v>-5.7</v>
      </c>
      <c r="E24" s="8" t="n">
        <v>-1.3</v>
      </c>
    </row>
    <row r="25" spans="1:5">
      <c r="A25" s="3" t="s">
        <v>169</v>
      </c>
      <c r="C25" s="4" t="n">
        <v>-4</v>
      </c>
      <c r="D25" s="8" t="n">
        <v>-10.4</v>
      </c>
      <c r="E25" s="8" t="n">
        <v>-40.6</v>
      </c>
    </row>
    <row r="26" spans="1:5">
      <c r="A26" s="3" t="s">
        <v>129</v>
      </c>
      <c r="C26" s="8" t="n">
        <v>8.6</v>
      </c>
      <c r="D26" s="8" t="n">
        <v>-0.7</v>
      </c>
      <c r="E26" s="8" t="n">
        <v>19.1</v>
      </c>
    </row>
    <row r="27" spans="1:5">
      <c r="A27" s="3" t="s">
        <v>146</v>
      </c>
      <c r="C27" s="8" t="n">
        <v>-0.4</v>
      </c>
      <c r="D27" s="8" t="n">
        <v>-0.5</v>
      </c>
      <c r="E27" s="8" t="n">
        <v>-0.5</v>
      </c>
    </row>
    <row r="28" spans="1:5">
      <c r="A28" s="3" t="s">
        <v>119</v>
      </c>
      <c r="C28" s="8" t="n">
        <v>-0.5</v>
      </c>
      <c r="D28" s="8" t="n">
        <v>-0.5</v>
      </c>
      <c r="E28" s="8" t="n">
        <v>-0.2</v>
      </c>
    </row>
    <row r="29" spans="1:5">
      <c r="A29" s="3" t="s">
        <v>45</v>
      </c>
      <c r="C29" s="8" t="n">
        <v>-10.4</v>
      </c>
      <c r="D29" s="8" t="n">
        <v>23.3</v>
      </c>
      <c r="E29" s="8" t="n">
        <v>-26.2</v>
      </c>
    </row>
    <row r="30" spans="1:5">
      <c r="A30" s="3" t="s">
        <v>170</v>
      </c>
      <c r="C30" s="8" t="n">
        <v>267.1</v>
      </c>
      <c r="D30" s="8" t="n">
        <v>308.5</v>
      </c>
      <c r="E30" s="8" t="n">
        <v>244.1</v>
      </c>
    </row>
    <row r="31" spans="1:5">
      <c r="A31" s="7" t="s">
        <v>171</v>
      </c>
    </row>
    <row r="32" spans="1:5">
      <c r="A32" s="3" t="s">
        <v>172</v>
      </c>
      <c r="C32" s="8" t="n">
        <v>-148.5</v>
      </c>
      <c r="D32" s="8" t="n">
        <v>-137.2</v>
      </c>
      <c r="E32" s="8" t="n">
        <v>-118.1</v>
      </c>
    </row>
    <row r="33" spans="1:5">
      <c r="A33" s="3" t="s">
        <v>173</v>
      </c>
      <c r="C33" s="8" t="n">
        <v>75.5</v>
      </c>
      <c r="D33" s="8" t="n">
        <v>1.3</v>
      </c>
      <c r="E33" s="8" t="n">
        <v>10.7</v>
      </c>
    </row>
    <row r="34" spans="1:5">
      <c r="A34" s="3" t="s">
        <v>174</v>
      </c>
      <c r="C34" s="8" t="n">
        <v>6.3</v>
      </c>
      <c r="D34" s="4" t="n">
        <v>0</v>
      </c>
      <c r="E34" s="8" t="n">
        <v>0.3</v>
      </c>
    </row>
    <row r="35" spans="1:5">
      <c r="A35" s="3" t="s">
        <v>175</v>
      </c>
      <c r="C35" s="8" t="n">
        <v>-0.4</v>
      </c>
      <c r="D35" s="8" t="n">
        <v>-0.8</v>
      </c>
      <c r="E35" s="8" t="n">
        <v>-3.5</v>
      </c>
    </row>
    <row r="36" spans="1:5">
      <c r="A36" s="3" t="s">
        <v>176</v>
      </c>
      <c r="C36" s="8" t="n">
        <v>-11.8</v>
      </c>
      <c r="D36" s="8" t="n">
        <v>-0.4</v>
      </c>
      <c r="E36" s="8" t="n">
        <v>-3.3</v>
      </c>
    </row>
    <row r="37" spans="1:5">
      <c r="A37" s="3" t="s">
        <v>177</v>
      </c>
      <c r="C37" s="8" t="n">
        <v>1.1</v>
      </c>
      <c r="D37" s="8" t="n">
        <v>0.4</v>
      </c>
      <c r="E37" s="8" t="n">
        <v>1.3</v>
      </c>
    </row>
    <row r="38" spans="1:5">
      <c r="A38" s="3" t="s">
        <v>178</v>
      </c>
      <c r="C38" s="8" t="n">
        <v>-77.8</v>
      </c>
      <c r="D38" s="8" t="n">
        <v>-136.7</v>
      </c>
      <c r="E38" s="8" t="n">
        <v>-112.6</v>
      </c>
    </row>
    <row r="39" spans="1:5">
      <c r="A39" s="7" t="s">
        <v>179</v>
      </c>
    </row>
    <row r="40" spans="1:5">
      <c r="A40" s="3" t="s">
        <v>180</v>
      </c>
      <c r="C40" s="8" t="n">
        <v>-8.6</v>
      </c>
      <c r="D40" s="8" t="n">
        <v>-6.9</v>
      </c>
      <c r="E40" s="8" t="n">
        <v>-3.6</v>
      </c>
    </row>
    <row r="41" spans="1:5">
      <c r="A41" s="3" t="s">
        <v>181</v>
      </c>
      <c r="C41" s="8" t="n">
        <v>-23.5</v>
      </c>
      <c r="D41" s="4" t="n">
        <v>0</v>
      </c>
      <c r="E41" s="4" t="n">
        <v>0</v>
      </c>
    </row>
    <row r="42" spans="1:5">
      <c r="A42" s="3" t="s">
        <v>182</v>
      </c>
      <c r="C42" s="8" t="n">
        <v>-577.8</v>
      </c>
      <c r="D42" s="8" t="n">
        <v>-474.5</v>
      </c>
      <c r="E42" s="4" t="n">
        <v>-335</v>
      </c>
    </row>
    <row r="43" spans="1:5">
      <c r="A43" s="3" t="s">
        <v>183</v>
      </c>
      <c r="C43" s="4" t="n">
        <v>0</v>
      </c>
      <c r="D43" s="4" t="n">
        <v>0</v>
      </c>
      <c r="E43" s="8" t="n">
        <v>-29.1</v>
      </c>
    </row>
    <row r="44" spans="1:5">
      <c r="A44" s="3" t="s">
        <v>184</v>
      </c>
      <c r="C44" s="8" t="n">
        <v>442.8</v>
      </c>
      <c r="D44" s="4" t="n">
        <v>325</v>
      </c>
      <c r="E44" s="4" t="n">
        <v>200</v>
      </c>
    </row>
    <row r="45" spans="1:5">
      <c r="A45" s="3" t="s">
        <v>185</v>
      </c>
      <c r="C45" s="4" t="n">
        <v>15</v>
      </c>
      <c r="D45" s="4" t="n">
        <v>80</v>
      </c>
      <c r="E45" s="4" t="n">
        <v>190</v>
      </c>
    </row>
    <row r="46" spans="1:5">
      <c r="A46" s="3" t="s">
        <v>186</v>
      </c>
      <c r="C46" s="4" t="n">
        <v>-15</v>
      </c>
      <c r="D46" s="4" t="n">
        <v>-80</v>
      </c>
      <c r="E46" s="4" t="n">
        <v>-190</v>
      </c>
    </row>
    <row r="47" spans="1:5">
      <c r="A47" s="3" t="s">
        <v>187</v>
      </c>
      <c r="C47" s="8" t="n">
        <v>-167.1</v>
      </c>
      <c r="D47" s="8" t="n">
        <v>-156.4</v>
      </c>
      <c r="E47" s="8" t="n">
        <v>-167.7</v>
      </c>
    </row>
    <row r="48" spans="1:5">
      <c r="A48" s="7" t="s">
        <v>188</v>
      </c>
    </row>
    <row r="49" spans="1:5">
      <c r="A49" s="3" t="s">
        <v>189</v>
      </c>
      <c r="C49" s="8" t="n">
        <v>22.2</v>
      </c>
      <c r="D49" s="8" t="n">
        <v>15.4</v>
      </c>
      <c r="E49" s="8" t="n">
        <v>-36.2</v>
      </c>
    </row>
    <row r="50" spans="1:5">
      <c r="A50" s="3" t="s">
        <v>190</v>
      </c>
      <c r="C50" s="8" t="n">
        <v>32.4</v>
      </c>
      <c r="D50" s="4" t="n">
        <v>17</v>
      </c>
    </row>
    <row r="51" spans="1:5">
      <c r="A51" s="3" t="s">
        <v>191</v>
      </c>
      <c r="C51" s="8" t="n">
        <v>54.6</v>
      </c>
      <c r="D51" s="8" t="n">
        <v>32.4</v>
      </c>
      <c r="E51" s="4" t="n">
        <v>17</v>
      </c>
    </row>
    <row r="52" spans="1:5">
      <c r="A52" s="7" t="s">
        <v>192</v>
      </c>
    </row>
    <row r="53" spans="1:5">
      <c r="A53" s="3" t="s">
        <v>193</v>
      </c>
      <c r="C53" s="8" t="n">
        <v>103.8</v>
      </c>
      <c r="D53" s="8" t="n">
        <v>111.6</v>
      </c>
      <c r="E53" s="8" t="n">
        <v>117.3</v>
      </c>
    </row>
    <row r="54" spans="1:5">
      <c r="A54" s="3" t="s">
        <v>194</v>
      </c>
      <c r="C54" s="8" t="n">
        <v>0.3</v>
      </c>
      <c r="D54" s="8" t="n">
        <v>0.8</v>
      </c>
      <c r="E54" s="8" t="n">
        <v>0.7</v>
      </c>
    </row>
    <row r="55" spans="1:5">
      <c r="A55" s="7" t="s">
        <v>195</v>
      </c>
    </row>
    <row r="56" spans="1:5">
      <c r="A56" s="3" t="s">
        <v>196</v>
      </c>
      <c r="C56" s="8" t="n">
        <v>16.2</v>
      </c>
      <c r="D56" s="8" t="n">
        <v>18.6</v>
      </c>
      <c r="E56" s="8" t="n">
        <v>16.3</v>
      </c>
    </row>
    <row r="57" spans="1:5">
      <c r="A57" s="3" t="s">
        <v>26</v>
      </c>
    </row>
    <row r="58" spans="1:5">
      <c r="A58" s="7" t="s">
        <v>152</v>
      </c>
    </row>
    <row r="59" spans="1:5">
      <c r="A59" s="3" t="s">
        <v>153</v>
      </c>
      <c r="C59" s="8" t="n">
        <v>-772.7</v>
      </c>
      <c r="D59" s="8" t="n">
        <v>106.4</v>
      </c>
      <c r="E59" s="4" t="n">
        <v>115</v>
      </c>
    </row>
    <row r="60" spans="1:5">
      <c r="A60" s="7" t="s">
        <v>154</v>
      </c>
    </row>
    <row r="61" spans="1:5">
      <c r="A61" s="3" t="s">
        <v>40</v>
      </c>
      <c r="C61" s="8" t="n">
        <v>120.3</v>
      </c>
      <c r="D61" s="8" t="n">
        <v>138.2</v>
      </c>
      <c r="E61" s="8" t="n">
        <v>144.8</v>
      </c>
    </row>
    <row r="62" spans="1:5">
      <c r="A62" s="3" t="s">
        <v>157</v>
      </c>
      <c r="C62" s="8" t="n">
        <v>2.9</v>
      </c>
      <c r="D62" s="8" t="n">
        <v>2.9</v>
      </c>
      <c r="E62" s="8" t="n">
        <v>3.1</v>
      </c>
    </row>
    <row r="63" spans="1:5">
      <c r="A63" s="3" t="s">
        <v>158</v>
      </c>
      <c r="C63" s="8" t="n">
        <v>-4.2</v>
      </c>
      <c r="D63" s="8" t="n">
        <v>5.7</v>
      </c>
      <c r="E63" s="8" t="n">
        <v>2.1</v>
      </c>
    </row>
    <row r="64" spans="1:5">
      <c r="A64" s="3" t="s">
        <v>159</v>
      </c>
      <c r="C64" s="8" t="n">
        <v>-477.5</v>
      </c>
      <c r="D64" s="8" t="n">
        <v>-19.2</v>
      </c>
      <c r="E64" s="8" t="n">
        <v>7.5</v>
      </c>
    </row>
    <row r="65" spans="1:5">
      <c r="A65" s="3" t="s">
        <v>51</v>
      </c>
      <c r="C65" s="8" t="n">
        <v>0.5</v>
      </c>
      <c r="D65" s="4" t="n">
        <v>5</v>
      </c>
      <c r="E65" s="4" t="n">
        <v>0</v>
      </c>
    </row>
    <row r="66" spans="1:5">
      <c r="A66" s="3" t="s">
        <v>160</v>
      </c>
      <c r="D66" s="4" t="n">
        <v>317</v>
      </c>
    </row>
    <row r="67" spans="1:5">
      <c r="A67" s="3" t="s">
        <v>43</v>
      </c>
      <c r="C67" s="8" t="n">
        <v>1353.5</v>
      </c>
      <c r="D67" s="4" t="n">
        <v>0</v>
      </c>
      <c r="E67" s="4" t="n">
        <v>0</v>
      </c>
    </row>
    <row r="68" spans="1:5">
      <c r="A68" s="3" t="s">
        <v>162</v>
      </c>
      <c r="C68" s="4" t="n">
        <v>0</v>
      </c>
      <c r="D68" s="8" t="n">
        <v>0.4</v>
      </c>
      <c r="E68" s="8" t="n">
        <v>-3.5</v>
      </c>
    </row>
    <row r="69" spans="1:5">
      <c r="A69" s="7" t="s">
        <v>163</v>
      </c>
    </row>
    <row r="70" spans="1:5">
      <c r="A70" s="3" t="s">
        <v>164</v>
      </c>
      <c r="C70" s="8" t="n">
        <v>-9.699999999999999</v>
      </c>
      <c r="D70" s="8" t="n">
        <v>28.7</v>
      </c>
      <c r="E70" s="8" t="n">
        <v>-7.1</v>
      </c>
    </row>
    <row r="71" spans="1:5">
      <c r="A71" s="3" t="s">
        <v>94</v>
      </c>
      <c r="C71" s="8" t="n">
        <v>32.2</v>
      </c>
      <c r="D71" s="8" t="n">
        <v>-9.1</v>
      </c>
      <c r="E71" s="8" t="n">
        <v>-24.6</v>
      </c>
    </row>
    <row r="72" spans="1:5">
      <c r="A72" s="3" t="s">
        <v>165</v>
      </c>
      <c r="C72" s="8" t="n">
        <v>2.7</v>
      </c>
      <c r="D72" s="8" t="n">
        <v>-1.3</v>
      </c>
      <c r="E72" s="8" t="n">
        <v>-1.1</v>
      </c>
    </row>
    <row r="73" spans="1:5">
      <c r="A73" s="3" t="s">
        <v>95</v>
      </c>
      <c r="C73" s="4" t="n">
        <v>0</v>
      </c>
      <c r="D73" s="8" t="n">
        <v>-3.7</v>
      </c>
      <c r="E73" s="8" t="n">
        <v>-6.9</v>
      </c>
    </row>
    <row r="74" spans="1:5">
      <c r="A74" s="3" t="s">
        <v>166</v>
      </c>
      <c r="C74" s="8" t="n">
        <v>4.1</v>
      </c>
      <c r="D74" s="8" t="n">
        <v>21.8</v>
      </c>
      <c r="E74" s="8" t="n">
        <v>5.4</v>
      </c>
    </row>
    <row r="75" spans="1:5">
      <c r="A75" s="3" t="s">
        <v>114</v>
      </c>
      <c r="C75" s="4" t="n">
        <v>16</v>
      </c>
      <c r="D75" s="8" t="n">
        <v>-5.8</v>
      </c>
      <c r="E75" s="8" t="n">
        <v>32.4</v>
      </c>
    </row>
    <row r="76" spans="1:5">
      <c r="A76" s="3" t="s">
        <v>167</v>
      </c>
      <c r="C76" s="8" t="n">
        <v>-10.5</v>
      </c>
      <c r="D76" s="8" t="n">
        <v>7.3</v>
      </c>
      <c r="E76" s="4" t="n">
        <v>9</v>
      </c>
    </row>
    <row r="77" spans="1:5">
      <c r="A77" s="3" t="s">
        <v>168</v>
      </c>
      <c r="C77" s="4" t="n">
        <v>-2</v>
      </c>
      <c r="D77" s="8" t="n">
        <v>-5.7</v>
      </c>
      <c r="E77" s="8" t="n">
        <v>0.1</v>
      </c>
    </row>
    <row r="78" spans="1:5">
      <c r="A78" s="3" t="s">
        <v>169</v>
      </c>
      <c r="C78" s="8" t="n">
        <v>-1.8</v>
      </c>
      <c r="D78" s="8" t="n">
        <v>-9.300000000000001</v>
      </c>
      <c r="E78" s="8" t="n">
        <v>-18.1</v>
      </c>
    </row>
    <row r="79" spans="1:5">
      <c r="A79" s="3" t="s">
        <v>129</v>
      </c>
      <c r="C79" s="8" t="n">
        <v>8.6</v>
      </c>
      <c r="D79" s="8" t="n">
        <v>-0.7</v>
      </c>
      <c r="E79" s="8" t="n">
        <v>19.1</v>
      </c>
    </row>
    <row r="80" spans="1:5">
      <c r="A80" s="3" t="s">
        <v>146</v>
      </c>
      <c r="C80" s="8" t="n">
        <v>-2.3</v>
      </c>
      <c r="D80" s="8" t="n">
        <v>-2.4</v>
      </c>
      <c r="E80" s="8" t="n">
        <v>-2.5</v>
      </c>
    </row>
    <row r="81" spans="1:5">
      <c r="A81" s="3" t="s">
        <v>45</v>
      </c>
      <c r="C81" s="8" t="n">
        <v>5.2</v>
      </c>
      <c r="D81" s="8" t="n">
        <v>2.5</v>
      </c>
      <c r="E81" s="4" t="n">
        <v>-23</v>
      </c>
    </row>
    <row r="82" spans="1:5">
      <c r="A82" s="3" t="s">
        <v>170</v>
      </c>
      <c r="C82" s="8" t="n">
        <v>264.8</v>
      </c>
      <c r="D82" s="8" t="n">
        <v>256.7</v>
      </c>
      <c r="E82" s="8" t="n">
        <v>251.7</v>
      </c>
    </row>
    <row r="83" spans="1:5">
      <c r="A83" s="7" t="s">
        <v>171</v>
      </c>
    </row>
    <row r="84" spans="1:5">
      <c r="A84" s="3" t="s">
        <v>172</v>
      </c>
      <c r="C84" s="8" t="n">
        <v>-128.3</v>
      </c>
      <c r="D84" s="4" t="n">
        <v>-127</v>
      </c>
      <c r="E84" s="8" t="n">
        <v>-114.2</v>
      </c>
    </row>
    <row r="85" spans="1:5">
      <c r="A85" s="3" t="s">
        <v>173</v>
      </c>
      <c r="C85" s="4" t="n">
        <v>0</v>
      </c>
      <c r="D85" s="4" t="n">
        <v>0</v>
      </c>
      <c r="E85" s="8" t="n">
        <v>10.7</v>
      </c>
    </row>
    <row r="86" spans="1:5">
      <c r="A86" s="3" t="s">
        <v>174</v>
      </c>
      <c r="C86" s="8" t="n">
        <v>6.1</v>
      </c>
      <c r="D86" s="8" t="n">
        <v>5.2</v>
      </c>
      <c r="E86" s="8" t="n">
        <v>0.9</v>
      </c>
    </row>
    <row r="87" spans="1:5">
      <c r="A87" s="3" t="s">
        <v>175</v>
      </c>
      <c r="C87" s="8" t="n">
        <v>-0.4</v>
      </c>
      <c r="D87" s="8" t="n">
        <v>-0.8</v>
      </c>
      <c r="E87" s="8" t="n">
        <v>-3.5</v>
      </c>
    </row>
    <row r="88" spans="1:5">
      <c r="A88" s="3" t="s">
        <v>176</v>
      </c>
      <c r="C88" s="8" t="n">
        <v>-11.9</v>
      </c>
      <c r="D88" s="8" t="n">
        <v>-0.3</v>
      </c>
      <c r="E88" s="8" t="n">
        <v>-3.7</v>
      </c>
    </row>
    <row r="89" spans="1:5">
      <c r="A89" s="3" t="s">
        <v>177</v>
      </c>
      <c r="C89" s="8" t="n">
        <v>1.1</v>
      </c>
      <c r="D89" s="8" t="n">
        <v>0.4</v>
      </c>
      <c r="E89" s="8" t="n">
        <v>1.3</v>
      </c>
    </row>
    <row r="90" spans="1:5">
      <c r="A90" s="3" t="s">
        <v>178</v>
      </c>
      <c r="C90" s="8" t="n">
        <v>-133.4</v>
      </c>
      <c r="D90" s="8" t="n">
        <v>-122.5</v>
      </c>
      <c r="E90" s="8" t="n">
        <v>-108.5</v>
      </c>
    </row>
    <row r="91" spans="1:5">
      <c r="A91" s="7" t="s">
        <v>179</v>
      </c>
    </row>
    <row r="92" spans="1:5">
      <c r="A92" s="3" t="s">
        <v>197</v>
      </c>
      <c r="C92" s="8" t="n">
        <v>-0.7</v>
      </c>
      <c r="D92" s="8" t="n">
        <v>-0.9</v>
      </c>
      <c r="E92" s="8" t="n">
        <v>-0.9</v>
      </c>
    </row>
    <row r="93" spans="1:5">
      <c r="A93" s="3" t="s">
        <v>180</v>
      </c>
      <c r="C93" s="8" t="n">
        <v>-8.5</v>
      </c>
      <c r="D93" s="8" t="n">
        <v>-3.9</v>
      </c>
      <c r="E93" s="8" t="n">
        <v>-0.7</v>
      </c>
    </row>
    <row r="94" spans="1:5">
      <c r="A94" s="3" t="s">
        <v>181</v>
      </c>
      <c r="C94" s="8" t="n">
        <v>-23.5</v>
      </c>
      <c r="D94" s="4" t="n">
        <v>0</v>
      </c>
      <c r="E94" s="4" t="n">
        <v>0</v>
      </c>
    </row>
    <row r="95" spans="1:5">
      <c r="A95" s="3" t="s">
        <v>182</v>
      </c>
      <c r="C95" s="8" t="n">
        <v>-445.3</v>
      </c>
      <c r="D95" s="8" t="n">
        <v>-314.4</v>
      </c>
      <c r="E95" s="8" t="n">
        <v>-0.1</v>
      </c>
    </row>
    <row r="96" spans="1:5">
      <c r="A96" s="3" t="s">
        <v>184</v>
      </c>
      <c r="C96" s="8" t="n">
        <v>442.8</v>
      </c>
      <c r="D96" s="4" t="n">
        <v>200</v>
      </c>
      <c r="E96" s="4" t="n">
        <v>0</v>
      </c>
    </row>
    <row r="97" spans="1:5">
      <c r="A97" s="3" t="s">
        <v>185</v>
      </c>
      <c r="C97" s="4" t="n">
        <v>0</v>
      </c>
      <c r="D97" s="4" t="n">
        <v>50</v>
      </c>
      <c r="E97" s="4" t="n">
        <v>0</v>
      </c>
    </row>
    <row r="98" spans="1:5">
      <c r="A98" s="3" t="s">
        <v>186</v>
      </c>
      <c r="C98" s="4" t="n">
        <v>0</v>
      </c>
      <c r="D98" s="4" t="n">
        <v>-50</v>
      </c>
      <c r="E98" s="4" t="n">
        <v>0</v>
      </c>
    </row>
    <row r="99" spans="1:5">
      <c r="A99" s="3" t="s">
        <v>198</v>
      </c>
      <c r="C99" s="4" t="n">
        <v>-70</v>
      </c>
      <c r="D99" s="4" t="n">
        <v>-50</v>
      </c>
      <c r="E99" s="4" t="n">
        <v>-159</v>
      </c>
    </row>
    <row r="100" spans="1:5">
      <c r="A100" s="3" t="s">
        <v>199</v>
      </c>
      <c r="C100" s="4" t="n">
        <v>10</v>
      </c>
      <c r="D100" s="4" t="n">
        <v>35</v>
      </c>
      <c r="E100" s="4" t="n">
        <v>15</v>
      </c>
    </row>
    <row r="101" spans="1:5">
      <c r="A101" s="3" t="s">
        <v>200</v>
      </c>
      <c r="C101" s="4" t="n">
        <v>-40</v>
      </c>
      <c r="D101" s="4" t="n">
        <v>0</v>
      </c>
      <c r="E101" s="4" t="n">
        <v>-15</v>
      </c>
    </row>
    <row r="102" spans="1:5">
      <c r="A102" s="3" t="s">
        <v>187</v>
      </c>
      <c r="C102" s="8" t="n">
        <v>-135.2</v>
      </c>
      <c r="D102" s="8" t="n">
        <v>-134.2</v>
      </c>
      <c r="E102" s="8" t="n">
        <v>-160.7</v>
      </c>
    </row>
    <row r="103" spans="1:5">
      <c r="A103" s="7" t="s">
        <v>188</v>
      </c>
    </row>
    <row r="104" spans="1:5">
      <c r="A104" s="3" t="s">
        <v>189</v>
      </c>
      <c r="C104" s="8" t="n">
        <v>-3.8</v>
      </c>
      <c r="D104" s="4" t="n">
        <v>0</v>
      </c>
      <c r="E104" s="8" t="n">
        <v>-17.5</v>
      </c>
    </row>
    <row r="105" spans="1:5">
      <c r="A105" s="3" t="s">
        <v>190</v>
      </c>
      <c r="C105" s="8" t="n">
        <v>5.4</v>
      </c>
      <c r="D105" s="8" t="n">
        <v>5.4</v>
      </c>
      <c r="E105" s="8" t="n">
        <v>22.9</v>
      </c>
    </row>
    <row r="106" spans="1:5">
      <c r="A106" s="3" t="s">
        <v>191</v>
      </c>
      <c r="C106" s="8" t="n">
        <v>1.6</v>
      </c>
      <c r="D106" s="8" t="n">
        <v>5.4</v>
      </c>
      <c r="E106" s="8" t="n">
        <v>5.4</v>
      </c>
    </row>
    <row r="107" spans="1:5">
      <c r="A107" s="7" t="s">
        <v>192</v>
      </c>
    </row>
    <row r="108" spans="1:5">
      <c r="A108" s="3" t="s">
        <v>193</v>
      </c>
      <c r="C108" s="8" t="n">
        <v>21.4</v>
      </c>
      <c r="D108" s="8" t="n">
        <v>27.5</v>
      </c>
      <c r="E108" s="8" t="n">
        <v>26.6</v>
      </c>
    </row>
    <row r="109" spans="1:5">
      <c r="A109" s="3" t="s">
        <v>194</v>
      </c>
      <c r="C109" s="8" t="n">
        <v>0.3</v>
      </c>
      <c r="D109" s="8" t="n">
        <v>0.8</v>
      </c>
      <c r="E109" s="8" t="n">
        <v>0.7</v>
      </c>
    </row>
    <row r="110" spans="1:5">
      <c r="A110" s="7" t="s">
        <v>195</v>
      </c>
    </row>
    <row r="111" spans="1:5">
      <c r="A111" s="3" t="s">
        <v>196</v>
      </c>
      <c r="C111" s="8" t="n">
        <v>14.8</v>
      </c>
      <c r="D111" s="8" t="n">
        <v>16.9</v>
      </c>
      <c r="E111" s="8" t="n">
        <v>16.3</v>
      </c>
    </row>
    <row r="112" spans="1:5">
      <c r="A112" s="3" t="s">
        <v>201</v>
      </c>
    </row>
    <row r="113" spans="1:5">
      <c r="A113" s="7" t="s">
        <v>195</v>
      </c>
    </row>
    <row r="114" spans="1:5">
      <c r="A114" s="3" t="s">
        <v>202</v>
      </c>
      <c r="C114" s="6" t="n">
        <v>7.5</v>
      </c>
      <c r="D114" s="5" t="n">
        <v>0</v>
      </c>
      <c r="E114" s="5" t="n">
        <v>0</v>
      </c>
    </row>
    <row r="115" spans="1:5"/>
    <row r="116" spans="1:5">
      <c r="A116" s="3" t="s">
        <v>161</v>
      </c>
      <c r="B116" s="3" t="s">
        <v>203</v>
      </c>
    </row>
  </sheetData>
  <mergeCells count="4">
    <mergeCell ref="A1:B2"/>
    <mergeCell ref="C1:E1"/>
    <mergeCell ref="A115:D115"/>
    <mergeCell ref="B116:D11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78</v>
      </c>
      <c r="B1" s="2" t="s">
        <v>1</v>
      </c>
    </row>
    <row r="2" spans="1:8">
      <c r="B2" s="2" t="s">
        <v>29</v>
      </c>
      <c r="C2" s="2" t="s">
        <v>30</v>
      </c>
      <c r="D2" s="2" t="s">
        <v>1279</v>
      </c>
      <c r="E2" s="2" t="s">
        <v>1280</v>
      </c>
      <c r="F2" s="2" t="s">
        <v>1281</v>
      </c>
      <c r="G2" s="2" t="s">
        <v>1282</v>
      </c>
      <c r="H2" s="2" t="s">
        <v>1283</v>
      </c>
    </row>
    <row r="3" spans="1:8">
      <c r="A3" s="7" t="s">
        <v>259</v>
      </c>
    </row>
    <row r="4" spans="1:8">
      <c r="A4" s="3" t="s">
        <v>1284</v>
      </c>
      <c r="B4" s="6" t="n">
        <v>0.4</v>
      </c>
      <c r="C4" s="5" t="n">
        <v>0</v>
      </c>
    </row>
    <row r="5" spans="1:8">
      <c r="A5" s="3" t="s">
        <v>1285</v>
      </c>
      <c r="B5" s="8" t="n">
        <v>-8.800000000000001</v>
      </c>
      <c r="C5" s="8" t="n">
        <v>-11.1</v>
      </c>
    </row>
    <row r="6" spans="1:8">
      <c r="A6" s="3" t="s">
        <v>1286</v>
      </c>
      <c r="B6" s="8" t="n">
        <v>-0.6</v>
      </c>
      <c r="C6" s="8" t="n">
        <v>-0.7</v>
      </c>
    </row>
    <row r="7" spans="1:8">
      <c r="A7" s="3" t="s">
        <v>1287</v>
      </c>
      <c r="B7" s="8" t="n">
        <v>747.2</v>
      </c>
      <c r="C7" s="8" t="n">
        <v>754.5</v>
      </c>
    </row>
    <row r="8" spans="1:8">
      <c r="A8" s="3" t="s">
        <v>1288</v>
      </c>
      <c r="B8" s="8" t="n">
        <v>-29.7</v>
      </c>
      <c r="C8" s="8" t="n">
        <v>-572.8</v>
      </c>
    </row>
    <row r="9" spans="1:8">
      <c r="A9" s="3" t="s">
        <v>209</v>
      </c>
      <c r="B9" s="6" t="n">
        <v>1828.7</v>
      </c>
      <c r="C9" s="8" t="n">
        <v>1420.5</v>
      </c>
    </row>
    <row r="10" spans="1:8">
      <c r="A10" s="3" t="s">
        <v>764</v>
      </c>
      <c r="B10" s="4" t="n">
        <v>2019</v>
      </c>
    </row>
    <row r="11" spans="1:8">
      <c r="A11" s="3" t="s">
        <v>765</v>
      </c>
      <c r="B11" s="4" t="n">
        <v>2061</v>
      </c>
    </row>
    <row r="12" spans="1:8">
      <c r="A12" s="3" t="s">
        <v>26</v>
      </c>
    </row>
    <row r="13" spans="1:8">
      <c r="A13" s="7" t="s">
        <v>259</v>
      </c>
    </row>
    <row r="14" spans="1:8">
      <c r="A14" s="3" t="s">
        <v>1284</v>
      </c>
      <c r="B14" s="6" t="n">
        <v>0.4</v>
      </c>
      <c r="C14" s="4" t="n">
        <v>0</v>
      </c>
    </row>
    <row r="15" spans="1:8">
      <c r="A15" s="3" t="s">
        <v>1285</v>
      </c>
      <c r="B15" s="8" t="n">
        <v>-11.8</v>
      </c>
      <c r="C15" s="8" t="n">
        <v>-6.2</v>
      </c>
    </row>
    <row r="16" spans="1:8">
      <c r="A16" s="3" t="s">
        <v>1289</v>
      </c>
      <c r="B16" s="8" t="n">
        <v>-10.7</v>
      </c>
      <c r="C16" s="4" t="n">
        <v>-5</v>
      </c>
    </row>
    <row r="17" spans="1:8">
      <c r="A17" s="3" t="s">
        <v>1290</v>
      </c>
      <c r="B17" s="8" t="n">
        <v>-2.2</v>
      </c>
      <c r="C17" s="8" t="n">
        <v>-0.2</v>
      </c>
    </row>
    <row r="18" spans="1:8">
      <c r="A18" s="3" t="s">
        <v>1286</v>
      </c>
      <c r="B18" s="8" t="n">
        <v>-5.5</v>
      </c>
      <c r="C18" s="8" t="n">
        <v>-3.6</v>
      </c>
    </row>
    <row r="19" spans="1:8">
      <c r="A19" s="3" t="s">
        <v>1288</v>
      </c>
      <c r="B19" s="8" t="n">
        <v>-4.7</v>
      </c>
      <c r="C19" s="8" t="n">
        <v>-443.1</v>
      </c>
    </row>
    <row r="20" spans="1:8">
      <c r="A20" s="3" t="s">
        <v>209</v>
      </c>
      <c r="B20" s="8" t="n">
        <v>744.7</v>
      </c>
      <c r="C20" s="8" t="n">
        <v>313.6</v>
      </c>
    </row>
    <row r="21" spans="1:8">
      <c r="A21" s="3" t="s">
        <v>1291</v>
      </c>
    </row>
    <row r="22" spans="1:8">
      <c r="A22" s="7" t="s">
        <v>259</v>
      </c>
    </row>
    <row r="23" spans="1:8">
      <c r="A23" s="3" t="s">
        <v>1024</v>
      </c>
      <c r="B23" s="5" t="n">
        <v>445</v>
      </c>
      <c r="C23" s="5" t="n">
        <v>0</v>
      </c>
    </row>
    <row r="24" spans="1:8">
      <c r="A24" s="3" t="s">
        <v>1292</v>
      </c>
      <c r="B24" s="3" t="s">
        <v>1293</v>
      </c>
    </row>
    <row r="25" spans="1:8">
      <c r="A25" s="3" t="s">
        <v>1294</v>
      </c>
      <c r="B25" s="3" t="s">
        <v>1002</v>
      </c>
      <c r="C25" s="3" t="s">
        <v>1295</v>
      </c>
    </row>
    <row r="26" spans="1:8">
      <c r="A26" s="3" t="s">
        <v>1296</v>
      </c>
      <c r="B26" s="3" t="s">
        <v>1297</v>
      </c>
      <c r="C26" s="3" t="s">
        <v>1295</v>
      </c>
    </row>
    <row r="27" spans="1:8">
      <c r="A27" s="3" t="s">
        <v>1298</v>
      </c>
    </row>
    <row r="28" spans="1:8">
      <c r="A28" s="7" t="s">
        <v>259</v>
      </c>
    </row>
    <row r="29" spans="1:8">
      <c r="A29" s="3" t="s">
        <v>1024</v>
      </c>
      <c r="B29" s="5" t="n">
        <v>445</v>
      </c>
      <c r="C29" s="5" t="n">
        <v>0</v>
      </c>
    </row>
    <row r="30" spans="1:8">
      <c r="A30" s="3" t="s">
        <v>1292</v>
      </c>
      <c r="B30" s="3" t="s">
        <v>1293</v>
      </c>
    </row>
    <row r="31" spans="1:8">
      <c r="A31" s="3" t="s">
        <v>1294</v>
      </c>
      <c r="B31" s="3" t="s">
        <v>1002</v>
      </c>
      <c r="C31" s="3" t="s">
        <v>1295</v>
      </c>
    </row>
    <row r="32" spans="1:8">
      <c r="A32" s="3" t="s">
        <v>1296</v>
      </c>
      <c r="B32" s="3" t="s">
        <v>1297</v>
      </c>
      <c r="C32" s="3" t="s">
        <v>1295</v>
      </c>
    </row>
    <row r="33" spans="1:8">
      <c r="A33" s="3" t="s">
        <v>1233</v>
      </c>
    </row>
    <row r="34" spans="1:8">
      <c r="A34" s="7" t="s">
        <v>259</v>
      </c>
    </row>
    <row r="35" spans="1:8">
      <c r="A35" s="3" t="s">
        <v>1024</v>
      </c>
      <c r="B35" s="5" t="n">
        <v>0</v>
      </c>
      <c r="C35" s="5" t="n">
        <v>445</v>
      </c>
    </row>
    <row r="36" spans="1:8">
      <c r="A36" s="3" t="s">
        <v>1292</v>
      </c>
      <c r="B36" s="3" t="s">
        <v>1234</v>
      </c>
    </row>
    <row r="37" spans="1:8">
      <c r="A37" s="3" t="s">
        <v>1231</v>
      </c>
      <c r="B37" s="3" t="s">
        <v>1235</v>
      </c>
      <c r="C37" s="3" t="s">
        <v>1235</v>
      </c>
    </row>
    <row r="38" spans="1:8">
      <c r="A38" s="3" t="s">
        <v>1236</v>
      </c>
    </row>
    <row r="39" spans="1:8">
      <c r="A39" s="7" t="s">
        <v>259</v>
      </c>
    </row>
    <row r="40" spans="1:8">
      <c r="A40" s="3" t="s">
        <v>1024</v>
      </c>
      <c r="B40" s="5" t="n">
        <v>0</v>
      </c>
      <c r="C40" s="5" t="n">
        <v>445</v>
      </c>
    </row>
    <row r="41" spans="1:8">
      <c r="A41" s="3" t="s">
        <v>1292</v>
      </c>
      <c r="B41" s="3" t="s">
        <v>1234</v>
      </c>
    </row>
    <row r="42" spans="1:8">
      <c r="A42" s="3" t="s">
        <v>1231</v>
      </c>
      <c r="B42" s="3" t="s">
        <v>1235</v>
      </c>
      <c r="C42" s="3" t="s">
        <v>1235</v>
      </c>
    </row>
    <row r="43" spans="1:8">
      <c r="A43" s="3" t="s">
        <v>1265</v>
      </c>
    </row>
    <row r="44" spans="1:8">
      <c r="A44" s="7" t="s">
        <v>259</v>
      </c>
    </row>
    <row r="45" spans="1:8">
      <c r="A45" s="3" t="s">
        <v>1231</v>
      </c>
      <c r="G45" s="3" t="s">
        <v>687</v>
      </c>
    </row>
    <row r="46" spans="1:8">
      <c r="A46" s="3" t="s">
        <v>1266</v>
      </c>
    </row>
    <row r="47" spans="1:8">
      <c r="A47" s="7" t="s">
        <v>259</v>
      </c>
    </row>
    <row r="48" spans="1:8">
      <c r="A48" s="3" t="s">
        <v>1231</v>
      </c>
      <c r="E48" s="3" t="s">
        <v>1267</v>
      </c>
      <c r="G48" s="3" t="s">
        <v>1267</v>
      </c>
    </row>
    <row r="49" spans="1:8">
      <c r="A49" s="3" t="s">
        <v>1299</v>
      </c>
    </row>
    <row r="50" spans="1:8">
      <c r="A50" s="7" t="s">
        <v>259</v>
      </c>
    </row>
    <row r="51" spans="1:8">
      <c r="A51" s="3" t="s">
        <v>1024</v>
      </c>
      <c r="B51" s="5" t="n">
        <v>100</v>
      </c>
      <c r="C51" s="5" t="n">
        <v>100</v>
      </c>
    </row>
    <row r="52" spans="1:8">
      <c r="A52" s="3" t="s">
        <v>1292</v>
      </c>
      <c r="B52" s="3" t="s">
        <v>1300</v>
      </c>
    </row>
    <row r="53" spans="1:8">
      <c r="A53" s="3" t="s">
        <v>1231</v>
      </c>
      <c r="B53" s="3" t="s">
        <v>1267</v>
      </c>
    </row>
    <row r="54" spans="1:8">
      <c r="A54" s="3" t="s">
        <v>1301</v>
      </c>
    </row>
    <row r="55" spans="1:8">
      <c r="A55" s="7" t="s">
        <v>259</v>
      </c>
    </row>
    <row r="56" spans="1:8">
      <c r="A56" s="3" t="s">
        <v>1024</v>
      </c>
      <c r="B56" s="5" t="n">
        <v>100</v>
      </c>
      <c r="C56" s="4" t="n">
        <v>100</v>
      </c>
    </row>
    <row r="57" spans="1:8">
      <c r="A57" s="3" t="s">
        <v>1292</v>
      </c>
      <c r="B57" s="3" t="s">
        <v>1300</v>
      </c>
    </row>
    <row r="58" spans="1:8">
      <c r="A58" s="3" t="s">
        <v>1231</v>
      </c>
      <c r="B58" s="3" t="s">
        <v>1267</v>
      </c>
    </row>
    <row r="59" spans="1:8">
      <c r="A59" s="3" t="s">
        <v>1023</v>
      </c>
    </row>
    <row r="60" spans="1:8">
      <c r="A60" s="7" t="s">
        <v>259</v>
      </c>
    </row>
    <row r="61" spans="1:8">
      <c r="A61" s="3" t="s">
        <v>1024</v>
      </c>
      <c r="B61" s="5" t="n">
        <v>200</v>
      </c>
      <c r="C61" s="5" t="n">
        <v>200</v>
      </c>
    </row>
    <row r="62" spans="1:8">
      <c r="A62" s="3" t="s">
        <v>1292</v>
      </c>
      <c r="B62" s="3" t="s">
        <v>1302</v>
      </c>
    </row>
    <row r="63" spans="1:8">
      <c r="A63" s="3" t="s">
        <v>1303</v>
      </c>
      <c r="B63" s="3" t="s">
        <v>1304</v>
      </c>
      <c r="C63" s="3" t="s">
        <v>1305</v>
      </c>
    </row>
    <row r="64" spans="1:8">
      <c r="A64" s="3" t="s">
        <v>1306</v>
      </c>
      <c r="B64" s="3" t="s">
        <v>1307</v>
      </c>
      <c r="C64" s="3" t="s">
        <v>1308</v>
      </c>
    </row>
    <row r="65" spans="1:8">
      <c r="A65" s="3" t="s">
        <v>1025</v>
      </c>
    </row>
    <row r="66" spans="1:8">
      <c r="A66" s="7" t="s">
        <v>259</v>
      </c>
    </row>
    <row r="67" spans="1:8">
      <c r="A67" s="3" t="s">
        <v>1024</v>
      </c>
      <c r="B67" s="5" t="n">
        <v>200</v>
      </c>
      <c r="C67" s="5" t="n">
        <v>200</v>
      </c>
    </row>
    <row r="68" spans="1:8">
      <c r="A68" s="3" t="s">
        <v>1292</v>
      </c>
      <c r="B68" s="3" t="s">
        <v>1302</v>
      </c>
    </row>
    <row r="69" spans="1:8">
      <c r="A69" s="3" t="s">
        <v>1303</v>
      </c>
      <c r="B69" s="3" t="s">
        <v>1304</v>
      </c>
    </row>
    <row r="70" spans="1:8">
      <c r="A70" s="3" t="s">
        <v>1306</v>
      </c>
      <c r="B70" s="3" t="s">
        <v>1307</v>
      </c>
    </row>
    <row r="71" spans="1:8">
      <c r="A71" s="3" t="s">
        <v>1228</v>
      </c>
    </row>
    <row r="72" spans="1:8">
      <c r="A72" s="7" t="s">
        <v>259</v>
      </c>
    </row>
    <row r="73" spans="1:8">
      <c r="A73" s="3" t="s">
        <v>1024</v>
      </c>
      <c r="B73" s="5" t="n">
        <v>18</v>
      </c>
      <c r="C73" s="8" t="n">
        <v>18.1</v>
      </c>
    </row>
    <row r="74" spans="1:8">
      <c r="A74" s="3" t="s">
        <v>1292</v>
      </c>
      <c r="B74" s="3" t="s">
        <v>1230</v>
      </c>
    </row>
    <row r="75" spans="1:8">
      <c r="A75" s="3" t="s">
        <v>1231</v>
      </c>
      <c r="B75" s="3" t="s">
        <v>696</v>
      </c>
    </row>
    <row r="76" spans="1:8">
      <c r="A76" s="3" t="s">
        <v>1232</v>
      </c>
    </row>
    <row r="77" spans="1:8">
      <c r="A77" s="7" t="s">
        <v>259</v>
      </c>
    </row>
    <row r="78" spans="1:8">
      <c r="A78" s="3" t="s">
        <v>1024</v>
      </c>
      <c r="B78" s="5" t="n">
        <v>18</v>
      </c>
      <c r="C78" s="8" t="n">
        <v>18.1</v>
      </c>
    </row>
    <row r="79" spans="1:8">
      <c r="A79" s="3" t="s">
        <v>1292</v>
      </c>
      <c r="B79" s="3" t="s">
        <v>1230</v>
      </c>
    </row>
    <row r="80" spans="1:8">
      <c r="A80" s="3" t="s">
        <v>1231</v>
      </c>
      <c r="B80" s="3" t="s">
        <v>696</v>
      </c>
    </row>
    <row r="81" spans="1:8">
      <c r="A81" s="3" t="s">
        <v>1243</v>
      </c>
    </row>
    <row r="82" spans="1:8">
      <c r="A82" s="7" t="s">
        <v>259</v>
      </c>
    </row>
    <row r="83" spans="1:8">
      <c r="A83" s="3" t="s">
        <v>1024</v>
      </c>
      <c r="B83" s="5" t="n">
        <v>125</v>
      </c>
      <c r="C83" s="5" t="n">
        <v>125</v>
      </c>
      <c r="F83" s="5" t="n">
        <v>160</v>
      </c>
    </row>
    <row r="84" spans="1:8">
      <c r="A84" s="3" t="s">
        <v>1292</v>
      </c>
      <c r="B84" s="3" t="s">
        <v>1244</v>
      </c>
    </row>
    <row r="85" spans="1:8">
      <c r="A85" s="3" t="s">
        <v>1303</v>
      </c>
      <c r="B85" s="3" t="s">
        <v>1270</v>
      </c>
      <c r="C85" s="3" t="s">
        <v>1309</v>
      </c>
    </row>
    <row r="86" spans="1:8">
      <c r="A86" s="3" t="s">
        <v>1306</v>
      </c>
      <c r="B86" s="3" t="s">
        <v>1269</v>
      </c>
      <c r="C86" s="3" t="s">
        <v>1270</v>
      </c>
    </row>
    <row r="87" spans="1:8">
      <c r="A87" s="3" t="s">
        <v>1250</v>
      </c>
    </row>
    <row r="88" spans="1:8">
      <c r="A88" s="7" t="s">
        <v>259</v>
      </c>
    </row>
    <row r="89" spans="1:8">
      <c r="A89" s="3" t="s">
        <v>1024</v>
      </c>
      <c r="B89" s="5" t="n">
        <v>0</v>
      </c>
      <c r="C89" s="5" t="n">
        <v>130</v>
      </c>
      <c r="D89" s="5" t="n">
        <v>130</v>
      </c>
      <c r="H89" s="5" t="n">
        <v>130</v>
      </c>
    </row>
    <row r="90" spans="1:8">
      <c r="A90" s="3" t="s">
        <v>1292</v>
      </c>
      <c r="B90" s="3" t="s">
        <v>1251</v>
      </c>
    </row>
    <row r="91" spans="1:8">
      <c r="A91" s="3" t="s">
        <v>1231</v>
      </c>
      <c r="B91" s="3" t="s">
        <v>1254</v>
      </c>
      <c r="D91" s="3" t="s">
        <v>1254</v>
      </c>
      <c r="H91" s="3" t="s">
        <v>1254</v>
      </c>
    </row>
    <row r="92" spans="1:8">
      <c r="A92" s="3" t="s">
        <v>1310</v>
      </c>
    </row>
    <row r="93" spans="1:8">
      <c r="A93" s="7" t="s">
        <v>259</v>
      </c>
    </row>
    <row r="94" spans="1:8">
      <c r="A94" s="3" t="s">
        <v>1024</v>
      </c>
      <c r="B94" s="5" t="n">
        <v>200</v>
      </c>
      <c r="C94" s="4" t="n">
        <v>200</v>
      </c>
    </row>
    <row r="95" spans="1:8">
      <c r="A95" s="3" t="s">
        <v>1292</v>
      </c>
      <c r="B95" s="3" t="s">
        <v>1311</v>
      </c>
    </row>
    <row r="96" spans="1:8">
      <c r="A96" s="3" t="s">
        <v>1231</v>
      </c>
      <c r="B96" s="3" t="s">
        <v>1260</v>
      </c>
    </row>
    <row r="97" spans="1:8">
      <c r="A97" s="3" t="s">
        <v>1255</v>
      </c>
    </row>
    <row r="98" spans="1:8">
      <c r="A98" s="7" t="s">
        <v>259</v>
      </c>
    </row>
    <row r="99" spans="1:8">
      <c r="A99" s="3" t="s">
        <v>1024</v>
      </c>
      <c r="B99" s="5" t="n">
        <v>780</v>
      </c>
      <c r="C99" s="4" t="n">
        <v>780</v>
      </c>
    </row>
    <row r="100" spans="1:8">
      <c r="A100" s="3" t="s">
        <v>1292</v>
      </c>
      <c r="B100" s="3" t="s">
        <v>1256</v>
      </c>
    </row>
    <row r="101" spans="1:8">
      <c r="A101" s="3" t="s">
        <v>1231</v>
      </c>
      <c r="B101" s="3" t="s">
        <v>1257</v>
      </c>
    </row>
    <row r="102" spans="1:8">
      <c r="A102" s="3" t="s">
        <v>519</v>
      </c>
    </row>
    <row r="103" spans="1:8">
      <c r="A103" s="7" t="s">
        <v>259</v>
      </c>
    </row>
    <row r="104" spans="1:8">
      <c r="A104" s="3" t="s">
        <v>1024</v>
      </c>
      <c r="B104" s="6" t="n">
        <v>15.6</v>
      </c>
      <c r="C104" s="6" t="n">
        <v>15.6</v>
      </c>
    </row>
    <row r="105" spans="1:8">
      <c r="A105" s="3" t="s">
        <v>1292</v>
      </c>
      <c r="B105" s="3" t="s">
        <v>1261</v>
      </c>
    </row>
    <row r="106" spans="1:8">
      <c r="A106" s="3" t="s">
        <v>1231</v>
      </c>
      <c r="B106" s="3" t="s">
        <v>12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1"/>
  </cols>
  <sheetData>
    <row r="1" spans="1:2">
      <c r="A1" s="1" t="s">
        <v>1312</v>
      </c>
      <c r="B1" s="2" t="s">
        <v>602</v>
      </c>
    </row>
    <row r="2" spans="1:2">
      <c r="A2" s="7" t="s">
        <v>259</v>
      </c>
    </row>
    <row r="3" spans="1:2">
      <c r="A3" s="4" t="n">
        <v>2016</v>
      </c>
      <c r="B3" s="6" t="n">
        <v>29.7</v>
      </c>
    </row>
    <row r="4" spans="1:2">
      <c r="A4" s="4" t="n">
        <v>2017</v>
      </c>
      <c r="B4" s="8" t="n">
        <v>29.6</v>
      </c>
    </row>
    <row r="5" spans="1:2">
      <c r="A5" s="4" t="n">
        <v>2018</v>
      </c>
      <c r="B5" s="8" t="n">
        <v>229.6</v>
      </c>
    </row>
    <row r="6" spans="1:2">
      <c r="A6" s="4" t="n">
        <v>2019</v>
      </c>
      <c r="B6" s="8" t="n">
        <v>254.6</v>
      </c>
    </row>
    <row r="7" spans="1:2">
      <c r="A7" s="4" t="n">
        <v>2020</v>
      </c>
      <c r="B7" s="8" t="n">
        <v>784.6</v>
      </c>
    </row>
    <row r="8" spans="1:2">
      <c r="A8" s="3" t="s">
        <v>1313</v>
      </c>
      <c r="B8" s="8" t="n">
        <v>555.5</v>
      </c>
    </row>
    <row r="9" spans="1:2">
      <c r="A9" s="3" t="s">
        <v>1314</v>
      </c>
      <c r="B9" s="8" t="n">
        <v>1883.6</v>
      </c>
    </row>
    <row r="10" spans="1:2">
      <c r="A10" s="3" t="s">
        <v>1315</v>
      </c>
      <c r="B10" s="8" t="n">
        <v>-6.1</v>
      </c>
    </row>
    <row r="11" spans="1:2">
      <c r="A11" s="3" t="s">
        <v>1316</v>
      </c>
      <c r="B11" s="8" t="n">
        <v>1877.5</v>
      </c>
    </row>
    <row r="12" spans="1:2">
      <c r="A12" s="3" t="s">
        <v>26</v>
      </c>
    </row>
    <row r="13" spans="1:2">
      <c r="A13" s="7" t="s">
        <v>259</v>
      </c>
    </row>
    <row r="14" spans="1:2">
      <c r="A14" s="4" t="n">
        <v>2016</v>
      </c>
      <c r="B14" s="8" t="n">
        <v>4.7</v>
      </c>
    </row>
    <row r="15" spans="1:2">
      <c r="A15" s="4" t="n">
        <v>2017</v>
      </c>
      <c r="B15" s="8" t="n">
        <v>4.6</v>
      </c>
    </row>
    <row r="16" spans="1:2">
      <c r="A16" s="4" t="n">
        <v>2018</v>
      </c>
      <c r="B16" s="8" t="n">
        <v>4.6</v>
      </c>
    </row>
    <row r="17" spans="1:2">
      <c r="A17" s="4" t="n">
        <v>2019</v>
      </c>
      <c r="B17" s="8" t="n">
        <v>204.6</v>
      </c>
    </row>
    <row r="18" spans="1:2">
      <c r="A18" s="4" t="n">
        <v>2020</v>
      </c>
      <c r="B18" s="8" t="n">
        <v>4.5</v>
      </c>
    </row>
    <row r="19" spans="1:2">
      <c r="A19" s="3" t="s">
        <v>1313</v>
      </c>
      <c r="B19" s="4" t="n">
        <v>540</v>
      </c>
    </row>
    <row r="20" spans="1:2">
      <c r="A20" s="3" t="s">
        <v>1314</v>
      </c>
      <c r="B20" s="4" t="n">
        <v>763</v>
      </c>
    </row>
    <row r="21" spans="1:2">
      <c r="A21" s="3" t="s">
        <v>1315</v>
      </c>
      <c r="B21" s="8" t="n">
        <v>-2.2</v>
      </c>
    </row>
    <row r="22" spans="1:2">
      <c r="A22" s="3" t="s">
        <v>1316</v>
      </c>
      <c r="B22" s="6" t="n">
        <v>76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9</v>
      </c>
      <c r="C2" s="2" t="s">
        <v>30</v>
      </c>
      <c r="D2" s="2" t="s">
        <v>31</v>
      </c>
    </row>
    <row r="3" spans="1:4">
      <c r="A3" s="7" t="s">
        <v>263</v>
      </c>
    </row>
    <row r="4" spans="1:4">
      <c r="A4" s="3" t="s">
        <v>1318</v>
      </c>
      <c r="B4" s="3" t="s">
        <v>727</v>
      </c>
    </row>
    <row r="5" spans="1:4">
      <c r="A5" s="3" t="s">
        <v>1319</v>
      </c>
      <c r="B5" s="6" t="n">
        <v>-277.6</v>
      </c>
      <c r="C5" s="5" t="n">
        <v>-81</v>
      </c>
      <c r="D5" s="6" t="n">
        <v>25.4</v>
      </c>
    </row>
    <row r="6" spans="1:4">
      <c r="A6" s="3" t="s">
        <v>1320</v>
      </c>
      <c r="B6" s="4" t="n">
        <v>-1</v>
      </c>
      <c r="C6" s="8" t="n">
        <v>-0.1</v>
      </c>
      <c r="D6" s="8" t="n">
        <v>0.8</v>
      </c>
    </row>
    <row r="7" spans="1:4">
      <c r="A7" s="3" t="s">
        <v>1321</v>
      </c>
      <c r="B7" s="8" t="n">
        <v>2.7</v>
      </c>
      <c r="C7" s="8" t="n">
        <v>-3.5</v>
      </c>
      <c r="D7" s="8" t="n">
        <v>-3.4</v>
      </c>
    </row>
    <row r="8" spans="1:4">
      <c r="A8" s="3" t="s">
        <v>1322</v>
      </c>
      <c r="B8" s="8" t="n">
        <v>-0.4</v>
      </c>
      <c r="C8" s="8" t="n">
        <v>-0.5</v>
      </c>
      <c r="D8" s="8" t="n">
        <v>-0.5</v>
      </c>
    </row>
    <row r="9" spans="1:4">
      <c r="A9" s="3" t="s">
        <v>1323</v>
      </c>
      <c r="B9" s="8" t="n">
        <v>-4.5</v>
      </c>
      <c r="C9" s="8" t="n">
        <v>-4.1</v>
      </c>
      <c r="D9" s="8" t="n">
        <v>-1.1</v>
      </c>
    </row>
    <row r="10" spans="1:4">
      <c r="A10" s="3" t="s">
        <v>1324</v>
      </c>
      <c r="B10" s="4" t="n">
        <v>0</v>
      </c>
      <c r="C10" s="4" t="n">
        <v>111</v>
      </c>
      <c r="D10" s="4" t="n">
        <v>0</v>
      </c>
    </row>
    <row r="11" spans="1:4">
      <c r="A11" s="3" t="s">
        <v>1325</v>
      </c>
      <c r="B11" s="8" t="n">
        <v>2.2</v>
      </c>
      <c r="C11" s="4" t="n">
        <v>0</v>
      </c>
      <c r="D11" s="8" t="n">
        <v>-6.6</v>
      </c>
    </row>
    <row r="12" spans="1:4">
      <c r="A12" s="3" t="s">
        <v>1326</v>
      </c>
      <c r="B12" s="8" t="n">
        <v>-0.2</v>
      </c>
      <c r="C12" s="8" t="n">
        <v>-1.8</v>
      </c>
      <c r="D12" s="8" t="n">
        <v>0.8</v>
      </c>
    </row>
    <row r="13" spans="1:4">
      <c r="A13" s="3" t="s">
        <v>1327</v>
      </c>
      <c r="B13" s="8" t="n">
        <v>-278.8</v>
      </c>
      <c r="C13" s="4" t="n">
        <v>20</v>
      </c>
      <c r="D13" s="8" t="n">
        <v>15.4</v>
      </c>
    </row>
    <row r="14" spans="1:4">
      <c r="A14" s="3" t="s">
        <v>1328</v>
      </c>
      <c r="B14" s="8" t="n">
        <v>14.7</v>
      </c>
      <c r="C14" s="8" t="n">
        <v>30.1</v>
      </c>
      <c r="D14" s="8" t="n">
        <v>-5.2</v>
      </c>
    </row>
    <row r="15" spans="1:4">
      <c r="A15" s="3" t="s">
        <v>1329</v>
      </c>
      <c r="B15" s="8" t="n">
        <v>0.6</v>
      </c>
      <c r="C15" s="8" t="n">
        <v>0.8</v>
      </c>
      <c r="D15" s="8" t="n">
        <v>0.4</v>
      </c>
    </row>
    <row r="16" spans="1:4">
      <c r="A16" s="3" t="s">
        <v>1330</v>
      </c>
      <c r="B16" s="8" t="n">
        <v>15.3</v>
      </c>
      <c r="C16" s="8" t="n">
        <v>30.9</v>
      </c>
      <c r="D16" s="8" t="n">
        <v>-4.8</v>
      </c>
    </row>
    <row r="17" spans="1:4">
      <c r="A17" s="3" t="s">
        <v>1331</v>
      </c>
      <c r="B17" s="8" t="n">
        <v>-290.2</v>
      </c>
      <c r="C17" s="8" t="n">
        <v>-9.9</v>
      </c>
      <c r="D17" s="8" t="n">
        <v>19.6</v>
      </c>
    </row>
    <row r="18" spans="1:4">
      <c r="A18" s="3" t="s">
        <v>1332</v>
      </c>
      <c r="B18" s="8" t="n">
        <v>-3.9</v>
      </c>
      <c r="C18" s="4" t="n">
        <v>-1</v>
      </c>
      <c r="D18" s="8" t="n">
        <v>0.6</v>
      </c>
    </row>
    <row r="19" spans="1:4">
      <c r="A19" s="3" t="s">
        <v>1333</v>
      </c>
      <c r="B19" s="8" t="n">
        <v>-294.1</v>
      </c>
      <c r="C19" s="8" t="n">
        <v>-10.9</v>
      </c>
      <c r="D19" s="8" t="n">
        <v>20.2</v>
      </c>
    </row>
    <row r="20" spans="1:4">
      <c r="A20" s="3" t="s">
        <v>1334</v>
      </c>
      <c r="B20" s="6" t="n">
        <v>-0.3</v>
      </c>
      <c r="C20" s="8" t="n">
        <v>0.2</v>
      </c>
      <c r="D20" s="8" t="n">
        <v>0.4</v>
      </c>
    </row>
    <row r="21" spans="1:4">
      <c r="A21" s="3" t="s">
        <v>26</v>
      </c>
    </row>
    <row r="22" spans="1:4">
      <c r="A22" s="7" t="s">
        <v>263</v>
      </c>
    </row>
    <row r="23" spans="1:4">
      <c r="A23" s="3" t="s">
        <v>1318</v>
      </c>
      <c r="B23" s="3" t="s">
        <v>727</v>
      </c>
    </row>
    <row r="24" spans="1:4">
      <c r="A24" s="3" t="s">
        <v>1319</v>
      </c>
      <c r="B24" s="6" t="n">
        <v>-418.5</v>
      </c>
      <c r="C24" s="8" t="n">
        <v>49.3</v>
      </c>
      <c r="D24" s="8" t="n">
        <v>53.8</v>
      </c>
    </row>
    <row r="25" spans="1:4">
      <c r="A25" s="3" t="s">
        <v>1320</v>
      </c>
      <c r="B25" s="4" t="n">
        <v>-5</v>
      </c>
      <c r="C25" s="8" t="n">
        <v>0.4</v>
      </c>
      <c r="D25" s="8" t="n">
        <v>1.2</v>
      </c>
    </row>
    <row r="26" spans="1:4">
      <c r="A26" s="3" t="s">
        <v>1321</v>
      </c>
      <c r="B26" s="8" t="n">
        <v>3.3</v>
      </c>
      <c r="C26" s="8" t="n">
        <v>-2.8</v>
      </c>
      <c r="D26" s="8" t="n">
        <v>-2.7</v>
      </c>
    </row>
    <row r="27" spans="1:4">
      <c r="A27" s="3" t="s">
        <v>1322</v>
      </c>
      <c r="B27" s="8" t="n">
        <v>-2.3</v>
      </c>
      <c r="C27" s="8" t="n">
        <v>-2.4</v>
      </c>
      <c r="D27" s="8" t="n">
        <v>-2.5</v>
      </c>
    </row>
    <row r="28" spans="1:4">
      <c r="A28" s="3" t="s">
        <v>1323</v>
      </c>
      <c r="B28" s="8" t="n">
        <v>-5.3</v>
      </c>
      <c r="C28" s="8" t="n">
        <v>-6.1</v>
      </c>
      <c r="D28" s="8" t="n">
        <v>-4.6</v>
      </c>
    </row>
    <row r="29" spans="1:4">
      <c r="A29" s="3" t="s">
        <v>1325</v>
      </c>
      <c r="B29" s="8" t="n">
        <v>3.4</v>
      </c>
      <c r="C29" s="4" t="n">
        <v>0</v>
      </c>
      <c r="D29" s="8" t="n">
        <v>-6.6</v>
      </c>
    </row>
    <row r="30" spans="1:4">
      <c r="A30" s="3" t="s">
        <v>1326</v>
      </c>
      <c r="B30" s="4" t="n">
        <v>2</v>
      </c>
      <c r="C30" s="8" t="n">
        <v>-3.3</v>
      </c>
      <c r="D30" s="8" t="n">
        <v>1.1</v>
      </c>
    </row>
    <row r="31" spans="1:4">
      <c r="A31" s="3" t="s">
        <v>1327</v>
      </c>
      <c r="B31" s="8" t="n">
        <v>-422.4</v>
      </c>
      <c r="C31" s="8" t="n">
        <v>35.1</v>
      </c>
      <c r="D31" s="8" t="n">
        <v>39.7</v>
      </c>
    </row>
    <row r="32" spans="1:4">
      <c r="A32" s="3" t="s">
        <v>1328</v>
      </c>
      <c r="B32" s="8" t="n">
        <v>51.6</v>
      </c>
      <c r="C32" s="8" t="n">
        <v>55.8</v>
      </c>
      <c r="D32" s="8" t="n">
        <v>34.1</v>
      </c>
    </row>
    <row r="33" spans="1:4">
      <c r="A33" s="3" t="s">
        <v>1329</v>
      </c>
      <c r="B33" s="8" t="n">
        <v>0.6</v>
      </c>
      <c r="C33" s="8" t="n">
        <v>0.8</v>
      </c>
      <c r="D33" s="8" t="n">
        <v>0.5</v>
      </c>
    </row>
    <row r="34" spans="1:4">
      <c r="A34" s="3" t="s">
        <v>1330</v>
      </c>
      <c r="B34" s="8" t="n">
        <v>52.2</v>
      </c>
      <c r="C34" s="8" t="n">
        <v>56.6</v>
      </c>
      <c r="D34" s="8" t="n">
        <v>34.6</v>
      </c>
    </row>
    <row r="35" spans="1:4">
      <c r="A35" s="3" t="s">
        <v>1331</v>
      </c>
      <c r="B35" s="8" t="n">
        <v>-466.3</v>
      </c>
      <c r="C35" s="4" t="n">
        <v>-21</v>
      </c>
      <c r="D35" s="8" t="n">
        <v>4.1</v>
      </c>
    </row>
    <row r="36" spans="1:4">
      <c r="A36" s="3" t="s">
        <v>1332</v>
      </c>
      <c r="B36" s="8" t="n">
        <v>-8.300000000000001</v>
      </c>
      <c r="C36" s="8" t="n">
        <v>-0.5</v>
      </c>
      <c r="D36" s="4" t="n">
        <v>1</v>
      </c>
    </row>
    <row r="37" spans="1:4">
      <c r="A37" s="3" t="s">
        <v>1333</v>
      </c>
      <c r="B37" s="8" t="n">
        <v>-474.6</v>
      </c>
      <c r="C37" s="8" t="n">
        <v>-21.5</v>
      </c>
      <c r="D37" s="8" t="n">
        <v>5.1</v>
      </c>
    </row>
    <row r="38" spans="1:4">
      <c r="A38" s="3" t="s">
        <v>1335</v>
      </c>
      <c r="B38" s="6" t="n">
        <v>-2.9</v>
      </c>
      <c r="C38" s="6" t="n">
        <v>0.4</v>
      </c>
      <c r="D38" s="6" t="n">
        <v>-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36</v>
      </c>
      <c r="B1" s="2" t="s">
        <v>1</v>
      </c>
    </row>
    <row r="2" spans="1:4">
      <c r="B2" s="2" t="s">
        <v>29</v>
      </c>
      <c r="C2" s="2" t="s">
        <v>30</v>
      </c>
      <c r="D2" s="2" t="s">
        <v>31</v>
      </c>
    </row>
    <row r="3" spans="1:4">
      <c r="A3" s="7" t="s">
        <v>248</v>
      </c>
    </row>
    <row r="4" spans="1:4">
      <c r="A4" s="3" t="s">
        <v>1337</v>
      </c>
      <c r="B4" s="3" t="s">
        <v>727</v>
      </c>
      <c r="C4" s="3" t="s">
        <v>727</v>
      </c>
      <c r="D4" s="3" t="s">
        <v>727</v>
      </c>
    </row>
    <row r="5" spans="1:4">
      <c r="A5" s="3" t="s">
        <v>1338</v>
      </c>
      <c r="B5" s="3" t="s">
        <v>1339</v>
      </c>
      <c r="C5" s="3" t="s">
        <v>1339</v>
      </c>
      <c r="D5" s="3" t="s">
        <v>1340</v>
      </c>
    </row>
    <row r="6" spans="1:4">
      <c r="A6" s="3" t="s">
        <v>1341</v>
      </c>
      <c r="B6" s="3" t="s">
        <v>1342</v>
      </c>
      <c r="C6" s="3" t="s">
        <v>1343</v>
      </c>
      <c r="D6" s="3" t="s">
        <v>1344</v>
      </c>
    </row>
    <row r="7" spans="1:4">
      <c r="A7" s="3" t="s">
        <v>1345</v>
      </c>
      <c r="B7" s="3" t="s">
        <v>1295</v>
      </c>
      <c r="C7" s="3" t="s">
        <v>1346</v>
      </c>
      <c r="D7" s="3" t="s">
        <v>1347</v>
      </c>
    </row>
    <row r="8" spans="1:4">
      <c r="A8" s="3" t="s">
        <v>1323</v>
      </c>
      <c r="B8" s="3" t="s">
        <v>1348</v>
      </c>
      <c r="C8" s="3" t="s">
        <v>1349</v>
      </c>
      <c r="D8" s="3" t="s">
        <v>1350</v>
      </c>
    </row>
    <row r="9" spans="1:4">
      <c r="A9" s="3" t="s">
        <v>1324</v>
      </c>
      <c r="B9" s="3" t="s">
        <v>1295</v>
      </c>
      <c r="C9" s="3" t="s">
        <v>1351</v>
      </c>
      <c r="D9" s="3" t="s">
        <v>1295</v>
      </c>
    </row>
    <row r="10" spans="1:4">
      <c r="A10" s="3" t="s">
        <v>1326</v>
      </c>
      <c r="B10" s="3" t="s">
        <v>1342</v>
      </c>
      <c r="C10" s="3" t="s">
        <v>1352</v>
      </c>
      <c r="D10" s="3" t="s">
        <v>1353</v>
      </c>
    </row>
    <row r="11" spans="1:4">
      <c r="A11" s="3" t="s">
        <v>1354</v>
      </c>
      <c r="B11" s="3" t="s">
        <v>1355</v>
      </c>
      <c r="C11" s="3" t="s">
        <v>1356</v>
      </c>
      <c r="D11" s="3" t="s">
        <v>1357</v>
      </c>
    </row>
    <row r="12" spans="1:4">
      <c r="A12" s="3" t="s">
        <v>26</v>
      </c>
    </row>
    <row r="13" spans="1:4">
      <c r="A13" s="7" t="s">
        <v>248</v>
      </c>
    </row>
    <row r="14" spans="1:4">
      <c r="A14" s="3" t="s">
        <v>1337</v>
      </c>
      <c r="B14" s="3" t="s">
        <v>727</v>
      </c>
      <c r="C14" s="3" t="s">
        <v>727</v>
      </c>
      <c r="D14" s="3" t="s">
        <v>727</v>
      </c>
    </row>
    <row r="15" spans="1:4">
      <c r="A15" s="3" t="s">
        <v>1338</v>
      </c>
      <c r="B15" s="3" t="s">
        <v>1358</v>
      </c>
      <c r="C15" s="3" t="s">
        <v>1359</v>
      </c>
      <c r="D15" s="3" t="s">
        <v>1352</v>
      </c>
    </row>
    <row r="16" spans="1:4">
      <c r="A16" s="3" t="s">
        <v>1341</v>
      </c>
      <c r="B16" s="3" t="s">
        <v>1342</v>
      </c>
      <c r="C16" s="3" t="s">
        <v>1360</v>
      </c>
      <c r="D16" s="3" t="s">
        <v>1361</v>
      </c>
    </row>
    <row r="17" spans="1:4">
      <c r="A17" s="3" t="s">
        <v>1345</v>
      </c>
      <c r="B17" s="3" t="s">
        <v>1346</v>
      </c>
      <c r="C17" s="3" t="s">
        <v>1361</v>
      </c>
      <c r="D17" s="3" t="s">
        <v>1350</v>
      </c>
    </row>
    <row r="18" spans="1:4">
      <c r="A18" s="3" t="s">
        <v>1323</v>
      </c>
      <c r="B18" s="3" t="s">
        <v>1358</v>
      </c>
      <c r="C18" s="3" t="s">
        <v>1362</v>
      </c>
      <c r="D18" s="3" t="s">
        <v>991</v>
      </c>
    </row>
    <row r="19" spans="1:4">
      <c r="A19" s="3" t="s">
        <v>1326</v>
      </c>
      <c r="B19" s="3" t="s">
        <v>1363</v>
      </c>
      <c r="C19" s="3" t="s">
        <v>1364</v>
      </c>
      <c r="D19" s="3" t="s">
        <v>1365</v>
      </c>
    </row>
    <row r="20" spans="1:4">
      <c r="A20" s="3" t="s">
        <v>1354</v>
      </c>
      <c r="B20" s="3" t="s">
        <v>1366</v>
      </c>
      <c r="C20" s="3" t="s">
        <v>1367</v>
      </c>
      <c r="D20" s="3" t="s">
        <v>13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9</v>
      </c>
      <c r="C2" s="2" t="s">
        <v>30</v>
      </c>
      <c r="D2" s="2" t="s">
        <v>31</v>
      </c>
    </row>
    <row r="3" spans="1:4">
      <c r="A3" s="7" t="s">
        <v>263</v>
      </c>
    </row>
    <row r="4" spans="1:4">
      <c r="A4" s="3" t="s">
        <v>1370</v>
      </c>
      <c r="B4" s="6" t="n">
        <v>-255.3</v>
      </c>
      <c r="C4" s="6" t="n">
        <v>-539.8</v>
      </c>
    </row>
    <row r="5" spans="1:4">
      <c r="A5" s="3" t="s">
        <v>1371</v>
      </c>
      <c r="B5" s="8" t="n">
        <v>-11.9</v>
      </c>
      <c r="C5" s="4" t="n">
        <v>-12</v>
      </c>
    </row>
    <row r="6" spans="1:4">
      <c r="A6" s="3" t="s">
        <v>1372</v>
      </c>
      <c r="B6" s="8" t="n">
        <v>-7.8</v>
      </c>
      <c r="C6" s="8" t="n">
        <v>-10.6</v>
      </c>
    </row>
    <row r="7" spans="1:4">
      <c r="A7" s="3" t="s">
        <v>1373</v>
      </c>
      <c r="B7" s="8" t="n">
        <v>0.5</v>
      </c>
      <c r="C7" s="8" t="n">
        <v>0.7</v>
      </c>
    </row>
    <row r="8" spans="1:4">
      <c r="A8" s="3" t="s">
        <v>1374</v>
      </c>
      <c r="B8" s="8" t="n">
        <v>5.5</v>
      </c>
      <c r="C8" s="8" t="n">
        <v>3.1</v>
      </c>
    </row>
    <row r="9" spans="1:4">
      <c r="A9" s="3" t="s">
        <v>315</v>
      </c>
      <c r="B9" s="8" t="n">
        <v>-1.5</v>
      </c>
      <c r="C9" s="8" t="n">
        <v>-8.4</v>
      </c>
    </row>
    <row r="10" spans="1:4">
      <c r="A10" s="3" t="s">
        <v>125</v>
      </c>
      <c r="B10" s="8" t="n">
        <v>-0.7</v>
      </c>
      <c r="C10" s="8" t="n">
        <v>-1.1</v>
      </c>
    </row>
    <row r="11" spans="1:4">
      <c r="A11" s="3" t="s">
        <v>45</v>
      </c>
      <c r="B11" s="8" t="n">
        <v>18.8</v>
      </c>
      <c r="C11" s="8" t="n">
        <v>-0.6</v>
      </c>
    </row>
    <row r="12" spans="1:4">
      <c r="A12" s="3" t="s">
        <v>1375</v>
      </c>
      <c r="B12" s="6" t="n">
        <v>-252.4</v>
      </c>
      <c r="C12" s="8" t="n">
        <v>-568.7</v>
      </c>
    </row>
    <row r="13" spans="1:4">
      <c r="A13" s="3" t="s">
        <v>1318</v>
      </c>
      <c r="B13" s="3" t="s">
        <v>727</v>
      </c>
    </row>
    <row r="14" spans="1:4">
      <c r="A14" s="3" t="s">
        <v>1334</v>
      </c>
      <c r="B14" s="6" t="n">
        <v>-0.3</v>
      </c>
      <c r="C14" s="8" t="n">
        <v>0.2</v>
      </c>
      <c r="D14" s="6" t="n">
        <v>0.4</v>
      </c>
    </row>
    <row r="15" spans="1:4">
      <c r="A15" s="3" t="s">
        <v>1376</v>
      </c>
      <c r="B15" s="8" t="n">
        <v>24.9</v>
      </c>
      <c r="C15" s="4" t="n">
        <v>26</v>
      </c>
    </row>
    <row r="16" spans="1:4">
      <c r="A16" s="3" t="s">
        <v>1377</v>
      </c>
      <c r="B16" s="8" t="n">
        <v>3.3</v>
      </c>
      <c r="C16" s="8" t="n">
        <v>17.2</v>
      </c>
    </row>
    <row r="17" spans="1:4">
      <c r="A17" s="3" t="s">
        <v>26</v>
      </c>
    </row>
    <row r="18" spans="1:4">
      <c r="A18" s="7" t="s">
        <v>263</v>
      </c>
    </row>
    <row r="19" spans="1:4">
      <c r="A19" s="3" t="s">
        <v>1370</v>
      </c>
      <c r="B19" s="8" t="n">
        <v>-129.8</v>
      </c>
      <c r="C19" s="8" t="n">
        <v>-608.8</v>
      </c>
    </row>
    <row r="20" spans="1:4">
      <c r="A20" s="3" t="s">
        <v>1371</v>
      </c>
      <c r="B20" s="8" t="n">
        <v>-11.9</v>
      </c>
      <c r="C20" s="4" t="n">
        <v>-12</v>
      </c>
    </row>
    <row r="21" spans="1:4">
      <c r="A21" s="3" t="s">
        <v>1372</v>
      </c>
      <c r="B21" s="8" t="n">
        <v>-9.1</v>
      </c>
      <c r="C21" s="8" t="n">
        <v>-11.5</v>
      </c>
    </row>
    <row r="22" spans="1:4">
      <c r="A22" s="3" t="s">
        <v>1373</v>
      </c>
      <c r="B22" s="8" t="n">
        <v>6.3</v>
      </c>
      <c r="C22" s="4" t="n">
        <v>7</v>
      </c>
    </row>
    <row r="23" spans="1:4">
      <c r="A23" s="3" t="s">
        <v>1374</v>
      </c>
      <c r="B23" s="8" t="n">
        <v>1.1</v>
      </c>
      <c r="C23" s="8" t="n">
        <v>3.6</v>
      </c>
    </row>
    <row r="24" spans="1:4">
      <c r="A24" s="3" t="s">
        <v>45</v>
      </c>
      <c r="B24" s="8" t="n">
        <v>-2.9</v>
      </c>
      <c r="C24" s="8" t="n">
        <v>-9.5</v>
      </c>
    </row>
    <row r="25" spans="1:4">
      <c r="A25" s="3" t="s">
        <v>1375</v>
      </c>
      <c r="B25" s="6" t="n">
        <v>-146.3</v>
      </c>
      <c r="C25" s="8" t="n">
        <v>-631.2</v>
      </c>
    </row>
    <row r="26" spans="1:4">
      <c r="A26" s="3" t="s">
        <v>1318</v>
      </c>
      <c r="B26" s="3" t="s">
        <v>727</v>
      </c>
    </row>
    <row r="27" spans="1:4">
      <c r="A27" s="3" t="s">
        <v>1335</v>
      </c>
      <c r="B27" s="6" t="n">
        <v>-2.9</v>
      </c>
      <c r="C27" s="6" t="n">
        <v>0.4</v>
      </c>
      <c r="D27" s="6" t="n">
        <v>-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9</v>
      </c>
      <c r="C2" s="2" t="s">
        <v>30</v>
      </c>
      <c r="D2" s="2" t="s">
        <v>31</v>
      </c>
    </row>
    <row r="3" spans="1:4">
      <c r="A3" s="7" t="s">
        <v>263</v>
      </c>
    </row>
    <row r="4" spans="1:4">
      <c r="A4" s="3" t="s">
        <v>1379</v>
      </c>
      <c r="B4" s="6" t="n">
        <v>-9.6</v>
      </c>
      <c r="C4" s="6" t="n">
        <v>6.3</v>
      </c>
      <c r="D4" s="6" t="n">
        <v>-9.1</v>
      </c>
    </row>
    <row r="5" spans="1:4">
      <c r="A5" s="3" t="s">
        <v>26</v>
      </c>
    </row>
    <row r="6" spans="1:4">
      <c r="A6" s="7" t="s">
        <v>263</v>
      </c>
    </row>
    <row r="7" spans="1:4">
      <c r="A7" s="3" t="s">
        <v>1379</v>
      </c>
      <c r="B7" s="5" t="n">
        <v>-7</v>
      </c>
      <c r="C7" s="6" t="n">
        <v>7.5</v>
      </c>
      <c r="D7" s="5"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29</v>
      </c>
      <c r="C2" s="2" t="s">
        <v>30</v>
      </c>
    </row>
    <row r="3" spans="1:3">
      <c r="A3" s="7" t="s">
        <v>1381</v>
      </c>
    </row>
    <row r="4" spans="1:3">
      <c r="A4" s="3" t="s">
        <v>1382</v>
      </c>
      <c r="B4" s="5" t="n">
        <v>3</v>
      </c>
      <c r="C4" s="5" t="n">
        <v>3</v>
      </c>
    </row>
    <row r="5" spans="1:3">
      <c r="A5" s="3" t="s">
        <v>1383</v>
      </c>
      <c r="B5" s="8" t="n">
        <v>2.2</v>
      </c>
      <c r="C5" s="4" t="n">
        <v>0</v>
      </c>
    </row>
    <row r="6" spans="1:3">
      <c r="A6" s="3" t="s">
        <v>1384</v>
      </c>
      <c r="B6" s="8" t="n">
        <v>-1.5</v>
      </c>
      <c r="C6" s="4" t="n">
        <v>0</v>
      </c>
    </row>
    <row r="7" spans="1:3">
      <c r="A7" s="3" t="s">
        <v>1385</v>
      </c>
      <c r="B7" s="8" t="n">
        <v>3.7</v>
      </c>
      <c r="C7" s="4" t="n">
        <v>3</v>
      </c>
    </row>
    <row r="8" spans="1:3">
      <c r="A8" s="3" t="s">
        <v>26</v>
      </c>
    </row>
    <row r="9" spans="1:3">
      <c r="A9" s="7" t="s">
        <v>1381</v>
      </c>
    </row>
    <row r="10" spans="1:3">
      <c r="A10" s="3" t="s">
        <v>1382</v>
      </c>
      <c r="B10" s="4" t="n">
        <v>3</v>
      </c>
      <c r="C10" s="4" t="n">
        <v>3</v>
      </c>
    </row>
    <row r="11" spans="1:3">
      <c r="A11" s="3" t="s">
        <v>1383</v>
      </c>
      <c r="B11" s="8" t="n">
        <v>3.4</v>
      </c>
      <c r="C11" s="4" t="n">
        <v>0</v>
      </c>
    </row>
    <row r="12" spans="1:3">
      <c r="A12" s="3" t="s">
        <v>1384</v>
      </c>
      <c r="B12" s="8" t="n">
        <v>-1.5</v>
      </c>
      <c r="C12" s="4" t="n">
        <v>0</v>
      </c>
    </row>
    <row r="13" spans="1:3">
      <c r="A13" s="3" t="s">
        <v>1385</v>
      </c>
      <c r="B13" s="6" t="n">
        <v>4.9</v>
      </c>
      <c r="C13" s="5" t="n">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386</v>
      </c>
      <c r="B1" s="2" t="s">
        <v>1</v>
      </c>
    </row>
    <row r="2" spans="1:2">
      <c r="B2" s="2" t="s">
        <v>602</v>
      </c>
    </row>
    <row r="3" spans="1:2">
      <c r="A3" s="7" t="s">
        <v>263</v>
      </c>
    </row>
    <row r="4" spans="1:2">
      <c r="A4" s="3" t="s">
        <v>1387</v>
      </c>
      <c r="B4" s="6" t="n">
        <v>0.9</v>
      </c>
    </row>
    <row r="5" spans="1:2">
      <c r="A5" s="3" t="s">
        <v>26</v>
      </c>
    </row>
    <row r="6" spans="1:2">
      <c r="A6" s="7" t="s">
        <v>263</v>
      </c>
    </row>
    <row r="7" spans="1:2">
      <c r="A7" s="3" t="s">
        <v>1387</v>
      </c>
      <c r="B7" s="6" t="n">
        <v>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88</v>
      </c>
      <c r="B1" s="2" t="s">
        <v>1389</v>
      </c>
      <c r="C1" s="2" t="s">
        <v>1389</v>
      </c>
      <c r="D1" s="2" t="s">
        <v>1390</v>
      </c>
      <c r="E1" s="2" t="s">
        <v>29</v>
      </c>
      <c r="F1" s="2" t="s">
        <v>30</v>
      </c>
      <c r="G1" s="2" t="s">
        <v>31</v>
      </c>
    </row>
    <row r="2" spans="1:7">
      <c r="A2" s="7" t="s">
        <v>1391</v>
      </c>
    </row>
    <row r="3" spans="1:7">
      <c r="A3" s="3" t="s">
        <v>1392</v>
      </c>
      <c r="E3" s="5" t="n">
        <v>1300000</v>
      </c>
      <c r="F3" s="5" t="n">
        <v>2200000</v>
      </c>
    </row>
    <row r="4" spans="1:7">
      <c r="A4" s="3" t="s">
        <v>1393</v>
      </c>
      <c r="E4" s="3" t="s">
        <v>1394</v>
      </c>
    </row>
    <row r="5" spans="1:7">
      <c r="A5" s="3" t="s">
        <v>1395</v>
      </c>
      <c r="E5" s="5" t="n">
        <v>4900000</v>
      </c>
      <c r="F5" s="4" t="n">
        <v>4800000</v>
      </c>
      <c r="G5" s="5" t="n">
        <v>4700000</v>
      </c>
    </row>
    <row r="6" spans="1:7">
      <c r="A6" s="3" t="s">
        <v>1396</v>
      </c>
      <c r="E6" s="4" t="n">
        <v>409200000</v>
      </c>
      <c r="F6" s="4" t="n">
        <v>401200000</v>
      </c>
    </row>
    <row r="7" spans="1:7">
      <c r="A7" s="3" t="s">
        <v>26</v>
      </c>
    </row>
    <row r="8" spans="1:7">
      <c r="A8" s="7" t="s">
        <v>1391</v>
      </c>
    </row>
    <row r="9" spans="1:7">
      <c r="A9" s="3" t="s">
        <v>1392</v>
      </c>
      <c r="E9" s="5" t="n">
        <v>1300000</v>
      </c>
      <c r="F9" s="4" t="n">
        <v>2200000</v>
      </c>
    </row>
    <row r="10" spans="1:7">
      <c r="A10" s="3" t="s">
        <v>1393</v>
      </c>
      <c r="E10" s="3" t="s">
        <v>1394</v>
      </c>
    </row>
    <row r="11" spans="1:7">
      <c r="A11" s="3" t="s">
        <v>1395</v>
      </c>
      <c r="E11" s="5" t="n">
        <v>4900000</v>
      </c>
      <c r="F11" s="4" t="n">
        <v>4800000</v>
      </c>
      <c r="G11" s="4" t="n">
        <v>4700000</v>
      </c>
    </row>
    <row r="12" spans="1:7">
      <c r="A12" s="3" t="s">
        <v>1396</v>
      </c>
      <c r="E12" s="5" t="n">
        <v>409200000</v>
      </c>
      <c r="F12" s="4" t="n">
        <v>401200000</v>
      </c>
    </row>
    <row r="13" spans="1:7">
      <c r="A13" s="3" t="s">
        <v>1397</v>
      </c>
    </row>
    <row r="14" spans="1:7">
      <c r="A14" s="7" t="s">
        <v>1391</v>
      </c>
    </row>
    <row r="15" spans="1:7">
      <c r="A15" s="3" t="s">
        <v>1398</v>
      </c>
      <c r="E15" s="3" t="s">
        <v>1399</v>
      </c>
    </row>
    <row r="16" spans="1:7">
      <c r="A16" s="3" t="s">
        <v>1400</v>
      </c>
      <c r="E16" s="3" t="s">
        <v>612</v>
      </c>
    </row>
    <row r="17" spans="1:7">
      <c r="A17" s="3" t="s">
        <v>1401</v>
      </c>
      <c r="E17" s="3" t="s">
        <v>1399</v>
      </c>
    </row>
    <row r="18" spans="1:7">
      <c r="A18" s="3" t="s">
        <v>1402</v>
      </c>
    </row>
    <row r="19" spans="1:7">
      <c r="A19" s="7" t="s">
        <v>1391</v>
      </c>
    </row>
    <row r="20" spans="1:7">
      <c r="A20" s="3" t="s">
        <v>1398</v>
      </c>
      <c r="E20" s="3" t="s">
        <v>1399</v>
      </c>
    </row>
    <row r="21" spans="1:7">
      <c r="A21" s="3" t="s">
        <v>1400</v>
      </c>
      <c r="E21" s="3" t="s">
        <v>612</v>
      </c>
    </row>
    <row r="22" spans="1:7">
      <c r="A22" s="3" t="s">
        <v>1401</v>
      </c>
      <c r="E22" s="3" t="s">
        <v>1399</v>
      </c>
    </row>
    <row r="23" spans="1:7">
      <c r="A23" s="3" t="s">
        <v>1403</v>
      </c>
    </row>
    <row r="24" spans="1:7">
      <c r="A24" s="7" t="s">
        <v>1391</v>
      </c>
    </row>
    <row r="25" spans="1:7">
      <c r="A25" s="3" t="s">
        <v>1398</v>
      </c>
      <c r="E25" s="3" t="s">
        <v>1399</v>
      </c>
    </row>
    <row r="26" spans="1:7">
      <c r="A26" s="3" t="s">
        <v>1400</v>
      </c>
      <c r="E26" s="3" t="s">
        <v>1404</v>
      </c>
    </row>
    <row r="27" spans="1:7">
      <c r="A27" s="3" t="s">
        <v>1401</v>
      </c>
      <c r="E27" s="3" t="s">
        <v>1399</v>
      </c>
    </row>
    <row r="28" spans="1:7">
      <c r="A28" s="3" t="s">
        <v>1405</v>
      </c>
    </row>
    <row r="29" spans="1:7">
      <c r="A29" s="7" t="s">
        <v>1391</v>
      </c>
    </row>
    <row r="30" spans="1:7">
      <c r="A30" s="3" t="s">
        <v>1398</v>
      </c>
      <c r="E30" s="3" t="s">
        <v>1399</v>
      </c>
    </row>
    <row r="31" spans="1:7">
      <c r="A31" s="3" t="s">
        <v>1400</v>
      </c>
      <c r="E31" s="3" t="s">
        <v>1404</v>
      </c>
    </row>
    <row r="32" spans="1:7">
      <c r="A32" s="3" t="s">
        <v>1401</v>
      </c>
      <c r="E32" s="3" t="s">
        <v>1399</v>
      </c>
    </row>
    <row r="33" spans="1:7">
      <c r="A33" s="3" t="s">
        <v>458</v>
      </c>
    </row>
    <row r="34" spans="1:7">
      <c r="A34" s="7" t="s">
        <v>1391</v>
      </c>
    </row>
    <row r="35" spans="1:7">
      <c r="A35" s="3" t="s">
        <v>1406</v>
      </c>
      <c r="E35" s="5" t="n">
        <v>5000000</v>
      </c>
      <c r="F35" s="5" t="n">
        <v>5000000</v>
      </c>
      <c r="G35" s="5" t="n">
        <v>0</v>
      </c>
    </row>
    <row r="36" spans="1:7">
      <c r="A36" s="3" t="s">
        <v>1407</v>
      </c>
      <c r="E36" s="3" t="s">
        <v>1254</v>
      </c>
      <c r="F36" s="3" t="s">
        <v>1254</v>
      </c>
      <c r="G36" s="3" t="s">
        <v>1260</v>
      </c>
    </row>
    <row r="37" spans="1:7">
      <c r="A37" s="3" t="s">
        <v>1408</v>
      </c>
      <c r="E37" s="3" t="s">
        <v>1409</v>
      </c>
      <c r="F37" s="3" t="s">
        <v>1410</v>
      </c>
      <c r="G37" s="3" t="s">
        <v>1411</v>
      </c>
    </row>
    <row r="38" spans="1:7">
      <c r="A38" s="3" t="s">
        <v>1412</v>
      </c>
      <c r="E38" s="3" t="s">
        <v>1410</v>
      </c>
      <c r="F38" s="3" t="s">
        <v>1411</v>
      </c>
      <c r="G38" s="3" t="s">
        <v>1413</v>
      </c>
    </row>
    <row r="39" spans="1:7">
      <c r="A39" s="3" t="s">
        <v>1414</v>
      </c>
      <c r="E39" s="5" t="n">
        <v>341000000</v>
      </c>
      <c r="F39" s="5" t="n">
        <v>345400000</v>
      </c>
      <c r="G39" s="5" t="n">
        <v>371700000</v>
      </c>
    </row>
    <row r="40" spans="1:7">
      <c r="A40" s="3" t="s">
        <v>530</v>
      </c>
      <c r="E40" s="4" t="n">
        <v>5700000</v>
      </c>
      <c r="F40" s="4" t="n">
        <v>7100000</v>
      </c>
      <c r="G40" s="4" t="n">
        <v>5900000</v>
      </c>
    </row>
    <row r="41" spans="1:7">
      <c r="A41" s="3" t="s">
        <v>531</v>
      </c>
      <c r="E41" s="4" t="n">
        <v>14700000</v>
      </c>
      <c r="F41" s="4" t="n">
        <v>17300000</v>
      </c>
      <c r="G41" s="4" t="n">
        <v>17500000</v>
      </c>
    </row>
    <row r="42" spans="1:7">
      <c r="A42" s="3" t="s">
        <v>1415</v>
      </c>
      <c r="E42" s="5" t="n">
        <v>-78600000</v>
      </c>
      <c r="F42" s="4" t="n">
        <v>-65400000</v>
      </c>
    </row>
    <row r="43" spans="1:7">
      <c r="A43" s="3" t="s">
        <v>1416</v>
      </c>
      <c r="E43" s="3" t="s">
        <v>508</v>
      </c>
    </row>
    <row r="44" spans="1:7">
      <c r="A44" s="3" t="s">
        <v>460</v>
      </c>
    </row>
    <row r="45" spans="1:7">
      <c r="A45" s="7" t="s">
        <v>1391</v>
      </c>
    </row>
    <row r="46" spans="1:7">
      <c r="A46" s="3" t="s">
        <v>1406</v>
      </c>
      <c r="E46" s="5" t="n">
        <v>5000000</v>
      </c>
      <c r="F46" s="5" t="n">
        <v>5000000</v>
      </c>
      <c r="G46" s="5" t="n">
        <v>0</v>
      </c>
    </row>
    <row r="47" spans="1:7">
      <c r="A47" s="3" t="s">
        <v>1407</v>
      </c>
      <c r="E47" s="3" t="s">
        <v>1254</v>
      </c>
      <c r="F47" s="3" t="s">
        <v>1254</v>
      </c>
      <c r="G47" s="3" t="s">
        <v>1260</v>
      </c>
    </row>
    <row r="48" spans="1:7">
      <c r="A48" s="3" t="s">
        <v>1408</v>
      </c>
      <c r="E48" s="3" t="s">
        <v>1409</v>
      </c>
      <c r="F48" s="3" t="s">
        <v>1410</v>
      </c>
      <c r="G48" s="3" t="s">
        <v>1411</v>
      </c>
    </row>
    <row r="49" spans="1:7">
      <c r="A49" s="3" t="s">
        <v>1412</v>
      </c>
      <c r="E49" s="3" t="s">
        <v>1410</v>
      </c>
      <c r="F49" s="3" t="s">
        <v>1411</v>
      </c>
      <c r="G49" s="3" t="s">
        <v>1413</v>
      </c>
    </row>
    <row r="50" spans="1:7">
      <c r="A50" s="3" t="s">
        <v>1414</v>
      </c>
      <c r="E50" s="5" t="n">
        <v>341000000</v>
      </c>
      <c r="F50" s="5" t="n">
        <v>345400000</v>
      </c>
      <c r="G50" s="5" t="n">
        <v>371700000</v>
      </c>
    </row>
    <row r="51" spans="1:7">
      <c r="A51" s="3" t="s">
        <v>530</v>
      </c>
      <c r="E51" s="4" t="n">
        <v>5700000</v>
      </c>
      <c r="F51" s="4" t="n">
        <v>7100000</v>
      </c>
      <c r="G51" s="4" t="n">
        <v>5900000</v>
      </c>
    </row>
    <row r="52" spans="1:7">
      <c r="A52" s="3" t="s">
        <v>531</v>
      </c>
      <c r="E52" s="4" t="n">
        <v>14700000</v>
      </c>
      <c r="F52" s="4" t="n">
        <v>17300000</v>
      </c>
      <c r="G52" s="5" t="n">
        <v>17500000</v>
      </c>
    </row>
    <row r="53" spans="1:7">
      <c r="A53" s="3" t="s">
        <v>1415</v>
      </c>
      <c r="E53" s="5" t="n">
        <v>-78600000</v>
      </c>
      <c r="F53" s="4" t="n">
        <v>-65400000</v>
      </c>
    </row>
    <row r="54" spans="1:7">
      <c r="A54" s="3" t="s">
        <v>1416</v>
      </c>
      <c r="E54" s="3" t="s">
        <v>508</v>
      </c>
    </row>
    <row r="55" spans="1:7">
      <c r="A55" s="3" t="s">
        <v>463</v>
      </c>
    </row>
    <row r="56" spans="1:7">
      <c r="A56" s="7" t="s">
        <v>1391</v>
      </c>
    </row>
    <row r="57" spans="1:7">
      <c r="A57" s="3" t="s">
        <v>1415</v>
      </c>
      <c r="E57" s="5" t="n">
        <v>15800000</v>
      </c>
      <c r="F57" s="4" t="n">
        <v>15000000</v>
      </c>
    </row>
    <row r="58" spans="1:7">
      <c r="A58" s="3" t="s">
        <v>465</v>
      </c>
    </row>
    <row r="59" spans="1:7">
      <c r="A59" s="7" t="s">
        <v>1391</v>
      </c>
    </row>
    <row r="60" spans="1:7">
      <c r="A60" s="3" t="s">
        <v>1415</v>
      </c>
      <c r="E60" s="4" t="n">
        <v>15800000</v>
      </c>
      <c r="F60" s="5" t="n">
        <v>15000000</v>
      </c>
    </row>
    <row r="61" spans="1:7">
      <c r="A61" s="3" t="s">
        <v>1417</v>
      </c>
    </row>
    <row r="62" spans="1:7">
      <c r="A62" s="7" t="s">
        <v>1391</v>
      </c>
    </row>
    <row r="63" spans="1:7">
      <c r="A63" s="3" t="s">
        <v>1418</v>
      </c>
      <c r="E63" s="5" t="n">
        <v>400000</v>
      </c>
    </row>
    <row r="64" spans="1:7">
      <c r="A64" s="3" t="s">
        <v>1419</v>
      </c>
    </row>
    <row r="65" spans="1:7">
      <c r="A65" s="7" t="s">
        <v>1391</v>
      </c>
    </row>
    <row r="66" spans="1:7">
      <c r="A66" s="3" t="s">
        <v>1420</v>
      </c>
      <c r="E66" s="3" t="s">
        <v>1421</v>
      </c>
    </row>
    <row r="67" spans="1:7">
      <c r="A67" s="3" t="s">
        <v>1422</v>
      </c>
      <c r="E67" s="3" t="s">
        <v>1423</v>
      </c>
    </row>
    <row r="68" spans="1:7">
      <c r="A68" s="3" t="s">
        <v>1424</v>
      </c>
    </row>
    <row r="69" spans="1:7">
      <c r="A69" s="7" t="s">
        <v>1391</v>
      </c>
    </row>
    <row r="70" spans="1:7">
      <c r="A70" s="3" t="s">
        <v>1420</v>
      </c>
      <c r="E70" s="3" t="s">
        <v>1421</v>
      </c>
    </row>
    <row r="71" spans="1:7">
      <c r="A71" s="3" t="s">
        <v>1422</v>
      </c>
      <c r="E71" s="3" t="s">
        <v>1423</v>
      </c>
    </row>
    <row r="72" spans="1:7">
      <c r="A72" s="3" t="s">
        <v>1425</v>
      </c>
    </row>
    <row r="73" spans="1:7">
      <c r="A73" s="7" t="s">
        <v>1391</v>
      </c>
    </row>
    <row r="74" spans="1:7">
      <c r="A74" s="3" t="s">
        <v>1420</v>
      </c>
      <c r="E74" s="3" t="s">
        <v>967</v>
      </c>
    </row>
    <row r="75" spans="1:7">
      <c r="A75" s="3" t="s">
        <v>1422</v>
      </c>
      <c r="E75" s="3" t="s">
        <v>1426</v>
      </c>
    </row>
    <row r="76" spans="1:7">
      <c r="A76" s="3" t="s">
        <v>1427</v>
      </c>
    </row>
    <row r="77" spans="1:7">
      <c r="A77" s="7" t="s">
        <v>1391</v>
      </c>
    </row>
    <row r="78" spans="1:7">
      <c r="A78" s="3" t="s">
        <v>1420</v>
      </c>
      <c r="E78" s="3" t="s">
        <v>967</v>
      </c>
    </row>
    <row r="79" spans="1:7">
      <c r="A79" s="3" t="s">
        <v>1422</v>
      </c>
      <c r="E79" s="3" t="s">
        <v>1426</v>
      </c>
    </row>
    <row r="80" spans="1:7">
      <c r="A80" s="3" t="s">
        <v>1428</v>
      </c>
    </row>
    <row r="81" spans="1:7">
      <c r="A81" s="7" t="s">
        <v>1391</v>
      </c>
    </row>
    <row r="82" spans="1:7">
      <c r="A82" s="3" t="s">
        <v>530</v>
      </c>
      <c r="D82" s="5" t="n">
        <v>5700000</v>
      </c>
    </row>
    <row r="83" spans="1:7">
      <c r="A83" s="3" t="s">
        <v>1429</v>
      </c>
      <c r="D83" s="4" t="n">
        <v>600000</v>
      </c>
    </row>
    <row r="84" spans="1:7">
      <c r="A84" s="3" t="s">
        <v>1430</v>
      </c>
    </row>
    <row r="85" spans="1:7">
      <c r="A85" s="7" t="s">
        <v>1391</v>
      </c>
    </row>
    <row r="86" spans="1:7">
      <c r="A86" s="3" t="s">
        <v>530</v>
      </c>
      <c r="D86" s="4" t="n">
        <v>5700000</v>
      </c>
    </row>
    <row r="87" spans="1:7">
      <c r="A87" s="3" t="s">
        <v>1429</v>
      </c>
      <c r="D87" s="4" t="n">
        <v>600000</v>
      </c>
    </row>
    <row r="88" spans="1:7">
      <c r="A88" s="3" t="s">
        <v>1431</v>
      </c>
    </row>
    <row r="89" spans="1:7">
      <c r="A89" s="7" t="s">
        <v>1391</v>
      </c>
    </row>
    <row r="90" spans="1:7">
      <c r="A90" s="3" t="s">
        <v>1432</v>
      </c>
      <c r="E90" s="3" t="s">
        <v>962</v>
      </c>
    </row>
    <row r="91" spans="1:7">
      <c r="A91" s="3" t="s">
        <v>1433</v>
      </c>
      <c r="E91" s="5" t="n">
        <v>-3500000</v>
      </c>
    </row>
    <row r="92" spans="1:7">
      <c r="A92" s="3" t="s">
        <v>1434</v>
      </c>
    </row>
    <row r="93" spans="1:7">
      <c r="A93" s="7" t="s">
        <v>1391</v>
      </c>
    </row>
    <row r="94" spans="1:7">
      <c r="A94" s="3" t="s">
        <v>1432</v>
      </c>
      <c r="E94" s="3" t="s">
        <v>962</v>
      </c>
    </row>
    <row r="95" spans="1:7">
      <c r="A95" s="3" t="s">
        <v>1433</v>
      </c>
      <c r="E95" s="5" t="n">
        <v>-3500000</v>
      </c>
    </row>
    <row r="96" spans="1:7">
      <c r="A96" s="3" t="s">
        <v>1435</v>
      </c>
    </row>
    <row r="97" spans="1:7">
      <c r="A97" s="7" t="s">
        <v>1391</v>
      </c>
    </row>
    <row r="98" spans="1:7">
      <c r="A98" s="3" t="s">
        <v>1433</v>
      </c>
      <c r="E98" s="5" t="n">
        <v>3500000</v>
      </c>
    </row>
    <row r="99" spans="1:7">
      <c r="A99" s="3" t="s">
        <v>1436</v>
      </c>
    </row>
    <row r="100" spans="1:7">
      <c r="A100" s="7" t="s">
        <v>1391</v>
      </c>
    </row>
    <row r="101" spans="1:7">
      <c r="A101" s="3" t="s">
        <v>1432</v>
      </c>
      <c r="E101" s="3" t="s">
        <v>962</v>
      </c>
    </row>
    <row r="102" spans="1:7">
      <c r="A102" s="3" t="s">
        <v>1433</v>
      </c>
      <c r="E102" s="5" t="n">
        <v>3500000</v>
      </c>
    </row>
    <row r="103" spans="1:7">
      <c r="A103" s="3" t="s">
        <v>1437</v>
      </c>
    </row>
    <row r="104" spans="1:7">
      <c r="A104" s="7" t="s">
        <v>1391</v>
      </c>
    </row>
    <row r="105" spans="1:7">
      <c r="A105" s="3" t="s">
        <v>1433</v>
      </c>
      <c r="E105" s="4" t="n">
        <v>-300000</v>
      </c>
    </row>
    <row r="106" spans="1:7">
      <c r="A106" s="3" t="s">
        <v>1438</v>
      </c>
    </row>
    <row r="107" spans="1:7">
      <c r="A107" s="7" t="s">
        <v>1391</v>
      </c>
    </row>
    <row r="108" spans="1:7">
      <c r="A108" s="3" t="s">
        <v>1433</v>
      </c>
      <c r="E108" s="5" t="n">
        <v>-300000</v>
      </c>
    </row>
    <row r="109" spans="1:7">
      <c r="A109" s="3" t="s">
        <v>1439</v>
      </c>
      <c r="E109" s="3" t="s">
        <v>1276</v>
      </c>
    </row>
    <row r="110" spans="1:7">
      <c r="A110" s="3" t="s">
        <v>1440</v>
      </c>
    </row>
    <row r="111" spans="1:7">
      <c r="A111" s="7" t="s">
        <v>1391</v>
      </c>
    </row>
    <row r="112" spans="1:7">
      <c r="A112" s="3" t="s">
        <v>1433</v>
      </c>
      <c r="E112" s="5" t="n">
        <v>400000</v>
      </c>
    </row>
    <row r="113" spans="1:7">
      <c r="A113" s="3" t="s">
        <v>1441</v>
      </c>
    </row>
    <row r="114" spans="1:7">
      <c r="A114" s="7" t="s">
        <v>1391</v>
      </c>
    </row>
    <row r="115" spans="1:7">
      <c r="A115" s="3" t="s">
        <v>1433</v>
      </c>
      <c r="E115" s="5" t="n">
        <v>400000</v>
      </c>
    </row>
    <row r="116" spans="1:7">
      <c r="A116" s="3" t="s">
        <v>1439</v>
      </c>
      <c r="E116" s="3" t="s">
        <v>1276</v>
      </c>
    </row>
    <row r="117" spans="1:7">
      <c r="A117" s="3" t="s">
        <v>1442</v>
      </c>
    </row>
    <row r="118" spans="1:7">
      <c r="A118" s="7" t="s">
        <v>1391</v>
      </c>
    </row>
    <row r="119" spans="1:7">
      <c r="A119" s="3" t="s">
        <v>1443</v>
      </c>
      <c r="E119" s="3" t="s">
        <v>1444</v>
      </c>
    </row>
    <row r="120" spans="1:7">
      <c r="A120" s="3" t="s">
        <v>1445</v>
      </c>
    </row>
    <row r="121" spans="1:7">
      <c r="A121" s="7" t="s">
        <v>1391</v>
      </c>
    </row>
    <row r="122" spans="1:7">
      <c r="A122" s="3" t="s">
        <v>1443</v>
      </c>
      <c r="E122" s="3" t="s">
        <v>1444</v>
      </c>
    </row>
    <row r="123" spans="1:7">
      <c r="A123" s="3" t="s">
        <v>1446</v>
      </c>
    </row>
    <row r="124" spans="1:7">
      <c r="A124" s="7" t="s">
        <v>1391</v>
      </c>
    </row>
    <row r="125" spans="1:7">
      <c r="A125" s="3" t="s">
        <v>1447</v>
      </c>
      <c r="E125" s="3" t="s">
        <v>1399</v>
      </c>
    </row>
    <row r="126" spans="1:7">
      <c r="A126" s="3" t="s">
        <v>1448</v>
      </c>
      <c r="E126" s="3" t="s">
        <v>962</v>
      </c>
    </row>
    <row r="127" spans="1:7">
      <c r="A127" s="3" t="s">
        <v>1449</v>
      </c>
    </row>
    <row r="128" spans="1:7">
      <c r="A128" s="7" t="s">
        <v>1391</v>
      </c>
    </row>
    <row r="129" spans="1:7">
      <c r="A129" s="3" t="s">
        <v>1447</v>
      </c>
      <c r="E129" s="3" t="s">
        <v>1399</v>
      </c>
    </row>
    <row r="130" spans="1:7">
      <c r="A130" s="3" t="s">
        <v>1448</v>
      </c>
      <c r="E130" s="3" t="s">
        <v>962</v>
      </c>
    </row>
    <row r="131" spans="1:7">
      <c r="A131" s="3" t="s">
        <v>1450</v>
      </c>
    </row>
    <row r="132" spans="1:7">
      <c r="A132" s="7" t="s">
        <v>1391</v>
      </c>
    </row>
    <row r="133" spans="1:7">
      <c r="A133" s="3" t="s">
        <v>1447</v>
      </c>
      <c r="E133" s="3" t="s">
        <v>1451</v>
      </c>
    </row>
    <row r="134" spans="1:7">
      <c r="A134" s="3" t="s">
        <v>1448</v>
      </c>
      <c r="E134" s="3" t="s">
        <v>688</v>
      </c>
    </row>
    <row r="135" spans="1:7">
      <c r="A135" s="3" t="s">
        <v>1452</v>
      </c>
    </row>
    <row r="136" spans="1:7">
      <c r="A136" s="7" t="s">
        <v>1391</v>
      </c>
    </row>
    <row r="137" spans="1:7">
      <c r="A137" s="3" t="s">
        <v>1447</v>
      </c>
      <c r="E137" s="3" t="s">
        <v>1451</v>
      </c>
    </row>
    <row r="138" spans="1:7">
      <c r="A138" s="3" t="s">
        <v>1448</v>
      </c>
      <c r="E138" s="3" t="s">
        <v>688</v>
      </c>
    </row>
    <row r="139" spans="1:7">
      <c r="A139" s="3" t="s">
        <v>1453</v>
      </c>
    </row>
    <row r="140" spans="1:7">
      <c r="A140" s="7" t="s">
        <v>1391</v>
      </c>
    </row>
    <row r="141" spans="1:7">
      <c r="A141" s="3" t="s">
        <v>1448</v>
      </c>
      <c r="E141" s="3" t="s">
        <v>1454</v>
      </c>
    </row>
    <row r="142" spans="1:7">
      <c r="A142" s="3" t="s">
        <v>1443</v>
      </c>
      <c r="E142" s="3" t="s">
        <v>1404</v>
      </c>
    </row>
    <row r="143" spans="1:7">
      <c r="A143" s="3" t="s">
        <v>1455</v>
      </c>
      <c r="E143" s="5" t="n">
        <v>2200</v>
      </c>
    </row>
    <row r="144" spans="1:7">
      <c r="A144" s="3" t="s">
        <v>1456</v>
      </c>
    </row>
    <row r="145" spans="1:7">
      <c r="A145" s="7" t="s">
        <v>1391</v>
      </c>
    </row>
    <row r="146" spans="1:7">
      <c r="A146" s="3" t="s">
        <v>1448</v>
      </c>
      <c r="E146" s="3" t="s">
        <v>1454</v>
      </c>
    </row>
    <row r="147" spans="1:7">
      <c r="A147" s="3" t="s">
        <v>1443</v>
      </c>
      <c r="E147" s="3" t="s">
        <v>1404</v>
      </c>
    </row>
    <row r="148" spans="1:7">
      <c r="A148" s="3" t="s">
        <v>1455</v>
      </c>
      <c r="E148" s="5" t="n">
        <v>2200</v>
      </c>
    </row>
    <row r="149" spans="1:7">
      <c r="A149" s="3" t="s">
        <v>1457</v>
      </c>
    </row>
    <row r="150" spans="1:7">
      <c r="A150" s="7" t="s">
        <v>1391</v>
      </c>
    </row>
    <row r="151" spans="1:7">
      <c r="A151" s="3" t="s">
        <v>1406</v>
      </c>
      <c r="B151" s="5" t="n">
        <v>5000000</v>
      </c>
    </row>
    <row r="152" spans="1:7">
      <c r="A152" s="3" t="s">
        <v>1458</v>
      </c>
    </row>
    <row r="153" spans="1:7">
      <c r="A153" s="7" t="s">
        <v>1391</v>
      </c>
    </row>
    <row r="154" spans="1:7">
      <c r="A154" s="3" t="s">
        <v>1406</v>
      </c>
      <c r="C154" s="5" t="n">
        <v>5000000</v>
      </c>
    </row>
    <row r="155" spans="1:7">
      <c r="A155" s="3" t="s">
        <v>1459</v>
      </c>
    </row>
    <row r="156" spans="1:7">
      <c r="A156" s="7" t="s">
        <v>1391</v>
      </c>
    </row>
    <row r="157" spans="1:7">
      <c r="A157" s="3" t="s">
        <v>1418</v>
      </c>
      <c r="D157" s="5" t="n">
        <v>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9</v>
      </c>
      <c r="C2" s="2" t="s">
        <v>30</v>
      </c>
      <c r="D2" s="2" t="s">
        <v>31</v>
      </c>
    </row>
    <row r="3" spans="1:4">
      <c r="A3" s="7" t="s">
        <v>1461</v>
      </c>
    </row>
    <row r="4" spans="1:4">
      <c r="A4" s="3" t="s">
        <v>1462</v>
      </c>
      <c r="B4" s="6" t="n">
        <v>-101.6</v>
      </c>
      <c r="C4" s="6" t="n">
        <v>-87.09999999999999</v>
      </c>
    </row>
    <row r="5" spans="1:4">
      <c r="A5" s="3" t="s">
        <v>26</v>
      </c>
    </row>
    <row r="6" spans="1:4">
      <c r="A6" s="7" t="s">
        <v>1461</v>
      </c>
    </row>
    <row r="7" spans="1:4">
      <c r="A7" s="3" t="s">
        <v>1462</v>
      </c>
      <c r="B7" s="8" t="n">
        <v>-101.6</v>
      </c>
      <c r="C7" s="8" t="n">
        <v>-87.09999999999999</v>
      </c>
    </row>
    <row r="8" spans="1:4">
      <c r="A8" s="3" t="s">
        <v>463</v>
      </c>
    </row>
    <row r="9" spans="1:4">
      <c r="A9" s="7" t="s">
        <v>1461</v>
      </c>
    </row>
    <row r="10" spans="1:4">
      <c r="A10" s="3" t="s">
        <v>1415</v>
      </c>
      <c r="B10" s="8" t="n">
        <v>15.8</v>
      </c>
      <c r="C10" s="4" t="n">
        <v>15</v>
      </c>
    </row>
    <row r="11" spans="1:4">
      <c r="A11" s="3" t="s">
        <v>465</v>
      </c>
    </row>
    <row r="12" spans="1:4">
      <c r="A12" s="7" t="s">
        <v>1461</v>
      </c>
    </row>
    <row r="13" spans="1:4">
      <c r="A13" s="3" t="s">
        <v>1415</v>
      </c>
      <c r="B13" s="8" t="n">
        <v>15.8</v>
      </c>
      <c r="C13" s="4" t="n">
        <v>15</v>
      </c>
    </row>
    <row r="14" spans="1:4">
      <c r="A14" s="3" t="s">
        <v>458</v>
      </c>
    </row>
    <row r="15" spans="1:4">
      <c r="A15" s="7" t="s">
        <v>1463</v>
      </c>
    </row>
    <row r="16" spans="1:4">
      <c r="A16" s="3" t="s">
        <v>1464</v>
      </c>
      <c r="B16" s="8" t="n">
        <v>410.8</v>
      </c>
      <c r="C16" s="8" t="n">
        <v>443.8</v>
      </c>
    </row>
    <row r="17" spans="1:4">
      <c r="A17" s="3" t="s">
        <v>530</v>
      </c>
      <c r="B17" s="8" t="n">
        <v>5.7</v>
      </c>
      <c r="C17" s="8" t="n">
        <v>7.1</v>
      </c>
      <c r="D17" s="6" t="n">
        <v>5.9</v>
      </c>
    </row>
    <row r="18" spans="1:4">
      <c r="A18" s="3" t="s">
        <v>531</v>
      </c>
      <c r="B18" s="8" t="n">
        <v>14.7</v>
      </c>
      <c r="C18" s="8" t="n">
        <v>17.3</v>
      </c>
      <c r="D18" s="8" t="n">
        <v>17.5</v>
      </c>
    </row>
    <row r="19" spans="1:4">
      <c r="A19" s="3" t="s">
        <v>1465</v>
      </c>
      <c r="B19" s="8" t="n">
        <v>2.5</v>
      </c>
      <c r="C19" s="4" t="n">
        <v>0</v>
      </c>
    </row>
    <row r="20" spans="1:4">
      <c r="A20" s="3" t="s">
        <v>1466</v>
      </c>
      <c r="B20" s="4" t="n">
        <v>9</v>
      </c>
      <c r="C20" s="8" t="n">
        <v>-34.5</v>
      </c>
    </row>
    <row r="21" spans="1:4">
      <c r="A21" s="3" t="s">
        <v>1467</v>
      </c>
      <c r="B21" s="8" t="n">
        <v>-23.1</v>
      </c>
      <c r="C21" s="8" t="n">
        <v>-22.9</v>
      </c>
    </row>
    <row r="22" spans="1:4">
      <c r="A22" s="3" t="s">
        <v>1468</v>
      </c>
      <c r="B22" s="8" t="n">
        <v>419.6</v>
      </c>
      <c r="C22" s="8" t="n">
        <v>410.8</v>
      </c>
      <c r="D22" s="8" t="n">
        <v>443.8</v>
      </c>
    </row>
    <row r="23" spans="1:4">
      <c r="A23" s="7" t="s">
        <v>1461</v>
      </c>
    </row>
    <row r="24" spans="1:4">
      <c r="A24" s="3" t="s">
        <v>1469</v>
      </c>
      <c r="B24" s="8" t="n">
        <v>345.4</v>
      </c>
      <c r="C24" s="8" t="n">
        <v>371.7</v>
      </c>
    </row>
    <row r="25" spans="1:4">
      <c r="A25" s="3" t="s">
        <v>1470</v>
      </c>
      <c r="B25" s="8" t="n">
        <v>13.3</v>
      </c>
      <c r="C25" s="8" t="n">
        <v>-8.800000000000001</v>
      </c>
    </row>
    <row r="26" spans="1:4">
      <c r="A26" s="3" t="s">
        <v>1471</v>
      </c>
      <c r="B26" s="8" t="n">
        <v>5.4</v>
      </c>
      <c r="C26" s="8" t="n">
        <v>5.4</v>
      </c>
    </row>
    <row r="27" spans="1:4">
      <c r="A27" s="3" t="s">
        <v>1472</v>
      </c>
      <c r="B27" s="4" t="n">
        <v>341</v>
      </c>
      <c r="C27" s="8" t="n">
        <v>345.4</v>
      </c>
      <c r="D27" s="8" t="n">
        <v>371.7</v>
      </c>
    </row>
    <row r="28" spans="1:4">
      <c r="A28" s="3" t="s">
        <v>1415</v>
      </c>
      <c r="B28" s="8" t="n">
        <v>-78.59999999999999</v>
      </c>
      <c r="C28" s="8" t="n">
        <v>-65.40000000000001</v>
      </c>
    </row>
    <row r="29" spans="1:4">
      <c r="A29" s="3" t="s">
        <v>1473</v>
      </c>
      <c r="B29" s="8" t="n">
        <v>-0.4</v>
      </c>
      <c r="C29" s="8" t="n">
        <v>-0.4</v>
      </c>
    </row>
    <row r="30" spans="1:4">
      <c r="A30" s="3" t="s">
        <v>1462</v>
      </c>
      <c r="B30" s="8" t="n">
        <v>-78.2</v>
      </c>
      <c r="C30" s="4" t="n">
        <v>-65</v>
      </c>
    </row>
    <row r="31" spans="1:4">
      <c r="A31" s="3" t="s">
        <v>1474</v>
      </c>
      <c r="B31" s="8" t="n">
        <v>-78.59999999999999</v>
      </c>
      <c r="C31" s="8" t="n">
        <v>-65.40000000000001</v>
      </c>
    </row>
    <row r="32" spans="1:4">
      <c r="A32" s="3" t="s">
        <v>1475</v>
      </c>
      <c r="B32" s="8" t="n">
        <v>8.800000000000001</v>
      </c>
      <c r="C32" s="4" t="n">
        <v>12</v>
      </c>
    </row>
    <row r="33" spans="1:4">
      <c r="A33" s="3" t="s">
        <v>1476</v>
      </c>
      <c r="B33" s="8" t="n">
        <v>108.9</v>
      </c>
      <c r="C33" s="8" t="n">
        <v>94.7</v>
      </c>
    </row>
    <row r="34" spans="1:4">
      <c r="A34" s="3" t="s">
        <v>1477</v>
      </c>
      <c r="B34" s="8" t="n">
        <v>117.7</v>
      </c>
      <c r="C34" s="8" t="n">
        <v>106.7</v>
      </c>
    </row>
    <row r="35" spans="1:4">
      <c r="A35" s="3" t="s">
        <v>460</v>
      </c>
    </row>
    <row r="36" spans="1:4">
      <c r="A36" s="7" t="s">
        <v>1463</v>
      </c>
    </row>
    <row r="37" spans="1:4">
      <c r="A37" s="3" t="s">
        <v>1464</v>
      </c>
      <c r="B37" s="8" t="n">
        <v>410.8</v>
      </c>
      <c r="C37" s="8" t="n">
        <v>443.8</v>
      </c>
    </row>
    <row r="38" spans="1:4">
      <c r="A38" s="3" t="s">
        <v>530</v>
      </c>
      <c r="B38" s="8" t="n">
        <v>5.7</v>
      </c>
      <c r="C38" s="8" t="n">
        <v>7.1</v>
      </c>
      <c r="D38" s="8" t="n">
        <v>5.9</v>
      </c>
    </row>
    <row r="39" spans="1:4">
      <c r="A39" s="3" t="s">
        <v>531</v>
      </c>
      <c r="B39" s="8" t="n">
        <v>14.7</v>
      </c>
      <c r="C39" s="8" t="n">
        <v>17.3</v>
      </c>
      <c r="D39" s="8" t="n">
        <v>17.5</v>
      </c>
    </row>
    <row r="40" spans="1:4">
      <c r="A40" s="3" t="s">
        <v>1465</v>
      </c>
      <c r="B40" s="8" t="n">
        <v>2.5</v>
      </c>
      <c r="C40" s="4" t="n">
        <v>0</v>
      </c>
    </row>
    <row r="41" spans="1:4">
      <c r="A41" s="3" t="s">
        <v>1466</v>
      </c>
      <c r="B41" s="4" t="n">
        <v>9</v>
      </c>
      <c r="C41" s="8" t="n">
        <v>-34.5</v>
      </c>
    </row>
    <row r="42" spans="1:4">
      <c r="A42" s="3" t="s">
        <v>1467</v>
      </c>
      <c r="B42" s="8" t="n">
        <v>-23.1</v>
      </c>
      <c r="C42" s="8" t="n">
        <v>-22.9</v>
      </c>
    </row>
    <row r="43" spans="1:4">
      <c r="A43" s="3" t="s">
        <v>1468</v>
      </c>
      <c r="B43" s="8" t="n">
        <v>419.6</v>
      </c>
      <c r="C43" s="8" t="n">
        <v>410.8</v>
      </c>
      <c r="D43" s="8" t="n">
        <v>443.8</v>
      </c>
    </row>
    <row r="44" spans="1:4">
      <c r="A44" s="7" t="s">
        <v>1461</v>
      </c>
    </row>
    <row r="45" spans="1:4">
      <c r="A45" s="3" t="s">
        <v>1469</v>
      </c>
      <c r="B45" s="8" t="n">
        <v>345.4</v>
      </c>
      <c r="C45" s="8" t="n">
        <v>371.7</v>
      </c>
    </row>
    <row r="46" spans="1:4">
      <c r="A46" s="3" t="s">
        <v>1470</v>
      </c>
      <c r="B46" s="8" t="n">
        <v>13.3</v>
      </c>
      <c r="C46" s="8" t="n">
        <v>-8.800000000000001</v>
      </c>
    </row>
    <row r="47" spans="1:4">
      <c r="A47" s="3" t="s">
        <v>1471</v>
      </c>
      <c r="B47" s="8" t="n">
        <v>5.4</v>
      </c>
      <c r="C47" s="8" t="n">
        <v>5.4</v>
      </c>
    </row>
    <row r="48" spans="1:4">
      <c r="A48" s="3" t="s">
        <v>1472</v>
      </c>
      <c r="B48" s="4" t="n">
        <v>341</v>
      </c>
      <c r="C48" s="8" t="n">
        <v>345.4</v>
      </c>
      <c r="D48" s="6" t="n">
        <v>371.7</v>
      </c>
    </row>
    <row r="49" spans="1:4">
      <c r="A49" s="3" t="s">
        <v>1415</v>
      </c>
      <c r="B49" s="8" t="n">
        <v>-78.59999999999999</v>
      </c>
      <c r="C49" s="8" t="n">
        <v>-65.40000000000001</v>
      </c>
    </row>
    <row r="50" spans="1:4">
      <c r="A50" s="3" t="s">
        <v>1473</v>
      </c>
      <c r="B50" s="8" t="n">
        <v>-0.4</v>
      </c>
      <c r="C50" s="8" t="n">
        <v>-0.4</v>
      </c>
    </row>
    <row r="51" spans="1:4">
      <c r="A51" s="3" t="s">
        <v>1462</v>
      </c>
      <c r="B51" s="8" t="n">
        <v>-78.2</v>
      </c>
      <c r="C51" s="4" t="n">
        <v>-65</v>
      </c>
    </row>
    <row r="52" spans="1:4">
      <c r="A52" s="3" t="s">
        <v>1474</v>
      </c>
      <c r="B52" s="8" t="n">
        <v>-78.59999999999999</v>
      </c>
      <c r="C52" s="8" t="n">
        <v>-65.40000000000001</v>
      </c>
    </row>
    <row r="53" spans="1:4">
      <c r="A53" s="3" t="s">
        <v>1475</v>
      </c>
      <c r="B53" s="8" t="n">
        <v>10.8</v>
      </c>
      <c r="C53" s="4" t="n">
        <v>17</v>
      </c>
    </row>
    <row r="54" spans="1:4">
      <c r="A54" s="3" t="s">
        <v>1476</v>
      </c>
      <c r="B54" s="8" t="n">
        <v>150.9</v>
      </c>
      <c r="C54" s="8" t="n">
        <v>139.7</v>
      </c>
    </row>
    <row r="55" spans="1:4">
      <c r="A55" s="3" t="s">
        <v>1477</v>
      </c>
      <c r="B55" s="8" t="n">
        <v>161.7</v>
      </c>
      <c r="C55" s="8" t="n">
        <v>156.7</v>
      </c>
    </row>
    <row r="56" spans="1:4">
      <c r="A56" s="3" t="s">
        <v>1478</v>
      </c>
    </row>
    <row r="57" spans="1:4">
      <c r="A57" s="7" t="s">
        <v>1461</v>
      </c>
    </row>
    <row r="58" spans="1:4">
      <c r="A58" s="3" t="s">
        <v>1477</v>
      </c>
      <c r="B58" s="8" t="n">
        <v>97.09999999999999</v>
      </c>
      <c r="C58" s="8" t="n">
        <v>91.09999999999999</v>
      </c>
    </row>
    <row r="59" spans="1:4">
      <c r="A59" s="3" t="s">
        <v>1479</v>
      </c>
    </row>
    <row r="60" spans="1:4">
      <c r="A60" s="7" t="s">
        <v>1461</v>
      </c>
    </row>
    <row r="61" spans="1:4">
      <c r="A61" s="3" t="s">
        <v>1477</v>
      </c>
      <c r="B61" s="8" t="n">
        <v>97.09999999999999</v>
      </c>
      <c r="C61" s="8" t="n">
        <v>91.09999999999999</v>
      </c>
    </row>
    <row r="62" spans="1:4">
      <c r="A62" s="3" t="s">
        <v>1480</v>
      </c>
    </row>
    <row r="63" spans="1:4">
      <c r="A63" s="7" t="s">
        <v>1461</v>
      </c>
    </row>
    <row r="64" spans="1:4">
      <c r="A64" s="3" t="s">
        <v>1477</v>
      </c>
      <c r="B64" s="4" t="n">
        <v>0</v>
      </c>
      <c r="C64" s="4" t="n">
        <v>0</v>
      </c>
    </row>
    <row r="65" spans="1:4">
      <c r="A65" s="3" t="s">
        <v>1481</v>
      </c>
    </row>
    <row r="66" spans="1:4">
      <c r="A66" s="7" t="s">
        <v>1461</v>
      </c>
    </row>
    <row r="67" spans="1:4">
      <c r="A67" s="3" t="s">
        <v>1477</v>
      </c>
      <c r="B67" s="4" t="n">
        <v>0</v>
      </c>
      <c r="C67" s="4" t="n">
        <v>0</v>
      </c>
    </row>
    <row r="68" spans="1:4">
      <c r="A68" s="3" t="s">
        <v>1482</v>
      </c>
    </row>
    <row r="69" spans="1:4">
      <c r="A69" s="7" t="s">
        <v>1461</v>
      </c>
    </row>
    <row r="70" spans="1:4">
      <c r="A70" s="3" t="s">
        <v>1477</v>
      </c>
      <c r="B70" s="8" t="n">
        <v>20.6</v>
      </c>
      <c r="C70" s="8" t="n">
        <v>15.6</v>
      </c>
    </row>
    <row r="71" spans="1:4">
      <c r="A71" s="3" t="s">
        <v>1483</v>
      </c>
    </row>
    <row r="72" spans="1:4">
      <c r="A72" s="7" t="s">
        <v>1461</v>
      </c>
    </row>
    <row r="73" spans="1:4">
      <c r="A73" s="3" t="s">
        <v>1477</v>
      </c>
      <c r="B73" s="6" t="n">
        <v>64.59999999999999</v>
      </c>
      <c r="C73" s="6" t="n">
        <v>65.5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204</v>
      </c>
      <c r="B1" s="2" t="s">
        <v>1</v>
      </c>
    </row>
    <row r="2" spans="1:3">
      <c r="B2" s="2" t="s">
        <v>205</v>
      </c>
    </row>
    <row r="3" spans="1:3">
      <c r="A3" s="3" t="s">
        <v>206</v>
      </c>
      <c r="B3" s="6" t="n">
        <v>135.8</v>
      </c>
      <c r="C3" s="3" t="s">
        <v>161</v>
      </c>
    </row>
    <row r="4" spans="1:3">
      <c r="A4" s="3" t="s">
        <v>207</v>
      </c>
    </row>
    <row r="5" spans="1:3">
      <c r="A5" s="3" t="s">
        <v>206</v>
      </c>
      <c r="B5" s="6" t="n">
        <v>135.8</v>
      </c>
    </row>
    <row r="6" spans="1:3"/>
    <row r="7" spans="1:3">
      <c r="A7" s="3" t="s">
        <v>161</v>
      </c>
      <c r="B7" s="3" t="s">
        <v>203</v>
      </c>
    </row>
  </sheetData>
  <mergeCells count="5">
    <mergeCell ref="A1:A2"/>
    <mergeCell ref="B1:C1"/>
    <mergeCell ref="B2:C2"/>
    <mergeCell ref="A6:C6"/>
    <mergeCell ref="B7:C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9</v>
      </c>
      <c r="C2" s="2" t="s">
        <v>30</v>
      </c>
      <c r="D2" s="2" t="s">
        <v>31</v>
      </c>
    </row>
    <row r="3" spans="1:4">
      <c r="A3" s="3" t="s">
        <v>530</v>
      </c>
      <c r="B3" s="6" t="n">
        <v>5.7</v>
      </c>
      <c r="C3" s="6" t="n">
        <v>7.1</v>
      </c>
      <c r="D3" s="6" t="n">
        <v>5.9</v>
      </c>
    </row>
    <row r="4" spans="1:4">
      <c r="A4" s="3" t="s">
        <v>531</v>
      </c>
      <c r="B4" s="8" t="n">
        <v>14.7</v>
      </c>
      <c r="C4" s="8" t="n">
        <v>17.3</v>
      </c>
      <c r="D4" s="8" t="n">
        <v>17.5</v>
      </c>
    </row>
    <row r="5" spans="1:4">
      <c r="A5" s="3" t="s">
        <v>1485</v>
      </c>
      <c r="B5" s="8" t="n">
        <v>-22.8</v>
      </c>
      <c r="C5" s="8" t="n">
        <v>-22.6</v>
      </c>
      <c r="D5" s="8" t="n">
        <v>-22.9</v>
      </c>
    </row>
    <row r="6" spans="1:4">
      <c r="A6" s="3" t="s">
        <v>1465</v>
      </c>
      <c r="B6" s="8" t="n">
        <v>3.8</v>
      </c>
      <c r="C6" s="4" t="n">
        <v>0</v>
      </c>
      <c r="D6" s="4" t="n">
        <v>0</v>
      </c>
    </row>
    <row r="7" spans="1:4">
      <c r="A7" s="3" t="s">
        <v>1486</v>
      </c>
      <c r="B7" s="8" t="n">
        <v>4.3</v>
      </c>
      <c r="C7" s="8" t="n">
        <v>5.8</v>
      </c>
      <c r="D7" s="8" t="n">
        <v>3.4</v>
      </c>
    </row>
    <row r="8" spans="1:4">
      <c r="A8" s="3" t="s">
        <v>1475</v>
      </c>
      <c r="B8" s="8" t="n">
        <v>1.8</v>
      </c>
      <c r="C8" s="4" t="n">
        <v>2</v>
      </c>
      <c r="D8" s="8" t="n">
        <v>1.5</v>
      </c>
    </row>
    <row r="9" spans="1:4">
      <c r="A9" s="3" t="s">
        <v>1487</v>
      </c>
      <c r="B9" s="6" t="n">
        <v>7.5</v>
      </c>
      <c r="C9" s="6" t="n">
        <v>9.6</v>
      </c>
      <c r="D9" s="6" t="n">
        <v>5.4</v>
      </c>
    </row>
    <row r="10" spans="1:4">
      <c r="A10" s="3" t="s">
        <v>1412</v>
      </c>
      <c r="B10" s="3" t="s">
        <v>1410</v>
      </c>
      <c r="C10" s="3" t="s">
        <v>1411</v>
      </c>
      <c r="D10" s="3" t="s">
        <v>1413</v>
      </c>
    </row>
    <row r="11" spans="1:4">
      <c r="A11" s="3" t="s">
        <v>1407</v>
      </c>
      <c r="B11" s="3" t="s">
        <v>1254</v>
      </c>
      <c r="C11" s="3" t="s">
        <v>1254</v>
      </c>
      <c r="D11" s="3" t="s">
        <v>1260</v>
      </c>
    </row>
    <row r="12" spans="1:4">
      <c r="A12" s="3" t="s">
        <v>26</v>
      </c>
    </row>
    <row r="13" spans="1:4">
      <c r="A13" s="3" t="s">
        <v>530</v>
      </c>
      <c r="B13" s="6" t="n">
        <v>5.7</v>
      </c>
      <c r="C13" s="6" t="n">
        <v>7.1</v>
      </c>
      <c r="D13" s="6" t="n">
        <v>5.9</v>
      </c>
    </row>
    <row r="14" spans="1:4">
      <c r="A14" s="3" t="s">
        <v>531</v>
      </c>
      <c r="B14" s="8" t="n">
        <v>14.7</v>
      </c>
      <c r="C14" s="8" t="n">
        <v>17.3</v>
      </c>
      <c r="D14" s="8" t="n">
        <v>17.5</v>
      </c>
    </row>
    <row r="15" spans="1:4">
      <c r="A15" s="3" t="s">
        <v>1485</v>
      </c>
      <c r="B15" s="8" t="n">
        <v>-22.8</v>
      </c>
      <c r="C15" s="8" t="n">
        <v>-22.6</v>
      </c>
      <c r="D15" s="8" t="n">
        <v>-22.9</v>
      </c>
    </row>
    <row r="16" spans="1:4">
      <c r="A16" s="3" t="s">
        <v>1465</v>
      </c>
      <c r="B16" s="8" t="n">
        <v>5.7</v>
      </c>
      <c r="C16" s="4" t="n">
        <v>0</v>
      </c>
      <c r="D16" s="4" t="n">
        <v>0</v>
      </c>
    </row>
    <row r="17" spans="1:4">
      <c r="A17" s="3" t="s">
        <v>1486</v>
      </c>
      <c r="B17" s="8" t="n">
        <v>7.2</v>
      </c>
      <c r="C17" s="8" t="n">
        <v>9.800000000000001</v>
      </c>
      <c r="D17" s="8" t="n">
        <v>6.4</v>
      </c>
    </row>
    <row r="18" spans="1:4">
      <c r="A18" s="3" t="s">
        <v>1475</v>
      </c>
      <c r="B18" s="4" t="n">
        <v>3</v>
      </c>
      <c r="C18" s="8" t="n">
        <v>3.3</v>
      </c>
      <c r="D18" s="8" t="n">
        <v>2.8</v>
      </c>
    </row>
    <row r="19" spans="1:4">
      <c r="A19" s="3" t="s">
        <v>1487</v>
      </c>
      <c r="B19" s="6" t="n">
        <v>13.5</v>
      </c>
      <c r="C19" s="6" t="n">
        <v>14.9</v>
      </c>
      <c r="D19" s="6" t="n">
        <v>9.699999999999999</v>
      </c>
    </row>
    <row r="20" spans="1:4">
      <c r="A20" s="3" t="s">
        <v>1412</v>
      </c>
      <c r="B20" s="3" t="s">
        <v>1410</v>
      </c>
      <c r="C20" s="3" t="s">
        <v>1411</v>
      </c>
      <c r="D20" s="3" t="s">
        <v>1413</v>
      </c>
    </row>
    <row r="21" spans="1:4">
      <c r="A21" s="3" t="s">
        <v>1407</v>
      </c>
      <c r="B21" s="3" t="s">
        <v>1254</v>
      </c>
      <c r="C21" s="3" t="s">
        <v>1254</v>
      </c>
      <c r="D21" s="3" t="s">
        <v>12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8</v>
      </c>
      <c r="B1" s="2" t="s">
        <v>29</v>
      </c>
      <c r="C1" s="2" t="s">
        <v>30</v>
      </c>
      <c r="D1" s="2" t="s">
        <v>31</v>
      </c>
    </row>
    <row r="2" spans="1:4">
      <c r="A2" s="7" t="s">
        <v>1391</v>
      </c>
    </row>
    <row r="3" spans="1:4">
      <c r="A3" s="3" t="s">
        <v>1489</v>
      </c>
      <c r="B3" s="6" t="n">
        <v>20.9</v>
      </c>
      <c r="C3" s="5" t="n">
        <v>-3</v>
      </c>
      <c r="D3" s="6" t="n">
        <v>43.8</v>
      </c>
    </row>
    <row r="4" spans="1:4">
      <c r="A4" s="3" t="s">
        <v>1490</v>
      </c>
      <c r="B4" s="4" t="n">
        <v>0</v>
      </c>
      <c r="C4" s="4" t="n">
        <v>0</v>
      </c>
      <c r="D4" s="8" t="n">
        <v>6.8</v>
      </c>
    </row>
    <row r="5" spans="1:4">
      <c r="A5" s="3" t="s">
        <v>1491</v>
      </c>
      <c r="B5" s="8" t="n">
        <v>-3.8</v>
      </c>
      <c r="C5" s="4" t="n">
        <v>0</v>
      </c>
      <c r="D5" s="4" t="n">
        <v>0</v>
      </c>
    </row>
    <row r="6" spans="1:4">
      <c r="A6" s="3" t="s">
        <v>1492</v>
      </c>
      <c r="B6" s="8" t="n">
        <v>-4.3</v>
      </c>
      <c r="C6" s="8" t="n">
        <v>-5.8</v>
      </c>
      <c r="D6" s="8" t="n">
        <v>-3.4</v>
      </c>
    </row>
    <row r="7" spans="1:4">
      <c r="A7" s="3" t="s">
        <v>1493</v>
      </c>
      <c r="B7" s="8" t="n">
        <v>-1.8</v>
      </c>
      <c r="C7" s="4" t="n">
        <v>-2</v>
      </c>
      <c r="D7" s="8" t="n">
        <v>-1.5</v>
      </c>
    </row>
    <row r="8" spans="1:4">
      <c r="A8" s="3" t="s">
        <v>1494</v>
      </c>
      <c r="B8" s="4" t="n">
        <v>11</v>
      </c>
      <c r="C8" s="8" t="n">
        <v>-10.8</v>
      </c>
      <c r="D8" s="8" t="n">
        <v>45.7</v>
      </c>
    </row>
    <row r="9" spans="1:4">
      <c r="A9" s="3" t="s">
        <v>1495</v>
      </c>
      <c r="B9" s="8" t="n">
        <v>18.5</v>
      </c>
      <c r="C9" s="8" t="n">
        <v>-1.2</v>
      </c>
      <c r="D9" s="8" t="n">
        <v>51.1</v>
      </c>
    </row>
    <row r="10" spans="1:4">
      <c r="A10" s="3" t="s">
        <v>26</v>
      </c>
    </row>
    <row r="11" spans="1:4">
      <c r="A11" s="7" t="s">
        <v>1391</v>
      </c>
    </row>
    <row r="12" spans="1:4">
      <c r="A12" s="3" t="s">
        <v>1489</v>
      </c>
      <c r="B12" s="8" t="n">
        <v>20.9</v>
      </c>
      <c r="C12" s="4" t="n">
        <v>-3</v>
      </c>
      <c r="D12" s="8" t="n">
        <v>43.8</v>
      </c>
    </row>
    <row r="13" spans="1:4">
      <c r="A13" s="3" t="s">
        <v>1490</v>
      </c>
      <c r="B13" s="4" t="n">
        <v>0</v>
      </c>
      <c r="C13" s="4" t="n">
        <v>0</v>
      </c>
      <c r="D13" s="8" t="n">
        <v>6.8</v>
      </c>
    </row>
    <row r="14" spans="1:4">
      <c r="A14" s="3" t="s">
        <v>1491</v>
      </c>
      <c r="B14" s="8" t="n">
        <v>-5.7</v>
      </c>
      <c r="C14" s="4" t="n">
        <v>0</v>
      </c>
      <c r="D14" s="4" t="n">
        <v>0</v>
      </c>
    </row>
    <row r="15" spans="1:4">
      <c r="A15" s="3" t="s">
        <v>1492</v>
      </c>
      <c r="B15" s="8" t="n">
        <v>-7.2</v>
      </c>
      <c r="C15" s="8" t="n">
        <v>-9.800000000000001</v>
      </c>
      <c r="D15" s="8" t="n">
        <v>-6.4</v>
      </c>
    </row>
    <row r="16" spans="1:4">
      <c r="A16" s="3" t="s">
        <v>1493</v>
      </c>
      <c r="B16" s="4" t="n">
        <v>-3</v>
      </c>
      <c r="C16" s="8" t="n">
        <v>-3.3</v>
      </c>
      <c r="D16" s="8" t="n">
        <v>-2.8</v>
      </c>
    </row>
    <row r="17" spans="1:4">
      <c r="A17" s="3" t="s">
        <v>1494</v>
      </c>
      <c r="B17" s="4" t="n">
        <v>5</v>
      </c>
      <c r="C17" s="8" t="n">
        <v>-16.1</v>
      </c>
      <c r="D17" s="8" t="n">
        <v>41.4</v>
      </c>
    </row>
    <row r="18" spans="1:4">
      <c r="A18" s="3" t="s">
        <v>1495</v>
      </c>
      <c r="B18" s="6" t="n">
        <v>18.5</v>
      </c>
      <c r="C18" s="6" t="n">
        <v>-1.2</v>
      </c>
      <c r="D18" s="6" t="n">
        <v>5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96</v>
      </c>
      <c r="B1" s="2" t="s">
        <v>1</v>
      </c>
    </row>
    <row r="2" spans="1:2">
      <c r="B2" s="2" t="s">
        <v>602</v>
      </c>
    </row>
    <row r="3" spans="1:2">
      <c r="A3" s="7" t="s">
        <v>1391</v>
      </c>
    </row>
    <row r="4" spans="1:2">
      <c r="A4" s="3" t="s">
        <v>1489</v>
      </c>
      <c r="B4" s="6" t="n">
        <v>5.8</v>
      </c>
    </row>
    <row r="5" spans="1:2">
      <c r="A5" s="3" t="s">
        <v>1475</v>
      </c>
      <c r="B5" s="8" t="n">
        <v>1.4</v>
      </c>
    </row>
    <row r="6" spans="1:2">
      <c r="A6" s="3" t="s">
        <v>26</v>
      </c>
    </row>
    <row r="7" spans="1:2">
      <c r="A7" s="7" t="s">
        <v>1391</v>
      </c>
    </row>
    <row r="8" spans="1:2">
      <c r="A8" s="3" t="s">
        <v>1489</v>
      </c>
      <c r="B8" s="8" t="n">
        <v>9.699999999999999</v>
      </c>
    </row>
    <row r="9" spans="1:2">
      <c r="A9" s="3" t="s">
        <v>1475</v>
      </c>
      <c r="B9" s="6" t="n">
        <v>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7</v>
      </c>
      <c r="B1" s="2" t="s">
        <v>29</v>
      </c>
      <c r="C1" s="2" t="s">
        <v>30</v>
      </c>
      <c r="D1" s="2" t="s">
        <v>31</v>
      </c>
    </row>
    <row r="2" spans="1:4">
      <c r="A2" s="7" t="s">
        <v>1391</v>
      </c>
    </row>
    <row r="3" spans="1:4">
      <c r="A3" s="3" t="s">
        <v>1408</v>
      </c>
      <c r="B3" s="3" t="s">
        <v>1409</v>
      </c>
      <c r="C3" s="3" t="s">
        <v>1410</v>
      </c>
      <c r="D3" s="3" t="s">
        <v>1411</v>
      </c>
    </row>
    <row r="4" spans="1:4">
      <c r="A4" s="3" t="s">
        <v>1498</v>
      </c>
      <c r="B4" s="3" t="s">
        <v>1499</v>
      </c>
      <c r="C4" s="3" t="s">
        <v>1499</v>
      </c>
      <c r="D4" s="3" t="s">
        <v>1499</v>
      </c>
    </row>
    <row r="5" spans="1:4">
      <c r="A5" s="3" t="s">
        <v>26</v>
      </c>
    </row>
    <row r="6" spans="1:4">
      <c r="A6" s="7" t="s">
        <v>1391</v>
      </c>
    </row>
    <row r="7" spans="1:4">
      <c r="A7" s="3" t="s">
        <v>1408</v>
      </c>
      <c r="B7" s="3" t="s">
        <v>1409</v>
      </c>
      <c r="C7" s="3" t="s">
        <v>1410</v>
      </c>
      <c r="D7" s="3" t="s">
        <v>1411</v>
      </c>
    </row>
    <row r="8" spans="1:4">
      <c r="A8" s="3" t="s">
        <v>1498</v>
      </c>
      <c r="B8" s="3" t="s">
        <v>1499</v>
      </c>
      <c r="C8" s="3" t="s">
        <v>1499</v>
      </c>
      <c r="D8" s="3" t="s">
        <v>14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9</v>
      </c>
      <c r="C2" s="2" t="s">
        <v>30</v>
      </c>
      <c r="D2" s="2" t="s">
        <v>31</v>
      </c>
    </row>
    <row r="3" spans="1:4">
      <c r="A3" s="7" t="s">
        <v>1391</v>
      </c>
    </row>
    <row r="4" spans="1:4">
      <c r="A4" s="3" t="s">
        <v>1412</v>
      </c>
      <c r="B4" s="3" t="s">
        <v>1410</v>
      </c>
      <c r="C4" s="3" t="s">
        <v>1411</v>
      </c>
      <c r="D4" s="3" t="s">
        <v>1413</v>
      </c>
    </row>
    <row r="5" spans="1:4">
      <c r="A5" s="3" t="s">
        <v>1407</v>
      </c>
      <c r="B5" s="3" t="s">
        <v>1254</v>
      </c>
      <c r="C5" s="3" t="s">
        <v>1254</v>
      </c>
      <c r="D5" s="3" t="s">
        <v>1260</v>
      </c>
    </row>
    <row r="6" spans="1:4">
      <c r="A6" s="3" t="s">
        <v>26</v>
      </c>
    </row>
    <row r="7" spans="1:4">
      <c r="A7" s="7" t="s">
        <v>1391</v>
      </c>
    </row>
    <row r="8" spans="1:4">
      <c r="A8" s="3" t="s">
        <v>1412</v>
      </c>
      <c r="B8" s="3" t="s">
        <v>1410</v>
      </c>
      <c r="C8" s="3" t="s">
        <v>1411</v>
      </c>
      <c r="D8" s="3" t="s">
        <v>1413</v>
      </c>
    </row>
    <row r="9" spans="1:4">
      <c r="A9" s="3" t="s">
        <v>1407</v>
      </c>
      <c r="B9" s="3" t="s">
        <v>1254</v>
      </c>
      <c r="C9" s="3" t="s">
        <v>1254</v>
      </c>
      <c r="D9" s="3" t="s">
        <v>12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01</v>
      </c>
      <c r="B1" s="2" t="s">
        <v>1</v>
      </c>
    </row>
    <row r="2" spans="1:3">
      <c r="B2" s="2" t="s">
        <v>29</v>
      </c>
      <c r="C2" s="2" t="s">
        <v>30</v>
      </c>
    </row>
    <row r="3" spans="1:3">
      <c r="A3" s="3" t="s">
        <v>1419</v>
      </c>
    </row>
    <row r="4" spans="1:3">
      <c r="A4" s="3" t="s">
        <v>1502</v>
      </c>
      <c r="B4" s="3" t="s">
        <v>1503</v>
      </c>
    </row>
    <row r="5" spans="1:3">
      <c r="A5" s="3" t="s">
        <v>1504</v>
      </c>
      <c r="B5" s="3" t="s">
        <v>1505</v>
      </c>
      <c r="C5" s="3" t="s">
        <v>969</v>
      </c>
    </row>
    <row r="6" spans="1:3">
      <c r="A6" s="3" t="s">
        <v>1506</v>
      </c>
    </row>
    <row r="7" spans="1:3">
      <c r="A7" s="3" t="s">
        <v>1502</v>
      </c>
      <c r="B7" s="3" t="s">
        <v>1507</v>
      </c>
    </row>
    <row r="8" spans="1:3">
      <c r="A8" s="3" t="s">
        <v>1504</v>
      </c>
      <c r="B8" s="3" t="s">
        <v>1508</v>
      </c>
      <c r="C8" s="3" t="s">
        <v>723</v>
      </c>
    </row>
    <row r="9" spans="1:3">
      <c r="A9" s="3" t="s">
        <v>1509</v>
      </c>
    </row>
    <row r="10" spans="1:3">
      <c r="A10" s="3" t="s">
        <v>1502</v>
      </c>
      <c r="B10" s="3" t="s">
        <v>989</v>
      </c>
    </row>
    <row r="11" spans="1:3">
      <c r="A11" s="3" t="s">
        <v>1504</v>
      </c>
      <c r="B11" s="3" t="s">
        <v>611</v>
      </c>
      <c r="C11" s="3" t="s">
        <v>999</v>
      </c>
    </row>
    <row r="12" spans="1:3">
      <c r="A12" s="3" t="s">
        <v>1510</v>
      </c>
    </row>
    <row r="13" spans="1:3">
      <c r="A13" s="3" t="s">
        <v>1502</v>
      </c>
      <c r="B13" s="3" t="s">
        <v>1295</v>
      </c>
    </row>
    <row r="14" spans="1:3">
      <c r="A14" s="3" t="s">
        <v>1504</v>
      </c>
      <c r="B14" s="3" t="s">
        <v>1295</v>
      </c>
      <c r="C14" s="3" t="s">
        <v>993</v>
      </c>
    </row>
    <row r="15" spans="1:3">
      <c r="A15" s="3" t="s">
        <v>1511</v>
      </c>
    </row>
    <row r="16" spans="1:3">
      <c r="A16" s="3" t="s">
        <v>1502</v>
      </c>
      <c r="B16" s="3" t="s">
        <v>1503</v>
      </c>
    </row>
    <row r="17" spans="1:3">
      <c r="A17" s="3" t="s">
        <v>1504</v>
      </c>
      <c r="B17" s="3" t="s">
        <v>1505</v>
      </c>
      <c r="C17" s="3" t="s">
        <v>969</v>
      </c>
    </row>
    <row r="18" spans="1:3">
      <c r="A18" s="3" t="s">
        <v>1512</v>
      </c>
    </row>
    <row r="19" spans="1:3">
      <c r="A19" s="3" t="s">
        <v>1502</v>
      </c>
      <c r="B19" s="3" t="s">
        <v>1507</v>
      </c>
    </row>
    <row r="20" spans="1:3">
      <c r="A20" s="3" t="s">
        <v>1504</v>
      </c>
      <c r="B20" s="3" t="s">
        <v>1508</v>
      </c>
      <c r="C20" s="3" t="s">
        <v>723</v>
      </c>
    </row>
    <row r="21" spans="1:3">
      <c r="A21" s="3" t="s">
        <v>1513</v>
      </c>
    </row>
    <row r="22" spans="1:3">
      <c r="A22" s="3" t="s">
        <v>1502</v>
      </c>
      <c r="B22" s="3" t="s">
        <v>989</v>
      </c>
    </row>
    <row r="23" spans="1:3">
      <c r="A23" s="3" t="s">
        <v>1504</v>
      </c>
      <c r="B23" s="3" t="s">
        <v>611</v>
      </c>
      <c r="C23" s="3" t="s">
        <v>999</v>
      </c>
    </row>
    <row r="24" spans="1:3">
      <c r="A24" s="3" t="s">
        <v>1514</v>
      </c>
    </row>
    <row r="25" spans="1:3">
      <c r="A25" s="3" t="s">
        <v>1502</v>
      </c>
      <c r="B25" s="3" t="s">
        <v>1295</v>
      </c>
    </row>
    <row r="26" spans="1:3">
      <c r="A26" s="3" t="s">
        <v>1504</v>
      </c>
      <c r="B26" s="3" t="s">
        <v>1295</v>
      </c>
      <c r="C26" s="3" t="s">
        <v>99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5</v>
      </c>
      <c r="B1" s="2" t="s">
        <v>29</v>
      </c>
      <c r="C1" s="2" t="s">
        <v>30</v>
      </c>
      <c r="D1" s="2" t="s">
        <v>31</v>
      </c>
    </row>
    <row r="2" spans="1:4">
      <c r="A2" s="7" t="s">
        <v>1391</v>
      </c>
    </row>
    <row r="3" spans="1:4">
      <c r="A3" s="3" t="s">
        <v>1516</v>
      </c>
      <c r="B3" s="5" t="n">
        <v>341</v>
      </c>
      <c r="C3" s="6" t="n">
        <v>345.4</v>
      </c>
      <c r="D3" s="6" t="n">
        <v>371.7</v>
      </c>
    </row>
    <row r="4" spans="1:4">
      <c r="A4" s="3" t="s">
        <v>26</v>
      </c>
    </row>
    <row r="5" spans="1:4">
      <c r="A5" s="7" t="s">
        <v>1391</v>
      </c>
    </row>
    <row r="6" spans="1:4">
      <c r="A6" s="3" t="s">
        <v>1516</v>
      </c>
      <c r="B6" s="4" t="n">
        <v>341</v>
      </c>
      <c r="C6" s="8" t="n">
        <v>345.4</v>
      </c>
      <c r="D6" s="6" t="n">
        <v>371.7</v>
      </c>
    </row>
    <row r="7" spans="1:4">
      <c r="A7" s="3" t="s">
        <v>816</v>
      </c>
    </row>
    <row r="8" spans="1:4">
      <c r="A8" s="7" t="s">
        <v>1391</v>
      </c>
    </row>
    <row r="9" spans="1:4">
      <c r="A9" s="3" t="s">
        <v>1516</v>
      </c>
      <c r="B9" s="8" t="n">
        <v>307.9</v>
      </c>
      <c r="C9" s="8" t="n">
        <v>292.4</v>
      </c>
    </row>
    <row r="10" spans="1:4">
      <c r="A10" s="3" t="s">
        <v>823</v>
      </c>
    </row>
    <row r="11" spans="1:4">
      <c r="A11" s="7" t="s">
        <v>1391</v>
      </c>
    </row>
    <row r="12" spans="1:4">
      <c r="A12" s="3" t="s">
        <v>1516</v>
      </c>
      <c r="B12" s="8" t="n">
        <v>307.9</v>
      </c>
      <c r="C12" s="8" t="n">
        <v>292.4</v>
      </c>
    </row>
    <row r="13" spans="1:4">
      <c r="A13" s="3" t="s">
        <v>828</v>
      </c>
    </row>
    <row r="14" spans="1:4">
      <c r="A14" s="7" t="s">
        <v>1391</v>
      </c>
    </row>
    <row r="15" spans="1:4">
      <c r="A15" s="3" t="s">
        <v>1516</v>
      </c>
      <c r="B15" s="8" t="n">
        <v>33.1</v>
      </c>
      <c r="C15" s="4" t="n">
        <v>53</v>
      </c>
    </row>
    <row r="16" spans="1:4">
      <c r="A16" s="3" t="s">
        <v>832</v>
      </c>
    </row>
    <row r="17" spans="1:4">
      <c r="A17" s="7" t="s">
        <v>1391</v>
      </c>
    </row>
    <row r="18" spans="1:4">
      <c r="A18" s="3" t="s">
        <v>1516</v>
      </c>
      <c r="B18" s="8" t="n">
        <v>33.1</v>
      </c>
      <c r="C18" s="4" t="n">
        <v>53</v>
      </c>
    </row>
    <row r="19" spans="1:4">
      <c r="A19" s="3" t="s">
        <v>836</v>
      </c>
    </row>
    <row r="20" spans="1:4">
      <c r="A20" s="7" t="s">
        <v>1391</v>
      </c>
    </row>
    <row r="21" spans="1:4">
      <c r="A21" s="3" t="s">
        <v>1516</v>
      </c>
      <c r="B21" s="4" t="n">
        <v>0</v>
      </c>
      <c r="C21" s="4" t="n">
        <v>0</v>
      </c>
    </row>
    <row r="22" spans="1:4">
      <c r="A22" s="3" t="s">
        <v>840</v>
      </c>
    </row>
    <row r="23" spans="1:4">
      <c r="A23" s="7" t="s">
        <v>1391</v>
      </c>
    </row>
    <row r="24" spans="1:4">
      <c r="A24" s="3" t="s">
        <v>1516</v>
      </c>
      <c r="B24" s="4" t="n">
        <v>0</v>
      </c>
      <c r="C24" s="4" t="n">
        <v>0</v>
      </c>
    </row>
    <row r="25" spans="1:4">
      <c r="A25" s="3" t="s">
        <v>1517</v>
      </c>
    </row>
    <row r="26" spans="1:4">
      <c r="A26" s="7" t="s">
        <v>1391</v>
      </c>
    </row>
    <row r="27" spans="1:4">
      <c r="A27" s="3" t="s">
        <v>1518</v>
      </c>
      <c r="B27" s="8" t="n">
        <v>81.40000000000001</v>
      </c>
      <c r="C27" s="8" t="n">
        <v>39.4</v>
      </c>
    </row>
    <row r="28" spans="1:4">
      <c r="A28" s="3" t="s">
        <v>1519</v>
      </c>
    </row>
    <row r="29" spans="1:4">
      <c r="A29" s="7" t="s">
        <v>1391</v>
      </c>
    </row>
    <row r="30" spans="1:4">
      <c r="A30" s="3" t="s">
        <v>1518</v>
      </c>
      <c r="B30" s="8" t="n">
        <v>81.40000000000001</v>
      </c>
      <c r="C30" s="8" t="n">
        <v>39.4</v>
      </c>
    </row>
    <row r="31" spans="1:4">
      <c r="A31" s="3" t="s">
        <v>1520</v>
      </c>
    </row>
    <row r="32" spans="1:4">
      <c r="A32" s="7" t="s">
        <v>1391</v>
      </c>
    </row>
    <row r="33" spans="1:4">
      <c r="A33" s="3" t="s">
        <v>1518</v>
      </c>
      <c r="B33" s="8" t="n">
        <v>81.40000000000001</v>
      </c>
      <c r="C33" s="8" t="n">
        <v>39.4</v>
      </c>
    </row>
    <row r="34" spans="1:4">
      <c r="A34" s="3" t="s">
        <v>1521</v>
      </c>
    </row>
    <row r="35" spans="1:4">
      <c r="A35" s="7" t="s">
        <v>1391</v>
      </c>
    </row>
    <row r="36" spans="1:4">
      <c r="A36" s="3" t="s">
        <v>1518</v>
      </c>
      <c r="B36" s="8" t="n">
        <v>81.40000000000001</v>
      </c>
      <c r="C36" s="8" t="n">
        <v>39.4</v>
      </c>
    </row>
    <row r="37" spans="1:4">
      <c r="A37" s="3" t="s">
        <v>1522</v>
      </c>
    </row>
    <row r="38" spans="1:4">
      <c r="A38" s="7" t="s">
        <v>1391</v>
      </c>
    </row>
    <row r="39" spans="1:4">
      <c r="A39" s="3" t="s">
        <v>1518</v>
      </c>
      <c r="B39" s="4" t="n">
        <v>0</v>
      </c>
      <c r="C39" s="4" t="n">
        <v>0</v>
      </c>
    </row>
    <row r="40" spans="1:4">
      <c r="A40" s="3" t="s">
        <v>1523</v>
      </c>
    </row>
    <row r="41" spans="1:4">
      <c r="A41" s="7" t="s">
        <v>1391</v>
      </c>
    </row>
    <row r="42" spans="1:4">
      <c r="A42" s="3" t="s">
        <v>1518</v>
      </c>
      <c r="B42" s="4" t="n">
        <v>0</v>
      </c>
      <c r="C42" s="4" t="n">
        <v>0</v>
      </c>
    </row>
    <row r="43" spans="1:4">
      <c r="A43" s="3" t="s">
        <v>1524</v>
      </c>
    </row>
    <row r="44" spans="1:4">
      <c r="A44" s="7" t="s">
        <v>1391</v>
      </c>
    </row>
    <row r="45" spans="1:4">
      <c r="A45" s="3" t="s">
        <v>1518</v>
      </c>
      <c r="B45" s="4" t="n">
        <v>0</v>
      </c>
      <c r="C45" s="4" t="n">
        <v>0</v>
      </c>
    </row>
    <row r="46" spans="1:4">
      <c r="A46" s="3" t="s">
        <v>1525</v>
      </c>
    </row>
    <row r="47" spans="1:4">
      <c r="A47" s="7" t="s">
        <v>1391</v>
      </c>
    </row>
    <row r="48" spans="1:4">
      <c r="A48" s="3" t="s">
        <v>1518</v>
      </c>
      <c r="B48" s="4" t="n">
        <v>0</v>
      </c>
      <c r="C48" s="4" t="n">
        <v>0</v>
      </c>
    </row>
    <row r="49" spans="1:4">
      <c r="A49" s="3" t="s">
        <v>1526</v>
      </c>
    </row>
    <row r="50" spans="1:4">
      <c r="A50" s="7" t="s">
        <v>1391</v>
      </c>
    </row>
    <row r="51" spans="1:4">
      <c r="A51" s="3" t="s">
        <v>1518</v>
      </c>
      <c r="B51" s="8" t="n">
        <v>44.4</v>
      </c>
      <c r="C51" s="8" t="n">
        <v>20.9</v>
      </c>
    </row>
    <row r="52" spans="1:4">
      <c r="A52" s="3" t="s">
        <v>1527</v>
      </c>
    </row>
    <row r="53" spans="1:4">
      <c r="A53" s="7" t="s">
        <v>1391</v>
      </c>
    </row>
    <row r="54" spans="1:4">
      <c r="A54" s="3" t="s">
        <v>1518</v>
      </c>
      <c r="B54" s="8" t="n">
        <v>44.4</v>
      </c>
      <c r="C54" s="8" t="n">
        <v>20.9</v>
      </c>
    </row>
    <row r="55" spans="1:4">
      <c r="A55" s="3" t="s">
        <v>1528</v>
      </c>
    </row>
    <row r="56" spans="1:4">
      <c r="A56" s="7" t="s">
        <v>1391</v>
      </c>
    </row>
    <row r="57" spans="1:4">
      <c r="A57" s="3" t="s">
        <v>1518</v>
      </c>
      <c r="B57" s="8" t="n">
        <v>44.4</v>
      </c>
      <c r="C57" s="8" t="n">
        <v>20.9</v>
      </c>
    </row>
    <row r="58" spans="1:4">
      <c r="A58" s="3" t="s">
        <v>1529</v>
      </c>
    </row>
    <row r="59" spans="1:4">
      <c r="A59" s="7" t="s">
        <v>1391</v>
      </c>
    </row>
    <row r="60" spans="1:4">
      <c r="A60" s="3" t="s">
        <v>1518</v>
      </c>
      <c r="B60" s="8" t="n">
        <v>44.4</v>
      </c>
      <c r="C60" s="8" t="n">
        <v>20.9</v>
      </c>
    </row>
    <row r="61" spans="1:4">
      <c r="A61" s="3" t="s">
        <v>1530</v>
      </c>
    </row>
    <row r="62" spans="1:4">
      <c r="A62" s="7" t="s">
        <v>1391</v>
      </c>
    </row>
    <row r="63" spans="1:4">
      <c r="A63" s="3" t="s">
        <v>1518</v>
      </c>
      <c r="B63" s="4" t="n">
        <v>0</v>
      </c>
      <c r="C63" s="4" t="n">
        <v>0</v>
      </c>
    </row>
    <row r="64" spans="1:4">
      <c r="A64" s="3" t="s">
        <v>1531</v>
      </c>
    </row>
    <row r="65" spans="1:4">
      <c r="A65" s="7" t="s">
        <v>1391</v>
      </c>
    </row>
    <row r="66" spans="1:4">
      <c r="A66" s="3" t="s">
        <v>1518</v>
      </c>
      <c r="B66" s="4" t="n">
        <v>0</v>
      </c>
      <c r="C66" s="4" t="n">
        <v>0</v>
      </c>
    </row>
    <row r="67" spans="1:4">
      <c r="A67" s="3" t="s">
        <v>1532</v>
      </c>
    </row>
    <row r="68" spans="1:4">
      <c r="A68" s="7" t="s">
        <v>1391</v>
      </c>
    </row>
    <row r="69" spans="1:4">
      <c r="A69" s="3" t="s">
        <v>1518</v>
      </c>
      <c r="B69" s="4" t="n">
        <v>0</v>
      </c>
      <c r="C69" s="4" t="n">
        <v>0</v>
      </c>
    </row>
    <row r="70" spans="1:4">
      <c r="A70" s="3" t="s">
        <v>1533</v>
      </c>
    </row>
    <row r="71" spans="1:4">
      <c r="A71" s="7" t="s">
        <v>1391</v>
      </c>
    </row>
    <row r="72" spans="1:4">
      <c r="A72" s="3" t="s">
        <v>1518</v>
      </c>
      <c r="B72" s="4" t="n">
        <v>0</v>
      </c>
      <c r="C72" s="4" t="n">
        <v>0</v>
      </c>
    </row>
    <row r="73" spans="1:4">
      <c r="A73" s="3" t="s">
        <v>1534</v>
      </c>
    </row>
    <row r="74" spans="1:4">
      <c r="A74" s="7" t="s">
        <v>1391</v>
      </c>
    </row>
    <row r="75" spans="1:4">
      <c r="A75" s="3" t="s">
        <v>1518</v>
      </c>
      <c r="B75" s="8" t="n">
        <v>151.1</v>
      </c>
      <c r="C75" s="8" t="n">
        <v>232.1</v>
      </c>
    </row>
    <row r="76" spans="1:4">
      <c r="A76" s="3" t="s">
        <v>1535</v>
      </c>
    </row>
    <row r="77" spans="1:4">
      <c r="A77" s="7" t="s">
        <v>1391</v>
      </c>
    </row>
    <row r="78" spans="1:4">
      <c r="A78" s="3" t="s">
        <v>1518</v>
      </c>
      <c r="B78" s="8" t="n">
        <v>151.1</v>
      </c>
      <c r="C78" s="8" t="n">
        <v>232.1</v>
      </c>
    </row>
    <row r="79" spans="1:4">
      <c r="A79" s="3" t="s">
        <v>1536</v>
      </c>
    </row>
    <row r="80" spans="1:4">
      <c r="A80" s="7" t="s">
        <v>1391</v>
      </c>
    </row>
    <row r="81" spans="1:4">
      <c r="A81" s="3" t="s">
        <v>1518</v>
      </c>
      <c r="B81" s="8" t="n">
        <v>151.1</v>
      </c>
      <c r="C81" s="8" t="n">
        <v>232.1</v>
      </c>
    </row>
    <row r="82" spans="1:4">
      <c r="A82" s="3" t="s">
        <v>1537</v>
      </c>
    </row>
    <row r="83" spans="1:4">
      <c r="A83" s="7" t="s">
        <v>1391</v>
      </c>
    </row>
    <row r="84" spans="1:4">
      <c r="A84" s="3" t="s">
        <v>1518</v>
      </c>
      <c r="B84" s="8" t="n">
        <v>151.1</v>
      </c>
      <c r="C84" s="8" t="n">
        <v>232.1</v>
      </c>
    </row>
    <row r="85" spans="1:4">
      <c r="A85" s="3" t="s">
        <v>1538</v>
      </c>
    </row>
    <row r="86" spans="1:4">
      <c r="A86" s="7" t="s">
        <v>1391</v>
      </c>
    </row>
    <row r="87" spans="1:4">
      <c r="A87" s="3" t="s">
        <v>1518</v>
      </c>
      <c r="B87" s="4" t="n">
        <v>0</v>
      </c>
      <c r="C87" s="4" t="n">
        <v>0</v>
      </c>
    </row>
    <row r="88" spans="1:4">
      <c r="A88" s="3" t="s">
        <v>1539</v>
      </c>
    </row>
    <row r="89" spans="1:4">
      <c r="A89" s="7" t="s">
        <v>1391</v>
      </c>
    </row>
    <row r="90" spans="1:4">
      <c r="A90" s="3" t="s">
        <v>1518</v>
      </c>
      <c r="B90" s="4" t="n">
        <v>0</v>
      </c>
      <c r="C90" s="4" t="n">
        <v>0</v>
      </c>
    </row>
    <row r="91" spans="1:4">
      <c r="A91" s="3" t="s">
        <v>1540</v>
      </c>
    </row>
    <row r="92" spans="1:4">
      <c r="A92" s="7" t="s">
        <v>1391</v>
      </c>
    </row>
    <row r="93" spans="1:4">
      <c r="A93" s="3" t="s">
        <v>1518</v>
      </c>
      <c r="B93" s="4" t="n">
        <v>0</v>
      </c>
      <c r="C93" s="4" t="n">
        <v>0</v>
      </c>
    </row>
    <row r="94" spans="1:4">
      <c r="A94" s="3" t="s">
        <v>1541</v>
      </c>
    </row>
    <row r="95" spans="1:4">
      <c r="A95" s="7" t="s">
        <v>1391</v>
      </c>
    </row>
    <row r="96" spans="1:4">
      <c r="A96" s="3" t="s">
        <v>1518</v>
      </c>
      <c r="B96" s="4" t="n">
        <v>0</v>
      </c>
      <c r="C96" s="4" t="n">
        <v>0</v>
      </c>
    </row>
    <row r="97" spans="1:4">
      <c r="A97" s="3" t="s">
        <v>1542</v>
      </c>
    </row>
    <row r="98" spans="1:4">
      <c r="A98" s="7" t="s">
        <v>1391</v>
      </c>
    </row>
    <row r="99" spans="1:4">
      <c r="A99" s="3" t="s">
        <v>1543</v>
      </c>
      <c r="B99" s="4" t="n">
        <v>31</v>
      </c>
    </row>
    <row r="100" spans="1:4">
      <c r="A100" s="3" t="s">
        <v>1544</v>
      </c>
    </row>
    <row r="101" spans="1:4">
      <c r="A101" s="7" t="s">
        <v>1391</v>
      </c>
    </row>
    <row r="102" spans="1:4">
      <c r="A102" s="3" t="s">
        <v>1543</v>
      </c>
      <c r="B102" s="4" t="n">
        <v>31</v>
      </c>
    </row>
    <row r="103" spans="1:4">
      <c r="A103" s="3" t="s">
        <v>1545</v>
      </c>
    </row>
    <row r="104" spans="1:4">
      <c r="A104" s="7" t="s">
        <v>1391</v>
      </c>
    </row>
    <row r="105" spans="1:4">
      <c r="A105" s="3" t="s">
        <v>1543</v>
      </c>
      <c r="B105" s="4" t="n">
        <v>31</v>
      </c>
    </row>
    <row r="106" spans="1:4">
      <c r="A106" s="3" t="s">
        <v>1546</v>
      </c>
    </row>
    <row r="107" spans="1:4">
      <c r="A107" s="7" t="s">
        <v>1391</v>
      </c>
    </row>
    <row r="108" spans="1:4">
      <c r="A108" s="3" t="s">
        <v>1543</v>
      </c>
      <c r="B108" s="4" t="n">
        <v>31</v>
      </c>
    </row>
    <row r="109" spans="1:4">
      <c r="A109" s="3" t="s">
        <v>1547</v>
      </c>
    </row>
    <row r="110" spans="1:4">
      <c r="A110" s="7" t="s">
        <v>1391</v>
      </c>
    </row>
    <row r="111" spans="1:4">
      <c r="A111" s="3" t="s">
        <v>1543</v>
      </c>
      <c r="B111" s="4" t="n">
        <v>0</v>
      </c>
    </row>
    <row r="112" spans="1:4">
      <c r="A112" s="3" t="s">
        <v>1548</v>
      </c>
    </row>
    <row r="113" spans="1:4">
      <c r="A113" s="7" t="s">
        <v>1391</v>
      </c>
    </row>
    <row r="114" spans="1:4">
      <c r="A114" s="3" t="s">
        <v>1543</v>
      </c>
      <c r="B114" s="4" t="n">
        <v>0</v>
      </c>
    </row>
    <row r="115" spans="1:4">
      <c r="A115" s="3" t="s">
        <v>1549</v>
      </c>
    </row>
    <row r="116" spans="1:4">
      <c r="A116" s="7" t="s">
        <v>1391</v>
      </c>
    </row>
    <row r="117" spans="1:4">
      <c r="A117" s="3" t="s">
        <v>1543</v>
      </c>
      <c r="B117" s="4" t="n">
        <v>0</v>
      </c>
    </row>
    <row r="118" spans="1:4">
      <c r="A118" s="3" t="s">
        <v>1550</v>
      </c>
    </row>
    <row r="119" spans="1:4">
      <c r="A119" s="7" t="s">
        <v>1391</v>
      </c>
    </row>
    <row r="120" spans="1:4">
      <c r="A120" s="3" t="s">
        <v>1543</v>
      </c>
      <c r="B120" s="4" t="n">
        <v>0</v>
      </c>
    </row>
    <row r="121" spans="1:4">
      <c r="A121" s="3" t="s">
        <v>1551</v>
      </c>
    </row>
    <row r="122" spans="1:4">
      <c r="A122" s="7" t="s">
        <v>1391</v>
      </c>
    </row>
    <row r="123" spans="1:4">
      <c r="A123" s="3" t="s">
        <v>1552</v>
      </c>
      <c r="B123" s="8" t="n">
        <v>33.1</v>
      </c>
      <c r="C123" s="8" t="n">
        <v>30.2</v>
      </c>
    </row>
    <row r="124" spans="1:4">
      <c r="A124" s="3" t="s">
        <v>1553</v>
      </c>
    </row>
    <row r="125" spans="1:4">
      <c r="A125" s="7" t="s">
        <v>1391</v>
      </c>
    </row>
    <row r="126" spans="1:4">
      <c r="A126" s="3" t="s">
        <v>1552</v>
      </c>
      <c r="B126" s="8" t="n">
        <v>33.1</v>
      </c>
      <c r="C126" s="8" t="n">
        <v>30.2</v>
      </c>
    </row>
    <row r="127" spans="1:4">
      <c r="A127" s="3" t="s">
        <v>1554</v>
      </c>
    </row>
    <row r="128" spans="1:4">
      <c r="A128" s="7" t="s">
        <v>1391</v>
      </c>
    </row>
    <row r="129" spans="1:4">
      <c r="A129" s="3" t="s">
        <v>1552</v>
      </c>
      <c r="B129" s="4" t="n">
        <v>0</v>
      </c>
      <c r="C129" s="4" t="n">
        <v>0</v>
      </c>
    </row>
    <row r="130" spans="1:4">
      <c r="A130" s="3" t="s">
        <v>1555</v>
      </c>
    </row>
    <row r="131" spans="1:4">
      <c r="A131" s="7" t="s">
        <v>1391</v>
      </c>
    </row>
    <row r="132" spans="1:4">
      <c r="A132" s="3" t="s">
        <v>1552</v>
      </c>
      <c r="B132" s="4" t="n">
        <v>0</v>
      </c>
      <c r="C132" s="4" t="n">
        <v>0</v>
      </c>
    </row>
    <row r="133" spans="1:4">
      <c r="A133" s="3" t="s">
        <v>1556</v>
      </c>
    </row>
    <row r="134" spans="1:4">
      <c r="A134" s="7" t="s">
        <v>1391</v>
      </c>
    </row>
    <row r="135" spans="1:4">
      <c r="A135" s="3" t="s">
        <v>1552</v>
      </c>
      <c r="B135" s="8" t="n">
        <v>33.1</v>
      </c>
      <c r="C135" s="8" t="n">
        <v>30.2</v>
      </c>
    </row>
    <row r="136" spans="1:4">
      <c r="A136" s="3" t="s">
        <v>1557</v>
      </c>
    </row>
    <row r="137" spans="1:4">
      <c r="A137" s="7" t="s">
        <v>1391</v>
      </c>
    </row>
    <row r="138" spans="1:4">
      <c r="A138" s="3" t="s">
        <v>1552</v>
      </c>
      <c r="B138" s="8" t="n">
        <v>33.1</v>
      </c>
      <c r="C138" s="8" t="n">
        <v>30.2</v>
      </c>
    </row>
    <row r="139" spans="1:4">
      <c r="A139" s="3" t="s">
        <v>1558</v>
      </c>
    </row>
    <row r="140" spans="1:4">
      <c r="A140" s="7" t="s">
        <v>1391</v>
      </c>
    </row>
    <row r="141" spans="1:4">
      <c r="A141" s="3" t="s">
        <v>1552</v>
      </c>
      <c r="B141" s="4" t="n">
        <v>0</v>
      </c>
      <c r="C141" s="4" t="n">
        <v>0</v>
      </c>
    </row>
    <row r="142" spans="1:4">
      <c r="A142" s="3" t="s">
        <v>1559</v>
      </c>
    </row>
    <row r="143" spans="1:4">
      <c r="A143" s="7" t="s">
        <v>1391</v>
      </c>
    </row>
    <row r="144" spans="1:4">
      <c r="A144" s="3" t="s">
        <v>1552</v>
      </c>
      <c r="B144" s="5" t="n">
        <v>0</v>
      </c>
      <c r="C144" s="4" t="n">
        <v>0</v>
      </c>
    </row>
    <row r="145" spans="1:4">
      <c r="A145" s="3" t="s">
        <v>1560</v>
      </c>
    </row>
    <row r="146" spans="1:4">
      <c r="A146" s="7" t="s">
        <v>1391</v>
      </c>
    </row>
    <row r="147" spans="1:4">
      <c r="A147" s="3" t="s">
        <v>1552</v>
      </c>
      <c r="C147" s="8" t="n">
        <v>22.8</v>
      </c>
    </row>
    <row r="148" spans="1:4">
      <c r="A148" s="3" t="s">
        <v>1561</v>
      </c>
    </row>
    <row r="149" spans="1:4">
      <c r="A149" s="7" t="s">
        <v>1391</v>
      </c>
    </row>
    <row r="150" spans="1:4">
      <c r="A150" s="3" t="s">
        <v>1552</v>
      </c>
      <c r="C150" s="8" t="n">
        <v>22.8</v>
      </c>
    </row>
    <row r="151" spans="1:4">
      <c r="A151" s="3" t="s">
        <v>1562</v>
      </c>
    </row>
    <row r="152" spans="1:4">
      <c r="A152" s="7" t="s">
        <v>1391</v>
      </c>
    </row>
    <row r="153" spans="1:4">
      <c r="A153" s="3" t="s">
        <v>1552</v>
      </c>
      <c r="C153" s="4" t="n">
        <v>0</v>
      </c>
    </row>
    <row r="154" spans="1:4">
      <c r="A154" s="3" t="s">
        <v>1563</v>
      </c>
    </row>
    <row r="155" spans="1:4">
      <c r="A155" s="7" t="s">
        <v>1391</v>
      </c>
    </row>
    <row r="156" spans="1:4">
      <c r="A156" s="3" t="s">
        <v>1552</v>
      </c>
      <c r="C156" s="4" t="n">
        <v>0</v>
      </c>
    </row>
    <row r="157" spans="1:4">
      <c r="A157" s="3" t="s">
        <v>1564</v>
      </c>
    </row>
    <row r="158" spans="1:4">
      <c r="A158" s="7" t="s">
        <v>1391</v>
      </c>
    </row>
    <row r="159" spans="1:4">
      <c r="A159" s="3" t="s">
        <v>1552</v>
      </c>
      <c r="C159" s="8" t="n">
        <v>22.8</v>
      </c>
    </row>
    <row r="160" spans="1:4">
      <c r="A160" s="3" t="s">
        <v>1565</v>
      </c>
    </row>
    <row r="161" spans="1:4">
      <c r="A161" s="7" t="s">
        <v>1391</v>
      </c>
    </row>
    <row r="162" spans="1:4">
      <c r="A162" s="3" t="s">
        <v>1552</v>
      </c>
      <c r="C162" s="8" t="n">
        <v>22.8</v>
      </c>
    </row>
    <row r="163" spans="1:4">
      <c r="A163" s="3" t="s">
        <v>1566</v>
      </c>
    </row>
    <row r="164" spans="1:4">
      <c r="A164" s="7" t="s">
        <v>1391</v>
      </c>
    </row>
    <row r="165" spans="1:4">
      <c r="A165" s="3" t="s">
        <v>1552</v>
      </c>
      <c r="C165" s="4" t="n">
        <v>0</v>
      </c>
    </row>
    <row r="166" spans="1:4">
      <c r="A166" s="3" t="s">
        <v>1567</v>
      </c>
    </row>
    <row r="167" spans="1:4">
      <c r="A167" s="7" t="s">
        <v>1391</v>
      </c>
    </row>
    <row r="168" spans="1:4">
      <c r="A168" s="3" t="s">
        <v>1552</v>
      </c>
      <c r="C16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68</v>
      </c>
      <c r="B1" s="2" t="s">
        <v>602</v>
      </c>
    </row>
    <row r="2" spans="1:2">
      <c r="A2" s="4" t="n">
        <v>2016</v>
      </c>
      <c r="B2" s="5" t="n">
        <v>25</v>
      </c>
    </row>
    <row r="3" spans="1:2">
      <c r="A3" s="4" t="n">
        <v>2017</v>
      </c>
      <c r="B3" s="8" t="n">
        <v>25.5</v>
      </c>
    </row>
    <row r="4" spans="1:2">
      <c r="A4" s="4" t="n">
        <v>2018</v>
      </c>
      <c r="B4" s="4" t="n">
        <v>26</v>
      </c>
    </row>
    <row r="5" spans="1:2">
      <c r="A5" s="4" t="n">
        <v>2019</v>
      </c>
      <c r="B5" s="8" t="n">
        <v>26.4</v>
      </c>
    </row>
    <row r="6" spans="1:2">
      <c r="A6" s="4" t="n">
        <v>2020</v>
      </c>
      <c r="B6" s="8" t="n">
        <v>26.7</v>
      </c>
    </row>
    <row r="7" spans="1:2">
      <c r="A7" s="3" t="s">
        <v>1569</v>
      </c>
      <c r="B7" s="8" t="n">
        <v>139.6</v>
      </c>
    </row>
    <row r="8" spans="1:2">
      <c r="A8" s="3" t="s">
        <v>26</v>
      </c>
    </row>
    <row r="9" spans="1:2">
      <c r="A9" s="4" t="n">
        <v>2016</v>
      </c>
      <c r="B9" s="4" t="n">
        <v>25</v>
      </c>
    </row>
    <row r="10" spans="1:2">
      <c r="A10" s="4" t="n">
        <v>2017</v>
      </c>
      <c r="B10" s="8" t="n">
        <v>25.5</v>
      </c>
    </row>
    <row r="11" spans="1:2">
      <c r="A11" s="4" t="n">
        <v>2018</v>
      </c>
      <c r="B11" s="4" t="n">
        <v>26</v>
      </c>
    </row>
    <row r="12" spans="1:2">
      <c r="A12" s="4" t="n">
        <v>2019</v>
      </c>
      <c r="B12" s="8" t="n">
        <v>26.4</v>
      </c>
    </row>
    <row r="13" spans="1:2">
      <c r="A13" s="4" t="n">
        <v>2020</v>
      </c>
      <c r="B13" s="8" t="n">
        <v>26.7</v>
      </c>
    </row>
    <row r="14" spans="1:2">
      <c r="A14" s="3" t="s">
        <v>1569</v>
      </c>
      <c r="B14" s="6" t="n">
        <v>13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21"/>
    <col customWidth="1" max="5" min="5" width="21"/>
  </cols>
  <sheetData>
    <row r="1" spans="1:5">
      <c r="A1" s="1" t="s">
        <v>1570</v>
      </c>
      <c r="B1" s="2" t="s">
        <v>1</v>
      </c>
    </row>
    <row r="2" spans="1:5">
      <c r="B2" s="2" t="s">
        <v>1571</v>
      </c>
      <c r="C2" s="2" t="s">
        <v>1572</v>
      </c>
      <c r="D2" s="2" t="s">
        <v>205</v>
      </c>
      <c r="E2" s="2" t="s">
        <v>1573</v>
      </c>
    </row>
    <row r="3" spans="1:5">
      <c r="A3" s="7" t="s">
        <v>1574</v>
      </c>
    </row>
    <row r="4" spans="1:5">
      <c r="A4" s="3" t="s">
        <v>1575</v>
      </c>
      <c r="B4" s="4" t="n">
        <v>4</v>
      </c>
    </row>
    <row r="5" spans="1:5">
      <c r="A5" s="3" t="s">
        <v>1576</v>
      </c>
      <c r="B5" s="10" t="n">
        <v>0.67</v>
      </c>
    </row>
    <row r="6" spans="1:5">
      <c r="A6" s="3" t="s">
        <v>1577</v>
      </c>
      <c r="B6" s="10" t="n">
        <v>2.5</v>
      </c>
    </row>
    <row r="7" spans="1:5">
      <c r="A7" s="3" t="s">
        <v>1578</v>
      </c>
      <c r="B7" s="6" t="n">
        <v>-2820.9</v>
      </c>
      <c r="C7" s="6" t="n">
        <v>-2335.7</v>
      </c>
    </row>
    <row r="8" spans="1:5">
      <c r="A8" s="3" t="s">
        <v>1579</v>
      </c>
      <c r="B8" s="4" t="n">
        <v>1500</v>
      </c>
      <c r="C8" s="4" t="n">
        <v>1500</v>
      </c>
    </row>
    <row r="9" spans="1:5">
      <c r="A9" s="3" t="s">
        <v>1580</v>
      </c>
      <c r="B9" s="4" t="n">
        <v>1</v>
      </c>
      <c r="C9" s="4" t="n">
        <v>1</v>
      </c>
    </row>
    <row r="10" spans="1:5">
      <c r="A10" s="3" t="s">
        <v>1212</v>
      </c>
      <c r="B10" s="10" t="n">
        <v>1.45</v>
      </c>
    </row>
    <row r="11" spans="1:5">
      <c r="A11" s="3" t="s">
        <v>1581</v>
      </c>
      <c r="B11" s="5" t="n">
        <v>2</v>
      </c>
      <c r="C11" s="6" t="n">
        <v>0.5</v>
      </c>
    </row>
    <row r="12" spans="1:5">
      <c r="A12" s="3" t="s">
        <v>1582</v>
      </c>
      <c r="B12" s="3" t="s">
        <v>1583</v>
      </c>
    </row>
    <row r="13" spans="1:5">
      <c r="A13" s="3" t="s">
        <v>26</v>
      </c>
    </row>
    <row r="14" spans="1:5">
      <c r="A14" s="7" t="s">
        <v>1574</v>
      </c>
    </row>
    <row r="15" spans="1:5">
      <c r="A15" s="3" t="s">
        <v>1575</v>
      </c>
      <c r="B15" s="4" t="n">
        <v>4</v>
      </c>
    </row>
    <row r="16" spans="1:5">
      <c r="A16" s="3" t="s">
        <v>1578</v>
      </c>
      <c r="B16" s="6" t="n">
        <v>-406.3</v>
      </c>
      <c r="C16" s="6" t="n">
        <v>437.3</v>
      </c>
    </row>
    <row r="17" spans="1:5">
      <c r="A17" s="3" t="s">
        <v>1579</v>
      </c>
      <c r="B17" s="4" t="n">
        <v>250000000</v>
      </c>
      <c r="C17" s="4" t="n">
        <v>250000000</v>
      </c>
    </row>
    <row r="18" spans="1:5">
      <c r="A18" s="3" t="s">
        <v>1580</v>
      </c>
      <c r="B18" s="4" t="n">
        <v>41172173</v>
      </c>
      <c r="C18" s="4" t="n">
        <v>41172173</v>
      </c>
    </row>
    <row r="19" spans="1:5">
      <c r="A19" s="3" t="s">
        <v>1584</v>
      </c>
      <c r="B19" s="3" t="s">
        <v>1451</v>
      </c>
    </row>
    <row r="20" spans="1:5">
      <c r="A20" s="3" t="s">
        <v>1581</v>
      </c>
      <c r="B20" s="5" t="n">
        <v>2</v>
      </c>
      <c r="C20" s="6" t="n">
        <v>0.5</v>
      </c>
    </row>
    <row r="21" spans="1:5">
      <c r="A21" s="3" t="s">
        <v>1582</v>
      </c>
      <c r="B21" s="3" t="s">
        <v>1583</v>
      </c>
    </row>
    <row r="22" spans="1:5">
      <c r="A22" s="3" t="s">
        <v>1585</v>
      </c>
    </row>
    <row r="23" spans="1:5">
      <c r="A23" s="7" t="s">
        <v>1574</v>
      </c>
    </row>
    <row r="24" spans="1:5">
      <c r="A24" s="3" t="s">
        <v>1586</v>
      </c>
      <c r="B24" s="5" t="n">
        <v>100</v>
      </c>
    </row>
    <row r="25" spans="1:5">
      <c r="A25" s="3" t="s">
        <v>1587</v>
      </c>
      <c r="B25" s="4" t="n">
        <v>228508</v>
      </c>
    </row>
    <row r="26" spans="1:5">
      <c r="A26" s="3" t="s">
        <v>1588</v>
      </c>
    </row>
    <row r="27" spans="1:5">
      <c r="A27" s="7" t="s">
        <v>1574</v>
      </c>
    </row>
    <row r="28" spans="1:5">
      <c r="A28" s="3" t="s">
        <v>1586</v>
      </c>
      <c r="B28" s="5" t="n">
        <v>100</v>
      </c>
    </row>
    <row r="29" spans="1:5">
      <c r="A29" s="3" t="s">
        <v>1589</v>
      </c>
      <c r="B29" s="4" t="n">
        <v>4000000</v>
      </c>
    </row>
    <row r="30" spans="1:5">
      <c r="A30" s="3" t="s">
        <v>1587</v>
      </c>
      <c r="C30" s="4" t="n">
        <v>228508</v>
      </c>
    </row>
    <row r="31" spans="1:5">
      <c r="A31" s="3" t="s">
        <v>1590</v>
      </c>
    </row>
    <row r="32" spans="1:5">
      <c r="A32" s="7" t="s">
        <v>1574</v>
      </c>
    </row>
    <row r="33" spans="1:5">
      <c r="A33" s="3" t="s">
        <v>1586</v>
      </c>
      <c r="B33" s="5" t="n">
        <v>25</v>
      </c>
    </row>
    <row r="34" spans="1:5">
      <c r="A34" s="3" t="s">
        <v>1589</v>
      </c>
      <c r="B34" s="4" t="n">
        <v>4000000</v>
      </c>
    </row>
    <row r="35" spans="1:5">
      <c r="A35" s="3" t="s">
        <v>1591</v>
      </c>
    </row>
    <row r="36" spans="1:5">
      <c r="A36" s="7" t="s">
        <v>1574</v>
      </c>
    </row>
    <row r="37" spans="1:5">
      <c r="A37" s="3" t="s">
        <v>1592</v>
      </c>
      <c r="B37" s="3" t="s">
        <v>1593</v>
      </c>
      <c r="C37" s="3" t="s">
        <v>1593</v>
      </c>
    </row>
    <row r="38" spans="1:5">
      <c r="A38" s="3" t="s">
        <v>1594</v>
      </c>
      <c r="B38" s="9" t="n">
        <v>102.5</v>
      </c>
      <c r="C38" s="9" t="n">
        <v>102.5</v>
      </c>
    </row>
    <row r="39" spans="1:5">
      <c r="A39" s="3" t="s">
        <v>1595</v>
      </c>
    </row>
    <row r="40" spans="1:5">
      <c r="A40" s="7" t="s">
        <v>1574</v>
      </c>
    </row>
    <row r="41" spans="1:5">
      <c r="A41" s="3" t="s">
        <v>1592</v>
      </c>
      <c r="B41" s="3" t="s">
        <v>1593</v>
      </c>
      <c r="C41" s="3" t="s">
        <v>1593</v>
      </c>
    </row>
    <row r="42" spans="1:5">
      <c r="A42" s="3" t="s">
        <v>1594</v>
      </c>
      <c r="B42" s="9" t="n">
        <v>102.5</v>
      </c>
      <c r="C42" s="9" t="n">
        <v>102.5</v>
      </c>
    </row>
    <row r="43" spans="1:5">
      <c r="A43" s="3" t="s">
        <v>1596</v>
      </c>
    </row>
    <row r="44" spans="1:5">
      <c r="A44" s="7" t="s">
        <v>1574</v>
      </c>
    </row>
    <row r="45" spans="1:5">
      <c r="A45" s="3" t="s">
        <v>1592</v>
      </c>
      <c r="B45" s="3" t="s">
        <v>1593</v>
      </c>
      <c r="C45" s="3" t="s">
        <v>1593</v>
      </c>
    </row>
    <row r="46" spans="1:5">
      <c r="A46" s="3" t="s">
        <v>1594</v>
      </c>
      <c r="B46" s="5" t="n">
        <v>103</v>
      </c>
      <c r="C46" s="5" t="n">
        <v>103</v>
      </c>
    </row>
    <row r="47" spans="1:5">
      <c r="A47" s="3" t="s">
        <v>1597</v>
      </c>
    </row>
    <row r="48" spans="1:5">
      <c r="A48" s="7" t="s">
        <v>1574</v>
      </c>
    </row>
    <row r="49" spans="1:5">
      <c r="A49" s="3" t="s">
        <v>1592</v>
      </c>
      <c r="B49" s="3" t="s">
        <v>1593</v>
      </c>
      <c r="C49" s="3" t="s">
        <v>1593</v>
      </c>
    </row>
    <row r="50" spans="1:5">
      <c r="A50" s="3" t="s">
        <v>1594</v>
      </c>
      <c r="B50" s="5" t="n">
        <v>103</v>
      </c>
      <c r="C50" s="5" t="n">
        <v>103</v>
      </c>
    </row>
    <row r="51" spans="1:5">
      <c r="A51" s="3" t="s">
        <v>1598</v>
      </c>
    </row>
    <row r="52" spans="1:5">
      <c r="A52" s="7" t="s">
        <v>1574</v>
      </c>
    </row>
    <row r="53" spans="1:5">
      <c r="A53" s="3" t="s">
        <v>1592</v>
      </c>
      <c r="B53" s="3" t="s">
        <v>685</v>
      </c>
      <c r="C53" s="3" t="s">
        <v>685</v>
      </c>
    </row>
    <row r="54" spans="1:5">
      <c r="A54" s="3" t="s">
        <v>1594</v>
      </c>
      <c r="B54" s="5" t="n">
        <v>101</v>
      </c>
      <c r="C54" s="5" t="n">
        <v>101</v>
      </c>
    </row>
    <row r="55" spans="1:5">
      <c r="A55" s="3" t="s">
        <v>1599</v>
      </c>
    </row>
    <row r="56" spans="1:5">
      <c r="A56" s="7" t="s">
        <v>1574</v>
      </c>
    </row>
    <row r="57" spans="1:5">
      <c r="A57" s="3" t="s">
        <v>1592</v>
      </c>
      <c r="B57" s="3" t="s">
        <v>685</v>
      </c>
      <c r="C57" s="3" t="s">
        <v>685</v>
      </c>
    </row>
    <row r="58" spans="1:5">
      <c r="A58" s="3" t="s">
        <v>1594</v>
      </c>
      <c r="B58" s="5" t="n">
        <v>101</v>
      </c>
      <c r="C58" s="5" t="n">
        <v>101</v>
      </c>
    </row>
    <row r="59" spans="1:5">
      <c r="A59" s="3" t="s">
        <v>201</v>
      </c>
    </row>
    <row r="60" spans="1:5">
      <c r="A60" s="7" t="s">
        <v>1574</v>
      </c>
    </row>
    <row r="61" spans="1:5">
      <c r="A61" s="3" t="s">
        <v>1581</v>
      </c>
      <c r="E61" s="6" t="n">
        <v>7.5</v>
      </c>
    </row>
    <row r="62" spans="1:5">
      <c r="A62" s="3" t="s">
        <v>1600</v>
      </c>
      <c r="B62" s="6" t="n">
        <v>7.5</v>
      </c>
      <c r="C62" s="5" t="n">
        <v>0</v>
      </c>
      <c r="D62"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9</v>
      </c>
      <c r="C1" s="2" t="s">
        <v>30</v>
      </c>
    </row>
    <row r="2" spans="1:3">
      <c r="A2" s="7" t="s">
        <v>1602</v>
      </c>
    </row>
    <row r="3" spans="1:3">
      <c r="A3" s="3" t="s">
        <v>1603</v>
      </c>
      <c r="C3" s="4" t="n">
        <v>228508</v>
      </c>
    </row>
    <row r="4" spans="1:3">
      <c r="A4" s="3" t="s">
        <v>885</v>
      </c>
      <c r="B4" s="5" t="n">
        <v>0</v>
      </c>
      <c r="C4" s="6" t="n">
        <v>18.4</v>
      </c>
    </row>
    <row r="5" spans="1:3">
      <c r="A5" s="3" t="s">
        <v>26</v>
      </c>
    </row>
    <row r="6" spans="1:3">
      <c r="A6" s="7" t="s">
        <v>1602</v>
      </c>
    </row>
    <row r="7" spans="1:3">
      <c r="A7" s="3" t="s">
        <v>1604</v>
      </c>
      <c r="B7" s="5" t="n">
        <v>0</v>
      </c>
      <c r="C7" s="6" t="n">
        <v>22.9</v>
      </c>
    </row>
    <row r="8" spans="1:3">
      <c r="A8" s="3" t="s">
        <v>1591</v>
      </c>
    </row>
    <row r="9" spans="1:3">
      <c r="A9" s="7" t="s">
        <v>1602</v>
      </c>
    </row>
    <row r="10" spans="1:3">
      <c r="A10" s="3" t="s">
        <v>1592</v>
      </c>
      <c r="B10" s="3" t="s">
        <v>1593</v>
      </c>
      <c r="C10" s="3" t="s">
        <v>1593</v>
      </c>
    </row>
    <row r="11" spans="1:3">
      <c r="A11" s="3" t="s">
        <v>1594</v>
      </c>
      <c r="B11" s="9" t="n">
        <v>102.5</v>
      </c>
      <c r="C11" s="9" t="n">
        <v>102.5</v>
      </c>
    </row>
    <row r="12" spans="1:3">
      <c r="A12" s="3" t="s">
        <v>1603</v>
      </c>
      <c r="C12" s="4" t="n">
        <v>93280</v>
      </c>
    </row>
    <row r="13" spans="1:3">
      <c r="A13" s="3" t="s">
        <v>885</v>
      </c>
      <c r="B13" s="5" t="n">
        <v>0</v>
      </c>
      <c r="C13" s="6" t="n">
        <v>7.4</v>
      </c>
    </row>
    <row r="14" spans="1:3">
      <c r="A14" s="3" t="s">
        <v>1595</v>
      </c>
    </row>
    <row r="15" spans="1:3">
      <c r="A15" s="7" t="s">
        <v>1602</v>
      </c>
    </row>
    <row r="16" spans="1:3">
      <c r="A16" s="3" t="s">
        <v>1592</v>
      </c>
      <c r="B16" s="3" t="s">
        <v>1593</v>
      </c>
      <c r="C16" s="3" t="s">
        <v>1593</v>
      </c>
    </row>
    <row r="17" spans="1:3">
      <c r="A17" s="3" t="s">
        <v>1594</v>
      </c>
      <c r="B17" s="9" t="n">
        <v>102.5</v>
      </c>
      <c r="C17" s="9" t="n">
        <v>102.5</v>
      </c>
    </row>
    <row r="18" spans="1:3">
      <c r="A18" s="3" t="s">
        <v>1603</v>
      </c>
      <c r="C18" s="4" t="n">
        <v>93280</v>
      </c>
    </row>
    <row r="19" spans="1:3">
      <c r="A19" s="3" t="s">
        <v>1604</v>
      </c>
      <c r="B19" s="5" t="n">
        <v>0</v>
      </c>
      <c r="C19" s="6" t="n">
        <v>9.300000000000001</v>
      </c>
    </row>
    <row r="20" spans="1:3">
      <c r="A20" s="3" t="s">
        <v>1596</v>
      </c>
    </row>
    <row r="21" spans="1:3">
      <c r="A21" s="7" t="s">
        <v>1602</v>
      </c>
    </row>
    <row r="22" spans="1:3">
      <c r="A22" s="3" t="s">
        <v>1592</v>
      </c>
      <c r="B22" s="3" t="s">
        <v>1593</v>
      </c>
      <c r="C22" s="3" t="s">
        <v>1593</v>
      </c>
    </row>
    <row r="23" spans="1:3">
      <c r="A23" s="3" t="s">
        <v>1594</v>
      </c>
      <c r="B23" s="5" t="n">
        <v>103</v>
      </c>
      <c r="C23" s="5" t="n">
        <v>103</v>
      </c>
    </row>
    <row r="24" spans="1:3">
      <c r="A24" s="3" t="s">
        <v>1603</v>
      </c>
      <c r="C24" s="4" t="n">
        <v>69398</v>
      </c>
    </row>
    <row r="25" spans="1:3">
      <c r="A25" s="3" t="s">
        <v>885</v>
      </c>
      <c r="B25" s="5" t="n">
        <v>0</v>
      </c>
      <c r="C25" s="6" t="n">
        <v>5.6</v>
      </c>
    </row>
    <row r="26" spans="1:3">
      <c r="A26" s="3" t="s">
        <v>1597</v>
      </c>
    </row>
    <row r="27" spans="1:3">
      <c r="A27" s="7" t="s">
        <v>1602</v>
      </c>
    </row>
    <row r="28" spans="1:3">
      <c r="A28" s="3" t="s">
        <v>1592</v>
      </c>
      <c r="B28" s="3" t="s">
        <v>1593</v>
      </c>
      <c r="C28" s="3" t="s">
        <v>1593</v>
      </c>
    </row>
    <row r="29" spans="1:3">
      <c r="A29" s="3" t="s">
        <v>1594</v>
      </c>
      <c r="B29" s="5" t="n">
        <v>103</v>
      </c>
      <c r="C29" s="5" t="n">
        <v>103</v>
      </c>
    </row>
    <row r="30" spans="1:3">
      <c r="A30" s="3" t="s">
        <v>1603</v>
      </c>
      <c r="C30" s="4" t="n">
        <v>69398</v>
      </c>
    </row>
    <row r="31" spans="1:3">
      <c r="A31" s="3" t="s">
        <v>1604</v>
      </c>
      <c r="B31" s="5" t="n">
        <v>0</v>
      </c>
      <c r="C31" s="5" t="n">
        <v>7</v>
      </c>
    </row>
    <row r="32" spans="1:3">
      <c r="A32" s="3" t="s">
        <v>1598</v>
      </c>
    </row>
    <row r="33" spans="1:3">
      <c r="A33" s="7" t="s">
        <v>1602</v>
      </c>
    </row>
    <row r="34" spans="1:3">
      <c r="A34" s="3" t="s">
        <v>1592</v>
      </c>
      <c r="B34" s="3" t="s">
        <v>685</v>
      </c>
      <c r="C34" s="3" t="s">
        <v>685</v>
      </c>
    </row>
    <row r="35" spans="1:3">
      <c r="A35" s="3" t="s">
        <v>1594</v>
      </c>
      <c r="B35" s="5" t="n">
        <v>101</v>
      </c>
      <c r="C35" s="5" t="n">
        <v>101</v>
      </c>
    </row>
    <row r="36" spans="1:3">
      <c r="A36" s="3" t="s">
        <v>1603</v>
      </c>
      <c r="C36" s="4" t="n">
        <v>65830</v>
      </c>
    </row>
    <row r="37" spans="1:3">
      <c r="A37" s="3" t="s">
        <v>885</v>
      </c>
      <c r="B37" s="5" t="n">
        <v>0</v>
      </c>
      <c r="C37" s="6" t="n">
        <v>5.4</v>
      </c>
    </row>
    <row r="38" spans="1:3">
      <c r="A38" s="3" t="s">
        <v>1599</v>
      </c>
    </row>
    <row r="39" spans="1:3">
      <c r="A39" s="7" t="s">
        <v>1602</v>
      </c>
    </row>
    <row r="40" spans="1:3">
      <c r="A40" s="3" t="s">
        <v>1592</v>
      </c>
      <c r="B40" s="3" t="s">
        <v>685</v>
      </c>
      <c r="C40" s="3" t="s">
        <v>685</v>
      </c>
    </row>
    <row r="41" spans="1:3">
      <c r="A41" s="3" t="s">
        <v>1594</v>
      </c>
      <c r="B41" s="5" t="n">
        <v>101</v>
      </c>
      <c r="C41" s="5" t="n">
        <v>101</v>
      </c>
    </row>
    <row r="42" spans="1:3">
      <c r="A42" s="3" t="s">
        <v>1603</v>
      </c>
      <c r="C42" s="4" t="n">
        <v>65830</v>
      </c>
    </row>
    <row r="43" spans="1:3">
      <c r="A43" s="3" t="s">
        <v>1604</v>
      </c>
      <c r="B43" s="5" t="n">
        <v>0</v>
      </c>
      <c r="C43" s="6" t="n">
        <v>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1"/>
    <col customWidth="1" max="5" min="5" width="55"/>
    <col customWidth="1" max="6" min="6" width="27"/>
    <col customWidth="1" max="7" min="7" width="44"/>
    <col customWidth="1" max="8" min="8" width="65"/>
    <col customWidth="1" max="9" min="9" width="74"/>
    <col customWidth="1" max="10" min="10" width="80"/>
    <col customWidth="1" max="11" min="11" width="70"/>
  </cols>
  <sheetData>
    <row r="1" spans="1:11">
      <c r="A1" s="1" t="s">
        <v>208</v>
      </c>
      <c r="B1" s="2" t="s">
        <v>209</v>
      </c>
      <c r="C1" s="2" t="s">
        <v>210</v>
      </c>
      <c r="D1" s="2" t="s">
        <v>211</v>
      </c>
      <c r="E1" s="2" t="s">
        <v>212</v>
      </c>
      <c r="F1" s="2" t="s">
        <v>213</v>
      </c>
      <c r="G1" s="2" t="s">
        <v>26</v>
      </c>
      <c r="H1" s="2" t="s">
        <v>214</v>
      </c>
      <c r="I1" s="2" t="s">
        <v>215</v>
      </c>
      <c r="J1" s="2" t="s">
        <v>216</v>
      </c>
      <c r="K1" s="2" t="s">
        <v>217</v>
      </c>
    </row>
    <row r="2" spans="1:11">
      <c r="A2" s="3" t="s">
        <v>218</v>
      </c>
      <c r="B2" s="6" t="n">
        <v>239.5</v>
      </c>
      <c r="C2" s="5" t="n">
        <v>0</v>
      </c>
      <c r="D2" s="5" t="n">
        <v>2237</v>
      </c>
      <c r="E2" s="6" t="n">
        <v>24.6</v>
      </c>
      <c r="F2" s="6" t="n">
        <v>-2022.1</v>
      </c>
      <c r="G2" s="5" t="n">
        <v>1204</v>
      </c>
      <c r="H2" s="6" t="n">
        <v>0.4</v>
      </c>
      <c r="I2" s="6" t="n">
        <v>803.5</v>
      </c>
      <c r="J2" s="6" t="n">
        <v>-26.7</v>
      </c>
      <c r="K2" s="6" t="n">
        <v>426.8</v>
      </c>
    </row>
    <row r="3" spans="1:11">
      <c r="A3" s="3" t="s">
        <v>219</v>
      </c>
      <c r="C3" s="4" t="n">
        <v>1</v>
      </c>
      <c r="H3" s="4" t="n">
        <v>41172173</v>
      </c>
    </row>
    <row r="4" spans="1:11">
      <c r="A4" s="3" t="s">
        <v>220</v>
      </c>
      <c r="B4" s="8" t="n">
        <v>-91.7</v>
      </c>
      <c r="E4" s="8" t="n">
        <v>-17.1</v>
      </c>
      <c r="F4" s="8" t="n">
        <v>-74.59999999999999</v>
      </c>
      <c r="G4" s="8" t="n">
        <v>99.40000000000001</v>
      </c>
      <c r="J4" s="8" t="n">
        <v>-15.6</v>
      </c>
      <c r="K4" s="4" t="n">
        <v>115</v>
      </c>
    </row>
    <row r="5" spans="1:11">
      <c r="A5" s="3" t="s">
        <v>221</v>
      </c>
      <c r="G5" s="4" t="n">
        <v>-159</v>
      </c>
      <c r="K5" s="4" t="n">
        <v>-159</v>
      </c>
    </row>
    <row r="6" spans="1:11">
      <c r="A6" s="3" t="s">
        <v>222</v>
      </c>
      <c r="G6" s="8" t="n">
        <v>-0.9</v>
      </c>
      <c r="K6" s="8" t="n">
        <v>-0.9</v>
      </c>
    </row>
    <row r="7" spans="1:11">
      <c r="A7" s="3" t="s">
        <v>45</v>
      </c>
      <c r="B7" s="8" t="n">
        <v>0.4</v>
      </c>
      <c r="D7" s="8" t="n">
        <v>0.4</v>
      </c>
      <c r="F7" s="4" t="n">
        <v>0</v>
      </c>
      <c r="G7" s="8" t="n">
        <v>-0.1</v>
      </c>
      <c r="I7" s="3" t="s">
        <v>135</v>
      </c>
      <c r="K7" s="8" t="n">
        <v>-0.1</v>
      </c>
    </row>
    <row r="8" spans="1:11">
      <c r="A8" s="3" t="s">
        <v>223</v>
      </c>
      <c r="B8" s="8" t="n">
        <v>148.2</v>
      </c>
      <c r="C8" s="5" t="n">
        <v>0</v>
      </c>
      <c r="D8" s="8" t="n">
        <v>2237.4</v>
      </c>
      <c r="E8" s="8" t="n">
        <v>7.5</v>
      </c>
      <c r="F8" s="8" t="n">
        <v>-2096.7</v>
      </c>
      <c r="G8" s="8" t="n">
        <v>1143.4</v>
      </c>
      <c r="H8" s="6" t="n">
        <v>0.4</v>
      </c>
      <c r="I8" s="8" t="n">
        <v>803.5</v>
      </c>
      <c r="J8" s="8" t="n">
        <v>-42.3</v>
      </c>
      <c r="K8" s="8" t="n">
        <v>381.8</v>
      </c>
    </row>
    <row r="9" spans="1:11">
      <c r="A9" s="3" t="s">
        <v>224</v>
      </c>
      <c r="C9" s="4" t="n">
        <v>1</v>
      </c>
      <c r="H9" s="4" t="n">
        <v>41172173</v>
      </c>
    </row>
    <row r="10" spans="1:11">
      <c r="A10" s="3" t="s">
        <v>220</v>
      </c>
      <c r="B10" s="8" t="n">
        <v>-229.1</v>
      </c>
      <c r="E10" s="8" t="n">
        <v>9.9</v>
      </c>
      <c r="F10" s="4" t="n">
        <v>-239</v>
      </c>
      <c r="G10" s="4" t="n">
        <v>120</v>
      </c>
      <c r="J10" s="8" t="n">
        <v>13.6</v>
      </c>
      <c r="K10" s="8" t="n">
        <v>106.4</v>
      </c>
    </row>
    <row r="11" spans="1:11">
      <c r="A11" s="3" t="s">
        <v>221</v>
      </c>
      <c r="G11" s="4" t="n">
        <v>-50</v>
      </c>
      <c r="K11" s="4" t="n">
        <v>-50</v>
      </c>
    </row>
    <row r="12" spans="1:11">
      <c r="A12" s="3" t="s">
        <v>222</v>
      </c>
      <c r="G12" s="8" t="n">
        <v>-0.9</v>
      </c>
      <c r="K12" s="8" t="n">
        <v>-0.9</v>
      </c>
    </row>
    <row r="13" spans="1:11">
      <c r="A13" s="3" t="s">
        <v>45</v>
      </c>
      <c r="B13" s="8" t="n">
        <v>0.3</v>
      </c>
      <c r="D13" s="8" t="n">
        <v>0.3</v>
      </c>
      <c r="F13" s="4" t="n">
        <v>0</v>
      </c>
      <c r="G13" s="8" t="n">
        <v>0.2</v>
      </c>
      <c r="I13" s="8" t="n">
        <v>0.2</v>
      </c>
      <c r="K13" s="3" t="s">
        <v>135</v>
      </c>
    </row>
    <row r="14" spans="1:11">
      <c r="A14" s="3" t="s">
        <v>225</v>
      </c>
      <c r="B14" s="8" t="n">
        <v>-80.59999999999999</v>
      </c>
      <c r="C14" s="5" t="n">
        <v>0</v>
      </c>
      <c r="D14" s="8" t="n">
        <v>2237.7</v>
      </c>
      <c r="E14" s="8" t="n">
        <v>17.4</v>
      </c>
      <c r="F14" s="8" t="n">
        <v>-2335.7</v>
      </c>
      <c r="G14" s="8" t="n">
        <v>1212.7</v>
      </c>
      <c r="H14" s="6" t="n">
        <v>0.4</v>
      </c>
      <c r="I14" s="8" t="n">
        <v>803.7</v>
      </c>
      <c r="J14" s="8" t="n">
        <v>-28.7</v>
      </c>
      <c r="K14" s="8" t="n">
        <v>437.3</v>
      </c>
    </row>
    <row r="15" spans="1:11">
      <c r="A15" s="3" t="s">
        <v>226</v>
      </c>
      <c r="C15" s="4" t="n">
        <v>1</v>
      </c>
      <c r="H15" s="4" t="n">
        <v>41172173</v>
      </c>
    </row>
    <row r="16" spans="1:11">
      <c r="A16" s="3" t="s">
        <v>227</v>
      </c>
      <c r="B16" s="8" t="n">
        <v>5.1</v>
      </c>
    </row>
    <row r="17" spans="1:11">
      <c r="A17" s="3" t="s">
        <v>220</v>
      </c>
      <c r="B17" s="8" t="n">
        <v>-502.3</v>
      </c>
      <c r="E17" s="8" t="n">
        <v>-17.1</v>
      </c>
      <c r="F17" s="8" t="n">
        <v>-485.2</v>
      </c>
      <c r="G17" s="8" t="n">
        <v>-786.5</v>
      </c>
      <c r="J17" s="8" t="n">
        <v>-13.8</v>
      </c>
      <c r="K17" s="8" t="n">
        <v>-772.7</v>
      </c>
    </row>
    <row r="18" spans="1:11">
      <c r="A18" s="3" t="s">
        <v>221</v>
      </c>
      <c r="G18" s="4" t="n">
        <v>-70</v>
      </c>
      <c r="K18" s="4" t="n">
        <v>-70</v>
      </c>
    </row>
    <row r="19" spans="1:11">
      <c r="A19" s="3" t="s">
        <v>222</v>
      </c>
      <c r="G19" s="8" t="n">
        <v>-0.7</v>
      </c>
      <c r="K19" s="8" t="n">
        <v>-0.7</v>
      </c>
    </row>
    <row r="20" spans="1:11">
      <c r="A20" s="3" t="s">
        <v>45</v>
      </c>
      <c r="B20" s="8" t="n">
        <v>-4.7</v>
      </c>
      <c r="D20" s="8" t="n">
        <v>-4.7</v>
      </c>
      <c r="F20" s="4" t="n">
        <v>0</v>
      </c>
      <c r="G20" s="8" t="n">
        <v>6.8</v>
      </c>
      <c r="I20" s="4" t="n">
        <v>7</v>
      </c>
      <c r="K20" s="8" t="n">
        <v>-0.2</v>
      </c>
    </row>
    <row r="21" spans="1:11">
      <c r="A21" s="3" t="s">
        <v>228</v>
      </c>
      <c r="B21" s="6" t="n">
        <v>-587.6</v>
      </c>
      <c r="C21" s="5" t="n">
        <v>0</v>
      </c>
      <c r="D21" s="5" t="n">
        <v>2233</v>
      </c>
      <c r="E21" s="6" t="n">
        <v>0.3</v>
      </c>
      <c r="F21" s="6" t="n">
        <v>-2820.9</v>
      </c>
      <c r="G21" s="6" t="n">
        <v>362.3</v>
      </c>
      <c r="H21" s="6" t="n">
        <v>0.4</v>
      </c>
      <c r="I21" s="6" t="n">
        <v>810.7</v>
      </c>
      <c r="J21" s="6" t="n">
        <v>-42.5</v>
      </c>
      <c r="K21" s="6" t="n">
        <v>-406.3</v>
      </c>
    </row>
    <row r="22" spans="1:11">
      <c r="A22" s="3" t="s">
        <v>229</v>
      </c>
      <c r="C22" s="4" t="n">
        <v>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05</v>
      </c>
      <c r="B1" s="2" t="s">
        <v>1</v>
      </c>
    </row>
    <row r="2" spans="1:3">
      <c r="B2" s="2" t="s">
        <v>602</v>
      </c>
      <c r="C2" s="2" t="s">
        <v>493</v>
      </c>
    </row>
    <row r="3" spans="1:3">
      <c r="A3" s="7" t="s">
        <v>676</v>
      </c>
    </row>
    <row r="4" spans="1:3">
      <c r="A4" s="3" t="s">
        <v>1606</v>
      </c>
      <c r="B4" s="6" t="n">
        <v>2.3</v>
      </c>
      <c r="C4" s="6" t="n">
        <v>0.5</v>
      </c>
    </row>
    <row r="5" spans="1:3">
      <c r="A5" s="3" t="s">
        <v>1607</v>
      </c>
      <c r="B5" s="3" t="s">
        <v>1608</v>
      </c>
    </row>
    <row r="6" spans="1:3">
      <c r="A6" s="3" t="s">
        <v>1609</v>
      </c>
      <c r="B6" s="4" t="n">
        <v>2</v>
      </c>
    </row>
    <row r="7" spans="1:3">
      <c r="A7" s="3" t="s">
        <v>26</v>
      </c>
    </row>
    <row r="8" spans="1:3">
      <c r="A8" s="7" t="s">
        <v>676</v>
      </c>
    </row>
    <row r="9" spans="1:3">
      <c r="A9" s="3" t="s">
        <v>1607</v>
      </c>
      <c r="B9" s="3" t="s">
        <v>1608</v>
      </c>
    </row>
    <row r="10" spans="1:3">
      <c r="A10" s="3" t="s">
        <v>1609</v>
      </c>
      <c r="B10" s="4" t="n">
        <v>2</v>
      </c>
    </row>
    <row r="11" spans="1:3">
      <c r="A11" s="3" t="s">
        <v>1610</v>
      </c>
    </row>
    <row r="12" spans="1:3">
      <c r="A12" s="7" t="s">
        <v>676</v>
      </c>
    </row>
    <row r="13" spans="1:3">
      <c r="A13" s="3" t="s">
        <v>1611</v>
      </c>
      <c r="B13" s="6" t="n">
        <v>16.6</v>
      </c>
    </row>
    <row r="14" spans="1:3">
      <c r="A14" s="3" t="s">
        <v>1612</v>
      </c>
    </row>
    <row r="15" spans="1:3">
      <c r="A15" s="7" t="s">
        <v>676</v>
      </c>
    </row>
    <row r="16" spans="1:3">
      <c r="A16" s="3" t="s">
        <v>1613</v>
      </c>
      <c r="B16" s="3" t="s">
        <v>1614</v>
      </c>
    </row>
    <row r="17" spans="1:3">
      <c r="A17" s="3" t="s">
        <v>1615</v>
      </c>
      <c r="B17" s="6" t="n">
        <v>74.2</v>
      </c>
    </row>
    <row r="18" spans="1:3">
      <c r="A18" s="3" t="s">
        <v>1616</v>
      </c>
      <c r="B18" s="4" t="n">
        <v>2017</v>
      </c>
    </row>
    <row r="19" spans="1:3">
      <c r="A19" s="3" t="s">
        <v>1617</v>
      </c>
      <c r="B19" s="4" t="n">
        <v>2040</v>
      </c>
    </row>
    <row r="20" spans="1:3">
      <c r="A20" s="3" t="s">
        <v>1618</v>
      </c>
    </row>
    <row r="21" spans="1:3">
      <c r="A21" s="7" t="s">
        <v>676</v>
      </c>
    </row>
    <row r="22" spans="1:3">
      <c r="A22" s="3" t="s">
        <v>1619</v>
      </c>
      <c r="B22" s="6" t="n">
        <v>151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620</v>
      </c>
      <c r="B1" s="2" t="s">
        <v>602</v>
      </c>
    </row>
    <row r="2" spans="1:2">
      <c r="A2" s="3" t="s">
        <v>1621</v>
      </c>
    </row>
    <row r="3" spans="1:2">
      <c r="A3" s="7" t="s">
        <v>1622</v>
      </c>
    </row>
    <row r="4" spans="1:2">
      <c r="A4" s="3" t="s">
        <v>1623</v>
      </c>
      <c r="B4" s="6" t="n">
        <v>284.3</v>
      </c>
    </row>
    <row r="5" spans="1:2">
      <c r="A5" s="3" t="s">
        <v>1624</v>
      </c>
      <c r="B5" s="8" t="n">
        <v>230.3</v>
      </c>
    </row>
    <row r="6" spans="1:2">
      <c r="A6" s="3" t="s">
        <v>1625</v>
      </c>
      <c r="B6" s="4" t="n">
        <v>54</v>
      </c>
    </row>
    <row r="7" spans="1:2">
      <c r="A7" s="3" t="s">
        <v>1626</v>
      </c>
      <c r="B7" s="4" t="n">
        <v>0</v>
      </c>
    </row>
    <row r="8" spans="1:2">
      <c r="A8" s="3" t="s">
        <v>1627</v>
      </c>
      <c r="B8" s="4" t="n">
        <v>0</v>
      </c>
    </row>
    <row r="9" spans="1:2">
      <c r="A9" s="3" t="s">
        <v>1628</v>
      </c>
    </row>
    <row r="10" spans="1:2">
      <c r="A10" s="7" t="s">
        <v>1622</v>
      </c>
    </row>
    <row r="11" spans="1:2">
      <c r="A11" s="3" t="s">
        <v>1623</v>
      </c>
      <c r="B11" s="8" t="n">
        <v>284.3</v>
      </c>
    </row>
    <row r="12" spans="1:2">
      <c r="A12" s="3" t="s">
        <v>1624</v>
      </c>
      <c r="B12" s="8" t="n">
        <v>230.3</v>
      </c>
    </row>
    <row r="13" spans="1:2">
      <c r="A13" s="3" t="s">
        <v>1625</v>
      </c>
      <c r="B13" s="4" t="n">
        <v>54</v>
      </c>
    </row>
    <row r="14" spans="1:2">
      <c r="A14" s="3" t="s">
        <v>1626</v>
      </c>
      <c r="B14" s="4" t="n">
        <v>0</v>
      </c>
    </row>
    <row r="15" spans="1:2">
      <c r="A15" s="3" t="s">
        <v>1627</v>
      </c>
      <c r="B15" s="4" t="n">
        <v>0</v>
      </c>
    </row>
    <row r="16" spans="1:2">
      <c r="A16" s="3" t="s">
        <v>1629</v>
      </c>
    </row>
    <row r="17" spans="1:2">
      <c r="A17" s="7" t="s">
        <v>1622</v>
      </c>
    </row>
    <row r="18" spans="1:2">
      <c r="A18" s="3" t="s">
        <v>1630</v>
      </c>
      <c r="B18" s="8" t="n">
        <v>109.8</v>
      </c>
    </row>
    <row r="19" spans="1:2">
      <c r="A19" s="3" t="s">
        <v>1631</v>
      </c>
      <c r="B19" s="8" t="n">
        <v>43.1</v>
      </c>
    </row>
    <row r="20" spans="1:2">
      <c r="A20" s="3" t="s">
        <v>1632</v>
      </c>
      <c r="B20" s="8" t="n">
        <v>33.6</v>
      </c>
    </row>
    <row r="21" spans="1:2">
      <c r="A21" s="3" t="s">
        <v>1633</v>
      </c>
      <c r="B21" s="8" t="n">
        <v>33.1</v>
      </c>
    </row>
    <row r="22" spans="1:2">
      <c r="A22" s="3" t="s">
        <v>1634</v>
      </c>
      <c r="B22" s="4" t="n">
        <v>0</v>
      </c>
    </row>
    <row r="23" spans="1:2">
      <c r="A23" s="3" t="s">
        <v>1635</v>
      </c>
    </row>
    <row r="24" spans="1:2">
      <c r="A24" s="7" t="s">
        <v>1622</v>
      </c>
    </row>
    <row r="25" spans="1:2">
      <c r="A25" s="3" t="s">
        <v>1630</v>
      </c>
      <c r="B25" s="8" t="n">
        <v>109.8</v>
      </c>
    </row>
    <row r="26" spans="1:2">
      <c r="A26" s="3" t="s">
        <v>1631</v>
      </c>
      <c r="B26" s="8" t="n">
        <v>43.1</v>
      </c>
    </row>
    <row r="27" spans="1:2">
      <c r="A27" s="3" t="s">
        <v>1632</v>
      </c>
      <c r="B27" s="8" t="n">
        <v>33.6</v>
      </c>
    </row>
    <row r="28" spans="1:2">
      <c r="A28" s="3" t="s">
        <v>1633</v>
      </c>
      <c r="B28" s="8" t="n">
        <v>33.1</v>
      </c>
    </row>
    <row r="29" spans="1:2">
      <c r="A29" s="3" t="s">
        <v>1634</v>
      </c>
      <c r="B29"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6</v>
      </c>
      <c r="B1" s="2" t="s">
        <v>1</v>
      </c>
    </row>
    <row r="2" spans="1:5">
      <c r="B2" s="2" t="s">
        <v>29</v>
      </c>
      <c r="C2" s="2" t="s">
        <v>30</v>
      </c>
      <c r="D2" s="2" t="s">
        <v>31</v>
      </c>
      <c r="E2" s="2" t="s">
        <v>1637</v>
      </c>
    </row>
    <row r="3" spans="1:5">
      <c r="A3" s="7" t="s">
        <v>1638</v>
      </c>
    </row>
    <row r="4" spans="1:5">
      <c r="A4" s="3" t="s">
        <v>1639</v>
      </c>
      <c r="B4" s="6" t="n">
        <v>0.5</v>
      </c>
      <c r="C4" s="6" t="n">
        <v>0.5</v>
      </c>
      <c r="D4" s="5" t="n">
        <v>0</v>
      </c>
    </row>
    <row r="5" spans="1:5">
      <c r="A5" s="3" t="s">
        <v>1640</v>
      </c>
      <c r="B5" s="8" t="n">
        <v>4.6</v>
      </c>
      <c r="C5" s="8" t="n">
        <v>6.2</v>
      </c>
      <c r="D5" s="8" t="n">
        <v>2.4</v>
      </c>
    </row>
    <row r="6" spans="1:5">
      <c r="A6" s="3" t="s">
        <v>1641</v>
      </c>
      <c r="B6" s="8" t="n">
        <v>42.8</v>
      </c>
      <c r="C6" s="4" t="n">
        <v>36</v>
      </c>
      <c r="D6" s="8" t="n">
        <v>35.8</v>
      </c>
    </row>
    <row r="7" spans="1:5">
      <c r="A7" s="3" t="s">
        <v>1642</v>
      </c>
      <c r="B7" s="4" t="n">
        <v>-2</v>
      </c>
      <c r="C7" s="8" t="n">
        <v>-0.5</v>
      </c>
    </row>
    <row r="8" spans="1:5">
      <c r="A8" s="3" t="s">
        <v>1643</v>
      </c>
      <c r="B8" s="4" t="n">
        <v>5</v>
      </c>
      <c r="C8" s="4" t="n">
        <v>35</v>
      </c>
    </row>
    <row r="9" spans="1:5">
      <c r="A9" s="3" t="s">
        <v>505</v>
      </c>
      <c r="B9" s="8" t="n">
        <v>0.3</v>
      </c>
      <c r="C9" s="8" t="n">
        <v>0.3</v>
      </c>
    </row>
    <row r="10" spans="1:5">
      <c r="A10" s="3" t="s">
        <v>1644</v>
      </c>
      <c r="B10" s="8" t="n">
        <v>-2.5</v>
      </c>
      <c r="C10" s="8" t="n">
        <v>-0.1</v>
      </c>
    </row>
    <row r="11" spans="1:5">
      <c r="A11" s="3" t="s">
        <v>26</v>
      </c>
    </row>
    <row r="12" spans="1:5">
      <c r="A12" s="7" t="s">
        <v>1638</v>
      </c>
    </row>
    <row r="13" spans="1:5">
      <c r="A13" s="3" t="s">
        <v>1639</v>
      </c>
      <c r="B13" s="8" t="n">
        <v>0.5</v>
      </c>
      <c r="C13" s="8" t="n">
        <v>0.5</v>
      </c>
      <c r="D13" s="4" t="n">
        <v>0</v>
      </c>
    </row>
    <row r="14" spans="1:5">
      <c r="A14" s="3" t="s">
        <v>1640</v>
      </c>
      <c r="B14" s="8" t="n">
        <v>4.5</v>
      </c>
      <c r="C14" s="8" t="n">
        <v>6.1</v>
      </c>
      <c r="D14" s="8" t="n">
        <v>2.3</v>
      </c>
    </row>
    <row r="15" spans="1:5">
      <c r="A15" s="3" t="s">
        <v>1641</v>
      </c>
      <c r="B15" s="8" t="n">
        <v>38.7</v>
      </c>
      <c r="C15" s="8" t="n">
        <v>30.9</v>
      </c>
      <c r="D15" s="8" t="n">
        <v>30.5</v>
      </c>
    </row>
    <row r="16" spans="1:5">
      <c r="A16" s="3" t="s">
        <v>1642</v>
      </c>
      <c r="B16" s="4" t="n">
        <v>-2</v>
      </c>
      <c r="C16" s="8" t="n">
        <v>-0.5</v>
      </c>
    </row>
    <row r="17" spans="1:5">
      <c r="A17" s="3" t="s">
        <v>1645</v>
      </c>
      <c r="B17" s="8" t="n">
        <v>-3.4</v>
      </c>
      <c r="C17" s="8" t="n">
        <v>-3.2</v>
      </c>
      <c r="D17" s="8" t="n">
        <v>-2.9</v>
      </c>
    </row>
    <row r="18" spans="1:5">
      <c r="A18" s="3" t="s">
        <v>1646</v>
      </c>
      <c r="B18" s="4" t="n">
        <v>0</v>
      </c>
      <c r="C18" s="8" t="n">
        <v>2.4</v>
      </c>
      <c r="D18" s="8" t="n">
        <v>2.2</v>
      </c>
    </row>
    <row r="19" spans="1:5">
      <c r="A19" s="3" t="s">
        <v>1644</v>
      </c>
      <c r="B19" s="8" t="n">
        <v>2.5</v>
      </c>
      <c r="C19" s="8" t="n">
        <v>-0.1</v>
      </c>
    </row>
    <row r="20" spans="1:5">
      <c r="A20" s="3" t="s">
        <v>519</v>
      </c>
    </row>
    <row r="21" spans="1:5">
      <c r="A21" s="7" t="s">
        <v>1638</v>
      </c>
    </row>
    <row r="22" spans="1:5">
      <c r="A22" s="3" t="s">
        <v>520</v>
      </c>
      <c r="B22" s="8" t="n">
        <v>15.6</v>
      </c>
      <c r="C22" s="8" t="n">
        <v>15.6</v>
      </c>
    </row>
    <row r="23" spans="1:5">
      <c r="A23" s="3" t="s">
        <v>1647</v>
      </c>
    </row>
    <row r="24" spans="1:5">
      <c r="A24" s="7" t="s">
        <v>1638</v>
      </c>
    </row>
    <row r="25" spans="1:5">
      <c r="A25" s="3" t="s">
        <v>1648</v>
      </c>
      <c r="B25" s="8" t="n">
        <v>97.2</v>
      </c>
      <c r="C25" s="8" t="n">
        <v>50.5</v>
      </c>
    </row>
    <row r="26" spans="1:5">
      <c r="A26" s="3" t="s">
        <v>1649</v>
      </c>
    </row>
    <row r="27" spans="1:5">
      <c r="A27" s="7" t="s">
        <v>1638</v>
      </c>
    </row>
    <row r="28" spans="1:5">
      <c r="A28" s="3" t="s">
        <v>1648</v>
      </c>
      <c r="B28" s="8" t="n">
        <v>9.5</v>
      </c>
      <c r="C28" s="8" t="n">
        <v>1.5</v>
      </c>
    </row>
    <row r="29" spans="1:5">
      <c r="A29" s="3" t="s">
        <v>1650</v>
      </c>
    </row>
    <row r="30" spans="1:5">
      <c r="A30" s="7" t="s">
        <v>1638</v>
      </c>
    </row>
    <row r="31" spans="1:5">
      <c r="A31" s="3" t="s">
        <v>1640</v>
      </c>
      <c r="B31" s="4" t="n">
        <v>0</v>
      </c>
      <c r="C31" s="8" t="n">
        <v>303.3</v>
      </c>
      <c r="D31" s="8" t="n">
        <v>487.1</v>
      </c>
    </row>
    <row r="32" spans="1:5">
      <c r="A32" s="3" t="s">
        <v>201</v>
      </c>
    </row>
    <row r="33" spans="1:5">
      <c r="A33" s="7" t="s">
        <v>1638</v>
      </c>
    </row>
    <row r="34" spans="1:5">
      <c r="A34" s="3" t="s">
        <v>1642</v>
      </c>
      <c r="E34" s="6" t="n">
        <v>-7.5</v>
      </c>
    </row>
    <row r="35" spans="1:5">
      <c r="A35" s="3" t="s">
        <v>1651</v>
      </c>
    </row>
    <row r="36" spans="1:5">
      <c r="A36" s="7" t="s">
        <v>1638</v>
      </c>
    </row>
    <row r="37" spans="1:5">
      <c r="A37" s="3" t="s">
        <v>1652</v>
      </c>
      <c r="B37" s="8" t="n">
        <v>9.6</v>
      </c>
      <c r="C37" s="8" t="n">
        <v>15.5</v>
      </c>
      <c r="D37" s="8" t="n">
        <v>17.8</v>
      </c>
    </row>
    <row r="38" spans="1:5">
      <c r="A38" s="3" t="s">
        <v>1653</v>
      </c>
    </row>
    <row r="39" spans="1:5">
      <c r="A39" s="7" t="s">
        <v>1638</v>
      </c>
    </row>
    <row r="40" spans="1:5">
      <c r="A40" s="3" t="s">
        <v>1652</v>
      </c>
      <c r="B40" s="6" t="n">
        <v>9.4</v>
      </c>
      <c r="C40" s="6" t="n">
        <v>14.8</v>
      </c>
      <c r="D40" s="6" t="n">
        <v>1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654</v>
      </c>
      <c r="B1" s="2" t="s">
        <v>1</v>
      </c>
    </row>
    <row r="2" spans="1:4">
      <c r="B2" s="2" t="s">
        <v>1655</v>
      </c>
      <c r="C2" s="2" t="s">
        <v>493</v>
      </c>
      <c r="D2" s="2" t="s">
        <v>205</v>
      </c>
    </row>
    <row r="3" spans="1:4">
      <c r="A3" s="7" t="s">
        <v>279</v>
      </c>
    </row>
    <row r="4" spans="1:4">
      <c r="A4" s="3" t="s">
        <v>497</v>
      </c>
      <c r="B4" s="4" t="n">
        <v>6000</v>
      </c>
    </row>
    <row r="5" spans="1:4">
      <c r="A5" s="3" t="s">
        <v>26</v>
      </c>
    </row>
    <row r="6" spans="1:4">
      <c r="A6" s="7" t="s">
        <v>279</v>
      </c>
    </row>
    <row r="7" spans="1:4">
      <c r="A7" s="3" t="s">
        <v>1656</v>
      </c>
      <c r="B7" s="4" t="n">
        <v>2</v>
      </c>
    </row>
    <row r="8" spans="1:4">
      <c r="A8" s="3" t="s">
        <v>515</v>
      </c>
      <c r="B8" s="4" t="n">
        <v>519000</v>
      </c>
    </row>
    <row r="9" spans="1:4">
      <c r="A9" s="3" t="s">
        <v>497</v>
      </c>
      <c r="B9" s="4" t="n">
        <v>6000</v>
      </c>
    </row>
    <row r="10" spans="1:4">
      <c r="A10" s="3" t="s">
        <v>1657</v>
      </c>
    </row>
    <row r="11" spans="1:4">
      <c r="A11" s="7" t="s">
        <v>279</v>
      </c>
    </row>
    <row r="12" spans="1:4">
      <c r="A12" s="3" t="s">
        <v>1658</v>
      </c>
      <c r="C12" s="6" t="n">
        <v>19.7</v>
      </c>
      <c r="D12" s="6" t="n">
        <v>32.5</v>
      </c>
    </row>
    <row r="13" spans="1:4">
      <c r="A13" s="3" t="s">
        <v>1659</v>
      </c>
    </row>
    <row r="14" spans="1:4">
      <c r="A14" s="7" t="s">
        <v>279</v>
      </c>
    </row>
    <row r="15" spans="1:4">
      <c r="A15" s="3" t="s">
        <v>1658</v>
      </c>
      <c r="C15" s="6" t="n">
        <v>19.7</v>
      </c>
      <c r="D15" s="6" t="n">
        <v>3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60</v>
      </c>
      <c r="B1" s="2" t="s">
        <v>708</v>
      </c>
      <c r="C1" s="2" t="s">
        <v>1</v>
      </c>
    </row>
    <row r="2" spans="1:5">
      <c r="B2" s="2" t="s">
        <v>29</v>
      </c>
      <c r="C2" s="2" t="s">
        <v>29</v>
      </c>
      <c r="D2" s="2" t="s">
        <v>30</v>
      </c>
      <c r="E2" s="2" t="s">
        <v>31</v>
      </c>
    </row>
    <row r="3" spans="1:5">
      <c r="A3" s="7" t="s">
        <v>279</v>
      </c>
    </row>
    <row r="4" spans="1:5">
      <c r="A4" s="3" t="s">
        <v>1661</v>
      </c>
      <c r="C4" s="6" t="n">
        <v>1427.3</v>
      </c>
      <c r="D4" s="6" t="n">
        <v>1612.8</v>
      </c>
      <c r="E4" s="6" t="n">
        <v>1716.5</v>
      </c>
    </row>
    <row r="5" spans="1:5">
      <c r="A5" s="3" t="s">
        <v>1662</v>
      </c>
      <c r="C5" s="4" t="n">
        <v>0</v>
      </c>
      <c r="D5" s="4" t="n">
        <v>0</v>
      </c>
      <c r="E5" s="4" t="n">
        <v>0</v>
      </c>
    </row>
    <row r="6" spans="1:5">
      <c r="A6" s="3" t="s">
        <v>1663</v>
      </c>
      <c r="C6" s="8" t="n">
        <v>1427.3</v>
      </c>
      <c r="D6" s="8" t="n">
        <v>1612.8</v>
      </c>
      <c r="E6" s="8" t="n">
        <v>1716.5</v>
      </c>
    </row>
    <row r="7" spans="1:5">
      <c r="A7" s="3" t="s">
        <v>1664</v>
      </c>
      <c r="C7" s="8" t="n">
        <v>268.8</v>
      </c>
      <c r="D7" s="8" t="n">
        <v>259.8</v>
      </c>
      <c r="E7" s="8" t="n">
        <v>304.5</v>
      </c>
    </row>
    <row r="8" spans="1:5">
      <c r="A8" s="3" t="s">
        <v>155</v>
      </c>
      <c r="C8" s="4" t="n">
        <v>0</v>
      </c>
      <c r="D8" s="4" t="n">
        <v>0</v>
      </c>
      <c r="E8" s="8" t="n">
        <v>1.2</v>
      </c>
    </row>
    <row r="9" spans="1:5">
      <c r="A9" s="3" t="s">
        <v>40</v>
      </c>
      <c r="C9" s="8" t="n">
        <v>132.3</v>
      </c>
      <c r="D9" s="8" t="n">
        <v>134.6</v>
      </c>
      <c r="E9" s="8" t="n">
        <v>135.6</v>
      </c>
    </row>
    <row r="10" spans="1:5">
      <c r="A10" s="3" t="s">
        <v>42</v>
      </c>
      <c r="C10" s="4" t="n">
        <v>0</v>
      </c>
      <c r="D10" s="4" t="n">
        <v>317</v>
      </c>
      <c r="E10" s="4" t="n">
        <v>0</v>
      </c>
    </row>
    <row r="11" spans="1:5">
      <c r="A11" s="3" t="s">
        <v>50</v>
      </c>
      <c r="C11" s="8" t="n">
        <v>106.1</v>
      </c>
      <c r="D11" s="8" t="n">
        <v>118.3</v>
      </c>
      <c r="E11" s="8" t="n">
        <v>126.6</v>
      </c>
    </row>
    <row r="12" spans="1:5">
      <c r="A12" s="3" t="s">
        <v>1665</v>
      </c>
      <c r="C12" s="8" t="n">
        <v>-793.3</v>
      </c>
      <c r="D12" s="8" t="n">
        <v>-231.4</v>
      </c>
      <c r="E12" s="8" t="n">
        <v>72.59999999999999</v>
      </c>
    </row>
    <row r="13" spans="1:5">
      <c r="A13" s="3" t="s">
        <v>1666</v>
      </c>
      <c r="C13" s="8" t="n">
        <v>-514.5</v>
      </c>
      <c r="D13" s="8" t="n">
        <v>-251.4</v>
      </c>
      <c r="E13" s="8" t="n">
        <v>57.2</v>
      </c>
    </row>
    <row r="14" spans="1:5">
      <c r="A14" s="3" t="s">
        <v>1667</v>
      </c>
      <c r="C14" s="8" t="n">
        <v>29.3</v>
      </c>
      <c r="D14" s="8" t="n">
        <v>12.4</v>
      </c>
      <c r="E14" s="8" t="n">
        <v>-131.8</v>
      </c>
    </row>
    <row r="15" spans="1:5">
      <c r="A15" s="3" t="s">
        <v>153</v>
      </c>
      <c r="C15" s="8" t="n">
        <v>-485.2</v>
      </c>
      <c r="D15" s="4" t="n">
        <v>-239</v>
      </c>
      <c r="E15" s="8" t="n">
        <v>-74.59999999999999</v>
      </c>
    </row>
    <row r="16" spans="1:5">
      <c r="A16" s="3" t="s">
        <v>1668</v>
      </c>
      <c r="C16" s="8" t="n">
        <v>148.5</v>
      </c>
      <c r="D16" s="8" t="n">
        <v>137.2</v>
      </c>
      <c r="E16" s="8" t="n">
        <v>118.1</v>
      </c>
    </row>
    <row r="17" spans="1:5">
      <c r="A17" s="3" t="s">
        <v>1669</v>
      </c>
      <c r="B17" s="6" t="n">
        <v>2419.2</v>
      </c>
      <c r="C17" s="8" t="n">
        <v>2419.2</v>
      </c>
      <c r="D17" s="8" t="n">
        <v>3324.7</v>
      </c>
      <c r="E17" s="8" t="n">
        <v>3559.1</v>
      </c>
    </row>
    <row r="18" spans="1:5">
      <c r="A18" s="3" t="s">
        <v>43</v>
      </c>
      <c r="B18" s="8" t="n">
        <v>623.5</v>
      </c>
      <c r="C18" s="4" t="n">
        <v>859</v>
      </c>
      <c r="D18" s="4" t="n">
        <v>0</v>
      </c>
      <c r="E18" s="8" t="n">
        <v>11.5</v>
      </c>
    </row>
    <row r="19" spans="1:5">
      <c r="A19" s="3" t="s">
        <v>1670</v>
      </c>
    </row>
    <row r="20" spans="1:5">
      <c r="A20" s="7" t="s">
        <v>279</v>
      </c>
    </row>
    <row r="21" spans="1:5">
      <c r="A21" s="3" t="s">
        <v>1671</v>
      </c>
      <c r="D21" s="8" t="n">
        <v>19.7</v>
      </c>
      <c r="E21" s="8" t="n">
        <v>32.5</v>
      </c>
    </row>
    <row r="22" spans="1:5">
      <c r="A22" s="3" t="s">
        <v>1661</v>
      </c>
      <c r="C22" s="8" t="n">
        <v>806.7</v>
      </c>
      <c r="D22" s="8" t="n">
        <v>855.5</v>
      </c>
      <c r="E22" s="8" t="n">
        <v>1020.1</v>
      </c>
    </row>
    <row r="23" spans="1:5">
      <c r="A23" s="3" t="s">
        <v>1662</v>
      </c>
      <c r="C23" s="8" t="n">
        <v>1.3</v>
      </c>
      <c r="D23" s="8" t="n">
        <v>1.5</v>
      </c>
      <c r="E23" s="8" t="n">
        <v>1.7</v>
      </c>
    </row>
    <row r="24" spans="1:5">
      <c r="A24" s="3" t="s">
        <v>1663</v>
      </c>
      <c r="C24" s="4" t="n">
        <v>808</v>
      </c>
      <c r="D24" s="4" t="n">
        <v>857</v>
      </c>
      <c r="E24" s="8" t="n">
        <v>1021.8</v>
      </c>
    </row>
    <row r="25" spans="1:5">
      <c r="A25" s="3" t="s">
        <v>40</v>
      </c>
      <c r="C25" s="4" t="n">
        <v>71</v>
      </c>
      <c r="D25" s="8" t="n">
        <v>71.5</v>
      </c>
      <c r="E25" s="8" t="n">
        <v>75.5</v>
      </c>
    </row>
    <row r="26" spans="1:5">
      <c r="A26" s="3" t="s">
        <v>42</v>
      </c>
      <c r="D26" s="4" t="n">
        <v>0</v>
      </c>
    </row>
    <row r="27" spans="1:5">
      <c r="A27" s="3" t="s">
        <v>50</v>
      </c>
      <c r="C27" s="8" t="n">
        <v>24.7</v>
      </c>
      <c r="D27" s="8" t="n">
        <v>28.9</v>
      </c>
      <c r="E27" s="8" t="n">
        <v>29.8</v>
      </c>
    </row>
    <row r="28" spans="1:5">
      <c r="A28" s="3" t="s">
        <v>1665</v>
      </c>
      <c r="C28" s="4" t="n">
        <v>143</v>
      </c>
      <c r="D28" s="8" t="n">
        <v>188.1</v>
      </c>
      <c r="E28" s="8" t="n">
        <v>241.7</v>
      </c>
    </row>
    <row r="29" spans="1:5">
      <c r="A29" s="3" t="s">
        <v>1668</v>
      </c>
      <c r="C29" s="8" t="n">
        <v>83.40000000000001</v>
      </c>
      <c r="D29" s="8" t="n">
        <v>98.3</v>
      </c>
      <c r="E29" s="8" t="n">
        <v>100.4</v>
      </c>
    </row>
    <row r="30" spans="1:5">
      <c r="A30" s="3" t="s">
        <v>1669</v>
      </c>
      <c r="B30" s="8" t="n">
        <v>1710.5</v>
      </c>
      <c r="C30" s="8" t="n">
        <v>1710.5</v>
      </c>
      <c r="D30" s="8" t="n">
        <v>1688.8</v>
      </c>
      <c r="E30" s="8" t="n">
        <v>1686.1</v>
      </c>
    </row>
    <row r="31" spans="1:5">
      <c r="A31" s="3" t="s">
        <v>43</v>
      </c>
      <c r="C31" s="4" t="n">
        <v>0</v>
      </c>
      <c r="E31" s="4" t="n">
        <v>0</v>
      </c>
    </row>
    <row r="32" spans="1:5">
      <c r="A32" s="3" t="s">
        <v>1672</v>
      </c>
    </row>
    <row r="33" spans="1:5">
      <c r="A33" s="7" t="s">
        <v>279</v>
      </c>
    </row>
    <row r="34" spans="1:5">
      <c r="A34" s="3" t="s">
        <v>1661</v>
      </c>
      <c r="C34" s="8" t="n">
        <v>611.5</v>
      </c>
      <c r="D34" s="8" t="n">
        <v>770.3</v>
      </c>
      <c r="E34" s="8" t="n">
        <v>721.8</v>
      </c>
    </row>
    <row r="35" spans="1:5">
      <c r="A35" s="3" t="s">
        <v>1662</v>
      </c>
      <c r="C35" s="4" t="n">
        <v>0</v>
      </c>
      <c r="D35" s="8" t="n">
        <v>186.6</v>
      </c>
      <c r="E35" s="8" t="n">
        <v>72.8</v>
      </c>
    </row>
    <row r="36" spans="1:5">
      <c r="A36" s="3" t="s">
        <v>1663</v>
      </c>
      <c r="C36" s="8" t="n">
        <v>611.5</v>
      </c>
      <c r="D36" s="8" t="n">
        <v>956.9</v>
      </c>
      <c r="E36" s="8" t="n">
        <v>794.6</v>
      </c>
    </row>
    <row r="37" spans="1:5">
      <c r="A37" s="3" t="s">
        <v>40</v>
      </c>
      <c r="C37" s="8" t="n">
        <v>55.4</v>
      </c>
      <c r="D37" s="8" t="n">
        <v>72.59999999999999</v>
      </c>
      <c r="E37" s="8" t="n">
        <v>75.3</v>
      </c>
    </row>
    <row r="38" spans="1:5">
      <c r="A38" s="3" t="s">
        <v>42</v>
      </c>
      <c r="D38" s="4" t="n">
        <v>0</v>
      </c>
    </row>
    <row r="39" spans="1:5">
      <c r="A39" s="3" t="s">
        <v>50</v>
      </c>
      <c r="C39" s="8" t="n">
        <v>0.4</v>
      </c>
      <c r="D39" s="8" t="n">
        <v>2.9</v>
      </c>
      <c r="E39" s="4" t="n">
        <v>5</v>
      </c>
    </row>
    <row r="40" spans="1:5">
      <c r="A40" s="3" t="s">
        <v>1665</v>
      </c>
      <c r="C40" s="8" t="n">
        <v>-1353.9</v>
      </c>
      <c r="D40" s="8" t="n">
        <v>-28.7</v>
      </c>
      <c r="E40" s="4" t="n">
        <v>-78</v>
      </c>
    </row>
    <row r="41" spans="1:5">
      <c r="A41" s="3" t="s">
        <v>1668</v>
      </c>
      <c r="C41" s="8" t="n">
        <v>64.2</v>
      </c>
      <c r="D41" s="8" t="n">
        <v>35.2</v>
      </c>
      <c r="E41" s="8" t="n">
        <v>14.5</v>
      </c>
    </row>
    <row r="42" spans="1:5">
      <c r="A42" s="3" t="s">
        <v>1669</v>
      </c>
      <c r="B42" s="8" t="n">
        <v>472.3</v>
      </c>
      <c r="C42" s="8" t="n">
        <v>472.3</v>
      </c>
      <c r="D42" s="4" t="n">
        <v>1805</v>
      </c>
      <c r="E42" s="8" t="n">
        <v>1771.4</v>
      </c>
    </row>
    <row r="43" spans="1:5">
      <c r="A43" s="3" t="s">
        <v>43</v>
      </c>
      <c r="C43" s="8" t="n">
        <v>1353.5</v>
      </c>
      <c r="E43" s="4" t="n">
        <v>0</v>
      </c>
    </row>
    <row r="44" spans="1:5">
      <c r="A44" s="3" t="s">
        <v>1673</v>
      </c>
    </row>
    <row r="45" spans="1:5">
      <c r="A45" s="7" t="s">
        <v>279</v>
      </c>
    </row>
    <row r="46" spans="1:5">
      <c r="A46" s="3" t="s">
        <v>1661</v>
      </c>
      <c r="C46" s="8" t="n">
        <v>9.1</v>
      </c>
      <c r="D46" s="8" t="n">
        <v>6.7</v>
      </c>
      <c r="E46" s="8" t="n">
        <v>7.1</v>
      </c>
    </row>
    <row r="47" spans="1:5">
      <c r="A47" s="3" t="s">
        <v>1662</v>
      </c>
      <c r="C47" s="8" t="n">
        <v>5.7</v>
      </c>
      <c r="D47" s="8" t="n">
        <v>4.2</v>
      </c>
      <c r="E47" s="8" t="n">
        <v>3.8</v>
      </c>
    </row>
    <row r="48" spans="1:5">
      <c r="A48" s="3" t="s">
        <v>1663</v>
      </c>
      <c r="C48" s="8" t="n">
        <v>14.8</v>
      </c>
      <c r="D48" s="8" t="n">
        <v>10.9</v>
      </c>
      <c r="E48" s="8" t="n">
        <v>10.9</v>
      </c>
    </row>
    <row r="49" spans="1:5">
      <c r="A49" s="3" t="s">
        <v>40</v>
      </c>
      <c r="C49" s="8" t="n">
        <v>5.9</v>
      </c>
      <c r="D49" s="8" t="n">
        <v>-9.5</v>
      </c>
      <c r="E49" s="8" t="n">
        <v>-15.2</v>
      </c>
    </row>
    <row r="50" spans="1:5">
      <c r="A50" s="3" t="s">
        <v>42</v>
      </c>
      <c r="D50" s="4" t="n">
        <v>317</v>
      </c>
    </row>
    <row r="51" spans="1:5">
      <c r="A51" s="3" t="s">
        <v>50</v>
      </c>
      <c r="C51" s="8" t="n">
        <v>81.3</v>
      </c>
      <c r="D51" s="8" t="n">
        <v>86.8</v>
      </c>
      <c r="E51" s="8" t="n">
        <v>92.5</v>
      </c>
    </row>
    <row r="52" spans="1:5">
      <c r="A52" s="3" t="s">
        <v>1665</v>
      </c>
      <c r="C52" s="8" t="n">
        <v>417.6</v>
      </c>
      <c r="D52" s="8" t="n">
        <v>-390.8</v>
      </c>
      <c r="E52" s="8" t="n">
        <v>-91.09999999999999</v>
      </c>
    </row>
    <row r="53" spans="1:5">
      <c r="A53" s="3" t="s">
        <v>1668</v>
      </c>
      <c r="C53" s="8" t="n">
        <v>0.9</v>
      </c>
      <c r="D53" s="8" t="n">
        <v>3.7</v>
      </c>
      <c r="E53" s="8" t="n">
        <v>3.2</v>
      </c>
    </row>
    <row r="54" spans="1:5">
      <c r="A54" s="3" t="s">
        <v>1669</v>
      </c>
      <c r="B54" s="8" t="n">
        <v>673.6</v>
      </c>
      <c r="C54" s="8" t="n">
        <v>673.6</v>
      </c>
      <c r="D54" s="8" t="n">
        <v>1170.3</v>
      </c>
      <c r="E54" s="8" t="n">
        <v>1397.5</v>
      </c>
    </row>
    <row r="55" spans="1:5">
      <c r="A55" s="3" t="s">
        <v>43</v>
      </c>
      <c r="C55" s="8" t="n">
        <v>-494.5</v>
      </c>
      <c r="E55" s="8" t="n">
        <v>11.5</v>
      </c>
    </row>
    <row r="56" spans="1:5">
      <c r="A56" s="3" t="s">
        <v>1674</v>
      </c>
    </row>
    <row r="57" spans="1:5">
      <c r="A57" s="7" t="s">
        <v>279</v>
      </c>
    </row>
    <row r="58" spans="1:5">
      <c r="A58" s="3" t="s">
        <v>1661</v>
      </c>
      <c r="C58" s="4" t="n">
        <v>0</v>
      </c>
      <c r="D58" s="8" t="n">
        <v>-19.7</v>
      </c>
      <c r="E58" s="8" t="n">
        <v>-32.5</v>
      </c>
    </row>
    <row r="59" spans="1:5">
      <c r="A59" s="3" t="s">
        <v>1662</v>
      </c>
      <c r="C59" s="4" t="n">
        <v>-7</v>
      </c>
      <c r="D59" s="8" t="n">
        <v>-192.3</v>
      </c>
      <c r="E59" s="8" t="n">
        <v>-78.3</v>
      </c>
    </row>
    <row r="60" spans="1:5">
      <c r="A60" s="3" t="s">
        <v>1663</v>
      </c>
      <c r="C60" s="4" t="n">
        <v>-7</v>
      </c>
      <c r="D60" s="4" t="n">
        <v>-212</v>
      </c>
      <c r="E60" s="8" t="n">
        <v>-110.8</v>
      </c>
    </row>
    <row r="61" spans="1:5">
      <c r="A61" s="3" t="s">
        <v>40</v>
      </c>
      <c r="C61" s="4" t="n">
        <v>0</v>
      </c>
      <c r="D61" s="4" t="n">
        <v>0</v>
      </c>
      <c r="E61" s="4" t="n">
        <v>0</v>
      </c>
    </row>
    <row r="62" spans="1:5">
      <c r="A62" s="3" t="s">
        <v>42</v>
      </c>
      <c r="D62" s="4" t="n">
        <v>0</v>
      </c>
    </row>
    <row r="63" spans="1:5">
      <c r="A63" s="3" t="s">
        <v>50</v>
      </c>
      <c r="C63" s="8" t="n">
        <v>-0.3</v>
      </c>
      <c r="D63" s="8" t="n">
        <v>-0.3</v>
      </c>
      <c r="E63" s="8" t="n">
        <v>-0.7</v>
      </c>
    </row>
    <row r="64" spans="1:5">
      <c r="A64" s="3" t="s">
        <v>1665</v>
      </c>
      <c r="C64" s="4" t="n">
        <v>0</v>
      </c>
      <c r="D64" s="4" t="n">
        <v>0</v>
      </c>
      <c r="E64" s="4" t="n">
        <v>0</v>
      </c>
    </row>
    <row r="65" spans="1:5">
      <c r="A65" s="3" t="s">
        <v>1668</v>
      </c>
      <c r="C65" s="4" t="n">
        <v>0</v>
      </c>
      <c r="D65" s="4" t="n">
        <v>0</v>
      </c>
      <c r="E65" s="4" t="n">
        <v>0</v>
      </c>
    </row>
    <row r="66" spans="1:5">
      <c r="A66" s="3" t="s">
        <v>1669</v>
      </c>
      <c r="B66" s="8" t="n">
        <v>-437.2</v>
      </c>
      <c r="C66" s="8" t="n">
        <v>-437.2</v>
      </c>
      <c r="D66" s="8" t="n">
        <v>-1339.4</v>
      </c>
      <c r="E66" s="8" t="n">
        <v>-1295.9</v>
      </c>
    </row>
    <row r="67" spans="1:5">
      <c r="A67" s="3" t="s">
        <v>43</v>
      </c>
      <c r="C67" s="4" t="n">
        <v>0</v>
      </c>
      <c r="E67" s="4" t="n">
        <v>0</v>
      </c>
    </row>
    <row r="68" spans="1:5">
      <c r="A68" s="3" t="s">
        <v>26</v>
      </c>
    </row>
    <row r="69" spans="1:5">
      <c r="A69" s="7" t="s">
        <v>279</v>
      </c>
    </row>
    <row r="70" spans="1:5">
      <c r="A70" s="3" t="s">
        <v>1661</v>
      </c>
      <c r="C70" s="8" t="n">
        <v>1365.9</v>
      </c>
      <c r="D70" s="8" t="n">
        <v>1552.3</v>
      </c>
      <c r="E70" s="8" t="n">
        <v>1668.3</v>
      </c>
    </row>
    <row r="71" spans="1:5">
      <c r="A71" s="3" t="s">
        <v>1662</v>
      </c>
      <c r="C71" s="4" t="n">
        <v>0</v>
      </c>
      <c r="D71" s="4" t="n">
        <v>0</v>
      </c>
      <c r="E71" s="4" t="n">
        <v>0</v>
      </c>
    </row>
    <row r="72" spans="1:5">
      <c r="A72" s="3" t="s">
        <v>1663</v>
      </c>
      <c r="C72" s="8" t="n">
        <v>1365.9</v>
      </c>
      <c r="D72" s="8" t="n">
        <v>1552.3</v>
      </c>
      <c r="E72" s="8" t="n">
        <v>1668.3</v>
      </c>
    </row>
    <row r="73" spans="1:5">
      <c r="A73" s="3" t="s">
        <v>1664</v>
      </c>
      <c r="C73" s="8" t="n">
        <v>248.9</v>
      </c>
      <c r="D73" s="8" t="n">
        <v>244.7</v>
      </c>
      <c r="E73" s="8" t="n">
        <v>314.9</v>
      </c>
    </row>
    <row r="74" spans="1:5">
      <c r="A74" s="3" t="s">
        <v>40</v>
      </c>
      <c r="C74" s="8" t="n">
        <v>120.3</v>
      </c>
      <c r="D74" s="8" t="n">
        <v>138.2</v>
      </c>
      <c r="E74" s="8" t="n">
        <v>144.8</v>
      </c>
    </row>
    <row r="75" spans="1:5">
      <c r="A75" s="3" t="s">
        <v>50</v>
      </c>
      <c r="C75" s="8" t="n">
        <v>24.5</v>
      </c>
      <c r="D75" s="8" t="n">
        <v>30.9</v>
      </c>
      <c r="E75" s="8" t="n">
        <v>33.9</v>
      </c>
    </row>
    <row r="76" spans="1:5">
      <c r="A76" s="3" t="s">
        <v>1665</v>
      </c>
      <c r="C76" s="8" t="n">
        <v>-1195.1</v>
      </c>
      <c r="D76" s="8" t="n">
        <v>141.5</v>
      </c>
      <c r="E76" s="8" t="n">
        <v>154.7</v>
      </c>
    </row>
    <row r="77" spans="1:5">
      <c r="A77" s="3" t="s">
        <v>153</v>
      </c>
      <c r="C77" s="8" t="n">
        <v>-772.7</v>
      </c>
      <c r="D77" s="8" t="n">
        <v>106.4</v>
      </c>
      <c r="E77" s="4" t="n">
        <v>115</v>
      </c>
    </row>
    <row r="78" spans="1:5">
      <c r="A78" s="3" t="s">
        <v>1668</v>
      </c>
      <c r="C78" s="8" t="n">
        <v>128.3</v>
      </c>
      <c r="D78" s="4" t="n">
        <v>127</v>
      </c>
      <c r="E78" s="8" t="n">
        <v>114.2</v>
      </c>
    </row>
    <row r="79" spans="1:5">
      <c r="A79" s="3" t="s">
        <v>1669</v>
      </c>
      <c r="B79" s="8" t="n">
        <v>2035.1</v>
      </c>
      <c r="C79" s="8" t="n">
        <v>2035.1</v>
      </c>
      <c r="D79" s="8" t="n">
        <v>3359.6</v>
      </c>
      <c r="E79" s="8" t="n">
        <v>3328.8</v>
      </c>
    </row>
    <row r="80" spans="1:5">
      <c r="A80" s="3" t="s">
        <v>43</v>
      </c>
      <c r="B80" s="8" t="n">
        <v>496.4</v>
      </c>
      <c r="C80" s="8" t="n">
        <v>1353.5</v>
      </c>
      <c r="D80" s="4" t="n">
        <v>0</v>
      </c>
      <c r="E80" s="4" t="n">
        <v>0</v>
      </c>
    </row>
    <row r="81" spans="1:5">
      <c r="A81" s="3" t="s">
        <v>1675</v>
      </c>
    </row>
    <row r="82" spans="1:5">
      <c r="A82" s="7" t="s">
        <v>279</v>
      </c>
    </row>
    <row r="83" spans="1:5">
      <c r="A83" s="3" t="s">
        <v>1671</v>
      </c>
      <c r="D83" s="8" t="n">
        <v>19.7</v>
      </c>
      <c r="E83" s="8" t="n">
        <v>32.5</v>
      </c>
    </row>
    <row r="84" spans="1:5">
      <c r="A84" s="3" t="s">
        <v>1661</v>
      </c>
      <c r="C84" s="4" t="n">
        <v>808</v>
      </c>
      <c r="D84" s="4" t="n">
        <v>857</v>
      </c>
      <c r="E84" s="8" t="n">
        <v>1021.8</v>
      </c>
    </row>
    <row r="85" spans="1:5">
      <c r="A85" s="3" t="s">
        <v>1662</v>
      </c>
      <c r="C85" s="4" t="n">
        <v>0</v>
      </c>
      <c r="D85" s="4" t="n">
        <v>0</v>
      </c>
      <c r="E85" s="4" t="n">
        <v>0</v>
      </c>
    </row>
    <row r="86" spans="1:5">
      <c r="A86" s="3" t="s">
        <v>1663</v>
      </c>
      <c r="C86" s="4" t="n">
        <v>808</v>
      </c>
      <c r="D86" s="4" t="n">
        <v>857</v>
      </c>
      <c r="E86" s="8" t="n">
        <v>1021.8</v>
      </c>
    </row>
    <row r="87" spans="1:5">
      <c r="A87" s="3" t="s">
        <v>40</v>
      </c>
      <c r="C87" s="4" t="n">
        <v>71</v>
      </c>
      <c r="D87" s="8" t="n">
        <v>71.5</v>
      </c>
      <c r="E87" s="8" t="n">
        <v>75.5</v>
      </c>
    </row>
    <row r="88" spans="1:5">
      <c r="A88" s="3" t="s">
        <v>50</v>
      </c>
      <c r="C88" s="4" t="n">
        <v>24</v>
      </c>
      <c r="D88" s="4" t="n">
        <v>28</v>
      </c>
      <c r="E88" s="8" t="n">
        <v>28.9</v>
      </c>
    </row>
    <row r="89" spans="1:5">
      <c r="A89" s="3" t="s">
        <v>1665</v>
      </c>
      <c r="C89" s="8" t="n">
        <v>143.6</v>
      </c>
      <c r="D89" s="4" t="n">
        <v>189</v>
      </c>
      <c r="E89" s="8" t="n">
        <v>242.6</v>
      </c>
    </row>
    <row r="90" spans="1:5">
      <c r="A90" s="3" t="s">
        <v>1668</v>
      </c>
      <c r="C90" s="8" t="n">
        <v>83.40000000000001</v>
      </c>
      <c r="D90" s="8" t="n">
        <v>98.3</v>
      </c>
      <c r="E90" s="8" t="n">
        <v>100.4</v>
      </c>
    </row>
    <row r="91" spans="1:5">
      <c r="A91" s="3" t="s">
        <v>1669</v>
      </c>
      <c r="B91" s="8" t="n">
        <v>1710.5</v>
      </c>
      <c r="C91" s="8" t="n">
        <v>1710.5</v>
      </c>
      <c r="D91" s="8" t="n">
        <v>1688.8</v>
      </c>
      <c r="E91" s="8" t="n">
        <v>1686.1</v>
      </c>
    </row>
    <row r="92" spans="1:5">
      <c r="A92" s="3" t="s">
        <v>43</v>
      </c>
      <c r="C92" s="4" t="n">
        <v>0</v>
      </c>
    </row>
    <row r="93" spans="1:5">
      <c r="A93" s="3" t="s">
        <v>1676</v>
      </c>
    </row>
    <row r="94" spans="1:5">
      <c r="A94" s="7" t="s">
        <v>279</v>
      </c>
    </row>
    <row r="95" spans="1:5">
      <c r="A95" s="3" t="s">
        <v>1661</v>
      </c>
      <c r="C95" s="8" t="n">
        <v>557.9</v>
      </c>
      <c r="D95" s="4" t="n">
        <v>715</v>
      </c>
      <c r="E95" s="4" t="n">
        <v>679</v>
      </c>
    </row>
    <row r="96" spans="1:5">
      <c r="A96" s="3" t="s">
        <v>1662</v>
      </c>
      <c r="C96" s="4" t="n">
        <v>0</v>
      </c>
      <c r="D96" s="8" t="n">
        <v>186.6</v>
      </c>
      <c r="E96" s="8" t="n">
        <v>72.8</v>
      </c>
    </row>
    <row r="97" spans="1:5">
      <c r="A97" s="3" t="s">
        <v>1663</v>
      </c>
      <c r="C97" s="8" t="n">
        <v>557.9</v>
      </c>
      <c r="D97" s="8" t="n">
        <v>901.6</v>
      </c>
      <c r="E97" s="8" t="n">
        <v>751.8</v>
      </c>
    </row>
    <row r="98" spans="1:5">
      <c r="A98" s="3" t="s">
        <v>40</v>
      </c>
      <c r="C98" s="8" t="n">
        <v>49.3</v>
      </c>
      <c r="D98" s="8" t="n">
        <v>66.7</v>
      </c>
      <c r="E98" s="8" t="n">
        <v>69.3</v>
      </c>
    </row>
    <row r="99" spans="1:5">
      <c r="A99" s="3" t="s">
        <v>50</v>
      </c>
      <c r="C99" s="8" t="n">
        <v>0.5</v>
      </c>
      <c r="D99" s="8" t="n">
        <v>2.9</v>
      </c>
      <c r="E99" s="4" t="n">
        <v>5</v>
      </c>
    </row>
    <row r="100" spans="1:5">
      <c r="A100" s="3" t="s">
        <v>1665</v>
      </c>
      <c r="C100" s="8" t="n">
        <v>-1338.7</v>
      </c>
      <c r="D100" s="8" t="n">
        <v>-47.5</v>
      </c>
      <c r="E100" s="8" t="n">
        <v>-87.90000000000001</v>
      </c>
    </row>
    <row r="101" spans="1:5">
      <c r="A101" s="3" t="s">
        <v>1668</v>
      </c>
      <c r="C101" s="8" t="n">
        <v>44.9</v>
      </c>
      <c r="D101" s="8" t="n">
        <v>28.7</v>
      </c>
      <c r="E101" s="8" t="n">
        <v>13.8</v>
      </c>
    </row>
    <row r="102" spans="1:5">
      <c r="A102" s="3" t="s">
        <v>1669</v>
      </c>
      <c r="B102" s="8" t="n">
        <v>324.6</v>
      </c>
      <c r="C102" s="8" t="n">
        <v>324.6</v>
      </c>
      <c r="D102" s="8" t="n">
        <v>1670.8</v>
      </c>
      <c r="E102" s="8" t="n">
        <v>1642.7</v>
      </c>
    </row>
    <row r="103" spans="1:5">
      <c r="A103" s="3" t="s">
        <v>43</v>
      </c>
      <c r="C103" s="8" t="n">
        <v>1353.5</v>
      </c>
    </row>
    <row r="104" spans="1:5">
      <c r="A104" s="3" t="s">
        <v>1677</v>
      </c>
    </row>
    <row r="105" spans="1:5">
      <c r="A105" s="7" t="s">
        <v>279</v>
      </c>
    </row>
    <row r="106" spans="1:5">
      <c r="A106" s="3" t="s">
        <v>1661</v>
      </c>
      <c r="C106" s="4" t="n">
        <v>0</v>
      </c>
      <c r="D106" s="8" t="n">
        <v>-19.7</v>
      </c>
      <c r="E106" s="8" t="n">
        <v>-32.5</v>
      </c>
    </row>
    <row r="107" spans="1:5">
      <c r="A107" s="3" t="s">
        <v>1662</v>
      </c>
      <c r="C107" s="4" t="n">
        <v>0</v>
      </c>
      <c r="D107" s="8" t="n">
        <v>-186.6</v>
      </c>
      <c r="E107" s="8" t="n">
        <v>-72.8</v>
      </c>
    </row>
    <row r="108" spans="1:5">
      <c r="A108" s="3" t="s">
        <v>1663</v>
      </c>
      <c r="C108" s="4" t="n">
        <v>0</v>
      </c>
      <c r="D108" s="8" t="n">
        <v>-206.3</v>
      </c>
      <c r="E108" s="8" t="n">
        <v>-105.3</v>
      </c>
    </row>
    <row r="109" spans="1:5">
      <c r="A109" s="3" t="s">
        <v>40</v>
      </c>
      <c r="C109" s="4" t="n">
        <v>0</v>
      </c>
      <c r="D109" s="4" t="n">
        <v>0</v>
      </c>
      <c r="E109" s="4" t="n">
        <v>0</v>
      </c>
    </row>
    <row r="110" spans="1:5">
      <c r="A110" s="3" t="s">
        <v>50</v>
      </c>
      <c r="C110" s="4" t="n">
        <v>0</v>
      </c>
      <c r="D110" s="4" t="n">
        <v>0</v>
      </c>
      <c r="E110" s="4" t="n">
        <v>0</v>
      </c>
    </row>
    <row r="111" spans="1:5">
      <c r="A111" s="3" t="s">
        <v>1665</v>
      </c>
      <c r="C111" s="4" t="n">
        <v>0</v>
      </c>
      <c r="D111" s="4" t="n">
        <v>0</v>
      </c>
      <c r="E111" s="4" t="n">
        <v>0</v>
      </c>
    </row>
    <row r="112" spans="1:5">
      <c r="A112" s="3" t="s">
        <v>1668</v>
      </c>
      <c r="C112" s="4" t="n">
        <v>0</v>
      </c>
      <c r="D112" s="4" t="n">
        <v>0</v>
      </c>
      <c r="E112" s="4" t="n">
        <v>0</v>
      </c>
    </row>
    <row r="113" spans="1:5">
      <c r="A113" s="3" t="s">
        <v>1669</v>
      </c>
      <c r="B113" s="5" t="n">
        <v>0</v>
      </c>
      <c r="C113" s="4" t="n">
        <v>0</v>
      </c>
      <c r="D113" s="5" t="n">
        <v>0</v>
      </c>
      <c r="E113" s="5" t="n">
        <v>0</v>
      </c>
    </row>
    <row r="114" spans="1:5">
      <c r="A114" s="3" t="s">
        <v>43</v>
      </c>
      <c r="C114" s="5" t="n">
        <v>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1678</v>
      </c>
      <c r="B1" s="2" t="s">
        <v>714</v>
      </c>
      <c r="C1" s="2" t="s">
        <v>708</v>
      </c>
      <c r="E1" s="2" t="s">
        <v>1</v>
      </c>
    </row>
    <row r="2" spans="1:7">
      <c r="B2" s="2" t="s">
        <v>1679</v>
      </c>
      <c r="C2" s="2" t="s">
        <v>602</v>
      </c>
      <c r="D2" s="2" t="s">
        <v>1680</v>
      </c>
      <c r="E2" s="2" t="s">
        <v>602</v>
      </c>
      <c r="F2" s="2" t="s">
        <v>493</v>
      </c>
      <c r="G2" s="2" t="s">
        <v>205</v>
      </c>
    </row>
    <row r="3" spans="1:7">
      <c r="A3" s="7" t="s">
        <v>676</v>
      </c>
    </row>
    <row r="4" spans="1:7">
      <c r="A4" s="3" t="s">
        <v>43</v>
      </c>
      <c r="C4" s="6" t="n">
        <v>623.5</v>
      </c>
      <c r="E4" s="5" t="n">
        <v>859</v>
      </c>
      <c r="F4" s="5" t="n">
        <v>0</v>
      </c>
      <c r="G4" s="6" t="n">
        <v>11.5</v>
      </c>
    </row>
    <row r="5" spans="1:7">
      <c r="A5" s="3" t="s">
        <v>26</v>
      </c>
    </row>
    <row r="6" spans="1:7">
      <c r="A6" s="7" t="s">
        <v>676</v>
      </c>
    </row>
    <row r="7" spans="1:7">
      <c r="A7" s="3" t="s">
        <v>43</v>
      </c>
      <c r="C7" s="8" t="n">
        <v>496.4</v>
      </c>
      <c r="E7" s="8" t="n">
        <v>1353.5</v>
      </c>
      <c r="F7" s="5" t="n">
        <v>0</v>
      </c>
      <c r="G7" s="4" t="n">
        <v>0</v>
      </c>
    </row>
    <row r="8" spans="1:7">
      <c r="A8" s="3" t="s">
        <v>906</v>
      </c>
    </row>
    <row r="9" spans="1:7">
      <c r="A9" s="7" t="s">
        <v>676</v>
      </c>
    </row>
    <row r="10" spans="1:7">
      <c r="A10" s="3" t="s">
        <v>43</v>
      </c>
      <c r="E10" s="8" t="n">
        <v>144.7</v>
      </c>
    </row>
    <row r="11" spans="1:7">
      <c r="A11" s="3" t="s">
        <v>910</v>
      </c>
    </row>
    <row r="12" spans="1:7">
      <c r="A12" s="7" t="s">
        <v>676</v>
      </c>
    </row>
    <row r="13" spans="1:7">
      <c r="A13" s="3" t="s">
        <v>43</v>
      </c>
      <c r="C13" s="8" t="n">
        <v>91.3</v>
      </c>
      <c r="D13" s="6" t="n">
        <v>318.9</v>
      </c>
      <c r="E13" s="8" t="n">
        <v>318.9</v>
      </c>
    </row>
    <row r="14" spans="1:7">
      <c r="A14" s="3" t="s">
        <v>912</v>
      </c>
    </row>
    <row r="15" spans="1:7">
      <c r="A15" s="7" t="s">
        <v>676</v>
      </c>
    </row>
    <row r="16" spans="1:7">
      <c r="A16" s="3" t="s">
        <v>43</v>
      </c>
      <c r="E16" s="8" t="n">
        <v>23.9</v>
      </c>
    </row>
    <row r="17" spans="1:7">
      <c r="A17" s="3" t="s">
        <v>916</v>
      </c>
    </row>
    <row r="18" spans="1:7">
      <c r="A18" s="7" t="s">
        <v>676</v>
      </c>
    </row>
    <row r="19" spans="1:7">
      <c r="A19" s="3" t="s">
        <v>43</v>
      </c>
      <c r="E19" s="8" t="n">
        <v>20.8</v>
      </c>
    </row>
    <row r="20" spans="1:7">
      <c r="A20" s="3" t="s">
        <v>918</v>
      </c>
    </row>
    <row r="21" spans="1:7">
      <c r="A21" s="7" t="s">
        <v>676</v>
      </c>
    </row>
    <row r="22" spans="1:7">
      <c r="A22" s="3" t="s">
        <v>43</v>
      </c>
      <c r="E22" s="8" t="n">
        <v>1.6</v>
      </c>
    </row>
    <row r="23" spans="1:7">
      <c r="A23" s="3" t="s">
        <v>922</v>
      </c>
    </row>
    <row r="24" spans="1:7">
      <c r="A24" s="7" t="s">
        <v>676</v>
      </c>
    </row>
    <row r="25" spans="1:7">
      <c r="A25" s="3" t="s">
        <v>43</v>
      </c>
      <c r="E25" s="8" t="n">
        <v>1.4</v>
      </c>
    </row>
    <row r="26" spans="1:7">
      <c r="A26" s="3" t="s">
        <v>894</v>
      </c>
    </row>
    <row r="27" spans="1:7">
      <c r="A27" s="7" t="s">
        <v>676</v>
      </c>
    </row>
    <row r="28" spans="1:7">
      <c r="A28" s="3" t="s">
        <v>43</v>
      </c>
      <c r="E28" s="8" t="n">
        <v>228.5</v>
      </c>
    </row>
    <row r="29" spans="1:7">
      <c r="A29" s="3" t="s">
        <v>898</v>
      </c>
    </row>
    <row r="30" spans="1:7">
      <c r="A30" s="7" t="s">
        <v>676</v>
      </c>
    </row>
    <row r="31" spans="1:7">
      <c r="A31" s="3" t="s">
        <v>43</v>
      </c>
      <c r="C31" s="8" t="n">
        <v>149.9</v>
      </c>
      <c r="D31" s="4" t="n">
        <v>292</v>
      </c>
      <c r="E31" s="4" t="n">
        <v>292</v>
      </c>
    </row>
    <row r="32" spans="1:7">
      <c r="A32" s="3" t="s">
        <v>887</v>
      </c>
    </row>
    <row r="33" spans="1:7">
      <c r="A33" s="7" t="s">
        <v>676</v>
      </c>
    </row>
    <row r="34" spans="1:7">
      <c r="A34" s="3" t="s">
        <v>43</v>
      </c>
      <c r="C34" s="8" t="n">
        <v>75.40000000000001</v>
      </c>
      <c r="D34" s="8" t="n">
        <v>230.8</v>
      </c>
    </row>
    <row r="35" spans="1:7">
      <c r="A35" s="3" t="s">
        <v>892</v>
      </c>
    </row>
    <row r="36" spans="1:7">
      <c r="A36" s="7" t="s">
        <v>676</v>
      </c>
    </row>
    <row r="37" spans="1:7">
      <c r="A37" s="3" t="s">
        <v>43</v>
      </c>
      <c r="C37" s="8" t="n">
        <v>75.3</v>
      </c>
      <c r="D37" s="8" t="n">
        <v>246.2</v>
      </c>
      <c r="E37" s="8" t="n">
        <v>246.2</v>
      </c>
    </row>
    <row r="38" spans="1:7">
      <c r="A38" s="3" t="s">
        <v>924</v>
      </c>
    </row>
    <row r="39" spans="1:7">
      <c r="A39" s="7" t="s">
        <v>676</v>
      </c>
    </row>
    <row r="40" spans="1:7">
      <c r="A40" s="3" t="s">
        <v>43</v>
      </c>
      <c r="D40" s="8" t="n">
        <v>4.7</v>
      </c>
    </row>
    <row r="41" spans="1:7">
      <c r="A41" s="3" t="s">
        <v>900</v>
      </c>
    </row>
    <row r="42" spans="1:7">
      <c r="A42" s="7" t="s">
        <v>676</v>
      </c>
    </row>
    <row r="43" spans="1:7">
      <c r="A43" s="3" t="s">
        <v>43</v>
      </c>
      <c r="E43" s="8" t="n">
        <v>149.4</v>
      </c>
    </row>
    <row r="44" spans="1:7">
      <c r="A44" s="3" t="s">
        <v>904</v>
      </c>
    </row>
    <row r="45" spans="1:7">
      <c r="A45" s="7" t="s">
        <v>676</v>
      </c>
    </row>
    <row r="46" spans="1:7">
      <c r="A46" s="3" t="s">
        <v>43</v>
      </c>
      <c r="E46" s="8" t="n">
        <v>157.7</v>
      </c>
    </row>
    <row r="47" spans="1:7">
      <c r="A47" s="3" t="s">
        <v>928</v>
      </c>
    </row>
    <row r="48" spans="1:7">
      <c r="A48" s="7" t="s">
        <v>676</v>
      </c>
    </row>
    <row r="49" spans="1:7">
      <c r="A49" s="3" t="s">
        <v>43</v>
      </c>
      <c r="B49" s="6" t="n">
        <v>11.5</v>
      </c>
      <c r="E49" s="4" t="n">
        <v>0</v>
      </c>
      <c r="G49" s="8" t="n">
        <v>11.5</v>
      </c>
    </row>
    <row r="50" spans="1:7">
      <c r="A50" s="3" t="s">
        <v>1681</v>
      </c>
      <c r="G50" s="8" t="n">
        <v>2.7</v>
      </c>
    </row>
    <row r="51" spans="1:7">
      <c r="A51" s="3" t="s">
        <v>1682</v>
      </c>
    </row>
    <row r="52" spans="1:7">
      <c r="A52" s="7" t="s">
        <v>676</v>
      </c>
    </row>
    <row r="53" spans="1:7">
      <c r="A53" s="3" t="s">
        <v>1683</v>
      </c>
      <c r="B53" s="4" t="n">
        <v>186</v>
      </c>
    </row>
    <row r="54" spans="1:7">
      <c r="A54" s="3" t="s">
        <v>1008</v>
      </c>
    </row>
    <row r="55" spans="1:7">
      <c r="A55" s="7" t="s">
        <v>676</v>
      </c>
    </row>
    <row r="56" spans="1:7">
      <c r="A56" s="3" t="s">
        <v>1681</v>
      </c>
      <c r="C56" s="8" t="n">
        <v>23.7</v>
      </c>
      <c r="E56" s="8" t="n">
        <v>23.7</v>
      </c>
    </row>
    <row r="57" spans="1:7">
      <c r="A57" s="3" t="s">
        <v>1684</v>
      </c>
    </row>
    <row r="58" spans="1:7">
      <c r="A58" s="7" t="s">
        <v>676</v>
      </c>
    </row>
    <row r="59" spans="1:7">
      <c r="A59" s="3" t="s">
        <v>1681</v>
      </c>
      <c r="C59" s="8" t="n">
        <v>23.7</v>
      </c>
      <c r="D59" s="4" t="n">
        <v>111</v>
      </c>
      <c r="E59" s="8" t="n">
        <v>23.7</v>
      </c>
    </row>
    <row r="60" spans="1:7">
      <c r="A60" s="3" t="s">
        <v>1004</v>
      </c>
    </row>
    <row r="61" spans="1:7">
      <c r="A61" s="7" t="s">
        <v>676</v>
      </c>
    </row>
    <row r="62" spans="1:7">
      <c r="A62" s="3" t="s">
        <v>1681</v>
      </c>
      <c r="C62" s="8" t="n">
        <v>1.1</v>
      </c>
      <c r="E62" s="8" t="n">
        <v>1.1</v>
      </c>
    </row>
    <row r="63" spans="1:7">
      <c r="A63" s="3" t="s">
        <v>1685</v>
      </c>
    </row>
    <row r="64" spans="1:7">
      <c r="A64" s="7" t="s">
        <v>676</v>
      </c>
    </row>
    <row r="65" spans="1:7">
      <c r="A65" s="3" t="s">
        <v>1681</v>
      </c>
      <c r="C65" s="8" t="n">
        <v>1.1</v>
      </c>
      <c r="E65" s="8" t="n">
        <v>1.1</v>
      </c>
    </row>
    <row r="66" spans="1:7">
      <c r="A66" s="3" t="s">
        <v>1011</v>
      </c>
    </row>
    <row r="67" spans="1:7">
      <c r="A67" s="7" t="s">
        <v>676</v>
      </c>
    </row>
    <row r="68" spans="1:7">
      <c r="A68" s="3" t="s">
        <v>1681</v>
      </c>
      <c r="C68" s="8" t="n">
        <v>1.6</v>
      </c>
      <c r="E68" s="8" t="n">
        <v>1.6</v>
      </c>
    </row>
    <row r="69" spans="1:7">
      <c r="A69" s="3" t="s">
        <v>1686</v>
      </c>
    </row>
    <row r="70" spans="1:7">
      <c r="A70" s="7" t="s">
        <v>676</v>
      </c>
    </row>
    <row r="71" spans="1:7">
      <c r="A71" s="3" t="s">
        <v>1681</v>
      </c>
      <c r="C71" s="8" t="n">
        <v>1.6</v>
      </c>
      <c r="E71" s="8" t="n">
        <v>1.6</v>
      </c>
    </row>
    <row r="72" spans="1:7">
      <c r="A72" s="3" t="s">
        <v>1006</v>
      </c>
    </row>
    <row r="73" spans="1:7">
      <c r="A73" s="7" t="s">
        <v>676</v>
      </c>
    </row>
    <row r="74" spans="1:7">
      <c r="A74" s="3" t="s">
        <v>1681</v>
      </c>
      <c r="C74" s="8" t="n">
        <v>57.4</v>
      </c>
      <c r="E74" s="8" t="n">
        <v>57.4</v>
      </c>
    </row>
    <row r="75" spans="1:7">
      <c r="A75" s="3" t="s">
        <v>1687</v>
      </c>
    </row>
    <row r="76" spans="1:7">
      <c r="A76" s="7" t="s">
        <v>676</v>
      </c>
    </row>
    <row r="77" spans="1:7">
      <c r="A77" s="3" t="s">
        <v>1681</v>
      </c>
      <c r="C77" s="8" t="n">
        <v>57.4</v>
      </c>
      <c r="D77" s="8" t="n">
        <v>164.4</v>
      </c>
      <c r="E77" s="8" t="n">
        <v>57.4</v>
      </c>
    </row>
    <row r="78" spans="1:7">
      <c r="A78" s="3" t="s">
        <v>1007</v>
      </c>
    </row>
    <row r="79" spans="1:7">
      <c r="A79" s="7" t="s">
        <v>676</v>
      </c>
    </row>
    <row r="80" spans="1:7">
      <c r="A80" s="3" t="s">
        <v>1681</v>
      </c>
      <c r="C80" s="8" t="n">
        <v>42.8</v>
      </c>
      <c r="D80" s="8" t="n">
        <v>84.3</v>
      </c>
      <c r="E80" s="8" t="n">
        <v>42.8</v>
      </c>
    </row>
    <row r="81" spans="1:7">
      <c r="A81" s="3" t="s">
        <v>1688</v>
      </c>
    </row>
    <row r="82" spans="1:7">
      <c r="A82" s="7" t="s">
        <v>676</v>
      </c>
    </row>
    <row r="83" spans="1:7">
      <c r="A83" s="3" t="s">
        <v>1681</v>
      </c>
      <c r="C83" s="8" t="n">
        <v>42.8</v>
      </c>
      <c r="D83" s="8" t="n">
        <v>84.3</v>
      </c>
      <c r="E83" s="8" t="n">
        <v>42.8</v>
      </c>
    </row>
    <row r="84" spans="1:7">
      <c r="A84" s="3" t="s">
        <v>1010</v>
      </c>
    </row>
    <row r="85" spans="1:7">
      <c r="A85" s="7" t="s">
        <v>676</v>
      </c>
    </row>
    <row r="86" spans="1:7">
      <c r="A86" s="3" t="s">
        <v>1681</v>
      </c>
      <c r="D86" s="6" t="n">
        <v>5.2</v>
      </c>
    </row>
    <row r="87" spans="1:7">
      <c r="A87" s="3" t="s">
        <v>1005</v>
      </c>
    </row>
    <row r="88" spans="1:7">
      <c r="A88" s="7" t="s">
        <v>676</v>
      </c>
    </row>
    <row r="89" spans="1:7">
      <c r="A89" s="3" t="s">
        <v>1681</v>
      </c>
      <c r="C89" s="8" t="n">
        <v>36.5</v>
      </c>
      <c r="E89" s="8" t="n">
        <v>36.5</v>
      </c>
    </row>
    <row r="90" spans="1:7">
      <c r="A90" s="3" t="s">
        <v>1689</v>
      </c>
    </row>
    <row r="91" spans="1:7">
      <c r="A91" s="7" t="s">
        <v>676</v>
      </c>
    </row>
    <row r="92" spans="1:7">
      <c r="A92" s="3" t="s">
        <v>1681</v>
      </c>
      <c r="C92" s="6" t="n">
        <v>36.5</v>
      </c>
      <c r="E92" s="6" t="n">
        <v>36.5</v>
      </c>
    </row>
    <row r="93" spans="1:7">
      <c r="A93" s="3" t="s">
        <v>1009</v>
      </c>
    </row>
    <row r="94" spans="1:7">
      <c r="A94" s="7" t="s">
        <v>676</v>
      </c>
    </row>
    <row r="95" spans="1:7">
      <c r="A95" s="3" t="s">
        <v>1681</v>
      </c>
      <c r="G95" s="6" t="n">
        <v>2.7</v>
      </c>
    </row>
  </sheetData>
  <mergeCells count="3">
    <mergeCell ref="A1:A2"/>
    <mergeCell ref="C1:D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9</v>
      </c>
      <c r="C2" s="2" t="s">
        <v>30</v>
      </c>
      <c r="D2" s="2" t="s">
        <v>31</v>
      </c>
    </row>
    <row r="3" spans="1:4">
      <c r="A3" s="7" t="s">
        <v>1691</v>
      </c>
    </row>
    <row r="4" spans="1:4">
      <c r="A4" s="3" t="s">
        <v>121</v>
      </c>
      <c r="B4" s="5" t="n">
        <v>0</v>
      </c>
      <c r="C4" s="6" t="n">
        <v>75.5</v>
      </c>
    </row>
    <row r="5" spans="1:4">
      <c r="A5" s="3" t="s">
        <v>58</v>
      </c>
      <c r="B5" s="8" t="n">
        <v>49.2</v>
      </c>
      <c r="C5" s="4" t="n">
        <v>0</v>
      </c>
      <c r="D5" s="5" t="n">
        <v>0</v>
      </c>
    </row>
    <row r="6" spans="1:4">
      <c r="A6" s="3" t="s">
        <v>93</v>
      </c>
      <c r="C6" s="4" t="n">
        <v>31</v>
      </c>
    </row>
    <row r="7" spans="1:4">
      <c r="A7" s="3" t="s">
        <v>1692</v>
      </c>
      <c r="C7" s="8" t="n">
        <v>1.1</v>
      </c>
    </row>
    <row r="8" spans="1:4">
      <c r="A8" s="3" t="s">
        <v>1693</v>
      </c>
      <c r="C8" s="8" t="n">
        <v>28.1</v>
      </c>
    </row>
    <row r="9" spans="1:4">
      <c r="A9" s="3" t="s">
        <v>1694</v>
      </c>
      <c r="C9" s="4" t="n">
        <v>2</v>
      </c>
    </row>
    <row r="10" spans="1:4">
      <c r="A10" s="3" t="s">
        <v>1695</v>
      </c>
      <c r="C10" s="8" t="n">
        <v>62.2</v>
      </c>
    </row>
    <row r="11" spans="1:4">
      <c r="A11" s="3" t="s">
        <v>114</v>
      </c>
      <c r="C11" s="8" t="n">
        <v>0.8</v>
      </c>
    </row>
    <row r="12" spans="1:4">
      <c r="A12" s="3" t="s">
        <v>1696</v>
      </c>
      <c r="C12" s="8" t="n">
        <v>0.8</v>
      </c>
    </row>
    <row r="13" spans="1:4">
      <c r="A13" s="3" t="s">
        <v>1697</v>
      </c>
      <c r="C13" s="8" t="n">
        <v>1.6</v>
      </c>
    </row>
    <row r="14" spans="1:4">
      <c r="A14" s="3" t="s">
        <v>32</v>
      </c>
      <c r="B14" s="4" t="n">
        <v>0</v>
      </c>
      <c r="C14" s="8" t="n">
        <v>340.9</v>
      </c>
      <c r="D14" s="8" t="n">
        <v>533.6</v>
      </c>
    </row>
    <row r="15" spans="1:4">
      <c r="A15" s="3" t="s">
        <v>1698</v>
      </c>
      <c r="B15" s="4" t="n">
        <v>0</v>
      </c>
      <c r="C15" s="4" t="n">
        <v>-307</v>
      </c>
      <c r="D15" s="4" t="n">
        <v>-493</v>
      </c>
    </row>
    <row r="16" spans="1:4">
      <c r="A16" s="3" t="s">
        <v>1699</v>
      </c>
      <c r="B16" s="8" t="n">
        <v>-0.7</v>
      </c>
      <c r="C16" s="8" t="n">
        <v>-22.5</v>
      </c>
      <c r="D16" s="4" t="n">
        <v>-34</v>
      </c>
    </row>
    <row r="17" spans="1:4">
      <c r="A17" s="3" t="s">
        <v>160</v>
      </c>
      <c r="B17" s="4" t="n">
        <v>0</v>
      </c>
      <c r="C17" s="4" t="n">
        <v>0</v>
      </c>
      <c r="D17" s="8" t="n">
        <v>-135.8</v>
      </c>
    </row>
    <row r="18" spans="1:4">
      <c r="A18" s="3" t="s">
        <v>1700</v>
      </c>
      <c r="B18" s="8" t="n">
        <v>-0.7</v>
      </c>
      <c r="C18" s="8" t="n">
        <v>11.4</v>
      </c>
      <c r="D18" s="8" t="n">
        <v>-129.2</v>
      </c>
    </row>
    <row r="19" spans="1:4">
      <c r="A19" s="3" t="s">
        <v>59</v>
      </c>
      <c r="B19" s="8" t="n">
        <v>19.2</v>
      </c>
      <c r="C19" s="4" t="n">
        <v>-1</v>
      </c>
      <c r="D19" s="8" t="n">
        <v>2.6</v>
      </c>
    </row>
    <row r="20" spans="1:4">
      <c r="A20" s="3" t="s">
        <v>60</v>
      </c>
      <c r="B20" s="8" t="n">
        <v>29.3</v>
      </c>
      <c r="C20" s="8" t="n">
        <v>12.4</v>
      </c>
      <c r="D20" s="8" t="n">
        <v>-131.8</v>
      </c>
    </row>
    <row r="21" spans="1:4">
      <c r="A21" s="3" t="s">
        <v>1701</v>
      </c>
      <c r="B21" s="8" t="n">
        <v>-0.7</v>
      </c>
      <c r="C21" s="8" t="n">
        <v>35.8</v>
      </c>
      <c r="D21" s="8" t="n">
        <v>29.6</v>
      </c>
    </row>
    <row r="22" spans="1:4">
      <c r="A22" s="3" t="s">
        <v>1702</v>
      </c>
      <c r="B22" s="8" t="n">
        <v>75.5</v>
      </c>
      <c r="C22" s="6" t="n">
        <v>0.5</v>
      </c>
      <c r="D22" s="6" t="n">
        <v>-2.2</v>
      </c>
    </row>
    <row r="23" spans="1:4">
      <c r="A23" s="3" t="s">
        <v>886</v>
      </c>
    </row>
    <row r="24" spans="1:4">
      <c r="A24" s="7" t="s">
        <v>1691</v>
      </c>
    </row>
    <row r="25" spans="1:4">
      <c r="A25" s="3" t="s">
        <v>121</v>
      </c>
      <c r="B25" s="6" t="n">
        <v>7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29</v>
      </c>
      <c r="C2" s="2" t="s">
        <v>30</v>
      </c>
      <c r="D2" s="2" t="s">
        <v>31</v>
      </c>
    </row>
    <row r="3" spans="1:4">
      <c r="A3" s="3" t="s">
        <v>1704</v>
      </c>
    </row>
    <row r="4" spans="1:4">
      <c r="A4" s="7" t="s">
        <v>1705</v>
      </c>
    </row>
    <row r="5" spans="1:4">
      <c r="A5" s="3" t="s">
        <v>1706</v>
      </c>
      <c r="B5" s="5" t="n">
        <v>835</v>
      </c>
      <c r="C5" s="5" t="n">
        <v>898</v>
      </c>
      <c r="D5" s="5" t="n">
        <v>909</v>
      </c>
    </row>
    <row r="6" spans="1:4">
      <c r="A6" s="3" t="s">
        <v>757</v>
      </c>
      <c r="B6" s="4" t="n">
        <v>4113</v>
      </c>
      <c r="C6" s="4" t="n">
        <v>3766</v>
      </c>
      <c r="D6" s="4" t="n">
        <v>4011</v>
      </c>
    </row>
    <row r="7" spans="1:4">
      <c r="A7" s="3" t="s">
        <v>1707</v>
      </c>
      <c r="B7" s="4" t="n">
        <v>3789</v>
      </c>
      <c r="C7" s="4" t="n">
        <v>3829</v>
      </c>
      <c r="D7" s="4" t="n">
        <v>4022</v>
      </c>
    </row>
    <row r="8" spans="1:4">
      <c r="A8" s="3" t="s">
        <v>1708</v>
      </c>
      <c r="B8" s="4" t="n">
        <v>1159</v>
      </c>
      <c r="C8" s="4" t="n">
        <v>835</v>
      </c>
      <c r="D8" s="4" t="n">
        <v>898</v>
      </c>
    </row>
    <row r="9" spans="1:4">
      <c r="A9" s="3" t="s">
        <v>1709</v>
      </c>
    </row>
    <row r="10" spans="1:4">
      <c r="A10" s="7" t="s">
        <v>1705</v>
      </c>
    </row>
    <row r="11" spans="1:4">
      <c r="A11" s="3" t="s">
        <v>1706</v>
      </c>
      <c r="B11" s="4" t="n">
        <v>835</v>
      </c>
      <c r="C11" s="4" t="n">
        <v>897</v>
      </c>
      <c r="D11" s="4" t="n">
        <v>909</v>
      </c>
    </row>
    <row r="12" spans="1:4">
      <c r="A12" s="3" t="s">
        <v>757</v>
      </c>
      <c r="B12" s="4" t="n">
        <v>4113</v>
      </c>
      <c r="C12" s="4" t="n">
        <v>3766</v>
      </c>
      <c r="D12" s="4" t="n">
        <v>4011</v>
      </c>
    </row>
    <row r="13" spans="1:4">
      <c r="A13" s="3" t="s">
        <v>1707</v>
      </c>
      <c r="B13" s="4" t="n">
        <v>3789</v>
      </c>
      <c r="C13" s="4" t="n">
        <v>3828</v>
      </c>
      <c r="D13" s="4" t="n">
        <v>4023</v>
      </c>
    </row>
    <row r="14" spans="1:4">
      <c r="A14" s="3" t="s">
        <v>1708</v>
      </c>
      <c r="B14" s="4" t="n">
        <v>1159</v>
      </c>
      <c r="C14" s="4" t="n">
        <v>835</v>
      </c>
      <c r="D14" s="4" t="n">
        <v>897</v>
      </c>
    </row>
    <row r="15" spans="1:4">
      <c r="A15" s="3" t="s">
        <v>1710</v>
      </c>
    </row>
    <row r="16" spans="1:4">
      <c r="A16" s="7" t="s">
        <v>1705</v>
      </c>
    </row>
    <row r="17" spans="1:4">
      <c r="A17" s="3" t="s">
        <v>1706</v>
      </c>
      <c r="B17" s="4" t="n">
        <v>17246</v>
      </c>
      <c r="C17" s="4" t="n">
        <v>18900</v>
      </c>
      <c r="D17" s="4" t="n">
        <v>13721</v>
      </c>
    </row>
    <row r="18" spans="1:4">
      <c r="A18" s="3" t="s">
        <v>757</v>
      </c>
      <c r="B18" s="4" t="n">
        <v>0</v>
      </c>
      <c r="C18" s="4" t="n">
        <v>1626</v>
      </c>
      <c r="D18" s="4" t="n">
        <v>5179</v>
      </c>
    </row>
    <row r="19" spans="1:4">
      <c r="A19" s="3" t="s">
        <v>1707</v>
      </c>
      <c r="B19" s="4" t="n">
        <v>13921</v>
      </c>
      <c r="C19" s="4" t="n">
        <v>3280</v>
      </c>
      <c r="D19" s="4" t="n">
        <v>0</v>
      </c>
    </row>
    <row r="20" spans="1:4">
      <c r="A20" s="3" t="s">
        <v>1708</v>
      </c>
      <c r="B20" s="4" t="n">
        <v>3325</v>
      </c>
      <c r="C20" s="4" t="n">
        <v>17246</v>
      </c>
      <c r="D20" s="4" t="n">
        <v>18900</v>
      </c>
    </row>
    <row r="21" spans="1:4">
      <c r="A21" s="3" t="s">
        <v>1711</v>
      </c>
    </row>
    <row r="22" spans="1:4">
      <c r="A22" s="7" t="s">
        <v>1705</v>
      </c>
    </row>
    <row r="23" spans="1:4">
      <c r="A23" s="3" t="s">
        <v>1706</v>
      </c>
      <c r="B23" s="5" t="n">
        <v>113</v>
      </c>
      <c r="C23" s="4" t="n">
        <v>369</v>
      </c>
      <c r="D23" s="4" t="n">
        <v>251</v>
      </c>
    </row>
    <row r="24" spans="1:4">
      <c r="A24" s="3" t="s">
        <v>757</v>
      </c>
      <c r="C24" s="4" t="n">
        <v>2035</v>
      </c>
      <c r="D24" s="4" t="n">
        <v>3633</v>
      </c>
    </row>
    <row r="25" spans="1:4">
      <c r="A25" s="3" t="s">
        <v>1707</v>
      </c>
      <c r="C25" s="4" t="n">
        <v>2291</v>
      </c>
      <c r="D25" s="4" t="n">
        <v>3515</v>
      </c>
    </row>
    <row r="26" spans="1:4">
      <c r="A26" s="3" t="s">
        <v>1708</v>
      </c>
      <c r="C26" s="5" t="n">
        <v>113</v>
      </c>
      <c r="D26" s="5" t="n">
        <v>3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53:38Z</dcterms:created>
  <dcterms:modified xmlns:dcterms="http://purl.org/dc/terms/" xmlns:xsi="http://www.w3.org/2001/XMLSchema-instance" xsi:type="dcterms:W3CDTF">2017-02-24T17:53:38Z</dcterms:modified>
</cp:coreProperties>
</file>